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Financial Information" sheetId="11" r:id="rId11"/>
    <s:sheet name="Acquisitions and Divestitures" sheetId="12" r:id="rId12"/>
    <s:sheet name="Investment Securities" sheetId="13" r:id="rId13"/>
    <s:sheet name="Loans" sheetId="14" r:id="rId14"/>
    <s:sheet name="Allowance" sheetId="15" r:id="rId15"/>
    <s:sheet name="Intangible Assets" sheetId="16" r:id="rId16"/>
    <s:sheet name="Other Income And Other Expense" sheetId="17" r:id="rId17"/>
    <s:sheet name="Changes in Accumulated Other Co" sheetId="18" r:id="rId18"/>
    <s:sheet name="Earnings Per Share" sheetId="19" r:id="rId19"/>
    <s:sheet name="Contingencies And Other Disclos" sheetId="20" r:id="rId20"/>
    <s:sheet name="Pension, Savings, And Other Emp" sheetId="21" r:id="rId21"/>
    <s:sheet name="Business Segment Information" sheetId="22" r:id="rId22"/>
    <s:sheet name="Variable Interest Entities" sheetId="23" r:id="rId23"/>
    <s:sheet name="Derivatives" sheetId="24" r:id="rId24"/>
    <s:sheet name="Master Netting And Similar Agre" sheetId="25" r:id="rId25"/>
    <s:sheet name="Fair Value Of Assets And Liabil" sheetId="26" r:id="rId26"/>
    <s:sheet name="Financial Information (Policy)" sheetId="27" r:id="rId27"/>
    <s:sheet name="Financial Information (Tables)" sheetId="28" r:id="rId28"/>
    <s:sheet name="Investment Securities (Tables)" sheetId="29" r:id="rId29"/>
    <s:sheet name="Loans (Tables)" sheetId="30" r:id="rId30"/>
    <s:sheet name="Allowance for Loan Losses (Tabl" sheetId="31" r:id="rId31"/>
    <s:sheet name="Intangible Assets (Tables)" sheetId="32" r:id="rId32"/>
    <s:sheet name="Other Income And Other Expense " sheetId="33" r:id="rId33"/>
    <s:sheet name="Changes in Accumulated Other 34" sheetId="34" r:id="rId34"/>
    <s:sheet name="Earnings Per Share (Tables)" sheetId="35" r:id="rId35"/>
    <s:sheet name="Contingencies And Other Discl36" sheetId="36" r:id="rId36"/>
    <s:sheet name="Pension, Savings, And Other E37" sheetId="37" r:id="rId37"/>
    <s:sheet name="Business Segment Information (T" sheetId="38" r:id="rId38"/>
    <s:sheet name="Variable Interest Entities (Tab" sheetId="39" r:id="rId39"/>
    <s:sheet name="Derivatives (Tables)" sheetId="40" r:id="rId40"/>
    <s:sheet name="Master Netting And Similar Ag41" sheetId="41" r:id="rId41"/>
    <s:sheet name="Fair Value Of Assets And Liab42" sheetId="42" r:id="rId42"/>
    <s:sheet name="Financial Information (Schedule" sheetId="43" r:id="rId43"/>
    <s:sheet name="Acquisitions and Divestitures (" sheetId="44" r:id="rId44"/>
    <s:sheet name="Investment Securities (Schedule" sheetId="45" r:id="rId45"/>
    <s:sheet name="Investment Securities (Schedu46" sheetId="46" r:id="rId46"/>
    <s:sheet name="Investment Securities (Schedu47" sheetId="47" r:id="rId47"/>
    <s:sheet name="Investment Securities (Schedu48" sheetId="48" r:id="rId48"/>
    <s:sheet name="Loans (Narrative) (Details)" sheetId="49" r:id="rId49"/>
    <s:sheet name="Loans (Schedule Of Loans By Por" sheetId="50" r:id="rId50"/>
    <s:sheet name="Loans (Certain Loans Acquired I" sheetId="51" r:id="rId51"/>
    <s:sheet name="Loans (Schedule Of Acquired Pur" sheetId="52" r:id="rId52"/>
    <s:sheet name="Loans (Information By Class Rel" sheetId="53" r:id="rId53"/>
    <s:sheet name="Loans (Balances Of Commercial L" sheetId="54" r:id="rId54"/>
    <s:sheet name="Loans (Period-End Balances And " sheetId="55" r:id="rId55"/>
    <s:sheet name="Loans (Period-End Balances An56" sheetId="56" r:id="rId56"/>
    <s:sheet name="Loans (Period-End Balances An57" sheetId="57" r:id="rId57"/>
    <s:sheet name="Loans (Accruing And Non-Accruin" sheetId="58" r:id="rId58"/>
    <s:sheet name="Loans (Schedule Of Troubled Deb" sheetId="59" r:id="rId59"/>
    <s:sheet name="Loans (Schedule Of Troubled D60" sheetId="60" r:id="rId60"/>
    <s:sheet name="Allowance For Loan Losses (Narr" sheetId="61" r:id="rId61"/>
    <s:sheet name="Allowance For Loan Losses (Roll" sheetId="62" r:id="rId62"/>
    <s:sheet name="Intangible Assets (Narrative) (" sheetId="63" r:id="rId63"/>
    <s:sheet name="Intangible Assets (Summary Of I" sheetId="64" r:id="rId64"/>
    <s:sheet name="Intangible Assets (Summary Of G" sheetId="65" r:id="rId65"/>
    <s:sheet name="Other Income And Other Expens66" sheetId="66" r:id="rId66"/>
    <s:sheet name="Changes In Accumulated Other 67" sheetId="67" r:id="rId67"/>
    <s:sheet name="Earnings Per Share (Narrative) " sheetId="68" r:id="rId68"/>
    <s:sheet name="Earnings Per Share (Schedule Of" sheetId="69" r:id="rId69"/>
    <s:sheet name="Contingencies And Other Discl70" sheetId="70" r:id="rId70"/>
    <s:sheet name="Contingencies And Other Discl71" sheetId="71" r:id="rId71"/>
    <s:sheet name="Pension, Savings, And Other E72" sheetId="72" r:id="rId72"/>
    <s:sheet name="Pension, Savings, And Other E73" sheetId="73" r:id="rId73"/>
    <s:sheet name="Business Segment Information (A" sheetId="74" r:id="rId74"/>
    <s:sheet name="Variable Interest Entities (Sum" sheetId="75" r:id="rId75"/>
    <s:sheet name="Variable Interest Entities (S76" sheetId="76" r:id="rId76"/>
    <s:sheet name="Variable Interest Entities (S77" sheetId="77" r:id="rId77"/>
    <s:sheet name="Derivatives (Narrative) (Detail" sheetId="78" r:id="rId78"/>
    <s:sheet name="Derivatives (Derivatives Associ" sheetId="79" r:id="rId79"/>
    <s:sheet name="Derivatives (Derivatives Asso80" sheetId="80" r:id="rId80"/>
    <s:sheet name="Derivatives (Schedule Of Deriva" sheetId="81" r:id="rId81"/>
    <s:sheet name="Derivative Assets And Collatera" sheetId="82" r:id="rId82"/>
    <s:sheet name="Derivative Liabilities and Coll" sheetId="83" r:id="rId83"/>
    <s:sheet name="Securities Purchased Under Agre" sheetId="84" r:id="rId84"/>
    <s:sheet name="Securities Sold Under Agreement" sheetId="85" r:id="rId85"/>
    <s:sheet name="Schedule Of The Remaining Contr" sheetId="86" r:id="rId86"/>
    <s:sheet name="Fair Value Of Assets And Liab87"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 name="Fair Value Of Assets And Liab93" sheetId="93" r:id="rId93"/>
    <s:sheet name="Fair Value Of Assets And Liab94" sheetId="94" r:id="rId94"/>
  </s:sheets>
  <s:definedNames/>
  <s:calcPr calcId="124519" calcMode="auto" fullCalcOnLoad="1"/>
</s:workbook>
</file>

<file path=xl/sharedStrings.xml><?xml version="1.0" encoding="utf-8"?>
<sst xmlns="http://schemas.openxmlformats.org/spreadsheetml/2006/main" uniqueCount="1536">
  <si>
    <t>Document And Entity Information - Jun. 30, 2015 - shares</t>
  </si>
  <si>
    <t>Total</t>
  </si>
  <si>
    <t>Document And Entity Information [Abstract]</t>
  </si>
  <si>
    <t>Entity Registrant Name</t>
  </si>
  <si>
    <t>FIRST HORIZON NATIONAL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FHN</t>
  </si>
  <si>
    <t>Consolidated Statements of Condition - USD ($)</t>
  </si>
  <si>
    <t>Jun. 30, 2015</t>
  </si>
  <si>
    <t>Dec. 31, 2014</t>
  </si>
  <si>
    <t>Jun. 30, 2014</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6)</t>
  </si>
  <si>
    <t>Other intangible assets, net (Note 6)</t>
  </si>
  <si>
    <t>[5]</t>
  </si>
  <si>
    <t>Fixed income receivables</t>
  </si>
  <si>
    <t>Premises and equipment, net</t>
  </si>
  <si>
    <t>Real estate acquired by foreclosure</t>
  </si>
  <si>
    <t>[6]</t>
  </si>
  <si>
    <t>Derivative assets (Note 14)</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t>
  </si>
  <si>
    <t>Securities sold under agreements to repurchase (Note 15)</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June 30, 2015, June 30, 2014 and December 31, 2014)</t>
  </si>
  <si>
    <t>Common stock - $.625 par value (shares authorized - 400,000,000; shares issued - 234,020,798 on June 30, 2015; 237,146,617 on June 30, 2014; and 234,219,663 on December 31, 2014)</t>
  </si>
  <si>
    <t>Capital surplus</t>
  </si>
  <si>
    <t>Undivided profits</t>
  </si>
  <si>
    <t>Accumulated other comprehensive loss, net (Note 8)</t>
  </si>
  <si>
    <t>Total First Horizon National Corporation Shareholders' Equity</t>
  </si>
  <si>
    <t>Noncontrolling interest</t>
  </si>
  <si>
    <t>Total equity</t>
  </si>
  <si>
    <t>Total liabilities and equity</t>
  </si>
  <si>
    <t xml:space="preserve">   June 30, 2015 includes $20.2 million of held-for-sale consumer mortgage loans secured by residential real estate in process of foreclosure.</t>
  </si>
  <si>
    <t xml:space="preserve">   Includes $ 3.2 billion of securities pledged to secure public deposits, securities sold under agreements to repurchase, and for other purposes.</t>
  </si>
  <si>
    <t xml:space="preserve">   Includes $ 3.4 billion of securities pledged to secure public deposits, securities sold under agreements to repu rchase, and for other purposes .</t>
  </si>
  <si>
    <t xml:space="preserve">   June 30, 2015 includes $28.3 million of held-to-maturity consumer mortgage loans secured by residential real estate in process of foreclosure.</t>
  </si>
  <si>
    <t xml:space="preserve">   Represents customer lists, acquired contracts, core deposit intangibles, and covenants not to compete.</t>
  </si>
  <si>
    <t xml:space="preserve">   June 30, 2015 includes $18.7 million of foreclosed residential real estate.</t>
  </si>
  <si>
    <t>Consolidated Statements of Condition (Parenthetical) - USD ($)</t>
  </si>
  <si>
    <t>Real Estate Acquired Through Foreclosure</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Residential Real Estate [Member]</t>
  </si>
  <si>
    <t>Mortgage Loans In Process Of Foreclosure Amount</t>
  </si>
  <si>
    <t>Residential Real Estate [Member] | Loans Held For Sale [Member]</t>
  </si>
  <si>
    <t>Consolidated Statements Of Income - USD ($)</t>
  </si>
  <si>
    <t>3 Months Ended</t>
  </si>
  <si>
    <t>6 Months Ended</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provision credit)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Other service charges</t>
  </si>
  <si>
    <t>Insurance commissions</t>
  </si>
  <si>
    <t>Mortgage banking</t>
  </si>
  <si>
    <t>Equity securities gains/(losses), net</t>
  </si>
  <si>
    <t>All other income and commissions (Note 7)</t>
  </si>
  <si>
    <t>Total noninterest income</t>
  </si>
  <si>
    <t>Adjusted gross income after provision for loan losses</t>
  </si>
  <si>
    <t>Noninterest expense:</t>
  </si>
  <si>
    <t>Employee compensation, incentives, and benefits (three and six months ended June 30, 2015 include $1.6 million and $3.4 million, respectively, and three and six months ended June 30, 2014 include $1.1 million and $1.7 million, respectively, of expense associated with pension and post-retirement plans reclassified from accumulated other comprehensive income)</t>
  </si>
  <si>
    <t>Occupancy</t>
  </si>
  <si>
    <t>Computer software</t>
  </si>
  <si>
    <t>Operations services</t>
  </si>
  <si>
    <t>Equipment rentals, depreciation, and maintenance</t>
  </si>
  <si>
    <t>Professional fees</t>
  </si>
  <si>
    <t>FDIC premium expense</t>
  </si>
  <si>
    <t>Legal fees</t>
  </si>
  <si>
    <t>Advertising and public relations</t>
  </si>
  <si>
    <t>Communications and courier</t>
  </si>
  <si>
    <t>Contract employment and outsourcing</t>
  </si>
  <si>
    <t>Amortization of intangible assets</t>
  </si>
  <si>
    <t>Foreclosed real estate</t>
  </si>
  <si>
    <t>All other expense (Note 7)</t>
  </si>
  <si>
    <t>Total noninterest expense</t>
  </si>
  <si>
    <t>Income/(loss) before income taxes</t>
  </si>
  <si>
    <t>Provision/(benefit) for income taxes (three and six months months ended June 30, 2015 include $.6 million and $1.3 million, respectively, and three and six months ended June 30, 2014 include $.4 million and $.7 million, respectively, of income tax benefit reclassified from accumulated other comprehensive income)</t>
  </si>
  <si>
    <t>Net income/(loss)</t>
  </si>
  <si>
    <t>Net income attributable to noncontrolling interest</t>
  </si>
  <si>
    <t>Net income/(loss) attributable to controlling interest</t>
  </si>
  <si>
    <t>Preferred stock dividends</t>
  </si>
  <si>
    <t>Net income/(loss) available to common shareholders</t>
  </si>
  <si>
    <t>Basic earnings/(loss) per share (Note 9)</t>
  </si>
  <si>
    <t>Diluted earnings/(loss) per share Note 9)</t>
  </si>
  <si>
    <t>Weighted average common shares (Note 9)</t>
  </si>
  <si>
    <t>Diluted average common shares (Note 9)</t>
  </si>
  <si>
    <t>Cash dividends declared per common share</t>
  </si>
  <si>
    <t>Consolidated Statements of Income (Parenthetical) - USD ($)</t>
  </si>
  <si>
    <t>Consolidated Condensed Statements Of Income [Abstract]</t>
  </si>
  <si>
    <t>Pension and post-retirement plans expense reclassified from accumulated other comprehensive income</t>
  </si>
  <si>
    <t>Income tax benefit reclassified from accumulated other comprehensive income</t>
  </si>
  <si>
    <t>Consolidated Statements Of Comprehensive Income - USD ($)</t>
  </si>
  <si>
    <t>Components Of Other Comprehensive Income/(Loss) [Abstract]</t>
  </si>
  <si>
    <t>Unrealized fair value adjustments:</t>
  </si>
  <si>
    <t>Securities available-for-sale</t>
  </si>
  <si>
    <t>Recognized pension and other employee benefit plans net periodic benefit costs</t>
  </si>
  <si>
    <t>Other comprehensive income/(loss)</t>
  </si>
  <si>
    <t>Comprehensive income/(loss)</t>
  </si>
  <si>
    <t>Comprehensive income attributable to noncontrolling interest</t>
  </si>
  <si>
    <t>Comprehensive income/(loss) attributable to controlling interest</t>
  </si>
  <si>
    <t xml:space="preserve">   Due to the nature of the preferred stock issued by FHN and its subsidiaries, all components of Other comprehensive income/(loss) have been attributed solely to FHN as the controlling interest holder.</t>
  </si>
  <si>
    <t>Consolidated Statements Of Equity - USD ($)</t>
  </si>
  <si>
    <t>Noncontrolling Interest</t>
  </si>
  <si>
    <t>Controlling Interest</t>
  </si>
  <si>
    <t>Balance, at Dec. 31, 2013</t>
  </si>
  <si>
    <t>Cash dividends declared:</t>
  </si>
  <si>
    <t>Preferred stock ($3,100 per share for the six months ended June 30, 2015 and 2014)</t>
  </si>
  <si>
    <t>Common stock ($.12 and $.10 per share for the six months ended June 30, 2015 and 2014, respectively)</t>
  </si>
  <si>
    <t>Common stock repurchased</t>
  </si>
  <si>
    <t>Common stock issued for:</t>
  </si>
  <si>
    <t>Stock options and restricted stock-equity awards</t>
  </si>
  <si>
    <t>Stock-based compensation expense</t>
  </si>
  <si>
    <t>Dividends declared-noncontrolling interest of subsidiary preferred stock</t>
  </si>
  <si>
    <t>Tax benefit (benefit reversals)-stock-based compensation expense</t>
  </si>
  <si>
    <t>Other changes in equity</t>
  </si>
  <si>
    <t>Balance, at Jun. 30, 2014</t>
  </si>
  <si>
    <t>Balance, at Dec. 31, 2014</t>
  </si>
  <si>
    <t>Balance, at Jun. 30, 2015</t>
  </si>
  <si>
    <t xml:space="preserve">   2015 includes $ 15.8 million repurchased under t he share repurchase program launched in January 2014</t>
  </si>
  <si>
    <t>Consolidated Statements Of Equity (Parenthetical) - USD ($)</t>
  </si>
  <si>
    <t>Common stock - cash dividends declared per share</t>
  </si>
  <si>
    <t>Preferred Stock Dividends Per Share Declared</t>
  </si>
  <si>
    <t>Stock Repurchase Authorization [Member]</t>
  </si>
  <si>
    <t>Consolidated Statements Of Cash Flow - USD ($)</t>
  </si>
  <si>
    <t>Operating Activities</t>
  </si>
  <si>
    <t>Adjustments to reconcile net income/(loss) to net cash provided/(used) by operating activities:</t>
  </si>
  <si>
    <t>Provision for loan losses</t>
  </si>
  <si>
    <t>Provision/(benefit) for deferred income taxes</t>
  </si>
  <si>
    <t>Depreciation and amortization of premises and equipment</t>
  </si>
  <si>
    <t>Net other amortization and accretion</t>
  </si>
  <si>
    <t>Net (increase)/decrease in derivatives</t>
  </si>
  <si>
    <t>Fair value adjustment to foreclosed real estate</t>
  </si>
  <si>
    <t>Litigation and regulatory matters</t>
  </si>
  <si>
    <t>Tax benefit/(benefit reversal) - stock-based compensation expense</t>
  </si>
  <si>
    <t>Equity securities (gains)/losses, net</t>
  </si>
  <si>
    <t>(Gains)/losses on extinguishment of debt</t>
  </si>
  <si>
    <t>Loss on deconsolidation of securitization trusts</t>
  </si>
  <si>
    <t>Net (gains)/losses on sale/disposal of fixed assets</t>
  </si>
  <si>
    <t>Proceeds from sale of mortgage servicing rights</t>
  </si>
  <si>
    <t>Loans held-for-sale:</t>
  </si>
  <si>
    <t>Purchases</t>
  </si>
  <si>
    <t>Gross proceeds from settlements and sales</t>
  </si>
  <si>
    <t>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remises and equipment:</t>
  </si>
  <si>
    <t>Loans</t>
  </si>
  <si>
    <t>Interests retained from securitizations classified as trading securities</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 xml:space="preserve">   2015  includes $ 15.8 million repurchased under the share repurchase program launched in January 2014.</t>
  </si>
  <si>
    <t>Consolidated Statements Of Cash Flow (Parenthetical) - USD ($)</t>
  </si>
  <si>
    <t>Shares repurchased under the share repurchase program, value</t>
  </si>
  <si>
    <t>Stock Repurchase Authorization</t>
  </si>
  <si>
    <t>Financial Information</t>
  </si>
  <si>
    <t>Financial Information [Abstract]</t>
  </si>
  <si>
    <t>Notes to the Consolidated Condensed Financial Statements (Unaudited) Note 1 – 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5 periods are not necessarily indicative of th e results that may be expected going forward. For further information, refer to the audited consolidated financial statements which were included in the 2014 Annual Report to shareholders, and which were filed as part of Exhibit 13 to FHN’s Annual Report on Form 10-K for the year ended December 31, 2014. Summary of Accounting Changes. 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 n proportion to the tax credits and other tax benefits received and recognizes the net investment performance in the income statement as a component of income tax expense /( benefit). A reporting entity should evaluate whether the conditions have been met t 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 g project investments rather than a decision to be applied to individual investments. The provisions of ASU 2014-01 are effective for annual periods, and interim reporting periods within those annual periods, beginning after December 15, 2014. 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June 30 As of December 31 (Dollars in thousands, except per share amounts) 2014 2014 2013 Increase/(decrease) to previously reported Consolidated Statements of Condition amounts Other assets $ (4,405) $ (4,700) (5,340) Other liabilities 6,471 4,678 7,034 Undivided profits (10,876) (9,378) (12,374) Three Months Ended Six Months Ended For the Year Ended June 30 June 30 December 31 2014 2014 2014 2013 2012 Increase/(decrease) to previously reported Consolidated Statements of Income amounts Other expense $ (2,170) $ (4,340) $ (8,680) $ (10,082) $ (14,177) Provision/(benefit) for income taxes 1,421 2,842 5,684 12,780 13,234 Income/(loss) available to common shareholders 749 1,498 2,996 (2,698) 943 Diluted earnings/(loss) per share 0.01 0.01 0.01 (0.01) - Investment balances, including all legally binding commitments to fund future investments, are included in Other assets on the Consolidated Condensed Statements of Condition. A liability is recognized in Other liabilities on the Consolidated Condensed Statement of Condition for all legally binding unfunded commitments to fund qualifying LIHTC investments. Amortization and other write-downs of qualifying LIHTC investments are presented on a net basis as a component of the Provisio n/(benefit) for income taxes on the Consolidated Condensed Statement of Income, while amortization and write-downs of non-qualifying LIHTC and other tax credit investments are recorded in Other expense. The income tax credits and deductions are recorded as a reduction of income tax expense and a reduction of federal income taxes payable. In January 2014, the FASB issued ASU 2014-04, “Receivables—Troubled Debt Restructurings by Creditors: Reclassification of Residential Real Estate Collateralized Consumer M ortgage Loans upon Foreclosure.” ASU 2014-04 clarifies that an in-substance repossession or foreclosure occurs, and a creditor is considered to have received physical possession of residential real estate collateralizing a consumer mortgage loan, upon eith 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 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is required to adopt ASU 2014-04 using either a modified retrospective transition method or a prospective transition method. Under the modified retrospective transition method, an entity sh ould apply ASU 2014-04 by means of a cumulative-effect adjustment to residential consumer mortgage loans and foreclosed residential real estate properties existing as of the beginning of the annual period for which the amendments are effective. FHN adopted the requirements of ASU 2014-04 prospectively and this did not have a material effect on FHN’s statements of condition, results of operation or cash flows. In August 2014, the FASB issued ASU 2014-14, “Classification of Certain Government-Guaranteed Mort gage Loan upon Foreclosure.”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periods, and interim periods within thos e annual periods, beginning after December 15, 2014 and may be adopted through either a prospective only approach or through a reclassification from other real estate owned to other receivable on the effective date. FHN adopted the requirements for ASU 201 4-14 prospectively for transactions occurring after its effective date and this did not have a material effect on FHN’s statement of condition, results of operation or cash flows. In June 2014, the FASB issued ASU 2014-11, “Repurchase-to-Maturity Transact ions, Repurchase Financings, and Disclosures.” ASU 2014-11 makes two changes to accounting for repurchase agreements. First, it requires secured borrowing accounting for repurchase-to-maturity transactions. Second, it requires separate accounting for a tra nsfer of a financial asset executed contemporaneously with a repurchase agreement with the same counterparty, which will result in secured borrowing accounting for the repurchase agreement. ASU 2014-11 also requires additional disclosures for repurchase tr ansactions that are recognized as secured borrowings, including disaggregation by class of collateral, the remaining contractual tenor of the arrangements and the risks inherent in the agreements. Adoption of ASU 2014-11 will only affect FHN’s disclosures as it does not execute repurchase-to maturity or repurchase financing transactions. These disclosure revisions are effective for annual periods beginning after December 15, 2014, and for interim periods beginning after March 15, 2015. FHN revised its discl osures upon adoption of ASU 2014-11. Accounting Changes Issued but Not Currently Effective In May 2014, the FASB issued ASU 2014-09, “Revenue from Contracts with Customers.” ASU 2014-09 does not change revenue recognition for financial instruments. The co 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The effective date of ASU 2014-09 has been deferred to annual reporting periods beginning after December 15, 2017, including interim periods within that reporting period. Early application as of the ori ginal effective date of annual reporting periods beginning after December 15, 2016, and associated interim periods is permitted. Transition to the new requirements may be made by retroactively revising prior financial statements (with certain practical exp edients permitted) or by a cumulative effect through retained earnings. If the latter option is selected, additional disclosures are required for comparability. FHN is evaluating the effects of ASU 2014-09 on its revenue recognition practices. In June 201 4, the FASB issued ASU 2014-12, “Accounting for Share-Based Payments When the Terms of an Award Provide That a Performance Target Could Be Achieved after the Requisite Service Period.” ASU 2014-12 requires that a performance target that affects vesting, an d that could be achieved after the requisite service period, be treated as a performance condition in determining expense recognition for the award. Thus, compensation cost is recognized over the requisite service period based on the probability of achieve 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FHN. In August 2014, the FASB issued ASU 2014-15, “Disclosure of Uncertainties about an Entity’s Ability to Continue as a Going Concern.” ASU 2014-15 requires an entity’s management to evaluate w 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ly alleviate the substantial doubt. ASU 2014-15 is effective for the annual period ending after December 15, 2016 and all interim and annual periods ther eafter. The provisions of ASU 2014-15 are not anticipated to affect FHN. In February 2015, the FASB issued ASU 2015-02, “Amendments to the Consolidation Analysis.” ASU 2015-02 revises current consolidation guidance to modify the evaluation of whether limi ted partnerships and similar legal entities are variable interest entities. ASU 2015-02 also eliminates the presumption that a general partner should consolidate a limited partnership, revises the consolidation analysis for reporting entities that have fee arrangements and related party relationships with variable interest entities, and provides a scope exception for entities with interests in registered money market funds. ASU 2015-02 is effective for annual periods, and interim periods within those annual periods, beginning after December 15, 2015. FHN has evaluated the provisions of ASU 2015-02 on its consolidation assessments and there will not be a significant effect upon adoption. In April 2015, the FASB issued ASU 2015-03, “Simplifying the Presentati on of Debt Issuance Costs.” ASU 2015-03 requires that debt issuance costs related to a recognized debt liability be presented as a direct reduction from the carrying value of that debt liability, consistent with debt discounts. ASU 2015-03 requires applica tion on a retrospective basis, with prior periods revised to reflect the effects of adoption. ASU 2015-03 is effective for annual periods, and interim periods within those annual periods, beginning after December 15, 2015. Consistent with current requireme nts, FHN currently classifies debt issuance costs within Other assets in the Consolidated Condensed Statements of Condition. ASU 2015-03 will have no effect on the recognition of interest expense.</t>
  </si>
  <si>
    <t>Acquisitions and Divestitures</t>
  </si>
  <si>
    <t>Acquisitions and Divestitures [Abstract]</t>
  </si>
  <si>
    <t>Note 2 – Acquisitions and Divestitures On October 17, 2014, First Tennessee Bank National Association ("FTBNA") purchased thirteen bank branches in Middle and East Tennessee. The fair value of the acquired assets totaled $ 437.6 million, including $ 413.4 million in cash, $ 7.5 million in fixed assets, and $ 15.7 million of goodwill and intangible assets. FTBNA also assumed $ 437.2 million of deposits associated with these branches. FTBNA paid a deposit premium of 3.32 percent and acquired an immaterial amount of loans as part of the transaction. In relation to the branch acquisition FHN recorded $ 4.0 million in goodwill, representing the excess of the estimated fair value of liabilities assumed over the estimated fair value of the assets acquired ( refer to Note 6 – Intangible Ass ets for additional information), all of which is expected to be deductible for tax purposes. FHN’s operating results for 2015 and 2014 include the impact of branch activity subsequent to the October 17, 2014 closing date. On October 21, 2014, FHN entered into an agreement with TrustAtlantic Financial Corporation (“ TrustAtlantic Financial”) by which TrustAtlantic Financial will merge into a subsidiary of FHN. TrustAtlantic Financial owns all the capital stock of TrustAtlantic Bank. Trust Atlantic Financial and TrustAtlantic Bank are headquartered in Raleigh, North Carolina. TrustAtlantic Bank has five branches located in North Carolina in the communities of Raleigh, Cary and Greenville. On December 16, 2014 the parties entered into an amendment to the merger agreement. The transaction is expected to close in the second half of 2015, subject to regulatory approvals and other customary conditions to closing. In addition to the transactions mentioned above, FHN acquires or divests assets from time to time in tra nsactions that are considered business combinations or divestitures but are not material to FHN individually or in the aggregate.</t>
  </si>
  <si>
    <t>Investment Securities</t>
  </si>
  <si>
    <t>Investment Securities [Abstract]</t>
  </si>
  <si>
    <t>Note 3 – Investment Securities The following tables summarize FHN’s investment securities on June 30, 2015 and 2014: June 30, 2015 Gross Gross Amortized Unrealized Unrealized Fair (Dollars in thousands) Cost Gains Losses Value Securities available-for-sale ("AFS"): U.S. treasuries $ 100 $ - $ - $ 100 Government agency issued mortgage-backed securities ("MBS") 804,841 29,068 (3,269) 830,640 Government agency issued collateralized mortgage obligations ("CMO") 2,624,151 20,836 (19,701) 2,625,286 Other U.S. government agencies 1,539 21 - 1,560 States and municipalities 9,455 - - 9,455 Equity and other (a) 182,059 - (240) 181,819 Total securities available-for-sale (b) $ 3,622,145 $ 49,925 $ (23,210) $ 3,648,860 Securities held-to-maturity ("HTM"): States and municipalities $ 4,306 $ 1,050 $ - $ 5,356 Total securities held-to-maturity $ 4,306 $ 1,050 $ - $ 5,356 Includes restricted investments in FHLB-Cincinnati stock of $ 87.9 million and FRB stock of $ 65.8 million. The remainder is money market and cost method investments. Includes $ 3.2 billion of securities pledged to secure public deposits, securities sold under agreements to repurchase, and for other purposes. June 30, 2014 Gross Gross Amortized Unrealized Unrealized Fair (Dollars in thousands) Cost Gains Losses Value Securities available-for-sale: U.S. treasuries $ 39,995 $ 4 $ - $ 39,999 Government agency issued MBS 724,785 39,679 (1,622) 762,842 Government agency issued CMO 2,582,242 21,211 (34,065) 2,569,388 Other U.S. government agencies 1,973 88 - 2,061 States and municipalities 15,155 - - 15,155 Equity and other (a) 187,106 17 (26) 187,097 Total securities available-for-sale (b) $ 3,551,256 $ 60,999 $ (35,713) $ 3,576,542 Securities held-to-maturity: States and municipalities $ 4,279 $ 1,277 $ - $ 5,556 Total securities held-to-maturity $ 4,279 $ 1,277 $ - $ 5,556 Includes restricted investments in FHLB-Cincinnati stock of $ 87.9 million and FRB stock of $ 66.0 million. The remainder is money market, venture capital, and cost method investments. Includes $ 3.4 billion of securities pledged to secure public deposits, securities sold under agreements to repu rchase, and for other purposes . The amortized cost and fair value by contractual maturity for the available-for-sale and held-to-maturity securities portfolios on June 30, 2015, are provided below: Held-to-Maturity Available-for-Sale Amortized Fair Amortized Fair (Dollars in thousands) Cost Value Cost Value Within 1 year $ - $ - $ 1,539 $ 1,560 After 1 year; within 5 years - - 1,600 1,600 After 5 years; within 10 years - - - - After 10 years 4,306 5,356 7,955 7,955 Subtotal 4,306 5,356 11,094 11,115 Government agency issued MBS and CMO (a) - - 3,428,992 3,455,926 Equity and other - - 182,059 181,819 Total $ 4,306 $ 5,356 $ 3,622,145 $ 3,648,860 Expected maturities will differ from contractual maturities because borrowers may have the right to call or prepay obligations with or without call or prepayment penalties. The table below provides information on gross gains and gross losses from investment securities for the three and six months ended June 30: Three Months Ended Six Months Ended June 30 June 30 (Dollars in thousands) 2015 2014 2015 2014 Gross gains on sales of securities $ 8 $ 77 $ 284 $ 5,734 Gross losses on sales of securities - - - - Net gain/(loss) on sales of securities (a) 8 77 284 5,734 Venture capital investments (b) - (2,000) - (2,000) Total securities gain/(loss), net $ 8 $ (1,923) $ 284 $ 3,734 Proceeds from sales for the three months ended June 30, 2015 and 2014 were not material. Proceeds for the six months ended June 30, 2015 were $ .3 million. Proceeds for the six months ended June 30, 2014 were $ 5.7 million, inclusive of $ 1.4 million of equity securities . Includes write-offs and/or unrealized fair value adjustments related to venture capital investments. The following tables provide information on investments within the available-for-sale portfolio that had unrealized losses as of June 30, 2015 and 2014: As of June 30, 2015 Less than 12 months 12 months or longer Total Fair Unrealized Fair Unrealized Fair Unrealized (Dollars in thousands) Value Losses Value Losses Value Losses Government agency issued CMO $ 845,534 $ (7,734) $ 450,079 $ (11,967) $ 1,295,613 $ (19,701) Government agency issued MBS 233,521 (2,485) 33,582 (784) 267,103 (3,269) Total debt securities 1,079,055 (10,219) 483,661 (12,751) 1,562,716 (22,970) Equity - - 851 (240) 851 (240) Total temporarily impaired securities $ 1,079,055 $ (10,219) $ 484,512 $ (12,991) $ 1,563,567 $ (23,210) As of June 30, 2014 Less than 12 months 12 months or longer Total Fair Unrealized Fair Unrealized Fair Unrealized (Dollars in thousands) Value Losses Value Losses Value Losses Government agency issued CMO $ 437,212 $ (2,276) $ 1,004,964 $ (31,789) $ 1,442,176 $ (34,065) Government agency issued MBS 34,041 (83) 108,491 (1,539) 142,532 (1,622) Total debt securities 471,253 (2,359) 1,113,455 (33,328) 1,584,708 (35,687) Equity 43 (26) - - 43 (26) Total temporarily impaired securities $ 471,296 $ (2,385) $ 1,113,455 $ (33,328) $ 1,584,751 $ (35,713) FHN has reviewed investment securities that were in unrealized loss positions in accordance with its accounting policy for other than temporary impairment (“OTTI”) and does not consider them other-than-temporarily impaired. For debt securities with unrealized losses, FHN does not intend to sell them and it is more-likely-than-not that FHN will not be required to sell them prior to recovery. The decline in value is p rimarily attributable to changes in interest rates and not credit losses. For equity securities, FHN has both the ability and intent to hold these securities for the time necessary to recover the amortized cost.</t>
  </si>
  <si>
    <t>Loans [Abstract]</t>
  </si>
  <si>
    <t>Note 4 – Loans The following table provides the balance of loans by portfolio segment as of June 30, 2015 and 2014, and December, 31 2014: June 30 December 31 (Dollars in thousands) 2015 2014 2014 Commercial: Commercial, financial, and industrial $ 9,832,563 $ 8,402,836 $ 9,007,286 Commercial real estate 1,400,715 1,231,513 1,277,717 Retail: Consumer real estate (a) 4,870,271 5,218,930 5,048,071 Permanent mortgage 487,679 594,001 538,961 Credit card &amp; other 345,544 348,429 358,131 Loans, net of unearned income $ 16,936,772 $ 15,795,709 $ 16,230,166 Allowance for loan losses 221,351 243,628 232,448 Total net loans $ 16,715,421 $ 15,552,081 $ 15,997,718 (a) Balances as of June 30, 2015 and 2014, and December 31, 2014 include $ 66 .4 million, $ 84.4 million, and $ 76.8 million of restricted real estate loans, respectively. See Note 13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CI loans . Loans to mortgage companies includes commercial lines of credit to qualified mortgage companies primarily for the temporary warehousing of eligible mo rtgage loans prior to the borrower’s sale of those mortgage loans to third party investors. Commercial classes within CRE include income CRE , residential CRE and PCI loans . Retail loan portfolio segments include consumer real estate, permanent mortgage, an d the credit card and other portfolio. Retail classes include HELOC , real estate (" R/E ") installment and PCI loans within the consumer real estate segment, permanent mortgage (which is both a segment and a class), and credit card and other. Concentrations FHN has a concentration of residential real estate loans ( 32 percent of total loans), the majority of which is in the consumer real estate segment ( 29 percent of total loans). Loans to finance and insurance companies total $ 2. 1 billion ( 2 1 percent of the C&amp;I portfolio , or 12 percent of the total loans). F HN had loans to mortgage companies totaling $1.8 billion ( 18 percent of the C&amp;I segment, or 11 percent of total loans) as of June 30 , 2015 . As a result, 39 percent of the C&amp;I segment was sensiti ve to impacts on the financial services industry. Purchased Credit Impaired Loans The following table presents a rollforward of the accretable yield for the three and six months ended June 30, 2015 and 2014: Three Months Ended Six Months Ended June 30 June 30 (Dollars in thousands) 2015 2014 2015 2014 Balance, beginning of period $ 10,468 $ 15,828 $ 14,714 $ 13,490 Additions - 224 - 335 Accretion (1,576) (1,927) (4,948) (3,584) Adjustment for payoffs (760) (489) (2,096) (722) Adjustment for charge-offs - (5) - (69) Increase in accretable yield (a) 216 2,878 678 7,059 Balance, end of period $ 8,348 $ 16,509 $ 8,348 $ 16,509 Includes changes in the accretable yield due to both transfers from the nonaccretable difference and the impact of changes in the expected timing of the cash flows. At June 30, 2015, the ALLL related to PCI loans was $2.8 million compared to $2.5 million at June 30, 2014. A loan loss provision credit of $.3 million was recognized during the three months ended June 30, 2015 as compared to a loan loss provision expense of $.6 million recognized during the three months ended June 30, 2014. A loan loss provision credit of $.6 million was recognized during the six months ended June 30, 2015 as compared to a loan loss provision expense of $1.7 million recognized during the six months ended June 30, 2014. The following table reflects the outstanding principal balance and carrying amounts of the acquired PCI loans as of June 30, 2015 and 2014, and December 31, 2014: June 30, 2015 June 30, 2014 December 31, 2014 (Dollars in thousands) Carrying value Unpaid balance Carrying value Unpaid balance Carrying value Unpaid balance Commercial, financial and industrial $ 4,870 $ 5,507 $ 6,738 $ 8,256 $ 5,044 $ 5,813 Commercial real estate 20,262 24,830 32,938 45,295 32,553 43,246 Consumer real estate 1,927 2,796 733 1,074 598 868 Credit card and other 9 11 11 16 10 14 Total $ 27,068 $ 33,144 $ 40,420 $ 54,641 $ 38,205 $ 49,941 Impaired Loans The following tables provide information at June 30,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 June 30, 2015 Three Months Ended Six Months Ended June 30, 2015 June 30, 2015 Unpaid Average Interest Average Interest Recorded Principal Related Recorded Income Recorded Income (Dollars in thousands) Investment Balance Allowance Investment Recognized Investment Recognized Impaired loans with no related allowance recorded: Commercial: General C&amp;I $ 12,402 $ 15,690 $ - $ 13,016 $ - $ 12,305 $ - Income CRE 4,187 11,262 - 4,198 - 5,283 - Residential CRE - - - - - 287 - Total $ 16,589 $ 26,952 $ - $ 17,214 $ - $ 17,875 $ - Retail: HELOC (a) $ 12,577 $ 30,604 $ - $ 12,588 $ - $ 12,788 $ - R/E installment loans (a) 4,959 6,211 - 4,739 - 4,704 - Permanent mortgage (a) 6,403 8,603 - 6,804 - 7,018 - Total $ 23,939 $ 45,418 $ - $ 24,131 $ - $ 24,510 $ - Impaired loans with related allowance recorded: Commercial: General C&amp;I $ 30,549 $ 37,741 $ 8,117 $ 28,400 $ 237 $ 24,087 $ 490 TRUPS 13,399 13,700 4,810 13,414 - 13,429 - Income CRE 6,788 8,298 533 6,742 33 7,140 63 Residential CRE 1,518 1,886 102 1,571 6 1,534 13 Total $ 52,254 $ 61,625 $ 13,562 $ 50,127 $ 276 $ 46,190 $ 566 Retail: HELOC $ 87,292 $ 89,454 $ 21,967 $ 86,197 $ 461 $ 85,417 $ 909 R/E installment loans 67,269 68,151 19,439 68,330 331 69,227 658 Permanent mortgage 100,754 113,290 17,857 102,194 637 103,555 1,228 Credit card &amp; other 418 418 155 451 4 479 8 Total $ 255,733 $ 271,313 $ 59,418 $ 257,172 $ 1,433 $ 258,678 $ 2,803 Total commercial $ 68,843 $ 88,577 $ 13,562 $ 67,341 $ 276 $ 64,065 $ 566 Total retail $ 279,672 $ 316,731 $ 59,418 $ 281,303 $ 1,433 $ 283,188 $ 2,803 Total impaired loans $ 348,515 $ 405,308 $ 72,980 $ 348,644 $ 1,709 $ 347,253 $ 3,369 All discharged bankruptcy loans are charged down to an estimate of net realizable value and do not carry any allowance. June 30, 2014 Three Months Ended Six Months Ended June 30, 2014 June 30, 2014 Unpaid Average Interest Average Interest Recorded Principal Related Recorded Income Recorded Income (Dollars in thousands) Investment Balance Allowance Investment Recognized Investment Recognized Impaired loans with no related allowance recorded: Commercial: General C&amp;I $ 15,489 $ 17,280 $ - $ 14,809 $ - $ 17,594 $ - TRUPS - - - - - 1,625 - Income CRE 6,838 14,397 - 7,669 - 8,090 - Residential CRE 1,148 1,827 - 574 - 287 - Total $ 23,475 $ 33,504 $ - $ 23,052 $ - $ 27,596 $ - Retail: HELOC (a) $ 17,390 $ 38,216 $ - $ 16,771 $ - $ 16,629 $ - R/E installment loans (a) 7,464 10,009 - 8,932 - 9,818 - Permanent mortgage (a) 7,862 9,785 - 7,858 - 8,007 - Total $ 32,716 $ 58,010 $ - $ 33,561 $ - $ 34,454 $ - Impaired loans with related allowance recorded: Commercial: General C&amp;I $ 32,395 $ 38,331 $ 3,150 $ 30,059 $ 78 $ 26,146 $ 157 TRUPS 3,520 3,700 925 8,535 - 16,057 - Income CRE 8,842 10,214 641 10,331 62 11,214 164 Residential CRE 6,029 11,477 667 6,204 61 6,426 124 Total $ 50,786 $ 63,722 $ 5,383 $ 55,129 $ 201 $ 59,843 $ 445 Retail: HELOC $ 77,283 $ 78,492 $ 17,475 $ 75,285 $ 457 $ 73,539 $ 891 R/E installment loans 74,748 75,634 26,450 74,243 297 73,629 566 Permanent mortgage 111,604 125,012 19,323 112,796 706 113,145 1,429 Credit card &amp; other 524 524 266 648 5 653 16 Total $ 264,159 $ 279,662 $ 63,514 $ 262,972 $ 1,465 $ 260,966 $ 2,902 Total commercial $ 74,261 $ 97,226 $ 5,383 $ 78,181 $ 201 $ 87,439 $ 445 Total retail $ 296,875 $ 337,672 $ 63,514 $ 296,533 $ 1,465 $ 295,420 $ 2,902 Total impaired loans $ 371,136 $ 434,898 $ 68,897 $ 374,714 $ 1,666 $ 382,859 $ 3,347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 ds to an estimated one-year default probability percentage; a PD 1 has the lowest expected default probability, and probabilities increase as grades progress down the scale. PD 1 through PD 12 are “pass” grades. P D grades 13-16 correspond to the regulatory -defined categories of special mention (13), substandard (14), doubtful (15), and loss ( 16 ). Pass loan grades are required to be reassessed annually or earlier whenever there has been a material change in the financial condition of the borrower or risk cha racteristics of the relationship. All commercial loans over $ 1 million and certain commercial loans over $ 500,000 that are graded 13 or worse are reassessed on a quarterly basis. LGD grades are assigned based on a scale of 1 - 12 and represent FHN’s expected recovery based on collateral type in the event a loan defaults . See Note 5 - Allowance for Loan Losses for further discussion on the credit grading system. The following tables provide the balances of commercial loan portfolio classes with associated allowance, disaggregated by PD grade as of June 30, 2015 and 2014. June 30, 2015 Loans to Allowance General Mortgage Income Residential Percentage for Loan (Dollars in thousands) C&amp;I Companies TRUPS (a) CRE CRE Total of Total Losses PD Grade: 1 $ 495,855 $ - $ - $ 554 $ - $ 496,409 4 % $ 126 2 590,328 - - 11,602 41 601,971 5 332 3 484,072 317,856 - 84,178 181 886,287 8 350 4 670,972 366,791 - 96,689 54 1,134,506 10 868 5 1,135,773 304,500 - 213,213 5,288 1,658,774 15 6,372 6 1,223,233 618,616 - 267,983 4,499 2,114,331 20 10,234 7 1,186,480 139,217 - 365,840 2,844 1,694,381 15 13,203 8 749,504 28,068 - 163,904 272 941,748 8 13,942 9 419,687 24,617 - 43,752 383 488,439 4 7,900 10 222,799 - - 27,840 202 250,841 2 5,147 11 179,139 - - 24,010 1,071 204,220 2 5,438 12 76,209 - - 17,884 543 94,636 1 2,704 13 122,862 - 305,382 3,633 287 432,164 4 4,944 14,15,16 109,820 - - 27,045 2,054 138,919 1 12,829 Collectively evaluated for impairment 7,666,733 1,799,665 305,382 1,348,127 17,719 11,137,626 99 84,389 Individually evaluated for impairment 42,951 - 12,785 10,975 1,518 68,229 1 13,562 Purchased credit-impaired loans 5,047 - - 20,612 1,764 27,423 - 2,291 Total commercial loans $ 7,714,731 $ 1,799,665 $ 318,167 $ 1,379,714 $ 21,001 $ 11,233,278 100 % $ 100,242 June 30, 2014 Loans to Allowance General Mortgage Income Residential Percent of for Loan (Dollars in thousands) C&amp;I Companies TRUPS (a) CRE CRE Total Total Losses PD Grade: 1 $ 366,235 $ - $ - $ - $ - $ 366,235 4 % $ - 2 260,581 - - 3,110 235 263,926 3 245 3 360,700 76,569 - 983 - 438,252 5 307 4 387,884 77,110 - 7,591 - 472,585 5 746 5 760,726 62,031 - 158,071 6,041 986,869 10 2,579 6 991,013 199,651 - 189,927 4,738 1,385,329 14 1,674 7 1,189,915 182,749 - 285,384 6,087 1,664,135 17 2,696 8 771,697 301,174 - 227,419 53 1,300,343 13 2,739 9 686,657 123,423 - 108,523 5,911 924,514 10 5,896 10 375,862 77,058 - 40,228 1,563 494,711 5 5,379 11 361,870 1,517 - 26,275 2,128 391,790 4 8,397 12 136,560 - - 32,356 994 169,910 2 1,857 13 120,903 - 325,882 8,938 2,007 457,730 5 6,435 14,15,16 137,500 - 9,385 49,842 4,944 201,671 2 37,666 Collectively evaluated for impairment 6,908,103 1,101,282 335,267 1,138,647 34,701 9,518,000 99 76,616 Individually evaluated for impairment 47,884 - 3,520 15,680 7,177 74,261 1 5,383 Purchase credit-impaired loans 6,780 - - 33,351 1,957 42,088 - 2,413 Total commercial loans $ 6,962,767 $ 1,101,282 $ 338,787 $ 1,187,678 $ 43,835 $ 9,634,349 100 % $ 84,412 Balances as of June 30 , 2015 and 2014 , each presented net of $ 26.2 million in lower of cost or market (“LOCOM”) valuation allowance. Based on the underlying structure of the notes, the highest possible internal grade is " 13 ". The retail portfolio is comprised primarily of smaller-balance loans which are very similar in nature in that most are standard products and are backed by residential real estate. Because of the similarities of retail loan-types, FHN is able to utilize the Fair Isaac Corporati 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retail portfolio. The following tables reflect period end balances and average FICO scores by origination vintage for the HELOC, real estate installment, and permanent mortgage classes of loans as of June 30, 2015 and 2014: HELOC June 30, 2015 June 30, 2014 Average Average Average Average (Dollars in thousands) Period End Origination Refreshed Period End Origination Refreshed Origination Vintage Balance FICO FICO Balance FICO FICO pre-2003 $ 46,789 708 703 $ 68,332 708 703 2003 86,928 720 709 120,962 723 710 2004 236,022 723 708 346,431 725 713 2005 382,946 730 718 500,404 732 722 2006 306,652 739 727 365,886 740 728 2007 327,360 744 729 384,391 743 729 2008 183,224 753 748 208,637 753 748 2009 92,774 752 744 110,934 751 745 2010 88,337 754 747 106,954 753 750 2011 86,584 758 751 105,295 759 755 2012 107,715 760 757 128,733 759 759 2013 136,449 757 757 167,149 760 760 2014 120,544 761 763 51,982 760 762 2015 60,176 764 763 - - - Total $ 2,262,500 742 732 $ 2,666,090 741 732 R/E Installment Loans June 30, 2015 June 30, 2014 Average Average Average Average (Dollars in thousands) Period End Origination Refreshed Period End Origination Refreshed Origination Vintage Balance FICO FICO Balance FICO FICO pre-2003 $ 10,180 678 686 $ 18,623 680 683 2003 39,996 713 722 62,823 713 724 2004 34,944 698 697 47,502 700 699 2005 106,185 715 711 141,545 716 712 2006 116,730 712 704 156,538 714 702 2007 175,807 722 708 224,425 724 709 2008 56,222 719 712 74,106 721 714 2009 24,999 736 727 33,506 739 732 2010 82,230 750 760 113,437 748 754 2011 254,298 760 759 309,172 760 759 2012 562,078 764 765 653,179 764 765 2013 443,257 755 757 497,720 757 756 2014 439,744 756 755 220,264 756 754 2015 261,101 757 756 - - - Total $ 2,607,771 749 748 $ 2,552,840 747 744 Permanent Mortgage June 30, 2015 June 30, 2014 Average Average Average Average (Dollars in thousands) Period End Origination Refreshed Period End Origination Refreshed Origination Vintage Balance FICO FICO Balance FICO FICO pre-2004 $ 126,365 722 717 $ 169,338 724 720 2004 14,586 712 711 19,378 713 714 2005 32,187 736 734 37,572 737 737 2006 56,378 732 734 68,693 730 721 2007 176,298 733 717 207,116 733 712 2008 81,865 741 710 91,904 741 704 Total $ 487,679 730 717 $ 594,001 729 713 Nonaccrual and Past Due Loans The following table reflects accruing and non-accruing loans by class on June 30, 2015: Accruing Non-Accruing 30-89 90+ 30-89 90+ Total Days Days Total Days Days Non- Total (Dollars in thousands) Current Past Due Past Due Accruing Current Past Due Past Due Accruing Loans Commercial (C&amp;I): General C&amp;I $ 7,673,986 $ 4,830 $ 199 $ 7,679,015 $ 13,781 $ 2,536 $ 14,352 $ 30,669 $ 7,709,684 Loans to mortgage companies 1,797,877 1,669 - 1,799,546 - - 119 119 1,799,665 TRUPS (a) 305,382 - - 305,382 - - 12,785 12,785 318,167 Purchased credit-impaired loans 4,153 201 693 5,047 - - - - 5,047 Total commercial (C&amp;I) 9,781,398 6,700 892 9,788,990 13,781 2,536 27,256 43,573 9,832,563 Commercial real estate: Income CRE 1,344,440 2,916 - 1,347,356 1,285 2,041 8,420 11,746 1,359,102 Residential CRE 19,114 123 - 19,237 - - - - 19,237 Purchased credit-impaired loans 22,238 - 138 22,376 - - - - 22,376 Total commercial real estate 1,385,792 3,039 138 1,388,969 1,285 2,041 8,420 11,746 1,400,715 Consumer real estate: HELOC 2,150,344 22,240 9,785 2,182,369 65,345 5,243 9,543 80,131 2,262,500 R/E installment loans 2,557,513 9,172 4,272 2,570,957 27,294 1,873 5,227 34,394 2,605,351 Purchased credit-impaired loans 2,012 4 404 2,420 - - - - 2,420 Total consumer real estate 4,709,869 31,416 14,461 4,755,746 92,639 7,116 14,770 114,525 4,870,271 Permanent mortgage 444,187 5,450 5,569 455,206 15,495 1,981 14,997 32,473 487,679 Credit card &amp; other Credit card 182,477 1,446 1,284 185,207 - - - - 185,207 Other 158,530 873 177 159,580 - - 749 749 160,329 Purchased credit-impaired loans 8 - - 8 - - - - 8 Total credit card &amp; other 341,015 2,319 1,461 344,795 - - 749 749 345,544 Total loans, net of unearned $ 16,662,261 $ 48,924 $ 22,521 $ 16,733,706 $ 123,200 $ 13,674 $ 66,192 $ 203,066 $ 16,936,772 Total TRUPS i nclude s LOCOM valuation allowance of $26.2 million. The following table reflects accruing and non-accruing loans by class on June 30, 2014: Accruing Non-Accruing 30-89 90+ 30-89 90+ Total Days Days Total Days Days Non- Total (Dollars in thousands) Current Past Due Past Due Accruing Current Past Due Past Due Accruing Loans Commercial (C&amp;I): General C&amp;I $ 6,900,880 $ 9,707 $ 704 $ 6,911,291 $ 13,105 $ 3,850 $ 27,741 $ 44,696 $ 6,955,987 Loans to mortgage companies 1,097,367 3,782 - 1,101,149 - - 133 133 1,101,282 TRUPS (a) 335,267 - - 335,267 - - 3,520 3,520 338,787 Purchased credit-impaired loans 5,226 322 1,232 6,780 - - - - 6,780 Total commercial (C&amp;I) 8,338,740 13,811 1,936 8,354,487 13,105 3,850 31,394 48,349 8,402,836 Commercial real estate: Income CRE 1,134,752 8,044 - 1,142,796 271 133 11,127 11,531 1,154,327 Residential CRE 39,429 - - 39,429 1,297 - 1,152 2,449 41,878 Purchased credit-impaired loans 29,827 259 5,222 35,308 - - - - 35,308 Total commercial real estate 1,204,008 8,303 5,222 1,217,533 1,568 133 12,279 13,980 1,231,513 Consumer real estate: HELOC 2,548,170 19,772 9,677 2,577,619 71,653 5,888 10,930 88,471 2,666,090 R/E installment loans 2,490,461 11,264 7,889 2,509,614 32,881 3,002 6,568 42,451 2,552,065 Purchased credit-impaired loans 775 - - 775 - - - - 775 Total consumer real estate 5,039,406 31,036 17,566 5,088,008 104,534 8,890 17,498 130,922 5,218,930 Permanent mortgage 546,846 5,559 4,573 556,978 16,935 3,410 16,678 37,023 594,001 Credit card &amp; other Credit card 184,014 2,010 1,564 187,588 - - - - 187,588 Other 158,233 937 317 159,487 - - 1,342 1,342 160,829 Purchased credit-impaired loans 12 - - 12 - - - - 12 Total credit card &amp; other 342,259 2,947 1,881 347,087 - - 1,342 1,342 348,429 Total loans, net of unearned $ 15,471,259 $ 61,656 $ 31,178 $ 15,564,093 $ 136,142 $ 16,283 $ 79,191 $ 231,616 $ 15,795,709 Total TRUPS i nclu des LOCOM valuation allowance of $ 26.2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 nding practices are followed. As such, qualification criteria and payment terms consider the borrower’s current and prospective ability to comply with the modified terms of the loan. A modification is classified as a TDR if the borrower is experiencing fin ancial difficulty and it is determined that FHN has granted a concession to the borrower. FHN may determine that a borrower is experiencing financial difficulty if the borrower is currently in default on any of its debt, or if it is probable that a borrowe 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 and borrower/guarantor structures. Concessions could include extension of the maturity date, reductions of the interest rate (which may make the rate lower than current market for a new loan with similar risk ) , reductio n or forgiveness of accrued interest, or principal forgiveness. When evaluating whether a concession has been granted, FHN also considers whether the borrower has provided additional collateral or guarantors ,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 uired when determining whether a modification is classified as a TDR. For all classes within the commercial portfolio segment, TDRs are typically modified through forbearance agreements (generally 6 to 12 months). Forbearance agreements could include reduc ed interest rates, reduced payments, release of guarantor, or entering into short sale agreements. FHN’s proprietary modification programs for consumer loans are generally structured using parameters of U.S. government-sponsored programs such as Home Affor dable Modification Program (“HAMP”). Within the HELOC and R/E installment loans classes of the consumer portfolio segment, TDRs are typically modified by reducing the interest rate (in increments of 25 basis points to a minimum of 1 percent for up to 5 yea rs) and a possi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 m credit card w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 As a result, FHN classifie s all non-reaffirmed residential real es tate loans discharged in Chapter 7 bankruptcy as nonaccruing TDRs . On June 30 , 2015 and 2014 , FHN had $ 310.6 million and $ 350.9 million portfolio loans classified as TDRs, respectively. For TDRs in the loan portfolio, FHN had loan loss reserves of $ 61.0 million and $ 6 5.8 million, or 20 percent as of June 30 , 2015 , and 19 percent as of June 30 , 2014 . Additionally, $ 80.8 m illion and $ 139.5 million of loans held-for-sale as of June 30 , 2015 and 2014 , respectively were classified as TDRs. The following tables reflect portfolio loans that were classified as TDRs during the three and six months ended June 30, 2015 and 2014: Three Months Ended June 30, 2015 Six Months Ended June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nsumer real estate: HELOC 65 7,237 7,147 102 10,964 10,854 R/E installment loans 22 1,912 1,916 38 3,266 3,293 Total consumer real estate 87 9,149 9,063 140 14,230 14,147 Permanent mortgage 4 1,718 1,733 6 2,039 2,054 Credit card &amp; other 6 20 19 12 48 46 Total troubled debt restructurings 97 $ 10,887 $ 10,815 160 $ 17,705 $ 17,572 Three Months Ended June 30, 2014 Six Months Ended June 30, 2014 Pre-Modification Post-Modification Pre-Modification Post-Modification Outstanding Outstanding Outstanding Outstanding (Dollars in thousands) Number Recorded Investment Recorded Investment Number Recorded Investment Recorded Investment Commercial (C&amp;I): General C&amp;I 2 $ 736 $ 522 2 $ 736 $ 522 Total commercial (C&amp;I) 2 736 522 2 736 522 Commercial real estate: Income CRE 2 421 421 2 421 421 Residential CRE 1 976 960 1 976 960 Total commercial real estate 3 1,397 1,381 3 1,397 1,381 Consumer real estate: HELOC 97 8,279 8,557 164 14,069 14,325 R/E installment loans 45 3,132 3,093 117 8,275 8,195 Total consumer real estate 142 11,411 11,650 281 22,344 22,520 Permanent mortgage 12 2,082 2,080 24 6,675 6,167 Credit card &amp; other 14 60 57 34 147 142 Total troubled debt restructurings 173 $ 15,686 $ 15,690 344 $ 31,299 $ 30,732 The following tables present TDRs which re-defaulted during the three and six months ended June 30, 2015 and 2014,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days past due. Three Months Ended Six Months Ended June 30, 2015 June 30, 2015 Recorded Recorded (Dollars in thousands) Number Investment Number Investment Commercial (C&amp;I): General C&amp;I - $ - - $ - Total commercial (C&amp;I) - - - - Commercial real estate: Income CRE - - - - Residential CRE 1 896 1 896 Total commercial real estate 1 896 1 896 Consumer real estate: HELOC 6 278 7 308 R/E installment loans 1 26 2 112 Total consumer real estate 7 304 9 420 Permanent mortgage - - - - Credit card &amp; other 2 5 3 8 Total troubled debt restructurings 10 $ 1,205 13 $ 1,324 Three Months Ended Six Months Ended June 30, 2014 June 30, 2014 Recorded Recorded (Dollars in thousands) Number Investment Number Investment Commercial (C&amp;I): General C&amp;I - $ - 4 $ 512 Total commercial (C&amp;I) - - 4 512 Commercial real estate: Income CRE - - 2 389 Residential CRE - - - - Total commercial real estate - - 2 389 Consumer real estate: HELOC 2 128 5 339 R/E installment loans 5 305 7 368 Total consumer real estate 7 433 12 707 Permanent mortgage 2 781 2 781 Credit card &amp; other 2 4 2 4 Total troubled debt restructurings 11 $ 1,218 22 $ 2,393 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a nonaccrual TDR that is reasonably assured of repayment according to its modified terms may be returned to accrual status by FHN upon a de tailed credit evaluation of the borrower’s financial condition and prospects for repayment under the revised terms. For consumer loans, FHN’s evaluation supporting the decision to return a modified loan to accrual status includes consideration of the borro wer’s sustained historical repayment performance for a reasonable period prior to the date on which the loan is returned to accrual status, which is generally a minimum of six months. FHN may also consider a borrower’s sustained historical repayment perfor mance for a reasonable time prior to the restructuring in assessing whether the borrower can meet the restructured terms, as it may indicate that the borrower is capable of servicing the level of debt under the modified terms. Otherwise, FHN will continue to classify a restructured loan as nonaccrual . Consistent with regulatory guidance, upon sustained performance and classification as a TDR over FHN’s year-end, the loan will be removed from TDR status as long as the modified terms were market-based at the t ime of modification.</t>
  </si>
  <si>
    <t>Allowance</t>
  </si>
  <si>
    <t>Loans And Leases Receivable Allowance [Abstract]</t>
  </si>
  <si>
    <t>Note 5 - Allowance for Loan Losses The ALLL includes the following components :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regulatory environment, regulatory guidance, and both positive and negative portfolio segment-specific trends, are examples of additional factors considered by management in determining the ALLL .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 s to the historical loss periods used in the model and the loss emergence period and model assumptions are adjusted accordingly. The ALLL a lso include s reserves determined in accordance with ASC 310-10-3 5 for loans determined by management to be individual ly impaired and an allowance associated with PCI loans . See Note 1 – Summary of Significant Accounting Policies and Note – 5 Allowance for Loan Losses in the Notes to Consolidated Financial Statements on Form 10-K for the year ended December 31, 2014, for additional information about the policies and methodologies used in the aforementioned components of the ALLL. The following table provides a rollforward of the allowance for loan losses by portfolio segment for the three and six months ended June 30, 2015 and 2014: Commercial Consumer Permanent Credit Card (Dollars in thousands) C&amp;I Real Estate Real Estate Mortgage and Other Total Balance as of April 1, 2014 $ 72,732 $ 15,523 $ 123,409 $ 22,521 $ 13,061 $ 247,246 Charge-offs (5,449) (747) (8,074) (879) (3,615) (18,764) Recoveries 1,517 1,732 5,470 694 733 10,146 Provision/(provision credit) for loan losses (209) (687) (2,768) 1,391 7,273 5,000 Balance as of June 30, 2014 68,591 15,821 118,037 23,727 17,452 243,628 Balance as of January 1, 2014 $ 86,446 $ 10,603 $ 126,785 $ 22,491 $ 7,484 $ 253,809 Charge-offs (11,256) (1,374) (20,338) (3,097) (7,391) (43,456) Recoveries 3,119 2,011 10,444 1,272 1,429 18,275 Provision/(provision credit) for loan losses (9,718) 4,581 1,146 3,061 15,930 15,000 Balance as of June 30, 2014 68,591 15,821 118,037 23,727 17,452 243,628 Allowance - individually evaluated for impairment 4,075 1,308 43,925 19,323 266 68,897 Allowance - collectively evaluated for impairment 64,473 12,143 74,071 4,404 17,185 172,276 Allowance - purchase credit impaired loans 43 2,370 41 - 1 2,455 Loans, net of unearned as of June 30, 2014: Individually evaluated for impairment 51,404 22,857 176,885 119,466 524 371,136 Collectively evaluated for impairment 8,344,652 1,173,348 5,041,270 474,535 347,893 15,381,698 Purchased credit-impaired loans 6,780 35,308 775 - 12 42,875 Total loans, net of unearned $ 8,402,836 $ 1,231,513 $ 5,218,930 $ 594,001 $ 348,429 $ 15,795,709 Balance as of April 1, 2015 $ 67,652 $ 17,665 $ 109,245 $ 20,186 $ 13,580 $ 228,328 Charge-offs (4,976) (888) (6,903) (809) (5,858) (19,434) Recoveries 926 153 7,851 671 856 10,457 Provision/(provision credit) for loan losses 15,148 4,562 (24,736) 2,329 4,697 2,000 Balance as of June 30, 2015 78,750 21,492 85,457 22,377 13,275 221,351 Balance as of January 1, 2015 $ 67,011 $ 18,574 $ 113,011 $ 19,122 $ 14,730 $ 232,448 Charge-offs (8,531) (1,675) (15,440) (1,993) (9,794) (37,433) Recoveries 2,879 844 12,575 1,289 1,749 19,336 Provision/(provision credit) for loan losses 17,391 3,749 (24,689) 3,959 6,590 7,000 Balance as of June 30, 2015 78,750 21,492 85,457 22,377 13,275 221,351 Allowance - individually evaluated for impairment 12,927 635 41,406 17,857 155 72,980 Allowance - collectively evaluated for impairment 65,646 18,743 43,558 4,520 13,120 145,587 Allowance - purchased credit-impaired loans 177 2,114 493 - - 2,784 Loans, net of unearned as of June 30, 2015: Individually evaluated for impairment 55,736 12,493 172,097 107,157 418 347,901 Collectively evaluated for impairment 9,771,780 1,365,846 4,695,754 380,522 345,118 16,559,020 Purchased credit-impaired loans 5,047 22,376 2,420 - 8 29,851 Total loans, net of unearned $ 9,832,563 $ 1,400,715 $ 4,870,271 $ 487,679 $ 345,544 $ 16,936,772</t>
  </si>
  <si>
    <t>Intangible Assets</t>
  </si>
  <si>
    <t>Goodwill And Intangible Assets Disclosure [Abstract]</t>
  </si>
  <si>
    <t>Note 6 – Intangible Assets The following is a summary of intangible assets, net of accumulated amortization, included in the Consolidated Condensed Statements of Condition: Other Intangible (Dollars in thousands) Goodwill Assets (a) December 31, 2013 $ 141,943 $ 21,988 Amortization expense - (1,963) June 30, 2014 $ 141,943 $ 20,025 December 31, 2014 $ 145,932 $ 29,518 Amortization expense - (2,596) June 30, 2015 $ 145,932 $ 26,922 (a ) Represents customer lists, acquired contracts, core deposit intangibles, and covenants not to compete. The gross carrying amount and accumulated amortization of other intangible assets subject to amortization is $ 70.3 million and $ 43.4 million , respectively on June 30 , 2015 . Estimated aggregate amortization expense is expected to be $ 2.6 million for the remainder of 2015, and $ 5.0 million, $ 4.7 million, $ 4.5 million, $ 4.2 million, and $ 1.5 million for the twelve-month periods of 2016, 2017, 20 18, 2019, and 2020, respectively. No goodwill is carried in the Corporate and Non-strategic segments.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 related write-offs of $114.1 million and $85.9 million, respectively, were previously allocated to the non-strategic segment, resulting in $0 net goodwill allocated to the non-strategic segment as of June 30, 2014 and 2015. The regional bank and fixed income segments do not have any accumulated impairments or divestiture related write-offs. The following is a summary of goodwill by reportable segment included in the Consolidated Condensed Statements of Condition as of June 30, 2014 and 2015. Regional Fixed (Dollars in thousands) Banking Income Total December 31, 2013 $ 43,939 $ 98,004 $ 141,943 Additions - - - Impairments - - - Divestitures - - - Net change in goodwill during 2014 - - - June 30, 2014 $ 43,939 $ 98,004 $ 141,943 December 31, 2014 $ 47,928 $ 98,004 $ 145,932 Additions - - - Impairments - - - Divestitures - - - Net change in goodwill during 2015 - - - June 30, 2015 $ 47,928 $ 98,004 $ 145,932</t>
  </si>
  <si>
    <t>Other Income And Other Expense</t>
  </si>
  <si>
    <t>Other Income And Other Expense [Abstract]</t>
  </si>
  <si>
    <t>Note 7 – Other Income and Other Expense Following is detail of All other income and commissions and All other expense as presented in the Consolidated Condensed Statements of Income: Three Months Ended Six Months Ended June 30 June 30 (Dollars in thousands) 2015 2014 2015 2014 All other income and commissions: ATM interchange fees $ 3,025 $ 2,746 $ 5,786 $ 5,243 Letter of credit fees 1,532 1,173 2,655 2,836 Electronic banking fees 1,459 1,535 2,887 3,069 Deferred compensation (a) (35) 1,184 998 1,841 Gain/(loss) on extinguishment of debt - - - (4,350) Other 6,421 2,597 9,546 5,490 Total $ 12,402 $ 9,235 $ 21,872 $ 14,129 All other expense: Other insurance and taxes $ 3,455 $ 3,209 $ 6,784 $ 6,269 Travel and entertainment 2,632 2,645 4,246 4,469 Customer relations 1,505 1,680 2,819 2,923 Employee training and dues 1,449 1,200 2,581 2,066 Supplies 880 804 1,807 1,920 Miscellaneous loan costs 734 839 1,095 1,553 Tax credit investments 549 862 944 1,187 Litigation and regulatory matters - (38,200) 162,500 (38,110) Other 9,307 8,902 17,730 18,147 Total $ 20,511 $ (18,059) $ 200,506 $ 424 Certain previously reported amounts have been revised to reflect the retroactive effect of the adoption of ASU 2014-01, “Equity Method and Joint Venture: Accounting for Investments in Qualified Affordable Housing Projects.” See Note 1-Financial Information for addition information. Deferred compensation market value adjustments are mirrored by adjustments to employee compensation, incentives, and benefits expense.</t>
  </si>
  <si>
    <t>Changes in Accumulated Other Comprehensive Income Balances</t>
  </si>
  <si>
    <t>Disclosure Text Block [Abstract]</t>
  </si>
  <si>
    <t>Changes In Accumulated Other Comprehensive Income Balances</t>
  </si>
  <si>
    <t>Note 8 – Changes in Accumulated Other Comprehensive Income Balances The following table provides the changes in accumulated other comprehensive income by component, net of tax, for the three and six months ended June 30, 2015: (Dollars in thousands, unless otherwise noted) Unrealized Gain/(Loss) On Securities Available-For-Sale Pension and Post Retirement Plans Total Balance as of April 1, 2015 $ 36,585 $ (205,744) $ (169,159) Other comprehensive income before reclassifications, Net of tax benefit of $12.7 million for unrealized gain/(loss) on securities available-for-sale (20,100) - (20,100) Amounts reclassified from accumulated other comprehensive income, Net of tax expense of $.6 million for pension and post retirement plans - 1,011 1,011 Net current period other comprehensive income, Net of tax benefit of $12.7 million and tax expense of $.6 million for unrealized gain/(loss) on securities available-for-sale and pension and post retirement plans, respectively (20,100) 1,011 (19,089) Balance as of June 30, 2015 $ 16,485 $ (204,733) $ (188,248) Balance as of January 1, 2015 $ 18,581 $ (206,827) $ (188,246) Other comprehensive income before reclassifications, Net of tax benefit of $1.3 million for unrealized gain/(loss) on securities available-for-sale (2,096) - (2,096) Amounts reclassified from accumulated other comprehensive income, Net of tax expense of $1.3 million for pension and post retirement plans - 2,094 2,094 Net current period other comprehensive income, Net of tax benefit of $1.3 million and tax expense of $1.3 million for unrealized gain/(loss) on securities available-for-sale and pension and post retirement plans, respectively (2,096) 2,094 (2) Balance as of June 30, 2015 $ 16,485 $ (204,733) $ (188,248) The following table provides the changes in accumulated other comprehensive income by component, net of tax, for the three and six months ended June 30, 2014: (Dollars in thousands, unless otherwise noted) Unrealized Gain/(Loss) On Securities Available-For-Sale Pension and Post Retirement Plans Total Balance as of April 1, 2014 $ (1,762) $ (138,357) $ (140,119) Other comprehensive income before reclassifications, Net of tax expense of $10.9 million for unrealized gain/(loss) on securities available-for-sale 17,358 - 17,358 Amounts reclassified from accumulated other comprehensive income, Net of tax expense of $.4 million for pension and post retirement plans - 650 650 Net current period other comprehensive income, Net of tax expense of $10.9 million and $.4 million for unrealized gain/(loss) on securities available-for-sale and pension and post retirement plans, respectively 17,358 650 18,008 Balance as of June 30, 2014 $ 15,596 $ (137,707) $ (122,111) Balance as of January 1, 2014 $ (11,241) $ (138,768) $ (150,009) Other comprehensive income before reclassifications, Net of tax expense of $16.8 million for unrealized gain/(loss) on securities available-for-sale 26,837 - 26,837 Amounts reclassified from accumulated other comprehensive income, Net of tax expense of $.7 million for pension and post retirement plans - 1,061 1,061 Net current period other comprehensive income, Net of tax expense of $16.8 million and $.7 million for unrealized gain/(loss) on securities available-for-sale and pension and post retirement plans, respectively 26,837 1,061 27,898 Balance as of June 30, 2014 $ 15,596 $ (137,707) $ (122,111)</t>
  </si>
  <si>
    <t>Earnings Per Share</t>
  </si>
  <si>
    <t>Earnings Per Share [Abstract]</t>
  </si>
  <si>
    <t>Note 9 – Earnings Per Share The following table provides reconciliations of net income to net income available to common shareholders and the difference between average basic common shares outstanding and average diluted common shares outstanding: Three Months Ended Six Months Ended June 30 June 30 (Dollars and shares in thousands, except per share data) 2015 2014 2015 2014 Net income/(loss) $ 54,957 $ 81,929 $ (17,448) $ 131,908 Net income attributable to noncontrolling interest 2,851 2,859 5,609 5,672 Net income/(loss) attributable to controlling interest 52,106 79,070 (23,057) 126,236 Preferred stock dividends 1,550 1,550 3,100 3,100 Net income/(loss) available to common shareholders $ 50,556 $ 77,520 $ (26,157) $ 123,136 Weighted average common shares outstanding - basic 232,800 235,797 232,808 235,492 Effect of dilutive securities 1,869 1,453 - 1,833 Weighted average common shares outstanding - diluted 234,669 237,250 232,808 237,325 Net income/(loss) per share available to common shareholders $ 0.22 $ 0.33 $ (0.11) $ 0.52 Diluted income/(loss) per share available to common shareholders $ 0.22 $ 0.33 $ (0.11) $ 0.52 Certain previously reported amounts have been revised to reflect the retroactive effect of the adoption of ASU 2014-01,"Equity Method and Joint Venture: Accounting for Investments in Qualified Affordable Housing Projects." See Note 1 - Financial Information for additional information. For the three months ended June 30, 2015, the dilutive effect for all potential common shares was 1.9 million. For the six months ended June 30, 2015 all potential common shares were antidilutive due to the net loss attributable to commo n shareholders. T he dilutive effect for all potential common shares was 1.5 million and 1.8 million for the three and six months ended June 30, 2014, respectfully. Stock options of 3.6 million and 5.6 million with weighted average exercise prices of $ 24.26 and $ 21.17 per s hare for the three months ended June 30, 2015 and 2014, respectively, were excluded from diluted shares because including such shares would be antidilutive . Stock options of 7.8 million and 4.8 million with weighted average exercise prices of $ 17.17 and $ 2 4.26 per share for the six months ended June 30, 2015 and 2014, respectfully, were also excluded from diluted shares. Other equity awards of 2.2 million for the six months ended June 30, 2015, we re excluded from diluted shares because including such shares would have been antidilutive .</t>
  </si>
  <si>
    <t>Contingencies And Other Disclosures</t>
  </si>
  <si>
    <t>Commitments And Contingencies Disclosure Abstract</t>
  </si>
  <si>
    <t>Note 10 – Contingencies and Other Disclosures Contingencies General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pending matters will be, what th e timing of the ultimate resolution of these matters may be, or what the eventual loss or impact related to each matter may be. FHN establishes loss contingency liabilities for litigation matters when loss is both probable and reasonably estimable as presc ribed by applicable financial accounting guidance. If loss for a matter is probable and a range of possible loss outcomes is t 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Litigation – Loss Contingencies As used in this Note, "material loss contingency matters" generally fall into at le ast one of the following categories: (i) FHN has determined material loss to be probable and has established a material loss liability in accordance with applicable financial accounting guidance, other than matters reported as having been substantially set tled or otherwise substantially resolved; (ii) FHN has determined material loss to be probable but is not reasonably able to estimate an amount or range of material loss liability; or (iii) FHN has determined that material loss is not probable but is rea sonably possible, and that the amount or range of that material loss is estimable. As defined in applicable accounting guidance, loss is reasonably possible if there is more than a remote chance of a material loss outcome for FHN. Set forth below are discl osures for certain pending or threatened litigation matters, including all matters mentioned in (i) or (ii) and certain matters mentioned in (iii). In addition, certain other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 ers progress. At June 30 , 2015 , the aggregate amount of liabilities established for all material loss contingency matters was $ 6.3 million . The liabilities discussed in this paragraph are separate from those discussed under the heading "Established Repu rchase Liability" below. In each material loss contingency matter, except as otherwise noted, there is a more than slight chance that each of the following outcomes will occur: the plaintiff will substantially prevail; the defense will substantially preva il; the plaintiff will prevail in part; or the matter will be settled by the parties. At June 30 , 2015 , FHN estimates that for all material loss contingency matters, estimable reasonably possible losses in future periods in excess of currently establish ed liabilities could aggregate in a range from zero to approximately $ 7 5 million. As a result of the general uncertainties discussed above and the specific uncertainties discussed for each matter mentioned below, it is possible that the ultimate future l oss experienced by FHN for any particular matter may materially exceed the amount, if any, of currently established liability for that matter. That possibility exists both for matters included in the estimated reasonable possible loss (“RPL”) range mention ed above and for matters not included in that range. Certain Matters Included in Reasonably Possible Loss Range Debit Transaction Sequencing Litigation Matter. FTBNA is a defendant in a putative class action lawsuit concerning overdraft fees charged in connection with debit card transactions. A key claim is that the method used to order or sequence the transactions posted each day was improper. The case is styled as Hawkins v. First Tennessee Bank National Association , before the Circuit Court for Shelby County, Tennessee, Case No. CT-004085-11. The plaintiff seeks actual damages of at least $ 5 million , unspecified restitution of fees charged, and unspecified punitive damage s, among other things. FHN's estimate of RPL for this matter is subject to significant uncertainties regarding: whether a class will be certified and, if so, the definition of the class; claims as to which no dollar amount is specified; the potential remed ies that might be available or awarded; the ultimate outcome of potentially significant motions such as motions to dismiss, or for summary judgment; and the incomplete status of the discovery process. RPL-Included First Horizon Branded Mortgage Securitiza tion Litigation Matters. Several pending litigation matters are discussed under the heading "First Horizon Branded Mortgage Securitization Litigation Matters" below. For certain of those FHN has been able to estimate RPL. Those estimable matters are the Ch arles Schwab, FDIC (NY), and FDIC (AL) cases. The estimates for those matters are included in the RPL range discussed above. The RPL estimates are subject to significant uncertainties regarding: the dollar amounts claimed; the potential remedies that migh t be available or awarded; the outcome of any settlement discussions; the outcome of potentially significant motions; the availability of significantly dispositive defenses; the incomplete status of the discovery process; and the lack of precedent claim s. Certain Matters Not Included in Reasonably Possible Loss Range Several pending litigation matters are discussed under the heading "First Horizon Branded Mortgage Securitization Litigation Matters" below. For certain of those FHN has been able to estimate RPL as mentioned in the preceding paragraph, and for others FHN has not. Those matters for which RPL currently is not estimable are the F HLB of San Francisco, Metropolitan Life, Royal Park, Integra REC and Tennessee Consolidated Retirement System indemnity cases. FHN is unable to estimate an RPL range due to significant uncertainties regarding: claims as to which the claimant specifies no d ollar amount; the potential remedies that might be available or awarded; the availability of significantly dispositive defenses such as statutes of limitations or repose; the outcome of potentially dispositive early-stage motions such as motions to dismiss ; the identity and value of assets that FHN may be required to repurchase for those claims seeking asset repurchase; the incomplete status of the discovery process; the lack of a precise statement of damages; and lack of precedent claims. Litigation – Gain Contingencies In second quarter 2015 FHN reached an agreement with the U.S. Department of Justice (“DOJ”) and the Office of the Inspector General for the Department of Housing and Urban Development ("HU D”) to settle potential claims related to FHN’s underwriting and origination of loans insured by the Federal Housing Administration (“FHA”). Under that agreement FHN paid $ 212.5 million . FHN believes that certain insurance policies, having an aggregate policy limit of $ 75 million , provide coverage for F HN’s losses and related costs. The insurers have denied and/or reserved rights to deny coverage. FHN has brought suit against the insurers to enforce the policies under Tennessee law. In connection with this litigation the previously recognized expenses as sociated with the settled matter may be recouped in part. Under applicable financial accounting guidance FHN has determined that although material gain from this litigation is not probable there is more than a slight chance of a material gain outcome for F 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and lack of discovery. First Horizon Branded Mortgage Securitization Litigation Matters 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 tes,” to investors. These activities are discussed in more detail below under the heading “Legacy Home Loan Sales and Servicing.” At the time this report is filed, FHN , along with multiple co-defendants, is defending several lawsuits brought by investors w hich claim that the offering documents under which certificates relating to First Horizon branded securitizations ("FH proprietary securitizations") were sold to them were materially deficient. The plaintiffs and venues of these suits are: (1 ) Charles Schw ab Corp. in the Superior Court of San Francisco, California (Case No. 10-501610) ; (2) Federal Deposit Insurance Corporation ("FDIC") as receiver for Colonial Bank, in the U.S. District Court for the Middle District of Alabama (Case No. CV-12-791-WKW-WC); a nd (3) FDIC as receiver for Colonial Bank, in the U.S. District Court for the Southern District of New York (Case No. 12 Civ. 6166 (LLS)(MHD)). The plaintiffs in the pending suits claim to have purchased certificates in a number of separate FH proprietary securitizations and demand that FHN repurchase their investments, or answer in damages or rescission, among other remedies sought. In some of the pending suits underwriters are co-defendants and have demanded, under provisions in the applicable underwrit ing agreements, that FHN indemnify them for their expenses and any losses they may incur. In addition, FHN has received indemnity demands from underwriter s in certain other suit s as to which investor s claim to have purchased certificate s in FH proprietary securitizations . FHN has not been named a defendant in these suits, which FHN is defending indirectly as indemnitor. The plaintiff s and venue s of these other indemnity-only suit s are : (4) FHLB of San Francisco, in the Superior Court of San Francisco County , California (Case No. CGC-10-497840); (5) Metropolitan Life Insurance Co., in the Supreme Court of New York County, New York (No. 651360-2012); (6) Royal Park Invs . SA/NV, in the Supreme Court of New York County, New York (No. 652607-2012); (7) Commonweal th of Virginia ex rel. Integra REC LLC, in the Circuit Court for the City of Richmond (No. CL14-399); and (8) Tennessee Consolidated Retirement System, in the Chancery Court for Davidson County, Tennessee (No. 13-1729-II). Details concerning the original purchase amounts and ending balances of the investments at issue in most of these pending suits, as to which FHN is a named defendant or as to which FHN has an agreement to indemnify an underwriter defendant, are set forth below. Information about the per formance of the FH proprietary securitizations related to these suits is available in monthly reports published by the trustee for the securitization trusts. FHN believes that certain plaintiffs did not purchase the entire certificate in the securitization s in which they invested . Reporting by the trustee is at a certificate level and , as a result, ending certificate balances in th e following table were adjusted to reflect FHN's estimate of the ending balance of each partial certificate purchased by these p laintiffs. Plaintiffs in the pending lawsuits claim to have purchased a total of $ 195.7 million of certificates and the purchase prices of the certificates subject to the indemnification requests total $ 613.9 million . (Dollars in thousands) Alt-A Jumbo Vintage Original Purchase Price: 2005 $ 202,417 $ - 2006 325,613 32,540 2007 199,012 50,000 Total $ 727,042 $ 82,540 Ending Balance per the June 25, 2015, trust statements: 2005 $ 46,314 $ - 2006 82,097 7,614 2007 79,024 14,020 Total $ 207,435 $ 21,634 If FHN were to repurchase certificates, it would recognize as a loss the difference between the amount paid (adjusted for any related litigation liability previously established) and the fair value of the certificates at that time. The total ending certificate balance of the investments which are the subject of the current pending lawsuits was $ 229.1 million as reported on the June 25 , 2015 , trust statements, with approximately 85 percent of the remaining balances performing. Cumulative los ses on the investments which are the subject of the remaining lawsuits, as reported on the trust statements, represent approximately 7 percent of the original principal amount underlying the certificates pu rchased. Ending certificate balances reflect the r emaining principal balance on the certificates, after the monthly principal and interest distributions and after reduction for applicable cumulative and current realized losses. Recognized cumulative losses may not take into account all outstanding princip al and interest amounts advanced by the servicer due to nonpayment by the borrowers ; reimbursement of those advances to the servicer may increa se cumulative losses. Losses often are reported by the trustee based on each certificate within a pool or group, which limits FHN’s ability to ascertain losses at the individual investor level. As discussed below under “Legacy Home Loan Sales and Servicing,” other investors may attempt to pursue similar claims, and securitization trustees or other parties may attempt to pursue loan repurchase, make-whole, or indemnity claims. At June 30 , 2015 , except for the Charles Schwab case, FHN had not recognized a liability for exp osure for investment rescission, loan repurchase, damages, or other actual or potential claims a rising from FHN’s previous securitization and related activities. Legacy Home Loan Sales and Servicing Overview Prior to September 2008, as a means to provide liquidity for its legacy mortgage banking business, FHN originated loans through its legacy mortgage business, primarily first lien home loans, with the intention of selling them. Sales typically were effected either as non-recourse whole - loan sales or through non-recourse proprietary securitizations. Conventional conforming single-family residen tial mor tgage loans were sold predominant ly to two government-sponsored entities (” GSEs ”): the Federal National Mortgage Association (" Fannie Mae ," "Fannie," or "FNMA"), and the Federal Home Loan Mortgage Corporation (" Freddie Mac ," "Freddie," or "FHLMC") . Federally insured or guaranteed whole - loans were pooled, and payments to investors were guaranteed through the Government National Mortgage Association (" Ginnie Mae ," "Ginnie," or "GNMA") . Collectively, Fannie Mae, Freddie Mac, and Ginnie Mae are referred to as the "Agencies." Many mortgage loan originations, especially those "nonconforming" mortgage loans that did not meet criteria for whole - loan sales to the GS Es or insurance through Ginnie Mae , were sold to investors, or certificate-holders, predominant ly through First Horizon ("FH") branded proprietary securitizations but also, to a lesser extent, through whole - loan sales to private non-Agency purchasers. In addition, FHN originated with the intent to sell and sold HELOCs and second lien mortgages throu gh whole - loan sales to private purchasers and, to a lesser extent, through FH proprietary securitizations. On August 31, 2008 FHN sold its national mortgage origination and servicing platforms along with a portion of its servicing assets and obligations. This is sometimes referred to as the “2008 sale,” the “2008 divestiture,” the “platform sale,” or other similar terms . FHN contracted to have its remaining ser vicing obligations sub-serviced . Since the 2008 platform sale FHN has sold substantially all rema ining servicing assets and obligations. FHN also sold certain Agency mortgage loans with full recourse under agreements to rep urchase the loans upon default, and originated or underwrote mortgage loans under the FHA insurance program mentioned above or the Veteran’s Administration (“VA”) guaranty program. After the 2008 sale these lending activities continued but were substantially curtailed. Agency Whole-Loan Sales Even though Agency loans were sold without recourse for credit loss , FHN may be obligated to either repurchase a loan for the unpaid principal balance (" UPB ") or make the purchaser whole for the economic loss incurred if FHN breached representations or warranties made by FHN to the purchaser at the time of the sale . Such representatio ns and warranties typically covered both substantive and process matters, such as the existence and sufficiency of file documentation and the absence of fraud by borrowers or other t hird parties such as appraisers . Since the mortgage platform sale in 2008 , A gencies , primarily the two GSEs , have accounted for the vast majority of repurchase /make-whole claims received. In the fourth quarter of 2013 FHN entered into a definitive resolution agreement ("DRA") with Fannie Mae , and in the first quarter of 2014 FHN entered into a DRA with Freddie Mac, in each case resolving certain legacy selling representation and warranty repurchase obligations associated with loans originated from 2000 to 2008 excluding certain loans FHN no longer serviced at the time of the DRA. Under each DRA , FHN remains responsible for repurchase obligations related to certain excluded defects (such as title defects and violations of the GSE's Charter Act) and FHN continues to have obligations related to mortgage insurance rescissions, cancell ations , and denials. With respect to loans where there has been a prior bulk sale of servicing, FHN is not responsible for mortgage insurance cancellations and denials to the extent attributable to the acts of the current servicer. As a result of the DRAs, the repurchase pipeline overall is smaller, and the proportion of GSE-related repurchase requests in the pipeline also is smaller, than in periods pre-dating the DRAs. FHN’s repurchase liability as of June 30 , 2015 contemplates, among other things, est imates of FHN’s repurchase exposure related to loans excluded from the DRA s and estimates of FHN’s repurchase exposure related to certain other whole-loan sales . See "Other Whole-Loan Sales" and “Established Repurchase Liability” below for additional infor mation. Other Whole-Loan Sales Prior to the 2008 divestiture FHN also sold first lien mortgage loans through whole - loan sales to non-Agency purchasers. FHN made contractual representations and warranties to the purchasers generally similar to those made to Agency purchasers. As of June 30 , 2015 , 51 percent of repurchase /make-whole claims in the repurchase pipeline relate to other whole-loan sales. These claims are included in FHN’s liability methodology and the assessment of the adequacy of the repurchase and foreclosure liability. Many of these loans were included by the purchasers in their own securitizations, not using the First Horizon brand. FHN’s contractual representations and warranties to these loan purchasers generally included repurch ase and indemnity covenants for losses and expenses applicable to the securitization caused by FHN’s breach. Currently the following categories of legal actions are pending which involve FHN and non-Agency whole-loan sales: (i) FHN has received indemnifica tion requests from purchasers of loans or their assignees in cases where FHN is not a defendant; (ii) FHN has received subpoenas seeking loan reviews in cases where FHN is not a defendant ; (iii) FHN has received repurchase or make-whole demands from purcha sers or their assignees; and (iv) FHN is a defendant in certain legal actions involving FHN-originated loans. In some cases the loans to be reviewed, or which otherwise are at issue, have not been identified specifically. Assignees can include securitizers or securitization trustees, among others. A loan is included in the repurchase pipeline only when an identifiable demand for repurchase has been made outside of active litigation. First Horizon Branded Proprietary Mortgage Securitizations From 2005 throu gh 2007 FHN originated and sold certain non-agency, nonconforming mortgage loans, consisting of Jumbo and Alternative-A (“Alt A”) first lien mortgage loans, to private inv estors through 80 proprietary securitization trusts under the FH brand. Securitized l oans generally were sold indirectly to investors as interests, commonly known as certificates, in the trusts. The certificates were sold to a variety of investors, including GSEs in some cases, through securities offerings under a prospectus or other offer ing documents. In most cases, the certificates were tiered into different risk classes, with junior classes exposed to trust losses first and senior classes exposed after junior classes were exhausted. Through third quarter 2013, FHN continue d to service s ubstantially all of the remaining loans sold through FH proprietary securitizations . In 2013 FHN contracted to sell substantially all such servicing rights and obligations, with transfers occurring largely in fourth quarter 2013 and first quarter 2014. As of June 30 , 2015 , the aggregate remaining UPB in active FH proprietary securitizations from 2005 through 2007 was $ 5.5 billion consisting of $ 3.9 billion Alt-A mortgage loans and $ 1. 7 billion Jumbo mortgage loans. No FH proprietary securitizations were created after 2007 . Representations and warranties were made to the securitization trustee , as the nominal purchaser of the loans, for the ben efit of investors. As of June 30 , 2015 , the repurchase request pipeline contained no loan repurchase request r elated to FH proprietary first lien securitizations based on breaches of representations and warranties to the trustee . FHN’s trustee is a defendant in a lawsuit in which the plaintiffs have asserted that the trustee has duties under federal law to review loans and otherwise act against FHN outside of the duties specified in the applicable trust documents. At June 30 , 2015 , FHN's trustee had made no claims against FHN and no litigation by the trustee was pending against FHN. I nterests in securitized lo ans were sold as securities under prospectuses or other offering documents subject to the disclosure requirements of applicable federal and state securities laws. An investor could pursue (and in certain cases mentioned above , has pursued and is pursuing) a claim alleging that the prospectus or other disclosure documents were deficient by containing materially false or misleading information or by omitting material information. FHN believes a new federal securities law claim cannot be brought at this time d ue to the running of applicable limitation periods, but other claims might still be possible. Claims of this sort are resolved in a litigation context, unlike FHN's GSE repurchase experience. FHN's analysis of loss content and establishment of appropriate liabilities in th ese cases follow principles and practices associated with litigation matters as discussed above; that process does not involve the repurchase pipeline and repurchase liability. Other Government Entity Loan Reviews Certain government entities acting on behalf of several purchasers of FH proprietary and other securitizations have subpoenaed information from FHN and others. The FHLB of San Francisco and FHLB of Atlanta have subpoenaed FHN for purposes of a loan origination review related to certain of their securitization investments. Collectively, the FHLB subpoenas seek information concerning a number of FH proprietary securitizations. In addition, the FDIC, acting on behalf of certain failed banks, has also subpoenaed FHN related to FH proprietary securitization investments by those institutions. The FDIC and FHLB of San Francisco subpoenas also concern loans sold by FHN to non-Agency purchasers on a whole-loan basis which were included by those purchasers in non-FH securitizations. Se e "Other Whole-Loan Sales" above for additional information concerning loans originated and sold by FHN that were included in the purchasers' own securitizations. In addition, the FHLB of Seattle has subpoenaed FHN in connection with FHN-originated loans t hat were included in non-FH securitizations. The FDIC subpoena fails to identify the specific investments made by the failed banks. Other than the dollar amounts of those investments which are the subject of the FDIC's active litigation as receiver for Col onial Bank (discussed above), FHN has limited information regarding at least some of the loans under review or the dollar amounts invested in relation to the FDIC and FHLB subpoenas. The FDIC subpoenas partially overlap with the ongoing litigation matters mentioned above under "Litigation - Loss Contingencies." There are limitations as to FHN's knowledge of the amount of FH proprietary securitizations investments that are subject to the FDIC and FHLB of San Francisco subpoenas. Since the reviews at this tim e are not repurchase claims, the associated loans are not considered part of the repurchase pipeline. Private Mortgage Insurance Private mortgage insurance (“ MI ”) was required by GSE rules for certain of the loans sold to GSEs and was also provided for certain of the loans that were securitized. MI generally was provided for the first lien loans sold or securitized having a loan-to-value ratio at origination of greater than 80 percent . Although unresolved MI cancellation no tices related to GSE-owned loans are not formal repurchase requests, FHN includes these in the active repurchase request pipeline to the extent they relate to securitized loans or are excluded from the DRA settlements with the GSEs mentioned above . FHN tra cks and monitors MI cancellation notices received when assessing the overall adequacy of FHN's repurchase liability. Established Repurchase Liability Based on currently available information and experience to date, FHN has evaluated its loan repurchase exp osure and has accrued for losses of $ 117.2 million and $ 141.6 million as of June 30 , 2015 and 2014 , respectively, including a smaller amount related to equity-lending junior lien loan sales. FHN used all available information to estimate losses relat ed to potential repurchase obligations not included in the DRAs including future MI rescissions, prior bulk servicing sales where FHN is no longer the directly responsible party but still has repurchase obligations, and obligations related to certain other loan sales, including repurchase obligations related to non-GSE loan sales. Additionally, FHN continues to monitor claims included in the active pipeline, historical repurchase rates, and loss severities. Accrued liabilities for FHN’s estimate of these ob ligations are reflected in Other liabilities on the Consolidated Condensed Statements of Condition. Charges to increase the liability are included within Repurchase and foreclosure provision on the Consolidated Condensed Statements of Income. The estimate s are based upon currently available information and fact patterns that exist as of the balance sheet date s and could be subject to future changes. Changes to any one of these factors could significantly impact the estimate of FHN's liability. Servicing and Foreclosure Practices After the 2008 platform sale a substantial portion of FHN's first lien portfolio was serviced through subservicing arrangements. FHN’s servicing activities, including foreclosure and loss mitigation practices, initially were out sourced through a subservicing arrangement (the “2008 subservicing agreement”) with the platform buyer (the “2008 subservicer”). FHN entered into a replacement agreement in 2011 with a new subservicer (the “2011 subservicer”). Through third quarter 2013, F HN serviced a mortgage loan portfolio with an unpaid principal balance of approximately $ 15 billion as of September 30, 2013. In fourth quarter 2013 and first quarter 2014, FHN sold substantially all remaining servicing to the 2011 subservicer. As a result , the loan portfolio serviced by FHN at June 30 , 2015 had an unpaid principal balance of $ 228.5 million. Servicing still retained by FHN continues to be subserviced by the 2011 subservicer. FHN is subject to losses in its current and former loan servic ing portfolio due to loan foreclosures. Foreclosure exposure arises from certain government agency agreements , as well as agreements with MI insurers, which limit the agency’s repayment guarantees on foreclosed loans and allow compensatory fees and penalti es and curtailments of claims for violations of agreements or insurance policies , resulting in losses to the servicer. Foreclosure exposure also includes real estate costs, marketing costs, and costs to maintain properties . In 2011 regulators entered into consent decrees with several institutions , including FHN’s 2008 subservicer, requiring comprehensive revision of loan modification and foreclosure processes, including the remediation of borrowers that have experienced financi al harm. In 2012 the 2008 subservicer, along with certain others, entered into a settlement agreement with the OCC which replaced the consent decree. Under FHN’s 2008 subservicing agreement, the 2008 subservicer had the contractual right to follow FHN’s pr ior servicing practices as they existed 180 days prior to August 2008 until the 2008 subservicer became aware that such practices did not comply with applicable servicing requirements, subject to the subservicer’s obligation to follow accepted servicing pr actices, applicable law, and new requirements, including evolving interpretations of such practices, law and requirements. In the event of a dispute such as that described below between FHN and the 2008 subservicer over any liabilities for the subservicer’ s servicing and management of foreclosure or loss mitigation processes, FHN cannot predict the loss that may be incurred. FHN’s 2008 subservicer has presented invoices and made demands under the 2008 subservicing agreement that FHN pay certain costs relate d to tax service contracts, miscellaneous transfer costs, servicing timeline penalties, compensatory damages, and curtailments charged by GSEs and a government agency prior to FHN’s transfer of subservicing to its 2011 subservicer in the amount of $ 8.6 mil lion. The 2008 subservicer also is seeking reimbursement from FHN for expenditures the 2008 subservicer has incurred or anticipates it will incur under the consent decree and supervisory guidance relating to foreclosure review (collectively, “foreclosure r eview expenditures”). The foreclosure review expenditures for which the 2008 subservicer has sought reimbursement total $ 34.9 million. Although the most recent request was made in 2012, additional reimbursement requests might be made. FHN disagrees with th e 2008 subservicer's position and has made no reimbursements. In the event that the 2008 subservicer pursues its position through litigation, FHN believes it has meritorious defenses and intends to defend itself vigorously. FHN also believes that certain a mounts billed to FHN by agencies for penal</t>
  </si>
  <si>
    <t>Pension, Savings, And Other Employee Benefits</t>
  </si>
  <si>
    <t>Pension, Savings, And Other Employee Benefits [Abstract]</t>
  </si>
  <si>
    <t>Note 11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 o the qualified pension plan in 2014 . Future decisions to contribute to the plan will be based upon pension funding requirements under the Pension Protection Act, the maximum amount de ductible under the Internal Revenue Code, and the actual performance of plan assets. Management has as sessed the need for future contributions, and does not currently anticipate that FHN will make a contribution to th e qualified pension plan in 2015 . FHN also maintains non-qualified plans including a supplemental retirement plan that covers certain employees whose benefits under the qualified pension plan have been limited by tax rules. These other non-qualified plans are unfunded, and contributions to the se plans cover all benefits paid under the non-qualified plans. Payments made under the non-qualified plans were $ 5.0 million for 2014. FHN anticipates making benefit payments under the non-qualified plans of $ 5.0 million in 2015. Savings plan. FHN provid 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 with company match contributions invested according to a particip ant’s current investment elections. Through a non-qualified savings restoration plan, FHN provides a restorative benefit to certain highly-compensated employees who participate in the savings plan and whose contribution elections are capped by tax limitati ons. Other employee benefits. FHN provides postretirement life insurance benefits to certain employees and also provides postretirement medical insurance benefits to retirement-eligible employees. The postretirement medical plan is contributory with FHN c ontributing a fixed amount for certain participants. FHN’s postretirement benefits include certain prescription drug benefits. The components of net periodic benefit cost for the three months ended June 30 are as follows: Pension Benefits Other Benefits (Dollars in thousands) 2015 2014 2015 2014 Components of net periodic benefit cost Service cost $ 10 $ 17 $ 38 $ 55 Interest cost 9,020 8,660 360 458 Expected return on plan assets (9,391) (10,018) (242) (255) Amortization of unrecognized: Prior service cost/(credit) 83 87 (291) (291) Actuarial (gain)/loss 2,395 1,635 (244) (252) Net periodic benefit cost $ 2,117 $ 381 $ (379) $ (285) The components of net periodic benefit cost for the six months ended June 30 are as follows: Pension Benefits Other Benefits (Dollars in thousands) 2015 2014 2015 2014 Components of net periodic benefit cost Service cost $ 20 $ 34 $ 75 $ 110 Interest cost 18,040 17,320 720 916 Expected return on plan assets (18,783) (20,036) (483) (510) Amortization of unrecognized: Prior service cost/(credit) 166 174 (582) (582) Actuarial (gain)/loss 4,791 3,270 (488) (378) Net periodic benefit cost $ 4,234 $ 762 $ (758) $ (444)</t>
  </si>
  <si>
    <t>Business Segment Information</t>
  </si>
  <si>
    <t>Business Segment Information [Abstract]</t>
  </si>
  <si>
    <t>Note 12 – Business Segment Information FHN has four business segments : regional banking, fixed income (formerly capital markets) , corporate, and non-strategic. The regional banking segment offers financial products and services, including traditional lending and deposit taking, to retail and commercial customers in Tennessee and other selected markets. Regional banking provides investments, financial planning, trust services and asset management, credit card, and cash management. Additionally, the regional banking segment includes corr espondent banking which provides credit, depository, and other banking related services to other financial institutions nationally . The fixed income segment consists of fixed income sales, trading, and strategies for institutional clients in the U.S. and a broad, as well as loan sales, portfolio advisory, and derivative sales. The corporate segment consists of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ciency initiatives . The non-strategic segment consists of the wind-down national consumer lending activities, legacy mortgage banking elements including servicing fees (in periods subsequent to first quarter 2014 these amounts are significantly low er) , and the associated ancillary revenues and expenses related to these businesses. Non-strategic also includes the wind-down trust preferred loan portfolio and exited businesses along with the associated restructuring, repositioning, and efficiency charg es . 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three and six months ended June 30 : Three Months Ended Six Months Ended June 30 June 30 (Dollars in thousands) 2015 2014 2015 2014 Consolidated Net interest income $ 166,640 $ 156,768 $ 323,506 $ 309,127 Provision for loan losses 2,000 5,000 7,000 15,000 Noninterest income 130,301 126,901 259,990 272,631 Noninterest expense 218,394 163,162 594,615 381,206 Income/(loss) before income taxes 76,547 115,507 (18,119) 185,552 Provision/(benefit) for income taxes 21,590 33,578 (671) 53,644 Net income/(loss) $ 54,957 $ 81,929 $ (17,448) $ 131,908 Average assets $ 25,414,048 $ 23,647,298 $ 25,528,689 $ 23,778,347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ree Months Ended Six Months Ended June 30 June 30 (Dollars in thousands) 2015 2014 2015 2014 Regional Banking Net interest income $ 165,908 $ 148,675 $ 320,317 $ 290,701 Provision/(provision credit) for loan losses 17,078 8,425 21,993 21,415 Noninterest income 65,989 66,227 126,193 126,219 Noninterest expense 144,203 132,996 279,983 265,539 Income/(loss) before income taxes 70,616 73,481 144,534 129,966 Provision/(benefit) for income taxes 24,996 26,070 51,377 46,153 Net income/(loss) $ 45,620 $ 47,411 $ 93,157 $ 83,813 Average assets $ 15,023,869 $ 13,053,129 $ 14,628,188 $ 12,835,470 Fixed Income Net interest income $ 4,297 $ 2,587 $ 8,620 $ 6,063 Noninterest income 56,001 47,564 117,566 104,323 Noninterest expense 51,214 116 105,897 52,714 Income/(loss) before income taxes 9,084 50,035 20,289 57,672 Provision/(benefit) for income taxes 3,171 19,143 7,338 21,986 Net income/(loss) $ 5,913 $ 30,892 $ 12,951 $ 35,686 Average assets $ 2,416,132 $ 2,074,593 $ 2,431,118 $ 2,056,581 Corporate Net interest income/(expense) $ (17,376) $ (11,968) $ (33,460) $ (21,891) Noninterest income 3,901 5,215 9,286 18,430 Noninterest expense 13,770 13,532 27,939 30,859 Income/(loss) before income taxes (27,245) (20,285) (52,113) (34,320) Provision/(benefit) for income taxes (15,882) (16,369) (27,522) (26,997) Net income/(loss) $ (11,363) $ (3,916) $ (24,591) $ (7,323) Average assets $ 5,565,279 $ 5,341,568 $ 5,987,666 $ 5,595,768 Non-Strategic Net interest income $ 13,811 $ 17,474 $ 28,029 $ 34,254 Provision/(provision credit) for loan losses (15,078) (3,425) (14,993) (6,415) Noninterest income 4,410 7,895 6,945 23,659 Noninterest expense 9,207 16,518 180,796 32,094 Income/(loss) before income taxes 24,092 12,276 (130,829) 32,234 Provision/(benefit) for income taxes 9,305 4,734 (31,864) 12,502 Net income/(loss) $ 14,787 $ 7,542 $ (98,965) $ 19,732 Average assets $ 2,408,768 $ 3,178,008 $ 2,481,717 $ 3,290,528 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Variable Interest Entities</t>
  </si>
  <si>
    <t>Variable Interest Entities [Abstract]</t>
  </si>
  <si>
    <t>Note 13 – Variable Interest Entities 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sufficient equity at risk for the entity to finance its activities by it self. A variable interest is a contractual ownership, or other interest, that fluctuates with changes in the fair value of the VIE’s net assets exclusive of variable interests. Under ASC 810, as amended, a primary beneficiary is required to consolidate a V 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residential mortgage securitization trust it established prior to 2008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 results in FHN potentially absorbing losses or receiving benefits that are significant to the trust, FHN is considered the primary beneficiary, as it is also assumed to have the power as servicer to most significantly impact the activities of the VIE . Consolidation of the trust results in the recognition of the trust proceeds as restricted borrowings since the cash flows on the securitized loans can only be used to settle the o bligations due to the holders of the trust securities. Except for recourse due to breaches of representations and warranties made by FHN in connection with the sale of the loans to the trust, the creditors of the trust hold no recourse to the assets of F HN. The only trust included in the June 30 , 2015 and June 30 , 2014 balance of consolidated proprietary residential mortgage securitizations is a HELOC securitization trust that has entered a rapid amortization period and for which FHN is obligate d t o provide subordinated funding. During this period, cash payments from borrowers are accumulated to repay outstanding debt securities while FHN continues to make advances to borrowers when they draw on their lines of credit. FHN then transfers the newly ge nerated receivables into the securitization trust and is reimbursed only after other parties in the securitization have received all of the cash flows to which they are entitled. If loan losses requiring draws on the related monoline insurers’ policies, wh ich protect bondholders in the securitization, exceed a certain level, FHN may not receive reimbursement for all of the funds advanced to borrowers, as the senior bondholders and the monoline insurers typically have priority for repayment. This securitizat ion trust is currently consolidated by FHN due to FHN's status as the Master Servicer for the securitization and the retention of a significant residual interest. Because the trust is consolidated, amounts funded from monoline insurance policies are consid ered as additional restricted term borrowings in FHN’s Consolidated Condensed Statements of Condition. FHN has established certain rabbi trusts related to deferred compensation plans offered to its employees. FHN contributes employee cash compensation defe rrals to the trusts and directs the underlying investments made by the trusts. The assets of these trusts are available to FHN’s creditors only in the event that FHN becomes insolvent. These trusts are considered VIEs as there is no equity at risk in the t rusts since FHN provided the equity interest to its employees in exchange for services rendered. FHN is considered the primary beneficiary of the rabbi trusts as it has the power to direct the activities that most significantly impact the economic performa nce of the rabbi trusts through its ability to direct the underlying investments made by the trusts. Additionally, FHN could potentially receive benefits or absorb losses that are significant to the trusts due to its right to receive any asset values in ex cess of liability payoffs and its obligation to fund any liabilities to employees that are in excess of a rabbi trust’s assets. The following table summarizes VIEs consolidated by FHN as of June 30, 2015 and 2014: June 30, 2015 June 30,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382 N/A $ - N/A Loans, net of unearned income 66,444 N/A 84,381 N/A Less: Allowance for loan losses 214 N/A 725 N/A Total net loans 66,230 N/A 83,656 N/A Other assets 184 $ 69,077 410 $ 66,360 Total assets $ 67,796 $ 69,077 $ 84,066 $ 66,360 Liabilities: Term borrowings $ 55,679 N/A $ 74,103 N/A Other liabilities 3 $ 51,861 4 $ 50,816 Total liabilities $ 55,682 $ 51,861 $ 74,107 $ 50,816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 idential tenants generally within FHN’s primary geographic region. LIHTC partnerships are considered VIEs as FTHC, the holder of the equity investment at risk, does not have the ability to direct the activities that most significantly affect the performanc e of the entity through voting rights or similar rights. FTHC could absorb losses that are significant to the LIHTC partnerships as it has a risk of loss for its capital contributions and funding commitments to each partnership. The general partners are co nsidered the primary beneficiaries as managerial functions give them the power to direct the activities that most significantly impact the entities’ economic performance and the managing members are exposed to all losses beyond FTHC’s initial capital contr ibutions and funding commitments. LIHTC investments that do not qualify for the proportional amortization method as defined in ASU 2014-01 and discussed in Note 1 are accounted for using the equity method. Expenses associated with these investments were not material for the three and six months ended June 30, 2015 and 2014. The following table summarizes the impact to the Provision/(benefit) for income taxes on the Consolidated Condensed Statements of Income for the three and six month periods ending June 30, 2015 and 2014 for LIHTC investments accounted for under the proportional amortization method. Three Months Ended Six Months Ended June 30 June 30 (Dollars in thousands) 2015 2014 2015 2014 Provision/(benefit) for income taxes: Amortization of qualifying LIHTC investments $ 2,180 $ 2,470 $ 4,360 $ 4,940 Low income housing tax credits (2,363) (2,463) (4,726) (4,925) Other tax benefits related to qualifying LIHTC investments (755) (1,864) (1,599) (3,719)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 ments to provide financial support to the trust. Proprietary Trust Preferred Issuances. FHN has previously issued junior subordinated debt to First Tennessee Capital II (“Capital II”). Capital II is considered a VIE as FHN’s capital contributions to this t rust are not considered “at risk” in evaluating whether the holders of the equity investments at risk in the trust have the power through voting rights, or similar rights, to direct the activities that most significantly impact the entity’s economic perfor mance. FHN is not the trust’s primary beneficiary as FHN’s capital contributions to the trust are not considered variable interests as they are not “at risk”. Consequently, Capital II is not consolidated by FHN. In late July, 2015 FHN called its junior sub ordinated debt with a redemption date of August 21, 2015 , and as a result Capital II called its 6.30 percent Capital Securities, Series B, for redemption. Proprietary Residential Mortgage Securitizations. FHN holds variable interests in propriet ary residential mortgage securitization trusts it established prior to 2008 as a source of liquidity for its mortgage banking operations. Except for recourse due to breaches of representations and warranties made by FHN in connection with the sale of the l oans to the trusts, the creditors of the trusts hold no recourse to the assets of FHN. Additionally, FHN has no contractual requirements to provide financial support to the trusts. Based on their restrictive nature, the trusts are considered VIEs as the ho lders of equity at risk do not have the power through voting rights, or similar rights, to direct the activities that most significantly impact the trusts’ economic performance. While FHN is assumed to have the power as servicer to most significantly impac t the activities of such VIEs, in situations where FHN does not have the ability to participate in significant portions of a securitization trust’s cash flows FHN is not considered the primary beneficiary of the trust. Therefore, these trusts are not conso lidated by FHN. Agency Residential Mortgage Securitizations. Prior to third quarter 2008, FHN transferred first lien mortgages that were included in Agency-sponsored securitizations and retained MSR and in certain situations various other interests. Exce pt for recourse due to breaches of representations and warranties made by FHN in connection with the sale of the loans to the trusts, the creditors of the trusts held no recourse to the assets of FHN. Additionally, FHN had no contractual requirements to pr ovide financial support to the trusts. The Agencies' or designated third parties' status as Master Servicer and the rights they hold consistent with their guarantees on the securities issued provide them with the power to direct the activities that most si gnificantly impact the trusts’ economic performance. Thus, such trusts were not consolidated by FHN as it was not considered the primary beneficiary even in situations where it could potentially receive benefits or absorb losses that were significant to th e trusts. Holdings &amp; Short Positions in Agency Mortgage-Backed Securities. FHN holds securities issued by various Agency securitization trusts. Based on their restrictive nature, the trusts meet the definition of a VIE since the holders of the equity inves tments at risk do not have the power through voting rights, or similar rights, to direct the activities that most significantly impact the entities’ economic performance. FHN could potentially receive benefits or absorb losses that are significant to the t rusts based on the nature of the trusts’ activities and the size of FHN’s holdings. However, FHN is solely a holder of the trusts’ securities and does not have the power to direct the activities that most significantly impact the trusts’ economic performan ce, and is not considered the primary beneficiary of the trusts. FHN has no contractual requirements to provide financial support to the trusts. Commercial Loan Troubled Debt Restructurings. For certain troubled commercial loans, FTBNA restructures the ter ms of the borrower’s debt in an effort to increase the probability of receipt of amounts contractually due. Following a troubled debt restructuring, the borrower entity typically meets the definition of a VIE as the initial determination of whether an enti ty is a VIE must be reconsidered as events have proven that the entity’s equity is not sufficient to permit it to finance its activities without additional subordinated financial support or a restructuring of the terms of its financing. As FTBNA does not h ave the power to direct the activities that most significantly impact such troubled commercial borrowers’ operations, it is not considered the primary beneficiary even in situations where, based on the size of the financing provided, FTBNA is exposed to po 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Managed Discretionary Trusts. FHN serves as manager over certain discretionary trusts for which it makes investment decisions on behalf of the trusts’ beneficiaries in return for a reasonable management fee. The trusts meet the definition of a VIE since the holders of the equity inves tments at risk do not have the power, through voting rights or similar rights, to direct the activities that most significantly impact the entities’ economic performance. The management fees FHN receives are not considered variable interests in the trusts as all of the requirements related to permitted levels of decision maker fees are met. Therefore, the VIEs are not consolidated by FHN as it is not the trusts’ primary beneficiary. FHN has no contractual requirements to provide financial support to the tru sts. The following table summarizes FHN’s nonconsolidated VIEs as of June 30, 2015: Maximum Liability (Dollars in thousands) Loss Exposure Recognized Classification Type Low income housing partnerships $ 68,405 $ 11,976 (a) Other Tax Credit Investments (b) (c) 21,690 - Other assets Small issuer trust preferred holdings (d) 344,321 - Loans, net of unearned income On-balance sheet trust preferred securitization 50,506 63,686 (e) Proprietary trust preferred issuances (f) N/A 206,186 Term borrowings Proprietary and agency residential mortgage securitizations 24,664 - (g) Holdings of agency mortgage-backed securities (d) 3,929,684 - (h) Short positions in agency mortgage-backed securities (f) N/A 1,486 Trading liabilities Commercial loan troubled debt restructurings (i) (j) 36,047 - Loans, net of unearned income Managed discretionary trusts (f) N/A N/A N/A Maximum loss exposure represents $ 56 . 4 million of current investments and $ 12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Maximum loss exposure represe nts current investment balance. Of the initial investment, $ 1 8 . 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3.7 million classified as Term borrowings. No exposure to loss due to the nature of FHN’s involvement. Includes $ . 6 million classified as MSR related to proprietary and agency residential mortgage securitizations and $ 4 . 9 million classified as Trading securities related to proprietary residential mortgage securitizations. Aggregate servi cing advances of $ 19 . 1 million are classified as Other assets. Includes $ 473.8 million classified as Trading securities and $ 3 . 5 billion cla ssified as Securities available-for- sale. Maximum loss exposure represents $ 30 . 9 million of current receivables and $ 5 . 1 million of contractual funding commitments on loans related to commercial borrowers involved in a troubled debt restructuring. A liability is not recognized as the loans are the only variable interests held in the troubled commercial borrowers’ operat ions. The following table summarizes FHN's nonconsolidated VIEs as of June 30, 2014: Maximum Liability (Dollars in thousands) Loss Exposure Recognized Classification Type Low income housing partnerships $ 60,134 $ 6,471 (a) Other Tax Credit Investments (b) (c) 22,359 - Other assets Small issuer trust preferred holdings (d) 364,942 - Loans, net of unearned income On-balance sheet trust preferred securitization 52,682 61,491 (e) Proprietary trust preferred issuances (f) N/A 206,186 Term borrowings Proprietary and agency residential mortgage securitizations 35,118 - (g) Holdings of agency mortgage-backed securities (d) 3,703,941 - (h) Short positions in agency mortgage-backed securities (f) N/A 1,092 Trading liabilities Commercial loan troubled debt restructurings (i) (j) 57,157 - Loans, net of unearned income Managed discretionary trusts (f) N/A N/A N/A Certain previously reported amounts have been revised to reflect the retroactive effect of the adoption of ASU 2014-01, “Equity Method and Joint Ventures: Accounting for Investments in Qualified Affordable Housing Projects.” See Note 1—Financial Information for additional information. Maximum loss exposure represents $ 53.7 million of current investments and $ 6.5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 A liability is not recognized as investments are written down over the life of the related tax credi t. Maximum loss exposure represents current investment balance. Of the initial investment, $ 18.0 million was funded through loans from community development enterp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1 . 5 million classified as Term borrowings. No expos ure to loss due to the nature of FHN’s involveme nt. Includes $ 1.1 million classified as MSR related to proprietary and agency residential mortgage securitizations and $ 6 . 4 million classified as Trading securities related to proprietary and agency residenti al mortga ge securitizations . Aggregate servicing advances of $ 27 . 6 million are classified as Other assets. Includes $ 371 . 7 million classified as Trading securities and $ 3 . 3 billion cla ssified as Securities available-for- sale. Maximum loss exposure represen ts $ 54 . 0 million of current receivables and $ 3 . 1 million of contractual funding commitments on loans related to commercial borrowers involved in a troubled debt restructuring. A liability is not recognized as the loans are the only variable interests held in the troubled commercial borrowers’ operations.</t>
  </si>
  <si>
    <t>Derivatives</t>
  </si>
  <si>
    <t>Derivatives [Abstract]</t>
  </si>
  <si>
    <t xml:space="preserve">Note 14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 nt credit or market risk. However, they can be used to measure the extent of involvement in various types of financial instruments. Controls and monitoring procedures for these instruments have been established and are routinely reevaluated. The Asset/Liab 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June 30 , 2015 and 2014 , respectively, FHN had $ 80 . 6 million and $ 101 . 6 million of cash receivables and $ 41 . 1 million and $ 71 . 3 million of cash payables related to collateral posting under master netting arrangements, inclusiv e of collateral posted related to contracts with adjustable collateral posting thresholds and over collateralized positions, with derivative counterparties. With exchange-traded contracts, the credit risk is limited to the clearinghouse used. For non-excha 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 ancial instrument caused primarily by changes in interest rates or the prices of debt instruments. FHN manages market risk by establishing and monitoring limits on the types and degree of risk that may be undertaken. FHN continually measures this risk thro 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transactions with dealers to offset its risk exposure. Contracts with dealers that require central clearing are novated to a clearing agent who becomes FHN's counterparty. Derivatives are also used as a risk mana gement tool to hedge FHN’s exposure to changes in interest rates or other defined market risks. Forward contracts are over-the-counter contracts where two parties agree to purchase and sell a specific quantity of a financial instrument at a specified pric 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 o a notional principal amount and an underlying indexed interest rate. Interest rate swaps involve the exchange of interest payments at specified intervals between two parties without the exchange of any underlying principal. Swaptions are options on inter est rate swaps that give the purchaser the right, but not the obligation, to enter into an interest rate swap agreement during a specified period of time. Fixed Income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 erivative liabilities. The FTN Financial Risk Committee and the Credit Risk Management Committee collaborate to mitigate credit risk related to these transactions. Credit risk is controlled through credit approvals, risk control limits, and ongoing monitor ing procedure s. Total trading revenues were $ 100.2 million and $ 90.1 million for the six months ended June 30 , 2015 and 2014 , respectively, and $ 46.7 million and $ 40.5 million for the three months ended June 30 , 2015 and 2014 , respectively . Total reven ues are inclusive of both derivative and non-derivative financial instruments, and are included in fixed income noninterest income . The following tables summarize FHN’s derivatives associated with fixed income trading activities as of June 30, 2015 and 2014: June 30, 2015 (Dollars in thousands) Notional Assets Liabilities Customer Interest Rate Contracts $ 1,640,844 $ 66,078 $ 3,285 Offsetting Upstream Interest Rate Contracts 1,640,844 3,285 66,078 Option Contracts Purchased 15,000 55 - Forwards and Futures Purchased 2,297,489 2,773 2,174 Forwards and Futures Sold 2,531,248 2,526 2,614 June 30, 2014 (Dollars in thousands) Notional Assets Liabilities Customer Interest Rate Contracts $ 1,760,032 $ 80,710 $ 4,948 Offsetting Upstream Interest Rate Contracts 1,760,032 4,948 80,710 Option Contracts Purchased 17,500 29 - Option Contracts Written 5,000 - 4 Forwards and Futures Purchased 2,378,633 4,571 330 Forwards and Futures Sold 2,487,732 548 4,98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Conden sed Statements of Income. FHN has entered into pay floating, receive fixed interest rate swaps to hedge the interest rate risk of certain term borrowings totaling $ 250.0 million and $ 554.0 million on June 30 , 2015 and 2014 , respectively . These swaps have been accounted for as fair value hedges under the shortcut method. The balance sheet amount of these swaps was $ 9 . 1 million and $ 28.1 million in Derivative assets on June 30 , 2015 and 2014 , respectively. $ 304.0 million of these borrowings matu red in January 2015. FHN has designated a derivative transaction in a hedging strategy to manage interest rate risk on its $ 500 million noncallable senior debt maturing in December 2015. This derivative qualifies for hedge accounting under ASC 815-20 using the long-haul method. FHN entered into a pay floating, receive fixed interest rate swap to hedge the interest rate risk on this debt. The balance sheet amount of this swap was $ 4 .5 million and $ 14 . 0 million in Derivative assets as of June 30 , 2015 and 2014 , respectively . There was no ineffectiveness related to this hedge. FHN designates derivative transactions in hedging strategies to manage interest rate risk on subordinated debt related to its trust preferred securities. These qualify for hedge a ccounting under ASC 815-20 using the long-haul method. FHN hedge s the interest rate risk of the subordinated debt totaling $ 200 million using a pay floating, receive fixed interest rate swap. The balance sheet amount of th is swap was $ 5 .1 million and $ 12 .1 million in Derivative liabilities as of June 30 , 2015 and 2014 , respectively . There was no ineffectiveness related to th is hedge . FHN has designated a derivative transaction in a hedging strategy to manage interest rate risk on $ 400.0 million of s enior debt issued by FTBNA which matures in December 2019. This qualifies for hedge accounting under ASC 815-20 using the long-haul method. FHN entered into a pay floating, receive fixed interest rate swap to hedge the interest rate risk of the senior debt in November 2014. The balance sheet impact of this swap was $ 2 .3 million in Derivative assets as of June 30 , 2015 . There was an insignificant level of ineffectiveness related to this hedge. The following tables summarize FHN’s derivatives associated with interest rate risk management activities as of and for the three and six months ended June 30, 2015 and 2014: Gains/(Losses) Three Months Ended Six Months Ended (Dollars in thousands) Notional Assets Liabilities June 30, 2015 June 30, 2015 Customer Interest Rate Contracts Hedging Hedging Instruments and Hedged Items: Customer Interest Rate Contracts (a) $ 744,167 $ 24,148 $ 409 $ (6,158) $ (1,915) Offsetting Upstream Interest Rate Contracts (a) 744,167 409 24,648 6,158 1,915 Debt Hedging Hedging Instruments: Interest Rate Swaps (b) $ 1,350,000 $ 15,954 $ 5,131 $ (10,810) $ (9,840) Hedged Items: Term Borrowings (b) N/A N/A $ 1,350,000 (c) $ 10,735 (d) $ 9,812 (d) Gains/(Losses) Three Months Ended Six Months Ended (Dollars in thousands) Notional Assets Liabilities June 30, 2014 June 30, 2014 Customer Interest Rate Contracts Hedging Hedging Instruments and Hedged Items: Customer Interest Rate Contracts (a) $ 759,266 $ 28,143 $ 997 $ 2,714 $ 2,069 Offsetting Upstream Interest Rate Contracts (a) 775,204 997 28,643 (2,714) (2,069) Debt Hedging Hedging Instruments: Interest Rate Swaps (b) $ 1,254,000 $ 42,121 $ 12,095 $ (3,628) $ (3,239) Hedged Items: Term Borrowings (b) N/A N/A $ 1,254,000 (c) $ 3,628 (d) $ 3,239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 FHN hedges held-to-maturity trust preferred loans w 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Condensed Statements of Income. The following tables summarize FHN’s derivative activities associated with held-to-maturity trust preferred loans as of and for the three and six months ended June 30, 2015 and 2014: Gains/(Losses) Three Months Ended Six Months Ended (Dollars in thousands) Notional Assets Liabilities June 30, 2015 June 30, 2015 Loan Portfolio Hedging Hedging Instruments: Interest Rate Swaps $ 6,500 N/A $ 640 $ 63 $ 104 Hedged Items: Trust Preferred Loans (a) N/A $ 6,500 (b) N/A $ (62) (c) $ (103) (c) Gains/(Losses) Three Months Ended Six Months Ended (Dollars in thousands) Notional Assets Liabilities June 30, 2014 June 30, 2014 Loan Portfolio Hedging Hedging Instruments: Interest Rate Swaps $ 6,500 N/A $ 900 $ 42 $ 105 Hedged Items: Trust Preferred Loans (a) N/A $ 6,500 (b) N/A $ (41) (c) $ (104)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June 30 , 2015 , the derivative liabilities associated with the sales of Visa Class B shares were $ 4 . 8 million compared to $ 4.7 million as of June 30 , 2014 . See the Visa Matters section of Note 10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June 30 , 2015 and 2014, these loans were valued at $ 3 .5 million and $ . 8 million , respectively. T he balance sheet amount and the gains/losses associated with these derivatives were not significant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balance sheet. Interest rate derivatives with customers that are smaller financial institutions typically require posting of collateral by the counterparty to FHN. This collateral is subject to a threshold with daily adjustments bas ed upon changes in the level or fair value of the derivative position. Positions and related collateral can be netted in the event of default. Collateral pledged by a counterparty is typically cash or securities. The securities pledged as collateral are no 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72 . 5 million of assets and $ 71 . 6 million of liabilities on June 30 , 2015 , and $ 116 . 8 million of assets and $ 91 . 6 million of liabilities on June 30 , 2014 . As of June 30 , 2015 and 2014 , FHN had received collateral of $ 144 . 2 million and $ 190 . 6 million and posted collateral of $ 71 . 9 million and $ 92 . 3 million, resp ectively, in the normal course of business related to these agreements. Certain agreements entered into prior to required central clearing also contain accelerated termination provisions, inclusive of the right of offset, if a counterparty’s credit ratin g fa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72.5 million of ass ets and $ 17 . 0 million of liabilities on June 30 , 2015 , and $ 1 16 . 8 million of assets and $ 23 . 2 million of liabilities on June 30 , 2014 . As of June 30 , 2015 and 2014 , FHN had received collateral of $ 144.2 million and $ 190 . 6 million and posted col lateral of $ 23 . 3 million and $ 28 . 8 million, respectively, in the normal course of business related to these contracts. Fixed income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 ult, open positions can be offset along with the associated collateral. For this disclosure, FHN considers the impact of master netting and other similar agreements which allow FHN to settle all contracts with a single counterparty on a net basis and to o ffset the net derivative asset or liability position with the related securities and cash collateral. The application of the collateral cannot reduce the net derivative asset or liability position below zero, and therefore any excess collateral is not refl ected in the tables below. The following table provides a detail of derivative assets and collateral received as presented on the Consolidated Condensed Statements of Condition as of June 30: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109,874 $ - $ 109,874 $ (15,750) $ (93,656) $ 468 2014 (b) 156,919 - 156,919 (26,475) (129,064) 1,380 In cluded in Derivative a ssets on the Consolidated Condensed Statements of Condition. As of June 30 , 201 5 and 201 4 , $ 5 . 4 million and $ 5.1 million, respectively, of derivative assets (primarily fixed income forward contracts) have been excluded from these tables because they are generally not subject to master netting or similar agreements. 201 5 and 2014 are comprised entirely of interest rate derivative contracts. The following table provides a detail of derivative liabilities and collateral pledged as presented on the Consolidated Condensed Statements of Condition as of June 30: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00,191 $ - $ 100,191 $ (15,750) $ (68,775) $ 15,666 2014 (b) 128,293 - 128,293 (26,475) (88,935) 12,883 In cluded in Derivative l iabilities on the Consolidated Condensed Statements of Condition. As of June 30 , 201 5 and 201 4 , $ 9 . 6 million and $ 10.0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t>
  </si>
  <si>
    <t>Master Netting Agreements And Similar Arrangements [Abstract]</t>
  </si>
  <si>
    <t>Master Netting Agreements And Similar Arrangements</t>
  </si>
  <si>
    <t>Note 15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fixed income business, transactions are collateralized by securities whic 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Condensed Statements of Condition . For liability positions, securities collateral pledged by FHN is generally represented within FHN’s trading or available-for-sale securities portf olios . For this disclosure, FHN considers the impact of master netting and other similar agreements that allow FHN to settle all contracts with a single counterparty on a net basis and to offset the net asset or liability position with the related securi ties collateral. The application of the collateral cannot reduce the net asset or liability position below zero, and therefore any excess collateral is not reflected in the tables below. The following table provides a detail of Securities purchased under agreements to resell as presented on the Consolidated Condensed Statements of Condition and collateral pledged by counterparties as of June 30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816,991 $ - $ 816,991 $ (3,605) $ (805,178) $ 8,208 2014 624,477 - 624,477 (61,094) (555,665) 7,718 The following table provides a detail of Securities sold under agreements to repurchase as presented on the Consolidated Condensed Statements of Condition and collateral pledged by FHN as of June 30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11,760 $ - $ 311,760 $ (3,605) $ (308,088) $ 67 2014 475,530 - 475,530 (61,094) (414,373) 63 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June 30: June 30, 2015 Overnight and (Dollars in thousands) Continuous Up to 30 Days Total Securities sold under agreements to repurchase: U.S. treasuries $ 15,175 $ - $ 15,175 Government agency issued MBS 93,697 - 93,697 Government agency issued CMO 190,438 12,450 202,888 Total Securities sold under agreements to repurchase $ 299,310 $ 12,450 $ 311,760</t>
  </si>
  <si>
    <t>Fair Value Of Assets And Liabilities</t>
  </si>
  <si>
    <t>Fair Value Disclosures [Abstract]</t>
  </si>
  <si>
    <t>Note 16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June 30, 2015: June 30, 2015 (Dollars in thousands) Level 1 Level 2 Level 3 Total Trading securities - fixed income: U.S. treasuries $ - $ 109,998 $ - $ 109,998 Government agency issued MBS - 327,082 - 327,082 Government agency issued CMO - 146,675 - 146,675 Other U.S. government agencies - 83,416 - 83,416 States and municipalities - 64,597 - 64,597 Corporate and other debt - 393,191 5 393,196 Equity, mutual funds, and other - 3,602 - 3,602 Total trading securities - fixed income - 1,128,561 5 1,128,566 Trading securities - mortgage banking: Principal only - - 3,740 3,740 Interest only - - 78 78 Subordinated bonds - - 1,106 1,106 Total trading securities - mortgage banking - - 4,924 4,924 Loans held-for-sale - - 26,525 26,525 Securities available-for-sale: U.S. treasuries - 100 - 100 Government agency issued MBS - 830,640 - 830,640 Government agency issued CMO - 2,625,286 - 2,625,286 Other U.S. government agencies - - 1,560 1,560 States and municipalities - 7,955 1,500 9,455 Equity, mutual funds, and other 25,825 - - 25,825 Total securities available-for-sale 25,825 3,463,981 3,060 3,492,866 Other assets: Mortgage servicing rights - - 2,158 2,158 Deferred compensation assets 27,341 - - 27,341 Derivatives, forwards and futures 5,299 - - 5,299 Derivatives, interest rate contracts - 109,929 - 109,929 Derivatives, other - 2 - 2 Total other assets 32,640 109,931 2,158 144,729 Total assets $ 58,465 $ 4,702,473 $ 36,672 $ 4,797,610 Trading liabilities - fixed income: U.S. treasuries $ - $ 406,879 $ - $ 406,879 Government agency issued MBS - 1,486 - 1,486 Other U.S. government agencies - 25,036 - 25,036 Corporate and other debt - 299,163 - 299,163 Total trading liabilities - fixed income - 732,564 - 732,564 Other liabilities: Derivatives, forwards and futures 4,788 - - 4,788 Derivatives, interest rate contracts - 100,191 - 100,191 Derivatives, other - 26 4,810 4,836 Total other liabilities 4,788 100,217 4,810 109,815 Total liabilities $ 4,788 $ 832,781 $ 4,810 $ 842,379 The following table presents the balance of assets and liabilities measured at fair value on a recurring basis as of June 30, 2014: June 30, 2014 (Dollars in thousands) Level 1 Level 2 Level 3 Total Trading securities - fixed income: U.S. treasuries $ - $ 235,389 $ - $ 235,389 Government agency issued MBS - 195,911 - 195,911 Government agency issued CMO - 175,799 - 175,799 Other U.S. government agencies - 71,228 - 71,228 States and municipalities - 41,144 - 41,144 Corporate and other debt - 402,348 5 402,353 Equity, mutual funds, and other - 22,040 - 22,040 Total trading securities - fixed income - 1,143,859 5 1,143,864 Trading securities - mortgage banking: Principal only - - 4,707 4,707 Interest only - - 322 322 Subordinated bonds - - 1,387 1,387 Total trading securities - mortgage banking - - 6,416 6,416 Loans held-for-sale - - 232,487 232,487 Securities available-for-sale: U.S. treasuries - 39,999 - 39,999 Government agency issued MBS - 762,842 - 762,842 Government agency issued CMO - 2,569,388 - 2,569,388 Other U.S. government agencies - - 2,061 2,061 States and municipalities - 13,655 1,500 15,155 Venture capital - - 2,300 2,300 Equity, mutual funds, and other 25,995 - - 25,995 Total securities available-for-sale 25,995 3,385,884 5,861 3,417,740 Other assets: Mortgage servicing rights - - 3,197 3,197 Deferred compensation assets 24,860 - - 24,860 Derivatives, forwards and futures 5,119 - - 5,119 Derivatives, interest rate contracts - 156,948 - 156,948 Total other assets 29,979 156,948 3,197 190,124 Total assets $ 55,974 $ 4,686,691 $ 247,966 $ 4,990,631 Trading liabilities - fixed income: U.S. treasuries $ - $ 479,210 $ - $ 479,210 Government agency issued MBS - 1,092 - 1,092 Other U.S. government agencies - 11,167 - 11,167 States and municipalities - 3,216 - 3,216 Corporate and other debt - 211,434 - 211,434 Total trading liabilities - fixed income - 706,119 - 706,119 Other liabilities: Derivatives, forwards and futures 5,310 - - 5,310 Derivatives, interest rate contracts - 128,297 - 128,297 Derivatives, other - 4 4,725 4,729 Total other liabilities 5,310 128,301 4,725 138,336 Total liabilities $ 5,310 $ 834,420 $ 4,725 $ 844,455 Changes in Recurring Level 3 Fair Value Measurements The changes in Level 3 assets and liabilities measured at fair value for the three months ended June 30, 2015 and 2014, on a recurring basis are summarized as follows: Three Months Ended June 30, 2015 Securities Mortgage Trading Loans held- available- servicing Net derivative (Dollars in thousands) securities for-sale for-sale rights, net liabilities Balance on April 1, 2015 $ 5,326 $ 26,700 $ 3,191 $ 2,342 $ (5,005) Total net gains/(losses) included in: Net income 69 248 - - (107) Other comprehensive income /(loss) - - (14) - - Purchases - 324 - - - Issuances - - - - - Sales - - - - - Settlements (466) (329) (117) (184) 302 Net transfers into/(out of) Level 3 - (418) (b) - - - Balance on June 30, 2015 $ 4,929 $ 26,525 $ 3,060 $ 2,158 $ (4,810) Net unrealized gains/(losses) included in net income $ 69 (a) $ 248 (a) $ - $ - $ (107) (d) Three Months Ended June 30, 2014 AFS Securities Mortgage Trading Loans held- Investment Venture servicing Net derivative (Dollars in thousands) securities for-sale portfolio Capital rights, net liabilities Balance on April 1, 2014 $ 6,593 $ 229,219 $ 3,682 $ 4,300 $ 4,687 $ (4,945) Total net gains/(losses) included in: Net income 43 8,214 - (2,000) 113 (101) Other comprehensive income /(loss) - - (15) - - - Purchases - 476 - - - - Issuances - - - - - - Sales - - - - (1,400) - Settlements (215) (4,607) (106) - (203) 321 Net transfers into/(out of) Level 3 - (815) (b) - - - - Balance on June 30, 2014 $ 6,421 $ 232,487 $ 3,561 $ 2,300 $ 3,197 $ (4,725) Net unrealized gains/(losses) included in net income $ (74) (a) $ 8,214 (a) $ - $ (2,000) (c) $ 77 (a) $ (101) (d) Primarily included in mortgage banking income on the Consolidated Condensed Statements of Income. Transfers out of recurring loans held-for-sale level 3 balances reflect movements out of loans held-for-sale and into real estate acquired by foreclosure (level 3 nonrecurring). Represents recognized gains and losses attributable to venture capital investments classified within securities available-for-sale that are included in securities gains/(losses) in noninterest income. Included in Other expense. Changes in Recurring Level 3 Fair Value Measurements The changes in Level 3 assets and liabilities measured at fair value for the six months ended June 30, 2015 and 2014, on a recurring basis are summarized as follows: Six Months Ended June 30, 2015 Securities Mortgage Trading Loans held- available- servicing Net derivative (Dollars in thousands) securities for-sale for-sale rights, net liabilities Balance on January 1, 2015 $ 5,643 $ 27,910 $ 3,307 $ 2,517 $ (5,240) Total net gains/(losses) included in: Net income 239 1,390 - - (164) Other comprehensive income / (loss) - - (28) - - Purchases - 1,178 - - - Issuances - - - - - Sales - - - - - Settlements (953) (2,819) (219) (359) 594 Net transfers into/(out of) Level 3 - (1,134) (b) - - - Balance on June 30, 2015 $ 4,929 $ 26,525 $ 3,060 $ 2,158 $ (4,810) Net unrealized gains/(losses) included in net income $ 239 (a) $ 1,390 (a) $ - $ - $ (164) (d) Six Months Ended June 30,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42) 9,401 - (2,000) 1,246 (2,442) Other comprehensive income /(loss) - - (32) - - - Purchases 1,559 4,582 - - - - Issuances - - - - - - Sales (1,715) - - - (69,919) - Settlements (581) (8,800) (233) - (923) 632 Net transfers into/(out of) Level 3 - (3,152) (b) - - - - Balance on June 30, 2014 $ 6,421 $ 232,487 $ 3,561 $ 2,300 $ 3,197 $ (4,725) Net unrealized gains/(losses) included in net income $ 34 (a) $ 9,401 (a) $ - $ (2,000) (c) $ 150 (a) $ (2,442) (d) Primarily included in mortgage banking income on the Consolidated Condensed Statements of Income. Transfers out of recurring loans held-for-sale level 3 balances reflect movements out of loans held-for-sale and into real estate acquired by foreclosure (level 3 nonrecurring). Represents recognized gains and losses attributable to venture capital investments classified within securities available-for-sale that are included in securities gains/(losses) in noninterest income. Included in Other expens e . In third quarter 2014 , FHN completed sales of first lien mortgage loans from its loans held-for-sale portfolio. The sale populations primarily represented loans that had been originated with the intent to sell to FNMA or FHLMC and consisted of repurchased loans as well as loan s that remained after FHN’s exit of mortgage origination activities in 2008. Smaller amounts of jumbo loans were also included in the sale, along with some loans insured under government programs. Almost all of these loans had been accounted for at elected fair value (a recurring measurement) with a small amount having been accounted for as LOCOM loans (a nonrecurring measurement). The contracted sale values for the loans reflected a substantial improvement in pricing for pre-2009 vintage first lien mortgag es in comparison to FHN’s historical methodologies used to estimate fair value, which incorporate significant Level 3 inputs within a discounted cash flow model. Accordingly, the loans being sold were marked to the revised estimate of fair value during the quarter and the pricing evidence from the sale transactions was considered a Level 2 input within the valuation process for the remaining non-governmental guaranteed portion of first lien mortgage loans held-for-sale. 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 idual assets. For assets measured at fair value on a nonrecurring basis which were still held on the balance sheet at June 30 , 2015 and 2014 , respectively, the following tables provide the level of valuation assumptions used to determine each adjustm ent, the related carrying value, and the fair value adjustments recorded during the respective periods. Three Months Ended Six Months Ended Carrying value at June 30, 2015 June 30, 2015 June 30, 2015 (Dollars in thousands) Level 1 Level 2 Level 3 Total Net gains/(losses) Net gains/(losses) Loans held-for-sale - first mortgages $ - $ - $ 849 $ 849 $ - $ 38 Loans, net of unearned income (a) - - 38,913 38,913 (641) (2,182) Real estate acquired by foreclosure (b) - - 29,109 29,109 (1,284) (1,660) Other assets (c) - - 28,265 28,265 (549) (944) $ (2,474) $ (4,748) Three Months Ended Six Months Ended Carrying value at June 30, 2014 June 30, 2014 June 30, 2014 (Dollars in thousands) Level 1 Level 2 Level 3 Total Net gains/(losses) Net gains/(losses) Loans held-for-sale - SBAs $ - $ 3,471 $ - $ 3,471 $ 1 $ 43 Loans held-for-sale - first mortgages - - 9,004 9,004 7 (10) Loans, net of unearned income (a) - - 53,652 53,652 (469) (677) Real estate acquired by foreclosure (b) - - 38,781 38,781 (533) (1,391) Other assets (c) - - 29,622 29,622 (862) (1,187) $ (1,856) $ (3,222)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equired to be based on the appraised value of the collateral. Write-downs on these loans are recognized as part of provision. Represents the fair value an d related losses of foreclosed properties that were measured subsequent to their initial classification as foreclosed assets. Balance excludes foreclosed real estate related to government insured mortgages. Represents tax credit investments accounted for u nder the equity method . Level 3 Measurements The following tables provide information regarding the unobservable inputs utilized in determining the fair value of level 3 recurring and non-recurring measurements as of June 30, 2015 and 2014: (Dollars in Thousands) Fair Value at Level 3 Class June 30, 2015 Valuation Techniques Unobservable Input Values Utilized Trading securities - mortgage $ 4,924 Discounted cash flow Prepayment speeds 42% - 43% Discount rate 5% - 56% Loans held-for-sale - residential real estate 27,374 Discounted cash flow Prepayment speeds - First mortgage 2% - 20% Prepayment speeds - HELOC 5% - 15% Foreclosure losses 50% - 60% Loss severity trends - First mortgage 1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38,913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9,109 Appraisals from comparable properties Adjustment for value changes since appraisal 0% - 10% of appraisal Other assets (c) 28,26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 Represents the fair value of foreclosed properties that were measured subsequent to their initial classification as foreclosed assets. Balance excludes foreclosed real estate related to government insured mortgages . Represents tax credit investments accounted for under the equity meth od . (Dollars in Thousands) Fair Value at Level 3 Class June 30, 2014 Valuation Techniques Unobservable Input Values Utilized Trading securities - mortgage $ 6,416 Discounted cash flow Prepayment speeds 43% - 47% Discount rate 40% - 85% Loans held-for-sale - residential real estate 241,491 Discounted cash flow Prepayment speeds - First mortgage 6% - 10% Prepayment speeds - HELOC 5% - 15% Credit spreads 2% - 4% Delinquency adjustment factor 15% - 25% added to credit spread Loss severity trends - First mortgage 50% - 60% of UPB Loss severity trends - HELOC 50% - 100% of UPB Draw Rate - HELOC 5% - 12% Derivative liabilities, other 4,725 Discounted cash flow Visa covered litigation resolution amount $4.4 billion - $5.2 billion Probability of resolution scenarios 10% - 30% Time until resolution 12 - 42 months Loans, net of unearned income (a) 53,652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8,781 Appraisals from comparable properties Adjustment for value changes since appraisal 0% - 10% of appraisal Other assets (c) 29,622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 equired to be based on the appraised value of the collateral less estimated costs to sell . Write-downs on these loans are recognized as part of provision for loan losses . Represents the fair value of foreclosed properties that were measured subsequent to their initial cla ssification as foreclosed assets. Balance excludes foreclosed real estate related to government insured mortgages. Represents tax credit investments accounted for under the equity method . Trading securities-mortgage. Prepayment rates and credit spreads (part of the discount rate) are significant unobservable inputs used in the fair value measurement of FHN’s mortgage trading securities which include interest-only strips, principal-only strips, and subordinated bonds. Increases in prepayment rates and credit spreads in isolation would result in significantly lower fair value measurements for the associated assets. Conversely, decreases in prepayment rates and credit spreads in isolation w ould result in significantly higher fair value measurements for the associated assets. Generally, when market interest rates decline and other factors favorable to prepayments occur, there is a corresponding increase in prepayment rates as customers are ex pected to refinance existing mortgages under more favorable interest rate terms. Generally, changes in discount rates directionally mirror the changes in market interest rates. FHN’s Corporate Accounting Department monitors sale activity and changes in the fair value of excess interest monthly. Loans held-for-sale. Foreclosure losses in 2015, credit spreads and delinquency adjustment factors in 2014, and prepayment rates in 2015 and 2014 are significant unobservable inputs used in the fair value measurement of FHN’s reside ntial real estate l 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Draw rates are an additional significant unobservable input for HELOCs. Increases (decrea ses) in the draw rate estimates for HELOCs would increase (decrease) their fair value. All observable and unobservabl e inputs are re-assessed monthly. Fair value measurements are reviewed at least monthly by FHN’s Corporate Accounting Department. Derivati ve liabilities. In conjunction with the sales of portions of its Visa Class B shares, FHN and the purchasers entered into derivative transactions whereby FHN will make, or receive, cash payments whenever the conversion ratio of the Visa Class B shares int o Visa Class A shares is adjusted. FHN uses a discounted cash flow methodology in order to estimate the fair value of FHN’s derivative liabilities associated with its prior sales of Visa Class B shares. The methodology includes estimation of both the reso 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 s and the probability weighting assigned to each scenario, these derivatives have been classified within Level 3 in fair value measurements disclosures. The valuation inputs and process are discussed with senior and executive management when significant ev ents affecting the estimate of fair value occur. Inputs are compared to information obtained from the public issuances and filings of Visa, Inc. as well as public information released by other participants in the applicable litigation matters. Loans, net o f unearned income and Real estate acquired by foreclosure. Collateral-dependent loans and Real estate acquired by foreclosure are primarily valued using appraisals based on sales of comparable properties in the same or similar markets. Multiple appraisal f irms are utilized to ensure that estimated values are consistent between firms. This process occurs within FHN’s Credit Risk Management (commercial) and Default Servicing functions (primarily consumer) and the Credit Risk Management Committee reviews valua tion methodologies and loss information for reasonableness. Back testing is performed during the year through comparison to ultimate disposition values and is reviewed quarterly within the Credit Risk Management function. Other collateral (receivables, inv entory, equipment, etc.) is valued through borrowing base certificates, financial statements and/or auction valuations. These valuations are discounted based on the quality of reporting, knowledge of the marketability/collectability of the collateral and h 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 pairment of the individual investments. Individual investments are reviewed for impairment quarterly, which may include the consideration of additional marketability discounts related to specific investments. Unusual valuation adjustments and the associate d triggering events are discussed with senior and executive management wh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 rities experienced upon repurchase, FHN believes that the fair value election provides a more timely recognition of changes in value for these loans that occur subsequent to repurchase. Absent the fair value election, these loans would be subject to valuat ion at the LOCOM value, which would prevent subsequent values from exceeding the initial fair value, determined at the time of repurchase, but would require recognition of subsequent declines in value. Thus, the fair value election provides for a more time 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15 (Dollars in thousands) Fair value carrying amount Aggregate unpaid principal Fair value carrying amount less aggregate unpaid principal Residential real estate loans held-for-sale reported at fair value: Total loans $ 26,525 $ 40,577 $ (14,052) Nonaccrual loans 6,238 12,316 (6,078) Loans 90 days or more past due and still accruing 1,622 2,056 (434) June 30, 2014 (Dollars in thousands) Fair value carrying amount Aggregate unpaid principal Fair value carrying amount less aggregate unpaid principal Residential real estate loans held-for-sale reported at fair value: Total loans $ 232,487 $ 367,173 $ (134,686) Nonaccrual loans 69,571 134,014 (64,443) Loans 90 days or more past due and still accruing 7,291 13,504 (6,21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June 30 June 30 (Dollars in thousands) 2015 2014 2015 2014 Changes in fair value included in net income: Mortgage banking noninterest income Loans held-for-sale $ 248 $ 8,214 $ 1,390 $ 9,401 For the three months ended June 30 , 2015 , and 2014 , the amounts for residential real estate loans held-for-sale include gains of $ .3 million and $ .9 million, respectively, in pretax earnings that are attributable to changes in instrument-specific credit risk. For the six months ended June 30 , 2015 , and 2014 , the amounts for loans held-for-sale include gains of $ .7 million and $ 2.6 million, respectively, in pretax earn ings that are attributable to changes in instrument-specific credit risk. The portion of the fair value adjustments related to credit risk was determined based on estimated default rates and estimated loss severities . Interest income on residential real es tate loans held-for-sale measured at fair value is calculated based on the note rate of the loan and is recorded in the interest income section of the Consolidated Condensed Statements of Income as interest on loans held-for-sale . Determination of Fair Val ue In accordance with ASC 820-10-35, fair values are based on the price that would be received to sell an asset or paid to transfer a liability in an orderly transaction between market participants at the measurement date. The following describes the assum ptions and methodologies used to estimate the fair value of financial instruments recorded at fair value in the Consolidated Condensed Statements of Condition and for estimating the fair value of financial instruments for which fair value is disclosed unde r ASC 825-10-50. Short-term financial assets. Federal funds sold, securities purchased under agreements to resell, and interest bearing deposits with other financial institutions and the Federal Reserve are carried at historical cost. The carrying amount i 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 k price. Inventory positions are valued using observable inputs including current market transactions, LIBOR and U.S. treasury curves, credit spreads, and consensus prepayment speeds. Trading securities also include retained interests in prior securitizati ons that qualify as financial assets, which primarily include interest-only strips, principal-only strips and subordinated bonds. FHN uses inputs including yield curves, credit spreads, and prepayment speeds to determine the fair value of principal-only st rips. Subordinated bonds are bonds with junior priority and are valued using an internal model which includes contractual terms, frequency and severity of loss (credit spreads), prepayment speeds of the underlying collateral, and the yield that a market pa rticipant would require. Securities available-for-sale. Securities available-for-sale includes the investment portfolio accounted for as available-for-sale under ASC 320-10-25, federal bank stock holdings, short-term investments in mutual funds, and prio r to third quarter 2014, venture capital investments. Valuations of available-for-sale securities are performed using observable inputs obtained from market transactions in similar securities. Typical inputs include LIBOR and U.S. treasury curves, consensu s prepayment estimates, and credit spreads. When available, broker quotes are used to support these valuations. Certain government agency debt obligations with limited trading activity are valued using a discounted cash flow model that incorporates a combi nation of observable and unobservable inputs. Primary observable inputs include contractual cash flows and the treasury curve. Significant unobservable inputs include estimated trading spreads and estimated prepayment speeds. 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Prior to third quarter 2014, venture capital investments were typically measured using significant internally generated inputs including adjustments to industry comparables and discounted cash flows analysis. Securities held-to-maturity. Securities held-to-maturity reflects deb t securities for which management has the positive intent and ability to hold to maturity. To the extent possible, valuations of held-to-maturity securities are performed using observable inputs obtained from market transactions in similar securities. Typi cal inputs include LIBOR and U.S. treasury curves and credit spreads. Debt securities with limited trading activity are valued using a discounted cash flow model that incorporates a combination of observable and unobservable inputs. Primary observable inpu ts include contractual cash flows, the treasury curve and credit spreads from similar instruments. Significant unobservable inputs include estimated credit spreads</t>
  </si>
  <si>
    <t>Financial Information (Policy)</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5 periods are not necessarily indicative of th e results that may be expected going forward. For further information, refer to the audited consolidated financial statements which were included in the 2014 Annual Report to shareholders, and which were filed as part of Exhibit 13 to FHN’s Annual Report on Form 10-K for the year ended December 31, 2014.</t>
  </si>
  <si>
    <t>Summary of Accounting Changes</t>
  </si>
  <si>
    <t>Summary of Accounting Changes. 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 n proportion to the tax credits and other tax benefits received and recognizes the net investment performance in the income statement as a component of income tax expense /( benefit). A reporting entity should evaluate whether the conditions have been met t 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 g project investments rather than a decision to be applied to individual investments. The provisions of ASU 2014-01 are effective for annual periods, and interim reporting periods within those annual periods, beginning after December 15, 2014. Investment balances, including all legally binding commitments to fund future investments, are included in Other assets on the Consolidated Condensed Statements of Condition. A liability is recognized in Other liabilities on the Consolidated Condensed Statement of Condition for all legally binding unfunded commitments to fund qualifying LIHTC investments. Amortization and other write-downs of qualifying LIHTC investments are presented on a net basis as a component of the Provisio n/(benefit) for income taxes on the Consolidated Condensed Statement of Income, while amortization and write-downs of non-qualifying LIHTC and other tax credit investments are recorded in Other expense. The income tax credits and deductions are recorded as a reduction of income tax expense and a reduction of federal income taxes payable. In January 2014, the FASB issued ASU 2014-04, “Receivables—Troubled Debt Restructurings by Creditors: Reclassification of Residential Real Estate Collateralized Consumer M ortgage Loans upon Foreclosure.” ASU 2014-04 clarifies that an in-substance repossession or foreclosure occurs, and a creditor is considered to have received physical possession of residential real estate collateralizing a consumer mortgage loan, upon eith 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 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is required to adopt ASU 2014-04 using either a modified retrospective transition method or a prospective transition method. Under the modified retrospective transition method, an entity sh ould apply ASU 2014-04 by means of a cumulative-effect adjustment to residential consumer mortgage loans and foreclosed residential real estate properties existing as of the beginning of the annual period for which the amendments are effective. FHN adopted the requirements of ASU 2014-04 prospectively and this did not have a material effect on FHN’s statements of condition, results of operation or cash flows. In August 2014, the FASB issued ASU 2014-14, “Classification of Certain Government-Guaranteed Mort gage Loan upon Foreclosure.”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periods, and interim periods within thos e annual periods, beginning after December 15, 2014 and may be adopted through either a prospective only approach or through a reclassification from other real estate owned to other receivable on the effective date. FHN adopted the requirements for ASU 201 4-14 prospectively for transactions occurring after its effective date and this did not have a material effect on FHN’s statement of condition, results of operation or cash flows. In June 2014, the FASB issued ASU 2014-11, “Repurchase-to-Maturity Transact ions, Repurchase Financings, and Disclosures.” ASU 2014-11 makes two changes to accounting for repurchase agreements. First, it requires secured borrowing accounting for repurchase-to-maturity transactions. Second, it requires separate accounting for a tra nsfer of a financial asset executed contemporaneously with a repurchase agreement with the same counterparty, which will result in secured borrowing accounting for the repurchase agreement. ASU 2014-11 also requires additional disclosures for repurchase tr ansactions that are recognized as secured borrowings, including disaggregation by class of collateral, the remaining contractual tenor of the arrangements and the risks inherent in the agreements. Adoption of ASU 2014-11 will only affect FHN’s disclosures as it does not execute repurchase-to maturity or repurchase financing transactions. These disclosure revisions are effective for annual periods beginning after December 15, 2014, and for interim periods beginning after March 15, 2015. FHN revised its discl osures upon adoption of ASU 2014-11.</t>
  </si>
  <si>
    <t>Accounting Changes Issued but Not Currently Effective</t>
  </si>
  <si>
    <t>Accounting Changes Issued but Not Currently Effective In May 2014, the FASB issued ASU 2014-09, “Revenue from Contracts with Customers.” ASU 2014-09 does not change revenue recognition for financial instruments. The co 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The effective date of ASU 2014-09 has been deferred to annual reporting periods beginning after December 15, 2017, including interim periods within that reporting period. Early application as of the ori ginal effective date of annual reporting periods beginning after December 15, 2016, and associated interim periods is permitted. Transition to the new requirements may be made by retroactively revising prior financial statements (with certain practical exp edients permitted) or by a cumulative effect through retained earnings. If the latter option is selected, additional disclosures are required for comparability. FHN is evaluating the effects of ASU 2014-09 on its revenue recognition practices. In June 201 4, the FASB issued ASU 2014-12, “Accounting for Share-Based Payments When the Terms of an Award Provide That a Performance Target Could Be Achieved after the Requisite Service Period.” ASU 2014-12 requires that a performance target that affects vesting, an d that could be achieved after the requisite service period, be treated as a performance condition in determining expense recognition for the award. Thus, compensation cost is recognized over the requisite service period based on the probability of achieve 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FHN. In August 2014, the FASB issued ASU 2014-15, “Disclosure of Uncertainties about an Entity’s Ability to Continue as a Going Concern.” ASU 2014-15 requires an entity’s management to evaluate w 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ly alleviate the substantial doubt. ASU 2014-15 is effective for the annual period ending after December 15, 2016 and all interim and annual periods ther eafter. The provisions of ASU 2014-15 are not anticipated to affect FHN. In February 2015, the FASB issued ASU 2015-02, “Amendments to the Consolidation Analysis.” ASU 2015-02 revises current consolidation guidance to modify the evaluation of whether limi ted partnerships and similar legal entities are variable interest entities. ASU 2015-02 also eliminates the presumption that a general partner should consolidate a limited partnership, revises the consolidation analysis for reporting entities that have fee arrangements and related party relationships with variable interest entities, and provides a scope exception for entities with interests in registered money market funds. ASU 2015-02 is effective for annual periods, and interim periods within those annual periods, beginning after December 15, 2015. FHN has evaluated the provisions of ASU 2015-02 on its consolidation assessments and there will not be a significant effect upon adoption. In April 2015, the FASB issued ASU 2015-03, “Simplifying the Presentati on of Debt Issuance Costs.” ASU 2015-03 requires that debt issuance costs related to a recognized debt liability be presented as a direct reduction from the carrying value of that debt liability, consistent with debt discounts. ASU 2015-03 requires applica tion on a retrospective basis, with prior periods revised to reflect the effects of adoption. ASU 2015-03 is effective for annual periods, and interim periods within those annual periods, beginning after December 15, 2015. Consistent with current requireme nts, FHN currently classifies debt issuance costs within Other assets in the Consolidated Condensed Statements of Condition. ASU 2015-03 will have no effect on the recognition of interest expense.</t>
  </si>
  <si>
    <t>Financial Information (Tables)</t>
  </si>
  <si>
    <t>Accounting Changes And Error Corrections [Abstract]</t>
  </si>
  <si>
    <t>Schedule of Accounting Changes</t>
  </si>
  <si>
    <t>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June 30 As of December 31 (Dollars in thousands, except per share amounts) 2014 2014 2013 Increase/(decrease) to previously reported Consolidated Statements of Condition amounts Other assets $ (4,405) $ (4,700) (5,340) Other liabilities 6,471 4,678 7,034 Undivided profits (10,876) (9,378) (12,374) Three Months Ended Six Months Ended For the Year Ended June 30 June 30 December 31 2014 2014 2014 2013 2012 Increase/(decrease) to previously reported Consolidated Statements of Income amounts Other expense $ (2,170) $ (4,340) $ (8,680) $ (10,082) $ (14,177) Provision/(benefit) for income taxes 1,421 2,842 5,684 12,780 13,234 Income/(loss) available to common shareholders 749 1,498 2,996 (2,698) 943 Diluted earnings/(loss) per share 0.01 0.01 0.01 (0.01) -</t>
  </si>
  <si>
    <t>Investment Securities (Tables)</t>
  </si>
  <si>
    <t>Schedule Of FHN's Investment Securities</t>
  </si>
  <si>
    <t>The following tables summarize FHN’s investment securities on June 30, 2015 and 2014: June 30, 2015 Gross Gross Amortized Unrealized Unrealized Fair (Dollars in thousands) Cost Gains Losses Value Securities available-for-sale ("AFS"): U.S. treasuries $ 100 $ - $ - $ 100 Government agency issued mortgage-backed securities ("MBS") 804,841 29,068 (3,269) 830,640 Government agency issued collateralized mortgage obligations ("CMO") 2,624,151 20,836 (19,701) 2,625,286 Other U.S. government agencies 1,539 21 - 1,560 States and municipalities 9,455 - - 9,455 Equity and other (a) 182,059 - (240) 181,819 Total securities available-for-sale (b) $ 3,622,145 $ 49,925 $ (23,210) $ 3,648,860 Securities held-to-maturity ("HTM"): States and municipalities $ 4,306 $ 1,050 $ - $ 5,356 Total securities held-to-maturity $ 4,306 $ 1,050 $ - $ 5,356 Includes restricted investments in FHLB-Cincinnati stock of $ 87.9 million and FRB stock of $ 65.8 million. The remainder is money market and cost method investments. Includes $ 3.2 billion of securities pledged to secure public deposits, securities sold under agreements to repurchase, and for other purposes. June 30, 2014 Gross Gross Amortized Unrealized Unrealized Fair (Dollars in thousands) Cost Gains Losses Value Securities available-for-sale: U.S. treasuries $ 39,995 $ 4 $ - $ 39,999 Government agency issued MBS 724,785 39,679 (1,622) 762,842 Government agency issued CMO 2,582,242 21,211 (34,065) 2,569,388 Other U.S. government agencies 1,973 88 - 2,061 States and municipalities 15,155 - - 15,155 Equity and other (a) 187,106 17 (26) 187,097 Total securities available-for-sale (b) $ 3,551,256 $ 60,999 $ (35,713) $ 3,576,542 Securities held-to-maturity: States and municipalities $ 4,279 $ 1,277 $ - $ 5,556 Total securities held-to-maturity $ 4,279 $ 1,277 $ - $ 5,556 Includes restricted investments in FHLB-Cincinnati stock of $ 87.9 million and FRB stock of $ 66.0 million. The remainder is money market, venture capital, and cost method investments. Includes $ 3.4 billion of securities pledged to secure public deposits, securities sold under agreements to repu rchase, and for other purposes .</t>
  </si>
  <si>
    <t>Schedule Of Amortized Cost And Fair Value By Contractual Maturity</t>
  </si>
  <si>
    <t>The amortized cost and fair value by contractual maturity for the available-for-sale and held-to-maturity securities portfolios on June 30, 2015, are provided below: Held-to-Maturity Available-for-Sale Amortized Fair Amortized Fair (Dollars in thousands) Cost Value Cost Value Within 1 year $ - $ - $ 1,539 $ 1,560 After 1 year; within 5 years - - 1,600 1,600 After 5 years; within 10 years - - - - After 10 years 4,306 5,356 7,955 7,955 Subtotal 4,306 5,356 11,094 11,115 Government agency issued MBS and CMO (a) - - 3,428,992 3,455,926 Equity and other - - 182,059 181,819 Total $ 4,306 $ 5,356 $ 3,622,145 $ 3,648,860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investment securities for the three and six months ended June 30: Three Months Ended Six Months Ended June 30 June 30 (Dollars in thousands) 2015 2014 2015 2014 Gross gains on sales of securities $ 8 $ 77 $ 284 $ 5,734 Gross losses on sales of securities - - - - Net gain/(loss) on sales of securities (a) 8 77 284 5,734 Venture capital investments (b) - (2,000) - (2,000) Total securities gain/(loss), net $ 8 $ (1,923) $ 284 $ 3,734 Proceeds from sales for the three months ended June 30, 2015 and 2014 were not material. Proceeds for the six months ended June 30, 2015 were $ .3 million. Proceeds for the six months ended June 30, 2014 were $ 5.7 million, inclusive of $ 1.4 million of equity securities . Includes write-offs and/or unrealized fair value adjustments related to venture capital investments.</t>
  </si>
  <si>
    <t>Schedule Of Investments Within The Available For Sale Portfolio That Had Unrealized Losses</t>
  </si>
  <si>
    <t>The following tables provide information on investments within the available-for-sale portfolio that had unrealized losses as of June 30, 2015 and 2014: As of June 30, 2015 Less than 12 months 12 months or longer Total Fair Unrealized Fair Unrealized Fair Unrealized (Dollars in thousands) Value Losses Value Losses Value Losses Government agency issued CMO $ 845,534 $ (7,734) $ 450,079 $ (11,967) $ 1,295,613 $ (19,701) Government agency issued MBS 233,521 (2,485) 33,582 (784) 267,103 (3,269) Total debt securities 1,079,055 (10,219) 483,661 (12,751) 1,562,716 (22,970) Equity - - 851 (240) 851 (240) Total temporarily impaired securities $ 1,079,055 $ (10,219) $ 484,512 $ (12,991) $ 1,563,567 $ (23,210) As of June 30, 2014 Less than 12 months 12 months or longer Total Fair Unrealized Fair Unrealized Fair Unrealized (Dollars in thousands) Value Losses Value Losses Value Losses Government agency issued CMO $ 437,212 $ (2,276) $ 1,004,964 $ (31,789) $ 1,442,176 $ (34,065) Government agency issued MBS 34,041 (83) 108,491 (1,539) 142,532 (1,622) Total debt securities 471,253 (2,359) 1,113,455 (33,328) 1,584,708 (35,687) Equity 43 (26) - - 43 (26) Total temporarily impaired securities $ 471,296 $ (2,385) $ 1,113,455 $ (33,328) $ 1,584,751 $ (35,713)</t>
  </si>
  <si>
    <t>Loans (Tables)</t>
  </si>
  <si>
    <t>Schedule Of Loans By Portfolio Segment</t>
  </si>
  <si>
    <t>The following table provides the balance of loans by portfolio segment as of June 30, 2015 and 2014, and December, 31 2014: June 30 December 31 (Dollars in thousands) 2015 2014 2014 Commercial: Commercial, financial, and industrial $ 9,832,563 $ 8,402,836 $ 9,007,286 Commercial real estate 1,400,715 1,231,513 1,277,717 Retail: Consumer real estate (a) 4,870,271 5,218,930 5,048,071 Permanent mortgage 487,679 594,001 538,961 Credit card &amp; other 345,544 348,429 358,131 Loans, net of unearned income $ 16,936,772 $ 15,795,709 $ 16,230,166 Allowance for loan losses 221,351 243,628 232,448 Total net loans $ 16,715,421 $ 15,552,081 $ 15,997,718 (a) Balances as of June 30, 2015 and 2014, and December 31, 2014 include $ 66 .4 million, $ 84.4 million, and $ 76.8 million of restricted real estate loans, respectively. See Note 13 - Variable Interest Entities for additional information.</t>
  </si>
  <si>
    <t>Certain Loans Acquired In Transfer Not Accounted For As Debt Securities Accretable Yield Movement Schedule Rollforward [Table Text Block]</t>
  </si>
  <si>
    <t xml:space="preserve">The following table presents a rollforward of the accretable yield for the three and six months ended June 30, 2015 and 2014: Three Months Ended Six Months Ended June 30 June 30 (Dollars in thousands) 2015 2014 2015 2014 Balance, beginning of period $ 10,468 $ 15,828 $ 14,714 $ 13,490 Additions - 224 - 335 Accretion (1,576) (1,927) (4,948) (3,584) Adjustment for payoffs (760) (489) (2,096) (722) Adjustment for charge-offs - (5) - (69) Increase in accretable yield (a) 216 2,878 678 7,059 Balance, end of period $ 8,348 $ 16,509 $ 8,348 $ 16,509 Includes changes in the accretable yield due to both transfers from the nonaccretable difference and the impact of changes in the expected timing of the cash flows. </t>
  </si>
  <si>
    <t>Schedule Of Acquired Purchase Credit Impaired Loans By Portfolio Segment [Table Text Block]</t>
  </si>
  <si>
    <t>At June 30, 2015, the ALLL related to PCI loans was $2.8 million compared to $2.5 million at June 30, 2014. A loan loss provision credit of $.3 million was recognized during the three months ended June 30, 2015 as compared to a loan loss provision expense of $.6 million recognized during the three months ended June 30, 2014. A loan loss provision credit of $.6 million was recognized during the six months ended June 30, 2015 as compared to a loan loss provision expense of $1.7 million recognized during the six months ended June 30, 2014. The following table reflects the outstanding principal balance and carrying amounts of the acquired PCI loans as of June 30, 2015 and 2014, and December 31, 2014: June 30, 2015 June 30, 2014 December 31, 2014 (Dollars in thousands) Carrying value Unpaid balance Carrying value Unpaid balance Carrying value Unpaid balance Commercial, financial and industrial $ 4,870 $ 5,507 $ 6,738 $ 8,256 $ 5,044 $ 5,813 Commercial real estate 20,262 24,830 32,938 45,295 32,553 43,246 Consumer real estate 1,927 2,796 733 1,074 598 868 Credit card and other 9 11 11 16 10 14 Total $ 27,068 $ 33,144 $ 40,420 $ 54,641 $ 38,205 $ 49,941</t>
  </si>
  <si>
    <t>Information By Class Related To Individually Impaired Loans</t>
  </si>
  <si>
    <t xml:space="preserve">Impaired Loans The following tables provide information at June 30,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 June 30, 2015 Three Months Ended Six Months Ended June 30, 2015 June 30, 2015 Unpaid Average Interest Average Interest Recorded Principal Related Recorded Income Recorded Income (Dollars in thousands) Investment Balance Allowance Investment Recognized Investment Recognized Impaired loans with no related allowance recorded: Commercial: General C&amp;I $ 12,402 $ 15,690 $ - $ 13,016 $ - $ 12,305 $ - Income CRE 4,187 11,262 - 4,198 - 5,283 - Residential CRE - - - - - 287 - Total $ 16,589 $ 26,952 $ - $ 17,214 $ - $ 17,875 $ - Retail: HELOC (a) $ 12,577 $ 30,604 $ - $ 12,588 $ - $ 12,788 $ - R/E installment loans (a) 4,959 6,211 - 4,739 - 4,704 - Permanent mortgage (a) 6,403 8,603 - 6,804 - 7,018 - Total $ 23,939 $ 45,418 $ - $ 24,131 $ - $ 24,510 $ - Impaired loans with related allowance recorded: Commercial: General C&amp;I $ 30,549 $ 37,741 $ 8,117 $ 28,400 $ 237 $ 24,087 $ 490 TRUPS 13,399 13,700 4,810 13,414 - 13,429 - Income CRE 6,788 8,298 533 6,742 33 7,140 63 Residential CRE 1,518 1,886 102 1,571 6 1,534 13 Total $ 52,254 $ 61,625 $ 13,562 $ 50,127 $ 276 $ 46,190 $ 566 Retail: HELOC $ 87,292 $ 89,454 $ 21,967 $ 86,197 $ 461 $ 85,417 $ 909 R/E installment loans 67,269 68,151 19,439 68,330 331 69,227 658 Permanent mortgage 100,754 113,290 17,857 102,194 637 103,555 1,228 Credit card &amp; other 418 418 155 451 4 479 8 Total $ 255,733 $ 271,313 $ 59,418 $ 257,172 $ 1,433 $ 258,678 $ 2,803 Total commercial $ 68,843 $ 88,577 $ 13,562 $ 67,341 $ 276 $ 64,065 $ 566 Total retail $ 279,672 $ 316,731 $ 59,418 $ 281,303 $ 1,433 $ 283,188 $ 2,803 Total impaired loans $ 348,515 $ 405,308 $ 72,980 $ 348,644 $ 1,709 $ 347,253 $ 3,369 June 30, 2014 Three Months Ended Six Months Ended June 30, 2014 June 30, 2014 Unpaid Average Interest Average Interest Recorded Principal Related Recorded Income Recorded Income (Dollars in thousands) Investment Balance Allowance Investment Recognized Investment Recognized Impaired loans with no related allowance recorded: Commercial: General C&amp;I $ 15,489 $ 17,280 $ - $ 14,809 $ - $ 17,594 $ - TRUPS - - - - - 1,625 - Income CRE 6,838 14,397 - 7,669 - 8,090 - Residential CRE 1,148 1,827 - 574 - 287 - Total $ 23,475 $ 33,504 $ - $ 23,052 $ - $ 27,596 $ - Retail: HELOC (a) $ 17,390 $ 38,216 $ - $ 16,771 $ - $ 16,629 $ - R/E installment loans (a) 7,464 10,009 - 8,932 - 9,818 - Permanent mortgage (a) 7,862 9,785 - 7,858 - 8,007 - Total $ 32,716 $ 58,010 $ - $ 33,561 $ - $ 34,454 $ - Impaired loans with related allowance recorded: Commercial: General C&amp;I $ 32,395 $ 38,331 $ 3,150 $ 30,059 $ 78 $ 26,146 $ 157 TRUPS 3,520 3,700 925 8,535 - 16,057 - Income CRE 8,842 10,214 641 10,331 62 11,214 164 Residential CRE 6,029 11,477 667 6,204 61 6,426 124 Total $ 50,786 $ 63,722 $ 5,383 $ 55,129 $ 201 $ 59,843 $ 445 Retail: HELOC $ 77,283 $ 78,492 $ 17,475 $ 75,285 $ 457 $ 73,539 $ 891 R/E installment loans 74,748 75,634 26,450 74,243 297 73,629 566 Permanent mortgage 111,604 125,012 19,323 112,796 706 113,145 1,429 Credit card &amp; other 524 524 266 648 5 653 16 Total $ 264,159 $ 279,662 $ 63,514 $ 262,972 $ 1,465 $ 260,966 $ 2,902 Total commercial $ 74,261 $ 97,226 $ 5,383 $ 78,181 $ 201 $ 87,439 $ 445 Total retail $ 296,875 $ 337,672 $ 63,514 $ 296,533 $ 1,465 $ 295,420 $ 2,902 Total impaired loans $ 371,136 $ 434,898 $ 68,897 $ 374,714 $ 1,666 $ 382,859 $ 3,347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June 30, 2015 and 2014. June 30, 2015 Loans to Allowance General Mortgage Income Residential Percentage for Loan (Dollars in thousands) C&amp;I Companies TRUPS (a) CRE CRE Total of Total Losses PD Grade: 1 $ 495,855 $ - $ - $ 554 $ - $ 496,409 4 % $ 126 2 590,328 - - 11,602 41 601,971 5 332 3 484,072 317,856 - 84,178 181 886,287 8 350 4 670,972 366,791 - 96,689 54 1,134,506 10 868 5 1,135,773 304,500 - 213,213 5,288 1,658,774 15 6,372 6 1,223,233 618,616 - 267,983 4,499 2,114,331 20 10,234 7 1,186,480 139,217 - 365,840 2,844 1,694,381 15 13,203 8 749,504 28,068 - 163,904 272 941,748 8 13,942 9 419,687 24,617 - 43,752 383 488,439 4 7,900 10 222,799 - - 27,840 202 250,841 2 5,147 11 179,139 - - 24,010 1,071 204,220 2 5,438 12 76,209 - - 17,884 543 94,636 1 2,704 13 122,862 - 305,382 3,633 287 432,164 4 4,944 14,15,16 109,820 - - 27,045 2,054 138,919 1 12,829 Collectively evaluated for impairment 7,666,733 1,799,665 305,382 1,348,127 17,719 11,137,626 99 84,389 Individually evaluated for impairment 42,951 - 12,785 10,975 1,518 68,229 1 13,562 Purchased credit-impaired loans 5,047 - - 20,612 1,764 27,423 - 2,291 Total commercial loans $ 7,714,731 $ 1,799,665 $ 318,167 $ 1,379,714 $ 21,001 $ 11,233,278 100 % $ 100,242 June 30, 2014 Loans to Allowance General Mortgage Income Residential Percent of for Loan (Dollars in thousands) C&amp;I Companies TRUPS (a) CRE CRE Total Total Losses PD Grade: 1 $ 366,235 $ - $ - $ - $ - $ 366,235 4 % $ - 2 260,581 - - 3,110 235 263,926 3 245 3 360,700 76,569 - 983 - 438,252 5 307 4 387,884 77,110 - 7,591 - 472,585 5 746 5 760,726 62,031 - 158,071 6,041 986,869 10 2,579 6 991,013 199,651 - 189,927 4,738 1,385,329 14 1,674 7 1,189,915 182,749 - 285,384 6,087 1,664,135 17 2,696 8 771,697 301,174 - 227,419 53 1,300,343 13 2,739 9 686,657 123,423 - 108,523 5,911 924,514 10 5,896 10 375,862 77,058 - 40,228 1,563 494,711 5 5,379 11 361,870 1,517 - 26,275 2,128 391,790 4 8,397 12 136,560 - - 32,356 994 169,910 2 1,857 13 120,903 - 325,882 8,938 2,007 457,730 5 6,435 14,15,16 137,500 - 9,385 49,842 4,944 201,671 2 37,666 Collectively evaluated for impairment 6,908,103 1,101,282 335,267 1,138,647 34,701 9,518,000 99 76,616 Individually evaluated for impairment 47,884 - 3,520 15,680 7,177 74,261 1 5,383 Purchase credit-impaired loans 6,780 - - 33,351 1,957 42,088 - 2,413 Total commercial loans $ 6,962,767 $ 1,101,282 $ 338,787 $ 1,187,678 $ 43,835 $ 9,634,349 100 % $ 84,412 Balances as of June 30 , 2015 and 2014 , each presented net of $ 26.2 million in lower of cost or market (“LOCOM”) valuation allowance. Based on the underlying structure of the notes, the highest possible internal grade is " 13 ". </t>
  </si>
  <si>
    <t>Period-End Balances And Various Asset Quality Attributes By Origination Vintage For The HELOC</t>
  </si>
  <si>
    <t xml:space="preserve">The following tables reflect period end balances and average FICO scores by origination vintage for the HELOC, real estate installment, and permanent mortgage classes of loans as of June 30, 2015 and 2014: HELOC June 30, 2015 June 30, 2014 Average Average Average Average (Dollars in thousands) Period End Origination Refreshed Period End Origination Refreshed Origination Vintage Balance FICO FICO Balance FICO FICO pre-2003 $ 46,789 708 703 $ 68,332 708 703 2003 86,928 720 709 120,962 723 710 2004 236,022 723 708 346,431 725 713 2005 382,946 730 718 500,404 732 722 2006 306,652 739 727 365,886 740 728 2007 327,360 744 729 384,391 743 729 2008 183,224 753 748 208,637 753 748 2009 92,774 752 744 110,934 751 745 2010 88,337 754 747 106,954 753 750 2011 86,584 758 751 105,295 759 755 2012 107,715 760 757 128,733 759 759 2013 136,449 757 757 167,149 760 760 2014 120,544 761 763 51,982 760 762 2015 60,176 764 763 - - - Total $ 2,262,500 742 732 $ 2,666,090 741 732 </t>
  </si>
  <si>
    <t>Period-End Balances And Various Asset Quality Attributes By Origination Vintage For The Real Estate Installment Loans</t>
  </si>
  <si>
    <t xml:space="preserve"> R/E Installment Loans June 30, 2015 June 30, 2014 Average Average Average Average (Dollars in thousands) Period End Origination Refreshed Period End Origination Refreshed Origination Vintage Balance FICO FICO Balance FICO FICO pre-2003 $ 10,180 678 686 $ 18,623 680 683 2003 39,996 713 722 62,823 713 724 2004 34,944 698 697 47,502 700 699 2005 106,185 715 711 141,545 716 712 2006 116,730 712 704 156,538 714 702 2007 175,807 722 708 224,425 724 709 2008 56,222 719 712 74,106 721 714 2009 24,999 736 727 33,506 739 732 2010 82,230 750 760 113,437 748 754 2011 254,298 760 759 309,172 760 759 2012 562,078 764 765 653,179 764 765 2013 443,257 755 757 497,720 757 756 2014 439,744 756 755 220,264 756 754 2015 261,101 757 756 - - - Total $ 2,607,771 749 748 $ 2,552,840 747 744 </t>
  </si>
  <si>
    <t>Period-End Balances And Various Asset Quality Attributes By Origination Vintage For Permanent Mortgage Classes Of Loans</t>
  </si>
  <si>
    <t xml:space="preserve"> Permanent Mortgage June 30, 2015 June 30, 2014 Average Average Average Average (Dollars in thousands) Period End Origination Refreshed Period End Origination Refreshed Origination Vintage Balance FICO FICO Balance FICO FICO pre-2004 $ 126,365 722 717 $ 169,338 724 720 2004 14,586 712 711 19,378 713 714 2005 32,187 736 734 37,572 737 737 2006 56,378 732 734 68,693 730 721 2007 176,298 733 717 207,116 733 712 2008 81,865 741 710 91,904 741 704 Total $ 487,679 730 717 $ 594,001 729 713 </t>
  </si>
  <si>
    <t>Accruing And Non-Accruing Loans By Class</t>
  </si>
  <si>
    <t>The following table reflects accruing and non-accruing loans by class on June 30, 2015: Accruing Non-Accruing 30-89 90+ 30-89 90+ Total Days Days Total Days Days Non- Total (Dollars in thousands) Current Past Due Past Due Accruing Current Past Due Past Due Accruing Loans Commercial (C&amp;I): General C&amp;I $ 7,673,986 $ 4,830 $ 199 $ 7,679,015 $ 13,781 $ 2,536 $ 14,352 $ 30,669 $ 7,709,684 Loans to mortgage companies 1,797,877 1,669 - 1,799,546 - - 119 119 1,799,665 TRUPS (a) 305,382 - - 305,382 - - 12,785 12,785 318,167 Purchased credit-impaired loans 4,153 201 693 5,047 - - - - 5,047 Total commercial (C&amp;I) 9,781,398 6,700 892 9,788,990 13,781 2,536 27,256 43,573 9,832,563 Commercial real estate: Income CRE 1,344,440 2,916 - 1,347,356 1,285 2,041 8,420 11,746 1,359,102 Residential CRE 19,114 123 - 19,237 - - - - 19,237 Purchased credit-impaired loans 22,238 - 138 22,376 - - - - 22,376 Total commercial real estate 1,385,792 3,039 138 1,388,969 1,285 2,041 8,420 11,746 1,400,715 Consumer real estate: HELOC 2,150,344 22,240 9,785 2,182,369 65,345 5,243 9,543 80,131 2,262,500 R/E installment loans 2,557,513 9,172 4,272 2,570,957 27,294 1,873 5,227 34,394 2,605,351 Purchased credit-impaired loans 2,012 4 404 2,420 - - - - 2,420 Total consumer real estate 4,709,869 31,416 14,461 4,755,746 92,639 7,116 14,770 114,525 4,870,271 Permanent mortgage 444,187 5,450 5,569 455,206 15,495 1,981 14,997 32,473 487,679 Credit card &amp; other Credit card 182,477 1,446 1,284 185,207 - - - - 185,207 Other 158,530 873 177 159,580 - - 749 749 160,329 Purchased credit-impaired loans 8 - - 8 - - - - 8 Total credit card &amp; other 341,015 2,319 1,461 344,795 - - 749 749 345,544 Total loans, net of unearned $ 16,662,261 $ 48,924 $ 22,521 $ 16,733,706 $ 123,200 $ 13,674 $ 66,192 $ 203,066 $ 16,936,772 Total TRUPS i nclude s LOCOM valuation allowance of $26.2 million. The following table reflects accruing and non-accruing loans by class on June 30, 2014: Accruing Non-Accruing 30-89 90+ 30-89 90+ Total Days Days Total Days Days Non- Total (Dollars in thousands) Current Past Due Past Due Accruing Current Past Due Past Due Accruing Loans Commercial (C&amp;I): General C&amp;I $ 6,900,880 $ 9,707 $ 704 $ 6,911,291 $ 13,105 $ 3,850 $ 27,741 $ 44,696 $ 6,955,987 Loans to mortgage companies 1,097,367 3,782 - 1,101,149 - - 133 133 1,101,282 TRUPS (a) 335,267 - - 335,267 - - 3,520 3,520 338,787 Purchased credit-impaired loans 5,226 322 1,232 6,780 - - - - 6,780 Total commercial (C&amp;I) 8,338,740 13,811 1,936 8,354,487 13,105 3,850 31,394 48,349 8,402,836 Commercial real estate: Income CRE 1,134,752 8,044 - 1,142,796 271 133 11,127 11,531 1,154,327 Residential CRE 39,429 - - 39,429 1,297 - 1,152 2,449 41,878 Purchased credit-impaired loans 29,827 259 5,222 35,308 - - - - 35,308 Total commercial real estate 1,204,008 8,303 5,222 1,217,533 1,568 133 12,279 13,980 1,231,513 Consumer real estate: HELOC 2,548,170 19,772 9,677 2,577,619 71,653 5,888 10,930 88,471 2,666,090 R/E installment loans 2,490,461 11,264 7,889 2,509,614 32,881 3,002 6,568 42,451 2,552,065 Purchased credit-impaired loans 775 - - 775 - - - - 775 Total consumer real estate 5,039,406 31,036 17,566 5,088,008 104,534 8,890 17,498 130,922 5,218,930 Permanent mortgage 546,846 5,559 4,573 556,978 16,935 3,410 16,678 37,023 594,001 Credit card &amp; other Credit card 184,014 2,010 1,564 187,588 - - - - 187,588 Other 158,233 937 317 159,487 - - 1,342 1,342 160,829 Purchased credit-impaired loans 12 - - 12 - - - - 12 Total credit card &amp; other 342,259 2,947 1,881 347,087 - - 1,342 1,342 348,429 Total loans, net of unearned $ 15,471,259 $ 61,656 $ 31,178 $ 15,564,093 $ 136,142 $ 16,283 $ 79,191 $ 231,616 $ 15,795,709 Total TRUPS i nclu des LOCOM valuation allowance of $ 26.2 million.</t>
  </si>
  <si>
    <t>Schedule Of Troubled Debt Restructurings Occurring During The Year</t>
  </si>
  <si>
    <t>The following tables reflect portfolio loans that were classified as TDRs during the three and six months ended June 30, 2015 and 2014: Three Months Ended June 30, 2015 Six Months Ended June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nsumer real estate: HELOC 65 7,237 7,147 102 10,964 10,854 R/E installment loans 22 1,912 1,916 38 3,266 3,293 Total consumer real estate 87 9,149 9,063 140 14,230 14,147 Permanent mortgage 4 1,718 1,733 6 2,039 2,054 Credit card &amp; other 6 20 19 12 48 46 Total troubled debt restructurings 97 $ 10,887 $ 10,815 160 $ 17,705 $ 17,572 Three Months Ended June 30, 2014 Six Months Ended June 30, 2014 Pre-Modification Post-Modification Pre-Modification Post-Modification Outstanding Outstanding Outstanding Outstanding (Dollars in thousands) Number Recorded Investment Recorded Investment Number Recorded Investment Recorded Investment Commercial (C&amp;I): General C&amp;I 2 $ 736 $ 522 2 $ 736 $ 522 Total commercial (C&amp;I) 2 736 522 2 736 522 Commercial real estate: Income CRE 2 421 421 2 421 421 Residential CRE 1 976 960 1 976 960 Total commercial real estate 3 1,397 1,381 3 1,397 1,381 Consumer real estate: HELOC 97 8,279 8,557 164 14,069 14,325 R/E installment loans 45 3,132 3,093 117 8,275 8,195 Total consumer real estate 142 11,411 11,650 281 22,344 22,520 Permanent mortgage 12 2,082 2,080 24 6,675 6,167 Credit card &amp; other 14 60 57 34 147 142 Total troubled debt restructurings 173 $ 15,686 $ 15,690 344 $ 31,299 $ 30,732</t>
  </si>
  <si>
    <t>Schedule Of Troubled Debt Restructurings Within The Previous 12 Months</t>
  </si>
  <si>
    <t>The following tables present TDRs which re-defaulted during the three and six months ended June 30, 2015 and 2014,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days past due. Three Months Ended Six Months Ended June 30, 2015 June 30, 2015 Recorded Recorded (Dollars in thousands) Number Investment Number Investment Commercial (C&amp;I): General C&amp;I - $ - - $ - Total commercial (C&amp;I) - - - - Commercial real estate: Income CRE - - - - Residential CRE 1 896 1 896 Total commercial real estate 1 896 1 896 Consumer real estate: HELOC 6 278 7 308 R/E installment loans 1 26 2 112 Total consumer real estate 7 304 9 420 Permanent mortgage - - - - Credit card &amp; other 2 5 3 8 Total troubled debt restructurings 10 $ 1,205 13 $ 1,324 Three Months Ended Six Months Ended June 30, 2014 June 30, 2014 Recorded Recorded (Dollars in thousands) Number Investment Number Investment Commercial (C&amp;I): General C&amp;I - $ - 4 $ 512 Total commercial (C&amp;I) - - 4 512 Commercial real estate: Income CRE - - 2 389 Residential CRE - - - - Total commercial real estate - - 2 389 Consumer real estate: HELOC 2 128 5 339 R/E installment loans 5 305 7 368 Total consumer real estate 7 433 12 707 Permanent mortgage 2 781 2 781 Credit card &amp; other 2 4 2 4 Total troubled debt restructurings 11 $ 1,218 22 $ 2,393</t>
  </si>
  <si>
    <t>Allowance for Loan Losses (Tables)</t>
  </si>
  <si>
    <t>Rollforward Of The Allowance For Loan Losses By Portfolio Segment</t>
  </si>
  <si>
    <t>The following table provides a rollforward of the allowance for loan losses by portfolio segment for the three and six months ended June 30, 2015 and 2014: Commercial Consumer Permanent Credit Card (Dollars in thousands) C&amp;I Real Estate Real Estate Mortgage and Other Total Balance as of April 1, 2014 $ 72,732 $ 15,523 $ 123,409 $ 22,521 $ 13,061 $ 247,246 Charge-offs (5,449) (747) (8,074) (879) (3,615) (18,764) Recoveries 1,517 1,732 5,470 694 733 10,146 Provision/(provision credit) for loan losses (209) (687) (2,768) 1,391 7,273 5,000 Balance as of June 30, 2014 68,591 15,821 118,037 23,727 17,452 243,628 Balance as of January 1, 2014 $ 86,446 $ 10,603 $ 126,785 $ 22,491 $ 7,484 $ 253,809 Charge-offs (11,256) (1,374) (20,338) (3,097) (7,391) (43,456) Recoveries 3,119 2,011 10,444 1,272 1,429 18,275 Provision/(provision credit) for loan losses (9,718) 4,581 1,146 3,061 15,930 15,000 Balance as of June 30, 2014 68,591 15,821 118,037 23,727 17,452 243,628 Allowance - individually evaluated for impairment 4,075 1,308 43,925 19,323 266 68,897 Allowance - collectively evaluated for impairment 64,473 12,143 74,071 4,404 17,185 172,276 Allowance - purchase credit impaired loans 43 2,370 41 - 1 2,455 Loans, net of unearned as of June 30, 2014: Individually evaluated for impairment 51,404 22,857 176,885 119,466 524 371,136 Collectively evaluated for impairment 8,344,652 1,173,348 5,041,270 474,535 347,893 15,381,698 Purchased credit-impaired loans 6,780 35,308 775 - 12 42,875 Total loans, net of unearned $ 8,402,836 $ 1,231,513 $ 5,218,930 $ 594,001 $ 348,429 $ 15,795,709 Balance as of April 1, 2015 $ 67,652 $ 17,665 $ 109,245 $ 20,186 $ 13,580 $ 228,328 Charge-offs (4,976) (888) (6,903) (809) (5,858) (19,434) Recoveries 926 153 7,851 671 856 10,457 Provision/(provision credit) for loan losses 15,148 4,562 (24,736) 2,329 4,697 2,000 Balance as of June 30, 2015 78,750 21,492 85,457 22,377 13,275 221,351 Balance as of January 1, 2015 $ 67,011 $ 18,574 $ 113,011 $ 19,122 $ 14,730 $ 232,448 Charge-offs (8,531) (1,675) (15,440) (1,993) (9,794) (37,433) Recoveries 2,879 844 12,575 1,289 1,749 19,336 Provision/(provision credit) for loan losses 17,391 3,749 (24,689) 3,959 6,590 7,000 Balance as of June 30, 2015 78,750 21,492 85,457 22,377 13,275 221,351 Allowance - individually evaluated for impairment 12,927 635 41,406 17,857 155 72,980 Allowance - collectively evaluated for impairment 65,646 18,743 43,558 4,520 13,120 145,587 Allowance - purchased credit-impaired loans 177 2,114 493 - - 2,784 Loans, net of unearned as of June 30, 2015: Individually evaluated for impairment 55,736 12,493 172,097 107,157 418 347,901 Collectively evaluated for impairment 9,771,780 1,365,846 4,695,754 380,522 345,118 16,559,020 Purchased credit-impaired loans 5,047 22,376 2,420 - 8 29,851 Total loans, net of unearned $ 9,832,563 $ 1,400,715 $ 4,870,271 $ 487,679 $ 345,544 $ 16,936,772</t>
  </si>
  <si>
    <t>Intangible Assets (Tables)</t>
  </si>
  <si>
    <t>Summary Of Intangible Assets, Net Of Accumulated Amortization Included In The Consolidated Statements</t>
  </si>
  <si>
    <t>The following is a summary of intangible assets, net of accumulated amortization, included in the Consolidated Condensed Statements of Condition: Other Intangible (Dollars in thousands) Goodwill Assets (a) December 31, 2013 $ 141,943 $ 21,988 Amortization expense - (1,963) June 30, 2014 $ 141,943 $ 20,025 December 31, 2014 $ 145,932 $ 29,518 Amortization expense - (2,596) June 30, 2015 $ 145,932 $ 26,922 (a ) Represents customer lists, acquired contracts, core deposit intangibles, and covenants not to compete.</t>
  </si>
  <si>
    <t>Summary Of Gross Goodwill And Accumulated Impairment Losses And Write-Offs Detailed By Reportable Segments</t>
  </si>
  <si>
    <t>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 related write-offs of $114.1 million and $85.9 million, respectively, were previously allocated to the non-strategic segment, resulting in $0 net goodwill allocated to the non-strategic segment as of June 30, 2014 and 2015. The regional bank and fixed income segments do not have any accumulated impairments or divestiture related write-offs. The following is a summary of goodwill by reportable segment included in the Consolidated Condensed Statements of Condition as of June 30, 2014 and 2015. Regional Fixed (Dollars in thousands) Banking Income Total December 31, 2013 $ 43,939 $ 98,004 $ 141,943 Additions - - - Impairments - - - Divestitures - - - Net change in goodwill during 2014 - - - June 30, 2014 $ 43,939 $ 98,004 $ 141,943 December 31, 2014 $ 47,928 $ 98,004 $ 145,932 Additions - - - Impairments - - - Divestitures - - - Net change in goodwill during 2015 - - - June 30, 2015 $ 47,928 $ 98,004 $ 145,932</t>
  </si>
  <si>
    <t>Other Income And Other Expense (Tables)</t>
  </si>
  <si>
    <t>Following is detail of All other income and commissions and All other expense as presented in the Consolidated Condensed Statements of Income: Three Months Ended Six Months Ended June 30 June 30 (Dollars in thousands) 2015 2014 2015 2014 All other income and commissions: ATM interchange fees $ 3,025 $ 2,746 $ 5,786 $ 5,243 Letter of credit fees 1,532 1,173 2,655 2,836 Electronic banking fees 1,459 1,535 2,887 3,069 Deferred compensation (a) (35) 1,184 998 1,841 Gain/(loss) on extinguishment of debt - - - (4,350) Other 6,421 2,597 9,546 5,490 Total $ 12,402 $ 9,235 $ 21,872 $ 14,129 All other expense: Other insurance and taxes $ 3,455 $ 3,209 $ 6,784 $ 6,269 Travel and entertainment 2,632 2,645 4,246 4,469 Customer relations 1,505 1,680 2,819 2,923 Employee training and dues 1,449 1,200 2,581 2,066 Supplies 880 804 1,807 1,920 Miscellaneous loan costs 734 839 1,095 1,553 Tax credit investments 549 862 944 1,187 Litigation and regulatory matters - (38,200) 162,500 (38,110) Other 9,307 8,902 17,730 18,147 Total $ 20,511 $ (18,059) $ 200,506 $ 424 Certain previously reported amounts have been revised to reflect the retroactive effect of the adoption of ASU 2014-01, “Equity Method and Joint Venture: Accounting for Investments in Qualified Affordable Housing Projects.” See Note 1-Financial Information for addition information. Deferred compensation market value adjustments are mirrored by adjustments to employee compensation, incentives, and benefits expense.</t>
  </si>
  <si>
    <t>Changes in Accumulated Other Comprehensive Income/(Loss) (Tables)</t>
  </si>
  <si>
    <t>Table Text Block Supplement [Abstract]</t>
  </si>
  <si>
    <t>Schedule Of Changes In Accumulated Other Comprehensive Income Balances By Component Net Of Tax</t>
  </si>
  <si>
    <t>The following table provides the changes in accumulated other comprehensive income by component, net of tax, for the three and six months ended June 30, 2015: (Dollars in thousands, unless otherwise noted) Unrealized Gain/(Loss) On Securities Available-For-Sale Pension and Post Retirement Plans Total Balance as of April 1, 2015 $ 36,585 $ (205,744) $ (169,159) Other comprehensive income before reclassifications, Net of tax benefit of $12.7 million for unrealized gain/(loss) on securities available-for-sale (20,100) - (20,100) Amounts reclassified from accumulated other comprehensive income, Net of tax expense of $.6 million for pension and post retirement plans - 1,011 1,011 Net current period other comprehensive income, Net of tax benefit of $12.7 million and tax expense of $.6 million for unrealized gain/(loss) on securities available-for-sale and pension and post retirement plans, respectively (20,100) 1,011 (19,089) Balance as of June 30, 2015 $ 16,485 $ (204,733) $ (188,248) Balance as of January 1, 2015 $ 18,581 $ (206,827) $ (188,246) Other comprehensive income before reclassifications, Net of tax benefit of $1.3 million for unrealized gain/(loss) on securities available-for-sale (2,096) - (2,096) Amounts reclassified from accumulated other comprehensive income, Net of tax expense of $1.3 million for pension and post retirement plans - 2,094 2,094 Net current period other comprehensive income, Net of tax benefit of $1.3 million and tax expense of $1.3 million for unrealized gain/(loss) on securities available-for-sale and pension and post retirement plans, respectively (2,096) 2,094 (2) Balance as of June 30, 2015 $ 16,485 $ (204,733) $ (188,248) The following table provides the changes in accumulated other comprehensive income by component, net of tax, for the three and six months ended June 30, 2014: (Dollars in thousands, unless otherwise noted) Unrealized Gain/(Loss) On Securities Available-For-Sale Pension and Post Retirement Plans Total Balance as of April 1, 2014 $ (1,762) $ (138,357) $ (140,119) Other comprehensive income before reclassifications, Net of tax expense of $10.9 million for unrealized gain/(loss) on securities available-for-sale 17,358 - 17,358 Amounts reclassified from accumulated other comprehensive income, Net of tax expense of $.4 million for pension and post retirement plans - 650 650 Net current period other comprehensive income, Net of tax expense of $10.9 million and $.4 million for unrealized gain/(loss) on securities available-for-sale and pension and post retirement plans, respectively 17,358 650 18,008 Balance as of June 30, 2014 $ 15,596 $ (137,707) $ (122,111) Balance as of January 1, 2014 $ (11,241) $ (138,768) $ (150,009) Other comprehensive income before reclassifications, Net of tax expense of $16.8 million for unrealized gain/(loss) on securities available-for-sale 26,837 - 26,837 Amounts reclassified from accumulated other comprehensive income, Net of tax expense of $.7 million for pension and post retirement plans - 1,061 1,061 Net current period other comprehensive income, Net of tax expense of $16.8 million and $.7 million for unrealized gain/(loss) on securities available-for-sale and pension and post retirement plans, respectively 26,837 1,061 27,898 Balance as of June 30, 2014 $ 15,596 $ (137,707) $ (122,111)</t>
  </si>
  <si>
    <t>Earnings Per Share (Tables)</t>
  </si>
  <si>
    <t>Schedule of Reconciliation of Net Income/(Loss) to Net Income/(Loss) Available to Common Shareholders</t>
  </si>
  <si>
    <t>The following table provides reconciliations of net income to net income available to common shareholders and the difference between average basic common shares outstanding and average diluted common shares outstanding: Three Months Ended Six Months Ended June 30 June 30 (Dollars and shares in thousands, except per share data) 2015 2014 2015 2014 Net income/(loss) $ 54,957 $ 81,929 $ (17,448) $ 131,908 Net income attributable to noncontrolling interest 2,851 2,859 5,609 5,672 Net income/(loss) attributable to controlling interest 52,106 79,070 (23,057) 126,236 Preferred stock dividends 1,550 1,550 3,100 3,100 Net income/(loss) available to common shareholders $ 50,556 $ 77,520 $ (26,157) $ 123,136 Weighted average common shares outstanding - basic 232,800 235,797 232,808 235,492 Effect of dilutive securities 1,869 1,453 - 1,833 Weighted average common shares outstanding - diluted 234,669 237,250 232,808 237,325 Net income/(loss) per share available to common shareholders $ 0.22 $ 0.33 $ (0.11) $ 0.52 Diluted income/(loss) per share available to common shareholders $ 0.22 $ 0.33 $ (0.11) $ 0.52 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Contingencies And Other Disclosures (Tables)</t>
  </si>
  <si>
    <t>Schedule Of Original Purchase And Ending Balance Amount Of Investments Subject To Litigation</t>
  </si>
  <si>
    <t>(Dollars in thousands) Alt-A Jumbo Vintage Original Purchase Price: 2005 $ 202,417 $ - 2006 325,613 32,540 2007 199,012 50,000 Total $ 727,042 $ 82,540 Ending Balance per the June 25, 2015, trust statements: 2005 $ 46,314 $ - 2006 82,097 7,614 2007 79,024 14,020 Total $ 207,435 $ 21,634</t>
  </si>
  <si>
    <t>Pension, Savings, And Other Employee Benefits (Tables)</t>
  </si>
  <si>
    <t>Schedule Of Components Of Net Periodic Benefit Cost</t>
  </si>
  <si>
    <t>The components of net periodic benefit cost for the three months ended June 30 are as follows: Pension Benefits Other Benefits (Dollars in thousands) 2015 2014 2015 2014 Components of net periodic benefit cost Service cost $ 10 $ 17 $ 38 $ 55 Interest cost 9,020 8,660 360 458 Expected return on plan assets (9,391) (10,018) (242) (255) Amortization of unrecognized: Prior service cost/(credit) 83 87 (291) (291) Actuarial (gain)/loss 2,395 1,635 (244) (252) Net periodic benefit cost $ 2,117 $ 381 $ (379) $ (285) The components of net periodic benefit cost for the six months ended June 30 are as follows: Pension Benefits Other Benefits (Dollars in thousands) 2015 2014 2015 2014 Components of net periodic benefit cost Service cost $ 20 $ 34 $ 75 $ 110 Interest cost 18,040 17,320 720 916 Expected return on plan assets (18,783) (20,036) (483) (510) Amortization of unrecognized: Prior service cost/(credit) 166 174 (582) (582) Actuarial (gain)/loss 4,791 3,270 (488) (378) Net periodic benefit cost $ 4,234 $ 762 $ (758) $ (444)</t>
  </si>
  <si>
    <t>Business Segment Information (Tables)</t>
  </si>
  <si>
    <t>Amounts Of Consolidated Revenue, Expense, Tax And Assets</t>
  </si>
  <si>
    <t>Three Months Ended Six Months Ended June 30 June 30 (Dollars in thousands) 2015 2014 2015 2014 Consolidated Net interest income $ 166,640 $ 156,768 $ 323,506 $ 309,127 Provision for loan losses 2,000 5,000 7,000 15,000 Noninterest income 130,301 126,901 259,990 272,631 Noninterest expense 218,394 163,162 594,615 381,206 Income/(loss) before income taxes 76,547 115,507 (18,119) 185,552 Provision/(benefit) for income taxes 21,590 33,578 (671) 53,644 Net income/(loss) $ 54,957 $ 81,929 $ (17,448) $ 131,908 Average assets $ 25,414,048 $ 23,647,298 $ 25,528,689 $ 23,778,347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ree Months Ended Six Months Ended June 30 June 30 (Dollars in thousands) 2015 2014 2015 2014 Regional Banking Net interest income $ 165,908 $ 148,675 $ 320,317 $ 290,701 Provision/(provision credit) for loan losses 17,078 8,425 21,993 21,415 Noninterest income 65,989 66,227 126,193 126,219 Noninterest expense 144,203 132,996 279,983 265,539 Income/(loss) before income taxes 70,616 73,481 144,534 129,966 Provision/(benefit) for income taxes 24,996 26,070 51,377 46,153 Net income/(loss) $ 45,620 $ 47,411 $ 93,157 $ 83,813 Average assets $ 15,023,869 $ 13,053,129 $ 14,628,188 $ 12,835,470 Fixed Income Net interest income $ 4,297 $ 2,587 $ 8,620 $ 6,063 Noninterest income 56,001 47,564 117,566 104,323 Noninterest expense 51,214 116 105,897 52,714 Income/(loss) before income taxes 9,084 50,035 20,289 57,672 Provision/(benefit) for income taxes 3,171 19,143 7,338 21,986 Net income/(loss) $ 5,913 $ 30,892 $ 12,951 $ 35,686 Average assets $ 2,416,132 $ 2,074,593 $ 2,431,118 $ 2,056,581 Corporate Net interest income/(expense) $ (17,376) $ (11,968) $ (33,460) $ (21,891) Noninterest income 3,901 5,215 9,286 18,430 Noninterest expense 13,770 13,532 27,939 30,859 Income/(loss) before income taxes (27,245) (20,285) (52,113) (34,320) Provision/(benefit) for income taxes (15,882) (16,369) (27,522) (26,997) Net income/(loss) $ (11,363) $ (3,916) $ (24,591) $ (7,323) Average assets $ 5,565,279 $ 5,341,568 $ 5,987,666 $ 5,595,768 Non-Strategic Net interest income $ 13,811 $ 17,474 $ 28,029 $ 34,254 Provision/(provision credit) for loan losses (15,078) (3,425) (14,993) (6,415) Noninterest income 4,410 7,895 6,945 23,659 Noninterest expense 9,207 16,518 180,796 32,094 Income/(loss) before income taxes 24,092 12,276 (130,829) 32,234 Provision/(benefit) for income taxes 9,305 4,734 (31,864) 12,502 Net income/(loss) $ 14,787 $ 7,542 $ (98,965) $ 19,732 Average assets $ 2,408,768 $ 3,178,008 $ 2,481,717 $ 3,290,528 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Variable Interest Entities (Tables)</t>
  </si>
  <si>
    <t>Summary Of VIEs Consolidated By FHN</t>
  </si>
  <si>
    <t xml:space="preserve">The following table summarizes VIEs consolidated by FHN as of June 30, 2015 and 2014: June 30, 2015 June 30,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382 N/A $ - N/A Loans, net of unearned income 66,444 N/A 84,381 N/A Less: Allowance for loan losses 214 N/A 725 N/A Total net loans 66,230 N/A 83,656 N/A Other assets 184 $ 69,077 410 $ 66,360 Total assets $ 67,796 $ 69,077 $ 84,066 $ 66,360 Liabilities: Term borrowings $ 55,679 N/A $ 74,103 N/A Other liabilities 3 $ 51,861 4 $ 50,816 Total liabilities $ 55,682 $ 51,861 $ 74,107 $ 50,816 </t>
  </si>
  <si>
    <t>Summary of the Impact of Qualifying LIHTC Investments</t>
  </si>
  <si>
    <t>LIHTC investments that do not qualify for the proportional amortization method as defined in ASU 2014-01 and discussed in Note 1 are accounted for using the equity method. Expenses associated with these investments were not material for the three and six months ended June 30, 2015 and 2014. The following table summarizes the impact to the Provision/(benefit) for income taxes on the Consolidated Condensed Statements of Income for the three and six month periods ending June 30, 2015 and 2014 for LIHTC investments accounted for under the proportional amortization method. Three Months Ended Six Months Ended June 30 June 30 (Dollars in thousands) 2015 2014 2015 2014 Provision/(benefit) for income taxes: Amortization of qualifying LIHTC investments $ 2,180 $ 2,470 $ 4,360 $ 4,940 Low income housing tax credits (2,363) (2,463) (4,726) (4,925) Other tax benefits related to qualifying LIHTC investments (755) (1,864) (1,599) (3,719)</t>
  </si>
  <si>
    <t>Summary Of VIEs Not Consolidated By FHN</t>
  </si>
  <si>
    <t>The following table summarizes FHN’s nonconsolidated VIEs as of June 30, 2015: Maximum Liability (Dollars in thousands) Loss Exposure Recognized Classification Type Low income housing partnerships $ 68,405 $ 11,976 (a) Other Tax Credit Investments (b) (c) 21,690 - Other assets Small issuer trust preferred holdings (d) 344,321 - Loans, net of unearned income On-balance sheet trust preferred securitization 50,506 63,686 (e) Proprietary trust preferred issuances (f) N/A 206,186 Term borrowings Proprietary and agency residential mortgage securitizations 24,664 - (g) Holdings of agency mortgage-backed securities (d) 3,929,684 - (h) Short positions in agency mortgage-backed securities (f) N/A 1,486 Trading liabilities Commercial loan troubled debt restructurings (i) (j) 36,047 - Loans, net of unearned income Managed discretionary trusts (f) N/A N/A N/A Maximum loss exposure represents $ 56 . 4 million of current investments and $ 12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Maximum loss exposure represe nts current investment balance. Of the initial investment, $ 1 8 . 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3.7 million classified as Term borrowings. No exposure to loss due to the nature of FHN’s involvement. Includes $ . 6 million classified as MSR related to proprietary and agency residential mortgage securitizations and $ 4 . 9 million classified as Trading securities related to proprietary residential mortgage securitizations. Aggregate servi cing advances of $ 19 . 1 million are classified as Other assets. Includes $ 473.8 million classified as Trading securities and $ 3 . 5 billion cla ssified as Securities available-for- sale. Maximum loss exposure represents $ 30 . 9 million of current receivables and $ 5 . 1 million of contractual funding commitments on loans related to commercial borrowers involved in a troubled debt restructuring. A liability is not recognized as the loans are the only variable interests held in the troubled commercial borrowers’ operat ions. The following table summarizes FHN's nonconsolidated VIEs as of June 30, 2014: Maximum Liability (Dollars in thousands) Loss Exposure Recognized Classification Type Low income housing partnerships $ 60,134 $ 6,471 (a) Other Tax Credit Investments (b) (c) 22,359 - Other assets Small issuer trust preferred holdings (d) 364,942 - Loans, net of unearned income On-balance sheet trust preferred securitization 52,682 61,491 (e) Proprietary trust preferred issuances (f) N/A 206,186 Term borrowings Proprietary and agency residential mortgage securitizations 35,118 - (g) Holdings of agency mortgage-backed securities (d) 3,703,941 - (h) Short positions in agency mortgage-backed securities (f) N/A 1,092 Trading liabilities Commercial loan troubled debt restructurings (i) (j) 57,157 - Loans, net of unearned income Managed discretionary trusts (f) N/A N/A N/A Certain previously reported amounts have been revised to reflect the retroactive effect of the adoption of ASU 2014-01, “Equity Method and Joint Ventures: Accounting for Investments in Qualified Affordable Housing Projects.” See Note 1—Financial Information for additional information. Maximum loss exposure represents $ 53.7 million of current investments and $ 6.5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 A liability is not recognized as investments are written down over the life of the related tax credi t. Maximum loss exposure represents current investment balance. Of the initial investment, $ 18.0 million was funded through loans from community development enterp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1 . 5 million classified as Term borrowings. No expos ure to loss due to the nature of FHN’s involveme nt. Includes $ 1.1 million classified as MSR related to proprietary and agency residential mortgage securitizations and $ 6 . 4 million classified as Trading securities related to proprietary and agency residenti al mortga ge securitizations . Aggregate servicing advances of $ 27 . 6 million are classified as Other assets. Includes $ 371 . 7 million classified as Trading securities and $ 3 . 3 billion cla ssified as Securities available-for- sale. Maximum loss exposure represen ts $ 54 . 0 million of current receivables and $ 3 . 1 million of contractual funding commitments on loans related to commercial borrowers involved in a troubled debt restructuring. A liability is not recognized as the loans are the only variable interests held in the troubled commercial borrowers’ operations.</t>
  </si>
  <si>
    <t>Derivatives (Tables)</t>
  </si>
  <si>
    <t>Derivatives Associated With Fixed Income Trading Activities</t>
  </si>
  <si>
    <t xml:space="preserve">The following tables summarize FHN’s derivatives associated with fixed income trading activities as of June 30, 2015 and 2014: June 30, 2015 (Dollars in thousands) Notional Assets Liabilities Customer Interest Rate Contracts $ 1,640,844 $ 66,078 $ 3,285 Offsetting Upstream Interest Rate Contracts 1,640,844 3,285 66,078 Option Contracts Purchased 15,000 55 - Forwards and Futures Purchased 2,297,489 2,773 2,174 Forwards and Futures Sold 2,531,248 2,526 2,614 June 30, 2014 (Dollars in thousands) Notional Assets Liabilities Customer Interest Rate Contracts $ 1,760,032 $ 80,710 $ 4,948 Offsetting Upstream Interest Rate Contracts 1,760,032 4,948 80,710 Option Contracts Purchased 17,500 29 - Option Contracts Written 5,000 - 4 Forwards and Futures Purchased 2,378,633 4,571 330 Forwards and Futures Sold 2,487,732 548 4,980 </t>
  </si>
  <si>
    <t>Derivatives Associated With Interest Rate Risk Management Activities</t>
  </si>
  <si>
    <t>The following tables summarize FHN’s derivatives associated with interest rate risk management activities as of and for the three and six months ended June 30, 2015 and 2014: Gains/(Losses) Three Months Ended Six Months Ended (Dollars in thousands) Notional Assets Liabilities June 30, 2015 June 30, 2015 Customer Interest Rate Contracts Hedging Hedging Instruments and Hedged Items: Customer Interest Rate Contracts (a) $ 744,167 $ 24,148 $ 409 $ (6,158) $ (1,915) Offsetting Upstream Interest Rate Contracts (a) 744,167 409 24,648 6,158 1,915 Debt Hedging Hedging Instruments: Interest Rate Swaps (b) $ 1,350,000 $ 15,954 $ 5,131 $ (10,810) $ (9,840) Hedged Items: Term Borrowings (b) N/A N/A $ 1,350,000 (c) $ 10,735 (d) $ 9,812 (d) Gains/(Losses) Three Months Ended Six Months Ended (Dollars in thousands) Notional Assets Liabilities June 30, 2014 June 30, 2014 Customer Interest Rate Contracts Hedging Hedging Instruments and Hedged Items: Customer Interest Rate Contracts (a) $ 759,266 $ 28,143 $ 997 $ 2,714 $ 2,069 Offsetting Upstream Interest Rate Contracts (a) 775,204 997 28,643 (2,714) (2,069) Debt Hedging Hedging Instruments: Interest Rate Swaps (b) $ 1,254,000 $ 42,121 $ 12,095 $ (3,628) $ (3,239) Hedged Items: Term Borrowings (b) N/A N/A $ 1,254,000 (c) $ 3,628 (d) $ 3,239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t>
  </si>
  <si>
    <t>Schedule Of Derivative Activities Associated With Trust Preferred Loans</t>
  </si>
  <si>
    <t>The following tables summarize FHN’s derivative activities associated with held-to-maturity trust preferred loans as of and for the three and six months ended June 30, 2015 and 2014: Gains/(Losses) Three Months Ended Six Months Ended (Dollars in thousands) Notional Assets Liabilities June 30, 2015 June 30, 2015 Loan Portfolio Hedging Hedging Instruments: Interest Rate Swaps $ 6,500 N/A $ 640 $ 63 $ 104 Hedged Items: Trust Preferred Loans (a) N/A $ 6,500 (b) N/A $ (62) (c) $ (103) (c) Gains/(Losses) Three Months Ended Six Months Ended (Dollars in thousands) Notional Assets Liabilities June 30, 2014 June 30, 2014 Loan Portfolio Hedging Hedging Instruments: Interest Rate Swaps $ 6,500 N/A $ 900 $ 42 $ 105 Hedged Items: Trust Preferred Loans (a) N/A $ 6,500 (b) N/A $ (41) (c) $ (104)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a detail of derivative assets and collateral received as presented on the Consolidated Condensed Statements of Condition as of June 30: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109,874 $ - $ 109,874 $ (15,750) $ (93,656) $ 468 2014 (b) 156,919 - 156,919 (26,475) (129,064) 1,380 In cluded in Derivative a ssets on the Consolidated Condensed Statements of Condition. As of June 30 , 201 5 and 201 4 , $ 5 . 4 million and $ 5.1 million, respectively, of derivative assets (primarily fixed income forward contracts) have been excluded from these tables because they are generally not subject to master netting or similar agreements. 201 5 and 2014 are comprised entirely of interest rate derivative contracts. </t>
  </si>
  <si>
    <t>Derivative Liabilities and Collateral Pledged</t>
  </si>
  <si>
    <t xml:space="preserve">The following table provides a detail of derivative liabilities and collateral pledged as presented on the Consolidated Condensed Statements of Condition as of June 30: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00,191 $ - $ 100,191 $ (15,750) $ (68,775) $ 15,666 2014 (b) 128,293 - 128,293 (26,475) (88,935) 12,883 In cluded in Derivative l iabilities on the Consolidated Condensed Statements of Condition. As of June 30 , 201 5 and 201 4 , $ 9 . 6 million and $ 10.0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a detail of Securities purchased under agreements to resell as presented on the Consolidated Condensed Statements of Condition and collateral pledged by counterparties as of June 30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816,991 $ - $ 816,991 $ (3,605) $ (805,178) $ 8,208 2014 624,477 - 624,477 (61,094) (555,665) 7,718</t>
  </si>
  <si>
    <t>Securities Sold Under Agreements To Repurchase And Collateral Pledged By Company [Table Text Block]</t>
  </si>
  <si>
    <t>The following table provides a detail of Securities sold under agreements to repurchase as presented on the Consolidated Condensed Statements of Condition and collateral pledged by FHN as of June 30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11,760 $ - $ 311,760 $ (3,605) $ (308,088) $ 67 2014 475,530 - 475,530 (61,094) (414,373) 63</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June 30: June 30, 2015 Overnight and (Dollars in thousands) Continuous Up to 30 Days Total Securities sold under agreements to repurchase: U.S. treasuries $ 15,175 $ - $ 15,175 Government agency issued MBS 93,697 - 93,697 Government agency issued CMO 190,438 12,450 202,888 Total Securities sold under agreements to repurchase $ 299,310 $ 12,450 $ 311,760</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June 30, 2015: June 30, 2015 (Dollars in thousands) Level 1 Level 2 Level 3 Total Trading securities - fixed income: U.S. treasuries $ - $ 109,998 $ - $ 109,998 Government agency issued MBS - 327,082 - 327,082 Government agency issued CMO - 146,675 - 146,675 Other U.S. government agencies - 83,416 - 83,416 States and municipalities - 64,597 - 64,597 Corporate and other debt - 393,191 5 393,196 Equity, mutual funds, and other - 3,602 - 3,602 Total trading securities - fixed income - 1,128,561 5 1,128,566 Trading securities - mortgage banking: Principal only - - 3,740 3,740 Interest only - - 78 78 Subordinated bonds - - 1,106 1,106 Total trading securities - mortgage banking - - 4,924 4,924 Loans held-for-sale - - 26,525 26,525 Securities available-for-sale: U.S. treasuries - 100 - 100 Government agency issued MBS - 830,640 - 830,640 Government agency issued CMO - 2,625,286 - 2,625,286 Other U.S. government agencies - - 1,560 1,560 States and municipalities - 7,955 1,500 9,455 Equity, mutual funds, and other 25,825 - - 25,825 Total securities available-for-sale 25,825 3,463,981 3,060 3,492,866 Other assets: Mortgage servicing rights - - 2,158 2,158 Deferred compensation assets 27,341 - - 27,341 Derivatives, forwards and futures 5,299 - - 5,299 Derivatives, interest rate contracts - 109,929 - 109,929 Derivatives, other - 2 - 2 Total other assets 32,640 109,931 2,158 144,729 Total assets $ 58,465 $ 4,702,473 $ 36,672 $ 4,797,610 Trading liabilities - fixed income: U.S. treasuries $ - $ 406,879 $ - $ 406,879 Government agency issued MBS - 1,486 - 1,486 Other U.S. government agencies - 25,036 - 25,036 Corporate and other debt - 299,163 - 299,163 Total trading liabilities - fixed income - 732,564 - 732,564 Other liabilities: Derivatives, forwards and futures 4,788 - - 4,788 Derivatives, interest rate contracts - 100,191 - 100,191 Derivatives, other - 26 4,810 4,836 Total other liabilities 4,788 100,217 4,810 109,815 Total liabilities $ 4,788 $ 832,781 $ 4,810 $ 842,379 The following table presents the balance of assets and liabilities measured at fair value on a recurring basis as of June 30, 2014: June 30, 2014 (Dollars in thousands) Level 1 Level 2 Level 3 Total Trading securities - fixed income: U.S. treasuries $ - $ 235,389 $ - $ 235,389 Government agency issued MBS - 195,911 - 195,911 Government agency issued CMO - 175,799 - 175,799 Other U.S. government agencies - 71,228 - 71,228 States and municipalities - 41,144 - 41,144 Corporate and other debt - 402,348 5 402,353 Equity, mutual funds, and other - 22,040 - 22,040 Total trading securities - fixed income - 1,143,859 5 1,143,864 Trading securities - mortgage banking: Principal only - - 4,707 4,707 Interest only - - 322 322 Subordinated bonds - - 1,387 1,387 Total trading securities - mortgage banking - - 6,416 6,416 Loans held-for-sale - - 232,487 232,487 Securities available-for-sale: U.S. treasuries - 39,999 - 39,999 Government agency issued MBS - 762,842 - 762,842 Government agency issued CMO - 2,569,388 - 2,569,388 Other U.S. government agencies - - 2,061 2,061 States and municipalities - 13,655 1,500 15,155 Venture capital - - 2,300 2,300 Equity, mutual funds, and other 25,995 - - 25,995 Total securities available-for-sale 25,995 3,385,884 5,861 3,417,740 Other assets: Mortgage servicing rights - - 3,197 3,197 Deferred compensation assets 24,860 - - 24,860 Derivatives, forwards and futures 5,119 - - 5,119 Derivatives, interest rate contracts - 156,948 - 156,948 Total other assets 29,979 156,948 3,197 190,124 Total assets $ 55,974 $ 4,686,691 $ 247,966 $ 4,990,631 Trading liabilities - fixed income: U.S. treasuries $ - $ 479,210 $ - $ 479,210 Government agency issued MBS - 1,092 - 1,092 Other U.S. government agencies - 11,167 - 11,167 States and municipalities - 3,216 - 3,216 Corporate and other debt - 211,434 - 211,434 Total trading liabilities - fixed income - 706,119 - 706,119 Other liabilities: Derivatives, forwards and futures 5,310 - - 5,310 Derivatives, interest rate contracts - 128,297 - 128,297 Derivatives, other - 4 4,725 4,729 Total other liabilities 5,310 128,301 4,725 138,336 Total liabilities $ 5,310 $ 834,420 $ 4,725 $ 844,455</t>
  </si>
  <si>
    <t>Summary Of Changes In Level 3 Assets And Liabilities Measured At Fair Value</t>
  </si>
  <si>
    <t xml:space="preserve">Changes in Recurring Level 3 Fair Value Measurements The changes in Level 3 assets and liabilities measured at fair value for the three months ended June 30, 2015 and 2014, on a recurring basis are summarized as follows: Three Months Ended June 30, 2015 Securities Mortgage Trading Loans held- available- servicing Net derivative (Dollars in thousands) securities for-sale for-sale rights, net liabilities Balance on April 1, 2015 $ 5,326 $ 26,700 $ 3,191 $ 2,342 $ (5,005) Total net gains/(losses) included in: Net income 69 248 - - (107) Other comprehensive income /(loss) - - (14) - - Purchases - 324 - - - Issuances - - - - - Sales - - - - - Settlements (466) (329) (117) (184) 302 Net transfers into/(out of) Level 3 - (418) (b) - - - Balance on June 30, 2015 $ 4,929 $ 26,525 $ 3,060 $ 2,158 $ (4,810) Net unrealized gains/(losses) included in net income $ 69 (a) $ 248 (a) $ - $ - $ (107) (d) Three Months Ended June 30, 2014 AFS Securities Mortgage Trading Loans held- Investment Venture servicing Net derivative (Dollars in thousands) securities for-sale portfolio Capital rights, net liabilities Balance on April 1, 2014 $ 6,593 $ 229,219 $ 3,682 $ 4,300 $ 4,687 $ (4,945) Total net gains/(losses) included in: Net income 43 8,214 - (2,000) 113 (101) Other comprehensive income /(loss) - - (15) - - - Purchases - 476 - - - - Issuances - - - - - - Sales - - - - (1,400) - Settlements (215) (4,607) (106) - (203) 321 Net transfers into/(out of) Level 3 - (815) (b) - - - - Balance on June 30, 2014 $ 6,421 $ 232,487 $ 3,561 $ 2,300 $ 3,197 $ (4,725) Net unrealized gains/(losses) included in net income $ (74) (a) $ 8,214 (a) $ - $ (2,000) (c) $ 77 (a) $ (101) (d) Primarily included in mortgage banking income on the Consolidated Condensed Statements of Income. Transfers out of recurring loans held-for-sale level 3 balances reflect movements out of loans held-for-sale and into real estate acquired by foreclosure (level 3 nonrecurring). Represents recognized gains and losses attributable to venture capital investments classified within securities available-for-sale that are included in securities gains/(losses) in noninterest income. Included in Other expense. Changes in Recurring Level 3 Fair Value Measurements The changes in Level 3 assets and liabilities measured at fair value for the six months ended June 30, 2015 and 2014, on a recurring basis are summarized as follows: Six Months Ended June 30, 2015 Securities Mortgage Trading Loans held- available- servicing Net derivative (Dollars in thousands) securities for-sale for-sale rights, net liabilities Balance on January 1, 2015 $ 5,643 $ 27,910 $ 3,307 $ 2,517 $ (5,240) Total net gains/(losses) included in: Net income 239 1,390 - - (164) Other comprehensive income / (loss) - - (28) - - Purchases - 1,178 - - - Issuances - - - - - Sales - - - - - Settlements (953) (2,819) (219) (359) 594 Net transfers into/(out of) Level 3 - (1,134) (b) - - - Balance on June 30, 2015 $ 4,929 $ 26,525 $ 3,060 $ 2,158 $ (4,810) Net unrealized gains/(losses) included in net income $ 239 (a) $ 1,390 (a) $ - $ - $ (164) (d) Six Months Ended June 30,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42) 9,401 - (2,000) 1,246 (2,442) Other comprehensive income /(loss) - - (32) - - - Purchases 1,559 4,582 - - - - Issuances - - - - - - Sales (1,715) - - - (69,919) - Settlements (581) (8,800) (233) - (923) 632 Net transfers into/(out of) Level 3 - (3,152) (b) - - - - Balance on June 30, 2014 $ 6,421 $ 232,487 $ 3,561 $ 2,300 $ 3,197 $ (4,725) Net unrealized gains/(losses) included in net income $ 34 (a) $ 9,401 (a) $ - $ (2,000) (c) $ 150 (a) $ (2,442) (d) Primarily included in mortgage banking income on the Consolidated Condensed Statements of Income. Transfers out of recurring loans held-for-sale level 3 balances reflect movements out of loans held-for-sale and into real estate acquired by foreclosure (level 3 nonrecurring). Represents recognized gains and losses attributable to venture capital investments classified within securities available-for-sale that are included in securities gains/(losses) in noninterest income. Included in Other expens e . </t>
  </si>
  <si>
    <t>Nonrecurring Fair Value Measurements</t>
  </si>
  <si>
    <t>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 idual assets. For assets measured at fair value on a nonrecurring basis which were still held on the balance sheet at June 30 , 2015 and 2014 , respectively, the following tables provide the level of valuation assumptions used to determine each adjustm ent, the related carrying value, and the fair value adjustments recorded during the respective periods. Three Months Ended Six Months Ended Carrying value at June 30, 2015 June 30, 2015 June 30, 2015 (Dollars in thousands) Level 1 Level 2 Level 3 Total Net gains/(losses) Net gains/(losses) Loans held-for-sale - first mortgages $ - $ - $ 849 $ 849 $ - $ 38 Loans, net of unearned income (a) - - 38,913 38,913 (641) (2,182) Real estate acquired by foreclosure (b) - - 29,109 29,109 (1,284) (1,660) Other assets (c) - - 28,265 28,265 (549) (944) $ (2,474) $ (4,748) Three Months Ended Six Months Ended Carrying value at June 30, 2014 June 30, 2014 June 30, 2014 (Dollars in thousands) Level 1 Level 2 Level 3 Total Net gains/(losses) Net gains/(losses) Loans held-for-sale - SBAs $ - $ 3,471 $ - $ 3,471 $ 1 $ 43 Loans held-for-sale - first mortgages - - 9,004 9,004 7 (10) Loans, net of unearned income (a) - - 53,652 53,652 (469) (677) Real estate acquired by foreclosure (b) - - 38,781 38,781 (533) (1,391) Other assets (c) - - 29,622 29,622 (862) (1,187) $ (1,856) $ (3,222)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equired to be based on the appraised value of the collateral. Write-downs on these loans are recognized as part of provision. Represents the fair value an d related losses of foreclosed properties that were measured subsequent to their initial classification as foreclosed assets. Balance excludes foreclosed real estate related to government insured mortgages. Represents tax credit investments accounted for u 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June 30, 2015 and 2014: (Dollars in Thousands) Fair Value at Level 3 Class June 30, 2015 Valuation Techniques Unobservable Input Values Utilized Trading securities - mortgage $ 4,924 Discounted cash flow Prepayment speeds 42% - 43% Discount rate 5% - 56% Loans held-for-sale - residential real estate 27,374 Discounted cash flow Prepayment speeds - First mortgage 2% - 20% Prepayment speeds - HELOC 5% - 15% Foreclosure losses 50% - 60% Loss severity trends - First mortgage 1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38,913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9,109 Appraisals from comparable properties Adjustment for value changes since appraisal 0% - 10% of appraisal Other assets (c) 28,26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 Represents the fair value of foreclosed properties that were measured subsequent to their initial classification as foreclosed assets. Balance excludes foreclosed real estate related to government insured mortgages . Represents tax credit investments accounted for under the equity meth od . (Dollars in Thousands) Fair Value at Level 3 Class June 30, 2014 Valuation Techniques Unobservable Input Values Utilized Trading securities - mortgage $ 6,416 Discounted cash flow Prepayment speeds 43% - 47% Discount rate 40% - 85% Loans held-for-sale - residential real estate 241,491 Discounted cash flow Prepayment speeds - First mortgage 6% - 10% Prepayment speeds - HELOC 5% - 15% Credit spreads 2% - 4% Delinquency adjustment factor 15% - 25% added to credit spread Loss severity trends - First mortgage 50% - 60% of UPB Loss severity trends - HELOC 50% - 100% of UPB Draw Rate - HELOC 5% - 12% Derivative liabilities, other 4,725 Discounted cash flow Visa covered litigation resolution amount $4.4 billion - $5.2 billion Probability of resolution scenarios 10% - 30% Time until resolution 12 - 42 months Loans, net of unearned income (a) 53,652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8,781 Appraisals from comparable properties Adjustment for value changes since appraisal 0% - 10% of appraisal Other assets (c) 29,622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 equired to be based on the appraised value of the collateral less estimated costs to sell . Write-downs on these loans are recognized as part of provision for loan losses . Represents the fair value of foreclosed properties that were measured subsequent to their initial cla 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15 (Dollars in thousands) Fair value carrying amount Aggregate unpaid principal Fair value carrying amount less aggregate unpaid principal Residential real estate loans held-for-sale reported at fair value: Total loans $ 26,525 $ 40,577 $ (14,052) Nonaccrual loans 6,238 12,316 (6,078) Loans 90 days or more past due and still accruing 1,622 2,056 (434) June 30, 2014 (Dollars in thousands) Fair value carrying amount Aggregate unpaid principal Fair value carrying amount less aggregate unpaid principal Residential real estate loans held-for-sale reported at fair value: Total loans $ 232,487 $ 367,173 $ (134,686) Nonaccrual loans 69,571 134,014 (64,443) Loans 90 days or more past due and still accruing 7,291 13,504 (6,213)</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June 30 June 30 (Dollars in thousands) 2015 2014 2015 2014 Changes in fair value included in net income: Mortgage banking noninterest income Loans held-for-sale $ 248 $ 8,214 $ 1,390 $ 9,401</t>
  </si>
  <si>
    <t>Summary Of Book Value And Estimated Fair Value Of Financial Instruments</t>
  </si>
  <si>
    <t>The following tables summarize the book value and estimated fair value of financial instruments recorded in the Consolidated Condensed Statements of Condition as well as unfunded loan commitments and stand by and other commitments as of June 30 , 2015 an d 2014 . June 30, 2015 Book Fair Value (Dollars in thousands) Value Level 1 Level 2 Level 3 Total Assets: Loans, net of unearned income and allowance for loan losses Commercial: Commercial, financial and industrial $ 9,753,813 $ - $ - $ 9,716,906 $ 9,716,906 Commercial real estate 1,379,223 - - 1,362,420 1,362,420 Retail: Consumer real estate 4,784,814 - - 4,637,309 4,637,309 Permanent mortgage 465,302 - - 434,145 434,145 Credit card &amp; other 332,269 - - 333,921 333,921 Total loans, net of unearned income and allowance for loan losses 16,715,421 - - 16,484,701 16,484,701 Short-term financial assets Interest-bearing cash 344,944 344,944 - - 344,944 Federal funds sold 77,039 - 77,039 - 77,039 Securities purchased under agreements to resell 816,991 - 816,991 - 816,991 Total short-term financial assets 1,238,974 344,944 894,030 - 1,238,974 Trading securities (a) 1,133,490 - 1,128,561 4,929 1,133,490 Loans held-for-sale (a) 127,196 - - 127,196 127,196 Securities available-for-sale (a) (b) 3,648,860 25,825 3,463,981 159,054 3,648,860 Securities held-to-maturity 4,306 - - 5,356 5,356 Derivative assets (a) 115,230 5,299 109,931 - 115,230 Other assets Tax credit investments 90,095 - - 60,619 60,619 Deferred compensation assets 27,341 27,341 - - 27,341 Total other assets 117,436 27,341 - 60,619 87,960 Nonearning assets Cash &amp; due from banks 274,256 274,256 - - 274,256 Fixed income receivables 91,069 - 91,069 - 91,069 Accrued interest receivable 57,346 - 57,346 - 57,346 Total nonearning assets 422,671 274,256 148,415 - 422,671 Total assets $ 23,523,584 $ 677,665 $ 5,744,918 $ 16,841,855 $ 23,264,438 Liabilities: Deposits: Defined maturity $ 1,169,153 $ - $ 1,173,899 $ - $ 1,173,899 Undefined maturity 17,505,320 - 17,505,320 - 17,505,320 Total deposits 18,674,473 - 18,679,219 - 18,679,219 Trading liabilities (a) 732,564 - 732,564 - 732,564 Short-term financial liabilities Federal funds purchased 556,862 - 556,862 - 556,862 Securities sold under agreements to repurchase 311,760 - 311,760 - 311,760 Other short-term borrowings 150,350 - 150,350 - 150,350 Total short-term financial liabilities 1,018,972 - 1,018,972 - 1,018,972 Term borrowings Real estate investment trust-preferred 45,930 - - 49,350 49,350 Term borrowings - new market tax credit investment 18,000 - - 17,983 17,983 Borrowings secured by residential real estate 55,679 - - 48,051 48,051 Other long term borrowings 1,438,038 - 1,411,226 - 1,411,226 Total term borrowings 1,557,647 - 1,411,226 115,384 1,526,610 Derivative liabilities (a) 109,815 4,788 100,217 4,810 109,815 Other noninterest-bearing liabilities Fixed income payables 54,301 - 54,301 - 54,301 Accrued interest payable 16,382 - 16,382 - 16,382 Total other noninterest-bearing liabilities 70,683 - 70,683 - 70,683 Total liabilities $ 22,164,154 $ 4,788 $ 22,012,881 $ 120,194 $ 22,137,863 Classes are detailed in the recurring and nonrecurring measurement tables. Level 3 includes restricted investments in FHLB-Cincinnati stock of $ 87.9 million and FRB stock of $ 6 5 . 8 million. June 30, 2014 Book Fair Value (Dollars in thousands) Value Level 1 Level 2 Level 3 Total Assets: Loans, net of unearned income and allowance for loan losses Commercial: Commercial, financial and industrial $ 8,334,245 $ - $ - $ 8,244,011 $ 8,244,011 Commercial real estate 1,215,692 - - 1,168,748 1,168,748 Retail: Consumer real estate 5,100,893 - - 4,810,173 4,810,173 Permanent mortgage 570,274 - - 513,946 513,946 Credit card &amp; other 330,977 - - 332,924 332,924 Total loans, net of unearned income and allowance for loan losses 15,552,081 - - 15,069,802 15,069,802 Short-term financial assets Interest-bearing cash 255,920 255,920 - - 255,920 Federal funds sold 51,537 - 51,537 - 51,537 Securities purchased under agreements to resell 624,477 - 624,477 - 624,477 Total short-term financial assets 931,934 255,920 676,014 - 931,934 Trading securities (a) 1,150,280 - 1,143,859 6,421 1,150,280 Loans held-for-sale (a) 358,945 - 3,471 355,474 358,945 Securities available-for-sale (a) (b) 3,576,542 25,995 3,385,884 164,663 3,576,542 Securities held-to-maturity 4,279 - - 5,556 5,556 Derivative assets (a) 162,067 5,119 156,948 - 162,067 Other assets Tax credit investments 82,493 - - 70,306 70,306 Deferred compensation assets 24,860 24,860 - - 24,860 Total other assets 107,353 24,860 - 70,306 95,166 Nonearning assets Cash &amp; due from banks 417,108 417,108 - - 417,108 Fixed income receivables 174,224 - 174,224 - 174,224 Accrued interest receivable 67,132 - 67,132 - 67,132 Total nonearning assets 658,464 417,108 241,356 - 658,464 Total assets $ 22,501,945 $ 729,002 $ 5,607,532 $ 15,672,222 $ 22,008,756 Liabilities: Deposits: Defined maturity $ 1,312,419 $ - $ 1,319,686 $ - $ 1,319,686 Undefined maturity 14,845,068 - 14,845,068 - 14,845,068 Total deposits 16,157,487 - 16,164,754 - 16,164,754 Trading liabilities (a) 706,119 - 706,119 - 706,119 Short-term financial liabilities Federal funds purchased 947,946 - 947,946 - 947,946 Securities sold under agreements to repurchase 475,530 - 475,530 - 475,530 Other short-term borrowings 1,073,250 - 1,073,250 - 1,073,250 Total short-term financial liabilities 2,496,726 - 2,496,726 - 2,496,726 Term borrowings Real estate investment trust-preferred 45,862 - - 49,350 49,350 Term borrowings - new market tax credit investment 18,000 - - 17,940 17,940 Borrowings secured by residential real estate 74,103 - - 63,951 63,951 Other long term borrowings 1,363,244 - 1,357,728 - 1,357,728 Total term borrowings 1,501,209 - 1,357,728 131,241 1,488,969 Derivative liabilities (a) 138,336 5,310 128,301 4,725 138,336 Other noninterest-bearing liabilities Fixed income payables 95,299 - 95,299 - 95,299 Accrued interest payable 23,218 - 23,218 - 23,218 Total other noninterest-bearing liabilities 118,517 - 118,517 - 118,517 Total liabilities $ 21,118,394 $ 5,310 $ 20,972,145 $ 135,966 $ 21,113,421 Certain previously reported amounts have been revised to reflect the retroactive effect of the adoption of ASU 2014-01, “Equity Method and Joint Venture: Accounting for Investments in Qualified Affordable Housing Projects.” See Note 1 – Financial Information for additional information. Classes are detailed in the recurring and nonrecurring measur ement tables. Level 3 includes restricted investments in FHLB-Cincinnati stock of $ 87.9 million and FRB stock of $ 66.0 million. Contractual Amount Fair Value (Dollars in thousands) June 30, 2015 June 30, 2014 June 30, 2015 June 30, 2014 Unfunded Commitments: Loan commitments $ 7,507,315 $ 7,227,433 $ 2,761 $ 2,079 Standby and other commitments 304,860 307,543 4,846 5,150 Certain previously reported amounts have been reclassified to agree with current presentation.</t>
  </si>
  <si>
    <t>Financial Information (Schedule of Accounting Changes) (Details) - USD ($)</t>
  </si>
  <si>
    <t>12 Months Ended</t>
  </si>
  <si>
    <t>Dec. 31, 2013</t>
  </si>
  <si>
    <t>Dec. 31, 2012</t>
  </si>
  <si>
    <t>New Accounting Pronouncement or Change in</t>
  </si>
  <si>
    <t>Other Assets</t>
  </si>
  <si>
    <t>Other Liabilities</t>
  </si>
  <si>
    <t>Other expense</t>
  </si>
  <si>
    <t>Provision/(benefit) for income taxes</t>
  </si>
  <si>
    <t>Net Income (Loss) Available to Common Stockholders, Basic</t>
  </si>
  <si>
    <t>Diluted income/(loss) per share</t>
  </si>
  <si>
    <t>Accounting Standards Update 201401 [Member]</t>
  </si>
  <si>
    <t>Acquisitions and Divestitures (Narrative) (Details)</t>
  </si>
  <si>
    <t>10 Months Ended</t>
  </si>
  <si>
    <t>Oct. 21, 2014number</t>
  </si>
  <si>
    <t>Jun. 30, 2015USD ($)</t>
  </si>
  <si>
    <t>Dec. 31, 2014USD ($)</t>
  </si>
  <si>
    <t>Oct. 17, 2014USD ($)number</t>
  </si>
  <si>
    <t>Jun. 30, 2014USD ($)</t>
  </si>
  <si>
    <t>Dec. 31, 2013USD ($)</t>
  </si>
  <si>
    <t>Business Acquisition [Line Items]</t>
  </si>
  <si>
    <t>Goodwill</t>
  </si>
  <si>
    <t>Branch Acquisition</t>
  </si>
  <si>
    <t>Number of bank branches FTBNA agreed to purchase | number</t>
  </si>
  <si>
    <t>Deposit Premium</t>
  </si>
  <si>
    <t>3.32%</t>
  </si>
  <si>
    <t>Branch Acquisition | As Recorded by FHN</t>
  </si>
  <si>
    <t>Assets acquired</t>
  </si>
  <si>
    <t>Cash and cash equivalents</t>
  </si>
  <si>
    <t>Premises and equipment</t>
  </si>
  <si>
    <t>Goodwill and intangible assets</t>
  </si>
  <si>
    <t>Deposits assumed</t>
  </si>
  <si>
    <t>Trustatlantic Financial Corporation</t>
  </si>
  <si>
    <t>Acquisition date</t>
  </si>
  <si>
    <t>Oct. 21,
		2014</t>
  </si>
  <si>
    <t>Number Of Bank Branches | number</t>
  </si>
  <si>
    <t>Investment Securities (Schedule Of FHN's Investment Securities) (Details) -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U S States And Political Subdivisions [Member]</t>
  </si>
  <si>
    <t>Equity and other</t>
  </si>
  <si>
    <t xml:space="preserve">   Includes restricted investments in FHLB-Cincinnati stock of $ 87.9 million and FRB stock of $ 65.8 million. The remainder is money market and cost method investments.</t>
  </si>
  <si>
    <t xml:space="preserve">   Includes restricted investments in FHLB-Cincinnati stock of $ 87.9 million and FRB stock of $ 66.0  million. The remainder is money market, venture capital, and cost method investments.</t>
  </si>
  <si>
    <t>Investment Securities (Schedule Of Amortized Cost And Fair Value By Contractual Maturity) (Details) -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   Expected maturities will differ from contractual maturities because borrowers may have the right to call or prepay obligations with or without call or prepayment penalties. </t>
  </si>
  <si>
    <t>Investment Securities (Schedule Of Realized Gross Gains And Losses On Sale From Available For Sale Portfolio) (Details) - USD ($)</t>
  </si>
  <si>
    <t>Gross gains on sales of securities</t>
  </si>
  <si>
    <t>Gross (losses) on sales of securities</t>
  </si>
  <si>
    <t>Net gain/(loss) on sales of securities</t>
  </si>
  <si>
    <t>Venture capital investments</t>
  </si>
  <si>
    <t>Total securities gain/ (loss), net</t>
  </si>
  <si>
    <t>Proceeds from sales</t>
  </si>
  <si>
    <t>Equity securities proceeds from sales</t>
  </si>
  <si>
    <t xml:space="preserve">   Proceeds from sales for the three months ended June 30, 2015 and 2014 were not material. Proceeds for the six months ended June 30, 2015 were $ .3 million. Proceeds for the six months ended June 30, 2014 were $ 5.7 million, inclusive of $ 1.4 million of equity securities .</t>
  </si>
  <si>
    <t xml:space="preserve">   Includes write-offs and/or unrealized fair value adjustments related to venture capital investments.</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Jun. 30, 2015USD ($)number</t>
  </si>
  <si>
    <t>Mar. 31, 2015USD ($)</t>
  </si>
  <si>
    <t>Mar. 31, 2014USD ($)</t>
  </si>
  <si>
    <t>Accounts, Notes, Loans and Financing Receivable [Line Items]</t>
  </si>
  <si>
    <t>Troubled debt restructurings loans</t>
  </si>
  <si>
    <t>Allowance for loan losses</t>
  </si>
  <si>
    <t>Average balance of impaired loans</t>
  </si>
  <si>
    <t>Interest income recognized on impaired loan</t>
  </si>
  <si>
    <t>Forbearance agreements time period</t>
  </si>
  <si>
    <t>6 months</t>
  </si>
  <si>
    <t>Loans, net of unearned income</t>
  </si>
  <si>
    <t>Loan loss provision on PCI loans</t>
  </si>
  <si>
    <t>Allowance - purchased credit impaired loans</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32.00%</t>
  </si>
  <si>
    <t>Consumer Real Estate Portfolio Segment</t>
  </si>
  <si>
    <t>29.00%</t>
  </si>
  <si>
    <t>30 years</t>
  </si>
  <si>
    <t>Modified Loans Classified As A TDR</t>
  </si>
  <si>
    <t>Ratio of the allowance for loan losses to loans</t>
  </si>
  <si>
    <t>20.00%</t>
  </si>
  <si>
    <t>19.00%</t>
  </si>
  <si>
    <t>Loans To Mortgage Companies</t>
  </si>
  <si>
    <t>Percentage contributed in total loan</t>
  </si>
  <si>
    <t>11.00%</t>
  </si>
  <si>
    <t>18.00%</t>
  </si>
  <si>
    <t>Commercial loans</t>
  </si>
  <si>
    <t>Commercial Portfolio Segment [Member]</t>
  </si>
  <si>
    <t>Time period of default probability</t>
  </si>
  <si>
    <t>1 year</t>
  </si>
  <si>
    <t>Credit Card &amp; Other</t>
  </si>
  <si>
    <t>Credit Card</t>
  </si>
  <si>
    <t>Credit card workout program, granted rate reduction</t>
  </si>
  <si>
    <t>0.00%</t>
  </si>
  <si>
    <t>Heloc And Real Estate Installment Classes</t>
  </si>
  <si>
    <t>Restricted And Secured Consumer Real Estate Loans</t>
  </si>
  <si>
    <t>Finance And Insurance Companies</t>
  </si>
  <si>
    <t>12.00%</t>
  </si>
  <si>
    <t>21.00%</t>
  </si>
  <si>
    <t>Finance Insurance And Loans To Mortgage Companies</t>
  </si>
  <si>
    <t>39.00%</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Permanent Mortgage Portfolio Segment</t>
  </si>
  <si>
    <t>Modified interest rate</t>
  </si>
  <si>
    <t>2.00%</t>
  </si>
  <si>
    <t>Minimum | Credit Card</t>
  </si>
  <si>
    <t>Minimum | Heloc And Real Estate Installment Classes</t>
  </si>
  <si>
    <t>Special Mention</t>
  </si>
  <si>
    <t>Commercial loan grades | number</t>
  </si>
  <si>
    <t>Substandard</t>
  </si>
  <si>
    <t>Doubtful</t>
  </si>
  <si>
    <t>Unlikely to be Collected Financing Receivable</t>
  </si>
  <si>
    <t>PD Grade 1</t>
  </si>
  <si>
    <t>Lowest expected default probability | number</t>
  </si>
  <si>
    <t>PD Grade 12</t>
  </si>
  <si>
    <t>PD Grade 13</t>
  </si>
  <si>
    <t>PD Grade 13 | Minimum</t>
  </si>
  <si>
    <t>LGD Grade 1</t>
  </si>
  <si>
    <t>LGD Grade 12</t>
  </si>
  <si>
    <t>Loan Reassessed | Minimum</t>
  </si>
  <si>
    <t xml:space="preserve">   (a) Balances as of June 30, 2015 and 2014, and December 31, 2014 include $ 66 .4 million, $ 84.4 million, and $ 76.8 million of restricted real estate loans, respectively. See Note 13 - Variable Interest Entities for additional information.</t>
  </si>
  <si>
    <t>Loans (Schedule Of Loans By Portfolio Segment) (Details) - USD ($)</t>
  </si>
  <si>
    <t>Mar. 31, 2015</t>
  </si>
  <si>
    <t>Mar. 31, 2014</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cretable Yield Movement Schedule Rollforward) (Details) - USD ($)</t>
  </si>
  <si>
    <t>Balance, beginning of period</t>
  </si>
  <si>
    <t>Additions</t>
  </si>
  <si>
    <t>Accretion</t>
  </si>
  <si>
    <t>Adjustment for payoffs</t>
  </si>
  <si>
    <t>Adjustment for charge-offs</t>
  </si>
  <si>
    <t>Increase in accretable yield</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t>
  </si>
  <si>
    <t>Carrying value</t>
  </si>
  <si>
    <t>Unpaid balance</t>
  </si>
  <si>
    <t>Loans (Information By Class Related To Individually Impaired Loans) (Details) -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 xml:space="preserve">   All discharged bankruptcy loans are charged down to an estimate of net realizable value and do not carry any allowance.</t>
  </si>
  <si>
    <t>Loans (Balances Of Commercial Loan Portfolio Classes, Disaggregated By PD Grade) (Details)</t>
  </si>
  <si>
    <t>Jun. 30, 2014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4.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5.00%</t>
  </si>
  <si>
    <t>3.00%</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8.00%</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10.00%</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5.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14.00%</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17.00%</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13.00%</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June 30 , 2015 and 2014 , each presented net of $ 26.2 million in lower of cost or market (“LOCOM”) valuation allowance. Based on the underlying structure of the notes, the highest possible internal grade is " 13 ".</t>
  </si>
  <si>
    <t>Loans (Period-End Balances And Various Asset Quality Attributes By Origination Vintage For The HELOC) (Details)</t>
  </si>
  <si>
    <t>Loans, net of unearned income | $</t>
  </si>
  <si>
    <t>Home Equity</t>
  </si>
  <si>
    <t>HELOC - Period End Balance | $</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Home Equity | Origination Vintage Period 2015 [Member]</t>
  </si>
  <si>
    <t>Loans (Period-End Balances And Various Asset Quality Attributes By Originations Vintage For R/E Installment Loans) (Details)</t>
  </si>
  <si>
    <t>Real Estate Installment Class</t>
  </si>
  <si>
    <t>R/E Installment Loans- Period End Balance | $</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Real Estate Installment Class | Origination Vintage Period 2015 [Member]</t>
  </si>
  <si>
    <t>Loans (Period-End Balances And Various Asset Quality Attributes By Origination Vintage For Permanent Mortgage Classes Of Loans) (Details)</t>
  </si>
  <si>
    <t>Permanent Mortgage - Period End Balance | $</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30-89 Days Past Due</t>
  </si>
  <si>
    <t>90+ Days Past Due</t>
  </si>
  <si>
    <t>Accruing | Commercial Financial And Industrial Portfolio Segment [Member]</t>
  </si>
  <si>
    <t>Accruing | Consumer Real Estate Portfolio Segment [Member]</t>
  </si>
  <si>
    <t>Accruing | Commercial Real Estate Portfolio Segment [Member]</t>
  </si>
  <si>
    <t>Accruing | Permanent Mortgage Portfolio Segment [Member]</t>
  </si>
  <si>
    <t>Accruing | Credit Card And Other Portfolio Segment [Member]</t>
  </si>
  <si>
    <t>Accruing | General C I [Member]</t>
  </si>
  <si>
    <t>Accruing | Loans To Mortgage Companies [Member]</t>
  </si>
  <si>
    <t>Accruing | TRUPs [Member]</t>
  </si>
  <si>
    <t>Accruing | Income C R E [Member]</t>
  </si>
  <si>
    <t>Accruing | Residential C R E [Member]</t>
  </si>
  <si>
    <t>Accruing | Home Equity [Member]</t>
  </si>
  <si>
    <t>Accruing | R E Installment Loans [Member]</t>
  </si>
  <si>
    <t>Accruing | Credit Card</t>
  </si>
  <si>
    <t>Accruing | Other Consumer Loans Class</t>
  </si>
  <si>
    <t>Accruing | C&amp;I Purchase Credit Impaired Loans</t>
  </si>
  <si>
    <t>Accruing | CRE Purchase Credit Impaired Loans</t>
  </si>
  <si>
    <t>Accruing | RE Installment Purchase Credit Impaired Loans</t>
  </si>
  <si>
    <t>Accruing | Other Purchased Credit Impaired Loans</t>
  </si>
  <si>
    <t>Non-Accruing</t>
  </si>
  <si>
    <t>Non-Accruing | Commercial Financial And Industrial Portfolio Segment [Member]</t>
  </si>
  <si>
    <t>Non-Accruing | Consumer Real Estate Portfolio Segment [Member]</t>
  </si>
  <si>
    <t>Non-Accruing | Commercial Real Estate Portfolio Segment [Member]</t>
  </si>
  <si>
    <t>Non-Accruing | Permanent Mortgage Portfolio Segment [Member]</t>
  </si>
  <si>
    <t>Non-Accruing | Credit Card And Other Portfolio Segment [Member]</t>
  </si>
  <si>
    <t>Non-Accruing | General C I [Member]</t>
  </si>
  <si>
    <t>Non-Accruing | Loans To Mortgage Companies [Member]</t>
  </si>
  <si>
    <t>Non-Accruing | TRUPs [Member]</t>
  </si>
  <si>
    <t>Non-Accruing | Income C R E [Member]</t>
  </si>
  <si>
    <t>Non-Accruing | Residential C R E [Member]</t>
  </si>
  <si>
    <t>Non-Accruing | Home Equity [Member]</t>
  </si>
  <si>
    <t>Non-Accruing | R E Installment Loans [Member]</t>
  </si>
  <si>
    <t>Non-Accruing | Credit Card</t>
  </si>
  <si>
    <t>Non-Accruing | Other Consumer Loans Class</t>
  </si>
  <si>
    <t>Non-Accruing | C&amp;I Purchase Credit Impaired Loans</t>
  </si>
  <si>
    <t>Non-Accruing | CRE Purchase Credit Impaired Loans</t>
  </si>
  <si>
    <t>Non-Accruing | RE Installment Purchase Credit Impaired Loans</t>
  </si>
  <si>
    <t>Non-Accruing | Other Purchased Credit Impaired Loans</t>
  </si>
  <si>
    <t xml:space="preserve">   Total TRUPS i nclude s LOCOM valuation allowance of $26.2 million.</t>
  </si>
  <si>
    <t xml:space="preserve">   Total TRUPS i nclu des LOCOM valuation allowance of $ 26.2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t>
  </si>
  <si>
    <t>Troubled Debt Restructurings That Subsequently Defaulted [Member]</t>
  </si>
  <si>
    <t>Allowance For Loan Losses (Narrative) (Details)</t>
  </si>
  <si>
    <t>Jun. 30, 2015number</t>
  </si>
  <si>
    <t>Financing Receivable, Allowance for Credit Losses [Line Items]</t>
  </si>
  <si>
    <t>Commercial loan grades</t>
  </si>
  <si>
    <t>Commercial Loan L G D Grade One [Member]</t>
  </si>
  <si>
    <t>Commercial Loan L G D Grade Twelve [Member]</t>
  </si>
  <si>
    <t>Allowance For Loan Losses (Rollforward Of The Allowance For Loan Losses By Portfolio Segment) (Details) - USD ($)</t>
  </si>
  <si>
    <t>Beginning Balance</t>
  </si>
  <si>
    <t>Charge-offs</t>
  </si>
  <si>
    <t>Recoveries</t>
  </si>
  <si>
    <t>Ending Balance</t>
  </si>
  <si>
    <t>Individually evaluated for impairment</t>
  </si>
  <si>
    <t>Collectively evaluated for impairment</t>
  </si>
  <si>
    <t>Commercial Financial And Industrial Portfolio Segment</t>
  </si>
  <si>
    <t>Commercial Real Estate Portfolio Segment</t>
  </si>
  <si>
    <t>Intangible Assets (Narrative) (Details) - USD ($)</t>
  </si>
  <si>
    <t>Gross carrying amount of other intangible assets</t>
  </si>
  <si>
    <t>Intangible assets accumulated amortization</t>
  </si>
  <si>
    <t>Future Amortization Expense, Remainder of Fiscal Year</t>
  </si>
  <si>
    <t>Estimated aggregate amortization expense, Year 2016</t>
  </si>
  <si>
    <t>Estimated aggregate amortization expense, Year 2017</t>
  </si>
  <si>
    <t>Estimated aggregate amortization expense, Year 2018</t>
  </si>
  <si>
    <t>Estimated aggregate amortization expense, Year 2019</t>
  </si>
  <si>
    <t>Estimated aggregate amortization expense, Year 2020</t>
  </si>
  <si>
    <t>Goodwill [Line Items]</t>
  </si>
  <si>
    <t>Gross goodwill</t>
  </si>
  <si>
    <t>Non Strategic [Member]</t>
  </si>
  <si>
    <t>Accumulated impairments</t>
  </si>
  <si>
    <t>Accumulated divestiture related write-offs</t>
  </si>
  <si>
    <t>Intangible Assets (Summary Of Intangible Assets, Net Of Accumulated Amortization Included In The Consolidated Statements) (Details) - USD ($)</t>
  </si>
  <si>
    <t>Goodwill, Beginning balance</t>
  </si>
  <si>
    <t>Goodwill, Amortization expense</t>
  </si>
  <si>
    <t>Goodwill, Ending balance</t>
  </si>
  <si>
    <t>Other Intangible Assets, Beginning Balance</t>
  </si>
  <si>
    <t>Other Intangible Assets, Amortization expense</t>
  </si>
  <si>
    <t>Other Intangible Assets, Ending Balance</t>
  </si>
  <si>
    <t>Intangible Assets (Summary Of Gross Goodwill And Accumulated Impairment Losses And Write-Offs Detailed By Reportable Segments) (Details) - USD ($)</t>
  </si>
  <si>
    <t>Impairments</t>
  </si>
  <si>
    <t>Divestitures</t>
  </si>
  <si>
    <t>Net change in goodwill</t>
  </si>
  <si>
    <t>Regional Banking [Member]</t>
  </si>
  <si>
    <t>Fixed Income [Member]</t>
  </si>
  <si>
    <t>Other Income And Other Expense (Details) - USD ($)</t>
  </si>
  <si>
    <t>All other income and commissions:</t>
  </si>
  <si>
    <t>ATM interchange fees</t>
  </si>
  <si>
    <t>Letter of credit fees</t>
  </si>
  <si>
    <t>Electronic banking fees</t>
  </si>
  <si>
    <t>Deferred compensation</t>
  </si>
  <si>
    <t>Gains/(loss) on extinguishment of debt</t>
  </si>
  <si>
    <t>Other</t>
  </si>
  <si>
    <t>All other expense:</t>
  </si>
  <si>
    <t>Other insurance and taxes</t>
  </si>
  <si>
    <t>Travel and entertainment</t>
  </si>
  <si>
    <t>Customer relations</t>
  </si>
  <si>
    <t>Employee training and dues</t>
  </si>
  <si>
    <t>Supplies</t>
  </si>
  <si>
    <t>Miscellaneous loan costs</t>
  </si>
  <si>
    <t>Tax credit investments</t>
  </si>
  <si>
    <t xml:space="preserve">   Deferred compensation market value adjustments are mirrored by adjustments to employee compensation, incentives, and benefits expense.</t>
  </si>
  <si>
    <t>Changes In Accumulated Other Comprehensive Income Balances (Details) - USD ($)</t>
  </si>
  <si>
    <t>Other comprehensive income before reclassifications, Net of tax</t>
  </si>
  <si>
    <t>Amounts reclassifed from accumulated other comprehensive income, Net of tax</t>
  </si>
  <si>
    <t>Reclassification From Accumulated Other Comprehensive Income Current Period Tax</t>
  </si>
  <si>
    <t>Unrealized Gain Loss On Securities Available For Sale [Member]</t>
  </si>
  <si>
    <t>Other Comprehensive Income Loss Current Period Before Reclassification Adjustments, Tax</t>
  </si>
  <si>
    <t>OtherComprehensiveIncomeLossTax</t>
  </si>
  <si>
    <t>Pension And Other Postretirement Plans Costs [Member]</t>
  </si>
  <si>
    <t>Earnings Per Share (Narrative) (Details) - $ / shares</t>
  </si>
  <si>
    <t>Antidilutive Securities Excluded from Computation of Earnings Per Share [Line Items]</t>
  </si>
  <si>
    <t>Effect of dilutive securities</t>
  </si>
  <si>
    <t>Employee Stock Options [Member]</t>
  </si>
  <si>
    <t>Stock options, weighted average exercise price</t>
  </si>
  <si>
    <t>Shares excluded from computation of earnings per share</t>
  </si>
  <si>
    <t>Other Equity Awards [Member]</t>
  </si>
  <si>
    <t>Earnings Per Share (Schedule Of Reconciliation Of Net Income/(Loss) to Net Income/(Loss) Available to Common Shareholders) (Details) - USD ($)</t>
  </si>
  <si>
    <t>Weighted average common shares outstanding - basic</t>
  </si>
  <si>
    <t>Weighted average common shares outstanding - diluted</t>
  </si>
  <si>
    <t>Net income/(loss) per share available to common shareholders</t>
  </si>
  <si>
    <t>Contingencies And Other Disclosures (Narrative I) (Details) shares in Millions</t>
  </si>
  <si>
    <t>1 Months Ended</t>
  </si>
  <si>
    <t>36 Months Ended</t>
  </si>
  <si>
    <t>Oct. 31, 2014USD ($)</t>
  </si>
  <si>
    <t>Jun. 30, 2015USD ($)numbershares</t>
  </si>
  <si>
    <t>Dec. 31, 2007number</t>
  </si>
  <si>
    <t>Jun. 25, 2015USD ($)</t>
  </si>
  <si>
    <t>Sep. 30, 2014USD ($)</t>
  </si>
  <si>
    <t>Sep. 30, 2013USD ($)</t>
  </si>
  <si>
    <t>Mar. 31, 2008shares</t>
  </si>
  <si>
    <t>Loss Contingencies [Line Items]</t>
  </si>
  <si>
    <t>Estimated Litigation Liability</t>
  </si>
  <si>
    <t>Number of GSEs to which conventional conforming single-family mortgage loans were predominately sold to | number</t>
  </si>
  <si>
    <t>Percent Of Repurchase Make Whole Claims Related To Private Whole Loan Sales</t>
  </si>
  <si>
    <t>51.00%</t>
  </si>
  <si>
    <t>Loan-to-value ratio at origination</t>
  </si>
  <si>
    <t>80.00%</t>
  </si>
  <si>
    <t>Accrued losses on loan repurchase exposure</t>
  </si>
  <si>
    <t>Unpaid principal balance of servicing portfolio</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F H Proprietary Securitization [Member]</t>
  </si>
  <si>
    <t>Number of securitization trusts active | number</t>
  </si>
  <si>
    <t>Remaining balance in mortgage loans</t>
  </si>
  <si>
    <t>Visa Class B Shares [Member]</t>
  </si>
  <si>
    <t>Number of Visa Class B shares | shares</t>
  </si>
  <si>
    <t>Additional amount deposited into escrow account by Visa</t>
  </si>
  <si>
    <t>Cash payment to counterparty</t>
  </si>
  <si>
    <t>Estimated conversion ratio</t>
  </si>
  <si>
    <t>165.00%</t>
  </si>
  <si>
    <t>Contingent liability</t>
  </si>
  <si>
    <t>Derivative liability</t>
  </si>
  <si>
    <t>Historical cost</t>
  </si>
  <si>
    <t>Amount disputed related to various items for transfers of subservicers</t>
  </si>
  <si>
    <t>Actual damages sought by plaintiff</t>
  </si>
  <si>
    <t>Subservicer expenditure reimbursement amount disputed</t>
  </si>
  <si>
    <t>Alt-A [Member] | F H Proprietary Securitization [Member]</t>
  </si>
  <si>
    <t>Jumbo Mortgage Loans [Member] | F H Proprietary Securitization [Member]</t>
  </si>
  <si>
    <t>Minimum</t>
  </si>
  <si>
    <t>Estimated reasonably possible losses in excess of currently established liabilities</t>
  </si>
  <si>
    <t>Minimum | Debit Transaction Sequencing Matter [Member]</t>
  </si>
  <si>
    <t>Maximum</t>
  </si>
  <si>
    <t>Investments Subject To Lawsuits [Member] | Mortgage Securitization Litigation [Member]</t>
  </si>
  <si>
    <t>Ending certificate balance of the investments subject to lawsuits</t>
  </si>
  <si>
    <t>Investments percentage performing</t>
  </si>
  <si>
    <t>85.00%</t>
  </si>
  <si>
    <t>Cumulative losses on investments, percentage of unpaid balance</t>
  </si>
  <si>
    <t>7.00%</t>
  </si>
  <si>
    <t>Contingencies And Other Disclosures (Schedule Of Original Purchase Amount Of Investments Subject To Litigation) (Details)</t>
  </si>
  <si>
    <t>Alternativea Mortgage Loan Pools [Member]</t>
  </si>
  <si>
    <t>Original purchase amounts of the investments at issue</t>
  </si>
  <si>
    <t>Ending balance of the investments at issue</t>
  </si>
  <si>
    <t>Alternativea Mortgage Loan Pools [Member] | 2005 [Member]</t>
  </si>
  <si>
    <t>Alternativea Mortgage Loan Pools [Member] | 2006 [Member]</t>
  </si>
  <si>
    <t>Alternativea Mortgage Loan Pools [Member] | 2007 [Member]</t>
  </si>
  <si>
    <t>Jumbo Mortgage Loans [Member]</t>
  </si>
  <si>
    <t>Jumbo Mortgage Loans [Member] | 2005 [Member]</t>
  </si>
  <si>
    <t>Jumbo Mortgage Loans [Member] | 2006 [Member]</t>
  </si>
  <si>
    <t>Jumbo Mortgage Loans [Member] | 2007 [Member]</t>
  </si>
  <si>
    <t>Pension, Savings, And Other Employee Benefits (Narrative) (Details) - USD ($) $ in Millions</t>
  </si>
  <si>
    <t>Dec. 31, 2015</t>
  </si>
  <si>
    <t>Defined Benefit Plan Disclosure [Line Items]</t>
  </si>
  <si>
    <t>Estimated social security benefits age</t>
  </si>
  <si>
    <t>65 years</t>
  </si>
  <si>
    <t>Non Qualified Plans [Member]</t>
  </si>
  <si>
    <t>Contributions to non-qualified plans</t>
  </si>
  <si>
    <t>Savings Plan [Member]</t>
  </si>
  <si>
    <t>Employer investment in qualified defined contribution plan</t>
  </si>
  <si>
    <t>Maximum percent of employee pre-tax contributions that may be matched by the Company</t>
  </si>
  <si>
    <t>6.00%</t>
  </si>
  <si>
    <t>Pension, Savings, And Other Employee Benefits (Schedule Of Components Of Net Periodic Benefit Cost) (Details) - USD ($) $ in Thousands</t>
  </si>
  <si>
    <t>Pension Plans Defined Benefit [Member]</t>
  </si>
  <si>
    <t>Service cost</t>
  </si>
  <si>
    <t>Interest cost</t>
  </si>
  <si>
    <t>Expected return on plan assets</t>
  </si>
  <si>
    <t>Amortization of unrecognized, Prior service cost/(credit)</t>
  </si>
  <si>
    <t>Amortization of unrecognized, Actuarial (gain)/loss</t>
  </si>
  <si>
    <t>Net periodic benefit cost</t>
  </si>
  <si>
    <t>Other Postretirement Benefit Plans Defined Benefit [Member]</t>
  </si>
  <si>
    <t>Business Segment Information (Amounts Of Consolidated Revenue, Expense, Tax And Assets) (Details) - USD ($)</t>
  </si>
  <si>
    <t>Segment Reporting Information [Line Items]</t>
  </si>
  <si>
    <t>Noninterest income</t>
  </si>
  <si>
    <t>Noninterest expense</t>
  </si>
  <si>
    <t>Average assets</t>
  </si>
  <si>
    <t>Corporate [Member]</t>
  </si>
  <si>
    <t>Variable Interest Entities (Summary Of VIE Consolidated By FHN) (Details) - USD ($)</t>
  </si>
  <si>
    <t>Liabilities:</t>
  </si>
  <si>
    <t>On Balance Sheet Consumer Loan Securitizations [Member]</t>
  </si>
  <si>
    <t>Rabbi Trusts Used For Deferred Compensation Plans [Member]</t>
  </si>
  <si>
    <t>Variable Interest Entities (Summary of the Impact of Qualifying LIHTC Investments) (Details) - USD ($)</t>
  </si>
  <si>
    <t>Low income housing tax credits [Member]</t>
  </si>
  <si>
    <t>Variable Interest Entity [Line Items]</t>
  </si>
  <si>
    <t>Amortization of qualifying LIHTC investments</t>
  </si>
  <si>
    <t>Affordable Housing Tax Credits and Other Tax Benefits</t>
  </si>
  <si>
    <t>Other tax benefits related to qualifying LIHTC investments [Member]</t>
  </si>
  <si>
    <t>Variable Interest Entities (Summary Of VIE Not Consolidated By FHN) (Details) - Entity [Domain] - USD ($)</t>
  </si>
  <si>
    <t>Total MSR recognized by FHN</t>
  </si>
  <si>
    <t>Custodial balances</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8],[9]</t>
  </si>
  <si>
    <t>Other Tax Credit Investments [Member] | Current Investment Funded By Borrowings [Member]</t>
  </si>
  <si>
    <t>Small Issuer Trust Preferred Holdings [Member]</t>
  </si>
  <si>
    <t>[10]</t>
  </si>
  <si>
    <t>[11]</t>
  </si>
  <si>
    <t>On Balance Sheet Trust Preferred Securitization [Member]</t>
  </si>
  <si>
    <t>[12]</t>
  </si>
  <si>
    <t>[13]</t>
  </si>
  <si>
    <t>Proprietary Trust Preferred Issuances [Member]</t>
  </si>
  <si>
    <t>[14]</t>
  </si>
  <si>
    <t>[15]</t>
  </si>
  <si>
    <t>Proprietary Agency Residential Mortgage Securitizations [Member]</t>
  </si>
  <si>
    <t>[16]</t>
  </si>
  <si>
    <t>[17]</t>
  </si>
  <si>
    <t>Proprietary Agency Residential Mortgage Securitizations [Member] | Other Assets Member</t>
  </si>
  <si>
    <t>Aggregate servicing advances</t>
  </si>
  <si>
    <t>Holdings Of Agency Mortgage Backed Securities [Member]</t>
  </si>
  <si>
    <t>[10],[18]</t>
  </si>
  <si>
    <t>[11],[19]</t>
  </si>
  <si>
    <t>[19]</t>
  </si>
  <si>
    <t>Short Positions In Agency Mortgage Backed Securities [Member]</t>
  </si>
  <si>
    <t>Commercial Loan Troubled Debt Restructurings [Member]</t>
  </si>
  <si>
    <t>[20],[21]</t>
  </si>
  <si>
    <t>[22],[23]</t>
  </si>
  <si>
    <t xml:space="preserve">   Maximum loss exposure represents $ 56 . 4 million of current investments and $ 12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Maximum loss exposure represents $ 53.7 million of current investments and $ 6.5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t>
  </si>
  <si>
    <t xml:space="preserve">   A lia bility is not recognized as investments are written down over the life of the related tax credit.</t>
  </si>
  <si>
    <t>[7]</t>
  </si>
  <si>
    <t xml:space="preserve">   Maximum loss exposure represe nts current investment balance. Of the initial investment, $ 1 8 . 0 million was funded through loans from community development enterprises.</t>
  </si>
  <si>
    <t>[8]</t>
  </si>
  <si>
    <t xml:space="preserve">   A liability is not recognized as investments are written down over the life of the related tax credi t.</t>
  </si>
  <si>
    <t>[9]</t>
  </si>
  <si>
    <t xml:space="preserve">   Maximum loss exposure represents current investment balance. Of the initial investment, $ 18.0 million was funded through loans from community development enterprises.</t>
  </si>
  <si>
    <t xml:space="preserve">   Maximum loss exposure represents the value of current investments. A liability is not recognized as FHN is solely a ho lder of the trusts’ securities.</t>
  </si>
  <si>
    <t xml:space="preserve">   Maximum loss exposure represents the value of current investments. A liability is not recognized as FHN is solely a holder of the trusts’ securities.</t>
  </si>
  <si>
    <t xml:space="preserve">   Includes $ 112.5 million classified as Loans, net of unearned income, and $ 1.7 million classified as Trading securities which are offset by $ 63.7 million classified as Term borrowings.</t>
  </si>
  <si>
    <t xml:space="preserve">   Includes $ 112.5 million classified as Loans, net of unearned income, and $ 1.7 million classified as Trading securities which are offset by $ 61 . 5 million classified as Term borrowings.</t>
  </si>
  <si>
    <t xml:space="preserve">   No exposure to loss due to the nature of FHN’s involvement.</t>
  </si>
  <si>
    <t xml:space="preserve">   No expos ure to loss due to the nature of FHN’s involveme nt.</t>
  </si>
  <si>
    <t xml:space="preserve">   Includes $ . 6 million classified as MSR related to proprietary and agency residential mortgage securitizations and $ 4 . 9 million classified as Trading securities related to proprietary residential mortgage securitizations. Aggregate servi cing advances of $ 19 . 1 million are classified as Other assets.</t>
  </si>
  <si>
    <t xml:space="preserve">   Includes $ 1.1 million classified as MSR related to proprietary and agency residential mortgage securitizations and $ 6 . 4 million classified as Trading securities related to proprietary and agency residenti al mortga ge securitizations . Aggregate servicing advances of $ 27 . 6 million are classified as Other assets.</t>
  </si>
  <si>
    <t>[18]</t>
  </si>
  <si>
    <t xml:space="preserve">   Includes $ 473.8 million classified as Trading securities and $ 3 . 5 billion cla ssified as Securities available-for- sale.</t>
  </si>
  <si>
    <t xml:space="preserve">   Includes $ 371 . 7 million classified as Trading securities and $ 3 . 3 billion cla ssified as Securities available-for- sale.</t>
  </si>
  <si>
    <t>[20]</t>
  </si>
  <si>
    <t xml:space="preserve">   A liability is not recognized as the loans are the only variable interests held in the troubled commercial borrowers’ operat ions.</t>
  </si>
  <si>
    <t>[21]</t>
  </si>
  <si>
    <t xml:space="preserve">   Maximum loss exposure represents $ 30 . 9 million of current receivables and $ 5 . 1 million of contractual funding commitments on loans related to commercial borrowers involved in a troubled debt restructuring.</t>
  </si>
  <si>
    <t>[22]</t>
  </si>
  <si>
    <t xml:space="preserve">   A liability is not recognized as the loans are the only variable interests held in the troubled commercial borrowers’ operations.</t>
  </si>
  <si>
    <t>[23]</t>
  </si>
  <si>
    <t xml:space="preserve">   Maximum loss exposure represen ts $ 54 . 0 million of current receivables and $ 3 . 1 million of contractual funding commitments on loans related to commercial borrowers involved in a troubled debt restructuring.</t>
  </si>
  <si>
    <t>Derivatives (Narrative) (Details) - Derivative Contract Type [Domain] - USD ($)</t>
  </si>
  <si>
    <t>Jan. 31, 2015</t>
  </si>
  <si>
    <t>Derivative Instruments, Gain (Loss) [Line Items]</t>
  </si>
  <si>
    <t>Collateral cash receivables</t>
  </si>
  <si>
    <t>Collateral cash payables</t>
  </si>
  <si>
    <t>Total trading revenues</t>
  </si>
  <si>
    <t>Noncallable senior debt maturing date</t>
  </si>
  <si>
    <t>Dec. 1,
		2015</t>
  </si>
  <si>
    <t>Other Long-term Debt</t>
  </si>
  <si>
    <t>Hedged amount of foreign currency denominated loans</t>
  </si>
  <si>
    <t>Borrowings matured</t>
  </si>
  <si>
    <t>Derivative liabilities related to sale</t>
  </si>
  <si>
    <t>First Tennessee Bank National Association [Member]</t>
  </si>
  <si>
    <t>Dec. 1,
		2019</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Capital Markets Trading Activities) (Details) - USD ($)</t>
  </si>
  <si>
    <t>Customer Interest Rate Contracts [Member]</t>
  </si>
  <si>
    <t>Notional</t>
  </si>
  <si>
    <t>Assets</t>
  </si>
  <si>
    <t>Liabilities</t>
  </si>
  <si>
    <t>Offsetting Upstream Interest Rate Contracts [Member]</t>
  </si>
  <si>
    <t>Put Option [Member] | ShortMember</t>
  </si>
  <si>
    <t>Put Option [Member] | LongMember</t>
  </si>
  <si>
    <t>Forwards And Futures Purchased [Member]</t>
  </si>
  <si>
    <t>Forwards And Futures Sold [Member]</t>
  </si>
  <si>
    <t>Derivatives (Derivatives Associated With Interest Rate Risk Management Activities) (Details) - USD ($)</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2],[3]</t>
  </si>
  <si>
    <t>Gains/(Losses) related to term borrowings</t>
  </si>
  <si>
    <t>[2],[4]</t>
  </si>
  <si>
    <t xml:space="preserve">   Gains/losses included in the All o ther expense section of the Consolidated Condensed Statements of Income.</t>
  </si>
  <si>
    <t xml:space="preserve">   Gains/losses included in the All other income and commissions section of the Consolidated Condens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Schedule Of Derivative Activities Associated With Trust Preferred Loans) (Details) - USD ($)</t>
  </si>
  <si>
    <t>Hedging Instruments [Member] | Loan Portfolio Hedging [Member] | Interest Rate Swap [Member]</t>
  </si>
  <si>
    <t>Interest Rate Derivative Liabilities at Fair Value</t>
  </si>
  <si>
    <t>Hedged Items [Member] | Loan Portfolio Hedging [Member] | Trust Preferred Loans [Member]</t>
  </si>
  <si>
    <t xml:space="preserve">   Assets included in the Loans, net of unearned income section of the Consolidated Condensed Statements of Condition.</t>
  </si>
  <si>
    <t xml:space="preserve">   Represents principal balance being hedged.</t>
  </si>
  <si>
    <t>Derivative Assets And Collateral Received (Details) - USD ($)</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1],[2]</t>
  </si>
  <si>
    <t>Derivative liabilities available for offset</t>
  </si>
  <si>
    <t>Collateral Received</t>
  </si>
  <si>
    <t>Net amount</t>
  </si>
  <si>
    <t xml:space="preserve">   201 5 and 2014  are comprised entirely of interest rate derivative contracts.</t>
  </si>
  <si>
    <t xml:space="preserve">   In cluded in Derivative a ssets on the Consolidated Condensed Statements of Condition. As of June 30 , 201 5 and 201 4 , $ 5 . 4 million and $ 5.1 million, respectively, of derivative assets (primarily fixed income forward contracts) have been excluded from these tables because they are generally not subject to master netting or similar agreements.</t>
  </si>
  <si>
    <t>Derivative Liabilities and Collateral Pledged (Details) -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2015  and 2014 are comprised entirely of interest rate derivative contracts.</t>
  </si>
  <si>
    <t xml:space="preserve">   In cluded in Derivative l iabilities on the Consolidated Condensed Statements of Condition. As of June 30 , 201 5 and 201 4 , $ 9 . 6 million and $ 10.0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unterparties (Details) -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t>
  </si>
  <si>
    <t>Transfer Of Certain Financial Assets Accounted For As Secured Borrowings [Line Items]</t>
  </si>
  <si>
    <t>Securities sold under agreements to repurchase</t>
  </si>
  <si>
    <t>Government agency issued MBS</t>
  </si>
  <si>
    <t>Government agency issued CMO</t>
  </si>
  <si>
    <t>Overnight and Continuous</t>
  </si>
  <si>
    <t>Overnight and Continuous | U.S. treasuries</t>
  </si>
  <si>
    <t>Overnight and Continuous | Government agency issued MBS</t>
  </si>
  <si>
    <t>Overnight and Continuous | Government agency issued CMO</t>
  </si>
  <si>
    <t>Up to 30 Days</t>
  </si>
  <si>
    <t>Up to 30 Days | U.S. treasuries</t>
  </si>
  <si>
    <t>Up to 30 Days | Government agency issued MBS</t>
  </si>
  <si>
    <t>Up to 30 Days | Government agency issued CMO</t>
  </si>
  <si>
    <t>Fair Value Of Assets And Liabilities (Narrative) (Details)</t>
  </si>
  <si>
    <t>Gain/(loss) on instrument specific credit risk</t>
  </si>
  <si>
    <t>Number of levels assets and liabilities are grouped in | number</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t>
  </si>
  <si>
    <t>States And Municipalities | Level 1</t>
  </si>
  <si>
    <t>States And Municipalities | Level 2</t>
  </si>
  <si>
    <t>States And Municipalities | Level 3</t>
  </si>
  <si>
    <t>Venture Capital Investments</t>
  </si>
  <si>
    <t>Venture Capital Investments | Level 1</t>
  </si>
  <si>
    <t>Venture Capital Investments | Level 2</t>
  </si>
  <si>
    <t>Venture Capital Investment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Mortgage Banking | Certificated Principal Only</t>
  </si>
  <si>
    <t>Mortgage Banking | Certificated Principal Only | Level 1</t>
  </si>
  <si>
    <t>Mortgage Banking | Certificated Principal Only | Level 2</t>
  </si>
  <si>
    <t>Mortgage Banking | Certificated Principal Only | Level 3</t>
  </si>
  <si>
    <t>Mortgage Banking | Interest Only Trading Securities</t>
  </si>
  <si>
    <t>Mortgage Banking | Interest Only Trading Securities | Level 1</t>
  </si>
  <si>
    <t>Mortgage Banking | Interest Only Trading Securities | Level 2</t>
  </si>
  <si>
    <t>Mortgage Banking | Interest Only Trading Securities | Level 3</t>
  </si>
  <si>
    <t>Mortgage Banking | Subordinated Bonds</t>
  </si>
  <si>
    <t>Mortgage Banking | Subordinated Bonds | Level 1</t>
  </si>
  <si>
    <t>Mortgage Banking | Subordinated Bonds | Level 2</t>
  </si>
  <si>
    <t>Mortgage Banking | Subordinated Bonds | Level 3</t>
  </si>
  <si>
    <t>Fair Value Of Assets And Liabilities (Summary Of Changes In Level 3 Assets And Liabilities Measured At Fair Value) (Details) - USD ($)</t>
  </si>
  <si>
    <t>Trading Account Assets [Member]</t>
  </si>
  <si>
    <t>Net income</t>
  </si>
  <si>
    <t>Other comprehensive income</t>
  </si>
  <si>
    <t>Purchases, assets</t>
  </si>
  <si>
    <t>Issuances, assets</t>
  </si>
  <si>
    <t>Sales, assets</t>
  </si>
  <si>
    <t>Settlements, assets</t>
  </si>
  <si>
    <t>Net transfers into/(out of) Level 3, assets</t>
  </si>
  <si>
    <t>Net unrealized gains/(losses) included in net income</t>
  </si>
  <si>
    <t>Loans Held For Sale [Member]</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 xml:space="preserve">   Primarily included in mortgage banking income on the Consolidated Condensed Statements of Income.</t>
  </si>
  <si>
    <t xml:space="preserve">   Transfers out of recurring loans held-for-sale level 3 balances reflect movements out of loans held-for-sale and into real estate acquired by foreclosure (level 3 nonrecurring).</t>
  </si>
  <si>
    <t xml:space="preserve">   Represents recognized gains and losses attributable to venture capital investments classified within securities available-for-sale that are included in securities gains/(losses) in noninterest income.</t>
  </si>
  <si>
    <t xml:space="preserve">   Included in Other expense. </t>
  </si>
  <si>
    <t>Fair Value Of Assets And Liabilities (Nonrecurring Fair Value Measurements) (Details) -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Measurements Nonrecurring [Member]</t>
  </si>
  <si>
    <t>First Mortgage [Member] | Fair Value Inputs Level2 [Member] | Fair Value Measurements Nonrecurring [Member]</t>
  </si>
  <si>
    <t>First Mortgage [Member] | Fair Value Inputs Level3 [Member] | Fair Value Measurements Nonrecurring [Member]</t>
  </si>
  <si>
    <t>First Mortgage [Member] | Fair Value Inputs Level1 [Member] | Fair Value Measurements Nonrecurring [Member]</t>
  </si>
  <si>
    <t>Small Business Administrations [Member]</t>
  </si>
  <si>
    <t>Small Business Administrations [Member] | Fair Value Measurements Nonrecurring [Member]</t>
  </si>
  <si>
    <t>Small Business Administrations [Member] | Fair Value Inputs Level2 [Member] | Fair Value Measurements Nonrecurring [Member]</t>
  </si>
  <si>
    <t>Small Business Administrations [Member] | Fair Value Inputs Level3 [Member] | Fair Value Measurements Nonrecurring [Member]</t>
  </si>
  <si>
    <t>Small Business Administrations [Member] | Fair Value Inputs Level1 [Member] | Fair Value Measurements Nonrecurring [Member]</t>
  </si>
  <si>
    <t xml:space="preserve">   Represents carrying value of loans for which adjustments are required to be based on the appraised value of the collateral. Write-downs on these loans are recognized as part of provision.</t>
  </si>
  <si>
    <t xml:space="preserve">   Represents the fair value an d related losses of foreclosed properties that were measured subsequent to their initial classification as foreclosed assets. Balance excludes foreclosed real estate related to government insured mortgages.</t>
  </si>
  <si>
    <t xml:space="preserve">   Represents tax credit investments accounted for u 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Fair value of retained interests</t>
  </si>
  <si>
    <t>Other Liabilities, Fair Value Disclosure</t>
  </si>
  <si>
    <t>Non Recurring</t>
  </si>
  <si>
    <t>Non Recurring | First Mortgages</t>
  </si>
  <si>
    <t>Level 3 | Mortgage Banking</t>
  </si>
  <si>
    <t>Level 3 | Residential Real Estate</t>
  </si>
  <si>
    <t>Level 3 | Non Recurring</t>
  </si>
  <si>
    <t>Level 3 | Non Recurring | First Mortgages</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42% - 43% Values Utilized | Trading Securities | Level 3 | Mortgage Banking</t>
  </si>
  <si>
    <t>Prepayment Speeds</t>
  </si>
  <si>
    <t>43.00%</t>
  </si>
  <si>
    <t>Maximum | Discounted Cash Flow | 43% - 47% Values Utilized | Trading Securities | Level 3 | Mortgage Banking</t>
  </si>
  <si>
    <t>47.00%</t>
  </si>
  <si>
    <t>Maximum | Discounted Cash Flow | 5% - 56% Values Utilized | Trading Securities | Level 3 | Mortgage Banking</t>
  </si>
  <si>
    <t>Discount rate</t>
  </si>
  <si>
    <t>56.00%</t>
  </si>
  <si>
    <t>Maximum | Discounted Cash Flow | 40% - 85% Values Utilized | Trading Securities | Level 3 | Mortgage Banking</t>
  </si>
  <si>
    <t>Maximum | Discounted Cash Flow | 2% - 20% Values Utilized | Loans Held-For-Sale | Level 3 | Residential Real Estate | First Mortgages</t>
  </si>
  <si>
    <t>Maximum | Discounted Cash Flow | 6% - 10% Values Utilized | Loans Held-For-Sale | Level 3 | Residential Real Estate | First Mortgages</t>
  </si>
  <si>
    <t>Maximum | Discounted Cash Flow | 5% - 15% Values Utilized | Loans Held-For-Sale | Level 3 | Residential Real Estate | Home Equity</t>
  </si>
  <si>
    <t>Maximum | Discounted Cash Flow | 50% - 60% Values Utilized | Loans Held-For-Sale | Level 3 | Residential Real Estate</t>
  </si>
  <si>
    <t>Foreclosure losses</t>
  </si>
  <si>
    <t>60.00%</t>
  </si>
  <si>
    <t>Maximum | Discounted Cash Flow | 2% - 4% Values Utilized | Loans Held-For-Sale | Level 3 | Residential Real Estate</t>
  </si>
  <si>
    <t>Credit spreads</t>
  </si>
  <si>
    <t>Maximum | Discounted Cash Flow | 15% - 25% Added to Credit Spread | Loans Held-For-Sale | Level 3 | Residential Real Estate</t>
  </si>
  <si>
    <t>Delinquency adjustment factor</t>
  </si>
  <si>
    <t>25.00%</t>
  </si>
  <si>
    <t>Maximum | Discounted Cash Flow | 10% - 70% Of UPB | Loans Held-For-Sale | Level 3 | Residential Real Estate | First Mortgages</t>
  </si>
  <si>
    <t>Loss severity trends</t>
  </si>
  <si>
    <t>70.00%</t>
  </si>
  <si>
    <t>Maximum | Discounted Cash Flow | 50% - 60% of UPB | Loans Held-For-Sale | Level 3 | Residential Real Estate | First Mortgages</t>
  </si>
  <si>
    <t>Maximum | Discounted Cash Flow | 35% - 100% Of UPB | Loans Held-For-Sale | Level 3 | Residential Real Estate | Home Equity</t>
  </si>
  <si>
    <t>Maximum | Discounted Cash Flow | 50% - 100% of UPB | Loans Held-For-Sale | Level 3 | Residential Real Estate | Home Equity</t>
  </si>
  <si>
    <t>Maximum | Discounted Cash Flow | 5% - 12% Values Utilized | Loans Held-For-Sale | Level 3 | Residential Real Estate | Home Equity</t>
  </si>
  <si>
    <t>Draw rate</t>
  </si>
  <si>
    <t>Maximum | Discounted Cash Flow | 5% - 25% Values Utilized | Derivative Liabilities, Other | Level 3 | Derivatives, Other</t>
  </si>
  <si>
    <t>Probability of resolution scenarios</t>
  </si>
  <si>
    <t>Maximum | Discounted Cash Flow | 10% - 30% Values Utilized | Derivative Liabilities, Other | Level 3 | Derivatives, Other</t>
  </si>
  <si>
    <t>30.00%</t>
  </si>
  <si>
    <t>Maximum | Discounted Cash Flow | 6 Months To 42 Months | Derivative Liabilities, Other | Level 3 | Derivatives, Other</t>
  </si>
  <si>
    <t>Time until resolution</t>
  </si>
  <si>
    <t>42 months</t>
  </si>
  <si>
    <t>Maximum | Discounted Cash Flow | 12 Months to 42 Months | Derivative Liabilities, Other | Level 3 | Derivatives, Other</t>
  </si>
  <si>
    <t>Maximum | Discounted Cash Flow | 0% - 15% Adjustment to Yield | Other Assets | Level 3</t>
  </si>
  <si>
    <t>Adjustments to current sales yields for specific properties</t>
  </si>
  <si>
    <t>Maximum | Appraisals From Comparable Properties | 0% - 10% of Appraisal | Loans, Net Of Unearned Income | Level 3</t>
  </si>
  <si>
    <t>Marketability adjustments for specific properties</t>
  </si>
  <si>
    <t>Maximum | Appraisals From Comparable Properties | 0% - 10% of Appraisal | Real Estate Acquired By Foreclosure | Level 3</t>
  </si>
  <si>
    <t>Adjustment for value changes since appraisal</t>
  </si>
  <si>
    <t>Maximum | Appraisals From Comparable Properties | 0% - 25% Of Appraisal | Other Assets | Level 3</t>
  </si>
  <si>
    <t>Maximum | Other Collateral Valuations | 20% - 50% Of Gross Value | Loans, Net Of Unearned Income | Level 3</t>
  </si>
  <si>
    <t>Borrowing base certificates adjustment</t>
  </si>
  <si>
    <t>50.00%</t>
  </si>
  <si>
    <t>Maximum | Other Collateral Valuations | 0% - 25% Of Reported Value | Loans, Net Of Unearned Income | Level 3</t>
  </si>
  <si>
    <t>Financial statements/auction values adjustment</t>
  </si>
  <si>
    <t>Minimum | Discounted Cash Flow | Derivative Liabilities, Other | Level 3 | Derivatives, Other</t>
  </si>
  <si>
    <t>Minimum | Discounted Cash Flow | 42% - 43% Values Utilized | Trading Securities | Level 3 | Mortgage Banking</t>
  </si>
  <si>
    <t>42.00%</t>
  </si>
  <si>
    <t>Minimum | Discounted Cash Flow | 43% - 47% Values Utilized | Trading Securities | Level 3 | Mortgage Banking</t>
  </si>
  <si>
    <t>Minimum | Discounted Cash Flow | 5% - 56% Values Utilized | Trading Securities | Level 3 | Mortgage Banking</t>
  </si>
  <si>
    <t>Minimum | Discounted Cash Flow | 40% - 85% Values Utilized | Trading Securities | Level 3 | Mortgage Banking</t>
  </si>
  <si>
    <t>40.00%</t>
  </si>
  <si>
    <t>Minimum | Discounted Cash Flow | 2% - 20% Values Utilized | Loans Held-For-Sale | Level 3 | Residential Real Estate | First Mortgages</t>
  </si>
  <si>
    <t>Minimum | Discounted Cash Flow | 6% - 10% Values Utilized | Loans Held-For-Sale | Level 3 | Residential Real Estate | First Mortgages</t>
  </si>
  <si>
    <t>Minimum | Discounted Cash Flow | 5% - 15% Values Utilized | Loans Held-For-Sale | Level 3 | Residential Real Estate | Home Equity</t>
  </si>
  <si>
    <t>Minimum | Discounted Cash Flow | 50% - 60% Values Utilized | Loans Held-For-Sale | Level 3 | Residential Real Estate</t>
  </si>
  <si>
    <t>Minimum | Discounted Cash Flow | 2% - 4% Values Utilized | Loans Held-For-Sale | Level 3 | Residential Real Estate</t>
  </si>
  <si>
    <t>Minimum | Discounted Cash Flow | 15% - 25% Added to Credit Spread | Loans Held-For-Sale | Level 3 | Residential Real Estate</t>
  </si>
  <si>
    <t>Minimum | Discounted Cash Flow | 10% - 70% Of UPB | Loans Held-For-Sale | Level 3 | Residential Real Estate | First Mortgages</t>
  </si>
  <si>
    <t>Minimum | Discounted Cash Flow | 50% - 60% of UPB | Loans Held-For-Sale | Level 3 | Residential Real Estate | First Mortgages</t>
  </si>
  <si>
    <t>Minimum | Discounted Cash Flow | 35% - 100% Of UPB | Loans Held-For-Sale | Level 3 | Residential Real Estate | Home Equity</t>
  </si>
  <si>
    <t>35.00%</t>
  </si>
  <si>
    <t>Minimum | Discounted Cash Flow | 50% - 100% of UPB | Loans Held-For-Sale | Level 3 | Residential Real Estate | Home Equity</t>
  </si>
  <si>
    <t>Minimum | Discounted Cash Flow | 5% - 12% Values Utilized | Loans Held-For-Sale | Level 3 | Residential Real Estate | Home Equity</t>
  </si>
  <si>
    <t>Minimum | Discounted Cash Flow | 5% - 25% Values Utilized | Derivative Liabilities, Other | Level 3 | Derivatives, Other</t>
  </si>
  <si>
    <t>Minimum | Discounted Cash Flow | 10% - 30% Values Utilized | Derivative Liabilities, Other | Level 3 | Derivatives, Other</t>
  </si>
  <si>
    <t>Minimum | Discounted Cash Flow | 6 Months To 42 Months | Derivative Liabilities, Other | Level 3 | Derivatives, Other</t>
  </si>
  <si>
    <t>Minimum | Discounted Cash Flow | 12 Months to 42 Months | Derivative Liabilities, Other | Level 3 | Derivatives, Other</t>
  </si>
  <si>
    <t>Minimum | Discounted Cash Flow | 0% - 15% Adjustment to Yield | Other Assets | Level 3</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 xml:space="preserve">   Represents carrying value of loans for which adjustments are required to be based on the appraised value of the collateral less estimated costs to sell. Write-downs on these loans are recognized as part of provision for loan losses .</t>
  </si>
  <si>
    <t xml:space="preserve">   Represents tax credit investments accounted for under the equity method . </t>
  </si>
  <si>
    <t>Fair Value Of Assets And Liabilities (Summary Of Differences Between The Fair Value Carrying Amount Of Mortgages Held-For-Sale And Aggregate Unpaid Principal Amount) (Details) - USD ($) $ in Thousands</t>
  </si>
  <si>
    <t>Aggregate Unpaid Principal | Loans Held-For-Sale Reported At Fair Value</t>
  </si>
  <si>
    <t>Nonaccrual loans</t>
  </si>
  <si>
    <t>Loans 90 days or more past due and still accruing</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 USD ($) $ in Thousands</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 USD ($)</t>
  </si>
  <si>
    <t>Total loans, net of unearned income and allowance for loan losses</t>
  </si>
  <si>
    <t>Short Term Financial Assets:</t>
  </si>
  <si>
    <t>Total interest-bearing cash</t>
  </si>
  <si>
    <t>Total federal funds sold</t>
  </si>
  <si>
    <t>Securities purchased under agreements to resell</t>
  </si>
  <si>
    <t>Securities held-to-maturity</t>
  </si>
  <si>
    <t>Derivative assets</t>
  </si>
  <si>
    <t>Non Earning Assets [Abstract]</t>
  </si>
  <si>
    <t>Short Term Financial Liabilities</t>
  </si>
  <si>
    <t>Term Borrowings</t>
  </si>
  <si>
    <t>Total long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Restricted Investments</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 5 . 8  million.</t>
  </si>
  <si>
    <t xml:space="preserve">   Level 3 includes restricted investments in FHLB-Cincinnati stock of $ 87.9 million and FRB stock of $ 66.0 mill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8"/>
  </cols>
  <sheetData>
    <row spans="1:2" r="1">
      <c s="1" t="s" r="A1">
        <v>0</v>
      </c>
      <c s="2" t="s" r="B1">
        <v>1</v>
      </c>
    </row>
    <row spans="1:2" r="2">
      <c s="3" t="s" r="A2">
        <v>2</v>
      </c>
    </row>
    <row spans="1:2" r="3">
      <c s="4" t="s" r="A3">
        <v>3</v>
      </c>
      <c s="4" t="s" r="B3">
        <v>4</v>
      </c>
    </row>
    <row spans="1:2" r="4">
      <c s="4" t="s" r="A4">
        <v>5</v>
      </c>
      <c s="5" t="n" r="B4">
        <v>36966</v>
      </c>
    </row>
    <row spans="1:2" r="5">
      <c s="4" t="s" r="A5">
        <v>6</v>
      </c>
      <c s="4" t="s" r="B5">
        <v>7</v>
      </c>
    </row>
    <row spans="1:2" r="6">
      <c s="4" t="s" r="A6">
        <v>8</v>
      </c>
      <c s="4" t="s" r="B6">
        <v>9</v>
      </c>
    </row>
    <row spans="1:2" r="7">
      <c s="4" t="s" r="A7">
        <v>10</v>
      </c>
      <c s="4" t="s" r="B7">
        <v>11</v>
      </c>
    </row>
    <row spans="1:2" r="8">
      <c s="4" t="s" r="A8">
        <v>12</v>
      </c>
      <c s="5" t="n" r="B8">
        <v>2015</v>
      </c>
    </row>
    <row spans="1:2" r="9">
      <c s="4" t="s" r="A9">
        <v>13</v>
      </c>
      <c s="6" t="s" r="B9">
        <v>14</v>
      </c>
    </row>
    <row spans="1:2" r="10">
      <c s="4" t="s" r="A10">
        <v>15</v>
      </c>
      <c s="4" t="s" r="B10">
        <v>16</v>
      </c>
    </row>
    <row spans="1:2" r="11">
      <c s="4" t="s" r="A11">
        <v>17</v>
      </c>
      <c s="4" t="s" r="B11">
        <v>18</v>
      </c>
    </row>
    <row spans="1:2" r="12">
      <c s="4" t="s" r="A12">
        <v>19</v>
      </c>
      <c s="5" t="n" r="B12">
        <v>234020798</v>
      </c>
    </row>
    <row spans="1:2" r="13">
      <c s="4" t="s" r="A13">
        <v>20</v>
      </c>
      <c s="4"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15"/>
  </cols>
  <sheetData>
    <row spans="1:3" r="1">
      <c s="1" t="s" r="A1">
        <v>250</v>
      </c>
      <c s="2" t="s" r="C1">
        <v>100</v>
      </c>
    </row>
    <row spans="1:3" r="2">
      <c s="2" t="s" r="C2">
        <v>23</v>
      </c>
    </row>
    <row spans="1:3" r="3">
      <c s="4" t="s" r="A3">
        <v>251</v>
      </c>
      <c s="4" t="s" r="B3">
        <v>34</v>
      </c>
      <c s="7" t="n" r="C3">
        <v>20031000</v>
      </c>
    </row>
    <row spans="1:3" r="4">
      <c s="4" t="s" r="A4">
        <v>252</v>
      </c>
    </row>
    <row spans="1:3" r="5">
      <c s="4" t="s" r="A5">
        <v>251</v>
      </c>
      <c s="7" t="n" r="C5">
        <v>15800000</v>
      </c>
    </row>
    <row spans="1:3" r="6">
      <c t="n" r="A6"/>
    </row>
    <row spans="1:3" r="7">
      <c s="4" t="s" r="A7">
        <v>34</v>
      </c>
      <c s="4" t="s" r="B7">
        <v>249</v>
      </c>
    </row>
  </sheetData>
  <mergeCells count="2">
    <mergeCell ref="A1:B2"/>
    <mergeCell ref="A6:B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3</v>
      </c>
      <c s="2" t="s" r="B1">
        <v>100</v>
      </c>
    </row>
    <row spans="1:2" r="2">
      <c s="2" t="s" r="B2">
        <v>23</v>
      </c>
    </row>
    <row spans="1:2" r="3">
      <c s="3" t="s" r="A3">
        <v>254</v>
      </c>
    </row>
    <row spans="1:2" r="4">
      <c s="4" t="s" r="A4">
        <v>253</v>
      </c>
      <c s="4" t="s" r="B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6</v>
      </c>
      <c s="2" t="s" r="B1">
        <v>100</v>
      </c>
    </row>
    <row spans="1:2" r="2">
      <c s="2" t="s" r="B2">
        <v>23</v>
      </c>
    </row>
    <row spans="1:2" r="3">
      <c s="3" t="s" r="A3">
        <v>257</v>
      </c>
    </row>
    <row spans="1:2" r="4">
      <c s="4" t="s" r="A4">
        <v>256</v>
      </c>
      <c s="4" t="s" r="B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9</v>
      </c>
      <c s="2" t="s" r="B1">
        <v>100</v>
      </c>
    </row>
    <row spans="1:2" r="2">
      <c s="2" t="s" r="B2">
        <v>23</v>
      </c>
    </row>
    <row spans="1:2" r="3">
      <c s="3" t="s" r="A3">
        <v>260</v>
      </c>
    </row>
    <row spans="1:2" r="4">
      <c s="4" t="s" r="A4">
        <v>259</v>
      </c>
      <c s="4" t="s" r="B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25</v>
      </c>
      <c s="2" t="s" r="B1">
        <v>100</v>
      </c>
    </row>
    <row spans="1:2" r="2">
      <c s="2" t="s" r="B2">
        <v>23</v>
      </c>
    </row>
    <row spans="1:2" r="3">
      <c s="3" t="s" r="A3">
        <v>262</v>
      </c>
    </row>
    <row spans="1:2" r="4">
      <c s="4" t="s" r="A4">
        <v>225</v>
      </c>
      <c s="4" t="s" r="B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4</v>
      </c>
      <c s="2" t="s" r="B1">
        <v>100</v>
      </c>
    </row>
    <row spans="1:2" r="2">
      <c s="2" t="s" r="B2">
        <v>23</v>
      </c>
    </row>
    <row spans="1:2" r="3">
      <c s="3" t="s" r="A3">
        <v>265</v>
      </c>
    </row>
    <row spans="1:2" r="4">
      <c s="4" t="s" r="A4">
        <v>264</v>
      </c>
      <c s="4" t="s" r="B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7</v>
      </c>
      <c s="2" t="s" r="B1">
        <v>100</v>
      </c>
    </row>
    <row spans="1:2" r="2">
      <c s="2" t="s" r="B2">
        <v>23</v>
      </c>
    </row>
    <row spans="1:2" r="3">
      <c s="3" t="s" r="A3">
        <v>268</v>
      </c>
    </row>
    <row spans="1:2" r="4">
      <c s="4" t="s" r="A4">
        <v>267</v>
      </c>
      <c s="4" t="s" r="B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70</v>
      </c>
      <c s="2" t="s" r="B1">
        <v>100</v>
      </c>
    </row>
    <row spans="1:2" r="2">
      <c s="2" t="s" r="B2">
        <v>23</v>
      </c>
    </row>
    <row spans="1:2" r="3">
      <c s="3" t="s" r="A3">
        <v>271</v>
      </c>
    </row>
    <row spans="1:2" r="4">
      <c s="4" t="s" r="A4">
        <v>270</v>
      </c>
      <c s="4" t="s" r="B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73</v>
      </c>
      <c s="2" t="s" r="B1">
        <v>100</v>
      </c>
    </row>
    <row spans="1:2" r="2">
      <c s="2" t="s" r="B2">
        <v>23</v>
      </c>
    </row>
    <row spans="1:2" r="3">
      <c s="3" t="s" r="A3">
        <v>274</v>
      </c>
    </row>
    <row spans="1:2" r="4">
      <c s="4" t="s" r="A4">
        <v>275</v>
      </c>
      <c s="4" t="s"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7</v>
      </c>
      <c s="2" t="s" r="B1">
        <v>100</v>
      </c>
    </row>
    <row spans="1:2" r="2">
      <c s="2" t="s" r="B2">
        <v>23</v>
      </c>
    </row>
    <row spans="1:2" r="3">
      <c s="3" t="s" r="A3">
        <v>278</v>
      </c>
    </row>
    <row spans="1:2" r="4">
      <c s="4" t="s" r="A4">
        <v>277</v>
      </c>
      <c s="4" t="s"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spans="1:7" r="1">
      <c s="1" t="s" r="A1">
        <v>22</v>
      </c>
      <c s="2" t="s" r="C1">
        <v>23</v>
      </c>
      <c s="2" t="s" r="E1">
        <v>24</v>
      </c>
      <c s="2" t="s" r="F1">
        <v>25</v>
      </c>
    </row>
    <row spans="1:7" r="2">
      <c s="3" t="s" r="A2">
        <v>26</v>
      </c>
    </row>
    <row spans="1:7" r="3">
      <c s="4" t="s" r="A3">
        <v>27</v>
      </c>
      <c s="7" t="n" r="C3">
        <v>274256000</v>
      </c>
      <c s="7" t="n" r="E3">
        <v>349171000</v>
      </c>
      <c s="7" t="n" r="F3">
        <v>417108000</v>
      </c>
    </row>
    <row spans="1:7" r="4">
      <c s="4" t="s" r="A4">
        <v>28</v>
      </c>
      <c s="5" t="n" r="C4">
        <v>77039000</v>
      </c>
      <c s="5" t="n" r="E4">
        <v>63080000</v>
      </c>
      <c s="5" t="n" r="F4">
        <v>51537000</v>
      </c>
    </row>
    <row spans="1:7" r="5">
      <c s="4" t="s" r="A5">
        <v>29</v>
      </c>
      <c s="5" t="n" r="C5">
        <v>816991000</v>
      </c>
      <c s="5" t="n" r="E5">
        <v>659154000</v>
      </c>
      <c s="5" t="n" r="F5">
        <v>624477000</v>
      </c>
    </row>
    <row spans="1:7" r="6">
      <c s="4" t="s" r="A6">
        <v>30</v>
      </c>
      <c s="5" t="n" r="C6">
        <v>1168286000</v>
      </c>
      <c s="5" t="n" r="E6">
        <v>1071405000</v>
      </c>
      <c s="5" t="n" r="F6">
        <v>1093122000</v>
      </c>
    </row>
    <row spans="1:7" r="7">
      <c s="4" t="s" r="A7">
        <v>31</v>
      </c>
      <c s="5" t="n" r="C7">
        <v>344944000</v>
      </c>
      <c s="5" t="n" r="E7">
        <v>1621967000</v>
      </c>
      <c s="5" t="n" r="F7">
        <v>255920000</v>
      </c>
    </row>
    <row spans="1:7" r="8">
      <c s="4" t="s" r="A8">
        <v>32</v>
      </c>
      <c s="5" t="n" r="C8">
        <v>1133490000</v>
      </c>
      <c s="5" t="n" r="E8">
        <v>1194391000</v>
      </c>
      <c s="5" t="n" r="F8">
        <v>1150280000</v>
      </c>
    </row>
    <row spans="1:7" r="9">
      <c s="4" t="s" r="A9">
        <v>33</v>
      </c>
      <c s="5" t="n" r="C9">
        <v>127196000</v>
      </c>
      <c s="4" t="s" r="D9">
        <v>34</v>
      </c>
      <c s="5" t="n" r="E9">
        <v>141285000</v>
      </c>
      <c s="5" t="n" r="F9">
        <v>358945000</v>
      </c>
    </row>
    <row spans="1:7" r="10">
      <c s="4" t="s" r="A10">
        <v>35</v>
      </c>
      <c s="5" t="n" r="C10">
        <v>3648860000</v>
      </c>
      <c s="4" t="s" r="D10">
        <v>36</v>
      </c>
      <c s="5" t="n" r="E10">
        <v>3556613000</v>
      </c>
      <c s="5" t="n" r="F10">
        <v>3576542000</v>
      </c>
      <c s="4" t="s" r="G10">
        <v>37</v>
      </c>
    </row>
    <row spans="1:7" r="11">
      <c s="4" t="s" r="A11">
        <v>38</v>
      </c>
      <c s="5" t="n" r="C11">
        <v>4306000</v>
      </c>
      <c s="5" t="n" r="E11">
        <v>4292000</v>
      </c>
      <c s="5" t="n" r="F11">
        <v>4279000</v>
      </c>
    </row>
    <row spans="1:7" r="12">
      <c s="4" t="s" r="A12">
        <v>39</v>
      </c>
      <c s="5" t="n" r="C12">
        <v>16936772000</v>
      </c>
      <c s="4" t="s" r="D12">
        <v>40</v>
      </c>
      <c s="5" t="n" r="E12">
        <v>16230166000</v>
      </c>
      <c s="5" t="n" r="F12">
        <v>15795709000</v>
      </c>
    </row>
    <row spans="1:7" r="13">
      <c s="4" t="s" r="A13">
        <v>41</v>
      </c>
      <c s="5" t="n" r="C13">
        <v>221351000</v>
      </c>
      <c s="5" t="n" r="E13">
        <v>232448000</v>
      </c>
      <c s="5" t="n" r="F13">
        <v>243628000</v>
      </c>
    </row>
    <row spans="1:7" r="14">
      <c s="4" t="s" r="A14">
        <v>42</v>
      </c>
      <c s="5" t="n" r="C14">
        <v>16715421000</v>
      </c>
      <c s="5" t="n" r="E14">
        <v>15997718000</v>
      </c>
      <c s="5" t="n" r="F14">
        <v>15552081000</v>
      </c>
    </row>
    <row spans="1:7" r="15">
      <c s="4" t="s" r="A15">
        <v>43</v>
      </c>
      <c s="5" t="n" r="C15">
        <v>145932000</v>
      </c>
      <c s="5" t="n" r="E15">
        <v>145932000</v>
      </c>
      <c s="5" t="n" r="F15">
        <v>141943000</v>
      </c>
    </row>
    <row spans="1:7" r="16">
      <c s="4" t="s" r="A16">
        <v>44</v>
      </c>
      <c s="4" t="s" r="B16">
        <v>45</v>
      </c>
      <c s="5" t="n" r="C16">
        <v>26922000</v>
      </c>
      <c s="5" t="n" r="E16">
        <v>29518000</v>
      </c>
      <c s="5" t="n" r="F16">
        <v>20025000</v>
      </c>
    </row>
    <row spans="1:7" r="17">
      <c s="4" t="s" r="A17">
        <v>46</v>
      </c>
      <c s="5" t="n" r="C17">
        <v>91069000</v>
      </c>
      <c s="5" t="n" r="E17">
        <v>42488000</v>
      </c>
      <c s="5" t="n" r="F17">
        <v>174224000</v>
      </c>
    </row>
    <row spans="1:7" r="18">
      <c s="4" t="s" r="A18">
        <v>47</v>
      </c>
      <c s="5" t="n" r="C18">
        <v>269507000</v>
      </c>
      <c s="5" t="n" r="E18">
        <v>302996000</v>
      </c>
      <c s="5" t="n" r="F18">
        <v>300533000</v>
      </c>
    </row>
    <row spans="1:7" r="19">
      <c s="4" t="s" r="A19">
        <v>48</v>
      </c>
      <c s="5" t="n" r="C19">
        <v>40268000</v>
      </c>
      <c s="4" t="s" r="D19">
        <v>49</v>
      </c>
      <c s="5" t="n" r="E19">
        <v>39922000</v>
      </c>
      <c s="5" t="n" r="F19">
        <v>57552000</v>
      </c>
    </row>
    <row spans="1:7" r="20">
      <c s="4" t="s" r="A20">
        <v>50</v>
      </c>
      <c s="5" t="n" r="C20">
        <v>115230000</v>
      </c>
      <c s="5" t="n" r="E20">
        <v>134088000</v>
      </c>
      <c s="5" t="n" r="F20">
        <v>162067000</v>
      </c>
    </row>
    <row spans="1:7" r="21">
      <c s="4" t="s" r="A21">
        <v>51</v>
      </c>
      <c s="5" t="n" r="C21">
        <v>1408336000</v>
      </c>
      <c s="5" t="n" r="E21">
        <v>1385572000</v>
      </c>
      <c s="5" t="n" r="F21">
        <v>1370832000</v>
      </c>
    </row>
    <row spans="1:7" r="22">
      <c s="4" t="s" r="A22">
        <v>52</v>
      </c>
      <c s="5" t="n" r="C22">
        <v>25239767000</v>
      </c>
      <c s="5" t="n" r="E22">
        <v>25668187000</v>
      </c>
      <c s="5" t="n" r="F22">
        <v>24218345000</v>
      </c>
    </row>
    <row spans="1:7" r="23">
      <c s="3" t="s" r="A23">
        <v>53</v>
      </c>
    </row>
    <row spans="1:7" r="24">
      <c s="4" t="s" r="A24">
        <v>54</v>
      </c>
      <c s="5" t="n" r="C24">
        <v>7462642000</v>
      </c>
      <c s="5" t="n" r="E24">
        <v>7455354000</v>
      </c>
      <c s="5" t="n" r="F24">
        <v>6317197000</v>
      </c>
    </row>
    <row spans="1:7" r="25">
      <c s="4" t="s" r="A25">
        <v>55</v>
      </c>
      <c s="5" t="n" r="C25">
        <v>769132000</v>
      </c>
      <c s="5" t="n" r="E25">
        <v>831666000</v>
      </c>
      <c s="5" t="n" r="F25">
        <v>808822000</v>
      </c>
    </row>
    <row spans="1:7" r="26">
      <c s="4" t="s" r="A26">
        <v>56</v>
      </c>
      <c s="5" t="n" r="C26">
        <v>4675742000</v>
      </c>
      <c s="5" t="n" r="E26">
        <v>4140991000</v>
      </c>
      <c s="5" t="n" r="F26">
        <v>4014071000</v>
      </c>
    </row>
    <row spans="1:7" r="27">
      <c s="4" t="s" r="A27">
        <v>57</v>
      </c>
      <c s="5" t="n" r="C27">
        <v>400021000</v>
      </c>
      <c s="5" t="n" r="E27">
        <v>445272000</v>
      </c>
      <c s="5" t="n" r="F27">
        <v>503597000</v>
      </c>
    </row>
    <row spans="1:7" r="28">
      <c s="4" t="s" r="A28">
        <v>58</v>
      </c>
      <c s="5" t="n" r="C28">
        <v>13307537000</v>
      </c>
      <c s="5" t="n" r="E28">
        <v>12873283000</v>
      </c>
      <c s="5" t="n" r="F28">
        <v>11643687000</v>
      </c>
    </row>
    <row spans="1:7" r="29">
      <c s="4" t="s" r="A29">
        <v>59</v>
      </c>
      <c s="5" t="n" r="C29">
        <v>5366936000</v>
      </c>
      <c s="5" t="n" r="E29">
        <v>5195656000</v>
      </c>
      <c s="5" t="n" r="F29">
        <v>4513800000</v>
      </c>
    </row>
    <row spans="1:7" r="30">
      <c s="4" t="s" r="A30">
        <v>60</v>
      </c>
      <c s="5" t="n" r="C30">
        <v>18674473000</v>
      </c>
      <c s="5" t="n" r="E30">
        <v>18068939000</v>
      </c>
      <c s="5" t="n" r="F30">
        <v>16157487000</v>
      </c>
    </row>
    <row spans="1:7" r="31">
      <c s="4" t="s" r="A31">
        <v>61</v>
      </c>
      <c s="5" t="n" r="C31">
        <v>556862000</v>
      </c>
      <c s="5" t="n" r="E31">
        <v>1037052000</v>
      </c>
      <c s="5" t="n" r="F31">
        <v>947946000</v>
      </c>
    </row>
    <row spans="1:7" r="32">
      <c s="4" t="s" r="A32">
        <v>62</v>
      </c>
      <c s="5" t="n" r="C32">
        <v>311760000</v>
      </c>
      <c s="5" t="n" r="E32">
        <v>562214000</v>
      </c>
      <c s="5" t="n" r="F32">
        <v>475530000</v>
      </c>
    </row>
    <row spans="1:7" r="33">
      <c s="4" t="s" r="A33">
        <v>63</v>
      </c>
      <c s="5" t="n" r="C33">
        <v>732564000</v>
      </c>
      <c s="5" t="n" r="E33">
        <v>594314000</v>
      </c>
      <c s="5" t="n" r="F33">
        <v>706119000</v>
      </c>
    </row>
    <row spans="1:7" r="34">
      <c s="4" t="s" r="A34">
        <v>64</v>
      </c>
      <c s="5" t="n" r="C34">
        <v>150350000</v>
      </c>
      <c s="5" t="n" r="E34">
        <v>157218000</v>
      </c>
      <c s="5" t="n" r="F34">
        <v>1073250000</v>
      </c>
    </row>
    <row spans="1:7" r="35">
      <c s="4" t="s" r="A35">
        <v>65</v>
      </c>
      <c s="5" t="n" r="C35">
        <v>1557647000</v>
      </c>
      <c s="5" t="n" r="E35">
        <v>1880105000</v>
      </c>
      <c s="5" t="n" r="F35">
        <v>1501209000</v>
      </c>
    </row>
    <row spans="1:7" r="36">
      <c s="4" t="s" r="A36">
        <v>66</v>
      </c>
      <c s="5" t="n" r="C36">
        <v>54301000</v>
      </c>
      <c s="5" t="n" r="E36">
        <v>18157000</v>
      </c>
      <c s="5" t="n" r="F36">
        <v>95299000</v>
      </c>
    </row>
    <row spans="1:7" r="37">
      <c s="4" t="s" r="A37">
        <v>67</v>
      </c>
      <c s="5" t="n" r="C37">
        <v>109815000</v>
      </c>
      <c s="5" t="n" r="E37">
        <v>119239000</v>
      </c>
      <c s="5" t="n" r="F37">
        <v>138336000</v>
      </c>
    </row>
    <row spans="1:7" r="38">
      <c s="4" t="s" r="A38">
        <v>68</v>
      </c>
      <c s="5" t="n" r="C38">
        <v>574090000</v>
      </c>
      <c s="5" t="n" r="E38">
        <v>649359000</v>
      </c>
      <c s="5" t="n" r="F38">
        <v>507894000</v>
      </c>
    </row>
    <row spans="1:7" r="39">
      <c s="4" t="s" r="A39">
        <v>69</v>
      </c>
      <c s="5" t="n" r="C39">
        <v>22721862000</v>
      </c>
      <c s="5" t="n" r="E39">
        <v>23086597000</v>
      </c>
      <c s="5" t="n" r="F39">
        <v>21603070000</v>
      </c>
    </row>
    <row spans="1:7" r="40">
      <c s="3" t="s" r="A40">
        <v>70</v>
      </c>
    </row>
    <row spans="1:7" r="41">
      <c s="4" t="s" r="A41">
        <v>71</v>
      </c>
      <c s="5" t="n" r="C41">
        <v>95624000</v>
      </c>
      <c s="5" t="n" r="E41">
        <v>95624000</v>
      </c>
      <c s="5" t="n" r="F41">
        <v>95624000</v>
      </c>
    </row>
    <row spans="1:7" r="42">
      <c s="4" t="s" r="A42">
        <v>72</v>
      </c>
      <c s="5" t="n" r="C42">
        <v>146263000</v>
      </c>
      <c s="5" t="n" r="E42">
        <v>146387000</v>
      </c>
      <c s="5" t="n" r="F42">
        <v>148217000</v>
      </c>
    </row>
    <row spans="1:7" r="43">
      <c s="4" t="s" r="A43">
        <v>73</v>
      </c>
      <c s="5" t="n" r="C43">
        <v>1371712000</v>
      </c>
      <c s="5" t="n" r="E43">
        <v>1380809000</v>
      </c>
      <c s="5" t="n" r="F43">
        <v>1416012000</v>
      </c>
    </row>
    <row spans="1:7" r="44">
      <c s="4" t="s" r="A44">
        <v>74</v>
      </c>
      <c s="5" t="n" r="C44">
        <v>797123000</v>
      </c>
      <c s="5" t="n" r="E44">
        <v>851585000</v>
      </c>
      <c s="5" t="n" r="F44">
        <v>782102000</v>
      </c>
    </row>
    <row spans="1:7" r="45">
      <c s="4" t="s" r="A45">
        <v>75</v>
      </c>
      <c s="5" t="n" r="C45">
        <v>-188248000</v>
      </c>
      <c s="5" t="n" r="E45">
        <v>-188246000</v>
      </c>
      <c s="5" t="n" r="F45">
        <v>-122111000</v>
      </c>
    </row>
    <row spans="1:7" r="46">
      <c s="4" t="s" r="A46">
        <v>76</v>
      </c>
      <c s="5" t="n" r="C46">
        <v>2222474000</v>
      </c>
      <c s="5" t="n" r="E46">
        <v>2286159000</v>
      </c>
      <c s="5" t="n" r="F46">
        <v>2319844000</v>
      </c>
    </row>
    <row spans="1:7" r="47">
      <c s="4" t="s" r="A47">
        <v>77</v>
      </c>
      <c s="5" t="n" r="C47">
        <v>295431000</v>
      </c>
      <c s="5" t="n" r="E47">
        <v>295431000</v>
      </c>
      <c s="5" t="n" r="F47">
        <v>295431000</v>
      </c>
    </row>
    <row spans="1:7" r="48">
      <c s="4" t="s" r="A48">
        <v>78</v>
      </c>
      <c s="5" t="n" r="C48">
        <v>2517905000</v>
      </c>
      <c s="5" t="n" r="E48">
        <v>2581590000</v>
      </c>
      <c s="5" t="n" r="F48">
        <v>2615275000</v>
      </c>
    </row>
    <row spans="1:7" r="49">
      <c s="4" t="s" r="A49">
        <v>79</v>
      </c>
      <c s="7" t="n" r="C49">
        <v>25239767000</v>
      </c>
      <c s="7" t="n" r="E49">
        <v>25668187000</v>
      </c>
      <c s="7" t="n" r="F49">
        <v>24218345000</v>
      </c>
    </row>
    <row spans="1:7" r="50">
      <c t="n" r="A50"/>
    </row>
    <row spans="1:7" r="51">
      <c s="4" t="s" r="A51">
        <v>34</v>
      </c>
      <c s="4" t="s" r="B51">
        <v>80</v>
      </c>
    </row>
    <row spans="1:7" r="52">
      <c s="4" t="s" r="A52">
        <v>36</v>
      </c>
      <c s="4" t="s" r="B52">
        <v>81</v>
      </c>
    </row>
    <row spans="1:7" r="53">
      <c s="4" t="s" r="A53">
        <v>37</v>
      </c>
      <c s="4" t="s" r="B53">
        <v>82</v>
      </c>
    </row>
    <row spans="1:7" r="54">
      <c s="4" t="s" r="A54">
        <v>40</v>
      </c>
      <c s="4" t="s" r="B54">
        <v>83</v>
      </c>
    </row>
    <row spans="1:7" r="55">
      <c s="4" t="s" r="A55">
        <v>45</v>
      </c>
      <c s="4" t="s" r="B55">
        <v>84</v>
      </c>
    </row>
    <row spans="1:7" r="56">
      <c s="4" t="s" r="A56">
        <v>49</v>
      </c>
      <c s="4" t="s" r="B56">
        <v>85</v>
      </c>
    </row>
  </sheetData>
  <mergeCells count="10">
    <mergeCell ref="A1:B1"/>
    <mergeCell ref="C1:D1"/>
    <mergeCell ref="F1:G1"/>
    <mergeCell ref="A50:F50"/>
    <mergeCell ref="B51:F51"/>
    <mergeCell ref="B52:F52"/>
    <mergeCell ref="B53:F53"/>
    <mergeCell ref="B54:F54"/>
    <mergeCell ref="B55:F55"/>
    <mergeCell ref="B56:F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0</v>
      </c>
      <c s="2" t="s" r="B1">
        <v>100</v>
      </c>
    </row>
    <row spans="1:2" r="2">
      <c s="2" t="s" r="B2">
        <v>23</v>
      </c>
    </row>
    <row spans="1:2" r="3">
      <c s="3" t="s" r="A3">
        <v>281</v>
      </c>
    </row>
    <row spans="1:2" r="4">
      <c s="4" t="s" r="A4">
        <v>280</v>
      </c>
      <c s="4" t="s" r="B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3</v>
      </c>
      <c s="2" t="s" r="B1">
        <v>100</v>
      </c>
    </row>
    <row spans="1:2" r="2">
      <c s="2" t="s" r="B2">
        <v>23</v>
      </c>
    </row>
    <row spans="1:2" r="3">
      <c s="3" t="s" r="A3">
        <v>284</v>
      </c>
    </row>
    <row spans="1:2" r="4">
      <c s="4" t="s" r="A4">
        <v>283</v>
      </c>
      <c s="4" t="s"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6</v>
      </c>
      <c s="2" t="s" r="B1">
        <v>100</v>
      </c>
    </row>
    <row spans="1:2" r="2">
      <c s="2" t="s" r="B2">
        <v>23</v>
      </c>
    </row>
    <row spans="1:2" r="3">
      <c s="3" t="s" r="A3">
        <v>287</v>
      </c>
    </row>
    <row spans="1:2" r="4">
      <c s="4" t="s" r="A4">
        <v>286</v>
      </c>
      <c s="4" t="s" r="B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9</v>
      </c>
      <c s="2" t="s" r="B1">
        <v>100</v>
      </c>
    </row>
    <row spans="1:2" r="2">
      <c s="2" t="s" r="B2">
        <v>23</v>
      </c>
    </row>
    <row spans="1:2" r="3">
      <c s="3" t="s" r="A3">
        <v>290</v>
      </c>
    </row>
    <row spans="1:2" r="4">
      <c s="4" t="s" r="A4">
        <v>289</v>
      </c>
      <c s="4" t="s" r="B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92</v>
      </c>
      <c s="2" t="s" r="B1">
        <v>100</v>
      </c>
    </row>
    <row spans="1:2" r="2">
      <c s="2" t="s" r="B2">
        <v>23</v>
      </c>
    </row>
    <row spans="1:2" r="3">
      <c s="3" t="s" r="A3">
        <v>293</v>
      </c>
    </row>
    <row spans="1:2" r="4">
      <c s="4" t="s" r="A4">
        <v>292</v>
      </c>
      <c s="4" t="s" r="B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95</v>
      </c>
      <c s="2" t="s" r="B1">
        <v>100</v>
      </c>
    </row>
    <row spans="1:2" r="2">
      <c s="2" t="s" r="B2">
        <v>23</v>
      </c>
    </row>
    <row spans="1:2" r="3">
      <c s="3" t="s" r="A3">
        <v>296</v>
      </c>
    </row>
    <row spans="1:2" r="4">
      <c s="4" t="s" r="A4">
        <v>297</v>
      </c>
      <c s="4" t="s" r="B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9</v>
      </c>
      <c s="2" t="s" r="B1">
        <v>100</v>
      </c>
    </row>
    <row spans="1:2" r="2">
      <c s="2" t="s" r="B2">
        <v>23</v>
      </c>
    </row>
    <row spans="1:2" r="3">
      <c s="3" t="s" r="A3">
        <v>300</v>
      </c>
    </row>
    <row spans="1:2" r="4">
      <c s="4" t="s" r="A4">
        <v>299</v>
      </c>
      <c s="4" t="s"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302</v>
      </c>
      <c s="2" t="s" r="B1">
        <v>100</v>
      </c>
    </row>
    <row spans="1:2" r="2">
      <c s="2" t="s" r="B2">
        <v>23</v>
      </c>
    </row>
    <row spans="1:2" r="3">
      <c s="3" t="s" r="A3">
        <v>254</v>
      </c>
    </row>
    <row spans="1:2" r="4">
      <c s="4" t="s" r="A4">
        <v>303</v>
      </c>
      <c s="4" t="s" r="B4">
        <v>304</v>
      </c>
    </row>
    <row spans="1:2" r="5">
      <c s="4" t="s" r="A5">
        <v>305</v>
      </c>
      <c s="4" t="s" r="B5">
        <v>306</v>
      </c>
    </row>
    <row spans="1:2" r="6">
      <c s="4" t="s" r="A6">
        <v>307</v>
      </c>
      <c s="4" t="s" r="B6">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09</v>
      </c>
      <c s="2" t="s" r="B1">
        <v>100</v>
      </c>
    </row>
    <row spans="1:2" r="2">
      <c s="2" t="s" r="B2">
        <v>23</v>
      </c>
    </row>
    <row spans="1:2" r="3">
      <c s="3" t="s" r="A3">
        <v>310</v>
      </c>
    </row>
    <row spans="1:2" r="4">
      <c s="4" t="s" r="A4">
        <v>311</v>
      </c>
      <c s="4" t="s"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3</v>
      </c>
      <c s="2" t="s" r="B1">
        <v>100</v>
      </c>
    </row>
    <row spans="1:2" r="2">
      <c s="2" t="s" r="B2">
        <v>23</v>
      </c>
    </row>
    <row spans="1:2" r="3">
      <c s="3" t="s" r="A3">
        <v>260</v>
      </c>
    </row>
    <row spans="1:2" r="4">
      <c s="4" t="s" r="A4">
        <v>314</v>
      </c>
      <c s="4" t="s" r="B4">
        <v>315</v>
      </c>
    </row>
    <row spans="1:2" r="5">
      <c s="4" t="s" r="A5">
        <v>316</v>
      </c>
      <c s="4" t="s" r="B5">
        <v>317</v>
      </c>
    </row>
    <row spans="1:2" r="6">
      <c s="4" t="s" r="A6">
        <v>318</v>
      </c>
      <c s="4" t="s" r="B6">
        <v>319</v>
      </c>
    </row>
    <row spans="1:2" r="7">
      <c s="4" t="s" r="A7">
        <v>320</v>
      </c>
      <c s="4" t="s" r="B7">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79"/>
    <col customWidth="1" max="3" min="3" width="4"/>
    <col customWidth="1" max="4" min="4" width="14"/>
    <col customWidth="1" max="5" min="5" width="14"/>
  </cols>
  <sheetData>
    <row spans="1:5" r="1">
      <c s="1" t="s" r="A1">
        <v>86</v>
      </c>
      <c s="2" t="s" r="B1">
        <v>23</v>
      </c>
      <c s="2" t="s" r="D1">
        <v>24</v>
      </c>
      <c s="2" t="s" r="E1">
        <v>25</v>
      </c>
    </row>
    <row spans="1:5" r="2">
      <c s="4" t="s" r="A2">
        <v>87</v>
      </c>
      <c s="7" t="n" r="B2">
        <v>40268000</v>
      </c>
      <c s="4" t="s" r="C2">
        <v>34</v>
      </c>
      <c s="7" t="n" r="D2">
        <v>39922000</v>
      </c>
      <c s="7" t="n" r="E2">
        <v>57552000</v>
      </c>
    </row>
    <row spans="1:5" r="3">
      <c s="4" t="s" r="A3">
        <v>88</v>
      </c>
      <c s="8" t="n" r="B3">
        <v>0.625</v>
      </c>
      <c s="8" t="n" r="D3">
        <v>0.625</v>
      </c>
      <c s="8" t="n" r="E3">
        <v>0.625</v>
      </c>
    </row>
    <row spans="1:5" r="4">
      <c s="4" t="s" r="A4">
        <v>89</v>
      </c>
      <c s="5" t="n" r="B4">
        <v>400000000</v>
      </c>
      <c s="5" t="n" r="D4">
        <v>400000000</v>
      </c>
      <c s="5" t="n" r="E4">
        <v>400000000</v>
      </c>
    </row>
    <row spans="1:5" r="5">
      <c s="4" t="s" r="A5">
        <v>90</v>
      </c>
      <c s="5" t="n" r="B5">
        <v>234020798</v>
      </c>
      <c s="5" t="n" r="D5">
        <v>234219663</v>
      </c>
      <c s="5" t="n" r="E5">
        <v>237146617</v>
      </c>
    </row>
    <row spans="1:5" r="6">
      <c s="4" t="s" r="A6">
        <v>91</v>
      </c>
      <c s="7" t="n" r="B6">
        <v>0</v>
      </c>
      <c s="7" t="n" r="D6">
        <v>0</v>
      </c>
      <c s="7" t="n" r="E6">
        <v>0</v>
      </c>
    </row>
    <row spans="1:5" r="7">
      <c s="4" t="s" r="A7">
        <v>92</v>
      </c>
      <c s="7" t="n" r="B7">
        <v>100000</v>
      </c>
      <c s="7" t="n" r="D7">
        <v>100000</v>
      </c>
      <c s="7" t="n" r="E7">
        <v>100000</v>
      </c>
    </row>
    <row spans="1:5" r="8">
      <c s="4" t="s" r="A8">
        <v>93</v>
      </c>
      <c s="5" t="n" r="B8">
        <v>1000</v>
      </c>
      <c s="5" t="n" r="D8">
        <v>1000</v>
      </c>
      <c s="5" t="n" r="E8">
        <v>1000</v>
      </c>
    </row>
    <row spans="1:5" r="9">
      <c s="4" t="s" r="A9">
        <v>94</v>
      </c>
      <c s="5" t="n" r="B9">
        <v>1000</v>
      </c>
      <c s="5" t="n" r="D9">
        <v>1000</v>
      </c>
      <c s="5" t="n" r="E9">
        <v>1000</v>
      </c>
    </row>
    <row spans="1:5" r="10">
      <c s="4" t="s" r="A10">
        <v>95</v>
      </c>
    </row>
    <row spans="1:5" r="11">
      <c s="4" t="s" r="A11">
        <v>96</v>
      </c>
      <c s="7" t="n" r="B11">
        <v>28300000</v>
      </c>
    </row>
    <row spans="1:5" r="12">
      <c s="4" t="s" r="A12">
        <v>87</v>
      </c>
      <c s="5" t="n" r="B12">
        <v>18700000</v>
      </c>
    </row>
    <row spans="1:5" r="13">
      <c s="4" t="s" r="A13">
        <v>97</v>
      </c>
    </row>
    <row spans="1:5" r="14">
      <c s="4" t="s" r="A14">
        <v>96</v>
      </c>
      <c s="7" t="n" r="B14">
        <v>20200000</v>
      </c>
    </row>
    <row spans="1:5" r="15">
      <c t="n" r="A15"/>
    </row>
    <row spans="1:5" r="16">
      <c s="4" t="s" r="A16">
        <v>34</v>
      </c>
      <c s="4" t="s" r="B16">
        <v>85</v>
      </c>
    </row>
  </sheetData>
  <mergeCells count="3">
    <mergeCell ref="B1:C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22</v>
      </c>
      <c s="2" t="s" r="B1">
        <v>100</v>
      </c>
    </row>
    <row spans="1:2" r="2">
      <c s="2" t="s" r="B2">
        <v>23</v>
      </c>
    </row>
    <row spans="1:2" r="3">
      <c s="3" t="s" r="A3">
        <v>262</v>
      </c>
    </row>
    <row spans="1:2" r="4">
      <c s="4" t="s" r="A4">
        <v>323</v>
      </c>
      <c s="4" t="s" r="B4">
        <v>324</v>
      </c>
    </row>
    <row spans="1:2" r="5">
      <c s="4" t="s" r="A5">
        <v>325</v>
      </c>
      <c s="4" t="s" r="B5">
        <v>326</v>
      </c>
    </row>
    <row spans="1:2" r="6">
      <c s="4" t="s" r="A6">
        <v>327</v>
      </c>
      <c s="4" t="s" r="B6">
        <v>328</v>
      </c>
    </row>
    <row spans="1:2" r="7">
      <c s="4" t="s" r="A7">
        <v>329</v>
      </c>
      <c s="4" t="s" r="B7">
        <v>330</v>
      </c>
    </row>
    <row spans="1:2" r="8">
      <c s="4" t="s" r="A8">
        <v>331</v>
      </c>
      <c s="4" t="s" r="B8">
        <v>332</v>
      </c>
    </row>
    <row spans="1:2" r="9">
      <c s="4" t="s" r="A9">
        <v>333</v>
      </c>
      <c s="4" t="s" r="B9">
        <v>334</v>
      </c>
    </row>
    <row spans="1:2" r="10">
      <c s="4" t="s" r="A10">
        <v>335</v>
      </c>
      <c s="4" t="s" r="B10">
        <v>336</v>
      </c>
    </row>
    <row spans="1:2" r="11">
      <c s="4" t="s" r="A11">
        <v>337</v>
      </c>
      <c s="4" t="s" r="B11">
        <v>338</v>
      </c>
    </row>
    <row spans="1:2" r="12">
      <c s="4" t="s" r="A12">
        <v>339</v>
      </c>
      <c s="4" t="s" r="B12">
        <v>340</v>
      </c>
    </row>
    <row spans="1:2" r="13">
      <c s="4" t="s" r="A13">
        <v>341</v>
      </c>
      <c s="4" t="s" r="B13">
        <v>342</v>
      </c>
    </row>
    <row spans="1:2" r="14">
      <c s="4" t="s" r="A14">
        <v>343</v>
      </c>
      <c s="4" t="s" r="B1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45</v>
      </c>
      <c s="2" t="s" r="B1">
        <v>100</v>
      </c>
    </row>
    <row spans="1:2" r="2">
      <c s="2" t="s" r="B2">
        <v>23</v>
      </c>
    </row>
    <row spans="1:2" r="3">
      <c s="3" t="s" r="A3">
        <v>265</v>
      </c>
    </row>
    <row spans="1:2" r="4">
      <c s="4" t="s" r="A4">
        <v>346</v>
      </c>
      <c s="4" t="s" r="B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8</v>
      </c>
      <c s="2" t="s" r="B1">
        <v>100</v>
      </c>
    </row>
    <row spans="1:2" r="2">
      <c s="2" t="s" r="B2">
        <v>23</v>
      </c>
    </row>
    <row spans="1:2" r="3">
      <c s="3" t="s" r="A3">
        <v>268</v>
      </c>
    </row>
    <row spans="1:2" r="4">
      <c s="4" t="s" r="A4">
        <v>349</v>
      </c>
      <c s="4" t="s" r="B4">
        <v>350</v>
      </c>
    </row>
    <row spans="1:2" r="5">
      <c s="4" t="s" r="A5">
        <v>351</v>
      </c>
      <c s="4" t="s" r="B5">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53</v>
      </c>
      <c s="2" t="s" r="B1">
        <v>100</v>
      </c>
    </row>
    <row spans="1:2" r="2">
      <c s="2" t="s" r="B2">
        <v>23</v>
      </c>
    </row>
    <row spans="1:2" r="3">
      <c s="3" t="s" r="A3">
        <v>271</v>
      </c>
    </row>
    <row spans="1:2" r="4">
      <c s="4" t="s" r="A4">
        <v>270</v>
      </c>
      <c s="4" t="s"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5</v>
      </c>
      <c s="2" t="s" r="B1">
        <v>100</v>
      </c>
    </row>
    <row spans="1:2" r="2">
      <c s="2" t="s" r="B2">
        <v>23</v>
      </c>
    </row>
    <row spans="1:2" r="3">
      <c s="3" t="s" r="A3">
        <v>356</v>
      </c>
    </row>
    <row spans="1:2" r="4">
      <c s="4" t="s" r="A4">
        <v>357</v>
      </c>
      <c s="4" t="s" r="B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9</v>
      </c>
      <c s="2" t="s" r="B1">
        <v>100</v>
      </c>
    </row>
    <row spans="1:2" r="2">
      <c s="2" t="s" r="B2">
        <v>23</v>
      </c>
    </row>
    <row spans="1:2" r="3">
      <c s="3" t="s" r="A3">
        <v>278</v>
      </c>
    </row>
    <row spans="1:2" r="4">
      <c s="4" t="s" r="A4">
        <v>360</v>
      </c>
      <c s="4" t="s" r="B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2</v>
      </c>
      <c s="2" t="s" r="B1">
        <v>100</v>
      </c>
    </row>
    <row spans="1:2" r="2">
      <c s="2" t="s" r="B2">
        <v>23</v>
      </c>
    </row>
    <row spans="1:2" r="3">
      <c s="3" t="s" r="A3">
        <v>281</v>
      </c>
    </row>
    <row spans="1:2" r="4">
      <c s="4" t="s" r="A4">
        <v>363</v>
      </c>
      <c s="4" t="s" r="B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65</v>
      </c>
      <c s="2" t="s" r="B1">
        <v>100</v>
      </c>
    </row>
    <row spans="1:2" r="2">
      <c s="2" t="s" r="B2">
        <v>23</v>
      </c>
    </row>
    <row spans="1:2" r="3">
      <c s="3" t="s" r="A3">
        <v>284</v>
      </c>
    </row>
    <row spans="1:2" r="4">
      <c s="4" t="s" r="A4">
        <v>366</v>
      </c>
      <c s="4" t="s" r="B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68</v>
      </c>
      <c s="2" t="s" r="B1">
        <v>100</v>
      </c>
    </row>
    <row spans="1:2" r="2">
      <c s="2" t="s" r="B2">
        <v>23</v>
      </c>
    </row>
    <row spans="1:2" r="3">
      <c s="3" t="s" r="A3">
        <v>287</v>
      </c>
    </row>
    <row spans="1:2" r="4">
      <c s="4" t="s" r="A4">
        <v>369</v>
      </c>
      <c s="4" t="s" r="B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371</v>
      </c>
      <c s="2" t="s" r="B1">
        <v>100</v>
      </c>
    </row>
    <row spans="1:2" r="2">
      <c s="2" t="s" r="B2">
        <v>23</v>
      </c>
    </row>
    <row spans="1:2" r="3">
      <c s="3" t="s" r="A3">
        <v>290</v>
      </c>
    </row>
    <row spans="1:2" r="4">
      <c s="4" t="s" r="A4">
        <v>372</v>
      </c>
      <c s="4" t="s" r="B4">
        <v>373</v>
      </c>
    </row>
    <row spans="1:2" r="5">
      <c s="4" t="s" r="A5">
        <v>374</v>
      </c>
      <c s="4" t="s" r="B5">
        <v>375</v>
      </c>
    </row>
    <row spans="1:2" r="6">
      <c s="4" t="s" r="A6">
        <v>376</v>
      </c>
      <c s="4" t="s" r="B6">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99</v>
      </c>
      <c s="2" t="s" r="D1">
        <v>100</v>
      </c>
    </row>
    <row spans="1:5" r="2">
      <c s="2" t="s" r="B2">
        <v>23</v>
      </c>
      <c s="2" t="s" r="C2">
        <v>25</v>
      </c>
      <c s="2" t="s" r="D2">
        <v>23</v>
      </c>
      <c s="2" t="s" r="E2">
        <v>25</v>
      </c>
    </row>
    <row spans="1:5" r="3">
      <c s="3" t="s" r="A3">
        <v>101</v>
      </c>
    </row>
    <row spans="1:5" r="4">
      <c s="4" t="s" r="A4">
        <v>102</v>
      </c>
      <c s="7" t="n" r="B4">
        <v>153283000</v>
      </c>
      <c s="7" t="n" r="C4">
        <v>142710000</v>
      </c>
      <c s="7" t="n" r="D4">
        <v>297180000</v>
      </c>
      <c s="7" t="n" r="E4">
        <v>281367000</v>
      </c>
    </row>
    <row spans="1:5" r="5">
      <c s="4" t="s" r="A5">
        <v>103</v>
      </c>
      <c s="5" t="n" r="B5">
        <v>23288000</v>
      </c>
      <c s="5" t="n" r="C5">
        <v>23650000</v>
      </c>
      <c s="5" t="n" r="D5">
        <v>46122000</v>
      </c>
      <c s="5" t="n" r="E5">
        <v>46784000</v>
      </c>
    </row>
    <row spans="1:5" r="6">
      <c s="4" t="s" r="A6">
        <v>104</v>
      </c>
      <c s="5" t="n" r="B6">
        <v>66000</v>
      </c>
      <c s="5" t="n" r="C6">
        <v>66000</v>
      </c>
      <c s="5" t="n" r="D6">
        <v>132000</v>
      </c>
      <c s="5" t="n" r="E6">
        <v>132000</v>
      </c>
    </row>
    <row spans="1:5" r="7">
      <c s="4" t="s" r="A7">
        <v>105</v>
      </c>
      <c s="5" t="n" r="B7">
        <v>1350000</v>
      </c>
      <c s="5" t="n" r="C7">
        <v>3209000</v>
      </c>
      <c s="5" t="n" r="D7">
        <v>2841000</v>
      </c>
      <c s="5" t="n" r="E7">
        <v>6424000</v>
      </c>
    </row>
    <row spans="1:5" r="8">
      <c s="4" t="s" r="A8">
        <v>106</v>
      </c>
      <c s="5" t="n" r="B8">
        <v>8951000</v>
      </c>
      <c s="5" t="n" r="C8">
        <v>7687000</v>
      </c>
      <c s="5" t="n" r="D8">
        <v>18052000</v>
      </c>
      <c s="5" t="n" r="E8">
        <v>15792000</v>
      </c>
    </row>
    <row spans="1:5" r="9">
      <c s="4" t="s" r="A9">
        <v>107</v>
      </c>
      <c s="5" t="n" r="B9">
        <v>92000</v>
      </c>
      <c s="5" t="n" r="C9">
        <v>37000</v>
      </c>
      <c s="5" t="n" r="D9">
        <v>771000</v>
      </c>
      <c s="5" t="n" r="E9">
        <v>444000</v>
      </c>
    </row>
    <row spans="1:5" r="10">
      <c s="4" t="s" r="A10">
        <v>108</v>
      </c>
      <c s="5" t="n" r="B10">
        <v>187030000</v>
      </c>
      <c s="5" t="n" r="C10">
        <v>177359000</v>
      </c>
      <c s="5" t="n" r="D10">
        <v>365098000</v>
      </c>
      <c s="5" t="n" r="E10">
        <v>350943000</v>
      </c>
    </row>
    <row spans="1:5" r="11">
      <c s="3" t="s" r="A11">
        <v>109</v>
      </c>
    </row>
    <row spans="1:5" r="12">
      <c s="4" t="s" r="A12">
        <v>54</v>
      </c>
      <c s="5" t="n" r="B12">
        <v>2970000</v>
      </c>
      <c s="5" t="n" r="C12">
        <v>2792000</v>
      </c>
      <c s="5" t="n" r="D12">
        <v>6277000</v>
      </c>
      <c s="5" t="n" r="E12">
        <v>5875000</v>
      </c>
    </row>
    <row spans="1:5" r="13">
      <c s="4" t="s" r="A13">
        <v>55</v>
      </c>
      <c s="5" t="n" r="B13">
        <v>1324000</v>
      </c>
      <c s="5" t="n" r="C13">
        <v>2486000</v>
      </c>
      <c s="5" t="n" r="D13">
        <v>2756000</v>
      </c>
      <c s="5" t="n" r="E13">
        <v>5548000</v>
      </c>
    </row>
    <row spans="1:5" r="14">
      <c s="4" t="s" r="A14">
        <v>56</v>
      </c>
      <c s="5" t="n" r="B14">
        <v>1104000</v>
      </c>
      <c s="5" t="n" r="C14">
        <v>746000</v>
      </c>
      <c s="5" t="n" r="D14">
        <v>2061000</v>
      </c>
      <c s="5" t="n" r="E14">
        <v>1564000</v>
      </c>
    </row>
    <row spans="1:5" r="15">
      <c s="4" t="s" r="A15">
        <v>57</v>
      </c>
      <c s="5" t="n" r="B15">
        <v>830000</v>
      </c>
      <c s="5" t="n" r="C15">
        <v>869000</v>
      </c>
      <c s="5" t="n" r="D15">
        <v>1712000</v>
      </c>
      <c s="5" t="n" r="E15">
        <v>1892000</v>
      </c>
    </row>
    <row spans="1:5" r="16">
      <c s="4" t="s" r="A16">
        <v>110</v>
      </c>
      <c s="5" t="n" r="B16">
        <v>3770000</v>
      </c>
      <c s="5" t="n" r="C16">
        <v>4087000</v>
      </c>
      <c s="5" t="n" r="D16">
        <v>7684000</v>
      </c>
      <c s="5" t="n" r="E16">
        <v>7658000</v>
      </c>
    </row>
    <row spans="1:5" r="17">
      <c s="4" t="s" r="A17">
        <v>111</v>
      </c>
      <c s="5" t="n" r="B17">
        <v>726000</v>
      </c>
      <c s="5" t="n" r="C17">
        <v>1195000</v>
      </c>
      <c s="5" t="n" r="D17">
        <v>1772000</v>
      </c>
      <c s="5" t="n" r="E17">
        <v>2300000</v>
      </c>
    </row>
    <row spans="1:5" r="18">
      <c s="4" t="s" r="A18">
        <v>112</v>
      </c>
      <c s="5" t="n" r="B18">
        <v>9666000</v>
      </c>
      <c s="5" t="n" r="C18">
        <v>8416000</v>
      </c>
      <c s="5" t="n" r="D18">
        <v>19330000</v>
      </c>
      <c s="5" t="n" r="E18">
        <v>16979000</v>
      </c>
    </row>
    <row spans="1:5" r="19">
      <c s="4" t="s" r="A19">
        <v>113</v>
      </c>
      <c s="5" t="n" r="B19">
        <v>20390000</v>
      </c>
      <c s="5" t="n" r="C19">
        <v>20591000</v>
      </c>
      <c s="5" t="n" r="D19">
        <v>41592000</v>
      </c>
      <c s="5" t="n" r="E19">
        <v>41816000</v>
      </c>
    </row>
    <row spans="1:5" r="20">
      <c s="4" t="s" r="A20">
        <v>114</v>
      </c>
      <c s="5" t="n" r="B20">
        <v>166640000</v>
      </c>
      <c s="5" t="n" r="C20">
        <v>156768000</v>
      </c>
      <c s="5" t="n" r="D20">
        <v>323506000</v>
      </c>
      <c s="5" t="n" r="E20">
        <v>309127000</v>
      </c>
    </row>
    <row spans="1:5" r="21">
      <c s="4" t="s" r="A21">
        <v>115</v>
      </c>
      <c s="5" t="n" r="B21">
        <v>2000000</v>
      </c>
      <c s="5" t="n" r="C21">
        <v>5000000</v>
      </c>
      <c s="5" t="n" r="D21">
        <v>7000000</v>
      </c>
      <c s="5" t="n" r="E21">
        <v>15000000</v>
      </c>
    </row>
    <row spans="1:5" r="22">
      <c s="4" t="s" r="A22">
        <v>116</v>
      </c>
      <c s="5" t="n" r="B22">
        <v>164640000</v>
      </c>
      <c s="5" t="n" r="C22">
        <v>151768000</v>
      </c>
      <c s="5" t="n" r="D22">
        <v>316506000</v>
      </c>
      <c s="5" t="n" r="E22">
        <v>294127000</v>
      </c>
    </row>
    <row spans="1:5" r="23">
      <c s="3" t="s" r="A23">
        <v>117</v>
      </c>
    </row>
    <row spans="1:5" r="24">
      <c s="4" t="s" r="A24">
        <v>118</v>
      </c>
      <c s="5" t="n" r="B24">
        <v>56241000</v>
      </c>
      <c s="5" t="n" r="C24">
        <v>47680000</v>
      </c>
      <c s="5" t="n" r="D24">
        <v>117860000</v>
      </c>
      <c s="5" t="n" r="E24">
        <v>104520000</v>
      </c>
    </row>
    <row spans="1:5" r="25">
      <c s="4" t="s" r="A25">
        <v>119</v>
      </c>
      <c s="5" t="n" r="B25">
        <v>28430000</v>
      </c>
      <c s="5" t="n" r="C25">
        <v>27911000</v>
      </c>
      <c s="5" t="n" r="D25">
        <v>54981000</v>
      </c>
      <c s="5" t="n" r="E25">
        <v>54367000</v>
      </c>
    </row>
    <row spans="1:5" r="26">
      <c s="4" t="s" r="A26">
        <v>120</v>
      </c>
      <c s="5" t="n" r="B26">
        <v>12456000</v>
      </c>
      <c s="5" t="n" r="C26">
        <v>12843000</v>
      </c>
      <c s="5" t="n" r="D26">
        <v>23855000</v>
      </c>
      <c s="5" t="n" r="E26">
        <v>25119000</v>
      </c>
    </row>
    <row spans="1:5" r="27">
      <c s="4" t="s" r="A27">
        <v>121</v>
      </c>
      <c s="5" t="n" r="B27">
        <v>7416000</v>
      </c>
      <c s="5" t="n" r="C27">
        <v>7309000</v>
      </c>
      <c s="5" t="n" r="D27">
        <v>14114000</v>
      </c>
      <c s="5" t="n" r="E27">
        <v>14053000</v>
      </c>
    </row>
    <row spans="1:5" r="28">
      <c s="4" t="s" r="A28">
        <v>122</v>
      </c>
      <c s="5" t="n" r="B28">
        <v>5884000</v>
      </c>
      <c s="5" t="n" r="C28">
        <v>7919000</v>
      </c>
      <c s="5" t="n" r="D28">
        <v>11070000</v>
      </c>
      <c s="5" t="n" r="E28">
        <v>12439000</v>
      </c>
    </row>
    <row spans="1:5" r="29">
      <c s="4" t="s" r="A29">
        <v>123</v>
      </c>
      <c s="5" t="n" r="B29">
        <v>3391000</v>
      </c>
      <c s="5" t="n" r="C29">
        <v>3312000</v>
      </c>
      <c s="5" t="n" r="D29">
        <v>6853000</v>
      </c>
      <c s="5" t="n" r="E29">
        <v>9344000</v>
      </c>
    </row>
    <row spans="1:5" r="30">
      <c s="4" t="s" r="A30">
        <v>124</v>
      </c>
      <c s="5" t="n" r="B30">
        <v>3043000</v>
      </c>
      <c s="5" t="n" r="C30">
        <v>3143000</v>
      </c>
      <c s="5" t="n" r="D30">
        <v>5891000</v>
      </c>
      <c s="5" t="n" r="E30">
        <v>5988000</v>
      </c>
    </row>
    <row spans="1:5" r="31">
      <c s="4" t="s" r="A31">
        <v>125</v>
      </c>
      <c s="5" t="n" r="B31">
        <v>654000</v>
      </c>
      <c s="5" t="n" r="C31">
        <v>611000</v>
      </c>
      <c s="5" t="n" r="D31">
        <v>1250000</v>
      </c>
      <c s="5" t="n" r="E31">
        <v>1048000</v>
      </c>
    </row>
    <row spans="1:5" r="32">
      <c s="4" t="s" r="A32">
        <v>126</v>
      </c>
      <c s="5" t="n" r="B32">
        <v>376000</v>
      </c>
      <c s="5" t="n" r="C32">
        <v>8861000</v>
      </c>
      <c s="5" t="n" r="D32">
        <v>1960000</v>
      </c>
      <c s="5" t="n" r="E32">
        <v>27890000</v>
      </c>
    </row>
    <row spans="1:5" r="33">
      <c s="4" t="s" r="A33">
        <v>127</v>
      </c>
      <c s="5" t="n" r="B33">
        <v>8000</v>
      </c>
      <c s="5" t="n" r="C33">
        <v>-1923000</v>
      </c>
      <c s="5" t="n" r="D33">
        <v>284000</v>
      </c>
      <c s="5" t="n" r="E33">
        <v>3734000</v>
      </c>
    </row>
    <row spans="1:5" r="34">
      <c s="4" t="s" r="A34">
        <v>128</v>
      </c>
      <c s="5" t="n" r="B34">
        <v>12402000</v>
      </c>
      <c s="5" t="n" r="C34">
        <v>9235000</v>
      </c>
      <c s="5" t="n" r="D34">
        <v>21872000</v>
      </c>
      <c s="5" t="n" r="E34">
        <v>14129000</v>
      </c>
    </row>
    <row spans="1:5" r="35">
      <c s="4" t="s" r="A35">
        <v>129</v>
      </c>
      <c s="5" t="n" r="B35">
        <v>130301000</v>
      </c>
      <c s="5" t="n" r="C35">
        <v>126901000</v>
      </c>
      <c s="5" t="n" r="D35">
        <v>259990000</v>
      </c>
      <c s="5" t="n" r="E35">
        <v>272631000</v>
      </c>
    </row>
    <row spans="1:5" r="36">
      <c s="4" t="s" r="A36">
        <v>130</v>
      </c>
      <c s="5" t="n" r="B36">
        <v>294941000</v>
      </c>
      <c s="5" t="n" r="C36">
        <v>278669000</v>
      </c>
      <c s="5" t="n" r="D36">
        <v>576496000</v>
      </c>
      <c s="5" t="n" r="E36">
        <v>566758000</v>
      </c>
    </row>
    <row spans="1:5" r="37">
      <c s="3" t="s" r="A37">
        <v>131</v>
      </c>
    </row>
    <row spans="1:5" r="38">
      <c s="4" t="s" r="A38">
        <v>132</v>
      </c>
      <c s="5" t="n" r="B38">
        <v>127970000</v>
      </c>
      <c s="5" t="n" r="C38">
        <v>119659000</v>
      </c>
      <c s="5" t="n" r="D38">
        <v>259414000</v>
      </c>
      <c s="5" t="n" r="E38">
        <v>238888000</v>
      </c>
    </row>
    <row spans="1:5" r="39">
      <c s="4" t="s" r="A39">
        <v>133</v>
      </c>
      <c s="5" t="n" r="B39">
        <v>11764000</v>
      </c>
      <c s="5" t="n" r="C39">
        <v>11944000</v>
      </c>
      <c s="5" t="n" r="D39">
        <v>23982000</v>
      </c>
      <c s="5" t="n" r="E39">
        <v>29536000</v>
      </c>
    </row>
    <row spans="1:5" r="40">
      <c s="4" t="s" r="A40">
        <v>134</v>
      </c>
      <c s="5" t="n" r="B40">
        <v>11340000</v>
      </c>
      <c s="5" t="n" r="C40">
        <v>11087000</v>
      </c>
      <c s="5" t="n" r="D40">
        <v>22282000</v>
      </c>
      <c s="5" t="n" r="E40">
        <v>21743000</v>
      </c>
    </row>
    <row spans="1:5" r="41">
      <c s="4" t="s" r="A41">
        <v>135</v>
      </c>
      <c s="5" t="n" r="B41">
        <v>10033000</v>
      </c>
      <c s="5" t="n" r="C41">
        <v>8804000</v>
      </c>
      <c s="5" t="n" r="D41">
        <v>19370000</v>
      </c>
      <c s="5" t="n" r="E41">
        <v>17786000</v>
      </c>
    </row>
    <row spans="1:5" r="42">
      <c s="4" t="s" r="A42">
        <v>136</v>
      </c>
      <c s="5" t="n" r="B42">
        <v>7983000</v>
      </c>
      <c s="5" t="n" r="C42">
        <v>7442000</v>
      </c>
      <c s="5" t="n" r="D42">
        <v>15203000</v>
      </c>
      <c s="5" t="n" r="E42">
        <v>15291000</v>
      </c>
    </row>
    <row spans="1:5" r="43">
      <c s="4" t="s" r="A43">
        <v>137</v>
      </c>
      <c s="5" t="n" r="B43">
        <v>5218000</v>
      </c>
      <c s="5" t="n" r="C43">
        <v>4618000</v>
      </c>
      <c s="5" t="n" r="D43">
        <v>8924000</v>
      </c>
      <c s="5" t="n" r="E43">
        <v>10192000</v>
      </c>
    </row>
    <row spans="1:5" r="44">
      <c s="4" t="s" r="A44">
        <v>138</v>
      </c>
      <c s="5" t="n" r="B44">
        <v>4952000</v>
      </c>
      <c s="5" t="n" r="C44">
        <v>1136000</v>
      </c>
      <c s="5" t="n" r="D44">
        <v>8400000</v>
      </c>
      <c s="5" t="n" r="E44">
        <v>5127000</v>
      </c>
    </row>
    <row spans="1:5" r="45">
      <c s="4" t="s" r="A45">
        <v>139</v>
      </c>
      <c s="5" t="n" r="B45">
        <v>4509000</v>
      </c>
      <c s="5" t="n" r="C45">
        <v>1533000</v>
      </c>
      <c s="5" t="n" r="D45">
        <v>8060000</v>
      </c>
      <c s="5" t="n" r="E45">
        <v>10998000</v>
      </c>
    </row>
    <row spans="1:5" r="46">
      <c s="4" t="s" r="A46">
        <v>140</v>
      </c>
      <c s="5" t="n" r="B46">
        <v>4349000</v>
      </c>
      <c s="5" t="n" r="C46">
        <v>4312000</v>
      </c>
      <c s="5" t="n" r="D46">
        <v>9082000</v>
      </c>
      <c s="5" t="n" r="E46">
        <v>10220000</v>
      </c>
    </row>
    <row spans="1:5" r="47">
      <c s="4" t="s" r="A47">
        <v>141</v>
      </c>
      <c s="5" t="n" r="B47">
        <v>3801000</v>
      </c>
      <c s="5" t="n" r="C47">
        <v>3948000</v>
      </c>
      <c s="5" t="n" r="D47">
        <v>7677000</v>
      </c>
      <c s="5" t="n" r="E47">
        <v>8172000</v>
      </c>
    </row>
    <row spans="1:5" r="48">
      <c s="4" t="s" r="A48">
        <v>142</v>
      </c>
      <c s="5" t="n" r="B48">
        <v>3337000</v>
      </c>
      <c s="5" t="n" r="C48">
        <v>5318000</v>
      </c>
      <c s="5" t="n" r="D48">
        <v>7921000</v>
      </c>
      <c s="5" t="n" r="E48">
        <v>9643000</v>
      </c>
    </row>
    <row spans="1:5" r="49">
      <c s="4" t="s" r="A49">
        <v>143</v>
      </c>
      <c s="5" t="n" r="B49">
        <v>1298000</v>
      </c>
      <c s="5" t="n" r="C49">
        <v>981000</v>
      </c>
      <c s="5" t="n" r="D49">
        <v>2596000</v>
      </c>
      <c s="5" t="n" r="E49">
        <v>1963000</v>
      </c>
    </row>
    <row spans="1:5" r="50">
      <c s="4" t="s" r="A50">
        <v>144</v>
      </c>
      <c s="5" t="n" r="B50">
        <v>1329000</v>
      </c>
      <c s="5" t="n" r="C50">
        <v>439000</v>
      </c>
      <c s="5" t="n" r="D50">
        <v>1198000</v>
      </c>
      <c s="5" t="n" r="E50">
        <v>1223000</v>
      </c>
    </row>
    <row spans="1:5" r="51">
      <c s="4" t="s" r="A51">
        <v>145</v>
      </c>
      <c s="5" t="n" r="B51">
        <v>20511000</v>
      </c>
      <c s="5" t="n" r="C51">
        <v>-18059000</v>
      </c>
      <c s="5" t="n" r="D51">
        <v>200506000</v>
      </c>
      <c s="5" t="n" r="E51">
        <v>424000</v>
      </c>
    </row>
    <row spans="1:5" r="52">
      <c s="4" t="s" r="A52">
        <v>146</v>
      </c>
      <c s="5" t="n" r="B52">
        <v>218394000</v>
      </c>
      <c s="5" t="n" r="C52">
        <v>163162000</v>
      </c>
      <c s="5" t="n" r="D52">
        <v>594615000</v>
      </c>
      <c s="5" t="n" r="E52">
        <v>381206000</v>
      </c>
    </row>
    <row spans="1:5" r="53">
      <c s="4" t="s" r="A53">
        <v>147</v>
      </c>
      <c s="5" t="n" r="B53">
        <v>76547000</v>
      </c>
      <c s="5" t="n" r="C53">
        <v>115507000</v>
      </c>
      <c s="5" t="n" r="D53">
        <v>-18119000</v>
      </c>
      <c s="5" t="n" r="E53">
        <v>185552000</v>
      </c>
    </row>
    <row spans="1:5" r="54">
      <c s="4" t="s" r="A54">
        <v>148</v>
      </c>
      <c s="5" t="n" r="B54">
        <v>21590000</v>
      </c>
      <c s="5" t="n" r="C54">
        <v>33578000</v>
      </c>
      <c s="5" t="n" r="D54">
        <v>-671000</v>
      </c>
      <c s="5" t="n" r="E54">
        <v>53644000</v>
      </c>
    </row>
    <row spans="1:5" r="55">
      <c s="4" t="s" r="A55">
        <v>149</v>
      </c>
      <c s="5" t="n" r="B55">
        <v>54957000</v>
      </c>
      <c s="5" t="n" r="C55">
        <v>81929000</v>
      </c>
      <c s="5" t="n" r="D55">
        <v>-17448000</v>
      </c>
      <c s="5" t="n" r="E55">
        <v>131908000</v>
      </c>
    </row>
    <row spans="1:5" r="56">
      <c s="4" t="s" r="A56">
        <v>150</v>
      </c>
      <c s="5" t="n" r="B56">
        <v>2851000</v>
      </c>
      <c s="5" t="n" r="C56">
        <v>2859000</v>
      </c>
      <c s="5" t="n" r="D56">
        <v>5609000</v>
      </c>
      <c s="5" t="n" r="E56">
        <v>5672000</v>
      </c>
    </row>
    <row spans="1:5" r="57">
      <c s="4" t="s" r="A57">
        <v>151</v>
      </c>
      <c s="5" t="n" r="B57">
        <v>52106000</v>
      </c>
      <c s="5" t="n" r="C57">
        <v>79070000</v>
      </c>
      <c s="5" t="n" r="D57">
        <v>-23057000</v>
      </c>
      <c s="5" t="n" r="E57">
        <v>126236000</v>
      </c>
    </row>
    <row spans="1:5" r="58">
      <c s="4" t="s" r="A58">
        <v>152</v>
      </c>
      <c s="5" t="n" r="B58">
        <v>1550000</v>
      </c>
      <c s="5" t="n" r="C58">
        <v>1550000</v>
      </c>
      <c s="5" t="n" r="D58">
        <v>3100000</v>
      </c>
      <c s="5" t="n" r="E58">
        <v>3100000</v>
      </c>
    </row>
    <row spans="1:5" r="59">
      <c s="4" t="s" r="A59">
        <v>153</v>
      </c>
      <c s="7" t="n" r="B59">
        <v>50556000</v>
      </c>
      <c s="7" t="n" r="C59">
        <v>77520000</v>
      </c>
      <c s="7" t="n" r="D59">
        <v>-26157000</v>
      </c>
      <c s="7" t="n" r="E59">
        <v>123136000</v>
      </c>
    </row>
    <row spans="1:5" r="60">
      <c s="4" t="s" r="A60">
        <v>154</v>
      </c>
      <c s="9" t="n" r="B60">
        <v>0.22</v>
      </c>
      <c s="9" t="n" r="C60">
        <v>0.33</v>
      </c>
      <c s="9" t="n" r="D60">
        <v>-0.11</v>
      </c>
      <c s="9" t="n" r="E60">
        <v>0.52</v>
      </c>
    </row>
    <row spans="1:5" r="61">
      <c s="4" t="s" r="A61">
        <v>155</v>
      </c>
      <c s="9" t="n" r="B61">
        <v>0.22</v>
      </c>
      <c s="9" t="n" r="C61">
        <v>0.33</v>
      </c>
      <c s="9" t="n" r="D61">
        <v>-0.11</v>
      </c>
      <c s="9" t="n" r="E61">
        <v>0.52</v>
      </c>
    </row>
    <row spans="1:5" r="62">
      <c s="4" t="s" r="A62">
        <v>156</v>
      </c>
      <c s="5" t="n" r="B62">
        <v>232800000</v>
      </c>
      <c s="5" t="n" r="C62">
        <v>235797000</v>
      </c>
      <c s="5" t="n" r="D62">
        <v>232808000</v>
      </c>
      <c s="5" t="n" r="E62">
        <v>235492000</v>
      </c>
    </row>
    <row spans="1:5" r="63">
      <c s="4" t="s" r="A63">
        <v>157</v>
      </c>
      <c s="5" t="n" r="B63">
        <v>234669000</v>
      </c>
      <c s="5" t="n" r="C63">
        <v>237250000</v>
      </c>
      <c s="5" t="n" r="D63">
        <v>232808000</v>
      </c>
      <c s="5" t="n" r="E63">
        <v>237325000</v>
      </c>
    </row>
    <row spans="1:5" r="64">
      <c s="4" t="s" r="A64">
        <v>158</v>
      </c>
      <c s="9" t="n" r="B64">
        <v>0.06</v>
      </c>
      <c s="9" t="n" r="C64">
        <v>0.05</v>
      </c>
      <c s="9" t="n" r="D64">
        <v>0.12</v>
      </c>
      <c s="10" t="n" r="E64">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378</v>
      </c>
      <c s="2" t="s" r="B1">
        <v>100</v>
      </c>
    </row>
    <row spans="1:2" r="2">
      <c s="2" t="s" r="B2">
        <v>23</v>
      </c>
    </row>
    <row spans="1:2" r="3">
      <c s="3" t="s" r="A3">
        <v>293</v>
      </c>
    </row>
    <row spans="1:2" r="4">
      <c s="4" t="s" r="A4">
        <v>379</v>
      </c>
      <c s="4" t="s" r="B4">
        <v>380</v>
      </c>
    </row>
    <row spans="1:2" r="5">
      <c s="4" t="s" r="A5">
        <v>381</v>
      </c>
      <c s="4" t="s" r="B5">
        <v>382</v>
      </c>
    </row>
    <row spans="1:2" r="6">
      <c s="4" t="s" r="A6">
        <v>383</v>
      </c>
      <c s="4" t="s" r="B6">
        <v>384</v>
      </c>
    </row>
    <row spans="1:2" r="7">
      <c s="4" t="s" r="A7">
        <v>385</v>
      </c>
      <c s="4" t="s" r="B7">
        <v>386</v>
      </c>
    </row>
    <row spans="1:2" r="8">
      <c s="4" t="s" r="A8">
        <v>387</v>
      </c>
      <c s="4" t="s" r="B8">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89</v>
      </c>
      <c s="2" t="s" r="B1">
        <v>100</v>
      </c>
    </row>
    <row spans="1:2" r="2">
      <c s="2" t="s" r="B2">
        <v>23</v>
      </c>
    </row>
    <row spans="1:2" r="3">
      <c s="3" t="s" r="A3">
        <v>390</v>
      </c>
    </row>
    <row spans="1:2" r="4">
      <c s="4" t="s" r="A4">
        <v>391</v>
      </c>
      <c s="4" t="s" r="B4">
        <v>392</v>
      </c>
    </row>
    <row spans="1:2" r="5">
      <c s="4" t="s" r="A5">
        <v>393</v>
      </c>
      <c s="4" t="s" r="B5">
        <v>394</v>
      </c>
    </row>
    <row spans="1:2" r="6">
      <c s="4" t="s" r="A6">
        <v>395</v>
      </c>
      <c s="4" t="s" r="B6">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97</v>
      </c>
      <c s="2" t="s" r="B1">
        <v>100</v>
      </c>
    </row>
    <row spans="1:2" r="2">
      <c s="2" t="s" r="B2">
        <v>23</v>
      </c>
    </row>
    <row spans="1:2" r="3">
      <c s="3" t="s" r="A3">
        <v>398</v>
      </c>
    </row>
    <row spans="1:2" r="4">
      <c s="4" t="s" r="A4">
        <v>399</v>
      </c>
      <c s="4" t="s" r="B4">
        <v>400</v>
      </c>
    </row>
    <row spans="1:2" r="5">
      <c s="4" t="s" r="A5">
        <v>401</v>
      </c>
      <c s="4" t="s" r="B5">
        <v>402</v>
      </c>
    </row>
    <row spans="1:2" r="6">
      <c s="4" t="s" r="A6">
        <v>403</v>
      </c>
      <c s="4" t="s" r="B6">
        <v>404</v>
      </c>
    </row>
    <row spans="1:2" r="7">
      <c s="4" t="s" r="A7">
        <v>405</v>
      </c>
      <c s="4" t="s" r="B7">
        <v>406</v>
      </c>
    </row>
    <row spans="1:2" r="8">
      <c s="4" t="s" r="A8">
        <v>407</v>
      </c>
      <c s="4" t="s" r="B8">
        <v>408</v>
      </c>
    </row>
    <row spans="1:2" r="9">
      <c s="4" t="s" r="A9">
        <v>409</v>
      </c>
      <c s="4" t="s" r="B9">
        <v>410</v>
      </c>
    </row>
    <row spans="1:2" r="10">
      <c s="4" t="s" r="A10">
        <v>411</v>
      </c>
      <c s="4" t="s" r="B10">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4"/>
  </cols>
  <sheetData>
    <row spans="1:6" r="1">
      <c s="1" t="s" r="A1">
        <v>413</v>
      </c>
      <c s="2" t="s" r="B1">
        <v>99</v>
      </c>
      <c s="2" t="s" r="C1">
        <v>100</v>
      </c>
      <c s="2" t="s" r="D1">
        <v>414</v>
      </c>
    </row>
    <row spans="1:6" r="2">
      <c s="2" t="s" r="B2">
        <v>25</v>
      </c>
      <c s="2" t="s" r="C2">
        <v>25</v>
      </c>
      <c s="2" t="s" r="D2">
        <v>24</v>
      </c>
      <c s="2" t="s" r="E2">
        <v>415</v>
      </c>
      <c s="2" t="s" r="F2">
        <v>416</v>
      </c>
    </row>
    <row spans="1:6" r="3">
      <c s="3" t="s" r="A3">
        <v>417</v>
      </c>
    </row>
    <row spans="1:6" r="4">
      <c s="4" t="s" r="A4">
        <v>418</v>
      </c>
      <c s="7" t="n" r="B4">
        <v>1370832000</v>
      </c>
      <c s="7" t="n" r="C4">
        <v>1370832000</v>
      </c>
      <c s="7" t="n" r="D4">
        <v>1385572000</v>
      </c>
    </row>
    <row spans="1:6" r="5">
      <c s="4" t="s" r="A5">
        <v>419</v>
      </c>
      <c s="5" t="n" r="B5">
        <v>507894000</v>
      </c>
      <c s="5" t="n" r="C5">
        <v>507894000</v>
      </c>
      <c s="5" t="n" r="D5">
        <v>649359000</v>
      </c>
    </row>
    <row spans="1:6" r="6">
      <c s="4" t="s" r="A6">
        <v>74</v>
      </c>
      <c s="5" t="n" r="B6">
        <v>782102000</v>
      </c>
      <c s="5" t="n" r="C6">
        <v>782102000</v>
      </c>
      <c s="5" t="n" r="D6">
        <v>851585000</v>
      </c>
    </row>
    <row spans="1:6" r="7">
      <c s="4" t="s" r="A7">
        <v>420</v>
      </c>
      <c s="5" t="n" r="B7">
        <v>-18059000</v>
      </c>
      <c s="5" t="n" r="C7">
        <v>424000</v>
      </c>
    </row>
    <row spans="1:6" r="8">
      <c s="4" t="s" r="A8">
        <v>421</v>
      </c>
      <c s="5" t="n" r="B8">
        <v>33578000</v>
      </c>
      <c s="5" t="n" r="C8">
        <v>53644000</v>
      </c>
    </row>
    <row spans="1:6" r="9">
      <c s="4" t="s" r="A9">
        <v>422</v>
      </c>
      <c s="7" t="n" r="B9">
        <v>77520000</v>
      </c>
      <c s="7" t="n" r="C9">
        <v>123136000</v>
      </c>
    </row>
    <row spans="1:6" r="10">
      <c s="4" t="s" r="A10">
        <v>423</v>
      </c>
      <c s="9" t="n" r="B10">
        <v>0.33</v>
      </c>
      <c s="9" t="n" r="C10">
        <v>0.52</v>
      </c>
    </row>
    <row spans="1:6" r="11">
      <c s="4" t="s" r="A11">
        <v>424</v>
      </c>
    </row>
    <row spans="1:6" r="12">
      <c s="3" t="s" r="A12">
        <v>417</v>
      </c>
    </row>
    <row spans="1:6" r="13">
      <c s="4" t="s" r="A13">
        <v>418</v>
      </c>
      <c s="7" t="n" r="B13">
        <v>-4405000</v>
      </c>
      <c s="7" t="n" r="C13">
        <v>-4405000</v>
      </c>
      <c s="5" t="n" r="D13">
        <v>-4700000</v>
      </c>
      <c s="7" t="n" r="E13">
        <v>-5340000</v>
      </c>
    </row>
    <row spans="1:6" r="14">
      <c s="4" t="s" r="A14">
        <v>419</v>
      </c>
      <c s="5" t="n" r="B14">
        <v>6471000</v>
      </c>
      <c s="5" t="n" r="C14">
        <v>6471000</v>
      </c>
      <c s="5" t="n" r="D14">
        <v>4678000</v>
      </c>
      <c s="5" t="n" r="E14">
        <v>7034000</v>
      </c>
    </row>
    <row spans="1:6" r="15">
      <c s="4" t="s" r="A15">
        <v>74</v>
      </c>
      <c s="5" t="n" r="B15">
        <v>-10876000</v>
      </c>
      <c s="5" t="n" r="C15">
        <v>-10876000</v>
      </c>
      <c s="5" t="n" r="D15">
        <v>-9378000</v>
      </c>
      <c s="5" t="n" r="E15">
        <v>-12374000</v>
      </c>
    </row>
    <row spans="1:6" r="16">
      <c s="4" t="s" r="A16">
        <v>420</v>
      </c>
      <c s="5" t="n" r="B16">
        <v>-2170000</v>
      </c>
      <c s="5" t="n" r="C16">
        <v>-4340000</v>
      </c>
      <c s="5" t="n" r="D16">
        <v>-8680000</v>
      </c>
      <c s="5" t="n" r="E16">
        <v>-10082000</v>
      </c>
      <c s="7" t="n" r="F16">
        <v>-14177000</v>
      </c>
    </row>
    <row spans="1:6" r="17">
      <c s="4" t="s" r="A17">
        <v>421</v>
      </c>
      <c s="5" t="n" r="B17">
        <v>1421000</v>
      </c>
      <c s="5" t="n" r="C17">
        <v>2842000</v>
      </c>
      <c s="5" t="n" r="D17">
        <v>5684000</v>
      </c>
      <c s="5" t="n" r="E17">
        <v>12780000</v>
      </c>
      <c s="5" t="n" r="F17">
        <v>13234000</v>
      </c>
    </row>
    <row spans="1:6" r="18">
      <c s="4" t="s" r="A18">
        <v>422</v>
      </c>
      <c s="7" t="n" r="B18">
        <v>749000</v>
      </c>
      <c s="7" t="n" r="C18">
        <v>1498000</v>
      </c>
      <c s="7" t="n" r="D18">
        <v>2996000</v>
      </c>
      <c s="7" t="n" r="E18">
        <v>-2698000</v>
      </c>
      <c s="7" t="n" r="F18">
        <v>943000</v>
      </c>
    </row>
    <row spans="1:6" r="19">
      <c s="4" t="s" r="A19">
        <v>423</v>
      </c>
      <c s="9" t="n" r="B19">
        <v>0.01</v>
      </c>
      <c s="9" t="n" r="C19">
        <v>0.01</v>
      </c>
      <c s="9" t="n" r="D19">
        <v>0.01</v>
      </c>
      <c s="9" t="n" r="E19">
        <v>-0.01</v>
      </c>
      <c s="7" t="n" r="F19">
        <v>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1"/>
    <col customWidth="1" max="5" min="5" width="27"/>
    <col customWidth="1" max="6" min="6" width="21"/>
    <col customWidth="1" max="7" min="7" width="21"/>
  </cols>
  <sheetData>
    <row spans="1:7" r="1">
      <c s="1" t="s" r="A1">
        <v>425</v>
      </c>
      <c s="2" t="s" r="B1">
        <v>426</v>
      </c>
    </row>
    <row spans="1:7" r="2">
      <c s="2" t="s" r="B2">
        <v>427</v>
      </c>
      <c s="2" t="s" r="C2">
        <v>428</v>
      </c>
      <c s="2" t="s" r="D2">
        <v>429</v>
      </c>
      <c s="2" t="s" r="E2">
        <v>430</v>
      </c>
      <c s="2" t="s" r="F2">
        <v>431</v>
      </c>
      <c s="2" t="s" r="G2">
        <v>432</v>
      </c>
    </row>
    <row spans="1:7" r="3">
      <c s="3" t="s" r="A3">
        <v>433</v>
      </c>
    </row>
    <row spans="1:7" r="4">
      <c s="4" t="s" r="A4">
        <v>434</v>
      </c>
      <c s="7" t="n" r="C4">
        <v>145932000</v>
      </c>
      <c s="7" t="n" r="D4">
        <v>145932000</v>
      </c>
      <c s="7" t="n" r="F4">
        <v>141943000</v>
      </c>
      <c s="7" t="n" r="G4">
        <v>141943000</v>
      </c>
    </row>
    <row spans="1:7" r="5">
      <c s="4" t="s" r="A5">
        <v>435</v>
      </c>
    </row>
    <row spans="1:7" r="6">
      <c s="3" t="s" r="A6">
        <v>433</v>
      </c>
    </row>
    <row spans="1:7" r="7">
      <c s="4" t="s" r="A7">
        <v>436</v>
      </c>
      <c s="5" t="n" r="E7">
        <v>13</v>
      </c>
    </row>
    <row spans="1:7" r="8">
      <c s="4" t="s" r="A8">
        <v>437</v>
      </c>
      <c s="4" t="s" r="E8">
        <v>438</v>
      </c>
    </row>
    <row spans="1:7" r="9">
      <c s="4" t="s" r="A9">
        <v>439</v>
      </c>
    </row>
    <row spans="1:7" r="10">
      <c s="3" t="s" r="A10">
        <v>433</v>
      </c>
    </row>
    <row spans="1:7" r="11">
      <c s="4" t="s" r="A11">
        <v>440</v>
      </c>
      <c s="7" t="n" r="E11">
        <v>437600000</v>
      </c>
    </row>
    <row spans="1:7" r="12">
      <c s="4" t="s" r="A12">
        <v>441</v>
      </c>
      <c s="5" t="n" r="E12">
        <v>413400000</v>
      </c>
    </row>
    <row spans="1:7" r="13">
      <c s="4" t="s" r="A13">
        <v>442</v>
      </c>
      <c s="5" t="n" r="E13">
        <v>7500000</v>
      </c>
    </row>
    <row spans="1:7" r="14">
      <c s="4" t="s" r="A14">
        <v>443</v>
      </c>
      <c s="5" t="n" r="E14">
        <v>15700000</v>
      </c>
    </row>
    <row spans="1:7" r="15">
      <c s="4" t="s" r="A15">
        <v>444</v>
      </c>
      <c s="5" t="n" r="E15">
        <v>437200000</v>
      </c>
    </row>
    <row spans="1:7" r="16">
      <c s="4" t="s" r="A16">
        <v>434</v>
      </c>
      <c s="7" t="n" r="E16">
        <v>4000000</v>
      </c>
    </row>
    <row spans="1:7" r="17">
      <c s="4" t="s" r="A17">
        <v>445</v>
      </c>
    </row>
    <row spans="1:7" r="18">
      <c s="3" t="s" r="A18">
        <v>433</v>
      </c>
    </row>
    <row spans="1:7" r="19">
      <c s="4" t="s" r="A19">
        <v>446</v>
      </c>
      <c s="4" t="s" r="B19">
        <v>447</v>
      </c>
    </row>
    <row spans="1:7" r="20">
      <c s="4" t="s" r="A20">
        <v>448</v>
      </c>
      <c s="5" t="n" r="B20">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s>
  <sheetData>
    <row spans="1:6" r="1">
      <c s="1" t="s" r="A1">
        <v>449</v>
      </c>
      <c s="2" t="s" r="B1">
        <v>100</v>
      </c>
    </row>
    <row spans="1:6" r="2">
      <c s="2" t="s" r="B2">
        <v>23</v>
      </c>
      <c s="2" t="s" r="D2">
        <v>25</v>
      </c>
      <c s="2" t="s" r="F2">
        <v>24</v>
      </c>
    </row>
    <row spans="1:6" r="3">
      <c s="3" t="s" r="A3">
        <v>450</v>
      </c>
    </row>
    <row spans="1:6" r="4">
      <c s="4" t="s" r="A4">
        <v>451</v>
      </c>
      <c s="7" t="n" r="B4">
        <v>3622145000</v>
      </c>
      <c s="4" t="s" r="C4">
        <v>34</v>
      </c>
      <c s="7" t="n" r="D4">
        <v>3551256000</v>
      </c>
      <c s="4" t="s" r="E4">
        <v>36</v>
      </c>
    </row>
    <row spans="1:6" r="5">
      <c s="4" t="s" r="A5">
        <v>452</v>
      </c>
      <c s="5" t="n" r="B5">
        <v>49925000</v>
      </c>
      <c s="4" t="s" r="C5">
        <v>34</v>
      </c>
      <c s="5" t="n" r="D5">
        <v>60999000</v>
      </c>
      <c s="4" t="s" r="E5">
        <v>36</v>
      </c>
    </row>
    <row spans="1:6" r="6">
      <c s="4" t="s" r="A6">
        <v>453</v>
      </c>
      <c s="5" t="n" r="B6">
        <v>-23210000</v>
      </c>
      <c s="4" t="s" r="C6">
        <v>34</v>
      </c>
      <c s="5" t="n" r="D6">
        <v>-35713000</v>
      </c>
      <c s="4" t="s" r="E6">
        <v>36</v>
      </c>
    </row>
    <row spans="1:6" r="7">
      <c s="4" t="s" r="A7">
        <v>454</v>
      </c>
      <c s="5" t="n" r="B7">
        <v>3648860000</v>
      </c>
      <c s="4" t="s" r="C7">
        <v>34</v>
      </c>
      <c s="5" t="n" r="D7">
        <v>3576542000</v>
      </c>
      <c s="4" t="s" r="E7">
        <v>36</v>
      </c>
      <c s="7" t="n" r="F7">
        <v>3556613000</v>
      </c>
    </row>
    <row spans="1:6" r="8">
      <c s="4" t="s" r="A8">
        <v>455</v>
      </c>
      <c s="5" t="n" r="B8">
        <v>3200000000</v>
      </c>
      <c s="5" t="n" r="D8">
        <v>3400000000</v>
      </c>
    </row>
    <row spans="1:6" r="9">
      <c s="3" t="s" r="A9">
        <v>456</v>
      </c>
    </row>
    <row spans="1:6" r="10">
      <c s="4" t="s" r="A10">
        <v>457</v>
      </c>
      <c s="5" t="n" r="B10">
        <v>4306000</v>
      </c>
      <c s="5" t="n" r="D10">
        <v>4279000</v>
      </c>
      <c s="7" t="n" r="F10">
        <v>4292000</v>
      </c>
    </row>
    <row spans="1:6" r="11">
      <c s="4" t="s" r="A11">
        <v>458</v>
      </c>
      <c s="5" t="n" r="B11">
        <v>1050000</v>
      </c>
      <c s="5" t="n" r="D11">
        <v>1277000</v>
      </c>
    </row>
    <row spans="1:6" r="12">
      <c s="4" t="s" r="A12">
        <v>459</v>
      </c>
      <c s="5" t="n" r="B12">
        <v>0</v>
      </c>
      <c s="5" t="n" r="D12">
        <v>0</v>
      </c>
    </row>
    <row spans="1:6" r="13">
      <c s="4" t="s" r="A13">
        <v>460</v>
      </c>
      <c s="5" t="n" r="B13">
        <v>5356000</v>
      </c>
      <c s="5" t="n" r="D13">
        <v>5556000</v>
      </c>
    </row>
    <row spans="1:6" r="14">
      <c s="4" t="s" r="A14">
        <v>461</v>
      </c>
    </row>
    <row spans="1:6" r="15">
      <c s="3" t="s" r="A15">
        <v>450</v>
      </c>
    </row>
    <row spans="1:6" r="16">
      <c s="4" t="s" r="A16">
        <v>462</v>
      </c>
      <c s="5" t="n" r="B16">
        <v>65800000</v>
      </c>
      <c s="5" t="n" r="D16">
        <v>66000000</v>
      </c>
    </row>
    <row spans="1:6" r="17">
      <c s="4" t="s" r="A17">
        <v>463</v>
      </c>
    </row>
    <row spans="1:6" r="18">
      <c s="3" t="s" r="A18">
        <v>450</v>
      </c>
    </row>
    <row spans="1:6" r="19">
      <c s="4" t="s" r="A19">
        <v>462</v>
      </c>
      <c s="5" t="n" r="B19">
        <v>87900000</v>
      </c>
      <c s="5" t="n" r="D19">
        <v>87900000</v>
      </c>
    </row>
    <row spans="1:6" r="20">
      <c s="4" t="s" r="A20">
        <v>464</v>
      </c>
    </row>
    <row spans="1:6" r="21">
      <c s="3" t="s" r="A21">
        <v>450</v>
      </c>
    </row>
    <row spans="1:6" r="22">
      <c s="4" t="s" r="A22">
        <v>451</v>
      </c>
      <c s="5" t="n" r="B22">
        <v>100000</v>
      </c>
      <c s="5" t="n" r="D22">
        <v>39995000</v>
      </c>
    </row>
    <row spans="1:6" r="23">
      <c s="4" t="s" r="A23">
        <v>452</v>
      </c>
      <c s="5" t="n" r="B23">
        <v>0</v>
      </c>
      <c s="5" t="n" r="D23">
        <v>4000</v>
      </c>
    </row>
    <row spans="1:6" r="24">
      <c s="4" t="s" r="A24">
        <v>453</v>
      </c>
      <c s="5" t="n" r="B24">
        <v>0</v>
      </c>
      <c s="5" t="n" r="D24">
        <v>0</v>
      </c>
    </row>
    <row spans="1:6" r="25">
      <c s="4" t="s" r="A25">
        <v>454</v>
      </c>
      <c s="5" t="n" r="B25">
        <v>100000</v>
      </c>
      <c s="5" t="n" r="D25">
        <v>39999000</v>
      </c>
    </row>
    <row spans="1:6" r="26">
      <c s="4" t="s" r="A26">
        <v>465</v>
      </c>
    </row>
    <row spans="1:6" r="27">
      <c s="3" t="s" r="A27">
        <v>450</v>
      </c>
    </row>
    <row spans="1:6" r="28">
      <c s="4" t="s" r="A28">
        <v>451</v>
      </c>
      <c s="5" t="n" r="B28">
        <v>804841000</v>
      </c>
      <c s="5" t="n" r="D28">
        <v>724785000</v>
      </c>
    </row>
    <row spans="1:6" r="29">
      <c s="4" t="s" r="A29">
        <v>452</v>
      </c>
      <c s="5" t="n" r="B29">
        <v>29068000</v>
      </c>
      <c s="5" t="n" r="D29">
        <v>39679000</v>
      </c>
    </row>
    <row spans="1:6" r="30">
      <c s="4" t="s" r="A30">
        <v>453</v>
      </c>
      <c s="5" t="n" r="B30">
        <v>-3269000</v>
      </c>
      <c s="5" t="n" r="D30">
        <v>-1622000</v>
      </c>
    </row>
    <row spans="1:6" r="31">
      <c s="4" t="s" r="A31">
        <v>454</v>
      </c>
      <c s="5" t="n" r="B31">
        <v>830640000</v>
      </c>
      <c s="5" t="n" r="D31">
        <v>762842000</v>
      </c>
    </row>
    <row spans="1:6" r="32">
      <c s="4" t="s" r="A32">
        <v>466</v>
      </c>
    </row>
    <row spans="1:6" r="33">
      <c s="3" t="s" r="A33">
        <v>450</v>
      </c>
    </row>
    <row spans="1:6" r="34">
      <c s="4" t="s" r="A34">
        <v>451</v>
      </c>
      <c s="5" t="n" r="B34">
        <v>2624151000</v>
      </c>
      <c s="5" t="n" r="D34">
        <v>2582242000</v>
      </c>
    </row>
    <row spans="1:6" r="35">
      <c s="4" t="s" r="A35">
        <v>452</v>
      </c>
      <c s="5" t="n" r="B35">
        <v>20836000</v>
      </c>
      <c s="5" t="n" r="D35">
        <v>21211000</v>
      </c>
    </row>
    <row spans="1:6" r="36">
      <c s="4" t="s" r="A36">
        <v>453</v>
      </c>
      <c s="5" t="n" r="B36">
        <v>-19701000</v>
      </c>
      <c s="5" t="n" r="D36">
        <v>-34065000</v>
      </c>
    </row>
    <row spans="1:6" r="37">
      <c s="4" t="s" r="A37">
        <v>454</v>
      </c>
      <c s="5" t="n" r="B37">
        <v>2625286000</v>
      </c>
      <c s="5" t="n" r="D37">
        <v>2569388000</v>
      </c>
    </row>
    <row spans="1:6" r="38">
      <c s="4" t="s" r="A38">
        <v>467</v>
      </c>
    </row>
    <row spans="1:6" r="39">
      <c s="3" t="s" r="A39">
        <v>450</v>
      </c>
    </row>
    <row spans="1:6" r="40">
      <c s="4" t="s" r="A40">
        <v>451</v>
      </c>
      <c s="5" t="n" r="B40">
        <v>1539000</v>
      </c>
      <c s="5" t="n" r="D40">
        <v>1973000</v>
      </c>
    </row>
    <row spans="1:6" r="41">
      <c s="4" t="s" r="A41">
        <v>452</v>
      </c>
      <c s="5" t="n" r="B41">
        <v>21000</v>
      </c>
      <c s="5" t="n" r="D41">
        <v>88000</v>
      </c>
    </row>
    <row spans="1:6" r="42">
      <c s="4" t="s" r="A42">
        <v>453</v>
      </c>
      <c s="5" t="n" r="B42">
        <v>0</v>
      </c>
      <c s="5" t="n" r="D42">
        <v>0</v>
      </c>
    </row>
    <row spans="1:6" r="43">
      <c s="4" t="s" r="A43">
        <v>454</v>
      </c>
      <c s="5" t="n" r="B43">
        <v>1560000</v>
      </c>
      <c s="5" t="n" r="D43">
        <v>2061000</v>
      </c>
    </row>
    <row spans="1:6" r="44">
      <c s="4" t="s" r="A44">
        <v>468</v>
      </c>
    </row>
    <row spans="1:6" r="45">
      <c s="3" t="s" r="A45">
        <v>450</v>
      </c>
    </row>
    <row spans="1:6" r="46">
      <c s="4" t="s" r="A46">
        <v>451</v>
      </c>
      <c s="5" t="n" r="B46">
        <v>9455000</v>
      </c>
      <c s="5" t="n" r="D46">
        <v>15155000</v>
      </c>
    </row>
    <row spans="1:6" r="47">
      <c s="4" t="s" r="A47">
        <v>452</v>
      </c>
      <c s="5" t="n" r="B47">
        <v>0</v>
      </c>
      <c s="5" t="n" r="D47">
        <v>0</v>
      </c>
    </row>
    <row spans="1:6" r="48">
      <c s="4" t="s" r="A48">
        <v>453</v>
      </c>
      <c s="5" t="n" r="B48">
        <v>0</v>
      </c>
      <c s="5" t="n" r="D48">
        <v>0</v>
      </c>
    </row>
    <row spans="1:6" r="49">
      <c s="4" t="s" r="A49">
        <v>454</v>
      </c>
      <c s="5" t="n" r="B49">
        <v>9455000</v>
      </c>
      <c s="5" t="n" r="D49">
        <v>15155000</v>
      </c>
    </row>
    <row spans="1:6" r="50">
      <c s="4" t="s" r="A50">
        <v>469</v>
      </c>
    </row>
    <row spans="1:6" r="51">
      <c s="3" t="s" r="A51">
        <v>450</v>
      </c>
    </row>
    <row spans="1:6" r="52">
      <c s="4" t="s" r="A52">
        <v>451</v>
      </c>
      <c s="5" t="n" r="B52">
        <v>182059000</v>
      </c>
      <c s="4" t="s" r="C52">
        <v>37</v>
      </c>
      <c s="5" t="n" r="D52">
        <v>187106000</v>
      </c>
      <c s="4" t="s" r="E52">
        <v>40</v>
      </c>
    </row>
    <row spans="1:6" r="53">
      <c s="4" t="s" r="A53">
        <v>452</v>
      </c>
      <c s="5" t="n" r="B53">
        <v>0</v>
      </c>
      <c s="4" t="s" r="C53">
        <v>37</v>
      </c>
      <c s="5" t="n" r="D53">
        <v>17000</v>
      </c>
      <c s="4" t="s" r="E53">
        <v>40</v>
      </c>
    </row>
    <row spans="1:6" r="54">
      <c s="4" t="s" r="A54">
        <v>453</v>
      </c>
      <c s="5" t="n" r="B54">
        <v>-240000</v>
      </c>
      <c s="4" t="s" r="C54">
        <v>37</v>
      </c>
      <c s="5" t="n" r="D54">
        <v>-26000</v>
      </c>
      <c s="4" t="s" r="E54">
        <v>40</v>
      </c>
    </row>
    <row spans="1:6" r="55">
      <c s="4" t="s" r="A55">
        <v>454</v>
      </c>
      <c s="5" t="n" r="B55">
        <v>181819000</v>
      </c>
      <c s="4" t="s" r="C55">
        <v>37</v>
      </c>
      <c s="5" t="n" r="D55">
        <v>187097000</v>
      </c>
      <c s="4" t="s" r="E55">
        <v>40</v>
      </c>
    </row>
    <row spans="1:6" r="56">
      <c s="3" t="s" r="A56">
        <v>456</v>
      </c>
    </row>
    <row spans="1:6" r="57">
      <c s="4" t="s" r="A57">
        <v>457</v>
      </c>
      <c s="5" t="n" r="B57">
        <v>0</v>
      </c>
    </row>
    <row spans="1:6" r="58">
      <c s="4" t="s" r="A58">
        <v>460</v>
      </c>
      <c s="5" t="n" r="B58">
        <v>0</v>
      </c>
    </row>
    <row spans="1:6" r="59">
      <c s="4" t="s" r="A59">
        <v>468</v>
      </c>
    </row>
    <row spans="1:6" r="60">
      <c s="3" t="s" r="A60">
        <v>456</v>
      </c>
    </row>
    <row spans="1:6" r="61">
      <c s="4" t="s" r="A61">
        <v>457</v>
      </c>
      <c s="5" t="n" r="B61">
        <v>4306000</v>
      </c>
      <c s="5" t="n" r="D61">
        <v>4279000</v>
      </c>
    </row>
    <row spans="1:6" r="62">
      <c s="4" t="s" r="A62">
        <v>458</v>
      </c>
      <c s="5" t="n" r="B62">
        <v>1050000</v>
      </c>
      <c s="5" t="n" r="D62">
        <v>1277000</v>
      </c>
    </row>
    <row spans="1:6" r="63">
      <c s="4" t="s" r="A63">
        <v>459</v>
      </c>
      <c s="5" t="n" r="B63">
        <v>0</v>
      </c>
      <c s="5" t="n" r="D63">
        <v>0</v>
      </c>
    </row>
    <row spans="1:6" r="64">
      <c s="4" t="s" r="A64">
        <v>460</v>
      </c>
      <c s="7" t="n" r="B64">
        <v>5356000</v>
      </c>
      <c s="7" t="n" r="D64">
        <v>5556000</v>
      </c>
    </row>
    <row spans="1:6" r="65">
      <c t="n" r="A65"/>
    </row>
    <row spans="1:6" r="66">
      <c s="4" t="s" r="A66">
        <v>34</v>
      </c>
      <c s="4" t="s" r="B66">
        <v>81</v>
      </c>
    </row>
    <row spans="1:6" r="67">
      <c s="4" t="s" r="A67">
        <v>36</v>
      </c>
      <c s="4" t="s" r="B67">
        <v>82</v>
      </c>
    </row>
    <row spans="1:6" r="68">
      <c s="4" t="s" r="A68">
        <v>37</v>
      </c>
      <c s="4" t="s" r="B68">
        <v>470</v>
      </c>
    </row>
    <row spans="1:6" r="69">
      <c s="4" t="s" r="A69">
        <v>40</v>
      </c>
      <c s="4" t="s" r="B69">
        <v>471</v>
      </c>
    </row>
  </sheetData>
  <mergeCells count="9">
    <mergeCell ref="A1:A2"/>
    <mergeCell ref="B1:E1"/>
    <mergeCell ref="B2:C2"/>
    <mergeCell ref="D2:E2"/>
    <mergeCell ref="A65:F65"/>
    <mergeCell ref="B66:F66"/>
    <mergeCell ref="B67:F67"/>
    <mergeCell ref="B68:F68"/>
    <mergeCell ref="B69:F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5"/>
    <col customWidth="1" max="7" min="7" width="4"/>
  </cols>
  <sheetData>
    <row spans="1:7" r="1">
      <c s="1" t="s" r="A1">
        <v>472</v>
      </c>
      <c s="2" t="s" r="C1">
        <v>23</v>
      </c>
      <c s="2" t="s" r="E1">
        <v>24</v>
      </c>
      <c s="2" t="s" r="F1">
        <v>25</v>
      </c>
    </row>
    <row spans="1:7" r="2">
      <c s="3" t="s" r="A2">
        <v>473</v>
      </c>
    </row>
    <row spans="1:7" r="3">
      <c s="4" t="s" r="A3">
        <v>474</v>
      </c>
      <c s="7" t="n" r="C3">
        <v>1539000</v>
      </c>
    </row>
    <row spans="1:7" r="4">
      <c s="4" t="s" r="A4">
        <v>475</v>
      </c>
      <c s="5" t="n" r="C4">
        <v>1600000</v>
      </c>
    </row>
    <row spans="1:7" r="5">
      <c s="4" t="s" r="A5">
        <v>476</v>
      </c>
      <c s="5" t="n" r="C5">
        <v>0</v>
      </c>
    </row>
    <row spans="1:7" r="6">
      <c s="4" t="s" r="A6">
        <v>477</v>
      </c>
      <c s="5" t="n" r="C6">
        <v>7955000</v>
      </c>
    </row>
    <row spans="1:7" r="7">
      <c s="4" t="s" r="A7">
        <v>478</v>
      </c>
      <c s="5" t="n" r="C7">
        <v>11094000</v>
      </c>
    </row>
    <row spans="1:7" r="8">
      <c s="4" t="s" r="A8">
        <v>479</v>
      </c>
      <c s="5" t="n" r="C8">
        <v>1560000</v>
      </c>
    </row>
    <row spans="1:7" r="9">
      <c s="4" t="s" r="A9">
        <v>480</v>
      </c>
      <c s="5" t="n" r="C9">
        <v>1600000</v>
      </c>
    </row>
    <row spans="1:7" r="10">
      <c s="4" t="s" r="A10">
        <v>481</v>
      </c>
      <c s="5" t="n" r="C10">
        <v>0</v>
      </c>
    </row>
    <row spans="1:7" r="11">
      <c s="4" t="s" r="A11">
        <v>482</v>
      </c>
      <c s="5" t="n" r="C11">
        <v>7955000</v>
      </c>
    </row>
    <row spans="1:7" r="12">
      <c s="4" t="s" r="A12">
        <v>483</v>
      </c>
      <c s="5" t="n" r="C12">
        <v>11115000</v>
      </c>
    </row>
    <row spans="1:7" r="13">
      <c s="4" t="s" r="A13">
        <v>451</v>
      </c>
      <c s="5" t="n" r="C13">
        <v>3622145000</v>
      </c>
      <c s="4" t="s" r="D13">
        <v>34</v>
      </c>
      <c s="7" t="n" r="F13">
        <v>3551256000</v>
      </c>
      <c s="4" t="s" r="G13">
        <v>36</v>
      </c>
    </row>
    <row spans="1:7" r="14">
      <c s="4" t="s" r="A14">
        <v>454</v>
      </c>
      <c s="5" t="n" r="C14">
        <v>3648860000</v>
      </c>
      <c s="4" t="s" r="D14">
        <v>34</v>
      </c>
      <c s="7" t="n" r="E14">
        <v>3556613000</v>
      </c>
      <c s="5" t="n" r="F14">
        <v>3576542000</v>
      </c>
      <c s="4" t="s" r="G14">
        <v>36</v>
      </c>
    </row>
    <row spans="1:7" r="15">
      <c s="4" t="s" r="A15">
        <v>484</v>
      </c>
      <c s="5" t="n" r="C15">
        <v>0</v>
      </c>
    </row>
    <row spans="1:7" r="16">
      <c s="4" t="s" r="A16">
        <v>485</v>
      </c>
      <c s="5" t="n" r="C16">
        <v>0</v>
      </c>
    </row>
    <row spans="1:7" r="17">
      <c s="4" t="s" r="A17">
        <v>486</v>
      </c>
      <c s="5" t="n" r="C17">
        <v>0</v>
      </c>
    </row>
    <row spans="1:7" r="18">
      <c s="4" t="s" r="A18">
        <v>487</v>
      </c>
      <c s="5" t="n" r="C18">
        <v>4306000</v>
      </c>
    </row>
    <row spans="1:7" r="19">
      <c s="4" t="s" r="A19">
        <v>488</v>
      </c>
      <c s="5" t="n" r="C19">
        <v>4306000</v>
      </c>
    </row>
    <row spans="1:7" r="20">
      <c s="4" t="s" r="A20">
        <v>489</v>
      </c>
      <c s="5" t="n" r="C20">
        <v>0</v>
      </c>
    </row>
    <row spans="1:7" r="21">
      <c s="4" t="s" r="A21">
        <v>490</v>
      </c>
      <c s="5" t="n" r="C21">
        <v>0</v>
      </c>
    </row>
    <row spans="1:7" r="22">
      <c s="4" t="s" r="A22">
        <v>491</v>
      </c>
      <c s="5" t="n" r="C22">
        <v>0</v>
      </c>
    </row>
    <row spans="1:7" r="23">
      <c s="4" t="s" r="A23">
        <v>492</v>
      </c>
      <c s="5" t="n" r="C23">
        <v>5356000</v>
      </c>
    </row>
    <row spans="1:7" r="24">
      <c s="4" t="s" r="A24">
        <v>493</v>
      </c>
      <c s="5" t="n" r="C24">
        <v>5356000</v>
      </c>
    </row>
    <row spans="1:7" r="25">
      <c s="4" t="s" r="A25">
        <v>457</v>
      </c>
      <c s="5" t="n" r="C25">
        <v>4306000</v>
      </c>
      <c s="7" t="n" r="E25">
        <v>4292000</v>
      </c>
      <c s="5" t="n" r="F25">
        <v>4279000</v>
      </c>
    </row>
    <row spans="1:7" r="26">
      <c s="4" t="s" r="A26">
        <v>460</v>
      </c>
      <c s="5" t="n" r="C26">
        <v>5356000</v>
      </c>
      <c s="5" t="n" r="F26">
        <v>5556000</v>
      </c>
    </row>
    <row spans="1:7" r="27">
      <c s="4" t="s" r="A27">
        <v>494</v>
      </c>
    </row>
    <row spans="1:7" r="28">
      <c s="3" t="s" r="A28">
        <v>473</v>
      </c>
    </row>
    <row spans="1:7" r="29">
      <c s="4" t="s" r="A29">
        <v>451</v>
      </c>
      <c s="4" t="s" r="B29">
        <v>37</v>
      </c>
      <c s="5" t="n" r="C29">
        <v>3428992000</v>
      </c>
    </row>
    <row spans="1:7" r="30">
      <c s="4" t="s" r="A30">
        <v>454</v>
      </c>
      <c s="4" t="s" r="B30">
        <v>37</v>
      </c>
      <c s="5" t="n" r="C30">
        <v>3455926000</v>
      </c>
    </row>
    <row spans="1:7" r="31">
      <c s="4" t="s" r="A31">
        <v>457</v>
      </c>
      <c s="4" t="s" r="B31">
        <v>37</v>
      </c>
      <c s="5" t="n" r="C31">
        <v>0</v>
      </c>
    </row>
    <row spans="1:7" r="32">
      <c s="4" t="s" r="A32">
        <v>460</v>
      </c>
      <c s="4" t="s" r="B32">
        <v>37</v>
      </c>
      <c s="5" t="n" r="C32">
        <v>0</v>
      </c>
    </row>
    <row spans="1:7" r="33">
      <c s="4" t="s" r="A33">
        <v>469</v>
      </c>
    </row>
    <row spans="1:7" r="34">
      <c s="3" t="s" r="A34">
        <v>473</v>
      </c>
    </row>
    <row spans="1:7" r="35">
      <c s="4" t="s" r="A35">
        <v>451</v>
      </c>
      <c s="5" t="n" r="C35">
        <v>182059000</v>
      </c>
      <c s="4" t="s" r="D35">
        <v>40</v>
      </c>
      <c s="5" t="n" r="F35">
        <v>187106000</v>
      </c>
      <c s="4" t="s" r="G35">
        <v>45</v>
      </c>
    </row>
    <row spans="1:7" r="36">
      <c s="4" t="s" r="A36">
        <v>454</v>
      </c>
      <c s="5" t="n" r="C36">
        <v>181819000</v>
      </c>
      <c s="4" t="s" r="D36">
        <v>40</v>
      </c>
      <c s="7" t="n" r="F36">
        <v>187097000</v>
      </c>
      <c s="4" t="s" r="G36">
        <v>45</v>
      </c>
    </row>
    <row spans="1:7" r="37">
      <c s="4" t="s" r="A37">
        <v>457</v>
      </c>
      <c s="5" t="n" r="C37">
        <v>0</v>
      </c>
    </row>
    <row spans="1:7" r="38">
      <c s="4" t="s" r="A38">
        <v>460</v>
      </c>
      <c s="7" t="n" r="C38">
        <v>0</v>
      </c>
    </row>
    <row spans="1:7" r="39">
      <c t="n" r="A39"/>
    </row>
    <row spans="1:7" r="40">
      <c s="4" t="s" r="A40">
        <v>34</v>
      </c>
      <c s="4" t="s" r="B40">
        <v>81</v>
      </c>
    </row>
    <row spans="1:7" r="41">
      <c s="4" t="s" r="A41">
        <v>36</v>
      </c>
      <c s="4" t="s" r="B41">
        <v>82</v>
      </c>
    </row>
    <row spans="1:7" r="42">
      <c s="4" t="s" r="A42">
        <v>37</v>
      </c>
      <c s="4" t="s" r="B42">
        <v>495</v>
      </c>
    </row>
    <row spans="1:7" r="43">
      <c s="4" t="s" r="A43">
        <v>40</v>
      </c>
      <c s="4" t="s" r="B43">
        <v>470</v>
      </c>
    </row>
    <row spans="1:7" r="44">
      <c s="4" t="s" r="A44">
        <v>45</v>
      </c>
      <c s="4" t="s" r="B44">
        <v>471</v>
      </c>
    </row>
  </sheetData>
  <mergeCells count="9">
    <mergeCell ref="A1:B1"/>
    <mergeCell ref="C1:D1"/>
    <mergeCell ref="F1:G1"/>
    <mergeCell ref="A39:F39"/>
    <mergeCell ref="B40:F40"/>
    <mergeCell ref="B41:F41"/>
    <mergeCell ref="B42:F42"/>
    <mergeCell ref="B43:F43"/>
    <mergeCell ref="B44:F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496</v>
      </c>
      <c s="2" t="s" r="C1">
        <v>99</v>
      </c>
      <c s="2" t="s" r="F1">
        <v>100</v>
      </c>
    </row>
    <row spans="1:8" r="2">
      <c s="2" t="s" r="C2">
        <v>23</v>
      </c>
      <c s="2" t="s" r="D2">
        <v>25</v>
      </c>
      <c s="2" t="s" r="F2">
        <v>23</v>
      </c>
      <c s="2" t="s" r="G2">
        <v>25</v>
      </c>
    </row>
    <row spans="1:8" r="3">
      <c s="3" t="s" r="A3">
        <v>260</v>
      </c>
    </row>
    <row spans="1:8" r="4">
      <c s="4" t="s" r="A4">
        <v>497</v>
      </c>
      <c s="7" t="n" r="C4">
        <v>8000</v>
      </c>
      <c s="7" t="n" r="D4">
        <v>77000</v>
      </c>
      <c s="7" t="n" r="F4">
        <v>284000</v>
      </c>
      <c s="7" t="n" r="G4">
        <v>5734000</v>
      </c>
    </row>
    <row spans="1:8" r="5">
      <c s="4" t="s" r="A5">
        <v>498</v>
      </c>
      <c s="5" t="n" r="C5">
        <v>0</v>
      </c>
      <c s="5" t="n" r="D5">
        <v>0</v>
      </c>
      <c s="5" t="n" r="F5">
        <v>0</v>
      </c>
      <c s="5" t="n" r="G5">
        <v>0</v>
      </c>
    </row>
    <row spans="1:8" r="6">
      <c s="4" t="s" r="A6">
        <v>499</v>
      </c>
      <c s="4" t="s" r="B6">
        <v>34</v>
      </c>
      <c s="5" t="n" r="C6">
        <v>8000</v>
      </c>
      <c s="5" t="n" r="D6">
        <v>77000</v>
      </c>
      <c s="5" t="n" r="F6">
        <v>284000</v>
      </c>
      <c s="5" t="n" r="G6">
        <v>5734000</v>
      </c>
    </row>
    <row spans="1:8" r="7">
      <c s="4" t="s" r="A7">
        <v>500</v>
      </c>
      <c s="5" t="n" r="C7">
        <v>0</v>
      </c>
      <c s="5" t="n" r="D7">
        <v>-2000000</v>
      </c>
      <c s="4" t="s" r="E7">
        <v>36</v>
      </c>
      <c s="5" t="n" r="F7">
        <v>0</v>
      </c>
      <c s="5" t="n" r="G7">
        <v>-2000000</v>
      </c>
      <c s="4" t="s" r="H7">
        <v>36</v>
      </c>
    </row>
    <row spans="1:8" r="8">
      <c s="4" t="s" r="A8">
        <v>501</v>
      </c>
      <c s="7" t="n" r="C8">
        <v>8000</v>
      </c>
      <c s="7" t="n" r="D8">
        <v>-1923000</v>
      </c>
      <c s="5" t="n" r="F8">
        <v>284000</v>
      </c>
      <c s="5" t="n" r="G8">
        <v>3734000</v>
      </c>
    </row>
    <row spans="1:8" r="9">
      <c s="4" t="s" r="A9">
        <v>502</v>
      </c>
      <c s="7" t="n" r="F9">
        <v>300000</v>
      </c>
      <c s="5" t="n" r="G9">
        <v>5700000</v>
      </c>
    </row>
    <row spans="1:8" r="10">
      <c s="4" t="s" r="A10">
        <v>503</v>
      </c>
      <c s="7" t="n" r="G10">
        <v>1400000</v>
      </c>
    </row>
    <row spans="1:8" r="11">
      <c t="n" r="A11"/>
    </row>
    <row spans="1:8" r="12">
      <c s="4" t="s" r="A12">
        <v>34</v>
      </c>
      <c s="4" t="s" r="B12">
        <v>504</v>
      </c>
    </row>
    <row spans="1:8" r="13">
      <c s="4" t="s" r="A13">
        <v>36</v>
      </c>
      <c s="4" t="s" r="B13">
        <v>505</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6</v>
      </c>
      <c s="2" t="s" r="B1">
        <v>100</v>
      </c>
    </row>
    <row spans="1:3" r="2">
      <c s="2" t="s" r="B2">
        <v>23</v>
      </c>
      <c s="2" t="s" r="C2">
        <v>25</v>
      </c>
    </row>
    <row spans="1:3" r="3">
      <c s="3" t="s" r="A3">
        <v>473</v>
      </c>
    </row>
    <row spans="1:3" r="4">
      <c s="4" t="s" r="A4">
        <v>507</v>
      </c>
      <c s="7" t="n" r="B4">
        <v>1079055</v>
      </c>
      <c s="7" t="n" r="C4">
        <v>471296</v>
      </c>
    </row>
    <row spans="1:3" r="5">
      <c s="4" t="s" r="A5">
        <v>508</v>
      </c>
      <c s="5" t="n" r="B5">
        <v>-10219</v>
      </c>
      <c s="5" t="n" r="C5">
        <v>-2385</v>
      </c>
    </row>
    <row spans="1:3" r="6">
      <c s="4" t="s" r="A6">
        <v>509</v>
      </c>
      <c s="5" t="n" r="B6">
        <v>484512</v>
      </c>
      <c s="5" t="n" r="C6">
        <v>1113455</v>
      </c>
    </row>
    <row spans="1:3" r="7">
      <c s="4" t="s" r="A7">
        <v>510</v>
      </c>
      <c s="5" t="n" r="B7">
        <v>-12991</v>
      </c>
      <c s="5" t="n" r="C7">
        <v>-33328</v>
      </c>
    </row>
    <row spans="1:3" r="8">
      <c s="4" t="s" r="A8">
        <v>511</v>
      </c>
      <c s="5" t="n" r="B8">
        <v>1563567</v>
      </c>
      <c s="5" t="n" r="C8">
        <v>1584751</v>
      </c>
    </row>
    <row spans="1:3" r="9">
      <c s="4" t="s" r="A9">
        <v>512</v>
      </c>
      <c s="5" t="n" r="B9">
        <v>-23210</v>
      </c>
      <c s="5" t="n" r="C9">
        <v>-35713</v>
      </c>
    </row>
    <row spans="1:3" r="10">
      <c s="4" t="s" r="A10">
        <v>466</v>
      </c>
    </row>
    <row spans="1:3" r="11">
      <c s="3" t="s" r="A11">
        <v>473</v>
      </c>
    </row>
    <row spans="1:3" r="12">
      <c s="4" t="s" r="A12">
        <v>507</v>
      </c>
      <c s="5" t="n" r="B12">
        <v>845534</v>
      </c>
      <c s="5" t="n" r="C12">
        <v>437212</v>
      </c>
    </row>
    <row spans="1:3" r="13">
      <c s="4" t="s" r="A13">
        <v>508</v>
      </c>
      <c s="5" t="n" r="B13">
        <v>-7734</v>
      </c>
      <c s="5" t="n" r="C13">
        <v>-2276</v>
      </c>
    </row>
    <row spans="1:3" r="14">
      <c s="4" t="s" r="A14">
        <v>509</v>
      </c>
      <c s="5" t="n" r="B14">
        <v>450079</v>
      </c>
      <c s="5" t="n" r="C14">
        <v>1004964</v>
      </c>
    </row>
    <row spans="1:3" r="15">
      <c s="4" t="s" r="A15">
        <v>510</v>
      </c>
      <c s="5" t="n" r="B15">
        <v>-11967</v>
      </c>
      <c s="5" t="n" r="C15">
        <v>-31789</v>
      </c>
    </row>
    <row spans="1:3" r="16">
      <c s="4" t="s" r="A16">
        <v>511</v>
      </c>
      <c s="5" t="n" r="B16">
        <v>1295613</v>
      </c>
      <c s="5" t="n" r="C16">
        <v>1442176</v>
      </c>
    </row>
    <row spans="1:3" r="17">
      <c s="4" t="s" r="A17">
        <v>512</v>
      </c>
      <c s="5" t="n" r="B17">
        <v>-19701</v>
      </c>
      <c s="5" t="n" r="C17">
        <v>-34065</v>
      </c>
    </row>
    <row spans="1:3" r="18">
      <c s="4" t="s" r="A18">
        <v>465</v>
      </c>
    </row>
    <row spans="1:3" r="19">
      <c s="3" t="s" r="A19">
        <v>473</v>
      </c>
    </row>
    <row spans="1:3" r="20">
      <c s="4" t="s" r="A20">
        <v>507</v>
      </c>
      <c s="5" t="n" r="B20">
        <v>233521</v>
      </c>
      <c s="5" t="n" r="C20">
        <v>34041</v>
      </c>
    </row>
    <row spans="1:3" r="21">
      <c s="4" t="s" r="A21">
        <v>508</v>
      </c>
      <c s="5" t="n" r="B21">
        <v>-2485</v>
      </c>
      <c s="5" t="n" r="C21">
        <v>-83</v>
      </c>
    </row>
    <row spans="1:3" r="22">
      <c s="4" t="s" r="A22">
        <v>509</v>
      </c>
      <c s="5" t="n" r="B22">
        <v>33582</v>
      </c>
      <c s="5" t="n" r="C22">
        <v>108491</v>
      </c>
    </row>
    <row spans="1:3" r="23">
      <c s="4" t="s" r="A23">
        <v>510</v>
      </c>
      <c s="5" t="n" r="B23">
        <v>-784</v>
      </c>
      <c s="5" t="n" r="C23">
        <v>-1539</v>
      </c>
    </row>
    <row spans="1:3" r="24">
      <c s="4" t="s" r="A24">
        <v>511</v>
      </c>
      <c s="5" t="n" r="B24">
        <v>267103</v>
      </c>
      <c s="5" t="n" r="C24">
        <v>142532</v>
      </c>
    </row>
    <row spans="1:3" r="25">
      <c s="4" t="s" r="A25">
        <v>512</v>
      </c>
      <c s="5" t="n" r="B25">
        <v>-3269</v>
      </c>
      <c s="5" t="n" r="C25">
        <v>-1622</v>
      </c>
    </row>
    <row spans="1:3" r="26">
      <c s="4" t="s" r="A26">
        <v>513</v>
      </c>
    </row>
    <row spans="1:3" r="27">
      <c s="3" t="s" r="A27">
        <v>473</v>
      </c>
    </row>
    <row spans="1:3" r="28">
      <c s="4" t="s" r="A28">
        <v>507</v>
      </c>
      <c s="5" t="n" r="B28">
        <v>1079055</v>
      </c>
      <c s="5" t="n" r="C28">
        <v>471253</v>
      </c>
    </row>
    <row spans="1:3" r="29">
      <c s="4" t="s" r="A29">
        <v>508</v>
      </c>
      <c s="5" t="n" r="B29">
        <v>-10219</v>
      </c>
      <c s="5" t="n" r="C29">
        <v>-2359</v>
      </c>
    </row>
    <row spans="1:3" r="30">
      <c s="4" t="s" r="A30">
        <v>509</v>
      </c>
      <c s="5" t="n" r="B30">
        <v>483661</v>
      </c>
      <c s="5" t="n" r="C30">
        <v>1113455</v>
      </c>
    </row>
    <row spans="1:3" r="31">
      <c s="4" t="s" r="A31">
        <v>510</v>
      </c>
      <c s="5" t="n" r="B31">
        <v>-12751</v>
      </c>
      <c s="5" t="n" r="C31">
        <v>-33328</v>
      </c>
    </row>
    <row spans="1:3" r="32">
      <c s="4" t="s" r="A32">
        <v>511</v>
      </c>
      <c s="5" t="n" r="B32">
        <v>1562716</v>
      </c>
      <c s="5" t="n" r="C32">
        <v>1584708</v>
      </c>
    </row>
    <row spans="1:3" r="33">
      <c s="4" t="s" r="A33">
        <v>512</v>
      </c>
      <c s="5" t="n" r="B33">
        <v>-22970</v>
      </c>
      <c s="5" t="n" r="C33">
        <v>-35687</v>
      </c>
    </row>
    <row spans="1:3" r="34">
      <c s="4" t="s" r="A34">
        <v>514</v>
      </c>
    </row>
    <row spans="1:3" r="35">
      <c s="3" t="s" r="A35">
        <v>473</v>
      </c>
    </row>
    <row spans="1:3" r="36">
      <c s="4" t="s" r="A36">
        <v>507</v>
      </c>
      <c s="5" t="n" r="B36">
        <v>0</v>
      </c>
      <c s="5" t="n" r="C36">
        <v>43</v>
      </c>
    </row>
    <row spans="1:3" r="37">
      <c s="4" t="s" r="A37">
        <v>508</v>
      </c>
      <c s="5" t="n" r="B37">
        <v>0</v>
      </c>
      <c s="5" t="n" r="C37">
        <v>-26</v>
      </c>
    </row>
    <row spans="1:3" r="38">
      <c s="4" t="s" r="A38">
        <v>509</v>
      </c>
      <c s="5" t="n" r="B38">
        <v>851</v>
      </c>
      <c s="5" t="n" r="C38">
        <v>0</v>
      </c>
    </row>
    <row spans="1:3" r="39">
      <c s="4" t="s" r="A39">
        <v>510</v>
      </c>
      <c s="5" t="n" r="B39">
        <v>-240</v>
      </c>
      <c s="5" t="n" r="C39">
        <v>0</v>
      </c>
    </row>
    <row spans="1:3" r="40">
      <c s="4" t="s" r="A40">
        <v>511</v>
      </c>
      <c s="5" t="n" r="B40">
        <v>851</v>
      </c>
      <c s="5" t="n" r="C40">
        <v>43</v>
      </c>
    </row>
    <row spans="1:3" r="41">
      <c s="4" t="s" r="A41">
        <v>512</v>
      </c>
      <c s="7" t="n" r="B41">
        <v>-240</v>
      </c>
      <c s="7" t="n" r="C41">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61"/>
    <col customWidth="1" max="2" min="2" width="80"/>
    <col customWidth="1" max="3" min="3" width="27"/>
    <col customWidth="1" max="4" min="4" width="4"/>
    <col customWidth="1" max="5" min="5" width="21"/>
    <col customWidth="1" max="6" min="6" width="27"/>
    <col customWidth="1" max="7" min="7" width="4"/>
    <col customWidth="1" max="8" min="8" width="21"/>
    <col customWidth="1" max="9" min="9" width="21"/>
    <col customWidth="1" max="10" min="10" width="21"/>
    <col customWidth="1" max="11" min="11" width="21"/>
    <col customWidth="1" max="12" min="12" width="21"/>
  </cols>
  <sheetData>
    <row spans="1:12" r="1">
      <c s="1" t="s" r="A1">
        <v>515</v>
      </c>
      <c s="2" t="s" r="C1">
        <v>99</v>
      </c>
      <c s="2" t="s" r="F1">
        <v>100</v>
      </c>
    </row>
    <row spans="1:12" r="2">
      <c s="2" t="s" r="C2">
        <v>516</v>
      </c>
      <c s="2" t="s" r="E2">
        <v>431</v>
      </c>
      <c s="2" t="s" r="F2">
        <v>516</v>
      </c>
      <c s="2" t="s" r="H2">
        <v>431</v>
      </c>
      <c s="2" t="s" r="I2">
        <v>517</v>
      </c>
      <c s="2" t="s" r="J2">
        <v>429</v>
      </c>
      <c s="2" t="s" r="K2">
        <v>518</v>
      </c>
      <c s="2" t="s" r="L2">
        <v>432</v>
      </c>
    </row>
    <row spans="1:12" r="3">
      <c s="3" t="s" r="A3">
        <v>519</v>
      </c>
    </row>
    <row spans="1:12" r="4">
      <c s="4" t="s" r="A4">
        <v>520</v>
      </c>
      <c s="7" t="n" r="C4">
        <v>310600000</v>
      </c>
      <c s="7" t="n" r="E4">
        <v>350900000</v>
      </c>
      <c s="7" t="n" r="F4">
        <v>310600000</v>
      </c>
      <c s="7" t="n" r="H4">
        <v>350900000</v>
      </c>
    </row>
    <row spans="1:12" r="5">
      <c s="4" t="s" r="A5">
        <v>521</v>
      </c>
      <c s="5" t="n" r="C5">
        <v>221351000</v>
      </c>
      <c s="5" t="n" r="E5">
        <v>243628000</v>
      </c>
      <c s="5" t="n" r="F5">
        <v>221351000</v>
      </c>
      <c s="5" t="n" r="H5">
        <v>243628000</v>
      </c>
      <c s="7" t="n" r="I5">
        <v>228328000</v>
      </c>
      <c s="7" t="n" r="J5">
        <v>232448000</v>
      </c>
      <c s="7" t="n" r="K5">
        <v>247246000</v>
      </c>
      <c s="7" t="n" r="L5">
        <v>253809000</v>
      </c>
    </row>
    <row spans="1:12" r="6">
      <c s="4" t="s" r="A6">
        <v>522</v>
      </c>
      <c s="5" t="n" r="C6">
        <v>348644000</v>
      </c>
      <c s="5" t="n" r="E6">
        <v>374714000</v>
      </c>
      <c s="5" t="n" r="F6">
        <v>347253000</v>
      </c>
      <c s="5" t="n" r="H6">
        <v>382859000</v>
      </c>
    </row>
    <row spans="1:12" r="7">
      <c s="4" t="s" r="A7">
        <v>523</v>
      </c>
      <c s="7" t="n" r="C7">
        <v>1709000</v>
      </c>
      <c s="5" t="n" r="E7">
        <v>1666000</v>
      </c>
      <c s="5" t="n" r="F7">
        <v>3369000</v>
      </c>
      <c s="5" t="n" r="H7">
        <v>3347000</v>
      </c>
    </row>
    <row spans="1:12" r="8">
      <c s="4" t="s" r="A8">
        <v>524</v>
      </c>
      <c s="4" t="s" r="C8">
        <v>525</v>
      </c>
    </row>
    <row spans="1:12" r="9">
      <c s="4" t="s" r="A9">
        <v>526</v>
      </c>
      <c s="7" t="n" r="C9">
        <v>16936772000</v>
      </c>
      <c s="4" t="s" r="D9">
        <v>34</v>
      </c>
      <c s="5" t="n" r="E9">
        <v>15795709000</v>
      </c>
      <c s="5" t="n" r="F9">
        <v>16936772000</v>
      </c>
      <c s="4" t="s" r="G9">
        <v>34</v>
      </c>
      <c s="5" t="n" r="H9">
        <v>15795709000</v>
      </c>
      <c s="5" t="n" r="J9">
        <v>16230166000</v>
      </c>
    </row>
    <row spans="1:12" r="10">
      <c s="4" t="s" r="A10">
        <v>115</v>
      </c>
      <c s="5" t="n" r="C10">
        <v>2000000</v>
      </c>
      <c s="5" t="n" r="E10">
        <v>5000000</v>
      </c>
      <c s="5" t="n" r="F10">
        <v>7000000</v>
      </c>
      <c s="5" t="n" r="H10">
        <v>15000000</v>
      </c>
    </row>
    <row spans="1:12" r="11">
      <c s="4" t="s" r="A11">
        <v>527</v>
      </c>
      <c s="5" t="n" r="C11">
        <v>300000</v>
      </c>
      <c s="5" t="n" r="E11">
        <v>600000</v>
      </c>
      <c s="5" t="n" r="F11">
        <v>600000</v>
      </c>
      <c s="5" t="n" r="H11">
        <v>1700000</v>
      </c>
    </row>
    <row spans="1:12" r="12">
      <c s="4" t="s" r="A12">
        <v>528</v>
      </c>
      <c s="5" t="n" r="C12">
        <v>2784000</v>
      </c>
      <c s="5" t="n" r="E12">
        <v>2455000</v>
      </c>
      <c s="5" t="n" r="F12">
        <v>2784000</v>
      </c>
      <c s="5" t="n" r="H12">
        <v>2455000</v>
      </c>
    </row>
    <row spans="1:12" r="13">
      <c s="4" t="s" r="A13">
        <v>529</v>
      </c>
    </row>
    <row spans="1:12" r="14">
      <c s="3" t="s" r="A14">
        <v>519</v>
      </c>
    </row>
    <row spans="1:12" r="15">
      <c s="4" t="s" r="A15">
        <v>521</v>
      </c>
      <c s="7" t="n" r="C15">
        <v>22377000</v>
      </c>
      <c s="5" t="n" r="E15">
        <v>23727000</v>
      </c>
      <c s="7" t="n" r="F15">
        <v>22377000</v>
      </c>
      <c s="5" t="n" r="H15">
        <v>23727000</v>
      </c>
      <c s="5" t="n" r="I15">
        <v>20186000</v>
      </c>
      <c s="5" t="n" r="J15">
        <v>19122000</v>
      </c>
      <c s="5" t="n" r="K15">
        <v>22521000</v>
      </c>
      <c s="5" t="n" r="L15">
        <v>22491000</v>
      </c>
    </row>
    <row spans="1:12" r="16">
      <c s="4" t="s" r="A16">
        <v>530</v>
      </c>
      <c s="4" t="s" r="C16">
        <v>531</v>
      </c>
      <c s="4" t="s" r="F16">
        <v>531</v>
      </c>
    </row>
    <row spans="1:12" r="17">
      <c s="4" t="s" r="A17">
        <v>532</v>
      </c>
      <c s="4" t="s" r="C17">
        <v>533</v>
      </c>
    </row>
    <row spans="1:12" r="18">
      <c s="4" t="s" r="A18">
        <v>526</v>
      </c>
      <c s="7" t="n" r="C18">
        <v>487679000</v>
      </c>
      <c s="5" t="n" r="E18">
        <v>594001000</v>
      </c>
      <c s="7" t="n" r="F18">
        <v>487679000</v>
      </c>
      <c s="5" t="n" r="H18">
        <v>594001000</v>
      </c>
      <c s="5" t="n" r="J18">
        <v>538961000</v>
      </c>
    </row>
    <row spans="1:12" r="19">
      <c s="4" t="s" r="A19">
        <v>534</v>
      </c>
      <c s="4" t="s" r="C19">
        <v>535</v>
      </c>
      <c s="4" t="s" r="F19">
        <v>535</v>
      </c>
    </row>
    <row spans="1:12" r="20">
      <c s="4" t="s" r="A20">
        <v>115</v>
      </c>
      <c s="7" t="n" r="C20">
        <v>2329000</v>
      </c>
      <c s="5" t="n" r="E20">
        <v>1391000</v>
      </c>
      <c s="7" t="n" r="F20">
        <v>3959000</v>
      </c>
      <c s="5" t="n" r="H20">
        <v>3061000</v>
      </c>
    </row>
    <row spans="1:12" r="21">
      <c s="4" t="s" r="A21">
        <v>528</v>
      </c>
      <c s="5" t="n" r="C21">
        <v>0</v>
      </c>
      <c s="5" t="n" r="E21">
        <v>0</v>
      </c>
      <c s="5" t="n" r="F21">
        <v>0</v>
      </c>
      <c s="5" t="n" r="H21">
        <v>0</v>
      </c>
    </row>
    <row spans="1:12" r="22">
      <c s="4" t="s" r="A22">
        <v>536</v>
      </c>
    </row>
    <row spans="1:12" r="23">
      <c s="3" t="s" r="A23">
        <v>519</v>
      </c>
    </row>
    <row spans="1:12" r="24">
      <c s="4" t="s" r="A24">
        <v>520</v>
      </c>
      <c s="7" t="n" r="C24">
        <v>80800000</v>
      </c>
      <c s="5" t="n" r="E24">
        <v>139500000</v>
      </c>
      <c s="5" t="n" r="F24">
        <v>80800000</v>
      </c>
      <c s="5" t="n" r="H24">
        <v>139500000</v>
      </c>
    </row>
    <row spans="1:12" r="25">
      <c s="4" t="s" r="A25">
        <v>537</v>
      </c>
    </row>
    <row spans="1:12" r="26">
      <c s="3" t="s" r="A26">
        <v>519</v>
      </c>
    </row>
    <row spans="1:12" r="27">
      <c s="4" t="s" r="A27">
        <v>538</v>
      </c>
      <c s="4" t="s" r="C27">
        <v>539</v>
      </c>
    </row>
    <row spans="1:12" r="28">
      <c s="4" t="s" r="A28">
        <v>540</v>
      </c>
    </row>
    <row spans="1:12" r="29">
      <c s="3" t="s" r="A29">
        <v>519</v>
      </c>
    </row>
    <row spans="1:12" r="30">
      <c s="4" t="s" r="A30">
        <v>538</v>
      </c>
      <c s="4" t="s" r="C30">
        <v>541</v>
      </c>
    </row>
    <row spans="1:12" r="31">
      <c s="4" t="s" r="A31">
        <v>521</v>
      </c>
      <c s="7" t="n" r="C31">
        <v>85457000</v>
      </c>
      <c s="5" t="n" r="E31">
        <v>118037000</v>
      </c>
      <c s="5" t="n" r="F31">
        <v>85457000</v>
      </c>
      <c s="5" t="n" r="H31">
        <v>118037000</v>
      </c>
      <c s="5" t="n" r="I31">
        <v>109245000</v>
      </c>
      <c s="5" t="n" r="J31">
        <v>113011000</v>
      </c>
      <c s="5" t="n" r="K31">
        <v>123409000</v>
      </c>
      <c s="5" t="n" r="L31">
        <v>126785000</v>
      </c>
    </row>
    <row spans="1:12" r="32">
      <c s="4" t="s" r="A32">
        <v>532</v>
      </c>
      <c s="4" t="s" r="C32">
        <v>542</v>
      </c>
    </row>
    <row spans="1:12" r="33">
      <c s="4" t="s" r="A33">
        <v>526</v>
      </c>
      <c s="4" t="s" r="B33">
        <v>36</v>
      </c>
      <c s="7" t="n" r="C33">
        <v>4870271000</v>
      </c>
      <c s="5" t="n" r="E33">
        <v>5218930000</v>
      </c>
      <c s="5" t="n" r="F33">
        <v>4870271000</v>
      </c>
      <c s="5" t="n" r="H33">
        <v>5218930000</v>
      </c>
      <c s="5" t="n" r="J33">
        <v>5048071000</v>
      </c>
    </row>
    <row spans="1:12" r="34">
      <c s="4" t="s" r="A34">
        <v>115</v>
      </c>
      <c s="5" t="n" r="C34">
        <v>-24736000</v>
      </c>
      <c s="5" t="n" r="E34">
        <v>-2768000</v>
      </c>
      <c s="5" t="n" r="F34">
        <v>-24689000</v>
      </c>
      <c s="5" t="n" r="H34">
        <v>1146000</v>
      </c>
    </row>
    <row spans="1:12" r="35">
      <c s="4" t="s" r="A35">
        <v>528</v>
      </c>
      <c s="5" t="n" r="C35">
        <v>493000</v>
      </c>
      <c s="5" t="n" r="E35">
        <v>41000</v>
      </c>
      <c s="5" t="n" r="F35">
        <v>493000</v>
      </c>
      <c s="5" t="n" r="H35">
        <v>41000</v>
      </c>
    </row>
    <row spans="1:12" r="36">
      <c s="4" t="s" r="A36">
        <v>543</v>
      </c>
    </row>
    <row spans="1:12" r="37">
      <c s="3" t="s" r="A37">
        <v>519</v>
      </c>
    </row>
    <row spans="1:12" r="38">
      <c s="4" t="s" r="A38">
        <v>521</v>
      </c>
      <c s="7" t="n" r="C38">
        <v>61000000</v>
      </c>
      <c s="7" t="n" r="E38">
        <v>65800000</v>
      </c>
      <c s="7" t="n" r="F38">
        <v>61000000</v>
      </c>
      <c s="7" t="n" r="H38">
        <v>65800000</v>
      </c>
    </row>
    <row spans="1:12" r="39">
      <c s="4" t="s" r="A39">
        <v>544</v>
      </c>
      <c s="4" t="s" r="C39">
        <v>545</v>
      </c>
      <c s="4" t="s" r="E39">
        <v>546</v>
      </c>
      <c s="4" t="s" r="F39">
        <v>545</v>
      </c>
      <c s="4" t="s" r="H39">
        <v>546</v>
      </c>
    </row>
    <row spans="1:12" r="40">
      <c s="4" t="s" r="A40">
        <v>547</v>
      </c>
    </row>
    <row spans="1:12" r="41">
      <c s="3" t="s" r="A41">
        <v>519</v>
      </c>
    </row>
    <row spans="1:12" r="42">
      <c s="4" t="s" r="A42">
        <v>548</v>
      </c>
      <c s="4" t="s" r="C42">
        <v>549</v>
      </c>
      <c s="4" t="s" r="F42">
        <v>549</v>
      </c>
    </row>
    <row spans="1:12" r="43">
      <c s="4" t="s" r="A43">
        <v>538</v>
      </c>
      <c s="4" t="s" r="F43">
        <v>550</v>
      </c>
    </row>
    <row spans="1:12" r="44">
      <c s="4" t="s" r="A44">
        <v>551</v>
      </c>
      <c s="7" t="n" r="C44">
        <v>1799665000</v>
      </c>
      <c s="7" t="n" r="E44">
        <v>1101282000</v>
      </c>
      <c s="7" t="n" r="F44">
        <v>1799665000</v>
      </c>
      <c s="7" t="n" r="H44">
        <v>1101282000</v>
      </c>
    </row>
    <row spans="1:12" r="45">
      <c s="4" t="s" r="A45">
        <v>526</v>
      </c>
      <c s="5" t="n" r="C45">
        <v>1799665000</v>
      </c>
      <c s="5" t="n" r="E45">
        <v>1101282000</v>
      </c>
      <c s="5" t="n" r="F45">
        <v>1799665000</v>
      </c>
      <c s="5" t="n" r="H45">
        <v>1101282000</v>
      </c>
    </row>
    <row spans="1:12" r="46">
      <c s="4" t="s" r="A46">
        <v>552</v>
      </c>
    </row>
    <row spans="1:12" r="47">
      <c s="3" t="s" r="A47">
        <v>519</v>
      </c>
    </row>
    <row spans="1:12" r="48">
      <c s="4" t="s" r="A48">
        <v>521</v>
      </c>
      <c s="5" t="n" r="C48">
        <v>100242000</v>
      </c>
      <c s="5" t="n" r="E48">
        <v>84412000</v>
      </c>
      <c s="5" t="n" r="F48">
        <v>100242000</v>
      </c>
      <c s="5" t="n" r="H48">
        <v>84412000</v>
      </c>
    </row>
    <row spans="1:12" r="49">
      <c s="4" t="s" r="A49">
        <v>522</v>
      </c>
      <c s="5" t="n" r="C49">
        <v>67341000</v>
      </c>
      <c s="5" t="n" r="E49">
        <v>78181000</v>
      </c>
      <c s="5" t="n" r="F49">
        <v>64065000</v>
      </c>
      <c s="5" t="n" r="H49">
        <v>87439000</v>
      </c>
    </row>
    <row spans="1:12" r="50">
      <c s="4" t="s" r="A50">
        <v>523</v>
      </c>
      <c s="5" t="n" r="C50">
        <v>276000</v>
      </c>
      <c s="5" t="n" r="E50">
        <v>201000</v>
      </c>
      <c s="5" t="n" r="F50">
        <v>566000</v>
      </c>
      <c s="5" t="n" r="H50">
        <v>445000</v>
      </c>
    </row>
    <row spans="1:12" r="51">
      <c s="4" t="s" r="A51">
        <v>551</v>
      </c>
      <c s="7" t="n" r="C51">
        <v>11233278000</v>
      </c>
      <c s="5" t="n" r="E51">
        <v>9634349000</v>
      </c>
      <c s="5" t="n" r="F51">
        <v>11233278000</v>
      </c>
      <c s="5" t="n" r="H51">
        <v>9634349000</v>
      </c>
    </row>
    <row spans="1:12" r="52">
      <c s="4" t="s" r="A52">
        <v>553</v>
      </c>
      <c s="4" t="s" r="C52">
        <v>554</v>
      </c>
    </row>
    <row spans="1:12" r="53">
      <c s="4" t="s" r="A53">
        <v>528</v>
      </c>
      <c s="7" t="n" r="C53">
        <v>2291000</v>
      </c>
      <c s="5" t="n" r="E53">
        <v>2413000</v>
      </c>
      <c s="5" t="n" r="F53">
        <v>2291000</v>
      </c>
      <c s="5" t="n" r="H53">
        <v>2413000</v>
      </c>
    </row>
    <row spans="1:12" r="54">
      <c s="4" t="s" r="A54">
        <v>555</v>
      </c>
    </row>
    <row spans="1:12" r="55">
      <c s="3" t="s" r="A55">
        <v>519</v>
      </c>
    </row>
    <row spans="1:12" r="56">
      <c s="4" t="s" r="A56">
        <v>521</v>
      </c>
      <c s="5" t="n" r="C56">
        <v>13275000</v>
      </c>
      <c s="5" t="n" r="E56">
        <v>17452000</v>
      </c>
      <c s="5" t="n" r="F56">
        <v>13275000</v>
      </c>
      <c s="5" t="n" r="H56">
        <v>17452000</v>
      </c>
      <c s="7" t="n" r="I56">
        <v>13580000</v>
      </c>
      <c s="5" t="n" r="J56">
        <v>14730000</v>
      </c>
      <c s="7" t="n" r="K56">
        <v>13061000</v>
      </c>
      <c s="7" t="n" r="L56">
        <v>7484000</v>
      </c>
    </row>
    <row spans="1:12" r="57">
      <c s="4" t="s" r="A57">
        <v>526</v>
      </c>
      <c s="5" t="n" r="C57">
        <v>345544000</v>
      </c>
      <c s="5" t="n" r="E57">
        <v>348429000</v>
      </c>
      <c s="5" t="n" r="F57">
        <v>345544000</v>
      </c>
      <c s="5" t="n" r="H57">
        <v>348429000</v>
      </c>
      <c s="5" t="n" r="J57">
        <v>358131000</v>
      </c>
    </row>
    <row spans="1:12" r="58">
      <c s="4" t="s" r="A58">
        <v>115</v>
      </c>
      <c s="5" t="n" r="C58">
        <v>4697000</v>
      </c>
      <c s="5" t="n" r="E58">
        <v>7273000</v>
      </c>
      <c s="5" t="n" r="F58">
        <v>6590000</v>
      </c>
      <c s="5" t="n" r="H58">
        <v>15930000</v>
      </c>
    </row>
    <row spans="1:12" r="59">
      <c s="4" t="s" r="A59">
        <v>528</v>
      </c>
      <c s="7" t="n" r="C59">
        <v>0</v>
      </c>
      <c s="5" t="n" r="E59">
        <v>1000</v>
      </c>
      <c s="7" t="n" r="F59">
        <v>0</v>
      </c>
      <c s="5" t="n" r="H59">
        <v>1000</v>
      </c>
    </row>
    <row spans="1:12" r="60">
      <c s="4" t="s" r="A60">
        <v>556</v>
      </c>
    </row>
    <row spans="1:12" r="61">
      <c s="3" t="s" r="A61">
        <v>519</v>
      </c>
    </row>
    <row spans="1:12" r="62">
      <c s="4" t="s" r="A62">
        <v>557</v>
      </c>
      <c s="4" t="s" r="C62">
        <v>558</v>
      </c>
      <c s="4" t="s" r="F62">
        <v>558</v>
      </c>
    </row>
    <row spans="1:12" r="63">
      <c s="4" t="s" r="A63">
        <v>526</v>
      </c>
      <c s="7" t="n" r="C63">
        <v>185207000</v>
      </c>
      <c s="5" t="n" r="E63">
        <v>187588000</v>
      </c>
      <c s="7" t="n" r="F63">
        <v>185207000</v>
      </c>
      <c s="5" t="n" r="H63">
        <v>187588000</v>
      </c>
    </row>
    <row spans="1:12" r="64">
      <c s="4" t="s" r="A64">
        <v>559</v>
      </c>
    </row>
    <row spans="1:12" r="65">
      <c s="3" t="s" r="A65">
        <v>519</v>
      </c>
    </row>
    <row spans="1:12" r="66">
      <c s="4" t="s" r="A66">
        <v>530</v>
      </c>
      <c s="4" t="s" r="C66">
        <v>531</v>
      </c>
      <c s="4" t="s" r="F66">
        <v>531</v>
      </c>
    </row>
    <row spans="1:12" r="67">
      <c s="4" t="s" r="A67">
        <v>560</v>
      </c>
    </row>
    <row spans="1:12" r="68">
      <c s="3" t="s" r="A68">
        <v>519</v>
      </c>
    </row>
    <row spans="1:12" r="69">
      <c s="4" t="s" r="A69">
        <v>526</v>
      </c>
      <c s="7" t="n" r="C69">
        <v>66400000</v>
      </c>
      <c s="5" t="n" r="E69">
        <v>84400000</v>
      </c>
      <c s="7" t="n" r="F69">
        <v>66400000</v>
      </c>
      <c s="5" t="n" r="H69">
        <v>84400000</v>
      </c>
      <c s="7" t="n" r="J69">
        <v>76800000</v>
      </c>
    </row>
    <row spans="1:12" r="70">
      <c s="4" t="s" r="A70">
        <v>561</v>
      </c>
    </row>
    <row spans="1:12" r="71">
      <c s="3" t="s" r="A71">
        <v>519</v>
      </c>
    </row>
    <row spans="1:12" r="72">
      <c s="4" t="s" r="A72">
        <v>548</v>
      </c>
      <c s="4" t="s" r="C72">
        <v>562</v>
      </c>
      <c s="4" t="s" r="F72">
        <v>562</v>
      </c>
    </row>
    <row spans="1:12" r="73">
      <c s="4" t="s" r="A73">
        <v>538</v>
      </c>
      <c s="4" t="s" r="F73">
        <v>563</v>
      </c>
    </row>
    <row spans="1:12" r="74">
      <c s="4" t="s" r="A74">
        <v>551</v>
      </c>
      <c s="7" t="n" r="C74">
        <v>2100000000</v>
      </c>
      <c s="7" t="n" r="F74">
        <v>2100000000</v>
      </c>
    </row>
    <row spans="1:12" r="75">
      <c s="4" t="s" r="A75">
        <v>564</v>
      </c>
    </row>
    <row spans="1:12" r="76">
      <c s="3" t="s" r="A76">
        <v>519</v>
      </c>
    </row>
    <row spans="1:12" r="77">
      <c s="4" t="s" r="A77">
        <v>548</v>
      </c>
      <c s="4" t="s" r="C77">
        <v>565</v>
      </c>
      <c s="4" t="s" r="F77">
        <v>565</v>
      </c>
    </row>
    <row spans="1:12" r="78">
      <c s="4" t="s" r="A78">
        <v>566</v>
      </c>
    </row>
    <row spans="1:12" r="79">
      <c s="3" t="s" r="A79">
        <v>519</v>
      </c>
    </row>
    <row spans="1:12" r="80">
      <c s="4" t="s" r="A80">
        <v>567</v>
      </c>
      <c s="4" t="s" r="C80">
        <v>568</v>
      </c>
    </row>
    <row spans="1:12" r="81">
      <c s="4" t="s" r="A81">
        <v>569</v>
      </c>
    </row>
    <row spans="1:12" r="82">
      <c s="3" t="s" r="A82">
        <v>519</v>
      </c>
    </row>
    <row spans="1:12" r="83">
      <c s="4" t="s" r="A83">
        <v>524</v>
      </c>
      <c s="4" t="s" r="C83">
        <v>570</v>
      </c>
    </row>
    <row spans="1:12" r="84">
      <c s="4" t="s" r="A84">
        <v>571</v>
      </c>
    </row>
    <row spans="1:12" r="85">
      <c s="3" t="s" r="A85">
        <v>519</v>
      </c>
    </row>
    <row spans="1:12" r="86">
      <c s="4" t="s" r="A86">
        <v>572</v>
      </c>
      <c s="4" t="s" r="C86">
        <v>554</v>
      </c>
    </row>
    <row spans="1:12" r="87">
      <c s="4" t="s" r="A87">
        <v>573</v>
      </c>
      <c s="4" t="s" r="C87">
        <v>568</v>
      </c>
    </row>
    <row spans="1:12" r="88">
      <c s="4" t="s" r="A88">
        <v>574</v>
      </c>
    </row>
    <row spans="1:12" r="89">
      <c s="3" t="s" r="A89">
        <v>519</v>
      </c>
    </row>
    <row spans="1:12" r="90">
      <c s="4" t="s" r="A90">
        <v>567</v>
      </c>
      <c s="4" t="s" r="C90">
        <v>568</v>
      </c>
    </row>
    <row spans="1:12" r="91">
      <c s="4" t="s" r="A91">
        <v>575</v>
      </c>
    </row>
    <row spans="1:12" r="92">
      <c s="3" t="s" r="A92">
        <v>519</v>
      </c>
    </row>
    <row spans="1:12" r="93">
      <c s="4" t="s" r="A93">
        <v>576</v>
      </c>
      <c s="4" t="s" r="C93">
        <v>577</v>
      </c>
      <c s="4" t="s" r="F93">
        <v>577</v>
      </c>
    </row>
    <row spans="1:12" r="94">
      <c s="4" t="s" r="A94">
        <v>567</v>
      </c>
      <c s="4" t="s" r="C94">
        <v>568</v>
      </c>
    </row>
    <row spans="1:12" r="95">
      <c s="4" t="s" r="A95">
        <v>578</v>
      </c>
    </row>
    <row spans="1:12" r="96">
      <c s="3" t="s" r="A96">
        <v>519</v>
      </c>
    </row>
    <row spans="1:12" r="97">
      <c s="4" t="s" r="A97">
        <v>572</v>
      </c>
      <c s="4" t="s" r="C97">
        <v>525</v>
      </c>
    </row>
    <row spans="1:12" r="98">
      <c s="4" t="s" r="A98">
        <v>579</v>
      </c>
    </row>
    <row spans="1:12" r="99">
      <c s="3" t="s" r="A99">
        <v>519</v>
      </c>
    </row>
    <row spans="1:12" r="100">
      <c s="4" t="s" r="A100">
        <v>576</v>
      </c>
      <c s="4" t="s" r="C100">
        <v>535</v>
      </c>
      <c s="4" t="s" r="F100">
        <v>535</v>
      </c>
    </row>
    <row spans="1:12" r="101">
      <c s="4" t="s" r="A101">
        <v>580</v>
      </c>
    </row>
    <row spans="1:12" r="102">
      <c s="3" t="s" r="A102">
        <v>519</v>
      </c>
    </row>
    <row spans="1:12" r="103">
      <c s="4" t="s" r="A103">
        <v>581</v>
      </c>
      <c s="5" t="n" r="C103">
        <v>13</v>
      </c>
      <c s="5" t="n" r="F103">
        <v>13</v>
      </c>
    </row>
    <row spans="1:12" r="104">
      <c s="4" t="s" r="A104">
        <v>582</v>
      </c>
    </row>
    <row spans="1:12" r="105">
      <c s="3" t="s" r="A105">
        <v>519</v>
      </c>
    </row>
    <row spans="1:12" r="106">
      <c s="4" t="s" r="A106">
        <v>581</v>
      </c>
      <c s="5" t="n" r="C106">
        <v>14</v>
      </c>
      <c s="5" t="n" r="F106">
        <v>14</v>
      </c>
    </row>
    <row spans="1:12" r="107">
      <c s="4" t="s" r="A107">
        <v>583</v>
      </c>
    </row>
    <row spans="1:12" r="108">
      <c s="3" t="s" r="A108">
        <v>519</v>
      </c>
    </row>
    <row spans="1:12" r="109">
      <c s="4" t="s" r="A109">
        <v>581</v>
      </c>
      <c s="5" t="n" r="C109">
        <v>15</v>
      </c>
      <c s="5" t="n" r="F109">
        <v>15</v>
      </c>
    </row>
    <row spans="1:12" r="110">
      <c s="4" t="s" r="A110">
        <v>584</v>
      </c>
    </row>
    <row spans="1:12" r="111">
      <c s="3" t="s" r="A111">
        <v>519</v>
      </c>
    </row>
    <row spans="1:12" r="112">
      <c s="4" t="s" r="A112">
        <v>581</v>
      </c>
      <c s="5" t="n" r="C112">
        <v>16</v>
      </c>
      <c s="5" t="n" r="F112">
        <v>16</v>
      </c>
    </row>
    <row spans="1:12" r="113">
      <c s="4" t="s" r="A113">
        <v>585</v>
      </c>
    </row>
    <row spans="1:12" r="114">
      <c s="3" t="s" r="A114">
        <v>519</v>
      </c>
    </row>
    <row spans="1:12" r="115">
      <c s="4" t="s" r="A115">
        <v>521</v>
      </c>
      <c s="7" t="n" r="C115">
        <v>126000</v>
      </c>
      <c s="5" t="n" r="E115">
        <v>0</v>
      </c>
      <c s="7" t="n" r="F115">
        <v>126000</v>
      </c>
      <c s="5" t="n" r="H115">
        <v>0</v>
      </c>
    </row>
    <row spans="1:12" r="116">
      <c s="4" t="s" r="A116">
        <v>586</v>
      </c>
      <c s="5" t="n" r="C116">
        <v>1</v>
      </c>
      <c s="5" t="n" r="F116">
        <v>1</v>
      </c>
    </row>
    <row spans="1:12" r="117">
      <c s="4" t="s" r="A117">
        <v>587</v>
      </c>
    </row>
    <row spans="1:12" r="118">
      <c s="3" t="s" r="A118">
        <v>519</v>
      </c>
    </row>
    <row spans="1:12" r="119">
      <c s="4" t="s" r="A119">
        <v>521</v>
      </c>
      <c s="7" t="n" r="C119">
        <v>2704000</v>
      </c>
      <c s="5" t="n" r="E119">
        <v>1857000</v>
      </c>
      <c s="7" t="n" r="F119">
        <v>2704000</v>
      </c>
      <c s="5" t="n" r="H119">
        <v>1857000</v>
      </c>
    </row>
    <row spans="1:12" r="120">
      <c s="4" t="s" r="A120">
        <v>588</v>
      </c>
    </row>
    <row spans="1:12" r="121">
      <c s="3" t="s" r="A121">
        <v>519</v>
      </c>
    </row>
    <row spans="1:12" r="122">
      <c s="4" t="s" r="A122">
        <v>521</v>
      </c>
      <c s="5" t="n" r="C122">
        <v>4944000</v>
      </c>
      <c s="7" t="n" r="E122">
        <v>6435000</v>
      </c>
      <c s="5" t="n" r="F122">
        <v>4944000</v>
      </c>
      <c s="7" t="n" r="H122">
        <v>6435000</v>
      </c>
    </row>
    <row spans="1:12" r="123">
      <c s="4" t="s" r="A123">
        <v>589</v>
      </c>
    </row>
    <row spans="1:12" r="124">
      <c s="3" t="s" r="A124">
        <v>519</v>
      </c>
    </row>
    <row spans="1:12" r="125">
      <c s="4" t="s" r="A125">
        <v>551</v>
      </c>
      <c s="7" t="n" r="C125">
        <v>500000</v>
      </c>
      <c s="7" t="n" r="F125">
        <v>500000</v>
      </c>
    </row>
    <row spans="1:12" r="126">
      <c s="4" t="s" r="A126">
        <v>590</v>
      </c>
    </row>
    <row spans="1:12" r="127">
      <c s="3" t="s" r="A127">
        <v>519</v>
      </c>
    </row>
    <row spans="1:12" r="128">
      <c s="4" t="s" r="A128">
        <v>581</v>
      </c>
      <c s="5" t="n" r="C128">
        <v>1</v>
      </c>
      <c s="5" t="n" r="F128">
        <v>1</v>
      </c>
    </row>
    <row spans="1:12" r="129">
      <c s="4" t="s" r="A129">
        <v>591</v>
      </c>
    </row>
    <row spans="1:12" r="130">
      <c s="3" t="s" r="A130">
        <v>519</v>
      </c>
    </row>
    <row spans="1:12" r="131">
      <c s="4" t="s" r="A131">
        <v>581</v>
      </c>
      <c s="5" t="n" r="C131">
        <v>12</v>
      </c>
      <c s="5" t="n" r="F131">
        <v>12</v>
      </c>
    </row>
    <row spans="1:12" r="132">
      <c s="4" t="s" r="A132">
        <v>592</v>
      </c>
    </row>
    <row spans="1:12" r="133">
      <c s="3" t="s" r="A133">
        <v>519</v>
      </c>
    </row>
    <row spans="1:12" r="134">
      <c s="4" t="s" r="A134">
        <v>551</v>
      </c>
      <c s="7" t="n" r="C134">
        <v>1000000</v>
      </c>
      <c s="7" t="n" r="F134">
        <v>1000000</v>
      </c>
    </row>
    <row spans="1:12" r="135">
      <c t="n" r="A135"/>
    </row>
    <row spans="1:12" r="136">
      <c s="4" t="s" r="A136">
        <v>34</v>
      </c>
      <c s="4" t="s" r="B136">
        <v>83</v>
      </c>
    </row>
    <row spans="1:12" r="137">
      <c s="4" t="s" r="A137">
        <v>36</v>
      </c>
      <c s="4" t="s" r="B137">
        <v>593</v>
      </c>
    </row>
  </sheetData>
  <mergeCells count="8">
    <mergeCell ref="A1:B2"/>
    <mergeCell ref="C1:E1"/>
    <mergeCell ref="F1:H1"/>
    <mergeCell ref="C2:D2"/>
    <mergeCell ref="F2:G2"/>
    <mergeCell ref="A135:K135"/>
    <mergeCell ref="B136:K136"/>
    <mergeCell ref="B137:K1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9</v>
      </c>
      <c s="2" t="s" r="B1">
        <v>99</v>
      </c>
      <c s="2" t="s" r="D1">
        <v>100</v>
      </c>
    </row>
    <row spans="1:5" r="2">
      <c s="2" t="s" r="B2">
        <v>23</v>
      </c>
      <c s="2" t="s" r="C2">
        <v>25</v>
      </c>
      <c s="2" t="s" r="D2">
        <v>23</v>
      </c>
      <c s="2" t="s" r="E2">
        <v>25</v>
      </c>
    </row>
    <row spans="1:5" r="3">
      <c s="3" t="s" r="A3">
        <v>160</v>
      </c>
    </row>
    <row spans="1:5" r="4">
      <c s="4" t="s" r="A4">
        <v>161</v>
      </c>
      <c s="7" t="n" r="B4">
        <v>1600000</v>
      </c>
      <c s="7" t="n" r="C4">
        <v>1100000</v>
      </c>
      <c s="7" t="n" r="D4">
        <v>3400000</v>
      </c>
      <c s="7" t="n" r="E4">
        <v>1700000</v>
      </c>
    </row>
    <row spans="1:5" r="5">
      <c s="4" t="s" r="A5">
        <v>162</v>
      </c>
      <c s="7" t="n" r="B5">
        <v>600000</v>
      </c>
      <c s="7" t="n" r="C5">
        <v>400000</v>
      </c>
      <c s="7" t="n" r="D5">
        <v>1300000</v>
      </c>
      <c s="7" t="n" r="E5">
        <v>7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16"/>
    <col customWidth="1" max="7" min="7" width="16"/>
    <col customWidth="1" max="8" min="8" width="14"/>
    <col customWidth="1" max="9" min="9" width="14"/>
  </cols>
  <sheetData>
    <row spans="1:9" r="1">
      <c s="1" t="s" r="A1">
        <v>594</v>
      </c>
      <c s="2" t="s" r="C1">
        <v>23</v>
      </c>
      <c s="2" t="s" r="E1">
        <v>595</v>
      </c>
      <c s="2" t="s" r="F1">
        <v>24</v>
      </c>
      <c s="2" t="s" r="G1">
        <v>25</v>
      </c>
      <c s="2" t="s" r="H1">
        <v>596</v>
      </c>
      <c s="2" t="s" r="I1">
        <v>415</v>
      </c>
    </row>
    <row spans="1:9" r="2">
      <c s="3" t="s" r="A2">
        <v>519</v>
      </c>
    </row>
    <row spans="1:9" r="3">
      <c s="4" t="s" r="A3">
        <v>526</v>
      </c>
      <c s="7" t="n" r="C3">
        <v>16936772000</v>
      </c>
      <c s="4" t="s" r="D3">
        <v>34</v>
      </c>
      <c s="7" t="n" r="F3">
        <v>16230166000</v>
      </c>
      <c s="7" t="n" r="G3">
        <v>15795709000</v>
      </c>
    </row>
    <row spans="1:9" r="4">
      <c s="4" t="s" r="A4">
        <v>521</v>
      </c>
      <c s="5" t="n" r="C4">
        <v>221351000</v>
      </c>
      <c s="7" t="n" r="E4">
        <v>228328000</v>
      </c>
      <c s="5" t="n" r="F4">
        <v>232448000</v>
      </c>
      <c s="5" t="n" r="G4">
        <v>243628000</v>
      </c>
      <c s="7" t="n" r="H4">
        <v>247246000</v>
      </c>
      <c s="7" t="n" r="I4">
        <v>253809000</v>
      </c>
    </row>
    <row spans="1:9" r="5">
      <c s="4" t="s" r="A5">
        <v>42</v>
      </c>
      <c s="5" t="n" r="C5">
        <v>16715421000</v>
      </c>
      <c s="5" t="n" r="F5">
        <v>15997718000</v>
      </c>
      <c s="5" t="n" r="G5">
        <v>15552081000</v>
      </c>
    </row>
    <row spans="1:9" r="6">
      <c s="4" t="s" r="A6">
        <v>597</v>
      </c>
    </row>
    <row spans="1:9" r="7">
      <c s="3" t="s" r="A7">
        <v>519</v>
      </c>
    </row>
    <row spans="1:9" r="8">
      <c s="4" t="s" r="A8">
        <v>526</v>
      </c>
      <c s="5" t="n" r="C8">
        <v>9832563000</v>
      </c>
      <c s="5" t="n" r="F8">
        <v>9007286000</v>
      </c>
      <c s="5" t="n" r="G8">
        <v>8402836000</v>
      </c>
    </row>
    <row spans="1:9" r="9">
      <c s="4" t="s" r="A9">
        <v>521</v>
      </c>
      <c s="5" t="n" r="C9">
        <v>78750000</v>
      </c>
      <c s="5" t="n" r="E9">
        <v>67652000</v>
      </c>
      <c s="5" t="n" r="F9">
        <v>67011000</v>
      </c>
      <c s="5" t="n" r="G9">
        <v>68591000</v>
      </c>
      <c s="5" t="n" r="H9">
        <v>72732000</v>
      </c>
      <c s="5" t="n" r="I9">
        <v>86446000</v>
      </c>
    </row>
    <row spans="1:9" r="10">
      <c s="4" t="s" r="A10">
        <v>598</v>
      </c>
    </row>
    <row spans="1:9" r="11">
      <c s="3" t="s" r="A11">
        <v>519</v>
      </c>
    </row>
    <row spans="1:9" r="12">
      <c s="4" t="s" r="A12">
        <v>526</v>
      </c>
      <c s="5" t="n" r="C12">
        <v>1400715000</v>
      </c>
      <c s="5" t="n" r="F12">
        <v>1277717000</v>
      </c>
      <c s="5" t="n" r="G12">
        <v>1231513000</v>
      </c>
    </row>
    <row spans="1:9" r="13">
      <c s="4" t="s" r="A13">
        <v>521</v>
      </c>
      <c s="5" t="n" r="C13">
        <v>21492000</v>
      </c>
      <c s="5" t="n" r="E13">
        <v>17665000</v>
      </c>
      <c s="5" t="n" r="F13">
        <v>18574000</v>
      </c>
      <c s="5" t="n" r="G13">
        <v>15821000</v>
      </c>
      <c s="5" t="n" r="H13">
        <v>15523000</v>
      </c>
      <c s="5" t="n" r="I13">
        <v>10603000</v>
      </c>
    </row>
    <row spans="1:9" r="14">
      <c s="4" t="s" r="A14">
        <v>599</v>
      </c>
    </row>
    <row spans="1:9" r="15">
      <c s="3" t="s" r="A15">
        <v>519</v>
      </c>
    </row>
    <row spans="1:9" r="16">
      <c s="4" t="s" r="A16">
        <v>526</v>
      </c>
      <c s="4" t="s" r="B16">
        <v>36</v>
      </c>
      <c s="5" t="n" r="C16">
        <v>4870271000</v>
      </c>
      <c s="5" t="n" r="F16">
        <v>5048071000</v>
      </c>
      <c s="5" t="n" r="G16">
        <v>5218930000</v>
      </c>
    </row>
    <row spans="1:9" r="17">
      <c s="4" t="s" r="A17">
        <v>521</v>
      </c>
      <c s="5" t="n" r="C17">
        <v>85457000</v>
      </c>
      <c s="5" t="n" r="E17">
        <v>109245000</v>
      </c>
      <c s="5" t="n" r="F17">
        <v>113011000</v>
      </c>
      <c s="5" t="n" r="G17">
        <v>118037000</v>
      </c>
      <c s="5" t="n" r="H17">
        <v>123409000</v>
      </c>
      <c s="5" t="n" r="I17">
        <v>126785000</v>
      </c>
    </row>
    <row spans="1:9" r="18">
      <c s="4" t="s" r="A18">
        <v>600</v>
      </c>
    </row>
    <row spans="1:9" r="19">
      <c s="3" t="s" r="A19">
        <v>519</v>
      </c>
    </row>
    <row spans="1:9" r="20">
      <c s="4" t="s" r="A20">
        <v>526</v>
      </c>
      <c s="5" t="n" r="C20">
        <v>487679000</v>
      </c>
      <c s="5" t="n" r="F20">
        <v>538961000</v>
      </c>
      <c s="5" t="n" r="G20">
        <v>594001000</v>
      </c>
    </row>
    <row spans="1:9" r="21">
      <c s="4" t="s" r="A21">
        <v>521</v>
      </c>
      <c s="5" t="n" r="C21">
        <v>22377000</v>
      </c>
      <c s="5" t="n" r="E21">
        <v>20186000</v>
      </c>
      <c s="5" t="n" r="F21">
        <v>19122000</v>
      </c>
      <c s="5" t="n" r="G21">
        <v>23727000</v>
      </c>
      <c s="5" t="n" r="H21">
        <v>22521000</v>
      </c>
      <c s="5" t="n" r="I21">
        <v>22491000</v>
      </c>
    </row>
    <row spans="1:9" r="22">
      <c s="4" t="s" r="A22">
        <v>601</v>
      </c>
    </row>
    <row spans="1:9" r="23">
      <c s="3" t="s" r="A23">
        <v>519</v>
      </c>
    </row>
    <row spans="1:9" r="24">
      <c s="4" t="s" r="A24">
        <v>526</v>
      </c>
      <c s="5" t="n" r="C24">
        <v>345544000</v>
      </c>
      <c s="5" t="n" r="F24">
        <v>358131000</v>
      </c>
      <c s="5" t="n" r="G24">
        <v>348429000</v>
      </c>
    </row>
    <row spans="1:9" r="25">
      <c s="4" t="s" r="A25">
        <v>521</v>
      </c>
      <c s="5" t="n" r="C25">
        <v>13275000</v>
      </c>
      <c s="7" t="n" r="E25">
        <v>13580000</v>
      </c>
      <c s="5" t="n" r="F25">
        <v>14730000</v>
      </c>
      <c s="5" t="n" r="G25">
        <v>17452000</v>
      </c>
      <c s="7" t="n" r="H25">
        <v>13061000</v>
      </c>
      <c s="7" t="n" r="I25">
        <v>7484000</v>
      </c>
    </row>
    <row spans="1:9" r="26">
      <c s="4" t="s" r="A26">
        <v>602</v>
      </c>
    </row>
    <row spans="1:9" r="27">
      <c s="3" t="s" r="A27">
        <v>519</v>
      </c>
    </row>
    <row spans="1:9" r="28">
      <c s="4" t="s" r="A28">
        <v>526</v>
      </c>
      <c s="7" t="n" r="C28">
        <v>66400000</v>
      </c>
      <c s="7" t="n" r="F28">
        <v>76800000</v>
      </c>
      <c s="7" t="n" r="G28">
        <v>84400000</v>
      </c>
    </row>
    <row spans="1:9" r="29">
      <c t="n" r="A29"/>
    </row>
    <row spans="1:9" r="30">
      <c s="4" t="s" r="A30">
        <v>34</v>
      </c>
      <c s="4" t="s" r="B30">
        <v>83</v>
      </c>
    </row>
    <row spans="1:9" r="31">
      <c s="4" t="s" r="A31">
        <v>36</v>
      </c>
      <c s="4" t="s" r="B31">
        <v>593</v>
      </c>
    </row>
  </sheetData>
  <mergeCells count="5">
    <mergeCell ref="A1:B1"/>
    <mergeCell ref="C1:D1"/>
    <mergeCell ref="A29:H29"/>
    <mergeCell ref="B30:H30"/>
    <mergeCell ref="B31:H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03</v>
      </c>
      <c s="2" t="s" r="C1">
        <v>99</v>
      </c>
      <c s="2" t="s" r="E1">
        <v>100</v>
      </c>
    </row>
    <row spans="1:6" r="2">
      <c s="2" t="s" r="C2">
        <v>23</v>
      </c>
      <c s="2" t="s" r="D2">
        <v>25</v>
      </c>
      <c s="2" t="s" r="E2">
        <v>23</v>
      </c>
      <c s="2" t="s" r="F2">
        <v>25</v>
      </c>
    </row>
    <row spans="1:6" r="3">
      <c s="3" t="s" r="A3">
        <v>262</v>
      </c>
    </row>
    <row spans="1:6" r="4">
      <c s="4" t="s" r="A4">
        <v>604</v>
      </c>
      <c s="7" t="n" r="C4">
        <v>10468000</v>
      </c>
      <c s="7" t="n" r="D4">
        <v>15828000</v>
      </c>
      <c s="7" t="n" r="E4">
        <v>14714000</v>
      </c>
      <c s="7" t="n" r="F4">
        <v>13490000</v>
      </c>
    </row>
    <row spans="1:6" r="5">
      <c s="4" t="s" r="A5">
        <v>605</v>
      </c>
      <c s="5" t="n" r="C5">
        <v>0</v>
      </c>
      <c s="5" t="n" r="D5">
        <v>224000</v>
      </c>
      <c s="5" t="n" r="E5">
        <v>0</v>
      </c>
      <c s="5" t="n" r="F5">
        <v>335000</v>
      </c>
    </row>
    <row spans="1:6" r="6">
      <c s="4" t="s" r="A6">
        <v>606</v>
      </c>
      <c s="5" t="n" r="C6">
        <v>-1576000</v>
      </c>
      <c s="5" t="n" r="D6">
        <v>-1927000</v>
      </c>
      <c s="5" t="n" r="E6">
        <v>-4948000</v>
      </c>
      <c s="5" t="n" r="F6">
        <v>-3584000</v>
      </c>
    </row>
    <row spans="1:6" r="7">
      <c s="4" t="s" r="A7">
        <v>607</v>
      </c>
      <c s="5" t="n" r="C7">
        <v>-760000</v>
      </c>
      <c s="5" t="n" r="D7">
        <v>-489000</v>
      </c>
      <c s="5" t="n" r="E7">
        <v>-2096000</v>
      </c>
      <c s="5" t="n" r="F7">
        <v>-722000</v>
      </c>
    </row>
    <row spans="1:6" r="8">
      <c s="4" t="s" r="A8">
        <v>608</v>
      </c>
      <c s="5" t="n" r="C8">
        <v>0</v>
      </c>
      <c s="5" t="n" r="D8">
        <v>-5000</v>
      </c>
      <c s="5" t="n" r="E8">
        <v>0</v>
      </c>
      <c s="5" t="n" r="F8">
        <v>-69000</v>
      </c>
    </row>
    <row spans="1:6" r="9">
      <c s="4" t="s" r="A9">
        <v>609</v>
      </c>
      <c s="4" t="s" r="B9">
        <v>34</v>
      </c>
      <c s="5" t="n" r="C9">
        <v>216000</v>
      </c>
      <c s="5" t="n" r="D9">
        <v>2878000</v>
      </c>
      <c s="5" t="n" r="E9">
        <v>678000</v>
      </c>
      <c s="5" t="n" r="F9">
        <v>7059000</v>
      </c>
    </row>
    <row spans="1:6" r="10">
      <c s="4" t="s" r="A10">
        <v>610</v>
      </c>
      <c s="7" t="n" r="C10">
        <v>8348000</v>
      </c>
      <c s="7" t="n" r="D10">
        <v>16509000</v>
      </c>
      <c s="7" t="n" r="E10">
        <v>8348000</v>
      </c>
      <c s="7" t="n" r="F10">
        <v>16509000</v>
      </c>
    </row>
    <row spans="1:6" r="11">
      <c t="n" r="A11"/>
    </row>
    <row spans="1:6" r="12">
      <c s="4" t="s" r="A12">
        <v>34</v>
      </c>
      <c s="4" t="s" r="B12">
        <v>611</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2</v>
      </c>
      <c s="2" t="s" r="B1">
        <v>23</v>
      </c>
      <c s="2" t="s" r="C1">
        <v>24</v>
      </c>
      <c s="2" t="s" r="D1">
        <v>25</v>
      </c>
    </row>
    <row spans="1:4" r="2">
      <c s="3" t="s" r="A2">
        <v>519</v>
      </c>
    </row>
    <row spans="1:4" r="3">
      <c s="4" t="s" r="A3">
        <v>613</v>
      </c>
      <c s="7" t="n" r="B3">
        <v>27068000</v>
      </c>
      <c s="7" t="n" r="C3">
        <v>38205000</v>
      </c>
      <c s="7" t="n" r="D3">
        <v>40420000</v>
      </c>
    </row>
    <row spans="1:4" r="4">
      <c s="4" t="s" r="A4">
        <v>614</v>
      </c>
      <c s="5" t="n" r="B4">
        <v>33144000</v>
      </c>
      <c s="5" t="n" r="C4">
        <v>49941000</v>
      </c>
      <c s="5" t="n" r="D4">
        <v>54641000</v>
      </c>
    </row>
    <row spans="1:4" r="5">
      <c s="4" t="s" r="A5">
        <v>597</v>
      </c>
    </row>
    <row spans="1:4" r="6">
      <c s="3" t="s" r="A6">
        <v>519</v>
      </c>
    </row>
    <row spans="1:4" r="7">
      <c s="4" t="s" r="A7">
        <v>613</v>
      </c>
      <c s="5" t="n" r="B7">
        <v>4870000</v>
      </c>
      <c s="5" t="n" r="C7">
        <v>5044000</v>
      </c>
      <c s="5" t="n" r="D7">
        <v>6738000</v>
      </c>
    </row>
    <row spans="1:4" r="8">
      <c s="4" t="s" r="A8">
        <v>614</v>
      </c>
      <c s="5" t="n" r="B8">
        <v>5507000</v>
      </c>
      <c s="5" t="n" r="C8">
        <v>5813000</v>
      </c>
      <c s="5" t="n" r="D8">
        <v>8256000</v>
      </c>
    </row>
    <row spans="1:4" r="9">
      <c s="4" t="s" r="A9">
        <v>598</v>
      </c>
    </row>
    <row spans="1:4" r="10">
      <c s="3" t="s" r="A10">
        <v>519</v>
      </c>
    </row>
    <row spans="1:4" r="11">
      <c s="4" t="s" r="A11">
        <v>613</v>
      </c>
      <c s="5" t="n" r="B11">
        <v>20262000</v>
      </c>
      <c s="5" t="n" r="C11">
        <v>32553000</v>
      </c>
      <c s="5" t="n" r="D11">
        <v>32938000</v>
      </c>
    </row>
    <row spans="1:4" r="12">
      <c s="4" t="s" r="A12">
        <v>614</v>
      </c>
      <c s="5" t="n" r="B12">
        <v>24830000</v>
      </c>
      <c s="5" t="n" r="C12">
        <v>43246000</v>
      </c>
      <c s="5" t="n" r="D12">
        <v>45295000</v>
      </c>
    </row>
    <row spans="1:4" r="13">
      <c s="4" t="s" r="A13">
        <v>599</v>
      </c>
    </row>
    <row spans="1:4" r="14">
      <c s="3" t="s" r="A14">
        <v>519</v>
      </c>
    </row>
    <row spans="1:4" r="15">
      <c s="4" t="s" r="A15">
        <v>613</v>
      </c>
      <c s="5" t="n" r="B15">
        <v>1927000</v>
      </c>
      <c s="5" t="n" r="C15">
        <v>598000</v>
      </c>
      <c s="5" t="n" r="D15">
        <v>733000</v>
      </c>
    </row>
    <row spans="1:4" r="16">
      <c s="4" t="s" r="A16">
        <v>614</v>
      </c>
      <c s="5" t="n" r="B16">
        <v>2796000</v>
      </c>
      <c s="5" t="n" r="C16">
        <v>868000</v>
      </c>
      <c s="5" t="n" r="D16">
        <v>1074000</v>
      </c>
    </row>
    <row spans="1:4" r="17">
      <c s="4" t="s" r="A17">
        <v>601</v>
      </c>
    </row>
    <row spans="1:4" r="18">
      <c s="3" t="s" r="A18">
        <v>519</v>
      </c>
    </row>
    <row spans="1:4" r="19">
      <c s="4" t="s" r="A19">
        <v>613</v>
      </c>
      <c s="5" t="n" r="B19">
        <v>9000</v>
      </c>
      <c s="5" t="n" r="C19">
        <v>10000</v>
      </c>
      <c s="5" t="n" r="D19">
        <v>11000</v>
      </c>
    </row>
    <row spans="1:4" r="20">
      <c s="4" t="s" r="A20">
        <v>614</v>
      </c>
      <c s="7" t="n" r="B20">
        <v>11000</v>
      </c>
      <c s="7" t="n" r="C20">
        <v>14000</v>
      </c>
      <c s="7" t="n" r="D20">
        <v>1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15</v>
      </c>
      <c s="2" t="s" r="C1">
        <v>99</v>
      </c>
      <c s="2" t="s" r="E1">
        <v>100</v>
      </c>
    </row>
    <row spans="1:6" r="2">
      <c s="2" t="s" r="C2">
        <v>23</v>
      </c>
      <c s="2" t="s" r="D2">
        <v>25</v>
      </c>
      <c s="2" t="s" r="E2">
        <v>23</v>
      </c>
      <c s="2" t="s" r="F2">
        <v>25</v>
      </c>
    </row>
    <row spans="1:6" r="3">
      <c s="3" t="s" r="A3">
        <v>519</v>
      </c>
    </row>
    <row spans="1:6" r="4">
      <c s="4" t="s" r="A4">
        <v>616</v>
      </c>
      <c s="7" t="n" r="C4">
        <v>348515000</v>
      </c>
      <c s="7" t="n" r="D4">
        <v>371136000</v>
      </c>
      <c s="7" t="n" r="E4">
        <v>348515000</v>
      </c>
      <c s="7" t="n" r="F4">
        <v>371136000</v>
      </c>
    </row>
    <row spans="1:6" r="5">
      <c s="4" t="s" r="A5">
        <v>617</v>
      </c>
      <c s="5" t="n" r="C5">
        <v>405308000</v>
      </c>
      <c s="5" t="n" r="D5">
        <v>434898000</v>
      </c>
      <c s="5" t="n" r="E5">
        <v>405308000</v>
      </c>
      <c s="5" t="n" r="F5">
        <v>434898000</v>
      </c>
    </row>
    <row spans="1:6" r="6">
      <c s="4" t="s" r="A6">
        <v>618</v>
      </c>
      <c s="5" t="n" r="C6">
        <v>72980000</v>
      </c>
      <c s="5" t="n" r="D6">
        <v>68897000</v>
      </c>
      <c s="5" t="n" r="E6">
        <v>72980000</v>
      </c>
      <c s="5" t="n" r="F6">
        <v>68897000</v>
      </c>
    </row>
    <row spans="1:6" r="7">
      <c s="4" t="s" r="A7">
        <v>619</v>
      </c>
      <c s="5" t="n" r="C7">
        <v>348644000</v>
      </c>
      <c s="5" t="n" r="D7">
        <v>374714000</v>
      </c>
      <c s="5" t="n" r="E7">
        <v>347253000</v>
      </c>
      <c s="5" t="n" r="F7">
        <v>382859000</v>
      </c>
    </row>
    <row spans="1:6" r="8">
      <c s="4" t="s" r="A8">
        <v>620</v>
      </c>
      <c s="5" t="n" r="C8">
        <v>1709000</v>
      </c>
      <c s="5" t="n" r="D8">
        <v>1666000</v>
      </c>
      <c s="5" t="n" r="E8">
        <v>3369000</v>
      </c>
      <c s="5" t="n" r="F8">
        <v>3347000</v>
      </c>
    </row>
    <row spans="1:6" r="9">
      <c s="4" t="s" r="A9">
        <v>552</v>
      </c>
    </row>
    <row spans="1:6" r="10">
      <c s="3" t="s" r="A10">
        <v>519</v>
      </c>
    </row>
    <row spans="1:6" r="11">
      <c s="4" t="s" r="A11">
        <v>616</v>
      </c>
      <c s="5" t="n" r="C11">
        <v>68843000</v>
      </c>
      <c s="5" t="n" r="D11">
        <v>74261000</v>
      </c>
      <c s="5" t="n" r="E11">
        <v>68843000</v>
      </c>
      <c s="5" t="n" r="F11">
        <v>74261000</v>
      </c>
    </row>
    <row spans="1:6" r="12">
      <c s="4" t="s" r="A12">
        <v>617</v>
      </c>
      <c s="5" t="n" r="C12">
        <v>88577000</v>
      </c>
      <c s="5" t="n" r="D12">
        <v>97226000</v>
      </c>
      <c s="5" t="n" r="E12">
        <v>88577000</v>
      </c>
      <c s="5" t="n" r="F12">
        <v>97226000</v>
      </c>
    </row>
    <row spans="1:6" r="13">
      <c s="4" t="s" r="A13">
        <v>618</v>
      </c>
      <c s="5" t="n" r="C13">
        <v>13562000</v>
      </c>
      <c s="5" t="n" r="D13">
        <v>5383000</v>
      </c>
      <c s="5" t="n" r="E13">
        <v>13562000</v>
      </c>
      <c s="5" t="n" r="F13">
        <v>5383000</v>
      </c>
    </row>
    <row spans="1:6" r="14">
      <c s="4" t="s" r="A14">
        <v>619</v>
      </c>
      <c s="5" t="n" r="C14">
        <v>67341000</v>
      </c>
      <c s="5" t="n" r="D14">
        <v>78181000</v>
      </c>
      <c s="5" t="n" r="E14">
        <v>64065000</v>
      </c>
      <c s="5" t="n" r="F14">
        <v>87439000</v>
      </c>
    </row>
    <row spans="1:6" r="15">
      <c s="4" t="s" r="A15">
        <v>620</v>
      </c>
      <c s="5" t="n" r="C15">
        <v>276000</v>
      </c>
      <c s="5" t="n" r="D15">
        <v>201000</v>
      </c>
      <c s="5" t="n" r="E15">
        <v>566000</v>
      </c>
      <c s="5" t="n" r="F15">
        <v>445000</v>
      </c>
    </row>
    <row spans="1:6" r="16">
      <c s="4" t="s" r="A16">
        <v>621</v>
      </c>
    </row>
    <row spans="1:6" r="17">
      <c s="3" t="s" r="A17">
        <v>519</v>
      </c>
    </row>
    <row spans="1:6" r="18">
      <c s="4" t="s" r="A18">
        <v>616</v>
      </c>
      <c s="5" t="n" r="C18">
        <v>279672000</v>
      </c>
      <c s="5" t="n" r="D18">
        <v>296875000</v>
      </c>
      <c s="5" t="n" r="E18">
        <v>279672000</v>
      </c>
      <c s="5" t="n" r="F18">
        <v>296875000</v>
      </c>
    </row>
    <row spans="1:6" r="19">
      <c s="4" t="s" r="A19">
        <v>617</v>
      </c>
      <c s="5" t="n" r="C19">
        <v>316731000</v>
      </c>
      <c s="5" t="n" r="D19">
        <v>337672000</v>
      </c>
      <c s="5" t="n" r="E19">
        <v>316731000</v>
      </c>
      <c s="5" t="n" r="F19">
        <v>337672000</v>
      </c>
    </row>
    <row spans="1:6" r="20">
      <c s="4" t="s" r="A20">
        <v>618</v>
      </c>
      <c s="5" t="n" r="C20">
        <v>59418000</v>
      </c>
      <c s="5" t="n" r="D20">
        <v>63514000</v>
      </c>
      <c s="5" t="n" r="E20">
        <v>59418000</v>
      </c>
      <c s="5" t="n" r="F20">
        <v>63514000</v>
      </c>
    </row>
    <row spans="1:6" r="21">
      <c s="4" t="s" r="A21">
        <v>619</v>
      </c>
      <c s="5" t="n" r="C21">
        <v>281303000</v>
      </c>
      <c s="5" t="n" r="D21">
        <v>296533000</v>
      </c>
      <c s="5" t="n" r="E21">
        <v>283188000</v>
      </c>
      <c s="5" t="n" r="F21">
        <v>295420000</v>
      </c>
    </row>
    <row spans="1:6" r="22">
      <c s="4" t="s" r="A22">
        <v>620</v>
      </c>
      <c s="5" t="n" r="C22">
        <v>1433000</v>
      </c>
      <c s="5" t="n" r="D22">
        <v>1465000</v>
      </c>
      <c s="5" t="n" r="E22">
        <v>2803000</v>
      </c>
      <c s="5" t="n" r="F22">
        <v>2902000</v>
      </c>
    </row>
    <row spans="1:6" r="23">
      <c s="4" t="s" r="A23">
        <v>622</v>
      </c>
    </row>
    <row spans="1:6" r="24">
      <c s="3" t="s" r="A24">
        <v>519</v>
      </c>
    </row>
    <row spans="1:6" r="25">
      <c s="4" t="s" r="A25">
        <v>616</v>
      </c>
      <c s="5" t="n" r="C25">
        <v>16589000</v>
      </c>
      <c s="5" t="n" r="D25">
        <v>23475000</v>
      </c>
      <c s="5" t="n" r="E25">
        <v>16589000</v>
      </c>
      <c s="5" t="n" r="F25">
        <v>23475000</v>
      </c>
    </row>
    <row spans="1:6" r="26">
      <c s="4" t="s" r="A26">
        <v>617</v>
      </c>
      <c s="5" t="n" r="C26">
        <v>26952000</v>
      </c>
      <c s="5" t="n" r="D26">
        <v>33504000</v>
      </c>
      <c s="5" t="n" r="E26">
        <v>26952000</v>
      </c>
      <c s="5" t="n" r="F26">
        <v>33504000</v>
      </c>
    </row>
    <row spans="1:6" r="27">
      <c s="4" t="s" r="A27">
        <v>618</v>
      </c>
      <c s="5" t="n" r="C27">
        <v>0</v>
      </c>
      <c s="5" t="n" r="D27">
        <v>0</v>
      </c>
      <c s="5" t="n" r="E27">
        <v>0</v>
      </c>
      <c s="5" t="n" r="F27">
        <v>0</v>
      </c>
    </row>
    <row spans="1:6" r="28">
      <c s="4" t="s" r="A28">
        <v>619</v>
      </c>
      <c s="5" t="n" r="C28">
        <v>17214000</v>
      </c>
      <c s="5" t="n" r="D28">
        <v>23052000</v>
      </c>
      <c s="5" t="n" r="E28">
        <v>17875000</v>
      </c>
      <c s="5" t="n" r="F28">
        <v>27596000</v>
      </c>
    </row>
    <row spans="1:6" r="29">
      <c s="4" t="s" r="A29">
        <v>620</v>
      </c>
      <c s="5" t="n" r="C29">
        <v>0</v>
      </c>
      <c s="5" t="n" r="D29">
        <v>0</v>
      </c>
      <c s="5" t="n" r="E29">
        <v>0</v>
      </c>
      <c s="5" t="n" r="F29">
        <v>0</v>
      </c>
    </row>
    <row spans="1:6" r="30">
      <c s="4" t="s" r="A30">
        <v>623</v>
      </c>
    </row>
    <row spans="1:6" r="31">
      <c s="3" t="s" r="A31">
        <v>519</v>
      </c>
    </row>
    <row spans="1:6" r="32">
      <c s="4" t="s" r="A32">
        <v>616</v>
      </c>
      <c s="5" t="n" r="C32">
        <v>23939000</v>
      </c>
      <c s="5" t="n" r="D32">
        <v>32716000</v>
      </c>
      <c s="5" t="n" r="E32">
        <v>23939000</v>
      </c>
      <c s="5" t="n" r="F32">
        <v>32716000</v>
      </c>
    </row>
    <row spans="1:6" r="33">
      <c s="4" t="s" r="A33">
        <v>617</v>
      </c>
      <c s="5" t="n" r="C33">
        <v>45418000</v>
      </c>
      <c s="5" t="n" r="D33">
        <v>58010000</v>
      </c>
      <c s="5" t="n" r="E33">
        <v>45418000</v>
      </c>
      <c s="5" t="n" r="F33">
        <v>58010000</v>
      </c>
    </row>
    <row spans="1:6" r="34">
      <c s="4" t="s" r="A34">
        <v>618</v>
      </c>
      <c s="5" t="n" r="C34">
        <v>0</v>
      </c>
      <c s="5" t="n" r="D34">
        <v>0</v>
      </c>
      <c s="5" t="n" r="E34">
        <v>0</v>
      </c>
      <c s="5" t="n" r="F34">
        <v>0</v>
      </c>
    </row>
    <row spans="1:6" r="35">
      <c s="4" t="s" r="A35">
        <v>619</v>
      </c>
      <c s="5" t="n" r="C35">
        <v>24131000</v>
      </c>
      <c s="5" t="n" r="D35">
        <v>33561000</v>
      </c>
      <c s="5" t="n" r="E35">
        <v>24510000</v>
      </c>
      <c s="5" t="n" r="F35">
        <v>34454000</v>
      </c>
    </row>
    <row spans="1:6" r="36">
      <c s="4" t="s" r="A36">
        <v>620</v>
      </c>
      <c s="5" t="n" r="C36">
        <v>0</v>
      </c>
      <c s="5" t="n" r="D36">
        <v>0</v>
      </c>
      <c s="5" t="n" r="E36">
        <v>0</v>
      </c>
      <c s="5" t="n" r="F36">
        <v>0</v>
      </c>
    </row>
    <row spans="1:6" r="37">
      <c s="4" t="s" r="A37">
        <v>624</v>
      </c>
    </row>
    <row spans="1:6" r="38">
      <c s="3" t="s" r="A38">
        <v>519</v>
      </c>
    </row>
    <row spans="1:6" r="39">
      <c s="4" t="s" r="A39">
        <v>616</v>
      </c>
      <c s="5" t="n" r="C39">
        <v>52254000</v>
      </c>
      <c s="5" t="n" r="D39">
        <v>50786000</v>
      </c>
      <c s="5" t="n" r="E39">
        <v>52254000</v>
      </c>
      <c s="5" t="n" r="F39">
        <v>50786000</v>
      </c>
    </row>
    <row spans="1:6" r="40">
      <c s="4" t="s" r="A40">
        <v>617</v>
      </c>
      <c s="5" t="n" r="C40">
        <v>61625000</v>
      </c>
      <c s="5" t="n" r="D40">
        <v>63722000</v>
      </c>
      <c s="5" t="n" r="E40">
        <v>61625000</v>
      </c>
      <c s="5" t="n" r="F40">
        <v>63722000</v>
      </c>
    </row>
    <row spans="1:6" r="41">
      <c s="4" t="s" r="A41">
        <v>618</v>
      </c>
      <c s="5" t="n" r="C41">
        <v>13562000</v>
      </c>
      <c s="5" t="n" r="D41">
        <v>5383000</v>
      </c>
      <c s="5" t="n" r="E41">
        <v>13562000</v>
      </c>
      <c s="5" t="n" r="F41">
        <v>5383000</v>
      </c>
    </row>
    <row spans="1:6" r="42">
      <c s="4" t="s" r="A42">
        <v>619</v>
      </c>
      <c s="5" t="n" r="C42">
        <v>50127000</v>
      </c>
      <c s="5" t="n" r="D42">
        <v>55129000</v>
      </c>
      <c s="5" t="n" r="E42">
        <v>46190000</v>
      </c>
      <c s="5" t="n" r="F42">
        <v>59843000</v>
      </c>
    </row>
    <row spans="1:6" r="43">
      <c s="4" t="s" r="A43">
        <v>620</v>
      </c>
      <c s="5" t="n" r="C43">
        <v>276000</v>
      </c>
      <c s="5" t="n" r="D43">
        <v>201000</v>
      </c>
      <c s="5" t="n" r="E43">
        <v>566000</v>
      </c>
      <c s="5" t="n" r="F43">
        <v>445000</v>
      </c>
    </row>
    <row spans="1:6" r="44">
      <c s="4" t="s" r="A44">
        <v>625</v>
      </c>
    </row>
    <row spans="1:6" r="45">
      <c s="3" t="s" r="A45">
        <v>519</v>
      </c>
    </row>
    <row spans="1:6" r="46">
      <c s="4" t="s" r="A46">
        <v>616</v>
      </c>
      <c s="5" t="n" r="C46">
        <v>255733000</v>
      </c>
      <c s="5" t="n" r="D46">
        <v>264159000</v>
      </c>
      <c s="5" t="n" r="E46">
        <v>255733000</v>
      </c>
      <c s="5" t="n" r="F46">
        <v>264159000</v>
      </c>
    </row>
    <row spans="1:6" r="47">
      <c s="4" t="s" r="A47">
        <v>617</v>
      </c>
      <c s="5" t="n" r="C47">
        <v>271313000</v>
      </c>
      <c s="5" t="n" r="D47">
        <v>279662000</v>
      </c>
      <c s="5" t="n" r="E47">
        <v>271313000</v>
      </c>
      <c s="5" t="n" r="F47">
        <v>279662000</v>
      </c>
    </row>
    <row spans="1:6" r="48">
      <c s="4" t="s" r="A48">
        <v>618</v>
      </c>
      <c s="5" t="n" r="C48">
        <v>59418000</v>
      </c>
      <c s="5" t="n" r="D48">
        <v>63514000</v>
      </c>
      <c s="5" t="n" r="E48">
        <v>59418000</v>
      </c>
      <c s="5" t="n" r="F48">
        <v>63514000</v>
      </c>
    </row>
    <row spans="1:6" r="49">
      <c s="4" t="s" r="A49">
        <v>619</v>
      </c>
      <c s="5" t="n" r="C49">
        <v>257172000</v>
      </c>
      <c s="5" t="n" r="D49">
        <v>262972000</v>
      </c>
      <c s="5" t="n" r="E49">
        <v>258678000</v>
      </c>
      <c s="5" t="n" r="F49">
        <v>260966000</v>
      </c>
    </row>
    <row spans="1:6" r="50">
      <c s="4" t="s" r="A50">
        <v>620</v>
      </c>
      <c s="5" t="n" r="C50">
        <v>1433000</v>
      </c>
      <c s="5" t="n" r="D50">
        <v>1465000</v>
      </c>
      <c s="5" t="n" r="E50">
        <v>2803000</v>
      </c>
      <c s="5" t="n" r="F50">
        <v>2902000</v>
      </c>
    </row>
    <row spans="1:6" r="51">
      <c s="4" t="s" r="A51">
        <v>626</v>
      </c>
    </row>
    <row spans="1:6" r="52">
      <c s="3" t="s" r="A52">
        <v>519</v>
      </c>
    </row>
    <row spans="1:6" r="53">
      <c s="4" t="s" r="A53">
        <v>616</v>
      </c>
      <c s="5" t="n" r="C53">
        <v>12402000</v>
      </c>
      <c s="5" t="n" r="D53">
        <v>15489000</v>
      </c>
      <c s="5" t="n" r="E53">
        <v>12402000</v>
      </c>
      <c s="5" t="n" r="F53">
        <v>15489000</v>
      </c>
    </row>
    <row spans="1:6" r="54">
      <c s="4" t="s" r="A54">
        <v>617</v>
      </c>
      <c s="5" t="n" r="C54">
        <v>15690000</v>
      </c>
      <c s="5" t="n" r="D54">
        <v>17280000</v>
      </c>
      <c s="5" t="n" r="E54">
        <v>15690000</v>
      </c>
      <c s="5" t="n" r="F54">
        <v>17280000</v>
      </c>
    </row>
    <row spans="1:6" r="55">
      <c s="4" t="s" r="A55">
        <v>618</v>
      </c>
      <c s="5" t="n" r="C55">
        <v>0</v>
      </c>
      <c s="5" t="n" r="D55">
        <v>0</v>
      </c>
      <c s="5" t="n" r="E55">
        <v>0</v>
      </c>
      <c s="5" t="n" r="F55">
        <v>0</v>
      </c>
    </row>
    <row spans="1:6" r="56">
      <c s="4" t="s" r="A56">
        <v>619</v>
      </c>
      <c s="5" t="n" r="C56">
        <v>13016000</v>
      </c>
      <c s="5" t="n" r="D56">
        <v>14809000</v>
      </c>
      <c s="5" t="n" r="E56">
        <v>12305000</v>
      </c>
      <c s="5" t="n" r="F56">
        <v>17594000</v>
      </c>
    </row>
    <row spans="1:6" r="57">
      <c s="4" t="s" r="A57">
        <v>620</v>
      </c>
      <c s="5" t="n" r="C57">
        <v>0</v>
      </c>
      <c s="5" t="n" r="D57">
        <v>0</v>
      </c>
      <c s="5" t="n" r="E57">
        <v>0</v>
      </c>
      <c s="5" t="n" r="F57">
        <v>0</v>
      </c>
    </row>
    <row spans="1:6" r="58">
      <c s="4" t="s" r="A58">
        <v>627</v>
      </c>
    </row>
    <row spans="1:6" r="59">
      <c s="3" t="s" r="A59">
        <v>519</v>
      </c>
    </row>
    <row spans="1:6" r="60">
      <c s="4" t="s" r="A60">
        <v>616</v>
      </c>
      <c s="5" t="n" r="C60">
        <v>30549000</v>
      </c>
      <c s="5" t="n" r="D60">
        <v>32395000</v>
      </c>
      <c s="5" t="n" r="E60">
        <v>30549000</v>
      </c>
      <c s="5" t="n" r="F60">
        <v>32395000</v>
      </c>
    </row>
    <row spans="1:6" r="61">
      <c s="4" t="s" r="A61">
        <v>617</v>
      </c>
      <c s="5" t="n" r="C61">
        <v>37741000</v>
      </c>
      <c s="5" t="n" r="D61">
        <v>38331000</v>
      </c>
      <c s="5" t="n" r="E61">
        <v>37741000</v>
      </c>
      <c s="5" t="n" r="F61">
        <v>38331000</v>
      </c>
    </row>
    <row spans="1:6" r="62">
      <c s="4" t="s" r="A62">
        <v>618</v>
      </c>
      <c s="5" t="n" r="C62">
        <v>8117000</v>
      </c>
      <c s="5" t="n" r="D62">
        <v>3150000</v>
      </c>
      <c s="5" t="n" r="E62">
        <v>8117000</v>
      </c>
      <c s="5" t="n" r="F62">
        <v>3150000</v>
      </c>
    </row>
    <row spans="1:6" r="63">
      <c s="4" t="s" r="A63">
        <v>619</v>
      </c>
      <c s="5" t="n" r="C63">
        <v>28400000</v>
      </c>
      <c s="5" t="n" r="D63">
        <v>30059000</v>
      </c>
      <c s="5" t="n" r="E63">
        <v>24087000</v>
      </c>
      <c s="5" t="n" r="F63">
        <v>26146000</v>
      </c>
    </row>
    <row spans="1:6" r="64">
      <c s="4" t="s" r="A64">
        <v>620</v>
      </c>
      <c s="5" t="n" r="C64">
        <v>237000</v>
      </c>
      <c s="5" t="n" r="D64">
        <v>78000</v>
      </c>
      <c s="5" t="n" r="E64">
        <v>490000</v>
      </c>
      <c s="5" t="n" r="F64">
        <v>157000</v>
      </c>
    </row>
    <row spans="1:6" r="65">
      <c s="4" t="s" r="A65">
        <v>628</v>
      </c>
    </row>
    <row spans="1:6" r="66">
      <c s="3" t="s" r="A66">
        <v>519</v>
      </c>
    </row>
    <row spans="1:6" r="67">
      <c s="4" t="s" r="A67">
        <v>616</v>
      </c>
      <c s="5" t="n" r="D67">
        <v>0</v>
      </c>
      <c s="5" t="n" r="F67">
        <v>0</v>
      </c>
    </row>
    <row spans="1:6" r="68">
      <c s="4" t="s" r="A68">
        <v>617</v>
      </c>
      <c s="5" t="n" r="D68">
        <v>0</v>
      </c>
      <c s="5" t="n" r="F68">
        <v>0</v>
      </c>
    </row>
    <row spans="1:6" r="69">
      <c s="4" t="s" r="A69">
        <v>618</v>
      </c>
      <c s="5" t="n" r="D69">
        <v>0</v>
      </c>
      <c s="5" t="n" r="F69">
        <v>0</v>
      </c>
    </row>
    <row spans="1:6" r="70">
      <c s="4" t="s" r="A70">
        <v>619</v>
      </c>
      <c s="5" t="n" r="D70">
        <v>0</v>
      </c>
      <c s="5" t="n" r="F70">
        <v>1625000</v>
      </c>
    </row>
    <row spans="1:6" r="71">
      <c s="4" t="s" r="A71">
        <v>620</v>
      </c>
      <c s="5" t="n" r="D71">
        <v>0</v>
      </c>
      <c s="5" t="n" r="F71">
        <v>0</v>
      </c>
    </row>
    <row spans="1:6" r="72">
      <c s="4" t="s" r="A72">
        <v>629</v>
      </c>
    </row>
    <row spans="1:6" r="73">
      <c s="3" t="s" r="A73">
        <v>519</v>
      </c>
    </row>
    <row spans="1:6" r="74">
      <c s="4" t="s" r="A74">
        <v>616</v>
      </c>
      <c s="5" t="n" r="C74">
        <v>13399000</v>
      </c>
      <c s="5" t="n" r="D74">
        <v>3520000</v>
      </c>
      <c s="5" t="n" r="E74">
        <v>13399000</v>
      </c>
      <c s="5" t="n" r="F74">
        <v>3520000</v>
      </c>
    </row>
    <row spans="1:6" r="75">
      <c s="4" t="s" r="A75">
        <v>617</v>
      </c>
      <c s="5" t="n" r="C75">
        <v>13700000</v>
      </c>
      <c s="5" t="n" r="D75">
        <v>3700000</v>
      </c>
      <c s="5" t="n" r="E75">
        <v>13700000</v>
      </c>
      <c s="5" t="n" r="F75">
        <v>3700000</v>
      </c>
    </row>
    <row spans="1:6" r="76">
      <c s="4" t="s" r="A76">
        <v>618</v>
      </c>
      <c s="5" t="n" r="C76">
        <v>4810000</v>
      </c>
      <c s="5" t="n" r="D76">
        <v>925000</v>
      </c>
      <c s="5" t="n" r="E76">
        <v>4810000</v>
      </c>
      <c s="5" t="n" r="F76">
        <v>925000</v>
      </c>
    </row>
    <row spans="1:6" r="77">
      <c s="4" t="s" r="A77">
        <v>619</v>
      </c>
      <c s="5" t="n" r="C77">
        <v>13414000</v>
      </c>
      <c s="5" t="n" r="D77">
        <v>8535000</v>
      </c>
      <c s="5" t="n" r="E77">
        <v>13429000</v>
      </c>
      <c s="5" t="n" r="F77">
        <v>16057000</v>
      </c>
    </row>
    <row spans="1:6" r="78">
      <c s="4" t="s" r="A78">
        <v>620</v>
      </c>
      <c s="5" t="n" r="C78">
        <v>0</v>
      </c>
      <c s="5" t="n" r="D78">
        <v>0</v>
      </c>
      <c s="5" t="n" r="E78">
        <v>0</v>
      </c>
      <c s="5" t="n" r="F78">
        <v>0</v>
      </c>
    </row>
    <row spans="1:6" r="79">
      <c s="4" t="s" r="A79">
        <v>630</v>
      </c>
    </row>
    <row spans="1:6" r="80">
      <c s="3" t="s" r="A80">
        <v>519</v>
      </c>
    </row>
    <row spans="1:6" r="81">
      <c s="4" t="s" r="A81">
        <v>616</v>
      </c>
      <c s="5" t="n" r="C81">
        <v>4187000</v>
      </c>
      <c s="5" t="n" r="D81">
        <v>6838000</v>
      </c>
      <c s="5" t="n" r="E81">
        <v>4187000</v>
      </c>
      <c s="5" t="n" r="F81">
        <v>6838000</v>
      </c>
    </row>
    <row spans="1:6" r="82">
      <c s="4" t="s" r="A82">
        <v>617</v>
      </c>
      <c s="5" t="n" r="C82">
        <v>11262000</v>
      </c>
      <c s="5" t="n" r="D82">
        <v>14397000</v>
      </c>
      <c s="5" t="n" r="E82">
        <v>11262000</v>
      </c>
      <c s="5" t="n" r="F82">
        <v>14397000</v>
      </c>
    </row>
    <row spans="1:6" r="83">
      <c s="4" t="s" r="A83">
        <v>618</v>
      </c>
      <c s="5" t="n" r="C83">
        <v>0</v>
      </c>
      <c s="5" t="n" r="D83">
        <v>0</v>
      </c>
      <c s="5" t="n" r="E83">
        <v>0</v>
      </c>
      <c s="5" t="n" r="F83">
        <v>0</v>
      </c>
    </row>
    <row spans="1:6" r="84">
      <c s="4" t="s" r="A84">
        <v>619</v>
      </c>
      <c s="5" t="n" r="C84">
        <v>4198000</v>
      </c>
      <c s="5" t="n" r="D84">
        <v>7669000</v>
      </c>
      <c s="5" t="n" r="E84">
        <v>5283000</v>
      </c>
      <c s="5" t="n" r="F84">
        <v>8090000</v>
      </c>
    </row>
    <row spans="1:6" r="85">
      <c s="4" t="s" r="A85">
        <v>620</v>
      </c>
      <c s="5" t="n" r="C85">
        <v>0</v>
      </c>
      <c s="5" t="n" r="D85">
        <v>0</v>
      </c>
      <c s="5" t="n" r="E85">
        <v>0</v>
      </c>
      <c s="5" t="n" r="F85">
        <v>0</v>
      </c>
    </row>
    <row spans="1:6" r="86">
      <c s="4" t="s" r="A86">
        <v>631</v>
      </c>
    </row>
    <row spans="1:6" r="87">
      <c s="3" t="s" r="A87">
        <v>519</v>
      </c>
    </row>
    <row spans="1:6" r="88">
      <c s="4" t="s" r="A88">
        <v>616</v>
      </c>
      <c s="5" t="n" r="C88">
        <v>6788000</v>
      </c>
      <c s="5" t="n" r="D88">
        <v>8842000</v>
      </c>
      <c s="5" t="n" r="E88">
        <v>6788000</v>
      </c>
      <c s="5" t="n" r="F88">
        <v>8842000</v>
      </c>
    </row>
    <row spans="1:6" r="89">
      <c s="4" t="s" r="A89">
        <v>617</v>
      </c>
      <c s="5" t="n" r="C89">
        <v>8298000</v>
      </c>
      <c s="5" t="n" r="D89">
        <v>10214000</v>
      </c>
      <c s="5" t="n" r="E89">
        <v>8298000</v>
      </c>
      <c s="5" t="n" r="F89">
        <v>10214000</v>
      </c>
    </row>
    <row spans="1:6" r="90">
      <c s="4" t="s" r="A90">
        <v>618</v>
      </c>
      <c s="5" t="n" r="C90">
        <v>533000</v>
      </c>
      <c s="5" t="n" r="D90">
        <v>641000</v>
      </c>
      <c s="5" t="n" r="E90">
        <v>533000</v>
      </c>
      <c s="5" t="n" r="F90">
        <v>641000</v>
      </c>
    </row>
    <row spans="1:6" r="91">
      <c s="4" t="s" r="A91">
        <v>619</v>
      </c>
      <c s="5" t="n" r="C91">
        <v>6742000</v>
      </c>
      <c s="5" t="n" r="D91">
        <v>10331000</v>
      </c>
      <c s="5" t="n" r="E91">
        <v>7140000</v>
      </c>
      <c s="5" t="n" r="F91">
        <v>11214000</v>
      </c>
    </row>
    <row spans="1:6" r="92">
      <c s="4" t="s" r="A92">
        <v>620</v>
      </c>
      <c s="5" t="n" r="C92">
        <v>33000</v>
      </c>
      <c s="5" t="n" r="D92">
        <v>62000</v>
      </c>
      <c s="5" t="n" r="E92">
        <v>63000</v>
      </c>
      <c s="5" t="n" r="F92">
        <v>164000</v>
      </c>
    </row>
    <row spans="1:6" r="93">
      <c s="4" t="s" r="A93">
        <v>632</v>
      </c>
    </row>
    <row spans="1:6" r="94">
      <c s="3" t="s" r="A94">
        <v>519</v>
      </c>
    </row>
    <row spans="1:6" r="95">
      <c s="4" t="s" r="A95">
        <v>616</v>
      </c>
      <c s="5" t="n" r="C95">
        <v>0</v>
      </c>
      <c s="5" t="n" r="D95">
        <v>1148000</v>
      </c>
      <c s="5" t="n" r="E95">
        <v>0</v>
      </c>
      <c s="5" t="n" r="F95">
        <v>1148000</v>
      </c>
    </row>
    <row spans="1:6" r="96">
      <c s="4" t="s" r="A96">
        <v>617</v>
      </c>
      <c s="5" t="n" r="C96">
        <v>0</v>
      </c>
      <c s="5" t="n" r="D96">
        <v>1827000</v>
      </c>
      <c s="5" t="n" r="E96">
        <v>0</v>
      </c>
      <c s="5" t="n" r="F96">
        <v>1827000</v>
      </c>
    </row>
    <row spans="1:6" r="97">
      <c s="4" t="s" r="A97">
        <v>618</v>
      </c>
      <c s="5" t="n" r="C97">
        <v>0</v>
      </c>
      <c s="5" t="n" r="D97">
        <v>0</v>
      </c>
      <c s="5" t="n" r="E97">
        <v>0</v>
      </c>
      <c s="5" t="n" r="F97">
        <v>0</v>
      </c>
    </row>
    <row spans="1:6" r="98">
      <c s="4" t="s" r="A98">
        <v>619</v>
      </c>
      <c s="5" t="n" r="C98">
        <v>0</v>
      </c>
      <c s="5" t="n" r="D98">
        <v>574000</v>
      </c>
      <c s="5" t="n" r="E98">
        <v>287000</v>
      </c>
      <c s="5" t="n" r="F98">
        <v>287000</v>
      </c>
    </row>
    <row spans="1:6" r="99">
      <c s="4" t="s" r="A99">
        <v>620</v>
      </c>
      <c s="5" t="n" r="C99">
        <v>0</v>
      </c>
      <c s="5" t="n" r="D99">
        <v>0</v>
      </c>
      <c s="5" t="n" r="E99">
        <v>0</v>
      </c>
      <c s="5" t="n" r="F99">
        <v>0</v>
      </c>
    </row>
    <row spans="1:6" r="100">
      <c s="4" t="s" r="A100">
        <v>633</v>
      </c>
    </row>
    <row spans="1:6" r="101">
      <c s="3" t="s" r="A101">
        <v>519</v>
      </c>
    </row>
    <row spans="1:6" r="102">
      <c s="4" t="s" r="A102">
        <v>616</v>
      </c>
      <c s="5" t="n" r="C102">
        <v>1518000</v>
      </c>
      <c s="5" t="n" r="D102">
        <v>6029000</v>
      </c>
      <c s="5" t="n" r="E102">
        <v>1518000</v>
      </c>
      <c s="5" t="n" r="F102">
        <v>6029000</v>
      </c>
    </row>
    <row spans="1:6" r="103">
      <c s="4" t="s" r="A103">
        <v>617</v>
      </c>
      <c s="5" t="n" r="C103">
        <v>1886000</v>
      </c>
      <c s="5" t="n" r="D103">
        <v>11477000</v>
      </c>
      <c s="5" t="n" r="E103">
        <v>1886000</v>
      </c>
      <c s="5" t="n" r="F103">
        <v>11477000</v>
      </c>
    </row>
    <row spans="1:6" r="104">
      <c s="4" t="s" r="A104">
        <v>618</v>
      </c>
      <c s="5" t="n" r="C104">
        <v>102000</v>
      </c>
      <c s="5" t="n" r="D104">
        <v>667000</v>
      </c>
      <c s="5" t="n" r="E104">
        <v>102000</v>
      </c>
      <c s="5" t="n" r="F104">
        <v>667000</v>
      </c>
    </row>
    <row spans="1:6" r="105">
      <c s="4" t="s" r="A105">
        <v>619</v>
      </c>
      <c s="5" t="n" r="C105">
        <v>1571000</v>
      </c>
      <c s="5" t="n" r="D105">
        <v>6204000</v>
      </c>
      <c s="5" t="n" r="E105">
        <v>1534000</v>
      </c>
      <c s="5" t="n" r="F105">
        <v>6426000</v>
      </c>
    </row>
    <row spans="1:6" r="106">
      <c s="4" t="s" r="A106">
        <v>620</v>
      </c>
      <c s="5" t="n" r="C106">
        <v>6000</v>
      </c>
      <c s="5" t="n" r="D106">
        <v>61000</v>
      </c>
      <c s="5" t="n" r="E106">
        <v>13000</v>
      </c>
      <c s="5" t="n" r="F106">
        <v>124000</v>
      </c>
    </row>
    <row spans="1:6" r="107">
      <c s="4" t="s" r="A107">
        <v>634</v>
      </c>
    </row>
    <row spans="1:6" r="108">
      <c s="3" t="s" r="A108">
        <v>519</v>
      </c>
    </row>
    <row spans="1:6" r="109">
      <c s="4" t="s" r="A109">
        <v>616</v>
      </c>
      <c s="4" t="s" r="B109">
        <v>34</v>
      </c>
      <c s="5" t="n" r="C109">
        <v>12577000</v>
      </c>
      <c s="5" t="n" r="D109">
        <v>17390000</v>
      </c>
      <c s="5" t="n" r="E109">
        <v>12577000</v>
      </c>
      <c s="5" t="n" r="F109">
        <v>17390000</v>
      </c>
    </row>
    <row spans="1:6" r="110">
      <c s="4" t="s" r="A110">
        <v>617</v>
      </c>
      <c s="4" t="s" r="B110">
        <v>34</v>
      </c>
      <c s="5" t="n" r="C110">
        <v>30604000</v>
      </c>
      <c s="5" t="n" r="D110">
        <v>38216000</v>
      </c>
      <c s="5" t="n" r="E110">
        <v>30604000</v>
      </c>
      <c s="5" t="n" r="F110">
        <v>38216000</v>
      </c>
    </row>
    <row spans="1:6" r="111">
      <c s="4" t="s" r="A111">
        <v>618</v>
      </c>
      <c s="4" t="s" r="B111">
        <v>34</v>
      </c>
      <c s="5" t="n" r="C111">
        <v>0</v>
      </c>
      <c s="5" t="n" r="D111">
        <v>0</v>
      </c>
      <c s="5" t="n" r="E111">
        <v>0</v>
      </c>
      <c s="5" t="n" r="F111">
        <v>0</v>
      </c>
    </row>
    <row spans="1:6" r="112">
      <c s="4" t="s" r="A112">
        <v>619</v>
      </c>
      <c s="4" t="s" r="B112">
        <v>34</v>
      </c>
      <c s="5" t="n" r="C112">
        <v>12588000</v>
      </c>
      <c s="5" t="n" r="D112">
        <v>16771000</v>
      </c>
      <c s="5" t="n" r="E112">
        <v>12788000</v>
      </c>
      <c s="5" t="n" r="F112">
        <v>16629000</v>
      </c>
    </row>
    <row spans="1:6" r="113">
      <c s="4" t="s" r="A113">
        <v>620</v>
      </c>
      <c s="4" t="s" r="B113">
        <v>34</v>
      </c>
      <c s="5" t="n" r="C113">
        <v>0</v>
      </c>
      <c s="5" t="n" r="D113">
        <v>0</v>
      </c>
      <c s="5" t="n" r="E113">
        <v>0</v>
      </c>
      <c s="5" t="n" r="F113">
        <v>0</v>
      </c>
    </row>
    <row spans="1:6" r="114">
      <c s="4" t="s" r="A114">
        <v>635</v>
      </c>
    </row>
    <row spans="1:6" r="115">
      <c s="3" t="s" r="A115">
        <v>519</v>
      </c>
    </row>
    <row spans="1:6" r="116">
      <c s="4" t="s" r="A116">
        <v>616</v>
      </c>
      <c s="5" t="n" r="C116">
        <v>87292000</v>
      </c>
      <c s="5" t="n" r="D116">
        <v>77283000</v>
      </c>
      <c s="5" t="n" r="E116">
        <v>87292000</v>
      </c>
      <c s="5" t="n" r="F116">
        <v>77283000</v>
      </c>
    </row>
    <row spans="1:6" r="117">
      <c s="4" t="s" r="A117">
        <v>617</v>
      </c>
      <c s="5" t="n" r="C117">
        <v>89454000</v>
      </c>
      <c s="5" t="n" r="D117">
        <v>78492000</v>
      </c>
      <c s="5" t="n" r="E117">
        <v>89454000</v>
      </c>
      <c s="5" t="n" r="F117">
        <v>78492000</v>
      </c>
    </row>
    <row spans="1:6" r="118">
      <c s="4" t="s" r="A118">
        <v>618</v>
      </c>
      <c s="5" t="n" r="C118">
        <v>21967000</v>
      </c>
      <c s="5" t="n" r="D118">
        <v>17475000</v>
      </c>
      <c s="5" t="n" r="E118">
        <v>21967000</v>
      </c>
      <c s="5" t="n" r="F118">
        <v>17475000</v>
      </c>
    </row>
    <row spans="1:6" r="119">
      <c s="4" t="s" r="A119">
        <v>619</v>
      </c>
      <c s="5" t="n" r="C119">
        <v>86197000</v>
      </c>
      <c s="5" t="n" r="D119">
        <v>75285000</v>
      </c>
      <c s="5" t="n" r="E119">
        <v>85417000</v>
      </c>
      <c s="5" t="n" r="F119">
        <v>73539000</v>
      </c>
    </row>
    <row spans="1:6" r="120">
      <c s="4" t="s" r="A120">
        <v>620</v>
      </c>
      <c s="5" t="n" r="C120">
        <v>461000</v>
      </c>
      <c s="5" t="n" r="D120">
        <v>457000</v>
      </c>
      <c s="5" t="n" r="E120">
        <v>909000</v>
      </c>
      <c s="5" t="n" r="F120">
        <v>891000</v>
      </c>
    </row>
    <row spans="1:6" r="121">
      <c s="4" t="s" r="A121">
        <v>636</v>
      </c>
    </row>
    <row spans="1:6" r="122">
      <c s="3" t="s" r="A122">
        <v>519</v>
      </c>
    </row>
    <row spans="1:6" r="123">
      <c s="4" t="s" r="A123">
        <v>616</v>
      </c>
      <c s="4" t="s" r="B123">
        <v>34</v>
      </c>
      <c s="5" t="n" r="C123">
        <v>4959000</v>
      </c>
      <c s="5" t="n" r="D123">
        <v>7464000</v>
      </c>
      <c s="5" t="n" r="E123">
        <v>4959000</v>
      </c>
      <c s="5" t="n" r="F123">
        <v>7464000</v>
      </c>
    </row>
    <row spans="1:6" r="124">
      <c s="4" t="s" r="A124">
        <v>617</v>
      </c>
      <c s="4" t="s" r="B124">
        <v>34</v>
      </c>
      <c s="5" t="n" r="C124">
        <v>6211000</v>
      </c>
      <c s="5" t="n" r="D124">
        <v>10009000</v>
      </c>
      <c s="5" t="n" r="E124">
        <v>6211000</v>
      </c>
      <c s="5" t="n" r="F124">
        <v>10009000</v>
      </c>
    </row>
    <row spans="1:6" r="125">
      <c s="4" t="s" r="A125">
        <v>618</v>
      </c>
      <c s="4" t="s" r="B125">
        <v>34</v>
      </c>
      <c s="5" t="n" r="C125">
        <v>0</v>
      </c>
      <c s="5" t="n" r="D125">
        <v>0</v>
      </c>
      <c s="5" t="n" r="E125">
        <v>0</v>
      </c>
      <c s="5" t="n" r="F125">
        <v>0</v>
      </c>
    </row>
    <row spans="1:6" r="126">
      <c s="4" t="s" r="A126">
        <v>619</v>
      </c>
      <c s="4" t="s" r="B126">
        <v>34</v>
      </c>
      <c s="5" t="n" r="C126">
        <v>4739000</v>
      </c>
      <c s="5" t="n" r="D126">
        <v>8932000</v>
      </c>
      <c s="5" t="n" r="E126">
        <v>4704000</v>
      </c>
      <c s="5" t="n" r="F126">
        <v>9818000</v>
      </c>
    </row>
    <row spans="1:6" r="127">
      <c s="4" t="s" r="A127">
        <v>620</v>
      </c>
      <c s="4" t="s" r="B127">
        <v>34</v>
      </c>
      <c s="5" t="n" r="C127">
        <v>0</v>
      </c>
      <c s="5" t="n" r="D127">
        <v>0</v>
      </c>
      <c s="5" t="n" r="E127">
        <v>0</v>
      </c>
      <c s="5" t="n" r="F127">
        <v>0</v>
      </c>
    </row>
    <row spans="1:6" r="128">
      <c s="4" t="s" r="A128">
        <v>637</v>
      </c>
    </row>
    <row spans="1:6" r="129">
      <c s="3" t="s" r="A129">
        <v>519</v>
      </c>
    </row>
    <row spans="1:6" r="130">
      <c s="4" t="s" r="A130">
        <v>616</v>
      </c>
      <c s="5" t="n" r="C130">
        <v>67269000</v>
      </c>
      <c s="5" t="n" r="D130">
        <v>74748000</v>
      </c>
      <c s="5" t="n" r="E130">
        <v>67269000</v>
      </c>
      <c s="5" t="n" r="F130">
        <v>74748000</v>
      </c>
    </row>
    <row spans="1:6" r="131">
      <c s="4" t="s" r="A131">
        <v>617</v>
      </c>
      <c s="5" t="n" r="C131">
        <v>68151000</v>
      </c>
      <c s="5" t="n" r="D131">
        <v>75634000</v>
      </c>
      <c s="5" t="n" r="E131">
        <v>68151000</v>
      </c>
      <c s="5" t="n" r="F131">
        <v>75634000</v>
      </c>
    </row>
    <row spans="1:6" r="132">
      <c s="4" t="s" r="A132">
        <v>618</v>
      </c>
      <c s="5" t="n" r="C132">
        <v>19439000</v>
      </c>
      <c s="5" t="n" r="D132">
        <v>26450000</v>
      </c>
      <c s="5" t="n" r="E132">
        <v>19439000</v>
      </c>
      <c s="5" t="n" r="F132">
        <v>26450000</v>
      </c>
    </row>
    <row spans="1:6" r="133">
      <c s="4" t="s" r="A133">
        <v>619</v>
      </c>
      <c s="5" t="n" r="C133">
        <v>68330000</v>
      </c>
      <c s="5" t="n" r="D133">
        <v>74243000</v>
      </c>
      <c s="5" t="n" r="E133">
        <v>69227000</v>
      </c>
      <c s="5" t="n" r="F133">
        <v>73629000</v>
      </c>
    </row>
    <row spans="1:6" r="134">
      <c s="4" t="s" r="A134">
        <v>620</v>
      </c>
      <c s="5" t="n" r="C134">
        <v>331000</v>
      </c>
      <c s="5" t="n" r="D134">
        <v>297000</v>
      </c>
      <c s="5" t="n" r="E134">
        <v>658000</v>
      </c>
      <c s="5" t="n" r="F134">
        <v>566000</v>
      </c>
    </row>
    <row spans="1:6" r="135">
      <c s="4" t="s" r="A135">
        <v>638</v>
      </c>
    </row>
    <row spans="1:6" r="136">
      <c s="3" t="s" r="A136">
        <v>519</v>
      </c>
    </row>
    <row spans="1:6" r="137">
      <c s="4" t="s" r="A137">
        <v>616</v>
      </c>
      <c s="4" t="s" r="B137">
        <v>34</v>
      </c>
      <c s="5" t="n" r="C137">
        <v>6403000</v>
      </c>
      <c s="5" t="n" r="D137">
        <v>7862000</v>
      </c>
      <c s="5" t="n" r="E137">
        <v>6403000</v>
      </c>
      <c s="5" t="n" r="F137">
        <v>7862000</v>
      </c>
    </row>
    <row spans="1:6" r="138">
      <c s="4" t="s" r="A138">
        <v>617</v>
      </c>
      <c s="4" t="s" r="B138">
        <v>34</v>
      </c>
      <c s="5" t="n" r="C138">
        <v>8603000</v>
      </c>
      <c s="5" t="n" r="D138">
        <v>9785000</v>
      </c>
      <c s="5" t="n" r="E138">
        <v>8603000</v>
      </c>
      <c s="5" t="n" r="F138">
        <v>9785000</v>
      </c>
    </row>
    <row spans="1:6" r="139">
      <c s="4" t="s" r="A139">
        <v>618</v>
      </c>
      <c s="4" t="s" r="B139">
        <v>34</v>
      </c>
      <c s="5" t="n" r="C139">
        <v>0</v>
      </c>
      <c s="5" t="n" r="D139">
        <v>0</v>
      </c>
      <c s="5" t="n" r="E139">
        <v>0</v>
      </c>
      <c s="5" t="n" r="F139">
        <v>0</v>
      </c>
    </row>
    <row spans="1:6" r="140">
      <c s="4" t="s" r="A140">
        <v>619</v>
      </c>
      <c s="4" t="s" r="B140">
        <v>34</v>
      </c>
      <c s="5" t="n" r="C140">
        <v>6804000</v>
      </c>
      <c s="5" t="n" r="D140">
        <v>7858000</v>
      </c>
      <c s="5" t="n" r="E140">
        <v>7018000</v>
      </c>
      <c s="5" t="n" r="F140">
        <v>8007000</v>
      </c>
    </row>
    <row spans="1:6" r="141">
      <c s="4" t="s" r="A141">
        <v>620</v>
      </c>
      <c s="4" t="s" r="B141">
        <v>34</v>
      </c>
      <c s="5" t="n" r="C141">
        <v>0</v>
      </c>
      <c s="5" t="n" r="D141">
        <v>0</v>
      </c>
      <c s="5" t="n" r="E141">
        <v>0</v>
      </c>
      <c s="5" t="n" r="F141">
        <v>0</v>
      </c>
    </row>
    <row spans="1:6" r="142">
      <c s="4" t="s" r="A142">
        <v>639</v>
      </c>
    </row>
    <row spans="1:6" r="143">
      <c s="3" t="s" r="A143">
        <v>519</v>
      </c>
    </row>
    <row spans="1:6" r="144">
      <c s="4" t="s" r="A144">
        <v>616</v>
      </c>
      <c s="5" t="n" r="C144">
        <v>100754000</v>
      </c>
      <c s="5" t="n" r="D144">
        <v>111604000</v>
      </c>
      <c s="5" t="n" r="E144">
        <v>100754000</v>
      </c>
      <c s="5" t="n" r="F144">
        <v>111604000</v>
      </c>
    </row>
    <row spans="1:6" r="145">
      <c s="4" t="s" r="A145">
        <v>617</v>
      </c>
      <c s="5" t="n" r="C145">
        <v>113290000</v>
      </c>
      <c s="5" t="n" r="D145">
        <v>125012000</v>
      </c>
      <c s="5" t="n" r="E145">
        <v>113290000</v>
      </c>
      <c s="5" t="n" r="F145">
        <v>125012000</v>
      </c>
    </row>
    <row spans="1:6" r="146">
      <c s="4" t="s" r="A146">
        <v>618</v>
      </c>
      <c s="5" t="n" r="C146">
        <v>17857000</v>
      </c>
      <c s="5" t="n" r="D146">
        <v>19323000</v>
      </c>
      <c s="5" t="n" r="E146">
        <v>17857000</v>
      </c>
      <c s="5" t="n" r="F146">
        <v>19323000</v>
      </c>
    </row>
    <row spans="1:6" r="147">
      <c s="4" t="s" r="A147">
        <v>619</v>
      </c>
      <c s="5" t="n" r="C147">
        <v>102194000</v>
      </c>
      <c s="5" t="n" r="D147">
        <v>112796000</v>
      </c>
      <c s="5" t="n" r="E147">
        <v>103555000</v>
      </c>
      <c s="5" t="n" r="F147">
        <v>113145000</v>
      </c>
    </row>
    <row spans="1:6" r="148">
      <c s="4" t="s" r="A148">
        <v>620</v>
      </c>
      <c s="5" t="n" r="C148">
        <v>637000</v>
      </c>
      <c s="5" t="n" r="D148">
        <v>706000</v>
      </c>
      <c s="5" t="n" r="E148">
        <v>1228000</v>
      </c>
      <c s="5" t="n" r="F148">
        <v>1429000</v>
      </c>
    </row>
    <row spans="1:6" r="149">
      <c s="4" t="s" r="A149">
        <v>640</v>
      </c>
    </row>
    <row spans="1:6" r="150">
      <c s="3" t="s" r="A150">
        <v>519</v>
      </c>
    </row>
    <row spans="1:6" r="151">
      <c s="4" t="s" r="A151">
        <v>616</v>
      </c>
      <c s="5" t="n" r="C151">
        <v>418000</v>
      </c>
      <c s="5" t="n" r="D151">
        <v>524000</v>
      </c>
      <c s="5" t="n" r="E151">
        <v>418000</v>
      </c>
      <c s="5" t="n" r="F151">
        <v>524000</v>
      </c>
    </row>
    <row spans="1:6" r="152">
      <c s="4" t="s" r="A152">
        <v>617</v>
      </c>
      <c s="5" t="n" r="C152">
        <v>418000</v>
      </c>
      <c s="5" t="n" r="D152">
        <v>524000</v>
      </c>
      <c s="5" t="n" r="E152">
        <v>418000</v>
      </c>
      <c s="5" t="n" r="F152">
        <v>524000</v>
      </c>
    </row>
    <row spans="1:6" r="153">
      <c s="4" t="s" r="A153">
        <v>618</v>
      </c>
      <c s="5" t="n" r="C153">
        <v>155000</v>
      </c>
      <c s="5" t="n" r="D153">
        <v>266000</v>
      </c>
      <c s="5" t="n" r="E153">
        <v>155000</v>
      </c>
      <c s="5" t="n" r="F153">
        <v>266000</v>
      </c>
    </row>
    <row spans="1:6" r="154">
      <c s="4" t="s" r="A154">
        <v>619</v>
      </c>
      <c s="5" t="n" r="C154">
        <v>451000</v>
      </c>
      <c s="5" t="n" r="D154">
        <v>648000</v>
      </c>
      <c s="5" t="n" r="E154">
        <v>479000</v>
      </c>
      <c s="5" t="n" r="F154">
        <v>653000</v>
      </c>
    </row>
    <row spans="1:6" r="155">
      <c s="4" t="s" r="A155">
        <v>620</v>
      </c>
      <c s="7" t="n" r="C155">
        <v>4000</v>
      </c>
      <c s="7" t="n" r="D155">
        <v>5000</v>
      </c>
      <c s="7" t="n" r="E155">
        <v>8000</v>
      </c>
      <c s="7" t="n" r="F155">
        <v>16000</v>
      </c>
    </row>
    <row spans="1:6" r="156">
      <c t="n" r="A156"/>
    </row>
    <row spans="1:6" r="157">
      <c s="4" t="s" r="A157">
        <v>34</v>
      </c>
      <c s="4" t="s" r="B157">
        <v>641</v>
      </c>
    </row>
  </sheetData>
  <mergeCells count="5">
    <mergeCell ref="A1:B2"/>
    <mergeCell ref="C1:D1"/>
    <mergeCell ref="E1:F1"/>
    <mergeCell ref="A156:E156"/>
    <mergeCell ref="B157:E1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3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s>
  <sheetData>
    <row spans="1:8" r="1">
      <c s="1" t="s" r="A1">
        <v>642</v>
      </c>
      <c s="2" t="s" r="C1">
        <v>516</v>
      </c>
      <c s="2" t="s" r="D1">
        <v>517</v>
      </c>
      <c s="2" t="s" r="E1">
        <v>429</v>
      </c>
      <c s="2" t="s" r="F1">
        <v>643</v>
      </c>
      <c s="2" t="s" r="G1">
        <v>518</v>
      </c>
      <c s="2" t="s" r="H1">
        <v>432</v>
      </c>
    </row>
    <row spans="1:8" r="2">
      <c s="3" t="s" r="A2">
        <v>519</v>
      </c>
    </row>
    <row spans="1:8" r="3">
      <c s="4" t="s" r="A3">
        <v>521</v>
      </c>
      <c s="7" t="n" r="C3">
        <v>221351000</v>
      </c>
      <c s="7" t="n" r="D3">
        <v>228328000</v>
      </c>
      <c s="7" t="n" r="E3">
        <v>232448000</v>
      </c>
      <c s="7" t="n" r="F3">
        <v>243628000</v>
      </c>
      <c s="7" t="n" r="G3">
        <v>247246000</v>
      </c>
      <c s="7" t="n" r="H3">
        <v>253809000</v>
      </c>
    </row>
    <row spans="1:8" r="4">
      <c s="4" t="s" r="A4">
        <v>644</v>
      </c>
      <c s="5" t="n" r="C4">
        <v>16559020000</v>
      </c>
      <c s="5" t="n" r="F4">
        <v>15381698000</v>
      </c>
    </row>
    <row spans="1:8" r="5">
      <c s="4" t="s" r="A5">
        <v>645</v>
      </c>
      <c s="5" t="n" r="C5">
        <v>347901000</v>
      </c>
      <c s="5" t="n" r="F5">
        <v>371136000</v>
      </c>
    </row>
    <row spans="1:8" r="6">
      <c s="4" t="s" r="A6">
        <v>646</v>
      </c>
      <c s="5" t="n" r="C6">
        <v>145587000</v>
      </c>
      <c s="5" t="n" r="F6">
        <v>172276000</v>
      </c>
    </row>
    <row spans="1:8" r="7">
      <c s="4" t="s" r="A7">
        <v>647</v>
      </c>
      <c s="5" t="n" r="C7">
        <v>72980000</v>
      </c>
      <c s="5" t="n" r="F7">
        <v>68897000</v>
      </c>
    </row>
    <row spans="1:8" r="8">
      <c s="4" t="s" r="A8">
        <v>528</v>
      </c>
      <c s="5" t="n" r="C8">
        <v>2784000</v>
      </c>
      <c s="5" t="n" r="F8">
        <v>2455000</v>
      </c>
    </row>
    <row spans="1:8" r="9">
      <c s="4" t="s" r="A9">
        <v>648</v>
      </c>
      <c s="5" t="n" r="C9">
        <v>29851000</v>
      </c>
      <c s="5" t="n" r="F9">
        <v>42875000</v>
      </c>
    </row>
    <row spans="1:8" r="10">
      <c s="4" t="s" r="A10">
        <v>649</v>
      </c>
    </row>
    <row spans="1:8" r="11">
      <c s="3" t="s" r="A11">
        <v>519</v>
      </c>
    </row>
    <row spans="1:8" r="12">
      <c s="4" t="s" r="A12">
        <v>644</v>
      </c>
      <c s="5" t="n" r="C12">
        <v>7666733000</v>
      </c>
      <c s="5" t="n" r="F12">
        <v>6908103000</v>
      </c>
    </row>
    <row spans="1:8" r="13">
      <c s="4" t="s" r="A13">
        <v>645</v>
      </c>
      <c s="5" t="n" r="C13">
        <v>42951000</v>
      </c>
      <c s="5" t="n" r="F13">
        <v>47884000</v>
      </c>
    </row>
    <row spans="1:8" r="14">
      <c s="4" t="s" r="A14">
        <v>650</v>
      </c>
      <c s="5" t="n" r="C14">
        <v>7714731000</v>
      </c>
      <c s="5" t="n" r="F14">
        <v>6962767000</v>
      </c>
    </row>
    <row spans="1:8" r="15">
      <c s="4" t="s" r="A15">
        <v>648</v>
      </c>
      <c s="5" t="n" r="C15">
        <v>5047000</v>
      </c>
      <c s="5" t="n" r="F15">
        <v>6780000</v>
      </c>
    </row>
    <row spans="1:8" r="16">
      <c s="4" t="s" r="A16">
        <v>651</v>
      </c>
    </row>
    <row spans="1:8" r="17">
      <c s="3" t="s" r="A17">
        <v>519</v>
      </c>
    </row>
    <row spans="1:8" r="18">
      <c s="4" t="s" r="A18">
        <v>644</v>
      </c>
      <c s="5" t="n" r="C18">
        <v>1799665000</v>
      </c>
      <c s="5" t="n" r="F18">
        <v>1101282000</v>
      </c>
    </row>
    <row spans="1:8" r="19">
      <c s="4" t="s" r="A19">
        <v>645</v>
      </c>
      <c s="5" t="n" r="C19">
        <v>0</v>
      </c>
      <c s="5" t="n" r="F19">
        <v>0</v>
      </c>
    </row>
    <row spans="1:8" r="20">
      <c s="4" t="s" r="A20">
        <v>650</v>
      </c>
      <c s="5" t="n" r="C20">
        <v>1799665000</v>
      </c>
      <c s="5" t="n" r="F20">
        <v>1101282000</v>
      </c>
    </row>
    <row spans="1:8" r="21">
      <c s="4" t="s" r="A21">
        <v>648</v>
      </c>
      <c s="5" t="n" r="C21">
        <v>0</v>
      </c>
      <c s="5" t="n" r="F21">
        <v>0</v>
      </c>
    </row>
    <row spans="1:8" r="22">
      <c s="4" t="s" r="A22">
        <v>652</v>
      </c>
    </row>
    <row spans="1:8" r="23">
      <c s="3" t="s" r="A23">
        <v>519</v>
      </c>
    </row>
    <row spans="1:8" r="24">
      <c s="4" t="s" r="A24">
        <v>644</v>
      </c>
      <c s="4" t="s" r="B24">
        <v>34</v>
      </c>
      <c s="5" t="n" r="C24">
        <v>305382000</v>
      </c>
      <c s="5" t="n" r="F24">
        <v>335267000</v>
      </c>
    </row>
    <row spans="1:8" r="25">
      <c s="4" t="s" r="A25">
        <v>645</v>
      </c>
      <c s="4" t="s" r="B25">
        <v>34</v>
      </c>
      <c s="5" t="n" r="C25">
        <v>12785000</v>
      </c>
      <c s="5" t="n" r="F25">
        <v>3520000</v>
      </c>
    </row>
    <row spans="1:8" r="26">
      <c s="4" t="s" r="A26">
        <v>650</v>
      </c>
      <c s="4" t="s" r="B26">
        <v>34</v>
      </c>
      <c s="5" t="n" r="C26">
        <v>318167000</v>
      </c>
      <c s="5" t="n" r="F26">
        <v>338787000</v>
      </c>
    </row>
    <row spans="1:8" r="27">
      <c s="4" t="s" r="A27">
        <v>653</v>
      </c>
      <c s="7" t="n" r="C27">
        <v>26200000</v>
      </c>
      <c s="7" t="n" r="F27">
        <v>26200000</v>
      </c>
    </row>
    <row spans="1:8" r="28">
      <c s="4" t="s" r="A28">
        <v>654</v>
      </c>
      <c s="5" t="n" r="C28">
        <v>13</v>
      </c>
      <c s="5" t="n" r="F28">
        <v>13</v>
      </c>
    </row>
    <row spans="1:8" r="29">
      <c s="4" t="s" r="A29">
        <v>648</v>
      </c>
      <c s="7" t="n" r="C29">
        <v>0</v>
      </c>
      <c s="7" t="n" r="F29">
        <v>0</v>
      </c>
    </row>
    <row spans="1:8" r="30">
      <c s="4" t="s" r="A30">
        <v>655</v>
      </c>
    </row>
    <row spans="1:8" r="31">
      <c s="3" t="s" r="A31">
        <v>519</v>
      </c>
    </row>
    <row spans="1:8" r="32">
      <c s="4" t="s" r="A32">
        <v>644</v>
      </c>
      <c s="5" t="n" r="C32">
        <v>1348127000</v>
      </c>
      <c s="5" t="n" r="F32">
        <v>1138647000</v>
      </c>
    </row>
    <row spans="1:8" r="33">
      <c s="4" t="s" r="A33">
        <v>645</v>
      </c>
      <c s="5" t="n" r="C33">
        <v>10975000</v>
      </c>
      <c s="5" t="n" r="F33">
        <v>15680000</v>
      </c>
    </row>
    <row spans="1:8" r="34">
      <c s="4" t="s" r="A34">
        <v>650</v>
      </c>
      <c s="5" t="n" r="C34">
        <v>1379714000</v>
      </c>
      <c s="5" t="n" r="F34">
        <v>1187678000</v>
      </c>
    </row>
    <row spans="1:8" r="35">
      <c s="4" t="s" r="A35">
        <v>648</v>
      </c>
      <c s="5" t="n" r="C35">
        <v>20612000</v>
      </c>
      <c s="5" t="n" r="F35">
        <v>33351000</v>
      </c>
    </row>
    <row spans="1:8" r="36">
      <c s="4" t="s" r="A36">
        <v>656</v>
      </c>
    </row>
    <row spans="1:8" r="37">
      <c s="3" t="s" r="A37">
        <v>519</v>
      </c>
    </row>
    <row spans="1:8" r="38">
      <c s="4" t="s" r="A38">
        <v>644</v>
      </c>
      <c s="5" t="n" r="C38">
        <v>17719000</v>
      </c>
      <c s="5" t="n" r="F38">
        <v>34701000</v>
      </c>
    </row>
    <row spans="1:8" r="39">
      <c s="4" t="s" r="A39">
        <v>645</v>
      </c>
      <c s="5" t="n" r="C39">
        <v>1518000</v>
      </c>
      <c s="5" t="n" r="F39">
        <v>7177000</v>
      </c>
    </row>
    <row spans="1:8" r="40">
      <c s="4" t="s" r="A40">
        <v>650</v>
      </c>
      <c s="5" t="n" r="C40">
        <v>21001000</v>
      </c>
      <c s="5" t="n" r="F40">
        <v>43835000</v>
      </c>
    </row>
    <row spans="1:8" r="41">
      <c s="4" t="s" r="A41">
        <v>648</v>
      </c>
      <c s="7" t="n" r="C41">
        <v>1764000</v>
      </c>
      <c s="7" t="n" r="F41">
        <v>1957000</v>
      </c>
    </row>
    <row spans="1:8" r="42">
      <c s="4" t="s" r="A42">
        <v>552</v>
      </c>
    </row>
    <row spans="1:8" r="43">
      <c s="3" t="s" r="A43">
        <v>519</v>
      </c>
    </row>
    <row spans="1:8" r="44">
      <c s="4" t="s" r="A44">
        <v>657</v>
      </c>
      <c s="4" t="s" r="C44">
        <v>658</v>
      </c>
      <c s="4" t="s" r="F44">
        <v>658</v>
      </c>
    </row>
    <row spans="1:8" r="45">
      <c s="4" t="s" r="A45">
        <v>521</v>
      </c>
      <c s="7" t="n" r="C45">
        <v>100242000</v>
      </c>
      <c s="7" t="n" r="F45">
        <v>84412000</v>
      </c>
    </row>
    <row spans="1:8" r="46">
      <c s="4" t="s" r="A46">
        <v>644</v>
      </c>
      <c s="5" t="n" r="C46">
        <v>11137626000</v>
      </c>
      <c s="5" t="n" r="F46">
        <v>9518000000</v>
      </c>
    </row>
    <row spans="1:8" r="47">
      <c s="4" t="s" r="A47">
        <v>645</v>
      </c>
      <c s="5" t="n" r="C47">
        <v>68229000</v>
      </c>
      <c s="5" t="n" r="F47">
        <v>74261000</v>
      </c>
    </row>
    <row spans="1:8" r="48">
      <c s="4" t="s" r="A48">
        <v>650</v>
      </c>
      <c s="5" t="n" r="C48">
        <v>11233278000</v>
      </c>
      <c s="5" t="n" r="F48">
        <v>9634349000</v>
      </c>
    </row>
    <row spans="1:8" r="49">
      <c s="4" t="s" r="A49">
        <v>646</v>
      </c>
      <c s="5" t="n" r="C49">
        <v>84389000</v>
      </c>
      <c s="5" t="n" r="F49">
        <v>76616000</v>
      </c>
    </row>
    <row spans="1:8" r="50">
      <c s="4" t="s" r="A50">
        <v>647</v>
      </c>
      <c s="5" t="n" r="C50">
        <v>13562000</v>
      </c>
      <c s="5" t="n" r="F50">
        <v>5383000</v>
      </c>
    </row>
    <row spans="1:8" r="51">
      <c s="4" t="s" r="A51">
        <v>528</v>
      </c>
      <c s="7" t="n" r="C51">
        <v>2291000</v>
      </c>
      <c s="7" t="n" r="F51">
        <v>2413000</v>
      </c>
    </row>
    <row spans="1:8" r="52">
      <c s="4" t="s" r="A52">
        <v>659</v>
      </c>
      <c s="4" t="s" r="C52">
        <v>660</v>
      </c>
      <c s="4" t="s" r="F52">
        <v>660</v>
      </c>
    </row>
    <row spans="1:8" r="53">
      <c s="4" t="s" r="A53">
        <v>661</v>
      </c>
      <c s="4" t="s" r="C53">
        <v>535</v>
      </c>
      <c s="4" t="s" r="F53">
        <v>535</v>
      </c>
    </row>
    <row spans="1:8" r="54">
      <c s="4" t="s" r="A54">
        <v>648</v>
      </c>
      <c s="7" t="n" r="C54">
        <v>27423000</v>
      </c>
      <c s="7" t="n" r="F54">
        <v>42088000</v>
      </c>
    </row>
    <row spans="1:8" r="55">
      <c s="4" t="s" r="A55">
        <v>662</v>
      </c>
      <c s="4" t="s" r="C55">
        <v>558</v>
      </c>
      <c s="4" t="s" r="F55">
        <v>558</v>
      </c>
    </row>
    <row spans="1:8" r="56">
      <c s="4" t="s" r="A56">
        <v>663</v>
      </c>
    </row>
    <row spans="1:8" r="57">
      <c s="3" t="s" r="A57">
        <v>519</v>
      </c>
    </row>
    <row spans="1:8" r="58">
      <c s="4" t="s" r="A58">
        <v>664</v>
      </c>
      <c s="7" t="n" r="C58">
        <v>496409000</v>
      </c>
      <c s="7" t="n" r="F58">
        <v>366235000</v>
      </c>
    </row>
    <row spans="1:8" r="59">
      <c s="4" t="s" r="A59">
        <v>657</v>
      </c>
      <c s="4" t="s" r="C59">
        <v>665</v>
      </c>
      <c s="4" t="s" r="F59">
        <v>665</v>
      </c>
    </row>
    <row spans="1:8" r="60">
      <c s="4" t="s" r="A60">
        <v>521</v>
      </c>
      <c s="7" t="n" r="C60">
        <v>126000</v>
      </c>
      <c s="7" t="n" r="F60">
        <v>0</v>
      </c>
    </row>
    <row spans="1:8" r="61">
      <c s="4" t="s" r="A61">
        <v>666</v>
      </c>
    </row>
    <row spans="1:8" r="62">
      <c s="3" t="s" r="A62">
        <v>519</v>
      </c>
    </row>
    <row spans="1:8" r="63">
      <c s="4" t="s" r="A63">
        <v>664</v>
      </c>
      <c s="5" t="n" r="C63">
        <v>495855000</v>
      </c>
      <c s="5" t="n" r="F63">
        <v>366235000</v>
      </c>
    </row>
    <row spans="1:8" r="64">
      <c s="4" t="s" r="A64">
        <v>667</v>
      </c>
    </row>
    <row spans="1:8" r="65">
      <c s="3" t="s" r="A65">
        <v>519</v>
      </c>
    </row>
    <row spans="1:8" r="66">
      <c s="4" t="s" r="A66">
        <v>664</v>
      </c>
      <c s="5" t="n" r="C66">
        <v>0</v>
      </c>
      <c s="5" t="n" r="F66">
        <v>0</v>
      </c>
    </row>
    <row spans="1:8" r="67">
      <c s="4" t="s" r="A67">
        <v>668</v>
      </c>
    </row>
    <row spans="1:8" r="68">
      <c s="3" t="s" r="A68">
        <v>519</v>
      </c>
    </row>
    <row spans="1:8" r="69">
      <c s="4" t="s" r="A69">
        <v>664</v>
      </c>
      <c s="4" t="s" r="B69">
        <v>34</v>
      </c>
      <c s="5" t="n" r="C69">
        <v>0</v>
      </c>
      <c s="5" t="n" r="F69">
        <v>0</v>
      </c>
    </row>
    <row spans="1:8" r="70">
      <c s="4" t="s" r="A70">
        <v>669</v>
      </c>
    </row>
    <row spans="1:8" r="71">
      <c s="3" t="s" r="A71">
        <v>519</v>
      </c>
    </row>
    <row spans="1:8" r="72">
      <c s="4" t="s" r="A72">
        <v>664</v>
      </c>
      <c s="5" t="n" r="C72">
        <v>554000</v>
      </c>
      <c s="5" t="n" r="F72">
        <v>0</v>
      </c>
    </row>
    <row spans="1:8" r="73">
      <c s="4" t="s" r="A73">
        <v>670</v>
      </c>
    </row>
    <row spans="1:8" r="74">
      <c s="3" t="s" r="A74">
        <v>519</v>
      </c>
    </row>
    <row spans="1:8" r="75">
      <c s="4" t="s" r="A75">
        <v>664</v>
      </c>
      <c s="5" t="n" r="C75">
        <v>0</v>
      </c>
      <c s="5" t="n" r="F75">
        <v>0</v>
      </c>
    </row>
    <row spans="1:8" r="76">
      <c s="4" t="s" r="A76">
        <v>671</v>
      </c>
    </row>
    <row spans="1:8" r="77">
      <c s="3" t="s" r="A77">
        <v>519</v>
      </c>
    </row>
    <row spans="1:8" r="78">
      <c s="4" t="s" r="A78">
        <v>664</v>
      </c>
      <c s="7" t="n" r="C78">
        <v>601971000</v>
      </c>
      <c s="7" t="n" r="F78">
        <v>263926000</v>
      </c>
    </row>
    <row spans="1:8" r="79">
      <c s="4" t="s" r="A79">
        <v>657</v>
      </c>
      <c s="4" t="s" r="C79">
        <v>672</v>
      </c>
      <c s="4" t="s" r="F79">
        <v>673</v>
      </c>
    </row>
    <row spans="1:8" r="80">
      <c s="4" t="s" r="A80">
        <v>521</v>
      </c>
      <c s="7" t="n" r="C80">
        <v>332000</v>
      </c>
      <c s="7" t="n" r="F80">
        <v>245000</v>
      </c>
    </row>
    <row spans="1:8" r="81">
      <c s="4" t="s" r="A81">
        <v>674</v>
      </c>
    </row>
    <row spans="1:8" r="82">
      <c s="3" t="s" r="A82">
        <v>519</v>
      </c>
    </row>
    <row spans="1:8" r="83">
      <c s="4" t="s" r="A83">
        <v>664</v>
      </c>
      <c s="5" t="n" r="C83">
        <v>590328000</v>
      </c>
      <c s="5" t="n" r="F83">
        <v>260581000</v>
      </c>
    </row>
    <row spans="1:8" r="84">
      <c s="4" t="s" r="A84">
        <v>675</v>
      </c>
    </row>
    <row spans="1:8" r="85">
      <c s="3" t="s" r="A85">
        <v>519</v>
      </c>
    </row>
    <row spans="1:8" r="86">
      <c s="4" t="s" r="A86">
        <v>664</v>
      </c>
      <c s="5" t="n" r="C86">
        <v>0</v>
      </c>
      <c s="5" t="n" r="F86">
        <v>0</v>
      </c>
    </row>
    <row spans="1:8" r="87">
      <c s="4" t="s" r="A87">
        <v>676</v>
      </c>
    </row>
    <row spans="1:8" r="88">
      <c s="3" t="s" r="A88">
        <v>519</v>
      </c>
    </row>
    <row spans="1:8" r="89">
      <c s="4" t="s" r="A89">
        <v>664</v>
      </c>
      <c s="4" t="s" r="B89">
        <v>34</v>
      </c>
      <c s="5" t="n" r="C89">
        <v>0</v>
      </c>
      <c s="5" t="n" r="F89">
        <v>0</v>
      </c>
    </row>
    <row spans="1:8" r="90">
      <c s="4" t="s" r="A90">
        <v>677</v>
      </c>
    </row>
    <row spans="1:8" r="91">
      <c s="3" t="s" r="A91">
        <v>519</v>
      </c>
    </row>
    <row spans="1:8" r="92">
      <c s="4" t="s" r="A92">
        <v>664</v>
      </c>
      <c s="5" t="n" r="C92">
        <v>11602000</v>
      </c>
      <c s="5" t="n" r="F92">
        <v>3110000</v>
      </c>
    </row>
    <row spans="1:8" r="93">
      <c s="4" t="s" r="A93">
        <v>678</v>
      </c>
    </row>
    <row spans="1:8" r="94">
      <c s="3" t="s" r="A94">
        <v>519</v>
      </c>
    </row>
    <row spans="1:8" r="95">
      <c s="4" t="s" r="A95">
        <v>664</v>
      </c>
      <c s="5" t="n" r="C95">
        <v>41000</v>
      </c>
      <c s="5" t="n" r="F95">
        <v>235000</v>
      </c>
    </row>
    <row spans="1:8" r="96">
      <c s="4" t="s" r="A96">
        <v>679</v>
      </c>
    </row>
    <row spans="1:8" r="97">
      <c s="3" t="s" r="A97">
        <v>519</v>
      </c>
    </row>
    <row spans="1:8" r="98">
      <c s="4" t="s" r="A98">
        <v>664</v>
      </c>
      <c s="7" t="n" r="C98">
        <v>886287000</v>
      </c>
      <c s="7" t="n" r="F98">
        <v>438252000</v>
      </c>
    </row>
    <row spans="1:8" r="99">
      <c s="4" t="s" r="A99">
        <v>657</v>
      </c>
      <c s="4" t="s" r="C99">
        <v>680</v>
      </c>
      <c s="4" t="s" r="F99">
        <v>672</v>
      </c>
    </row>
    <row spans="1:8" r="100">
      <c s="4" t="s" r="A100">
        <v>521</v>
      </c>
      <c s="7" t="n" r="C100">
        <v>350000</v>
      </c>
      <c s="7" t="n" r="F100">
        <v>307000</v>
      </c>
    </row>
    <row spans="1:8" r="101">
      <c s="4" t="s" r="A101">
        <v>681</v>
      </c>
    </row>
    <row spans="1:8" r="102">
      <c s="3" t="s" r="A102">
        <v>519</v>
      </c>
    </row>
    <row spans="1:8" r="103">
      <c s="4" t="s" r="A103">
        <v>664</v>
      </c>
      <c s="5" t="n" r="C103">
        <v>484072000</v>
      </c>
      <c s="5" t="n" r="F103">
        <v>360700000</v>
      </c>
    </row>
    <row spans="1:8" r="104">
      <c s="4" t="s" r="A104">
        <v>682</v>
      </c>
    </row>
    <row spans="1:8" r="105">
      <c s="3" t="s" r="A105">
        <v>519</v>
      </c>
    </row>
    <row spans="1:8" r="106">
      <c s="4" t="s" r="A106">
        <v>664</v>
      </c>
      <c s="5" t="n" r="C106">
        <v>317856000</v>
      </c>
      <c s="5" t="n" r="F106">
        <v>76569000</v>
      </c>
    </row>
    <row spans="1:8" r="107">
      <c s="4" t="s" r="A107">
        <v>683</v>
      </c>
    </row>
    <row spans="1:8" r="108">
      <c s="3" t="s" r="A108">
        <v>519</v>
      </c>
    </row>
    <row spans="1:8" r="109">
      <c s="4" t="s" r="A109">
        <v>664</v>
      </c>
      <c s="4" t="s" r="B109">
        <v>34</v>
      </c>
      <c s="5" t="n" r="C109">
        <v>0</v>
      </c>
      <c s="5" t="n" r="F109">
        <v>0</v>
      </c>
    </row>
    <row spans="1:8" r="110">
      <c s="4" t="s" r="A110">
        <v>684</v>
      </c>
    </row>
    <row spans="1:8" r="111">
      <c s="3" t="s" r="A111">
        <v>519</v>
      </c>
    </row>
    <row spans="1:8" r="112">
      <c s="4" t="s" r="A112">
        <v>664</v>
      </c>
      <c s="5" t="n" r="C112">
        <v>84178000</v>
      </c>
      <c s="5" t="n" r="F112">
        <v>983000</v>
      </c>
    </row>
    <row spans="1:8" r="113">
      <c s="4" t="s" r="A113">
        <v>685</v>
      </c>
    </row>
    <row spans="1:8" r="114">
      <c s="3" t="s" r="A114">
        <v>519</v>
      </c>
    </row>
    <row spans="1:8" r="115">
      <c s="4" t="s" r="A115">
        <v>664</v>
      </c>
      <c s="5" t="n" r="C115">
        <v>181000</v>
      </c>
      <c s="5" t="n" r="F115">
        <v>0</v>
      </c>
    </row>
    <row spans="1:8" r="116">
      <c s="4" t="s" r="A116">
        <v>686</v>
      </c>
    </row>
    <row spans="1:8" r="117">
      <c s="3" t="s" r="A117">
        <v>519</v>
      </c>
    </row>
    <row spans="1:8" r="118">
      <c s="4" t="s" r="A118">
        <v>664</v>
      </c>
      <c s="7" t="n" r="C118">
        <v>1134506000</v>
      </c>
      <c s="7" t="n" r="F118">
        <v>472585000</v>
      </c>
    </row>
    <row spans="1:8" r="119">
      <c s="4" t="s" r="A119">
        <v>657</v>
      </c>
      <c s="4" t="s" r="C119">
        <v>687</v>
      </c>
      <c s="4" t="s" r="F119">
        <v>672</v>
      </c>
    </row>
    <row spans="1:8" r="120">
      <c s="4" t="s" r="A120">
        <v>521</v>
      </c>
      <c s="7" t="n" r="C120">
        <v>868000</v>
      </c>
      <c s="7" t="n" r="F120">
        <v>746000</v>
      </c>
    </row>
    <row spans="1:8" r="121">
      <c s="4" t="s" r="A121">
        <v>688</v>
      </c>
    </row>
    <row spans="1:8" r="122">
      <c s="3" t="s" r="A122">
        <v>519</v>
      </c>
    </row>
    <row spans="1:8" r="123">
      <c s="4" t="s" r="A123">
        <v>664</v>
      </c>
      <c s="5" t="n" r="C123">
        <v>670972000</v>
      </c>
      <c s="5" t="n" r="F123">
        <v>387884000</v>
      </c>
    </row>
    <row spans="1:8" r="124">
      <c s="4" t="s" r="A124">
        <v>689</v>
      </c>
    </row>
    <row spans="1:8" r="125">
      <c s="3" t="s" r="A125">
        <v>519</v>
      </c>
    </row>
    <row spans="1:8" r="126">
      <c s="4" t="s" r="A126">
        <v>664</v>
      </c>
      <c s="5" t="n" r="C126">
        <v>366791000</v>
      </c>
      <c s="5" t="n" r="F126">
        <v>77110000</v>
      </c>
    </row>
    <row spans="1:8" r="127">
      <c s="4" t="s" r="A127">
        <v>690</v>
      </c>
    </row>
    <row spans="1:8" r="128">
      <c s="3" t="s" r="A128">
        <v>519</v>
      </c>
    </row>
    <row spans="1:8" r="129">
      <c s="4" t="s" r="A129">
        <v>664</v>
      </c>
      <c s="4" t="s" r="B129">
        <v>34</v>
      </c>
      <c s="5" t="n" r="C129">
        <v>0</v>
      </c>
      <c s="5" t="n" r="F129">
        <v>0</v>
      </c>
    </row>
    <row spans="1:8" r="130">
      <c s="4" t="s" r="A130">
        <v>691</v>
      </c>
    </row>
    <row spans="1:8" r="131">
      <c s="3" t="s" r="A131">
        <v>519</v>
      </c>
    </row>
    <row spans="1:8" r="132">
      <c s="4" t="s" r="A132">
        <v>664</v>
      </c>
      <c s="5" t="n" r="C132">
        <v>96689000</v>
      </c>
      <c s="5" t="n" r="F132">
        <v>7591000</v>
      </c>
    </row>
    <row spans="1:8" r="133">
      <c s="4" t="s" r="A133">
        <v>692</v>
      </c>
    </row>
    <row spans="1:8" r="134">
      <c s="3" t="s" r="A134">
        <v>519</v>
      </c>
    </row>
    <row spans="1:8" r="135">
      <c s="4" t="s" r="A135">
        <v>664</v>
      </c>
      <c s="5" t="n" r="C135">
        <v>54000</v>
      </c>
      <c s="5" t="n" r="F135">
        <v>0</v>
      </c>
    </row>
    <row spans="1:8" r="136">
      <c s="4" t="s" r="A136">
        <v>693</v>
      </c>
    </row>
    <row spans="1:8" r="137">
      <c s="3" t="s" r="A137">
        <v>519</v>
      </c>
    </row>
    <row spans="1:8" r="138">
      <c s="4" t="s" r="A138">
        <v>664</v>
      </c>
      <c s="7" t="n" r="C138">
        <v>1658774000</v>
      </c>
      <c s="7" t="n" r="F138">
        <v>986869000</v>
      </c>
    </row>
    <row spans="1:8" r="139">
      <c s="4" t="s" r="A139">
        <v>657</v>
      </c>
      <c s="4" t="s" r="C139">
        <v>694</v>
      </c>
      <c s="4" t="s" r="F139">
        <v>687</v>
      </c>
    </row>
    <row spans="1:8" r="140">
      <c s="4" t="s" r="A140">
        <v>521</v>
      </c>
      <c s="7" t="n" r="C140">
        <v>6372000</v>
      </c>
      <c s="7" t="n" r="F140">
        <v>2579000</v>
      </c>
    </row>
    <row spans="1:8" r="141">
      <c s="4" t="s" r="A141">
        <v>695</v>
      </c>
    </row>
    <row spans="1:8" r="142">
      <c s="3" t="s" r="A142">
        <v>519</v>
      </c>
    </row>
    <row spans="1:8" r="143">
      <c s="4" t="s" r="A143">
        <v>664</v>
      </c>
      <c s="5" t="n" r="C143">
        <v>1135773000</v>
      </c>
      <c s="5" t="n" r="F143">
        <v>760726000</v>
      </c>
    </row>
    <row spans="1:8" r="144">
      <c s="4" t="s" r="A144">
        <v>696</v>
      </c>
    </row>
    <row spans="1:8" r="145">
      <c s="3" t="s" r="A145">
        <v>519</v>
      </c>
    </row>
    <row spans="1:8" r="146">
      <c s="4" t="s" r="A146">
        <v>664</v>
      </c>
      <c s="5" t="n" r="C146">
        <v>304500000</v>
      </c>
      <c s="5" t="n" r="F146">
        <v>62031000</v>
      </c>
    </row>
    <row spans="1:8" r="147">
      <c s="4" t="s" r="A147">
        <v>697</v>
      </c>
    </row>
    <row spans="1:8" r="148">
      <c s="3" t="s" r="A148">
        <v>519</v>
      </c>
    </row>
    <row spans="1:8" r="149">
      <c s="4" t="s" r="A149">
        <v>664</v>
      </c>
      <c s="4" t="s" r="B149">
        <v>34</v>
      </c>
      <c s="5" t="n" r="C149">
        <v>0</v>
      </c>
      <c s="5" t="n" r="F149">
        <v>0</v>
      </c>
    </row>
    <row spans="1:8" r="150">
      <c s="4" t="s" r="A150">
        <v>698</v>
      </c>
    </row>
    <row spans="1:8" r="151">
      <c s="3" t="s" r="A151">
        <v>519</v>
      </c>
    </row>
    <row spans="1:8" r="152">
      <c s="4" t="s" r="A152">
        <v>664</v>
      </c>
      <c s="5" t="n" r="C152">
        <v>213213000</v>
      </c>
      <c s="5" t="n" r="F152">
        <v>158071000</v>
      </c>
    </row>
    <row spans="1:8" r="153">
      <c s="4" t="s" r="A153">
        <v>699</v>
      </c>
    </row>
    <row spans="1:8" r="154">
      <c s="3" t="s" r="A154">
        <v>519</v>
      </c>
    </row>
    <row spans="1:8" r="155">
      <c s="4" t="s" r="A155">
        <v>664</v>
      </c>
      <c s="5" t="n" r="C155">
        <v>5288000</v>
      </c>
      <c s="5" t="n" r="F155">
        <v>6041000</v>
      </c>
    </row>
    <row spans="1:8" r="156">
      <c s="4" t="s" r="A156">
        <v>700</v>
      </c>
    </row>
    <row spans="1:8" r="157">
      <c s="3" t="s" r="A157">
        <v>519</v>
      </c>
    </row>
    <row spans="1:8" r="158">
      <c s="4" t="s" r="A158">
        <v>664</v>
      </c>
      <c s="7" t="n" r="C158">
        <v>2114331000</v>
      </c>
      <c s="7" t="n" r="F158">
        <v>1385329000</v>
      </c>
    </row>
    <row spans="1:8" r="159">
      <c s="4" t="s" r="A159">
        <v>657</v>
      </c>
      <c s="4" t="s" r="C159">
        <v>545</v>
      </c>
      <c s="4" t="s" r="F159">
        <v>701</v>
      </c>
    </row>
    <row spans="1:8" r="160">
      <c s="4" t="s" r="A160">
        <v>521</v>
      </c>
      <c s="7" t="n" r="C160">
        <v>10234000</v>
      </c>
      <c s="7" t="n" r="F160">
        <v>1674000</v>
      </c>
    </row>
    <row spans="1:8" r="161">
      <c s="4" t="s" r="A161">
        <v>702</v>
      </c>
    </row>
    <row spans="1:8" r="162">
      <c s="3" t="s" r="A162">
        <v>519</v>
      </c>
    </row>
    <row spans="1:8" r="163">
      <c s="4" t="s" r="A163">
        <v>664</v>
      </c>
      <c s="5" t="n" r="C163">
        <v>1223233000</v>
      </c>
      <c s="5" t="n" r="F163">
        <v>991013000</v>
      </c>
    </row>
    <row spans="1:8" r="164">
      <c s="4" t="s" r="A164">
        <v>703</v>
      </c>
    </row>
    <row spans="1:8" r="165">
      <c s="3" t="s" r="A165">
        <v>519</v>
      </c>
    </row>
    <row spans="1:8" r="166">
      <c s="4" t="s" r="A166">
        <v>664</v>
      </c>
      <c s="5" t="n" r="C166">
        <v>618616000</v>
      </c>
      <c s="5" t="n" r="F166">
        <v>199651000</v>
      </c>
    </row>
    <row spans="1:8" r="167">
      <c s="4" t="s" r="A167">
        <v>704</v>
      </c>
    </row>
    <row spans="1:8" r="168">
      <c s="3" t="s" r="A168">
        <v>519</v>
      </c>
    </row>
    <row spans="1:8" r="169">
      <c s="4" t="s" r="A169">
        <v>664</v>
      </c>
      <c s="4" t="s" r="B169">
        <v>34</v>
      </c>
      <c s="5" t="n" r="C169">
        <v>0</v>
      </c>
      <c s="5" t="n" r="F169">
        <v>0</v>
      </c>
    </row>
    <row spans="1:8" r="170">
      <c s="4" t="s" r="A170">
        <v>705</v>
      </c>
    </row>
    <row spans="1:8" r="171">
      <c s="3" t="s" r="A171">
        <v>519</v>
      </c>
    </row>
    <row spans="1:8" r="172">
      <c s="4" t="s" r="A172">
        <v>664</v>
      </c>
      <c s="5" t="n" r="C172">
        <v>267983000</v>
      </c>
      <c s="5" t="n" r="F172">
        <v>189927000</v>
      </c>
    </row>
    <row spans="1:8" r="173">
      <c s="4" t="s" r="A173">
        <v>706</v>
      </c>
    </row>
    <row spans="1:8" r="174">
      <c s="3" t="s" r="A174">
        <v>519</v>
      </c>
    </row>
    <row spans="1:8" r="175">
      <c s="4" t="s" r="A175">
        <v>664</v>
      </c>
      <c s="5" t="n" r="C175">
        <v>4499000</v>
      </c>
      <c s="5" t="n" r="F175">
        <v>4738000</v>
      </c>
    </row>
    <row spans="1:8" r="176">
      <c s="4" t="s" r="A176">
        <v>707</v>
      </c>
    </row>
    <row spans="1:8" r="177">
      <c s="3" t="s" r="A177">
        <v>519</v>
      </c>
    </row>
    <row spans="1:8" r="178">
      <c s="4" t="s" r="A178">
        <v>664</v>
      </c>
      <c s="7" t="n" r="C178">
        <v>1694381000</v>
      </c>
      <c s="7" t="n" r="F178">
        <v>1664135000</v>
      </c>
    </row>
    <row spans="1:8" r="179">
      <c s="4" t="s" r="A179">
        <v>657</v>
      </c>
      <c s="4" t="s" r="C179">
        <v>694</v>
      </c>
      <c s="4" t="s" r="F179">
        <v>708</v>
      </c>
    </row>
    <row spans="1:8" r="180">
      <c s="4" t="s" r="A180">
        <v>521</v>
      </c>
      <c s="7" t="n" r="C180">
        <v>13203000</v>
      </c>
      <c s="7" t="n" r="F180">
        <v>2696000</v>
      </c>
    </row>
    <row spans="1:8" r="181">
      <c s="4" t="s" r="A181">
        <v>709</v>
      </c>
    </row>
    <row spans="1:8" r="182">
      <c s="3" t="s" r="A182">
        <v>519</v>
      </c>
    </row>
    <row spans="1:8" r="183">
      <c s="4" t="s" r="A183">
        <v>664</v>
      </c>
      <c s="5" t="n" r="C183">
        <v>1186480000</v>
      </c>
      <c s="5" t="n" r="F183">
        <v>1189915000</v>
      </c>
    </row>
    <row spans="1:8" r="184">
      <c s="4" t="s" r="A184">
        <v>710</v>
      </c>
    </row>
    <row spans="1:8" r="185">
      <c s="3" t="s" r="A185">
        <v>519</v>
      </c>
    </row>
    <row spans="1:8" r="186">
      <c s="4" t="s" r="A186">
        <v>664</v>
      </c>
      <c s="5" t="n" r="C186">
        <v>139217000</v>
      </c>
      <c s="5" t="n" r="F186">
        <v>182749000</v>
      </c>
    </row>
    <row spans="1:8" r="187">
      <c s="4" t="s" r="A187">
        <v>711</v>
      </c>
    </row>
    <row spans="1:8" r="188">
      <c s="3" t="s" r="A188">
        <v>519</v>
      </c>
    </row>
    <row spans="1:8" r="189">
      <c s="4" t="s" r="A189">
        <v>664</v>
      </c>
      <c s="4" t="s" r="B189">
        <v>34</v>
      </c>
      <c s="5" t="n" r="C189">
        <v>0</v>
      </c>
      <c s="5" t="n" r="F189">
        <v>0</v>
      </c>
    </row>
    <row spans="1:8" r="190">
      <c s="4" t="s" r="A190">
        <v>712</v>
      </c>
    </row>
    <row spans="1:8" r="191">
      <c s="3" t="s" r="A191">
        <v>519</v>
      </c>
    </row>
    <row spans="1:8" r="192">
      <c s="4" t="s" r="A192">
        <v>664</v>
      </c>
      <c s="5" t="n" r="C192">
        <v>365840000</v>
      </c>
      <c s="5" t="n" r="F192">
        <v>285384000</v>
      </c>
    </row>
    <row spans="1:8" r="193">
      <c s="4" t="s" r="A193">
        <v>713</v>
      </c>
    </row>
    <row spans="1:8" r="194">
      <c s="3" t="s" r="A194">
        <v>519</v>
      </c>
    </row>
    <row spans="1:8" r="195">
      <c s="4" t="s" r="A195">
        <v>664</v>
      </c>
      <c s="5" t="n" r="C195">
        <v>2844000</v>
      </c>
      <c s="5" t="n" r="F195">
        <v>6087000</v>
      </c>
    </row>
    <row spans="1:8" r="196">
      <c s="4" t="s" r="A196">
        <v>714</v>
      </c>
    </row>
    <row spans="1:8" r="197">
      <c s="3" t="s" r="A197">
        <v>519</v>
      </c>
    </row>
    <row spans="1:8" r="198">
      <c s="4" t="s" r="A198">
        <v>664</v>
      </c>
      <c s="7" t="n" r="C198">
        <v>941748000</v>
      </c>
      <c s="7" t="n" r="F198">
        <v>1300343000</v>
      </c>
    </row>
    <row spans="1:8" r="199">
      <c s="4" t="s" r="A199">
        <v>657</v>
      </c>
      <c s="4" t="s" r="C199">
        <v>680</v>
      </c>
      <c s="4" t="s" r="F199">
        <v>715</v>
      </c>
    </row>
    <row spans="1:8" r="200">
      <c s="4" t="s" r="A200">
        <v>521</v>
      </c>
      <c s="7" t="n" r="C200">
        <v>13942000</v>
      </c>
      <c s="7" t="n" r="F200">
        <v>2739000</v>
      </c>
    </row>
    <row spans="1:8" r="201">
      <c s="4" t="s" r="A201">
        <v>716</v>
      </c>
    </row>
    <row spans="1:8" r="202">
      <c s="3" t="s" r="A202">
        <v>519</v>
      </c>
    </row>
    <row spans="1:8" r="203">
      <c s="4" t="s" r="A203">
        <v>664</v>
      </c>
      <c s="5" t="n" r="C203">
        <v>749504000</v>
      </c>
      <c s="5" t="n" r="F203">
        <v>771697000</v>
      </c>
    </row>
    <row spans="1:8" r="204">
      <c s="4" t="s" r="A204">
        <v>717</v>
      </c>
    </row>
    <row spans="1:8" r="205">
      <c s="3" t="s" r="A205">
        <v>519</v>
      </c>
    </row>
    <row spans="1:8" r="206">
      <c s="4" t="s" r="A206">
        <v>664</v>
      </c>
      <c s="5" t="n" r="C206">
        <v>28068000</v>
      </c>
      <c s="5" t="n" r="F206">
        <v>301174000</v>
      </c>
    </row>
    <row spans="1:8" r="207">
      <c s="4" t="s" r="A207">
        <v>718</v>
      </c>
    </row>
    <row spans="1:8" r="208">
      <c s="3" t="s" r="A208">
        <v>519</v>
      </c>
    </row>
    <row spans="1:8" r="209">
      <c s="4" t="s" r="A209">
        <v>664</v>
      </c>
      <c s="4" t="s" r="B209">
        <v>34</v>
      </c>
      <c s="5" t="n" r="C209">
        <v>0</v>
      </c>
      <c s="5" t="n" r="F209">
        <v>0</v>
      </c>
    </row>
    <row spans="1:8" r="210">
      <c s="4" t="s" r="A210">
        <v>719</v>
      </c>
    </row>
    <row spans="1:8" r="211">
      <c s="3" t="s" r="A211">
        <v>519</v>
      </c>
    </row>
    <row spans="1:8" r="212">
      <c s="4" t="s" r="A212">
        <v>664</v>
      </c>
      <c s="5" t="n" r="C212">
        <v>163904000</v>
      </c>
      <c s="5" t="n" r="F212">
        <v>227419000</v>
      </c>
    </row>
    <row spans="1:8" r="213">
      <c s="4" t="s" r="A213">
        <v>720</v>
      </c>
    </row>
    <row spans="1:8" r="214">
      <c s="3" t="s" r="A214">
        <v>519</v>
      </c>
    </row>
    <row spans="1:8" r="215">
      <c s="4" t="s" r="A215">
        <v>664</v>
      </c>
      <c s="5" t="n" r="C215">
        <v>272000</v>
      </c>
      <c s="5" t="n" r="F215">
        <v>53000</v>
      </c>
    </row>
    <row spans="1:8" r="216">
      <c s="4" t="s" r="A216">
        <v>721</v>
      </c>
    </row>
    <row spans="1:8" r="217">
      <c s="3" t="s" r="A217">
        <v>519</v>
      </c>
    </row>
    <row spans="1:8" r="218">
      <c s="4" t="s" r="A218">
        <v>664</v>
      </c>
      <c s="7" t="n" r="C218">
        <v>488439000</v>
      </c>
      <c s="7" t="n" r="F218">
        <v>924514000</v>
      </c>
    </row>
    <row spans="1:8" r="219">
      <c s="4" t="s" r="A219">
        <v>657</v>
      </c>
      <c s="4" t="s" r="C219">
        <v>665</v>
      </c>
      <c s="4" t="s" r="F219">
        <v>687</v>
      </c>
    </row>
    <row spans="1:8" r="220">
      <c s="4" t="s" r="A220">
        <v>521</v>
      </c>
      <c s="7" t="n" r="C220">
        <v>7900000</v>
      </c>
      <c s="7" t="n" r="F220">
        <v>5896000</v>
      </c>
    </row>
    <row spans="1:8" r="221">
      <c s="4" t="s" r="A221">
        <v>722</v>
      </c>
    </row>
    <row spans="1:8" r="222">
      <c s="3" t="s" r="A222">
        <v>519</v>
      </c>
    </row>
    <row spans="1:8" r="223">
      <c s="4" t="s" r="A223">
        <v>664</v>
      </c>
      <c s="5" t="n" r="C223">
        <v>419687000</v>
      </c>
      <c s="5" t="n" r="F223">
        <v>686657000</v>
      </c>
    </row>
    <row spans="1:8" r="224">
      <c s="4" t="s" r="A224">
        <v>723</v>
      </c>
    </row>
    <row spans="1:8" r="225">
      <c s="3" t="s" r="A225">
        <v>519</v>
      </c>
    </row>
    <row spans="1:8" r="226">
      <c s="4" t="s" r="A226">
        <v>664</v>
      </c>
      <c s="5" t="n" r="C226">
        <v>24617000</v>
      </c>
      <c s="5" t="n" r="F226">
        <v>123423000</v>
      </c>
    </row>
    <row spans="1:8" r="227">
      <c s="4" t="s" r="A227">
        <v>724</v>
      </c>
    </row>
    <row spans="1:8" r="228">
      <c s="3" t="s" r="A228">
        <v>519</v>
      </c>
    </row>
    <row spans="1:8" r="229">
      <c s="4" t="s" r="A229">
        <v>664</v>
      </c>
      <c s="4" t="s" r="B229">
        <v>34</v>
      </c>
      <c s="5" t="n" r="C229">
        <v>0</v>
      </c>
      <c s="5" t="n" r="F229">
        <v>0</v>
      </c>
    </row>
    <row spans="1:8" r="230">
      <c s="4" t="s" r="A230">
        <v>725</v>
      </c>
    </row>
    <row spans="1:8" r="231">
      <c s="3" t="s" r="A231">
        <v>519</v>
      </c>
    </row>
    <row spans="1:8" r="232">
      <c s="4" t="s" r="A232">
        <v>664</v>
      </c>
      <c s="5" t="n" r="C232">
        <v>43752000</v>
      </c>
      <c s="5" t="n" r="F232">
        <v>108523000</v>
      </c>
    </row>
    <row spans="1:8" r="233">
      <c s="4" t="s" r="A233">
        <v>726</v>
      </c>
    </row>
    <row spans="1:8" r="234">
      <c s="3" t="s" r="A234">
        <v>519</v>
      </c>
    </row>
    <row spans="1:8" r="235">
      <c s="4" t="s" r="A235">
        <v>664</v>
      </c>
      <c s="5" t="n" r="C235">
        <v>383000</v>
      </c>
      <c s="5" t="n" r="F235">
        <v>5911000</v>
      </c>
    </row>
    <row spans="1:8" r="236">
      <c s="4" t="s" r="A236">
        <v>727</v>
      </c>
    </row>
    <row spans="1:8" r="237">
      <c s="3" t="s" r="A237">
        <v>519</v>
      </c>
    </row>
    <row spans="1:8" r="238">
      <c s="4" t="s" r="A238">
        <v>664</v>
      </c>
      <c s="7" t="n" r="C238">
        <v>250841000</v>
      </c>
      <c s="7" t="n" r="F238">
        <v>494711000</v>
      </c>
    </row>
    <row spans="1:8" r="239">
      <c s="4" t="s" r="A239">
        <v>657</v>
      </c>
      <c s="4" t="s" r="C239">
        <v>577</v>
      </c>
      <c s="4" t="s" r="F239">
        <v>672</v>
      </c>
    </row>
    <row spans="1:8" r="240">
      <c s="4" t="s" r="A240">
        <v>521</v>
      </c>
      <c s="7" t="n" r="C240">
        <v>5147000</v>
      </c>
      <c s="7" t="n" r="F240">
        <v>5379000</v>
      </c>
    </row>
    <row spans="1:8" r="241">
      <c s="4" t="s" r="A241">
        <v>728</v>
      </c>
    </row>
    <row spans="1:8" r="242">
      <c s="3" t="s" r="A242">
        <v>519</v>
      </c>
    </row>
    <row spans="1:8" r="243">
      <c s="4" t="s" r="A243">
        <v>664</v>
      </c>
      <c s="5" t="n" r="C243">
        <v>222799000</v>
      </c>
      <c s="5" t="n" r="F243">
        <v>375862000</v>
      </c>
    </row>
    <row spans="1:8" r="244">
      <c s="4" t="s" r="A244">
        <v>729</v>
      </c>
    </row>
    <row spans="1:8" r="245">
      <c s="3" t="s" r="A245">
        <v>519</v>
      </c>
    </row>
    <row spans="1:8" r="246">
      <c s="4" t="s" r="A246">
        <v>664</v>
      </c>
      <c s="5" t="n" r="C246">
        <v>0</v>
      </c>
      <c s="5" t="n" r="F246">
        <v>77058000</v>
      </c>
    </row>
    <row spans="1:8" r="247">
      <c s="4" t="s" r="A247">
        <v>730</v>
      </c>
    </row>
    <row spans="1:8" r="248">
      <c s="3" t="s" r="A248">
        <v>519</v>
      </c>
    </row>
    <row spans="1:8" r="249">
      <c s="4" t="s" r="A249">
        <v>664</v>
      </c>
      <c s="4" t="s" r="B249">
        <v>34</v>
      </c>
      <c s="5" t="n" r="C249">
        <v>0</v>
      </c>
      <c s="5" t="n" r="F249">
        <v>0</v>
      </c>
    </row>
    <row spans="1:8" r="250">
      <c s="4" t="s" r="A250">
        <v>731</v>
      </c>
    </row>
    <row spans="1:8" r="251">
      <c s="3" t="s" r="A251">
        <v>519</v>
      </c>
    </row>
    <row spans="1:8" r="252">
      <c s="4" t="s" r="A252">
        <v>664</v>
      </c>
      <c s="5" t="n" r="C252">
        <v>27840000</v>
      </c>
      <c s="5" t="n" r="F252">
        <v>40228000</v>
      </c>
    </row>
    <row spans="1:8" r="253">
      <c s="4" t="s" r="A253">
        <v>732</v>
      </c>
    </row>
    <row spans="1:8" r="254">
      <c s="3" t="s" r="A254">
        <v>519</v>
      </c>
    </row>
    <row spans="1:8" r="255">
      <c s="4" t="s" r="A255">
        <v>664</v>
      </c>
      <c s="5" t="n" r="C255">
        <v>202000</v>
      </c>
      <c s="5" t="n" r="F255">
        <v>1563000</v>
      </c>
    </row>
    <row spans="1:8" r="256">
      <c s="4" t="s" r="A256">
        <v>733</v>
      </c>
    </row>
    <row spans="1:8" r="257">
      <c s="3" t="s" r="A257">
        <v>519</v>
      </c>
    </row>
    <row spans="1:8" r="258">
      <c s="4" t="s" r="A258">
        <v>664</v>
      </c>
      <c s="7" t="n" r="C258">
        <v>204220000</v>
      </c>
      <c s="7" t="n" r="F258">
        <v>391790000</v>
      </c>
    </row>
    <row spans="1:8" r="259">
      <c s="4" t="s" r="A259">
        <v>657</v>
      </c>
      <c s="4" t="s" r="C259">
        <v>577</v>
      </c>
      <c s="4" t="s" r="F259">
        <v>665</v>
      </c>
    </row>
    <row spans="1:8" r="260">
      <c s="4" t="s" r="A260">
        <v>521</v>
      </c>
      <c s="7" t="n" r="C260">
        <v>5438000</v>
      </c>
      <c s="7" t="n" r="F260">
        <v>8397000</v>
      </c>
    </row>
    <row spans="1:8" r="261">
      <c s="4" t="s" r="A261">
        <v>734</v>
      </c>
    </row>
    <row spans="1:8" r="262">
      <c s="3" t="s" r="A262">
        <v>519</v>
      </c>
    </row>
    <row spans="1:8" r="263">
      <c s="4" t="s" r="A263">
        <v>664</v>
      </c>
      <c s="5" t="n" r="C263">
        <v>179139000</v>
      </c>
      <c s="5" t="n" r="F263">
        <v>361870000</v>
      </c>
    </row>
    <row spans="1:8" r="264">
      <c s="4" t="s" r="A264">
        <v>735</v>
      </c>
    </row>
    <row spans="1:8" r="265">
      <c s="3" t="s" r="A265">
        <v>519</v>
      </c>
    </row>
    <row spans="1:8" r="266">
      <c s="4" t="s" r="A266">
        <v>664</v>
      </c>
      <c s="5" t="n" r="C266">
        <v>0</v>
      </c>
      <c s="5" t="n" r="F266">
        <v>1517000</v>
      </c>
    </row>
    <row spans="1:8" r="267">
      <c s="4" t="s" r="A267">
        <v>736</v>
      </c>
    </row>
    <row spans="1:8" r="268">
      <c s="3" t="s" r="A268">
        <v>519</v>
      </c>
    </row>
    <row spans="1:8" r="269">
      <c s="4" t="s" r="A269">
        <v>664</v>
      </c>
      <c s="4" t="s" r="B269">
        <v>34</v>
      </c>
      <c s="5" t="n" r="C269">
        <v>0</v>
      </c>
      <c s="5" t="n" r="F269">
        <v>0</v>
      </c>
    </row>
    <row spans="1:8" r="270">
      <c s="4" t="s" r="A270">
        <v>737</v>
      </c>
    </row>
    <row spans="1:8" r="271">
      <c s="3" t="s" r="A271">
        <v>519</v>
      </c>
    </row>
    <row spans="1:8" r="272">
      <c s="4" t="s" r="A272">
        <v>664</v>
      </c>
      <c s="5" t="n" r="C272">
        <v>24010000</v>
      </c>
      <c s="5" t="n" r="F272">
        <v>26275000</v>
      </c>
    </row>
    <row spans="1:8" r="273">
      <c s="4" t="s" r="A273">
        <v>738</v>
      </c>
    </row>
    <row spans="1:8" r="274">
      <c s="3" t="s" r="A274">
        <v>519</v>
      </c>
    </row>
    <row spans="1:8" r="275">
      <c s="4" t="s" r="A275">
        <v>664</v>
      </c>
      <c s="5" t="n" r="C275">
        <v>1071000</v>
      </c>
      <c s="5" t="n" r="F275">
        <v>2128000</v>
      </c>
    </row>
    <row spans="1:8" r="276">
      <c s="4" t="s" r="A276">
        <v>739</v>
      </c>
    </row>
    <row spans="1:8" r="277">
      <c s="3" t="s" r="A277">
        <v>519</v>
      </c>
    </row>
    <row spans="1:8" r="278">
      <c s="4" t="s" r="A278">
        <v>664</v>
      </c>
      <c s="7" t="n" r="C278">
        <v>94636000</v>
      </c>
      <c s="7" t="n" r="F278">
        <v>169910000</v>
      </c>
    </row>
    <row spans="1:8" r="279">
      <c s="4" t="s" r="A279">
        <v>657</v>
      </c>
      <c s="4" t="s" r="C279">
        <v>535</v>
      </c>
      <c s="4" t="s" r="F279">
        <v>577</v>
      </c>
    </row>
    <row spans="1:8" r="280">
      <c s="4" t="s" r="A280">
        <v>521</v>
      </c>
      <c s="7" t="n" r="C280">
        <v>2704000</v>
      </c>
      <c s="7" t="n" r="F280">
        <v>1857000</v>
      </c>
    </row>
    <row spans="1:8" r="281">
      <c s="4" t="s" r="A281">
        <v>740</v>
      </c>
    </row>
    <row spans="1:8" r="282">
      <c s="3" t="s" r="A282">
        <v>519</v>
      </c>
    </row>
    <row spans="1:8" r="283">
      <c s="4" t="s" r="A283">
        <v>664</v>
      </c>
      <c s="5" t="n" r="C283">
        <v>76209000</v>
      </c>
      <c s="5" t="n" r="F283">
        <v>136560000</v>
      </c>
    </row>
    <row spans="1:8" r="284">
      <c s="4" t="s" r="A284">
        <v>741</v>
      </c>
    </row>
    <row spans="1:8" r="285">
      <c s="3" t="s" r="A285">
        <v>519</v>
      </c>
    </row>
    <row spans="1:8" r="286">
      <c s="4" t="s" r="A286">
        <v>664</v>
      </c>
      <c s="5" t="n" r="C286">
        <v>0</v>
      </c>
      <c s="5" t="n" r="F286">
        <v>0</v>
      </c>
    </row>
    <row spans="1:8" r="287">
      <c s="4" t="s" r="A287">
        <v>742</v>
      </c>
    </row>
    <row spans="1:8" r="288">
      <c s="3" t="s" r="A288">
        <v>519</v>
      </c>
    </row>
    <row spans="1:8" r="289">
      <c s="4" t="s" r="A289">
        <v>664</v>
      </c>
      <c s="4" t="s" r="B289">
        <v>34</v>
      </c>
      <c s="5" t="n" r="C289">
        <v>0</v>
      </c>
      <c s="5" t="n" r="F289">
        <v>0</v>
      </c>
    </row>
    <row spans="1:8" r="290">
      <c s="4" t="s" r="A290">
        <v>743</v>
      </c>
    </row>
    <row spans="1:8" r="291">
      <c s="3" t="s" r="A291">
        <v>519</v>
      </c>
    </row>
    <row spans="1:8" r="292">
      <c s="4" t="s" r="A292">
        <v>664</v>
      </c>
      <c s="5" t="n" r="C292">
        <v>17884000</v>
      </c>
      <c s="5" t="n" r="F292">
        <v>32356000</v>
      </c>
    </row>
    <row spans="1:8" r="293">
      <c s="4" t="s" r="A293">
        <v>744</v>
      </c>
    </row>
    <row spans="1:8" r="294">
      <c s="3" t="s" r="A294">
        <v>519</v>
      </c>
    </row>
    <row spans="1:8" r="295">
      <c s="4" t="s" r="A295">
        <v>664</v>
      </c>
      <c s="5" t="n" r="C295">
        <v>543000</v>
      </c>
      <c s="5" t="n" r="F295">
        <v>994000</v>
      </c>
    </row>
    <row spans="1:8" r="296">
      <c s="4" t="s" r="A296">
        <v>745</v>
      </c>
    </row>
    <row spans="1:8" r="297">
      <c s="3" t="s" r="A297">
        <v>519</v>
      </c>
    </row>
    <row spans="1:8" r="298">
      <c s="4" t="s" r="A298">
        <v>664</v>
      </c>
      <c s="7" t="n" r="C298">
        <v>432164000</v>
      </c>
      <c s="7" t="n" r="F298">
        <v>457730000</v>
      </c>
    </row>
    <row spans="1:8" r="299">
      <c s="4" t="s" r="A299">
        <v>657</v>
      </c>
      <c s="4" t="s" r="C299">
        <v>665</v>
      </c>
      <c s="4" t="s" r="F299">
        <v>672</v>
      </c>
    </row>
    <row spans="1:8" r="300">
      <c s="4" t="s" r="A300">
        <v>521</v>
      </c>
      <c s="7" t="n" r="C300">
        <v>4944000</v>
      </c>
      <c s="7" t="n" r="F300">
        <v>6435000</v>
      </c>
    </row>
    <row spans="1:8" r="301">
      <c s="4" t="s" r="A301">
        <v>746</v>
      </c>
    </row>
    <row spans="1:8" r="302">
      <c s="3" t="s" r="A302">
        <v>519</v>
      </c>
    </row>
    <row spans="1:8" r="303">
      <c s="4" t="s" r="A303">
        <v>664</v>
      </c>
      <c s="5" t="n" r="C303">
        <v>122862000</v>
      </c>
      <c s="5" t="n" r="F303">
        <v>120903000</v>
      </c>
    </row>
    <row spans="1:8" r="304">
      <c s="4" t="s" r="A304">
        <v>747</v>
      </c>
    </row>
    <row spans="1:8" r="305">
      <c s="3" t="s" r="A305">
        <v>519</v>
      </c>
    </row>
    <row spans="1:8" r="306">
      <c s="4" t="s" r="A306">
        <v>664</v>
      </c>
      <c s="5" t="n" r="C306">
        <v>0</v>
      </c>
      <c s="5" t="n" r="F306">
        <v>0</v>
      </c>
    </row>
    <row spans="1:8" r="307">
      <c s="4" t="s" r="A307">
        <v>748</v>
      </c>
    </row>
    <row spans="1:8" r="308">
      <c s="3" t="s" r="A308">
        <v>519</v>
      </c>
    </row>
    <row spans="1:8" r="309">
      <c s="4" t="s" r="A309">
        <v>664</v>
      </c>
      <c s="4" t="s" r="B309">
        <v>34</v>
      </c>
      <c s="5" t="n" r="C309">
        <v>305382000</v>
      </c>
      <c s="5" t="n" r="F309">
        <v>325882000</v>
      </c>
    </row>
    <row spans="1:8" r="310">
      <c s="4" t="s" r="A310">
        <v>749</v>
      </c>
    </row>
    <row spans="1:8" r="311">
      <c s="3" t="s" r="A311">
        <v>519</v>
      </c>
    </row>
    <row spans="1:8" r="312">
      <c s="4" t="s" r="A312">
        <v>664</v>
      </c>
      <c s="5" t="n" r="C312">
        <v>3633000</v>
      </c>
      <c s="5" t="n" r="F312">
        <v>8938000</v>
      </c>
    </row>
    <row spans="1:8" r="313">
      <c s="4" t="s" r="A313">
        <v>750</v>
      </c>
    </row>
    <row spans="1:8" r="314">
      <c s="3" t="s" r="A314">
        <v>519</v>
      </c>
    </row>
    <row spans="1:8" r="315">
      <c s="4" t="s" r="A315">
        <v>664</v>
      </c>
      <c s="5" t="n" r="C315">
        <v>287000</v>
      </c>
      <c s="5" t="n" r="F315">
        <v>2007000</v>
      </c>
    </row>
    <row spans="1:8" r="316">
      <c s="4" t="s" r="A316">
        <v>751</v>
      </c>
    </row>
    <row spans="1:8" r="317">
      <c s="3" t="s" r="A317">
        <v>519</v>
      </c>
    </row>
    <row spans="1:8" r="318">
      <c s="4" t="s" r="A318">
        <v>664</v>
      </c>
      <c s="7" t="n" r="C318">
        <v>138919000</v>
      </c>
      <c s="7" t="n" r="F318">
        <v>201671000</v>
      </c>
    </row>
    <row spans="1:8" r="319">
      <c s="4" t="s" r="A319">
        <v>657</v>
      </c>
      <c s="4" t="s" r="C319">
        <v>535</v>
      </c>
      <c s="4" t="s" r="F319">
        <v>577</v>
      </c>
    </row>
    <row spans="1:8" r="320">
      <c s="4" t="s" r="A320">
        <v>521</v>
      </c>
      <c s="7" t="n" r="C320">
        <v>12829000</v>
      </c>
      <c s="7" t="n" r="F320">
        <v>37666000</v>
      </c>
    </row>
    <row spans="1:8" r="321">
      <c s="4" t="s" r="A321">
        <v>752</v>
      </c>
    </row>
    <row spans="1:8" r="322">
      <c s="3" t="s" r="A322">
        <v>519</v>
      </c>
    </row>
    <row spans="1:8" r="323">
      <c s="4" t="s" r="A323">
        <v>664</v>
      </c>
      <c s="5" t="n" r="C323">
        <v>109820000</v>
      </c>
      <c s="5" t="n" r="F323">
        <v>137500000</v>
      </c>
    </row>
    <row spans="1:8" r="324">
      <c s="4" t="s" r="A324">
        <v>753</v>
      </c>
    </row>
    <row spans="1:8" r="325">
      <c s="3" t="s" r="A325">
        <v>519</v>
      </c>
    </row>
    <row spans="1:8" r="326">
      <c s="4" t="s" r="A326">
        <v>664</v>
      </c>
      <c s="5" t="n" r="C326">
        <v>0</v>
      </c>
      <c s="5" t="n" r="F326">
        <v>0</v>
      </c>
    </row>
    <row spans="1:8" r="327">
      <c s="4" t="s" r="A327">
        <v>754</v>
      </c>
    </row>
    <row spans="1:8" r="328">
      <c s="3" t="s" r="A328">
        <v>519</v>
      </c>
    </row>
    <row spans="1:8" r="329">
      <c s="4" t="s" r="A329">
        <v>664</v>
      </c>
      <c s="4" t="s" r="B329">
        <v>34</v>
      </c>
      <c s="5" t="n" r="C329">
        <v>0</v>
      </c>
      <c s="5" t="n" r="F329">
        <v>9385000</v>
      </c>
    </row>
    <row spans="1:8" r="330">
      <c s="4" t="s" r="A330">
        <v>755</v>
      </c>
    </row>
    <row spans="1:8" r="331">
      <c s="3" t="s" r="A331">
        <v>519</v>
      </c>
    </row>
    <row spans="1:8" r="332">
      <c s="4" t="s" r="A332">
        <v>664</v>
      </c>
      <c s="5" t="n" r="C332">
        <v>27045000</v>
      </c>
      <c s="5" t="n" r="F332">
        <v>49842000</v>
      </c>
    </row>
    <row spans="1:8" r="333">
      <c s="4" t="s" r="A333">
        <v>756</v>
      </c>
    </row>
    <row spans="1:8" r="334">
      <c s="3" t="s" r="A334">
        <v>519</v>
      </c>
    </row>
    <row spans="1:8" r="335">
      <c s="4" t="s" r="A335">
        <v>664</v>
      </c>
      <c s="7" t="n" r="C335">
        <v>2054000</v>
      </c>
      <c s="7" t="n" r="F335">
        <v>4944000</v>
      </c>
    </row>
    <row spans="1:8" r="336">
      <c t="n" r="A336"/>
    </row>
    <row spans="1:8" r="337">
      <c s="4" t="s" r="A337">
        <v>34</v>
      </c>
      <c s="4" t="s" r="B337">
        <v>757</v>
      </c>
    </row>
  </sheetData>
  <mergeCells count="3">
    <mergeCell ref="A1:B1"/>
    <mergeCell ref="A336:G336"/>
    <mergeCell ref="B337:G3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spans="1:5" r="1">
      <c s="1" t="s" r="A1">
        <v>758</v>
      </c>
      <c s="2" t="s" r="B1">
        <v>516</v>
      </c>
      <c s="2" t="s" r="D1">
        <v>429</v>
      </c>
      <c s="2" t="s" r="E1">
        <v>643</v>
      </c>
    </row>
    <row spans="1:5" r="2">
      <c s="3" t="s" r="A2">
        <v>519</v>
      </c>
    </row>
    <row spans="1:5" r="3">
      <c s="4" t="s" r="A3">
        <v>759</v>
      </c>
      <c s="7" t="n" r="B3">
        <v>16936772000</v>
      </c>
      <c s="4" t="s" r="C3">
        <v>34</v>
      </c>
      <c s="7" t="n" r="D3">
        <v>16230166000</v>
      </c>
      <c s="7" t="n" r="E3">
        <v>15795709000</v>
      </c>
    </row>
    <row spans="1:5" r="4">
      <c s="4" t="s" r="A4">
        <v>760</v>
      </c>
    </row>
    <row spans="1:5" r="5">
      <c s="3" t="s" r="A5">
        <v>519</v>
      </c>
    </row>
    <row spans="1:5" r="6">
      <c s="4" t="s" r="A6">
        <v>761</v>
      </c>
      <c s="7" t="n" r="B6">
        <v>2262500000</v>
      </c>
      <c s="7" t="n" r="E6">
        <v>2666090000</v>
      </c>
    </row>
    <row spans="1:5" r="7">
      <c s="4" t="s" r="A7">
        <v>762</v>
      </c>
      <c s="5" t="n" r="B7">
        <v>742</v>
      </c>
      <c s="5" t="n" r="E7">
        <v>741</v>
      </c>
    </row>
    <row spans="1:5" r="8">
      <c s="4" t="s" r="A8">
        <v>763</v>
      </c>
      <c s="5" t="n" r="B8">
        <v>732</v>
      </c>
      <c s="5" t="n" r="E8">
        <v>732</v>
      </c>
    </row>
    <row spans="1:5" r="9">
      <c s="4" t="s" r="A9">
        <v>759</v>
      </c>
      <c s="7" t="n" r="B9">
        <v>2262500000</v>
      </c>
      <c s="7" t="n" r="E9">
        <v>2666090000</v>
      </c>
    </row>
    <row spans="1:5" r="10">
      <c s="4" t="s" r="A10">
        <v>764</v>
      </c>
    </row>
    <row spans="1:5" r="11">
      <c s="3" t="s" r="A11">
        <v>519</v>
      </c>
    </row>
    <row spans="1:5" r="12">
      <c s="4" t="s" r="A12">
        <v>761</v>
      </c>
      <c s="7" t="n" r="B12">
        <v>46789000</v>
      </c>
      <c s="7" t="n" r="E12">
        <v>68332000</v>
      </c>
    </row>
    <row spans="1:5" r="13">
      <c s="4" t="s" r="A13">
        <v>762</v>
      </c>
      <c s="5" t="n" r="B13">
        <v>708</v>
      </c>
      <c s="5" t="n" r="E13">
        <v>708</v>
      </c>
    </row>
    <row spans="1:5" r="14">
      <c s="4" t="s" r="A14">
        <v>763</v>
      </c>
      <c s="5" t="n" r="B14">
        <v>703</v>
      </c>
      <c s="5" t="n" r="E14">
        <v>703</v>
      </c>
    </row>
    <row spans="1:5" r="15">
      <c s="4" t="s" r="A15">
        <v>765</v>
      </c>
    </row>
    <row spans="1:5" r="16">
      <c s="3" t="s" r="A16">
        <v>519</v>
      </c>
    </row>
    <row spans="1:5" r="17">
      <c s="4" t="s" r="A17">
        <v>761</v>
      </c>
      <c s="7" t="n" r="B17">
        <v>86928000</v>
      </c>
      <c s="7" t="n" r="E17">
        <v>120962000</v>
      </c>
    </row>
    <row spans="1:5" r="18">
      <c s="4" t="s" r="A18">
        <v>762</v>
      </c>
      <c s="5" t="n" r="B18">
        <v>720</v>
      </c>
      <c s="5" t="n" r="E18">
        <v>723</v>
      </c>
    </row>
    <row spans="1:5" r="19">
      <c s="4" t="s" r="A19">
        <v>763</v>
      </c>
      <c s="5" t="n" r="B19">
        <v>709</v>
      </c>
      <c s="5" t="n" r="E19">
        <v>710</v>
      </c>
    </row>
    <row spans="1:5" r="20">
      <c s="4" t="s" r="A20">
        <v>766</v>
      </c>
    </row>
    <row spans="1:5" r="21">
      <c s="3" t="s" r="A21">
        <v>519</v>
      </c>
    </row>
    <row spans="1:5" r="22">
      <c s="4" t="s" r="A22">
        <v>761</v>
      </c>
      <c s="7" t="n" r="B22">
        <v>236022000</v>
      </c>
      <c s="7" t="n" r="E22">
        <v>346431000</v>
      </c>
    </row>
    <row spans="1:5" r="23">
      <c s="4" t="s" r="A23">
        <v>762</v>
      </c>
      <c s="5" t="n" r="B23">
        <v>723</v>
      </c>
      <c s="5" t="n" r="E23">
        <v>725</v>
      </c>
    </row>
    <row spans="1:5" r="24">
      <c s="4" t="s" r="A24">
        <v>763</v>
      </c>
      <c s="5" t="n" r="B24">
        <v>708</v>
      </c>
      <c s="5" t="n" r="E24">
        <v>713</v>
      </c>
    </row>
    <row spans="1:5" r="25">
      <c s="4" t="s" r="A25">
        <v>767</v>
      </c>
    </row>
    <row spans="1:5" r="26">
      <c s="3" t="s" r="A26">
        <v>519</v>
      </c>
    </row>
    <row spans="1:5" r="27">
      <c s="4" t="s" r="A27">
        <v>761</v>
      </c>
      <c s="7" t="n" r="B27">
        <v>382946000</v>
      </c>
      <c s="7" t="n" r="E27">
        <v>500404000</v>
      </c>
    </row>
    <row spans="1:5" r="28">
      <c s="4" t="s" r="A28">
        <v>762</v>
      </c>
      <c s="5" t="n" r="B28">
        <v>730</v>
      </c>
      <c s="5" t="n" r="E28">
        <v>732</v>
      </c>
    </row>
    <row spans="1:5" r="29">
      <c s="4" t="s" r="A29">
        <v>763</v>
      </c>
      <c s="5" t="n" r="B29">
        <v>718</v>
      </c>
      <c s="5" t="n" r="E29">
        <v>722</v>
      </c>
    </row>
    <row spans="1:5" r="30">
      <c s="4" t="s" r="A30">
        <v>768</v>
      </c>
    </row>
    <row spans="1:5" r="31">
      <c s="3" t="s" r="A31">
        <v>519</v>
      </c>
    </row>
    <row spans="1:5" r="32">
      <c s="4" t="s" r="A32">
        <v>761</v>
      </c>
      <c s="7" t="n" r="B32">
        <v>306652000</v>
      </c>
      <c s="7" t="n" r="E32">
        <v>365886000</v>
      </c>
    </row>
    <row spans="1:5" r="33">
      <c s="4" t="s" r="A33">
        <v>762</v>
      </c>
      <c s="5" t="n" r="B33">
        <v>739</v>
      </c>
      <c s="5" t="n" r="E33">
        <v>740</v>
      </c>
    </row>
    <row spans="1:5" r="34">
      <c s="4" t="s" r="A34">
        <v>763</v>
      </c>
      <c s="5" t="n" r="B34">
        <v>727</v>
      </c>
      <c s="5" t="n" r="E34">
        <v>728</v>
      </c>
    </row>
    <row spans="1:5" r="35">
      <c s="4" t="s" r="A35">
        <v>769</v>
      </c>
    </row>
    <row spans="1:5" r="36">
      <c s="3" t="s" r="A36">
        <v>519</v>
      </c>
    </row>
    <row spans="1:5" r="37">
      <c s="4" t="s" r="A37">
        <v>761</v>
      </c>
      <c s="7" t="n" r="B37">
        <v>327360000</v>
      </c>
      <c s="7" t="n" r="E37">
        <v>384391000</v>
      </c>
    </row>
    <row spans="1:5" r="38">
      <c s="4" t="s" r="A38">
        <v>762</v>
      </c>
      <c s="5" t="n" r="B38">
        <v>744</v>
      </c>
      <c s="5" t="n" r="E38">
        <v>743</v>
      </c>
    </row>
    <row spans="1:5" r="39">
      <c s="4" t="s" r="A39">
        <v>763</v>
      </c>
      <c s="5" t="n" r="B39">
        <v>729</v>
      </c>
      <c s="5" t="n" r="E39">
        <v>729</v>
      </c>
    </row>
    <row spans="1:5" r="40">
      <c s="4" t="s" r="A40">
        <v>770</v>
      </c>
    </row>
    <row spans="1:5" r="41">
      <c s="3" t="s" r="A41">
        <v>519</v>
      </c>
    </row>
    <row spans="1:5" r="42">
      <c s="4" t="s" r="A42">
        <v>761</v>
      </c>
      <c s="7" t="n" r="B42">
        <v>183224000</v>
      </c>
      <c s="7" t="n" r="E42">
        <v>208637000</v>
      </c>
    </row>
    <row spans="1:5" r="43">
      <c s="4" t="s" r="A43">
        <v>762</v>
      </c>
      <c s="5" t="n" r="B43">
        <v>753</v>
      </c>
      <c s="5" t="n" r="E43">
        <v>753</v>
      </c>
    </row>
    <row spans="1:5" r="44">
      <c s="4" t="s" r="A44">
        <v>763</v>
      </c>
      <c s="5" t="n" r="B44">
        <v>748</v>
      </c>
      <c s="5" t="n" r="E44">
        <v>748</v>
      </c>
    </row>
    <row spans="1:5" r="45">
      <c s="4" t="s" r="A45">
        <v>771</v>
      </c>
    </row>
    <row spans="1:5" r="46">
      <c s="3" t="s" r="A46">
        <v>519</v>
      </c>
    </row>
    <row spans="1:5" r="47">
      <c s="4" t="s" r="A47">
        <v>761</v>
      </c>
      <c s="7" t="n" r="B47">
        <v>92774000</v>
      </c>
      <c s="7" t="n" r="E47">
        <v>110934000</v>
      </c>
    </row>
    <row spans="1:5" r="48">
      <c s="4" t="s" r="A48">
        <v>762</v>
      </c>
      <c s="5" t="n" r="B48">
        <v>752</v>
      </c>
      <c s="5" t="n" r="E48">
        <v>751</v>
      </c>
    </row>
    <row spans="1:5" r="49">
      <c s="4" t="s" r="A49">
        <v>763</v>
      </c>
      <c s="5" t="n" r="B49">
        <v>744</v>
      </c>
      <c s="5" t="n" r="E49">
        <v>745</v>
      </c>
    </row>
    <row spans="1:5" r="50">
      <c s="4" t="s" r="A50">
        <v>772</v>
      </c>
    </row>
    <row spans="1:5" r="51">
      <c s="3" t="s" r="A51">
        <v>519</v>
      </c>
    </row>
    <row spans="1:5" r="52">
      <c s="4" t="s" r="A52">
        <v>761</v>
      </c>
      <c s="7" t="n" r="B52">
        <v>88337000</v>
      </c>
      <c s="7" t="n" r="E52">
        <v>106954000</v>
      </c>
    </row>
    <row spans="1:5" r="53">
      <c s="4" t="s" r="A53">
        <v>762</v>
      </c>
      <c s="5" t="n" r="B53">
        <v>754</v>
      </c>
      <c s="5" t="n" r="E53">
        <v>753</v>
      </c>
    </row>
    <row spans="1:5" r="54">
      <c s="4" t="s" r="A54">
        <v>763</v>
      </c>
      <c s="5" t="n" r="B54">
        <v>747</v>
      </c>
      <c s="5" t="n" r="E54">
        <v>750</v>
      </c>
    </row>
    <row spans="1:5" r="55">
      <c s="4" t="s" r="A55">
        <v>773</v>
      </c>
    </row>
    <row spans="1:5" r="56">
      <c s="3" t="s" r="A56">
        <v>519</v>
      </c>
    </row>
    <row spans="1:5" r="57">
      <c s="4" t="s" r="A57">
        <v>761</v>
      </c>
      <c s="7" t="n" r="B57">
        <v>86584000</v>
      </c>
      <c s="7" t="n" r="E57">
        <v>105295000</v>
      </c>
    </row>
    <row spans="1:5" r="58">
      <c s="4" t="s" r="A58">
        <v>762</v>
      </c>
      <c s="5" t="n" r="B58">
        <v>758</v>
      </c>
      <c s="5" t="n" r="E58">
        <v>759</v>
      </c>
    </row>
    <row spans="1:5" r="59">
      <c s="4" t="s" r="A59">
        <v>763</v>
      </c>
      <c s="5" t="n" r="B59">
        <v>751</v>
      </c>
      <c s="5" t="n" r="E59">
        <v>755</v>
      </c>
    </row>
    <row spans="1:5" r="60">
      <c s="4" t="s" r="A60">
        <v>774</v>
      </c>
    </row>
    <row spans="1:5" r="61">
      <c s="3" t="s" r="A61">
        <v>519</v>
      </c>
    </row>
    <row spans="1:5" r="62">
      <c s="4" t="s" r="A62">
        <v>761</v>
      </c>
      <c s="7" t="n" r="B62">
        <v>107715000</v>
      </c>
      <c s="7" t="n" r="E62">
        <v>128733000</v>
      </c>
    </row>
    <row spans="1:5" r="63">
      <c s="4" t="s" r="A63">
        <v>762</v>
      </c>
      <c s="5" t="n" r="B63">
        <v>760</v>
      </c>
      <c s="5" t="n" r="E63">
        <v>759</v>
      </c>
    </row>
    <row spans="1:5" r="64">
      <c s="4" t="s" r="A64">
        <v>763</v>
      </c>
      <c s="5" t="n" r="B64">
        <v>757</v>
      </c>
      <c s="5" t="n" r="E64">
        <v>759</v>
      </c>
    </row>
    <row spans="1:5" r="65">
      <c s="4" t="s" r="A65">
        <v>775</v>
      </c>
    </row>
    <row spans="1:5" r="66">
      <c s="3" t="s" r="A66">
        <v>519</v>
      </c>
    </row>
    <row spans="1:5" r="67">
      <c s="4" t="s" r="A67">
        <v>761</v>
      </c>
      <c s="7" t="n" r="B67">
        <v>136449000</v>
      </c>
      <c s="7" t="n" r="E67">
        <v>167149000</v>
      </c>
    </row>
    <row spans="1:5" r="68">
      <c s="4" t="s" r="A68">
        <v>762</v>
      </c>
      <c s="5" t="n" r="B68">
        <v>757</v>
      </c>
      <c s="5" t="n" r="E68">
        <v>760</v>
      </c>
    </row>
    <row spans="1:5" r="69">
      <c s="4" t="s" r="A69">
        <v>763</v>
      </c>
      <c s="5" t="n" r="B69">
        <v>757</v>
      </c>
      <c s="5" t="n" r="E69">
        <v>760</v>
      </c>
    </row>
    <row spans="1:5" r="70">
      <c s="4" t="s" r="A70">
        <v>776</v>
      </c>
    </row>
    <row spans="1:5" r="71">
      <c s="3" t="s" r="A71">
        <v>519</v>
      </c>
    </row>
    <row spans="1:5" r="72">
      <c s="4" t="s" r="A72">
        <v>761</v>
      </c>
      <c s="7" t="n" r="B72">
        <v>120544000</v>
      </c>
      <c s="7" t="n" r="E72">
        <v>51982000</v>
      </c>
    </row>
    <row spans="1:5" r="73">
      <c s="4" t="s" r="A73">
        <v>762</v>
      </c>
      <c s="5" t="n" r="B73">
        <v>761</v>
      </c>
      <c s="5" t="n" r="E73">
        <v>760</v>
      </c>
    </row>
    <row spans="1:5" r="74">
      <c s="4" t="s" r="A74">
        <v>763</v>
      </c>
      <c s="5" t="n" r="B74">
        <v>763</v>
      </c>
      <c s="5" t="n" r="E74">
        <v>762</v>
      </c>
    </row>
    <row spans="1:5" r="75">
      <c s="4" t="s" r="A75">
        <v>777</v>
      </c>
    </row>
    <row spans="1:5" r="76">
      <c s="3" t="s" r="A76">
        <v>519</v>
      </c>
    </row>
    <row spans="1:5" r="77">
      <c s="4" t="s" r="A77">
        <v>761</v>
      </c>
      <c s="7" t="n" r="B77">
        <v>60176000</v>
      </c>
      <c s="7" t="n" r="E77">
        <v>0</v>
      </c>
    </row>
    <row spans="1:5" r="78">
      <c s="4" t="s" r="A78">
        <v>762</v>
      </c>
      <c s="5" t="n" r="B78">
        <v>764</v>
      </c>
      <c s="5" t="n" r="E78">
        <v>0</v>
      </c>
    </row>
    <row spans="1:5" r="79">
      <c s="4" t="s" r="A79">
        <v>763</v>
      </c>
      <c s="5" t="n" r="B79">
        <v>763</v>
      </c>
      <c s="5" t="n" r="E79">
        <v>0</v>
      </c>
    </row>
    <row spans="1:5" r="80">
      <c t="n" r="A80"/>
    </row>
    <row spans="1:5" r="81">
      <c s="4" t="s" r="A81">
        <v>34</v>
      </c>
      <c s="4" t="s" r="B81">
        <v>83</v>
      </c>
    </row>
  </sheetData>
  <mergeCells count="3">
    <mergeCell ref="B1:C1"/>
    <mergeCell ref="A80:E80"/>
    <mergeCell ref="B81:E8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spans="1:5" r="1">
      <c s="1" t="s" r="A1">
        <v>778</v>
      </c>
      <c s="2" t="s" r="B1">
        <v>516</v>
      </c>
      <c s="2" t="s" r="D1">
        <v>429</v>
      </c>
      <c s="2" t="s" r="E1">
        <v>643</v>
      </c>
    </row>
    <row spans="1:5" r="2">
      <c s="3" t="s" r="A2">
        <v>519</v>
      </c>
    </row>
    <row spans="1:5" r="3">
      <c s="4" t="s" r="A3">
        <v>759</v>
      </c>
      <c s="7" t="n" r="B3">
        <v>16936772000</v>
      </c>
      <c s="4" t="s" r="C3">
        <v>34</v>
      </c>
      <c s="7" t="n" r="D3">
        <v>16230166000</v>
      </c>
      <c s="7" t="n" r="E3">
        <v>15795709000</v>
      </c>
    </row>
    <row spans="1:5" r="4">
      <c s="4" t="s" r="A4">
        <v>779</v>
      </c>
    </row>
    <row spans="1:5" r="5">
      <c s="3" t="s" r="A5">
        <v>519</v>
      </c>
    </row>
    <row spans="1:5" r="6">
      <c s="4" t="s" r="A6">
        <v>780</v>
      </c>
      <c s="7" t="n" r="B6">
        <v>2607771000</v>
      </c>
      <c s="7" t="n" r="E6">
        <v>2552840000</v>
      </c>
    </row>
    <row spans="1:5" r="7">
      <c s="4" t="s" r="A7">
        <v>762</v>
      </c>
      <c s="5" t="n" r="B7">
        <v>749</v>
      </c>
      <c s="5" t="n" r="E7">
        <v>747</v>
      </c>
    </row>
    <row spans="1:5" r="8">
      <c s="4" t="s" r="A8">
        <v>763</v>
      </c>
      <c s="5" t="n" r="B8">
        <v>748</v>
      </c>
      <c s="5" t="n" r="E8">
        <v>744</v>
      </c>
    </row>
    <row spans="1:5" r="9">
      <c s="4" t="s" r="A9">
        <v>781</v>
      </c>
    </row>
    <row spans="1:5" r="10">
      <c s="3" t="s" r="A10">
        <v>519</v>
      </c>
    </row>
    <row spans="1:5" r="11">
      <c s="4" t="s" r="A11">
        <v>780</v>
      </c>
      <c s="7" t="n" r="B11">
        <v>10180000</v>
      </c>
      <c s="7" t="n" r="E11">
        <v>18623000</v>
      </c>
    </row>
    <row spans="1:5" r="12">
      <c s="4" t="s" r="A12">
        <v>762</v>
      </c>
      <c s="5" t="n" r="B12">
        <v>678</v>
      </c>
      <c s="5" t="n" r="E12">
        <v>680</v>
      </c>
    </row>
    <row spans="1:5" r="13">
      <c s="4" t="s" r="A13">
        <v>763</v>
      </c>
      <c s="5" t="n" r="B13">
        <v>686</v>
      </c>
      <c s="5" t="n" r="E13">
        <v>683</v>
      </c>
    </row>
    <row spans="1:5" r="14">
      <c s="4" t="s" r="A14">
        <v>782</v>
      </c>
    </row>
    <row spans="1:5" r="15">
      <c s="3" t="s" r="A15">
        <v>519</v>
      </c>
    </row>
    <row spans="1:5" r="16">
      <c s="4" t="s" r="A16">
        <v>780</v>
      </c>
      <c s="7" t="n" r="B16">
        <v>39996000</v>
      </c>
      <c s="7" t="n" r="E16">
        <v>62823000</v>
      </c>
    </row>
    <row spans="1:5" r="17">
      <c s="4" t="s" r="A17">
        <v>762</v>
      </c>
      <c s="5" t="n" r="B17">
        <v>713</v>
      </c>
      <c s="5" t="n" r="E17">
        <v>713</v>
      </c>
    </row>
    <row spans="1:5" r="18">
      <c s="4" t="s" r="A18">
        <v>763</v>
      </c>
      <c s="5" t="n" r="B18">
        <v>722</v>
      </c>
      <c s="5" t="n" r="E18">
        <v>724</v>
      </c>
    </row>
    <row spans="1:5" r="19">
      <c s="4" t="s" r="A19">
        <v>783</v>
      </c>
    </row>
    <row spans="1:5" r="20">
      <c s="3" t="s" r="A20">
        <v>519</v>
      </c>
    </row>
    <row spans="1:5" r="21">
      <c s="4" t="s" r="A21">
        <v>780</v>
      </c>
      <c s="7" t="n" r="B21">
        <v>34944000</v>
      </c>
      <c s="7" t="n" r="E21">
        <v>47502000</v>
      </c>
    </row>
    <row spans="1:5" r="22">
      <c s="4" t="s" r="A22">
        <v>762</v>
      </c>
      <c s="5" t="n" r="B22">
        <v>698</v>
      </c>
      <c s="5" t="n" r="E22">
        <v>700</v>
      </c>
    </row>
    <row spans="1:5" r="23">
      <c s="4" t="s" r="A23">
        <v>763</v>
      </c>
      <c s="5" t="n" r="B23">
        <v>697</v>
      </c>
      <c s="5" t="n" r="E23">
        <v>699</v>
      </c>
    </row>
    <row spans="1:5" r="24">
      <c s="4" t="s" r="A24">
        <v>784</v>
      </c>
    </row>
    <row spans="1:5" r="25">
      <c s="3" t="s" r="A25">
        <v>519</v>
      </c>
    </row>
    <row spans="1:5" r="26">
      <c s="4" t="s" r="A26">
        <v>780</v>
      </c>
      <c s="7" t="n" r="B26">
        <v>106185000</v>
      </c>
      <c s="7" t="n" r="E26">
        <v>141545000</v>
      </c>
    </row>
    <row spans="1:5" r="27">
      <c s="4" t="s" r="A27">
        <v>762</v>
      </c>
      <c s="5" t="n" r="B27">
        <v>715</v>
      </c>
      <c s="5" t="n" r="E27">
        <v>716</v>
      </c>
    </row>
    <row spans="1:5" r="28">
      <c s="4" t="s" r="A28">
        <v>763</v>
      </c>
      <c s="5" t="n" r="B28">
        <v>711</v>
      </c>
      <c s="5" t="n" r="E28">
        <v>712</v>
      </c>
    </row>
    <row spans="1:5" r="29">
      <c s="4" t="s" r="A29">
        <v>785</v>
      </c>
    </row>
    <row spans="1:5" r="30">
      <c s="3" t="s" r="A30">
        <v>519</v>
      </c>
    </row>
    <row spans="1:5" r="31">
      <c s="4" t="s" r="A31">
        <v>780</v>
      </c>
      <c s="7" t="n" r="B31">
        <v>116730000</v>
      </c>
      <c s="7" t="n" r="E31">
        <v>156538000</v>
      </c>
    </row>
    <row spans="1:5" r="32">
      <c s="4" t="s" r="A32">
        <v>762</v>
      </c>
      <c s="5" t="n" r="B32">
        <v>712</v>
      </c>
      <c s="5" t="n" r="E32">
        <v>714</v>
      </c>
    </row>
    <row spans="1:5" r="33">
      <c s="4" t="s" r="A33">
        <v>763</v>
      </c>
      <c s="5" t="n" r="B33">
        <v>704</v>
      </c>
      <c s="5" t="n" r="E33">
        <v>702</v>
      </c>
    </row>
    <row spans="1:5" r="34">
      <c s="4" t="s" r="A34">
        <v>786</v>
      </c>
    </row>
    <row spans="1:5" r="35">
      <c s="3" t="s" r="A35">
        <v>519</v>
      </c>
    </row>
    <row spans="1:5" r="36">
      <c s="4" t="s" r="A36">
        <v>780</v>
      </c>
      <c s="7" t="n" r="B36">
        <v>175807000</v>
      </c>
      <c s="7" t="n" r="E36">
        <v>224425000</v>
      </c>
    </row>
    <row spans="1:5" r="37">
      <c s="4" t="s" r="A37">
        <v>762</v>
      </c>
      <c s="5" t="n" r="B37">
        <v>722</v>
      </c>
      <c s="5" t="n" r="E37">
        <v>724</v>
      </c>
    </row>
    <row spans="1:5" r="38">
      <c s="4" t="s" r="A38">
        <v>763</v>
      </c>
      <c s="5" t="n" r="B38">
        <v>708</v>
      </c>
      <c s="5" t="n" r="E38">
        <v>709</v>
      </c>
    </row>
    <row spans="1:5" r="39">
      <c s="4" t="s" r="A39">
        <v>787</v>
      </c>
    </row>
    <row spans="1:5" r="40">
      <c s="3" t="s" r="A40">
        <v>519</v>
      </c>
    </row>
    <row spans="1:5" r="41">
      <c s="4" t="s" r="A41">
        <v>780</v>
      </c>
      <c s="7" t="n" r="B41">
        <v>56222000</v>
      </c>
      <c s="7" t="n" r="E41">
        <v>74106000</v>
      </c>
    </row>
    <row spans="1:5" r="42">
      <c s="4" t="s" r="A42">
        <v>762</v>
      </c>
      <c s="5" t="n" r="B42">
        <v>719</v>
      </c>
      <c s="5" t="n" r="E42">
        <v>721</v>
      </c>
    </row>
    <row spans="1:5" r="43">
      <c s="4" t="s" r="A43">
        <v>763</v>
      </c>
      <c s="5" t="n" r="B43">
        <v>712</v>
      </c>
      <c s="5" t="n" r="E43">
        <v>714</v>
      </c>
    </row>
    <row spans="1:5" r="44">
      <c s="4" t="s" r="A44">
        <v>788</v>
      </c>
    </row>
    <row spans="1:5" r="45">
      <c s="3" t="s" r="A45">
        <v>519</v>
      </c>
    </row>
    <row spans="1:5" r="46">
      <c s="4" t="s" r="A46">
        <v>780</v>
      </c>
      <c s="7" t="n" r="B46">
        <v>24999000</v>
      </c>
      <c s="7" t="n" r="E46">
        <v>33506000</v>
      </c>
    </row>
    <row spans="1:5" r="47">
      <c s="4" t="s" r="A47">
        <v>762</v>
      </c>
      <c s="5" t="n" r="B47">
        <v>736</v>
      </c>
      <c s="5" t="n" r="E47">
        <v>739</v>
      </c>
    </row>
    <row spans="1:5" r="48">
      <c s="4" t="s" r="A48">
        <v>763</v>
      </c>
      <c s="5" t="n" r="B48">
        <v>727</v>
      </c>
      <c s="5" t="n" r="E48">
        <v>732</v>
      </c>
    </row>
    <row spans="1:5" r="49">
      <c s="4" t="s" r="A49">
        <v>789</v>
      </c>
    </row>
    <row spans="1:5" r="50">
      <c s="3" t="s" r="A50">
        <v>519</v>
      </c>
    </row>
    <row spans="1:5" r="51">
      <c s="4" t="s" r="A51">
        <v>780</v>
      </c>
      <c s="7" t="n" r="B51">
        <v>82230000</v>
      </c>
      <c s="7" t="n" r="E51">
        <v>113437000</v>
      </c>
    </row>
    <row spans="1:5" r="52">
      <c s="4" t="s" r="A52">
        <v>762</v>
      </c>
      <c s="5" t="n" r="B52">
        <v>750</v>
      </c>
      <c s="5" t="n" r="E52">
        <v>748</v>
      </c>
    </row>
    <row spans="1:5" r="53">
      <c s="4" t="s" r="A53">
        <v>763</v>
      </c>
      <c s="5" t="n" r="B53">
        <v>760</v>
      </c>
      <c s="5" t="n" r="E53">
        <v>754</v>
      </c>
    </row>
    <row spans="1:5" r="54">
      <c s="4" t="s" r="A54">
        <v>790</v>
      </c>
    </row>
    <row spans="1:5" r="55">
      <c s="3" t="s" r="A55">
        <v>519</v>
      </c>
    </row>
    <row spans="1:5" r="56">
      <c s="4" t="s" r="A56">
        <v>780</v>
      </c>
      <c s="7" t="n" r="B56">
        <v>254298000</v>
      </c>
      <c s="7" t="n" r="E56">
        <v>309172000</v>
      </c>
    </row>
    <row spans="1:5" r="57">
      <c s="4" t="s" r="A57">
        <v>762</v>
      </c>
      <c s="5" t="n" r="B57">
        <v>760</v>
      </c>
      <c s="5" t="n" r="E57">
        <v>760</v>
      </c>
    </row>
    <row spans="1:5" r="58">
      <c s="4" t="s" r="A58">
        <v>763</v>
      </c>
      <c s="5" t="n" r="B58">
        <v>759</v>
      </c>
      <c s="5" t="n" r="E58">
        <v>759</v>
      </c>
    </row>
    <row spans="1:5" r="59">
      <c s="4" t="s" r="A59">
        <v>791</v>
      </c>
    </row>
    <row spans="1:5" r="60">
      <c s="3" t="s" r="A60">
        <v>519</v>
      </c>
    </row>
    <row spans="1:5" r="61">
      <c s="4" t="s" r="A61">
        <v>780</v>
      </c>
      <c s="7" t="n" r="B61">
        <v>562078000</v>
      </c>
      <c s="7" t="n" r="E61">
        <v>653179000</v>
      </c>
    </row>
    <row spans="1:5" r="62">
      <c s="4" t="s" r="A62">
        <v>762</v>
      </c>
      <c s="5" t="n" r="B62">
        <v>764</v>
      </c>
      <c s="5" t="n" r="E62">
        <v>764</v>
      </c>
    </row>
    <row spans="1:5" r="63">
      <c s="4" t="s" r="A63">
        <v>763</v>
      </c>
      <c s="5" t="n" r="B63">
        <v>765</v>
      </c>
      <c s="5" t="n" r="E63">
        <v>765</v>
      </c>
    </row>
    <row spans="1:5" r="64">
      <c s="4" t="s" r="A64">
        <v>792</v>
      </c>
    </row>
    <row spans="1:5" r="65">
      <c s="3" t="s" r="A65">
        <v>519</v>
      </c>
    </row>
    <row spans="1:5" r="66">
      <c s="4" t="s" r="A66">
        <v>780</v>
      </c>
      <c s="7" t="n" r="B66">
        <v>443257000</v>
      </c>
      <c s="7" t="n" r="E66">
        <v>497720000</v>
      </c>
    </row>
    <row spans="1:5" r="67">
      <c s="4" t="s" r="A67">
        <v>762</v>
      </c>
      <c s="5" t="n" r="B67">
        <v>755</v>
      </c>
      <c s="5" t="n" r="E67">
        <v>757</v>
      </c>
    </row>
    <row spans="1:5" r="68">
      <c s="4" t="s" r="A68">
        <v>763</v>
      </c>
      <c s="5" t="n" r="B68">
        <v>757</v>
      </c>
      <c s="5" t="n" r="E68">
        <v>756</v>
      </c>
    </row>
    <row spans="1:5" r="69">
      <c s="4" t="s" r="A69">
        <v>793</v>
      </c>
    </row>
    <row spans="1:5" r="70">
      <c s="3" t="s" r="A70">
        <v>519</v>
      </c>
    </row>
    <row spans="1:5" r="71">
      <c s="4" t="s" r="A71">
        <v>780</v>
      </c>
      <c s="7" t="n" r="B71">
        <v>439744000</v>
      </c>
      <c s="7" t="n" r="E71">
        <v>220264000</v>
      </c>
    </row>
    <row spans="1:5" r="72">
      <c s="4" t="s" r="A72">
        <v>762</v>
      </c>
      <c s="5" t="n" r="B72">
        <v>756</v>
      </c>
      <c s="5" t="n" r="E72">
        <v>756</v>
      </c>
    </row>
    <row spans="1:5" r="73">
      <c s="4" t="s" r="A73">
        <v>763</v>
      </c>
      <c s="5" t="n" r="B73">
        <v>755</v>
      </c>
      <c s="5" t="n" r="E73">
        <v>754</v>
      </c>
    </row>
    <row spans="1:5" r="74">
      <c s="4" t="s" r="A74">
        <v>794</v>
      </c>
    </row>
    <row spans="1:5" r="75">
      <c s="3" t="s" r="A75">
        <v>519</v>
      </c>
    </row>
    <row spans="1:5" r="76">
      <c s="4" t="s" r="A76">
        <v>780</v>
      </c>
      <c s="7" t="n" r="B76">
        <v>261101000</v>
      </c>
      <c s="7" t="n" r="E76">
        <v>0</v>
      </c>
    </row>
    <row spans="1:5" r="77">
      <c s="4" t="s" r="A77">
        <v>762</v>
      </c>
      <c s="5" t="n" r="B77">
        <v>757</v>
      </c>
      <c s="5" t="n" r="E77">
        <v>0</v>
      </c>
    </row>
    <row spans="1:5" r="78">
      <c s="4" t="s" r="A78">
        <v>763</v>
      </c>
      <c s="5" t="n" r="B78">
        <v>756</v>
      </c>
      <c s="5" t="n" r="E78">
        <v>0</v>
      </c>
    </row>
    <row spans="1:5" r="79">
      <c t="n" r="A79"/>
    </row>
    <row spans="1:5" r="80">
      <c s="4" t="s" r="A80">
        <v>34</v>
      </c>
      <c s="4" t="s" r="B80">
        <v>83</v>
      </c>
    </row>
  </sheetData>
  <mergeCells count="3">
    <mergeCell ref="B1:C1"/>
    <mergeCell ref="A79:E79"/>
    <mergeCell ref="B80:E8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spans="1:5" r="1">
      <c s="1" t="s" r="A1">
        <v>795</v>
      </c>
      <c s="2" t="s" r="B1">
        <v>516</v>
      </c>
      <c s="2" t="s" r="D1">
        <v>429</v>
      </c>
      <c s="2" t="s" r="E1">
        <v>643</v>
      </c>
    </row>
    <row spans="1:5" r="2">
      <c s="3" t="s" r="A2">
        <v>519</v>
      </c>
    </row>
    <row spans="1:5" r="3">
      <c s="4" t="s" r="A3">
        <v>759</v>
      </c>
      <c s="7" t="n" r="B3">
        <v>16936772000</v>
      </c>
      <c s="4" t="s" r="C3">
        <v>34</v>
      </c>
      <c s="7" t="n" r="D3">
        <v>16230166000</v>
      </c>
      <c s="7" t="n" r="E3">
        <v>15795709000</v>
      </c>
    </row>
    <row spans="1:5" r="4">
      <c s="4" t="s" r="A4">
        <v>600</v>
      </c>
    </row>
    <row spans="1:5" r="5">
      <c s="3" t="s" r="A5">
        <v>519</v>
      </c>
    </row>
    <row spans="1:5" r="6">
      <c s="4" t="s" r="A6">
        <v>796</v>
      </c>
      <c s="7" t="n" r="B6">
        <v>487679000</v>
      </c>
      <c s="7" t="n" r="E6">
        <v>594001000</v>
      </c>
    </row>
    <row spans="1:5" r="7">
      <c s="4" t="s" r="A7">
        <v>762</v>
      </c>
      <c s="5" t="n" r="B7">
        <v>730</v>
      </c>
      <c s="5" t="n" r="E7">
        <v>729</v>
      </c>
    </row>
    <row spans="1:5" r="8">
      <c s="4" t="s" r="A8">
        <v>763</v>
      </c>
      <c s="5" t="n" r="B8">
        <v>717</v>
      </c>
      <c s="5" t="n" r="E8">
        <v>713</v>
      </c>
    </row>
    <row spans="1:5" r="9">
      <c s="4" t="s" r="A9">
        <v>759</v>
      </c>
      <c s="7" t="n" r="B9">
        <v>487679000</v>
      </c>
      <c s="7" t="n" r="D9">
        <v>538961000</v>
      </c>
      <c s="7" t="n" r="E9">
        <v>594001000</v>
      </c>
    </row>
    <row spans="1:5" r="10">
      <c s="4" t="s" r="A10">
        <v>797</v>
      </c>
    </row>
    <row spans="1:5" r="11">
      <c s="3" t="s" r="A11">
        <v>519</v>
      </c>
    </row>
    <row spans="1:5" r="12">
      <c s="4" t="s" r="A12">
        <v>796</v>
      </c>
      <c s="7" t="n" r="B12">
        <v>126365000</v>
      </c>
      <c s="7" t="n" r="E12">
        <v>169338000</v>
      </c>
    </row>
    <row spans="1:5" r="13">
      <c s="4" t="s" r="A13">
        <v>762</v>
      </c>
      <c s="5" t="n" r="B13">
        <v>722</v>
      </c>
      <c s="5" t="n" r="E13">
        <v>724</v>
      </c>
    </row>
    <row spans="1:5" r="14">
      <c s="4" t="s" r="A14">
        <v>763</v>
      </c>
      <c s="5" t="n" r="B14">
        <v>717</v>
      </c>
      <c s="5" t="n" r="E14">
        <v>720</v>
      </c>
    </row>
    <row spans="1:5" r="15">
      <c s="4" t="s" r="A15">
        <v>798</v>
      </c>
    </row>
    <row spans="1:5" r="16">
      <c s="3" t="s" r="A16">
        <v>519</v>
      </c>
    </row>
    <row spans="1:5" r="17">
      <c s="4" t="s" r="A17">
        <v>796</v>
      </c>
      <c s="7" t="n" r="B17">
        <v>14586000</v>
      </c>
      <c s="7" t="n" r="E17">
        <v>19378000</v>
      </c>
    </row>
    <row spans="1:5" r="18">
      <c s="4" t="s" r="A18">
        <v>762</v>
      </c>
      <c s="5" t="n" r="B18">
        <v>712</v>
      </c>
      <c s="5" t="n" r="E18">
        <v>713</v>
      </c>
    </row>
    <row spans="1:5" r="19">
      <c s="4" t="s" r="A19">
        <v>763</v>
      </c>
      <c s="5" t="n" r="B19">
        <v>711</v>
      </c>
      <c s="5" t="n" r="E19">
        <v>714</v>
      </c>
    </row>
    <row spans="1:5" r="20">
      <c s="4" t="s" r="A20">
        <v>799</v>
      </c>
    </row>
    <row spans="1:5" r="21">
      <c s="3" t="s" r="A21">
        <v>519</v>
      </c>
    </row>
    <row spans="1:5" r="22">
      <c s="4" t="s" r="A22">
        <v>796</v>
      </c>
      <c s="7" t="n" r="B22">
        <v>32187000</v>
      </c>
      <c s="7" t="n" r="E22">
        <v>37572000</v>
      </c>
    </row>
    <row spans="1:5" r="23">
      <c s="4" t="s" r="A23">
        <v>762</v>
      </c>
      <c s="5" t="n" r="B23">
        <v>736</v>
      </c>
      <c s="5" t="n" r="E23">
        <v>737</v>
      </c>
    </row>
    <row spans="1:5" r="24">
      <c s="4" t="s" r="A24">
        <v>763</v>
      </c>
      <c s="5" t="n" r="B24">
        <v>734</v>
      </c>
      <c s="5" t="n" r="E24">
        <v>737</v>
      </c>
    </row>
    <row spans="1:5" r="25">
      <c s="4" t="s" r="A25">
        <v>800</v>
      </c>
    </row>
    <row spans="1:5" r="26">
      <c s="3" t="s" r="A26">
        <v>519</v>
      </c>
    </row>
    <row spans="1:5" r="27">
      <c s="4" t="s" r="A27">
        <v>796</v>
      </c>
      <c s="7" t="n" r="B27">
        <v>56378000</v>
      </c>
      <c s="7" t="n" r="E27">
        <v>68693000</v>
      </c>
    </row>
    <row spans="1:5" r="28">
      <c s="4" t="s" r="A28">
        <v>762</v>
      </c>
      <c s="5" t="n" r="B28">
        <v>732</v>
      </c>
      <c s="5" t="n" r="E28">
        <v>730</v>
      </c>
    </row>
    <row spans="1:5" r="29">
      <c s="4" t="s" r="A29">
        <v>763</v>
      </c>
      <c s="5" t="n" r="B29">
        <v>734</v>
      </c>
      <c s="5" t="n" r="E29">
        <v>721</v>
      </c>
    </row>
    <row spans="1:5" r="30">
      <c s="4" t="s" r="A30">
        <v>801</v>
      </c>
    </row>
    <row spans="1:5" r="31">
      <c s="3" t="s" r="A31">
        <v>519</v>
      </c>
    </row>
    <row spans="1:5" r="32">
      <c s="4" t="s" r="A32">
        <v>796</v>
      </c>
      <c s="7" t="n" r="B32">
        <v>176298000</v>
      </c>
      <c s="7" t="n" r="E32">
        <v>207116000</v>
      </c>
    </row>
    <row spans="1:5" r="33">
      <c s="4" t="s" r="A33">
        <v>762</v>
      </c>
      <c s="5" t="n" r="B33">
        <v>733</v>
      </c>
      <c s="5" t="n" r="E33">
        <v>733</v>
      </c>
    </row>
    <row spans="1:5" r="34">
      <c s="4" t="s" r="A34">
        <v>763</v>
      </c>
      <c s="5" t="n" r="B34">
        <v>717</v>
      </c>
      <c s="5" t="n" r="E34">
        <v>712</v>
      </c>
    </row>
    <row spans="1:5" r="35">
      <c s="4" t="s" r="A35">
        <v>802</v>
      </c>
    </row>
    <row spans="1:5" r="36">
      <c s="3" t="s" r="A36">
        <v>519</v>
      </c>
    </row>
    <row spans="1:5" r="37">
      <c s="4" t="s" r="A37">
        <v>796</v>
      </c>
      <c s="7" t="n" r="B37">
        <v>81865000</v>
      </c>
      <c s="7" t="n" r="E37">
        <v>91904000</v>
      </c>
    </row>
    <row spans="1:5" r="38">
      <c s="4" t="s" r="A38">
        <v>762</v>
      </c>
      <c s="5" t="n" r="B38">
        <v>741</v>
      </c>
      <c s="5" t="n" r="E38">
        <v>741</v>
      </c>
    </row>
    <row spans="1:5" r="39">
      <c s="4" t="s" r="A39">
        <v>763</v>
      </c>
      <c s="5" t="n" r="B39">
        <v>710</v>
      </c>
      <c s="5" t="n" r="E39">
        <v>704</v>
      </c>
    </row>
    <row spans="1:5" r="40">
      <c t="n" r="A40"/>
    </row>
    <row spans="1:5" r="41">
      <c s="4" t="s" r="A41">
        <v>34</v>
      </c>
      <c s="4" t="s" r="B41">
        <v>83</v>
      </c>
    </row>
  </sheetData>
  <mergeCells count="3">
    <mergeCell ref="B1:C1"/>
    <mergeCell ref="A40:E40"/>
    <mergeCell ref="B41:E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9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6"/>
    <col customWidth="1" max="6" min="6" width="16"/>
    <col customWidth="1" max="7" min="7" width="4"/>
  </cols>
  <sheetData>
    <row spans="1:7" r="1">
      <c s="1" t="s" r="A1">
        <v>803</v>
      </c>
      <c s="2" t="s" r="C1">
        <v>23</v>
      </c>
      <c s="2" t="s" r="E1">
        <v>24</v>
      </c>
      <c s="2" t="s" r="F1">
        <v>25</v>
      </c>
    </row>
    <row spans="1:7" r="2">
      <c s="3" t="s" r="A2">
        <v>519</v>
      </c>
    </row>
    <row spans="1:7" r="3">
      <c s="4" t="s" r="A3">
        <v>526</v>
      </c>
      <c s="7" t="n" r="C3">
        <v>16936772000</v>
      </c>
      <c s="4" t="s" r="D3">
        <v>34</v>
      </c>
      <c s="7" t="n" r="E3">
        <v>16230166000</v>
      </c>
      <c s="7" t="n" r="F3">
        <v>15795709000</v>
      </c>
    </row>
    <row spans="1:7" r="4">
      <c s="4" t="s" r="A4">
        <v>597</v>
      </c>
    </row>
    <row spans="1:7" r="5">
      <c s="3" t="s" r="A5">
        <v>519</v>
      </c>
    </row>
    <row spans="1:7" r="6">
      <c s="4" t="s" r="A6">
        <v>804</v>
      </c>
      <c s="5" t="n" r="C6">
        <v>9788990000</v>
      </c>
      <c s="5" t="n" r="F6">
        <v>8354487000</v>
      </c>
    </row>
    <row spans="1:7" r="7">
      <c s="4" t="s" r="A7">
        <v>805</v>
      </c>
      <c s="5" t="n" r="C7">
        <v>43573000</v>
      </c>
      <c s="5" t="n" r="F7">
        <v>48349000</v>
      </c>
    </row>
    <row spans="1:7" r="8">
      <c s="4" t="s" r="A8">
        <v>526</v>
      </c>
      <c s="5" t="n" r="C8">
        <v>9832563000</v>
      </c>
      <c s="5" t="n" r="E8">
        <v>9007286000</v>
      </c>
      <c s="5" t="n" r="F8">
        <v>8402836000</v>
      </c>
    </row>
    <row spans="1:7" r="9">
      <c s="4" t="s" r="A9">
        <v>599</v>
      </c>
    </row>
    <row spans="1:7" r="10">
      <c s="3" t="s" r="A10">
        <v>519</v>
      </c>
    </row>
    <row spans="1:7" r="11">
      <c s="4" t="s" r="A11">
        <v>804</v>
      </c>
      <c s="5" t="n" r="C11">
        <v>4755746000</v>
      </c>
      <c s="5" t="n" r="F11">
        <v>5088008000</v>
      </c>
    </row>
    <row spans="1:7" r="12">
      <c s="4" t="s" r="A12">
        <v>805</v>
      </c>
      <c s="5" t="n" r="C12">
        <v>114525000</v>
      </c>
      <c s="5" t="n" r="F12">
        <v>130922000</v>
      </c>
    </row>
    <row spans="1:7" r="13">
      <c s="4" t="s" r="A13">
        <v>526</v>
      </c>
      <c s="4" t="s" r="B13">
        <v>36</v>
      </c>
      <c s="5" t="n" r="C13">
        <v>4870271000</v>
      </c>
      <c s="5" t="n" r="E13">
        <v>5048071000</v>
      </c>
      <c s="5" t="n" r="F13">
        <v>5218930000</v>
      </c>
    </row>
    <row spans="1:7" r="14">
      <c s="4" t="s" r="A14">
        <v>598</v>
      </c>
    </row>
    <row spans="1:7" r="15">
      <c s="3" t="s" r="A15">
        <v>519</v>
      </c>
    </row>
    <row spans="1:7" r="16">
      <c s="4" t="s" r="A16">
        <v>804</v>
      </c>
      <c s="5" t="n" r="C16">
        <v>1388969000</v>
      </c>
      <c s="5" t="n" r="F16">
        <v>1217533000</v>
      </c>
    </row>
    <row spans="1:7" r="17">
      <c s="4" t="s" r="A17">
        <v>805</v>
      </c>
      <c s="5" t="n" r="C17">
        <v>11746000</v>
      </c>
      <c s="5" t="n" r="F17">
        <v>13980000</v>
      </c>
    </row>
    <row spans="1:7" r="18">
      <c s="4" t="s" r="A18">
        <v>526</v>
      </c>
      <c s="5" t="n" r="C18">
        <v>1400715000</v>
      </c>
      <c s="5" t="n" r="E18">
        <v>1277717000</v>
      </c>
      <c s="5" t="n" r="F18">
        <v>1231513000</v>
      </c>
    </row>
    <row spans="1:7" r="19">
      <c s="4" t="s" r="A19">
        <v>600</v>
      </c>
    </row>
    <row spans="1:7" r="20">
      <c s="3" t="s" r="A20">
        <v>519</v>
      </c>
    </row>
    <row spans="1:7" r="21">
      <c s="4" t="s" r="A21">
        <v>804</v>
      </c>
      <c s="5" t="n" r="C21">
        <v>455206000</v>
      </c>
      <c s="5" t="n" r="F21">
        <v>556978000</v>
      </c>
    </row>
    <row spans="1:7" r="22">
      <c s="4" t="s" r="A22">
        <v>805</v>
      </c>
      <c s="5" t="n" r="C22">
        <v>32473000</v>
      </c>
      <c s="5" t="n" r="F22">
        <v>37023000</v>
      </c>
    </row>
    <row spans="1:7" r="23">
      <c s="4" t="s" r="A23">
        <v>526</v>
      </c>
      <c s="5" t="n" r="C23">
        <v>487679000</v>
      </c>
      <c s="5" t="n" r="E23">
        <v>538961000</v>
      </c>
      <c s="5" t="n" r="F23">
        <v>594001000</v>
      </c>
    </row>
    <row spans="1:7" r="24">
      <c s="4" t="s" r="A24">
        <v>601</v>
      </c>
    </row>
    <row spans="1:7" r="25">
      <c s="3" t="s" r="A25">
        <v>519</v>
      </c>
    </row>
    <row spans="1:7" r="26">
      <c s="4" t="s" r="A26">
        <v>804</v>
      </c>
      <c s="5" t="n" r="C26">
        <v>344795000</v>
      </c>
      <c s="5" t="n" r="F26">
        <v>347087000</v>
      </c>
    </row>
    <row spans="1:7" r="27">
      <c s="4" t="s" r="A27">
        <v>805</v>
      </c>
      <c s="5" t="n" r="C27">
        <v>749000</v>
      </c>
      <c s="5" t="n" r="F27">
        <v>1342000</v>
      </c>
    </row>
    <row spans="1:7" r="28">
      <c s="4" t="s" r="A28">
        <v>526</v>
      </c>
      <c s="5" t="n" r="C28">
        <v>345544000</v>
      </c>
      <c s="7" t="n" r="E28">
        <v>358131000</v>
      </c>
      <c s="5" t="n" r="F28">
        <v>348429000</v>
      </c>
    </row>
    <row spans="1:7" r="29">
      <c s="4" t="s" r="A29">
        <v>649</v>
      </c>
    </row>
    <row spans="1:7" r="30">
      <c s="3" t="s" r="A30">
        <v>519</v>
      </c>
    </row>
    <row spans="1:7" r="31">
      <c s="4" t="s" r="A31">
        <v>804</v>
      </c>
      <c s="5" t="n" r="C31">
        <v>7679015000</v>
      </c>
      <c s="5" t="n" r="F31">
        <v>6911291000</v>
      </c>
    </row>
    <row spans="1:7" r="32">
      <c s="4" t="s" r="A32">
        <v>805</v>
      </c>
      <c s="5" t="n" r="C32">
        <v>30669000</v>
      </c>
      <c s="5" t="n" r="F32">
        <v>44696000</v>
      </c>
    </row>
    <row spans="1:7" r="33">
      <c s="4" t="s" r="A33">
        <v>526</v>
      </c>
      <c s="5" t="n" r="C33">
        <v>7709684000</v>
      </c>
      <c s="5" t="n" r="F33">
        <v>6955987000</v>
      </c>
    </row>
    <row spans="1:7" r="34">
      <c s="4" t="s" r="A34">
        <v>651</v>
      </c>
    </row>
    <row spans="1:7" r="35">
      <c s="3" t="s" r="A35">
        <v>519</v>
      </c>
    </row>
    <row spans="1:7" r="36">
      <c s="4" t="s" r="A36">
        <v>804</v>
      </c>
      <c s="5" t="n" r="C36">
        <v>1799546000</v>
      </c>
      <c s="5" t="n" r="F36">
        <v>1101149000</v>
      </c>
    </row>
    <row spans="1:7" r="37">
      <c s="4" t="s" r="A37">
        <v>805</v>
      </c>
      <c s="5" t="n" r="C37">
        <v>119000</v>
      </c>
      <c s="5" t="n" r="F37">
        <v>133000</v>
      </c>
    </row>
    <row spans="1:7" r="38">
      <c s="4" t="s" r="A38">
        <v>526</v>
      </c>
      <c s="5" t="n" r="C38">
        <v>1799665000</v>
      </c>
      <c s="5" t="n" r="F38">
        <v>1101282000</v>
      </c>
    </row>
    <row spans="1:7" r="39">
      <c s="4" t="s" r="A39">
        <v>652</v>
      </c>
    </row>
    <row spans="1:7" r="40">
      <c s="3" t="s" r="A40">
        <v>519</v>
      </c>
    </row>
    <row spans="1:7" r="41">
      <c s="4" t="s" r="A41">
        <v>804</v>
      </c>
      <c s="5" t="n" r="C41">
        <v>305382000</v>
      </c>
      <c s="4" t="s" r="D41">
        <v>37</v>
      </c>
      <c s="5" t="n" r="F41">
        <v>335267000</v>
      </c>
      <c s="4" t="s" r="G41">
        <v>40</v>
      </c>
    </row>
    <row spans="1:7" r="42">
      <c s="4" t="s" r="A42">
        <v>805</v>
      </c>
      <c s="5" t="n" r="C42">
        <v>12785000</v>
      </c>
      <c s="4" t="s" r="D42">
        <v>37</v>
      </c>
      <c s="5" t="n" r="F42">
        <v>3520000</v>
      </c>
      <c s="4" t="s" r="G42">
        <v>40</v>
      </c>
    </row>
    <row spans="1:7" r="43">
      <c s="4" t="s" r="A43">
        <v>526</v>
      </c>
      <c s="5" t="n" r="C43">
        <v>318167000</v>
      </c>
      <c s="4" t="s" r="D43">
        <v>37</v>
      </c>
      <c s="5" t="n" r="F43">
        <v>338787000</v>
      </c>
      <c s="4" t="s" r="G43">
        <v>40</v>
      </c>
    </row>
    <row spans="1:7" r="44">
      <c s="4" t="s" r="A44">
        <v>653</v>
      </c>
      <c s="5" t="n" r="C44">
        <v>26200000</v>
      </c>
      <c s="5" t="n" r="F44">
        <v>26200000</v>
      </c>
    </row>
    <row spans="1:7" r="45">
      <c s="4" t="s" r="A45">
        <v>655</v>
      </c>
    </row>
    <row spans="1:7" r="46">
      <c s="3" t="s" r="A46">
        <v>519</v>
      </c>
    </row>
    <row spans="1:7" r="47">
      <c s="4" t="s" r="A47">
        <v>804</v>
      </c>
      <c s="5" t="n" r="C47">
        <v>1347356000</v>
      </c>
      <c s="5" t="n" r="F47">
        <v>1142796000</v>
      </c>
    </row>
    <row spans="1:7" r="48">
      <c s="4" t="s" r="A48">
        <v>805</v>
      </c>
      <c s="5" t="n" r="C48">
        <v>11746000</v>
      </c>
      <c s="5" t="n" r="F48">
        <v>11531000</v>
      </c>
    </row>
    <row spans="1:7" r="49">
      <c s="4" t="s" r="A49">
        <v>526</v>
      </c>
      <c s="5" t="n" r="C49">
        <v>1359102000</v>
      </c>
      <c s="5" t="n" r="F49">
        <v>1154327000</v>
      </c>
    </row>
    <row spans="1:7" r="50">
      <c s="4" t="s" r="A50">
        <v>656</v>
      </c>
    </row>
    <row spans="1:7" r="51">
      <c s="3" t="s" r="A51">
        <v>519</v>
      </c>
    </row>
    <row spans="1:7" r="52">
      <c s="4" t="s" r="A52">
        <v>804</v>
      </c>
      <c s="5" t="n" r="C52">
        <v>19237000</v>
      </c>
      <c s="5" t="n" r="F52">
        <v>39429000</v>
      </c>
    </row>
    <row spans="1:7" r="53">
      <c s="4" t="s" r="A53">
        <v>805</v>
      </c>
      <c s="5" t="n" r="C53">
        <v>0</v>
      </c>
      <c s="5" t="n" r="F53">
        <v>2449000</v>
      </c>
    </row>
    <row spans="1:7" r="54">
      <c s="4" t="s" r="A54">
        <v>526</v>
      </c>
      <c s="5" t="n" r="C54">
        <v>19237000</v>
      </c>
      <c s="5" t="n" r="F54">
        <v>41878000</v>
      </c>
    </row>
    <row spans="1:7" r="55">
      <c s="4" t="s" r="A55">
        <v>806</v>
      </c>
    </row>
    <row spans="1:7" r="56">
      <c s="3" t="s" r="A56">
        <v>519</v>
      </c>
    </row>
    <row spans="1:7" r="57">
      <c s="4" t="s" r="A57">
        <v>804</v>
      </c>
      <c s="5" t="n" r="C57">
        <v>2182369000</v>
      </c>
      <c s="5" t="n" r="F57">
        <v>2577619000</v>
      </c>
    </row>
    <row spans="1:7" r="58">
      <c s="4" t="s" r="A58">
        <v>805</v>
      </c>
      <c s="5" t="n" r="C58">
        <v>80131000</v>
      </c>
      <c s="5" t="n" r="F58">
        <v>88471000</v>
      </c>
    </row>
    <row spans="1:7" r="59">
      <c s="4" t="s" r="A59">
        <v>526</v>
      </c>
      <c s="5" t="n" r="C59">
        <v>2262500000</v>
      </c>
      <c s="5" t="n" r="F59">
        <v>2666090000</v>
      </c>
    </row>
    <row spans="1:7" r="60">
      <c s="4" t="s" r="A60">
        <v>807</v>
      </c>
    </row>
    <row spans="1:7" r="61">
      <c s="3" t="s" r="A61">
        <v>519</v>
      </c>
    </row>
    <row spans="1:7" r="62">
      <c s="4" t="s" r="A62">
        <v>804</v>
      </c>
      <c s="5" t="n" r="C62">
        <v>2570957000</v>
      </c>
      <c s="5" t="n" r="F62">
        <v>2509614000</v>
      </c>
    </row>
    <row spans="1:7" r="63">
      <c s="4" t="s" r="A63">
        <v>805</v>
      </c>
      <c s="5" t="n" r="C63">
        <v>34394000</v>
      </c>
      <c s="5" t="n" r="F63">
        <v>42451000</v>
      </c>
    </row>
    <row spans="1:7" r="64">
      <c s="4" t="s" r="A64">
        <v>526</v>
      </c>
      <c s="5" t="n" r="C64">
        <v>2605351000</v>
      </c>
      <c s="5" t="n" r="F64">
        <v>2552065000</v>
      </c>
    </row>
    <row spans="1:7" r="65">
      <c s="4" t="s" r="A65">
        <v>556</v>
      </c>
    </row>
    <row spans="1:7" r="66">
      <c s="3" t="s" r="A66">
        <v>519</v>
      </c>
    </row>
    <row spans="1:7" r="67">
      <c s="4" t="s" r="A67">
        <v>804</v>
      </c>
      <c s="5" t="n" r="C67">
        <v>185207000</v>
      </c>
      <c s="5" t="n" r="F67">
        <v>187588000</v>
      </c>
    </row>
    <row spans="1:7" r="68">
      <c s="4" t="s" r="A68">
        <v>805</v>
      </c>
      <c s="5" t="n" r="C68">
        <v>0</v>
      </c>
      <c s="5" t="n" r="F68">
        <v>0</v>
      </c>
    </row>
    <row spans="1:7" r="69">
      <c s="4" t="s" r="A69">
        <v>526</v>
      </c>
      <c s="5" t="n" r="C69">
        <v>185207000</v>
      </c>
      <c s="5" t="n" r="F69">
        <v>187588000</v>
      </c>
    </row>
    <row spans="1:7" r="70">
      <c s="4" t="s" r="A70">
        <v>808</v>
      </c>
    </row>
    <row spans="1:7" r="71">
      <c s="3" t="s" r="A71">
        <v>519</v>
      </c>
    </row>
    <row spans="1:7" r="72">
      <c s="4" t="s" r="A72">
        <v>804</v>
      </c>
      <c s="5" t="n" r="C72">
        <v>159580000</v>
      </c>
      <c s="5" t="n" r="F72">
        <v>159487000</v>
      </c>
    </row>
    <row spans="1:7" r="73">
      <c s="4" t="s" r="A73">
        <v>805</v>
      </c>
      <c s="5" t="n" r="C73">
        <v>749000</v>
      </c>
      <c s="5" t="n" r="F73">
        <v>1342000</v>
      </c>
    </row>
    <row spans="1:7" r="74">
      <c s="4" t="s" r="A74">
        <v>526</v>
      </c>
      <c s="5" t="n" r="C74">
        <v>160329000</v>
      </c>
      <c s="5" t="n" r="F74">
        <v>160829000</v>
      </c>
    </row>
    <row spans="1:7" r="75">
      <c s="4" t="s" r="A75">
        <v>809</v>
      </c>
    </row>
    <row spans="1:7" r="76">
      <c s="3" t="s" r="A76">
        <v>519</v>
      </c>
    </row>
    <row spans="1:7" r="77">
      <c s="4" t="s" r="A77">
        <v>804</v>
      </c>
      <c s="5" t="n" r="C77">
        <v>5047000</v>
      </c>
      <c s="5" t="n" r="F77">
        <v>6780000</v>
      </c>
    </row>
    <row spans="1:7" r="78">
      <c s="4" t="s" r="A78">
        <v>805</v>
      </c>
      <c s="5" t="n" r="C78">
        <v>0</v>
      </c>
      <c s="5" t="n" r="F78">
        <v>0</v>
      </c>
    </row>
    <row spans="1:7" r="79">
      <c s="4" t="s" r="A79">
        <v>526</v>
      </c>
      <c s="5" t="n" r="C79">
        <v>5047000</v>
      </c>
      <c s="5" t="n" r="F79">
        <v>6780000</v>
      </c>
    </row>
    <row spans="1:7" r="80">
      <c s="4" t="s" r="A80">
        <v>810</v>
      </c>
    </row>
    <row spans="1:7" r="81">
      <c s="3" t="s" r="A81">
        <v>519</v>
      </c>
    </row>
    <row spans="1:7" r="82">
      <c s="4" t="s" r="A82">
        <v>804</v>
      </c>
      <c s="5" t="n" r="C82">
        <v>22376000</v>
      </c>
      <c s="5" t="n" r="F82">
        <v>35308000</v>
      </c>
    </row>
    <row spans="1:7" r="83">
      <c s="4" t="s" r="A83">
        <v>805</v>
      </c>
      <c s="5" t="n" r="C83">
        <v>0</v>
      </c>
      <c s="5" t="n" r="F83">
        <v>0</v>
      </c>
    </row>
    <row spans="1:7" r="84">
      <c s="4" t="s" r="A84">
        <v>526</v>
      </c>
      <c s="5" t="n" r="C84">
        <v>22376000</v>
      </c>
      <c s="5" t="n" r="F84">
        <v>35308000</v>
      </c>
    </row>
    <row spans="1:7" r="85">
      <c s="4" t="s" r="A85">
        <v>811</v>
      </c>
    </row>
    <row spans="1:7" r="86">
      <c s="3" t="s" r="A86">
        <v>519</v>
      </c>
    </row>
    <row spans="1:7" r="87">
      <c s="4" t="s" r="A87">
        <v>804</v>
      </c>
      <c s="5" t="n" r="C87">
        <v>2420000</v>
      </c>
      <c s="5" t="n" r="F87">
        <v>775000</v>
      </c>
    </row>
    <row spans="1:7" r="88">
      <c s="4" t="s" r="A88">
        <v>805</v>
      </c>
      <c s="5" t="n" r="C88">
        <v>0</v>
      </c>
      <c s="5" t="n" r="F88">
        <v>0</v>
      </c>
    </row>
    <row spans="1:7" r="89">
      <c s="4" t="s" r="A89">
        <v>526</v>
      </c>
      <c s="5" t="n" r="C89">
        <v>2420000</v>
      </c>
      <c s="5" t="n" r="F89">
        <v>775000</v>
      </c>
    </row>
    <row spans="1:7" r="90">
      <c s="4" t="s" r="A90">
        <v>812</v>
      </c>
    </row>
    <row spans="1:7" r="91">
      <c s="3" t="s" r="A91">
        <v>519</v>
      </c>
    </row>
    <row spans="1:7" r="92">
      <c s="4" t="s" r="A92">
        <v>804</v>
      </c>
      <c s="5" t="n" r="C92">
        <v>8000</v>
      </c>
      <c s="5" t="n" r="F92">
        <v>12000</v>
      </c>
    </row>
    <row spans="1:7" r="93">
      <c s="4" t="s" r="A93">
        <v>805</v>
      </c>
      <c s="5" t="n" r="C93">
        <v>0</v>
      </c>
      <c s="5" t="n" r="F93">
        <v>0</v>
      </c>
    </row>
    <row spans="1:7" r="94">
      <c s="4" t="s" r="A94">
        <v>526</v>
      </c>
      <c s="5" t="n" r="C94">
        <v>8000</v>
      </c>
      <c s="5" t="n" r="F94">
        <v>12000</v>
      </c>
    </row>
    <row spans="1:7" r="95">
      <c s="4" t="s" r="A95">
        <v>813</v>
      </c>
    </row>
    <row spans="1:7" r="96">
      <c s="3" t="s" r="A96">
        <v>519</v>
      </c>
    </row>
    <row spans="1:7" r="97">
      <c s="4" t="s" r="A97">
        <v>814</v>
      </c>
      <c s="5" t="n" r="C97">
        <v>16662261000</v>
      </c>
      <c s="5" t="n" r="F97">
        <v>15471259000</v>
      </c>
    </row>
    <row spans="1:7" r="98">
      <c s="4" t="s" r="A98">
        <v>815</v>
      </c>
      <c s="5" t="n" r="C98">
        <v>48924000</v>
      </c>
      <c s="5" t="n" r="F98">
        <v>61656000</v>
      </c>
    </row>
    <row spans="1:7" r="99">
      <c s="4" t="s" r="A99">
        <v>816</v>
      </c>
      <c s="5" t="n" r="C99">
        <v>22521000</v>
      </c>
      <c s="5" t="n" r="F99">
        <v>31178000</v>
      </c>
    </row>
    <row spans="1:7" r="100">
      <c s="4" t="s" r="A100">
        <v>804</v>
      </c>
      <c s="5" t="n" r="C100">
        <v>16733706000</v>
      </c>
      <c s="5" t="n" r="F100">
        <v>15564093000</v>
      </c>
    </row>
    <row spans="1:7" r="101">
      <c s="4" t="s" r="A101">
        <v>817</v>
      </c>
    </row>
    <row spans="1:7" r="102">
      <c s="3" t="s" r="A102">
        <v>519</v>
      </c>
    </row>
    <row spans="1:7" r="103">
      <c s="4" t="s" r="A103">
        <v>814</v>
      </c>
      <c s="5" t="n" r="C103">
        <v>9781398000</v>
      </c>
      <c s="5" t="n" r="F103">
        <v>8338740000</v>
      </c>
    </row>
    <row spans="1:7" r="104">
      <c s="4" t="s" r="A104">
        <v>815</v>
      </c>
      <c s="5" t="n" r="C104">
        <v>6700000</v>
      </c>
      <c s="5" t="n" r="F104">
        <v>13811000</v>
      </c>
    </row>
    <row spans="1:7" r="105">
      <c s="4" t="s" r="A105">
        <v>816</v>
      </c>
      <c s="5" t="n" r="C105">
        <v>892000</v>
      </c>
      <c s="5" t="n" r="F105">
        <v>1936000</v>
      </c>
    </row>
    <row spans="1:7" r="106">
      <c s="4" t="s" r="A106">
        <v>818</v>
      </c>
    </row>
    <row spans="1:7" r="107">
      <c s="3" t="s" r="A107">
        <v>519</v>
      </c>
    </row>
    <row spans="1:7" r="108">
      <c s="4" t="s" r="A108">
        <v>814</v>
      </c>
      <c s="5" t="n" r="C108">
        <v>4709869000</v>
      </c>
      <c s="5" t="n" r="F108">
        <v>5039406000</v>
      </c>
    </row>
    <row spans="1:7" r="109">
      <c s="4" t="s" r="A109">
        <v>815</v>
      </c>
      <c s="5" t="n" r="C109">
        <v>31416000</v>
      </c>
      <c s="5" t="n" r="F109">
        <v>31036000</v>
      </c>
    </row>
    <row spans="1:7" r="110">
      <c s="4" t="s" r="A110">
        <v>816</v>
      </c>
      <c s="5" t="n" r="C110">
        <v>14461000</v>
      </c>
      <c s="5" t="n" r="F110">
        <v>17566000</v>
      </c>
    </row>
    <row spans="1:7" r="111">
      <c s="4" t="s" r="A111">
        <v>819</v>
      </c>
    </row>
    <row spans="1:7" r="112">
      <c s="3" t="s" r="A112">
        <v>519</v>
      </c>
    </row>
    <row spans="1:7" r="113">
      <c s="4" t="s" r="A113">
        <v>814</v>
      </c>
      <c s="5" t="n" r="C113">
        <v>1385792000</v>
      </c>
      <c s="5" t="n" r="F113">
        <v>1204008000</v>
      </c>
    </row>
    <row spans="1:7" r="114">
      <c s="4" t="s" r="A114">
        <v>815</v>
      </c>
      <c s="5" t="n" r="C114">
        <v>3039000</v>
      </c>
      <c s="5" t="n" r="F114">
        <v>8303000</v>
      </c>
    </row>
    <row spans="1:7" r="115">
      <c s="4" t="s" r="A115">
        <v>816</v>
      </c>
      <c s="5" t="n" r="C115">
        <v>138000</v>
      </c>
      <c s="5" t="n" r="F115">
        <v>5222000</v>
      </c>
    </row>
    <row spans="1:7" r="116">
      <c s="4" t="s" r="A116">
        <v>820</v>
      </c>
    </row>
    <row spans="1:7" r="117">
      <c s="3" t="s" r="A117">
        <v>519</v>
      </c>
    </row>
    <row spans="1:7" r="118">
      <c s="4" t="s" r="A118">
        <v>814</v>
      </c>
      <c s="5" t="n" r="C118">
        <v>444187000</v>
      </c>
      <c s="5" t="n" r="F118">
        <v>546846000</v>
      </c>
    </row>
    <row spans="1:7" r="119">
      <c s="4" t="s" r="A119">
        <v>815</v>
      </c>
      <c s="5" t="n" r="C119">
        <v>5450000</v>
      </c>
      <c s="5" t="n" r="F119">
        <v>5559000</v>
      </c>
    </row>
    <row spans="1:7" r="120">
      <c s="4" t="s" r="A120">
        <v>816</v>
      </c>
      <c s="5" t="n" r="C120">
        <v>5569000</v>
      </c>
      <c s="5" t="n" r="F120">
        <v>4573000</v>
      </c>
    </row>
    <row spans="1:7" r="121">
      <c s="4" t="s" r="A121">
        <v>821</v>
      </c>
    </row>
    <row spans="1:7" r="122">
      <c s="3" t="s" r="A122">
        <v>519</v>
      </c>
    </row>
    <row spans="1:7" r="123">
      <c s="4" t="s" r="A123">
        <v>814</v>
      </c>
      <c s="5" t="n" r="C123">
        <v>341015000</v>
      </c>
      <c s="5" t="n" r="F123">
        <v>342259000</v>
      </c>
    </row>
    <row spans="1:7" r="124">
      <c s="4" t="s" r="A124">
        <v>815</v>
      </c>
      <c s="5" t="n" r="C124">
        <v>2319000</v>
      </c>
      <c s="5" t="n" r="F124">
        <v>2947000</v>
      </c>
    </row>
    <row spans="1:7" r="125">
      <c s="4" t="s" r="A125">
        <v>816</v>
      </c>
      <c s="5" t="n" r="C125">
        <v>1461000</v>
      </c>
      <c s="5" t="n" r="F125">
        <v>1881000</v>
      </c>
    </row>
    <row spans="1:7" r="126">
      <c s="4" t="s" r="A126">
        <v>822</v>
      </c>
    </row>
    <row spans="1:7" r="127">
      <c s="3" t="s" r="A127">
        <v>519</v>
      </c>
    </row>
    <row spans="1:7" r="128">
      <c s="4" t="s" r="A128">
        <v>814</v>
      </c>
      <c s="5" t="n" r="C128">
        <v>7673986000</v>
      </c>
      <c s="5" t="n" r="F128">
        <v>6900880000</v>
      </c>
    </row>
    <row spans="1:7" r="129">
      <c s="4" t="s" r="A129">
        <v>815</v>
      </c>
      <c s="5" t="n" r="C129">
        <v>4830000</v>
      </c>
      <c s="5" t="n" r="F129">
        <v>9707000</v>
      </c>
    </row>
    <row spans="1:7" r="130">
      <c s="4" t="s" r="A130">
        <v>816</v>
      </c>
      <c s="5" t="n" r="C130">
        <v>199000</v>
      </c>
      <c s="5" t="n" r="F130">
        <v>704000</v>
      </c>
    </row>
    <row spans="1:7" r="131">
      <c s="4" t="s" r="A131">
        <v>823</v>
      </c>
    </row>
    <row spans="1:7" r="132">
      <c s="3" t="s" r="A132">
        <v>519</v>
      </c>
    </row>
    <row spans="1:7" r="133">
      <c s="4" t="s" r="A133">
        <v>814</v>
      </c>
      <c s="5" t="n" r="C133">
        <v>1797877000</v>
      </c>
      <c s="5" t="n" r="F133">
        <v>1097367000</v>
      </c>
    </row>
    <row spans="1:7" r="134">
      <c s="4" t="s" r="A134">
        <v>815</v>
      </c>
      <c s="5" t="n" r="C134">
        <v>1669000</v>
      </c>
      <c s="5" t="n" r="F134">
        <v>3782000</v>
      </c>
    </row>
    <row spans="1:7" r="135">
      <c s="4" t="s" r="A135">
        <v>816</v>
      </c>
      <c s="5" t="n" r="C135">
        <v>0</v>
      </c>
      <c s="5" t="n" r="F135">
        <v>0</v>
      </c>
    </row>
    <row spans="1:7" r="136">
      <c s="4" t="s" r="A136">
        <v>824</v>
      </c>
    </row>
    <row spans="1:7" r="137">
      <c s="3" t="s" r="A137">
        <v>519</v>
      </c>
    </row>
    <row spans="1:7" r="138">
      <c s="4" t="s" r="A138">
        <v>814</v>
      </c>
      <c s="5" t="n" r="C138">
        <v>305382000</v>
      </c>
      <c s="4" t="s" r="D138">
        <v>37</v>
      </c>
      <c s="5" t="n" r="F138">
        <v>335267000</v>
      </c>
      <c s="4" t="s" r="G138">
        <v>40</v>
      </c>
    </row>
    <row spans="1:7" r="139">
      <c s="4" t="s" r="A139">
        <v>815</v>
      </c>
      <c s="5" t="n" r="C139">
        <v>0</v>
      </c>
      <c s="4" t="s" r="D139">
        <v>37</v>
      </c>
      <c s="5" t="n" r="F139">
        <v>0</v>
      </c>
      <c s="4" t="s" r="G139">
        <v>40</v>
      </c>
    </row>
    <row spans="1:7" r="140">
      <c s="4" t="s" r="A140">
        <v>816</v>
      </c>
      <c s="5" t="n" r="C140">
        <v>0</v>
      </c>
      <c s="4" t="s" r="D140">
        <v>37</v>
      </c>
      <c s="5" t="n" r="F140">
        <v>0</v>
      </c>
      <c s="4" t="s" r="G140">
        <v>40</v>
      </c>
    </row>
    <row spans="1:7" r="141">
      <c s="4" t="s" r="A141">
        <v>825</v>
      </c>
    </row>
    <row spans="1:7" r="142">
      <c s="3" t="s" r="A142">
        <v>519</v>
      </c>
    </row>
    <row spans="1:7" r="143">
      <c s="4" t="s" r="A143">
        <v>814</v>
      </c>
      <c s="5" t="n" r="C143">
        <v>1344440000</v>
      </c>
      <c s="5" t="n" r="F143">
        <v>1134752000</v>
      </c>
    </row>
    <row spans="1:7" r="144">
      <c s="4" t="s" r="A144">
        <v>815</v>
      </c>
      <c s="5" t="n" r="C144">
        <v>2916000</v>
      </c>
      <c s="5" t="n" r="F144">
        <v>8044000</v>
      </c>
    </row>
    <row spans="1:7" r="145">
      <c s="4" t="s" r="A145">
        <v>816</v>
      </c>
      <c s="5" t="n" r="C145">
        <v>0</v>
      </c>
      <c s="5" t="n" r="F145">
        <v>0</v>
      </c>
    </row>
    <row spans="1:7" r="146">
      <c s="4" t="s" r="A146">
        <v>826</v>
      </c>
    </row>
    <row spans="1:7" r="147">
      <c s="3" t="s" r="A147">
        <v>519</v>
      </c>
    </row>
    <row spans="1:7" r="148">
      <c s="4" t="s" r="A148">
        <v>814</v>
      </c>
      <c s="5" t="n" r="C148">
        <v>19114000</v>
      </c>
      <c s="5" t="n" r="F148">
        <v>39429000</v>
      </c>
    </row>
    <row spans="1:7" r="149">
      <c s="4" t="s" r="A149">
        <v>815</v>
      </c>
      <c s="5" t="n" r="C149">
        <v>123000</v>
      </c>
      <c s="5" t="n" r="F149">
        <v>0</v>
      </c>
    </row>
    <row spans="1:7" r="150">
      <c s="4" t="s" r="A150">
        <v>816</v>
      </c>
      <c s="5" t="n" r="C150">
        <v>0</v>
      </c>
      <c s="5" t="n" r="F150">
        <v>0</v>
      </c>
    </row>
    <row spans="1:7" r="151">
      <c s="4" t="s" r="A151">
        <v>827</v>
      </c>
    </row>
    <row spans="1:7" r="152">
      <c s="3" t="s" r="A152">
        <v>519</v>
      </c>
    </row>
    <row spans="1:7" r="153">
      <c s="4" t="s" r="A153">
        <v>814</v>
      </c>
      <c s="5" t="n" r="C153">
        <v>2150344000</v>
      </c>
      <c s="5" t="n" r="F153">
        <v>2548170000</v>
      </c>
    </row>
    <row spans="1:7" r="154">
      <c s="4" t="s" r="A154">
        <v>815</v>
      </c>
      <c s="5" t="n" r="C154">
        <v>22240000</v>
      </c>
      <c s="5" t="n" r="F154">
        <v>19772000</v>
      </c>
    </row>
    <row spans="1:7" r="155">
      <c s="4" t="s" r="A155">
        <v>816</v>
      </c>
      <c s="5" t="n" r="C155">
        <v>9785000</v>
      </c>
      <c s="5" t="n" r="F155">
        <v>9677000</v>
      </c>
    </row>
    <row spans="1:7" r="156">
      <c s="4" t="s" r="A156">
        <v>828</v>
      </c>
    </row>
    <row spans="1:7" r="157">
      <c s="3" t="s" r="A157">
        <v>519</v>
      </c>
    </row>
    <row spans="1:7" r="158">
      <c s="4" t="s" r="A158">
        <v>814</v>
      </c>
      <c s="5" t="n" r="C158">
        <v>2557513000</v>
      </c>
      <c s="5" t="n" r="F158">
        <v>2490461000</v>
      </c>
    </row>
    <row spans="1:7" r="159">
      <c s="4" t="s" r="A159">
        <v>815</v>
      </c>
      <c s="5" t="n" r="C159">
        <v>9172000</v>
      </c>
      <c s="5" t="n" r="F159">
        <v>11264000</v>
      </c>
    </row>
    <row spans="1:7" r="160">
      <c s="4" t="s" r="A160">
        <v>816</v>
      </c>
      <c s="5" t="n" r="C160">
        <v>4272000</v>
      </c>
      <c s="5" t="n" r="F160">
        <v>7889000</v>
      </c>
    </row>
    <row spans="1:7" r="161">
      <c s="4" t="s" r="A161">
        <v>829</v>
      </c>
    </row>
    <row spans="1:7" r="162">
      <c s="3" t="s" r="A162">
        <v>519</v>
      </c>
    </row>
    <row spans="1:7" r="163">
      <c s="4" t="s" r="A163">
        <v>814</v>
      </c>
      <c s="5" t="n" r="C163">
        <v>182477000</v>
      </c>
      <c s="5" t="n" r="F163">
        <v>184014000</v>
      </c>
    </row>
    <row spans="1:7" r="164">
      <c s="4" t="s" r="A164">
        <v>815</v>
      </c>
      <c s="5" t="n" r="C164">
        <v>1446000</v>
      </c>
      <c s="5" t="n" r="F164">
        <v>2010000</v>
      </c>
    </row>
    <row spans="1:7" r="165">
      <c s="4" t="s" r="A165">
        <v>816</v>
      </c>
      <c s="5" t="n" r="C165">
        <v>1284000</v>
      </c>
      <c s="5" t="n" r="F165">
        <v>1564000</v>
      </c>
    </row>
    <row spans="1:7" r="166">
      <c s="4" t="s" r="A166">
        <v>830</v>
      </c>
    </row>
    <row spans="1:7" r="167">
      <c s="3" t="s" r="A167">
        <v>519</v>
      </c>
    </row>
    <row spans="1:7" r="168">
      <c s="4" t="s" r="A168">
        <v>814</v>
      </c>
      <c s="5" t="n" r="C168">
        <v>158530000</v>
      </c>
      <c s="5" t="n" r="F168">
        <v>158233000</v>
      </c>
    </row>
    <row spans="1:7" r="169">
      <c s="4" t="s" r="A169">
        <v>815</v>
      </c>
      <c s="5" t="n" r="C169">
        <v>873000</v>
      </c>
      <c s="5" t="n" r="F169">
        <v>937000</v>
      </c>
    </row>
    <row spans="1:7" r="170">
      <c s="4" t="s" r="A170">
        <v>816</v>
      </c>
      <c s="5" t="n" r="C170">
        <v>177000</v>
      </c>
      <c s="5" t="n" r="F170">
        <v>317000</v>
      </c>
    </row>
    <row spans="1:7" r="171">
      <c s="4" t="s" r="A171">
        <v>831</v>
      </c>
    </row>
    <row spans="1:7" r="172">
      <c s="3" t="s" r="A172">
        <v>519</v>
      </c>
    </row>
    <row spans="1:7" r="173">
      <c s="4" t="s" r="A173">
        <v>814</v>
      </c>
      <c s="5" t="n" r="C173">
        <v>4153000</v>
      </c>
      <c s="5" t="n" r="F173">
        <v>5226000</v>
      </c>
    </row>
    <row spans="1:7" r="174">
      <c s="4" t="s" r="A174">
        <v>815</v>
      </c>
      <c s="5" t="n" r="C174">
        <v>201000</v>
      </c>
      <c s="5" t="n" r="F174">
        <v>322000</v>
      </c>
    </row>
    <row spans="1:7" r="175">
      <c s="4" t="s" r="A175">
        <v>816</v>
      </c>
      <c s="5" t="n" r="C175">
        <v>693000</v>
      </c>
      <c s="5" t="n" r="F175">
        <v>1232000</v>
      </c>
    </row>
    <row spans="1:7" r="176">
      <c s="4" t="s" r="A176">
        <v>832</v>
      </c>
    </row>
    <row spans="1:7" r="177">
      <c s="3" t="s" r="A177">
        <v>519</v>
      </c>
    </row>
    <row spans="1:7" r="178">
      <c s="4" t="s" r="A178">
        <v>814</v>
      </c>
      <c s="5" t="n" r="C178">
        <v>22238000</v>
      </c>
      <c s="5" t="n" r="F178">
        <v>29827000</v>
      </c>
    </row>
    <row spans="1:7" r="179">
      <c s="4" t="s" r="A179">
        <v>815</v>
      </c>
      <c s="5" t="n" r="C179">
        <v>0</v>
      </c>
      <c s="5" t="n" r="F179">
        <v>259000</v>
      </c>
    </row>
    <row spans="1:7" r="180">
      <c s="4" t="s" r="A180">
        <v>816</v>
      </c>
      <c s="5" t="n" r="C180">
        <v>138000</v>
      </c>
      <c s="5" t="n" r="F180">
        <v>5222000</v>
      </c>
    </row>
    <row spans="1:7" r="181">
      <c s="4" t="s" r="A181">
        <v>833</v>
      </c>
    </row>
    <row spans="1:7" r="182">
      <c s="3" t="s" r="A182">
        <v>519</v>
      </c>
    </row>
    <row spans="1:7" r="183">
      <c s="4" t="s" r="A183">
        <v>814</v>
      </c>
      <c s="5" t="n" r="C183">
        <v>2012000</v>
      </c>
      <c s="5" t="n" r="F183">
        <v>775000</v>
      </c>
    </row>
    <row spans="1:7" r="184">
      <c s="4" t="s" r="A184">
        <v>815</v>
      </c>
      <c s="5" t="n" r="C184">
        <v>4000</v>
      </c>
      <c s="5" t="n" r="F184">
        <v>0</v>
      </c>
    </row>
    <row spans="1:7" r="185">
      <c s="4" t="s" r="A185">
        <v>816</v>
      </c>
      <c s="5" t="n" r="C185">
        <v>404000</v>
      </c>
      <c s="5" t="n" r="F185">
        <v>0</v>
      </c>
    </row>
    <row spans="1:7" r="186">
      <c s="4" t="s" r="A186">
        <v>834</v>
      </c>
    </row>
    <row spans="1:7" r="187">
      <c s="3" t="s" r="A187">
        <v>519</v>
      </c>
    </row>
    <row spans="1:7" r="188">
      <c s="4" t="s" r="A188">
        <v>814</v>
      </c>
      <c s="5" t="n" r="C188">
        <v>8000</v>
      </c>
      <c s="5" t="n" r="F188">
        <v>12000</v>
      </c>
    </row>
    <row spans="1:7" r="189">
      <c s="4" t="s" r="A189">
        <v>815</v>
      </c>
      <c s="5" t="n" r="C189">
        <v>0</v>
      </c>
      <c s="5" t="n" r="F189">
        <v>0</v>
      </c>
    </row>
    <row spans="1:7" r="190">
      <c s="4" t="s" r="A190">
        <v>816</v>
      </c>
      <c s="5" t="n" r="C190">
        <v>0</v>
      </c>
      <c s="5" t="n" r="F190">
        <v>0</v>
      </c>
    </row>
    <row spans="1:7" r="191">
      <c s="4" t="s" r="A191">
        <v>835</v>
      </c>
    </row>
    <row spans="1:7" r="192">
      <c s="3" t="s" r="A192">
        <v>519</v>
      </c>
    </row>
    <row spans="1:7" r="193">
      <c s="4" t="s" r="A193">
        <v>814</v>
      </c>
      <c s="5" t="n" r="C193">
        <v>123200000</v>
      </c>
      <c s="5" t="n" r="F193">
        <v>136142000</v>
      </c>
    </row>
    <row spans="1:7" r="194">
      <c s="4" t="s" r="A194">
        <v>815</v>
      </c>
      <c s="5" t="n" r="C194">
        <v>13674000</v>
      </c>
      <c s="5" t="n" r="F194">
        <v>16283000</v>
      </c>
    </row>
    <row spans="1:7" r="195">
      <c s="4" t="s" r="A195">
        <v>816</v>
      </c>
      <c s="5" t="n" r="C195">
        <v>66192000</v>
      </c>
      <c s="5" t="n" r="F195">
        <v>79191000</v>
      </c>
    </row>
    <row spans="1:7" r="196">
      <c s="4" t="s" r="A196">
        <v>805</v>
      </c>
      <c s="5" t="n" r="C196">
        <v>203066000</v>
      </c>
      <c s="5" t="n" r="F196">
        <v>231616000</v>
      </c>
    </row>
    <row spans="1:7" r="197">
      <c s="4" t="s" r="A197">
        <v>836</v>
      </c>
    </row>
    <row spans="1:7" r="198">
      <c s="3" t="s" r="A198">
        <v>519</v>
      </c>
    </row>
    <row spans="1:7" r="199">
      <c s="4" t="s" r="A199">
        <v>814</v>
      </c>
      <c s="5" t="n" r="C199">
        <v>13781000</v>
      </c>
      <c s="5" t="n" r="F199">
        <v>13105000</v>
      </c>
    </row>
    <row spans="1:7" r="200">
      <c s="4" t="s" r="A200">
        <v>815</v>
      </c>
      <c s="5" t="n" r="C200">
        <v>2536000</v>
      </c>
      <c s="5" t="n" r="F200">
        <v>3850000</v>
      </c>
    </row>
    <row spans="1:7" r="201">
      <c s="4" t="s" r="A201">
        <v>816</v>
      </c>
      <c s="5" t="n" r="C201">
        <v>27256000</v>
      </c>
      <c s="5" t="n" r="F201">
        <v>31394000</v>
      </c>
    </row>
    <row spans="1:7" r="202">
      <c s="4" t="s" r="A202">
        <v>837</v>
      </c>
    </row>
    <row spans="1:7" r="203">
      <c s="3" t="s" r="A203">
        <v>519</v>
      </c>
    </row>
    <row spans="1:7" r="204">
      <c s="4" t="s" r="A204">
        <v>814</v>
      </c>
      <c s="5" t="n" r="C204">
        <v>92639000</v>
      </c>
      <c s="5" t="n" r="F204">
        <v>104534000</v>
      </c>
    </row>
    <row spans="1:7" r="205">
      <c s="4" t="s" r="A205">
        <v>815</v>
      </c>
      <c s="5" t="n" r="C205">
        <v>7116000</v>
      </c>
      <c s="5" t="n" r="F205">
        <v>8890000</v>
      </c>
    </row>
    <row spans="1:7" r="206">
      <c s="4" t="s" r="A206">
        <v>816</v>
      </c>
      <c s="5" t="n" r="C206">
        <v>14770000</v>
      </c>
      <c s="5" t="n" r="F206">
        <v>17498000</v>
      </c>
    </row>
    <row spans="1:7" r="207">
      <c s="4" t="s" r="A207">
        <v>838</v>
      </c>
    </row>
    <row spans="1:7" r="208">
      <c s="3" t="s" r="A208">
        <v>519</v>
      </c>
    </row>
    <row spans="1:7" r="209">
      <c s="4" t="s" r="A209">
        <v>814</v>
      </c>
      <c s="5" t="n" r="C209">
        <v>1285000</v>
      </c>
      <c s="5" t="n" r="F209">
        <v>1568000</v>
      </c>
    </row>
    <row spans="1:7" r="210">
      <c s="4" t="s" r="A210">
        <v>815</v>
      </c>
      <c s="5" t="n" r="C210">
        <v>2041000</v>
      </c>
      <c s="5" t="n" r="F210">
        <v>133000</v>
      </c>
    </row>
    <row spans="1:7" r="211">
      <c s="4" t="s" r="A211">
        <v>816</v>
      </c>
      <c s="5" t="n" r="C211">
        <v>8420000</v>
      </c>
      <c s="5" t="n" r="F211">
        <v>12279000</v>
      </c>
    </row>
    <row spans="1:7" r="212">
      <c s="4" t="s" r="A212">
        <v>839</v>
      </c>
    </row>
    <row spans="1:7" r="213">
      <c s="3" t="s" r="A213">
        <v>519</v>
      </c>
    </row>
    <row spans="1:7" r="214">
      <c s="4" t="s" r="A214">
        <v>814</v>
      </c>
      <c s="5" t="n" r="C214">
        <v>15495000</v>
      </c>
      <c s="5" t="n" r="F214">
        <v>16935000</v>
      </c>
    </row>
    <row spans="1:7" r="215">
      <c s="4" t="s" r="A215">
        <v>815</v>
      </c>
      <c s="5" t="n" r="C215">
        <v>1981000</v>
      </c>
      <c s="5" t="n" r="F215">
        <v>3410000</v>
      </c>
    </row>
    <row spans="1:7" r="216">
      <c s="4" t="s" r="A216">
        <v>816</v>
      </c>
      <c s="5" t="n" r="C216">
        <v>14997000</v>
      </c>
      <c s="5" t="n" r="F216">
        <v>16678000</v>
      </c>
    </row>
    <row spans="1:7" r="217">
      <c s="4" t="s" r="A217">
        <v>840</v>
      </c>
    </row>
    <row spans="1:7" r="218">
      <c s="3" t="s" r="A218">
        <v>519</v>
      </c>
    </row>
    <row spans="1:7" r="219">
      <c s="4" t="s" r="A219">
        <v>814</v>
      </c>
      <c s="5" t="n" r="C219">
        <v>0</v>
      </c>
      <c s="5" t="n" r="F219">
        <v>0</v>
      </c>
    </row>
    <row spans="1:7" r="220">
      <c s="4" t="s" r="A220">
        <v>815</v>
      </c>
      <c s="5" t="n" r="C220">
        <v>0</v>
      </c>
      <c s="5" t="n" r="F220">
        <v>0</v>
      </c>
    </row>
    <row spans="1:7" r="221">
      <c s="4" t="s" r="A221">
        <v>816</v>
      </c>
      <c s="5" t="n" r="C221">
        <v>749000</v>
      </c>
      <c s="5" t="n" r="F221">
        <v>1342000</v>
      </c>
    </row>
    <row spans="1:7" r="222">
      <c s="4" t="s" r="A222">
        <v>841</v>
      </c>
    </row>
    <row spans="1:7" r="223">
      <c s="3" t="s" r="A223">
        <v>519</v>
      </c>
    </row>
    <row spans="1:7" r="224">
      <c s="4" t="s" r="A224">
        <v>814</v>
      </c>
      <c s="5" t="n" r="C224">
        <v>13781000</v>
      </c>
      <c s="5" t="n" r="F224">
        <v>13105000</v>
      </c>
    </row>
    <row spans="1:7" r="225">
      <c s="4" t="s" r="A225">
        <v>815</v>
      </c>
      <c s="5" t="n" r="C225">
        <v>2536000</v>
      </c>
      <c s="5" t="n" r="F225">
        <v>3850000</v>
      </c>
    </row>
    <row spans="1:7" r="226">
      <c s="4" t="s" r="A226">
        <v>816</v>
      </c>
      <c s="5" t="n" r="C226">
        <v>14352000</v>
      </c>
      <c s="5" t="n" r="F226">
        <v>27741000</v>
      </c>
    </row>
    <row spans="1:7" r="227">
      <c s="4" t="s" r="A227">
        <v>842</v>
      </c>
    </row>
    <row spans="1:7" r="228">
      <c s="3" t="s" r="A228">
        <v>519</v>
      </c>
    </row>
    <row spans="1:7" r="229">
      <c s="4" t="s" r="A229">
        <v>814</v>
      </c>
      <c s="5" t="n" r="C229">
        <v>0</v>
      </c>
      <c s="5" t="n" r="F229">
        <v>0</v>
      </c>
    </row>
    <row spans="1:7" r="230">
      <c s="4" t="s" r="A230">
        <v>815</v>
      </c>
      <c s="5" t="n" r="C230">
        <v>0</v>
      </c>
      <c s="5" t="n" r="F230">
        <v>0</v>
      </c>
    </row>
    <row spans="1:7" r="231">
      <c s="4" t="s" r="A231">
        <v>816</v>
      </c>
      <c s="5" t="n" r="C231">
        <v>119000</v>
      </c>
      <c s="5" t="n" r="F231">
        <v>133000</v>
      </c>
    </row>
    <row spans="1:7" r="232">
      <c s="4" t="s" r="A232">
        <v>843</v>
      </c>
    </row>
    <row spans="1:7" r="233">
      <c s="3" t="s" r="A233">
        <v>519</v>
      </c>
    </row>
    <row spans="1:7" r="234">
      <c s="4" t="s" r="A234">
        <v>814</v>
      </c>
      <c s="5" t="n" r="C234">
        <v>0</v>
      </c>
      <c s="4" t="s" r="D234">
        <v>37</v>
      </c>
      <c s="5" t="n" r="F234">
        <v>0</v>
      </c>
      <c s="4" t="s" r="G234">
        <v>40</v>
      </c>
    </row>
    <row spans="1:7" r="235">
      <c s="4" t="s" r="A235">
        <v>815</v>
      </c>
      <c s="5" t="n" r="C235">
        <v>0</v>
      </c>
      <c s="4" t="s" r="D235">
        <v>37</v>
      </c>
      <c s="5" t="n" r="F235">
        <v>0</v>
      </c>
      <c s="4" t="s" r="G235">
        <v>40</v>
      </c>
    </row>
    <row spans="1:7" r="236">
      <c s="4" t="s" r="A236">
        <v>816</v>
      </c>
      <c s="5" t="n" r="C236">
        <v>12785000</v>
      </c>
      <c s="4" t="s" r="D236">
        <v>37</v>
      </c>
      <c s="5" t="n" r="F236">
        <v>3520000</v>
      </c>
      <c s="4" t="s" r="G236">
        <v>40</v>
      </c>
    </row>
    <row spans="1:7" r="237">
      <c s="4" t="s" r="A237">
        <v>844</v>
      </c>
    </row>
    <row spans="1:7" r="238">
      <c s="3" t="s" r="A238">
        <v>519</v>
      </c>
    </row>
    <row spans="1:7" r="239">
      <c s="4" t="s" r="A239">
        <v>814</v>
      </c>
      <c s="5" t="n" r="C239">
        <v>1285000</v>
      </c>
      <c s="5" t="n" r="F239">
        <v>271000</v>
      </c>
    </row>
    <row spans="1:7" r="240">
      <c s="4" t="s" r="A240">
        <v>815</v>
      </c>
      <c s="5" t="n" r="C240">
        <v>2041000</v>
      </c>
      <c s="5" t="n" r="F240">
        <v>133000</v>
      </c>
    </row>
    <row spans="1:7" r="241">
      <c s="4" t="s" r="A241">
        <v>816</v>
      </c>
      <c s="5" t="n" r="C241">
        <v>8420000</v>
      </c>
      <c s="5" t="n" r="F241">
        <v>11127000</v>
      </c>
    </row>
    <row spans="1:7" r="242">
      <c s="4" t="s" r="A242">
        <v>845</v>
      </c>
    </row>
    <row spans="1:7" r="243">
      <c s="3" t="s" r="A243">
        <v>519</v>
      </c>
    </row>
    <row spans="1:7" r="244">
      <c s="4" t="s" r="A244">
        <v>814</v>
      </c>
      <c s="5" t="n" r="C244">
        <v>0</v>
      </c>
      <c s="5" t="n" r="F244">
        <v>1297000</v>
      </c>
    </row>
    <row spans="1:7" r="245">
      <c s="4" t="s" r="A245">
        <v>815</v>
      </c>
      <c s="5" t="n" r="C245">
        <v>0</v>
      </c>
      <c s="5" t="n" r="F245">
        <v>0</v>
      </c>
    </row>
    <row spans="1:7" r="246">
      <c s="4" t="s" r="A246">
        <v>816</v>
      </c>
      <c s="5" t="n" r="C246">
        <v>0</v>
      </c>
      <c s="5" t="n" r="F246">
        <v>1152000</v>
      </c>
    </row>
    <row spans="1:7" r="247">
      <c s="4" t="s" r="A247">
        <v>846</v>
      </c>
    </row>
    <row spans="1:7" r="248">
      <c s="3" t="s" r="A248">
        <v>519</v>
      </c>
    </row>
    <row spans="1:7" r="249">
      <c s="4" t="s" r="A249">
        <v>814</v>
      </c>
      <c s="5" t="n" r="C249">
        <v>65345000</v>
      </c>
      <c s="5" t="n" r="F249">
        <v>71653000</v>
      </c>
    </row>
    <row spans="1:7" r="250">
      <c s="4" t="s" r="A250">
        <v>815</v>
      </c>
      <c s="5" t="n" r="C250">
        <v>5243000</v>
      </c>
      <c s="5" t="n" r="F250">
        <v>5888000</v>
      </c>
    </row>
    <row spans="1:7" r="251">
      <c s="4" t="s" r="A251">
        <v>816</v>
      </c>
      <c s="5" t="n" r="C251">
        <v>9543000</v>
      </c>
      <c s="5" t="n" r="F251">
        <v>10930000</v>
      </c>
    </row>
    <row spans="1:7" r="252">
      <c s="4" t="s" r="A252">
        <v>847</v>
      </c>
    </row>
    <row spans="1:7" r="253">
      <c s="3" t="s" r="A253">
        <v>519</v>
      </c>
    </row>
    <row spans="1:7" r="254">
      <c s="4" t="s" r="A254">
        <v>814</v>
      </c>
      <c s="5" t="n" r="C254">
        <v>27294000</v>
      </c>
      <c s="5" t="n" r="F254">
        <v>32881000</v>
      </c>
    </row>
    <row spans="1:7" r="255">
      <c s="4" t="s" r="A255">
        <v>815</v>
      </c>
      <c s="5" t="n" r="C255">
        <v>1873000</v>
      </c>
      <c s="5" t="n" r="F255">
        <v>3002000</v>
      </c>
    </row>
    <row spans="1:7" r="256">
      <c s="4" t="s" r="A256">
        <v>816</v>
      </c>
      <c s="5" t="n" r="C256">
        <v>5227000</v>
      </c>
      <c s="5" t="n" r="F256">
        <v>6568000</v>
      </c>
    </row>
    <row spans="1:7" r="257">
      <c s="4" t="s" r="A257">
        <v>848</v>
      </c>
    </row>
    <row spans="1:7" r="258">
      <c s="3" t="s" r="A258">
        <v>519</v>
      </c>
    </row>
    <row spans="1:7" r="259">
      <c s="4" t="s" r="A259">
        <v>814</v>
      </c>
      <c s="5" t="n" r="C259">
        <v>0</v>
      </c>
      <c s="5" t="n" r="F259">
        <v>0</v>
      </c>
    </row>
    <row spans="1:7" r="260">
      <c s="4" t="s" r="A260">
        <v>815</v>
      </c>
      <c s="5" t="n" r="C260">
        <v>0</v>
      </c>
      <c s="5" t="n" r="F260">
        <v>0</v>
      </c>
    </row>
    <row spans="1:7" r="261">
      <c s="4" t="s" r="A261">
        <v>816</v>
      </c>
      <c s="5" t="n" r="C261">
        <v>0</v>
      </c>
      <c s="5" t="n" r="F261">
        <v>0</v>
      </c>
    </row>
    <row spans="1:7" r="262">
      <c s="4" t="s" r="A262">
        <v>849</v>
      </c>
    </row>
    <row spans="1:7" r="263">
      <c s="3" t="s" r="A263">
        <v>519</v>
      </c>
    </row>
    <row spans="1:7" r="264">
      <c s="4" t="s" r="A264">
        <v>814</v>
      </c>
      <c s="5" t="n" r="C264">
        <v>0</v>
      </c>
      <c s="5" t="n" r="F264">
        <v>0</v>
      </c>
    </row>
    <row spans="1:7" r="265">
      <c s="4" t="s" r="A265">
        <v>815</v>
      </c>
      <c s="5" t="n" r="C265">
        <v>0</v>
      </c>
      <c s="5" t="n" r="F265">
        <v>0</v>
      </c>
    </row>
    <row spans="1:7" r="266">
      <c s="4" t="s" r="A266">
        <v>816</v>
      </c>
      <c s="5" t="n" r="C266">
        <v>749000</v>
      </c>
      <c s="5" t="n" r="F266">
        <v>1342000</v>
      </c>
    </row>
    <row spans="1:7" r="267">
      <c s="4" t="s" r="A267">
        <v>850</v>
      </c>
    </row>
    <row spans="1:7" r="268">
      <c s="3" t="s" r="A268">
        <v>519</v>
      </c>
    </row>
    <row spans="1:7" r="269">
      <c s="4" t="s" r="A269">
        <v>814</v>
      </c>
      <c s="5" t="n" r="C269">
        <v>0</v>
      </c>
      <c s="5" t="n" r="F269">
        <v>0</v>
      </c>
    </row>
    <row spans="1:7" r="270">
      <c s="4" t="s" r="A270">
        <v>815</v>
      </c>
      <c s="5" t="n" r="C270">
        <v>0</v>
      </c>
      <c s="5" t="n" r="F270">
        <v>0</v>
      </c>
    </row>
    <row spans="1:7" r="271">
      <c s="4" t="s" r="A271">
        <v>816</v>
      </c>
      <c s="5" t="n" r="C271">
        <v>0</v>
      </c>
      <c s="5" t="n" r="F271">
        <v>0</v>
      </c>
    </row>
    <row spans="1:7" r="272">
      <c s="4" t="s" r="A272">
        <v>851</v>
      </c>
    </row>
    <row spans="1:7" r="273">
      <c s="3" t="s" r="A273">
        <v>519</v>
      </c>
    </row>
    <row spans="1:7" r="274">
      <c s="4" t="s" r="A274">
        <v>814</v>
      </c>
      <c s="5" t="n" r="C274">
        <v>0</v>
      </c>
      <c s="5" t="n" r="F274">
        <v>0</v>
      </c>
    </row>
    <row spans="1:7" r="275">
      <c s="4" t="s" r="A275">
        <v>815</v>
      </c>
      <c s="5" t="n" r="C275">
        <v>0</v>
      </c>
      <c s="5" t="n" r="F275">
        <v>0</v>
      </c>
    </row>
    <row spans="1:7" r="276">
      <c s="4" t="s" r="A276">
        <v>816</v>
      </c>
      <c s="5" t="n" r="C276">
        <v>0</v>
      </c>
      <c s="5" t="n" r="F276">
        <v>0</v>
      </c>
    </row>
    <row spans="1:7" r="277">
      <c s="4" t="s" r="A277">
        <v>852</v>
      </c>
    </row>
    <row spans="1:7" r="278">
      <c s="3" t="s" r="A278">
        <v>519</v>
      </c>
    </row>
    <row spans="1:7" r="279">
      <c s="4" t="s" r="A279">
        <v>814</v>
      </c>
      <c s="5" t="n" r="C279">
        <v>0</v>
      </c>
      <c s="5" t="n" r="F279">
        <v>0</v>
      </c>
    </row>
    <row spans="1:7" r="280">
      <c s="4" t="s" r="A280">
        <v>815</v>
      </c>
      <c s="5" t="n" r="C280">
        <v>0</v>
      </c>
      <c s="5" t="n" r="F280">
        <v>0</v>
      </c>
    </row>
    <row spans="1:7" r="281">
      <c s="4" t="s" r="A281">
        <v>816</v>
      </c>
      <c s="5" t="n" r="C281">
        <v>0</v>
      </c>
      <c s="5" t="n" r="F281">
        <v>0</v>
      </c>
    </row>
    <row spans="1:7" r="282">
      <c s="4" t="s" r="A282">
        <v>853</v>
      </c>
    </row>
    <row spans="1:7" r="283">
      <c s="3" t="s" r="A283">
        <v>519</v>
      </c>
    </row>
    <row spans="1:7" r="284">
      <c s="4" t="s" r="A284">
        <v>814</v>
      </c>
      <c s="5" t="n" r="C284">
        <v>0</v>
      </c>
      <c s="5" t="n" r="F284">
        <v>0</v>
      </c>
    </row>
    <row spans="1:7" r="285">
      <c s="4" t="s" r="A285">
        <v>815</v>
      </c>
      <c s="5" t="n" r="C285">
        <v>0</v>
      </c>
      <c s="5" t="n" r="F285">
        <v>0</v>
      </c>
    </row>
    <row spans="1:7" r="286">
      <c s="4" t="s" r="A286">
        <v>816</v>
      </c>
      <c s="7" t="n" r="C286">
        <v>0</v>
      </c>
      <c s="7" t="n" r="F286">
        <v>0</v>
      </c>
    </row>
    <row spans="1:7" r="287">
      <c t="n" r="A287"/>
    </row>
    <row spans="1:7" r="288">
      <c s="4" t="s" r="A288">
        <v>34</v>
      </c>
      <c s="4" t="s" r="B288">
        <v>83</v>
      </c>
    </row>
    <row spans="1:7" r="289">
      <c s="4" t="s" r="A289">
        <v>36</v>
      </c>
      <c s="4" t="s" r="B289">
        <v>593</v>
      </c>
    </row>
    <row spans="1:7" r="290">
      <c s="4" t="s" r="A290">
        <v>37</v>
      </c>
      <c s="4" t="s" r="B290">
        <v>854</v>
      </c>
    </row>
    <row spans="1:7" r="291">
      <c s="4" t="s" r="A291">
        <v>40</v>
      </c>
      <c s="4" t="s" r="B291">
        <v>855</v>
      </c>
    </row>
  </sheetData>
  <mergeCells count="8">
    <mergeCell ref="A1:B1"/>
    <mergeCell ref="C1:D1"/>
    <mergeCell ref="F1:G1"/>
    <mergeCell ref="A287:F287"/>
    <mergeCell ref="B288:F288"/>
    <mergeCell ref="B289:F289"/>
    <mergeCell ref="B290:F290"/>
    <mergeCell ref="B291:F29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s="1" t="s" r="A1">
        <v>856</v>
      </c>
      <c s="2" t="s" r="B1">
        <v>99</v>
      </c>
      <c s="2" t="s" r="D1">
        <v>100</v>
      </c>
    </row>
    <row spans="1:5" r="2">
      <c s="2" t="s" r="B2">
        <v>516</v>
      </c>
      <c s="2" t="s" r="C2">
        <v>643</v>
      </c>
      <c s="2" t="s" r="D2">
        <v>516</v>
      </c>
      <c s="2" t="s" r="E2">
        <v>643</v>
      </c>
    </row>
    <row spans="1:5" r="3">
      <c s="4" t="s" r="A3">
        <v>649</v>
      </c>
    </row>
    <row spans="1:5" r="4">
      <c s="3" t="s" r="A4">
        <v>857</v>
      </c>
    </row>
    <row spans="1:5" r="5">
      <c s="4" t="s" r="A5">
        <v>858</v>
      </c>
      <c s="5" t="n" r="B5">
        <v>0</v>
      </c>
      <c s="5" t="n" r="C5">
        <v>2</v>
      </c>
      <c s="5" t="n" r="D5">
        <v>2</v>
      </c>
      <c s="5" t="n" r="E5">
        <v>2</v>
      </c>
    </row>
    <row spans="1:5" r="6">
      <c s="4" t="s" r="A6">
        <v>859</v>
      </c>
      <c s="7" t="n" r="B6">
        <v>0</v>
      </c>
      <c s="7" t="n" r="C6">
        <v>736</v>
      </c>
      <c s="7" t="n" r="D6">
        <v>1388</v>
      </c>
      <c s="7" t="n" r="E6">
        <v>736</v>
      </c>
    </row>
    <row spans="1:5" r="7">
      <c s="4" t="s" r="A7">
        <v>860</v>
      </c>
      <c s="7" t="n" r="B7">
        <v>0</v>
      </c>
      <c s="7" t="n" r="C7">
        <v>522</v>
      </c>
      <c s="7" t="n" r="D7">
        <v>1325</v>
      </c>
      <c s="7" t="n" r="E7">
        <v>522</v>
      </c>
    </row>
    <row spans="1:5" r="8">
      <c s="4" t="s" r="A8">
        <v>597</v>
      </c>
    </row>
    <row spans="1:5" r="9">
      <c s="3" t="s" r="A9">
        <v>857</v>
      </c>
    </row>
    <row spans="1:5" r="10">
      <c s="4" t="s" r="A10">
        <v>858</v>
      </c>
      <c s="5" t="n" r="B10">
        <v>0</v>
      </c>
      <c s="5" t="n" r="C10">
        <v>2</v>
      </c>
      <c s="5" t="n" r="D10">
        <v>2</v>
      </c>
      <c s="5" t="n" r="E10">
        <v>2</v>
      </c>
    </row>
    <row spans="1:5" r="11">
      <c s="4" t="s" r="A11">
        <v>859</v>
      </c>
      <c s="7" t="n" r="B11">
        <v>0</v>
      </c>
      <c s="7" t="n" r="C11">
        <v>736</v>
      </c>
      <c s="7" t="n" r="D11">
        <v>1388</v>
      </c>
      <c s="7" t="n" r="E11">
        <v>736</v>
      </c>
    </row>
    <row spans="1:5" r="12">
      <c s="4" t="s" r="A12">
        <v>860</v>
      </c>
      <c s="7" t="n" r="B12">
        <v>0</v>
      </c>
      <c s="7" t="n" r="C12">
        <v>522</v>
      </c>
      <c s="7" t="n" r="D12">
        <v>1325</v>
      </c>
      <c s="7" t="n" r="E12">
        <v>522</v>
      </c>
    </row>
    <row spans="1:5" r="13">
      <c s="4" t="s" r="A13">
        <v>655</v>
      </c>
    </row>
    <row spans="1:5" r="14">
      <c s="3" t="s" r="A14">
        <v>857</v>
      </c>
    </row>
    <row spans="1:5" r="15">
      <c s="4" t="s" r="A15">
        <v>858</v>
      </c>
      <c s="5" t="n" r="C15">
        <v>2</v>
      </c>
      <c s="5" t="n" r="E15">
        <v>2</v>
      </c>
    </row>
    <row spans="1:5" r="16">
      <c s="4" t="s" r="A16">
        <v>859</v>
      </c>
      <c s="7" t="n" r="C16">
        <v>421</v>
      </c>
      <c s="7" t="n" r="E16">
        <v>421</v>
      </c>
    </row>
    <row spans="1:5" r="17">
      <c s="4" t="s" r="A17">
        <v>860</v>
      </c>
      <c s="7" t="n" r="C17">
        <v>421</v>
      </c>
      <c s="7" t="n" r="E17">
        <v>421</v>
      </c>
    </row>
    <row spans="1:5" r="18">
      <c s="4" t="s" r="A18">
        <v>656</v>
      </c>
    </row>
    <row spans="1:5" r="19">
      <c s="3" t="s" r="A19">
        <v>857</v>
      </c>
    </row>
    <row spans="1:5" r="20">
      <c s="4" t="s" r="A20">
        <v>858</v>
      </c>
      <c s="5" t="n" r="C20">
        <v>1</v>
      </c>
      <c s="5" t="n" r="E20">
        <v>1</v>
      </c>
    </row>
    <row spans="1:5" r="21">
      <c s="4" t="s" r="A21">
        <v>859</v>
      </c>
      <c s="7" t="n" r="C21">
        <v>976</v>
      </c>
      <c s="7" t="n" r="E21">
        <v>976</v>
      </c>
    </row>
    <row spans="1:5" r="22">
      <c s="4" t="s" r="A22">
        <v>860</v>
      </c>
      <c s="7" t="n" r="C22">
        <v>960</v>
      </c>
      <c s="7" t="n" r="E22">
        <v>960</v>
      </c>
    </row>
    <row spans="1:5" r="23">
      <c s="4" t="s" r="A23">
        <v>598</v>
      </c>
    </row>
    <row spans="1:5" r="24">
      <c s="3" t="s" r="A24">
        <v>857</v>
      </c>
    </row>
    <row spans="1:5" r="25">
      <c s="4" t="s" r="A25">
        <v>858</v>
      </c>
      <c s="5" t="n" r="C25">
        <v>3</v>
      </c>
      <c s="5" t="n" r="E25">
        <v>3</v>
      </c>
    </row>
    <row spans="1:5" r="26">
      <c s="4" t="s" r="A26">
        <v>859</v>
      </c>
      <c s="7" t="n" r="C26">
        <v>1397</v>
      </c>
      <c s="7" t="n" r="E26">
        <v>1397</v>
      </c>
    </row>
    <row spans="1:5" r="27">
      <c s="4" t="s" r="A27">
        <v>860</v>
      </c>
      <c s="7" t="n" r="C27">
        <v>1381</v>
      </c>
      <c s="7" t="n" r="E27">
        <v>1381</v>
      </c>
    </row>
    <row spans="1:5" r="28">
      <c s="4" t="s" r="A28">
        <v>806</v>
      </c>
    </row>
    <row spans="1:5" r="29">
      <c s="3" t="s" r="A29">
        <v>857</v>
      </c>
    </row>
    <row spans="1:5" r="30">
      <c s="4" t="s" r="A30">
        <v>858</v>
      </c>
      <c s="5" t="n" r="B30">
        <v>65</v>
      </c>
      <c s="5" t="n" r="C30">
        <v>97</v>
      </c>
      <c s="5" t="n" r="D30">
        <v>102</v>
      </c>
      <c s="5" t="n" r="E30">
        <v>164</v>
      </c>
    </row>
    <row spans="1:5" r="31">
      <c s="4" t="s" r="A31">
        <v>859</v>
      </c>
      <c s="7" t="n" r="B31">
        <v>7237</v>
      </c>
      <c s="7" t="n" r="C31">
        <v>8279</v>
      </c>
      <c s="7" t="n" r="D31">
        <v>10964</v>
      </c>
      <c s="7" t="n" r="E31">
        <v>14069</v>
      </c>
    </row>
    <row spans="1:5" r="32">
      <c s="4" t="s" r="A32">
        <v>860</v>
      </c>
      <c s="7" t="n" r="B32">
        <v>7147</v>
      </c>
      <c s="7" t="n" r="C32">
        <v>8557</v>
      </c>
      <c s="7" t="n" r="D32">
        <v>10854</v>
      </c>
      <c s="7" t="n" r="E32">
        <v>14325</v>
      </c>
    </row>
    <row spans="1:5" r="33">
      <c s="4" t="s" r="A33">
        <v>807</v>
      </c>
    </row>
    <row spans="1:5" r="34">
      <c s="3" t="s" r="A34">
        <v>857</v>
      </c>
    </row>
    <row spans="1:5" r="35">
      <c s="4" t="s" r="A35">
        <v>858</v>
      </c>
      <c s="5" t="n" r="B35">
        <v>22</v>
      </c>
      <c s="5" t="n" r="C35">
        <v>45</v>
      </c>
      <c s="5" t="n" r="D35">
        <v>38</v>
      </c>
      <c s="5" t="n" r="E35">
        <v>117</v>
      </c>
    </row>
    <row spans="1:5" r="36">
      <c s="4" t="s" r="A36">
        <v>859</v>
      </c>
      <c s="7" t="n" r="B36">
        <v>1912</v>
      </c>
      <c s="7" t="n" r="C36">
        <v>3132</v>
      </c>
      <c s="7" t="n" r="D36">
        <v>3266</v>
      </c>
      <c s="7" t="n" r="E36">
        <v>8275</v>
      </c>
    </row>
    <row spans="1:5" r="37">
      <c s="4" t="s" r="A37">
        <v>860</v>
      </c>
      <c s="7" t="n" r="B37">
        <v>1916</v>
      </c>
      <c s="7" t="n" r="C37">
        <v>3093</v>
      </c>
      <c s="7" t="n" r="D37">
        <v>3293</v>
      </c>
      <c s="7" t="n" r="E37">
        <v>8195</v>
      </c>
    </row>
    <row spans="1:5" r="38">
      <c s="4" t="s" r="A38">
        <v>599</v>
      </c>
    </row>
    <row spans="1:5" r="39">
      <c s="3" t="s" r="A39">
        <v>857</v>
      </c>
    </row>
    <row spans="1:5" r="40">
      <c s="4" t="s" r="A40">
        <v>858</v>
      </c>
      <c s="5" t="n" r="B40">
        <v>87</v>
      </c>
      <c s="5" t="n" r="C40">
        <v>142</v>
      </c>
      <c s="5" t="n" r="D40">
        <v>140</v>
      </c>
      <c s="5" t="n" r="E40">
        <v>281</v>
      </c>
    </row>
    <row spans="1:5" r="41">
      <c s="4" t="s" r="A41">
        <v>859</v>
      </c>
      <c s="7" t="n" r="B41">
        <v>9149</v>
      </c>
      <c s="7" t="n" r="C41">
        <v>11411</v>
      </c>
      <c s="7" t="n" r="D41">
        <v>14230</v>
      </c>
      <c s="7" t="n" r="E41">
        <v>22344</v>
      </c>
    </row>
    <row spans="1:5" r="42">
      <c s="4" t="s" r="A42">
        <v>860</v>
      </c>
      <c s="7" t="n" r="B42">
        <v>9063</v>
      </c>
      <c s="7" t="n" r="C42">
        <v>11650</v>
      </c>
      <c s="7" t="n" r="D42">
        <v>14147</v>
      </c>
      <c s="7" t="n" r="E42">
        <v>22520</v>
      </c>
    </row>
    <row spans="1:5" r="43">
      <c s="4" t="s" r="A43">
        <v>600</v>
      </c>
    </row>
    <row spans="1:5" r="44">
      <c s="3" t="s" r="A44">
        <v>857</v>
      </c>
    </row>
    <row spans="1:5" r="45">
      <c s="4" t="s" r="A45">
        <v>858</v>
      </c>
      <c s="5" t="n" r="B45">
        <v>4</v>
      </c>
      <c s="5" t="n" r="C45">
        <v>12</v>
      </c>
      <c s="5" t="n" r="D45">
        <v>6</v>
      </c>
      <c s="5" t="n" r="E45">
        <v>24</v>
      </c>
    </row>
    <row spans="1:5" r="46">
      <c s="4" t="s" r="A46">
        <v>859</v>
      </c>
      <c s="7" t="n" r="B46">
        <v>1718</v>
      </c>
      <c s="7" t="n" r="C46">
        <v>2082</v>
      </c>
      <c s="7" t="n" r="D46">
        <v>2039</v>
      </c>
      <c s="7" t="n" r="E46">
        <v>6675</v>
      </c>
    </row>
    <row spans="1:5" r="47">
      <c s="4" t="s" r="A47">
        <v>860</v>
      </c>
      <c s="7" t="n" r="B47">
        <v>1733</v>
      </c>
      <c s="7" t="n" r="C47">
        <v>2080</v>
      </c>
      <c s="7" t="n" r="D47">
        <v>2054</v>
      </c>
      <c s="7" t="n" r="E47">
        <v>6167</v>
      </c>
    </row>
    <row spans="1:5" r="48">
      <c s="4" t="s" r="A48">
        <v>601</v>
      </c>
    </row>
    <row spans="1:5" r="49">
      <c s="3" t="s" r="A49">
        <v>857</v>
      </c>
    </row>
    <row spans="1:5" r="50">
      <c s="4" t="s" r="A50">
        <v>858</v>
      </c>
      <c s="5" t="n" r="B50">
        <v>6</v>
      </c>
      <c s="5" t="n" r="C50">
        <v>14</v>
      </c>
      <c s="5" t="n" r="D50">
        <v>12</v>
      </c>
      <c s="5" t="n" r="E50">
        <v>34</v>
      </c>
    </row>
    <row spans="1:5" r="51">
      <c s="4" t="s" r="A51">
        <v>859</v>
      </c>
      <c s="7" t="n" r="B51">
        <v>20</v>
      </c>
      <c s="7" t="n" r="C51">
        <v>60</v>
      </c>
      <c s="7" t="n" r="D51">
        <v>48</v>
      </c>
      <c s="7" t="n" r="E51">
        <v>147</v>
      </c>
    </row>
    <row spans="1:5" r="52">
      <c s="4" t="s" r="A52">
        <v>860</v>
      </c>
      <c s="7" t="n" r="B52">
        <v>19</v>
      </c>
      <c s="7" t="n" r="C52">
        <v>57</v>
      </c>
      <c s="7" t="n" r="D52">
        <v>46</v>
      </c>
      <c s="7" t="n" r="E52">
        <v>142</v>
      </c>
    </row>
    <row spans="1:5" r="53">
      <c s="4" t="s" r="A53">
        <v>861</v>
      </c>
    </row>
    <row spans="1:5" r="54">
      <c s="3" t="s" r="A54">
        <v>857</v>
      </c>
    </row>
    <row spans="1:5" r="55">
      <c s="4" t="s" r="A55">
        <v>858</v>
      </c>
      <c s="5" t="n" r="B55">
        <v>97</v>
      </c>
      <c s="5" t="n" r="C55">
        <v>173</v>
      </c>
      <c s="5" t="n" r="D55">
        <v>160</v>
      </c>
      <c s="5" t="n" r="E55">
        <v>344</v>
      </c>
    </row>
    <row spans="1:5" r="56">
      <c s="4" t="s" r="A56">
        <v>859</v>
      </c>
      <c s="7" t="n" r="B56">
        <v>10887</v>
      </c>
      <c s="7" t="n" r="C56">
        <v>15686</v>
      </c>
      <c s="7" t="n" r="D56">
        <v>17705</v>
      </c>
      <c s="7" t="n" r="E56">
        <v>31299</v>
      </c>
    </row>
    <row spans="1:5" r="57">
      <c s="4" t="s" r="A57">
        <v>860</v>
      </c>
      <c s="7" t="n" r="B57">
        <v>10815</v>
      </c>
      <c s="7" t="n" r="C57">
        <v>15690</v>
      </c>
      <c s="7" t="n" r="D57">
        <v>17572</v>
      </c>
      <c s="7" t="n" r="E57">
        <v>30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4"/>
    <col customWidth="1" max="6" min="6" width="14"/>
    <col customWidth="1" max="7" min="7" width="4"/>
  </cols>
  <sheetData>
    <row spans="1:7" r="1">
      <c s="1" t="s" r="A1">
        <v>163</v>
      </c>
      <c s="2" t="s" r="B1">
        <v>99</v>
      </c>
      <c s="2" t="s" r="D1">
        <v>100</v>
      </c>
    </row>
    <row spans="1:7" r="2">
      <c s="2" t="s" r="B2">
        <v>23</v>
      </c>
      <c s="2" t="s" r="C2">
        <v>25</v>
      </c>
      <c s="2" t="s" r="D2">
        <v>23</v>
      </c>
      <c s="2" t="s" r="F2">
        <v>25</v>
      </c>
    </row>
    <row spans="1:7" r="3">
      <c s="3" t="s" r="A3">
        <v>164</v>
      </c>
    </row>
    <row spans="1:7" r="4">
      <c s="4" t="s" r="A4">
        <v>149</v>
      </c>
      <c s="7" t="n" r="B4">
        <v>54957000</v>
      </c>
      <c s="7" t="n" r="C4">
        <v>81929000</v>
      </c>
      <c s="7" t="n" r="D4">
        <v>-17448000</v>
      </c>
      <c s="7" t="n" r="F4">
        <v>131908000</v>
      </c>
    </row>
    <row spans="1:7" r="5">
      <c s="3" t="s" r="A5">
        <v>165</v>
      </c>
    </row>
    <row spans="1:7" r="6">
      <c s="4" t="s" r="A6">
        <v>166</v>
      </c>
      <c s="5" t="n" r="B6">
        <v>-20100000</v>
      </c>
      <c s="5" t="n" r="C6">
        <v>17358000</v>
      </c>
      <c s="5" t="n" r="D6">
        <v>-2096000</v>
      </c>
      <c s="5" t="n" r="F6">
        <v>26837000</v>
      </c>
    </row>
    <row spans="1:7" r="7">
      <c s="4" t="s" r="A7">
        <v>167</v>
      </c>
      <c s="5" t="n" r="B7">
        <v>1011000</v>
      </c>
      <c s="5" t="n" r="C7">
        <v>650000</v>
      </c>
      <c s="5" t="n" r="D7">
        <v>2094000</v>
      </c>
      <c s="5" t="n" r="F7">
        <v>1061000</v>
      </c>
    </row>
    <row spans="1:7" r="8">
      <c s="4" t="s" r="A8">
        <v>168</v>
      </c>
      <c s="5" t="n" r="B8">
        <v>-19089000</v>
      </c>
      <c s="5" t="n" r="C8">
        <v>18008000</v>
      </c>
      <c s="5" t="n" r="D8">
        <v>-2000</v>
      </c>
      <c s="4" t="s" r="E8">
        <v>34</v>
      </c>
      <c s="5" t="n" r="F8">
        <v>27898000</v>
      </c>
      <c s="4" t="s" r="G8">
        <v>34</v>
      </c>
    </row>
    <row spans="1:7" r="9">
      <c s="4" t="s" r="A9">
        <v>169</v>
      </c>
      <c s="5" t="n" r="B9">
        <v>35868000</v>
      </c>
      <c s="5" t="n" r="C9">
        <v>99937000</v>
      </c>
      <c s="5" t="n" r="D9">
        <v>-17450000</v>
      </c>
      <c s="5" t="n" r="F9">
        <v>159806000</v>
      </c>
    </row>
    <row spans="1:7" r="10">
      <c s="4" t="s" r="A10">
        <v>170</v>
      </c>
      <c s="5" t="n" r="B10">
        <v>2851000</v>
      </c>
      <c s="5" t="n" r="C10">
        <v>2859000</v>
      </c>
      <c s="5" t="n" r="D10">
        <v>5609000</v>
      </c>
      <c s="5" t="n" r="F10">
        <v>5672000</v>
      </c>
    </row>
    <row spans="1:7" r="11">
      <c s="4" t="s" r="A11">
        <v>171</v>
      </c>
      <c s="7" t="n" r="B11">
        <v>33017000</v>
      </c>
      <c s="7" t="n" r="C11">
        <v>97078000</v>
      </c>
      <c s="7" t="n" r="D11">
        <v>-23059000</v>
      </c>
      <c s="7" t="n" r="F11">
        <v>154134000</v>
      </c>
    </row>
    <row spans="1:7" r="12">
      <c t="n" r="A12"/>
    </row>
    <row spans="1:7" r="13">
      <c s="4" t="s" r="A13">
        <v>34</v>
      </c>
      <c s="4" t="s" r="B13">
        <v>172</v>
      </c>
    </row>
  </sheetData>
  <mergeCells count="7">
    <mergeCell ref="A1:A2"/>
    <mergeCell ref="B1:C1"/>
    <mergeCell ref="D1:G1"/>
    <mergeCell ref="D2:E2"/>
    <mergeCell ref="F2:G2"/>
    <mergeCell ref="A12:G12"/>
    <mergeCell ref="B13:G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s="1" t="s" r="A1">
        <v>862</v>
      </c>
      <c s="2" t="s" r="B1">
        <v>99</v>
      </c>
      <c s="2" t="s" r="D1">
        <v>100</v>
      </c>
    </row>
    <row spans="1:5" r="2">
      <c s="2" t="s" r="B2">
        <v>516</v>
      </c>
      <c s="2" t="s" r="C2">
        <v>643</v>
      </c>
      <c s="2" t="s" r="D2">
        <v>516</v>
      </c>
      <c s="2" t="s" r="E2">
        <v>643</v>
      </c>
    </row>
    <row spans="1:5" r="3">
      <c s="4" t="s" r="A3">
        <v>649</v>
      </c>
    </row>
    <row spans="1:5" r="4">
      <c s="3" t="s" r="A4">
        <v>857</v>
      </c>
    </row>
    <row spans="1:5" r="5">
      <c s="4" t="s" r="A5">
        <v>858</v>
      </c>
      <c s="5" t="n" r="B5">
        <v>0</v>
      </c>
      <c s="5" t="n" r="C5">
        <v>0</v>
      </c>
      <c s="5" t="n" r="D5">
        <v>0</v>
      </c>
      <c s="5" t="n" r="E5">
        <v>4</v>
      </c>
    </row>
    <row spans="1:5" r="6">
      <c s="4" t="s" r="A6">
        <v>616</v>
      </c>
      <c s="7" t="n" r="B6">
        <v>0</v>
      </c>
      <c s="7" t="n" r="C6">
        <v>0</v>
      </c>
      <c s="7" t="n" r="D6">
        <v>0</v>
      </c>
      <c s="7" t="n" r="E6">
        <v>512000</v>
      </c>
    </row>
    <row spans="1:5" r="7">
      <c s="4" t="s" r="A7">
        <v>655</v>
      </c>
    </row>
    <row spans="1:5" r="8">
      <c s="3" t="s" r="A8">
        <v>857</v>
      </c>
    </row>
    <row spans="1:5" r="9">
      <c s="4" t="s" r="A9">
        <v>858</v>
      </c>
      <c s="5" t="n" r="B9">
        <v>0</v>
      </c>
      <c s="5" t="n" r="C9">
        <v>0</v>
      </c>
      <c s="5" t="n" r="D9">
        <v>0</v>
      </c>
      <c s="5" t="n" r="E9">
        <v>2</v>
      </c>
    </row>
    <row spans="1:5" r="10">
      <c s="4" t="s" r="A10">
        <v>616</v>
      </c>
      <c s="7" t="n" r="B10">
        <v>0</v>
      </c>
      <c s="7" t="n" r="C10">
        <v>0</v>
      </c>
      <c s="7" t="n" r="D10">
        <v>0</v>
      </c>
      <c s="7" t="n" r="E10">
        <v>389000</v>
      </c>
    </row>
    <row spans="1:5" r="11">
      <c s="4" t="s" r="A11">
        <v>656</v>
      </c>
    </row>
    <row spans="1:5" r="12">
      <c s="3" t="s" r="A12">
        <v>857</v>
      </c>
    </row>
    <row spans="1:5" r="13">
      <c s="4" t="s" r="A13">
        <v>858</v>
      </c>
      <c s="5" t="n" r="B13">
        <v>1</v>
      </c>
      <c s="5" t="n" r="C13">
        <v>0</v>
      </c>
      <c s="5" t="n" r="D13">
        <v>1</v>
      </c>
      <c s="5" t="n" r="E13">
        <v>0</v>
      </c>
    </row>
    <row spans="1:5" r="14">
      <c s="4" t="s" r="A14">
        <v>616</v>
      </c>
      <c s="7" t="n" r="B14">
        <v>896000</v>
      </c>
      <c s="7" t="n" r="C14">
        <v>0</v>
      </c>
      <c s="7" t="n" r="D14">
        <v>896000</v>
      </c>
      <c s="7" t="n" r="E14">
        <v>0</v>
      </c>
    </row>
    <row spans="1:5" r="15">
      <c s="4" t="s" r="A15">
        <v>806</v>
      </c>
    </row>
    <row spans="1:5" r="16">
      <c s="3" t="s" r="A16">
        <v>857</v>
      </c>
    </row>
    <row spans="1:5" r="17">
      <c s="4" t="s" r="A17">
        <v>858</v>
      </c>
      <c s="5" t="n" r="B17">
        <v>6</v>
      </c>
      <c s="5" t="n" r="C17">
        <v>2</v>
      </c>
      <c s="5" t="n" r="D17">
        <v>7</v>
      </c>
      <c s="5" t="n" r="E17">
        <v>5</v>
      </c>
    </row>
    <row spans="1:5" r="18">
      <c s="4" t="s" r="A18">
        <v>616</v>
      </c>
      <c s="7" t="n" r="B18">
        <v>278000</v>
      </c>
      <c s="7" t="n" r="C18">
        <v>128000</v>
      </c>
      <c s="7" t="n" r="D18">
        <v>308000</v>
      </c>
      <c s="7" t="n" r="E18">
        <v>339000</v>
      </c>
    </row>
    <row spans="1:5" r="19">
      <c s="4" t="s" r="A19">
        <v>807</v>
      </c>
    </row>
    <row spans="1:5" r="20">
      <c s="3" t="s" r="A20">
        <v>857</v>
      </c>
    </row>
    <row spans="1:5" r="21">
      <c s="4" t="s" r="A21">
        <v>858</v>
      </c>
      <c s="5" t="n" r="B21">
        <v>1</v>
      </c>
      <c s="5" t="n" r="C21">
        <v>5</v>
      </c>
      <c s="5" t="n" r="D21">
        <v>2</v>
      </c>
      <c s="5" t="n" r="E21">
        <v>7</v>
      </c>
    </row>
    <row spans="1:5" r="22">
      <c s="4" t="s" r="A22">
        <v>616</v>
      </c>
      <c s="7" t="n" r="B22">
        <v>26000</v>
      </c>
      <c s="7" t="n" r="C22">
        <v>305000</v>
      </c>
      <c s="7" t="n" r="D22">
        <v>112000</v>
      </c>
      <c s="7" t="n" r="E22">
        <v>368000</v>
      </c>
    </row>
    <row spans="1:5" r="23">
      <c s="4" t="s" r="A23">
        <v>597</v>
      </c>
    </row>
    <row spans="1:5" r="24">
      <c s="3" t="s" r="A24">
        <v>857</v>
      </c>
    </row>
    <row spans="1:5" r="25">
      <c s="4" t="s" r="A25">
        <v>858</v>
      </c>
      <c s="5" t="n" r="B25">
        <v>0</v>
      </c>
      <c s="5" t="n" r="C25">
        <v>0</v>
      </c>
      <c s="5" t="n" r="D25">
        <v>0</v>
      </c>
      <c s="5" t="n" r="E25">
        <v>4</v>
      </c>
    </row>
    <row spans="1:5" r="26">
      <c s="4" t="s" r="A26">
        <v>616</v>
      </c>
      <c s="7" t="n" r="B26">
        <v>0</v>
      </c>
      <c s="7" t="n" r="C26">
        <v>0</v>
      </c>
      <c s="7" t="n" r="D26">
        <v>0</v>
      </c>
      <c s="7" t="n" r="E26">
        <v>512000</v>
      </c>
    </row>
    <row spans="1:5" r="27">
      <c s="4" t="s" r="A27">
        <v>598</v>
      </c>
    </row>
    <row spans="1:5" r="28">
      <c s="3" t="s" r="A28">
        <v>857</v>
      </c>
    </row>
    <row spans="1:5" r="29">
      <c s="4" t="s" r="A29">
        <v>858</v>
      </c>
      <c s="5" t="n" r="B29">
        <v>1</v>
      </c>
      <c s="5" t="n" r="C29">
        <v>0</v>
      </c>
      <c s="5" t="n" r="D29">
        <v>1</v>
      </c>
      <c s="5" t="n" r="E29">
        <v>2</v>
      </c>
    </row>
    <row spans="1:5" r="30">
      <c s="4" t="s" r="A30">
        <v>616</v>
      </c>
      <c s="7" t="n" r="B30">
        <v>896000</v>
      </c>
      <c s="7" t="n" r="C30">
        <v>0</v>
      </c>
      <c s="7" t="n" r="D30">
        <v>896000</v>
      </c>
      <c s="7" t="n" r="E30">
        <v>389000</v>
      </c>
    </row>
    <row spans="1:5" r="31">
      <c s="4" t="s" r="A31">
        <v>599</v>
      </c>
    </row>
    <row spans="1:5" r="32">
      <c s="3" t="s" r="A32">
        <v>857</v>
      </c>
    </row>
    <row spans="1:5" r="33">
      <c s="4" t="s" r="A33">
        <v>858</v>
      </c>
      <c s="5" t="n" r="B33">
        <v>7</v>
      </c>
      <c s="5" t="n" r="C33">
        <v>7</v>
      </c>
      <c s="5" t="n" r="D33">
        <v>9</v>
      </c>
      <c s="5" t="n" r="E33">
        <v>12</v>
      </c>
    </row>
    <row spans="1:5" r="34">
      <c s="4" t="s" r="A34">
        <v>616</v>
      </c>
      <c s="7" t="n" r="B34">
        <v>304000</v>
      </c>
      <c s="7" t="n" r="C34">
        <v>433000</v>
      </c>
      <c s="7" t="n" r="D34">
        <v>420000</v>
      </c>
      <c s="7" t="n" r="E34">
        <v>707000</v>
      </c>
    </row>
    <row spans="1:5" r="35">
      <c s="4" t="s" r="A35">
        <v>601</v>
      </c>
    </row>
    <row spans="1:5" r="36">
      <c s="3" t="s" r="A36">
        <v>857</v>
      </c>
    </row>
    <row spans="1:5" r="37">
      <c s="4" t="s" r="A37">
        <v>858</v>
      </c>
      <c s="5" t="n" r="B37">
        <v>2</v>
      </c>
      <c s="5" t="n" r="C37">
        <v>2</v>
      </c>
      <c s="5" t="n" r="D37">
        <v>3</v>
      </c>
      <c s="5" t="n" r="E37">
        <v>2</v>
      </c>
    </row>
    <row spans="1:5" r="38">
      <c s="4" t="s" r="A38">
        <v>616</v>
      </c>
      <c s="7" t="n" r="B38">
        <v>5000</v>
      </c>
      <c s="7" t="n" r="C38">
        <v>4000</v>
      </c>
      <c s="7" t="n" r="D38">
        <v>8000</v>
      </c>
      <c s="7" t="n" r="E38">
        <v>4000</v>
      </c>
    </row>
    <row spans="1:5" r="39">
      <c s="4" t="s" r="A39">
        <v>863</v>
      </c>
    </row>
    <row spans="1:5" r="40">
      <c s="3" t="s" r="A40">
        <v>857</v>
      </c>
    </row>
    <row spans="1:5" r="41">
      <c s="4" t="s" r="A41">
        <v>858</v>
      </c>
      <c s="5" t="n" r="B41">
        <v>10</v>
      </c>
      <c s="5" t="n" r="C41">
        <v>11</v>
      </c>
      <c s="5" t="n" r="D41">
        <v>13</v>
      </c>
      <c s="5" t="n" r="E41">
        <v>22</v>
      </c>
    </row>
    <row spans="1:5" r="42">
      <c s="4" t="s" r="A42">
        <v>616</v>
      </c>
      <c s="7" t="n" r="B42">
        <v>1205000</v>
      </c>
      <c s="7" t="n" r="C42">
        <v>1218000</v>
      </c>
      <c s="7" t="n" r="D42">
        <v>1324000</v>
      </c>
      <c s="7" t="n" r="E42">
        <v>2393000</v>
      </c>
    </row>
    <row spans="1:5" r="43">
      <c s="4" t="s" r="A43">
        <v>600</v>
      </c>
    </row>
    <row spans="1:5" r="44">
      <c s="3" t="s" r="A44">
        <v>857</v>
      </c>
    </row>
    <row spans="1:5" r="45">
      <c s="4" t="s" r="A45">
        <v>858</v>
      </c>
      <c s="5" t="n" r="B45">
        <v>0</v>
      </c>
      <c s="5" t="n" r="C45">
        <v>2</v>
      </c>
      <c s="5" t="n" r="D45">
        <v>0</v>
      </c>
      <c s="5" t="n" r="E45">
        <v>2</v>
      </c>
    </row>
    <row spans="1:5" r="46">
      <c s="4" t="s" r="A46">
        <v>616</v>
      </c>
      <c s="7" t="n" r="B46">
        <v>0</v>
      </c>
      <c s="7" t="n" r="C46">
        <v>781000</v>
      </c>
      <c s="7" t="n" r="D46">
        <v>0</v>
      </c>
      <c s="7" t="n" r="E46">
        <v>78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0"/>
  </cols>
  <sheetData>
    <row spans="1:2" r="1">
      <c s="1" t="s" r="A1">
        <v>864</v>
      </c>
      <c s="2" t="s" r="B1">
        <v>865</v>
      </c>
    </row>
    <row spans="1:2" r="2">
      <c s="4" t="s" r="A2">
        <v>584</v>
      </c>
    </row>
    <row spans="1:2" r="3">
      <c s="3" t="s" r="A3">
        <v>866</v>
      </c>
    </row>
    <row spans="1:2" r="4">
      <c s="4" t="s" r="A4">
        <v>867</v>
      </c>
      <c s="5" t="n" r="B4">
        <v>16</v>
      </c>
    </row>
    <row spans="1:2" r="5">
      <c s="4" t="s" r="A5">
        <v>868</v>
      </c>
    </row>
    <row spans="1:2" r="6">
      <c s="3" t="s" r="A6">
        <v>866</v>
      </c>
    </row>
    <row spans="1:2" r="7">
      <c s="4" t="s" r="A7">
        <v>867</v>
      </c>
      <c s="5" t="n" r="B7">
        <v>1</v>
      </c>
    </row>
    <row spans="1:2" r="8">
      <c s="4" t="s" r="A8">
        <v>869</v>
      </c>
    </row>
    <row spans="1:2" r="9">
      <c s="3" t="s" r="A9">
        <v>866</v>
      </c>
    </row>
    <row spans="1:2" r="10">
      <c s="4" t="s" r="A10">
        <v>867</v>
      </c>
      <c s="5" t="n" r="B10">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spans="1:9" r="1">
      <c s="1" t="s" r="A1">
        <v>870</v>
      </c>
      <c s="2" t="s" r="C1">
        <v>99</v>
      </c>
      <c s="2" t="s" r="F1">
        <v>100</v>
      </c>
    </row>
    <row spans="1:9" r="2">
      <c s="2" t="s" r="C2">
        <v>23</v>
      </c>
      <c s="2" t="s" r="E2">
        <v>25</v>
      </c>
      <c s="2" t="s" r="F2">
        <v>23</v>
      </c>
      <c s="2" t="s" r="H2">
        <v>25</v>
      </c>
      <c s="2" t="s" r="I2">
        <v>24</v>
      </c>
    </row>
    <row spans="1:9" r="3">
      <c s="3" t="s" r="A3">
        <v>519</v>
      </c>
    </row>
    <row spans="1:9" r="4">
      <c s="4" t="s" r="A4">
        <v>871</v>
      </c>
      <c s="7" t="n" r="C4">
        <v>228328000</v>
      </c>
      <c s="7" t="n" r="E4">
        <v>247246000</v>
      </c>
      <c s="7" t="n" r="F4">
        <v>232448000</v>
      </c>
      <c s="7" t="n" r="H4">
        <v>253809000</v>
      </c>
    </row>
    <row spans="1:9" r="5">
      <c s="4" t="s" r="A5">
        <v>872</v>
      </c>
      <c s="5" t="n" r="C5">
        <v>-19434000</v>
      </c>
      <c s="5" t="n" r="E5">
        <v>-18764000</v>
      </c>
      <c s="5" t="n" r="F5">
        <v>-37433000</v>
      </c>
      <c s="5" t="n" r="H5">
        <v>-43456000</v>
      </c>
    </row>
    <row spans="1:9" r="6">
      <c s="4" t="s" r="A6">
        <v>873</v>
      </c>
      <c s="5" t="n" r="C6">
        <v>10457000</v>
      </c>
      <c s="5" t="n" r="E6">
        <v>10146000</v>
      </c>
      <c s="5" t="n" r="F6">
        <v>19336000</v>
      </c>
      <c s="5" t="n" r="H6">
        <v>18275000</v>
      </c>
    </row>
    <row spans="1:9" r="7">
      <c s="4" t="s" r="A7">
        <v>115</v>
      </c>
      <c s="5" t="n" r="C7">
        <v>2000000</v>
      </c>
      <c s="5" t="n" r="E7">
        <v>5000000</v>
      </c>
      <c s="5" t="n" r="F7">
        <v>7000000</v>
      </c>
      <c s="5" t="n" r="H7">
        <v>15000000</v>
      </c>
    </row>
    <row spans="1:9" r="8">
      <c s="4" t="s" r="A8">
        <v>874</v>
      </c>
      <c s="5" t="n" r="C8">
        <v>221351000</v>
      </c>
      <c s="5" t="n" r="E8">
        <v>243628000</v>
      </c>
      <c s="5" t="n" r="F8">
        <v>221351000</v>
      </c>
      <c s="5" t="n" r="H8">
        <v>243628000</v>
      </c>
    </row>
    <row spans="1:9" r="9">
      <c s="4" t="s" r="A9">
        <v>647</v>
      </c>
      <c s="5" t="n" r="C9">
        <v>72980000</v>
      </c>
      <c s="5" t="n" r="E9">
        <v>68897000</v>
      </c>
      <c s="5" t="n" r="F9">
        <v>72980000</v>
      </c>
      <c s="5" t="n" r="H9">
        <v>68897000</v>
      </c>
    </row>
    <row spans="1:9" r="10">
      <c s="4" t="s" r="A10">
        <v>646</v>
      </c>
      <c s="5" t="n" r="C10">
        <v>145587000</v>
      </c>
      <c s="5" t="n" r="E10">
        <v>172276000</v>
      </c>
      <c s="5" t="n" r="F10">
        <v>145587000</v>
      </c>
      <c s="5" t="n" r="H10">
        <v>172276000</v>
      </c>
    </row>
    <row spans="1:9" r="11">
      <c s="4" t="s" r="A11">
        <v>528</v>
      </c>
      <c s="5" t="n" r="C11">
        <v>2784000</v>
      </c>
      <c s="5" t="n" r="E11">
        <v>2455000</v>
      </c>
      <c s="5" t="n" r="F11">
        <v>2784000</v>
      </c>
      <c s="5" t="n" r="H11">
        <v>2455000</v>
      </c>
    </row>
    <row spans="1:9" r="12">
      <c s="4" t="s" r="A12">
        <v>875</v>
      </c>
      <c s="5" t="n" r="C12">
        <v>347901000</v>
      </c>
      <c s="5" t="n" r="E12">
        <v>371136000</v>
      </c>
      <c s="5" t="n" r="F12">
        <v>347901000</v>
      </c>
      <c s="5" t="n" r="H12">
        <v>371136000</v>
      </c>
    </row>
    <row spans="1:9" r="13">
      <c s="4" t="s" r="A13">
        <v>876</v>
      </c>
      <c s="5" t="n" r="C13">
        <v>16559020000</v>
      </c>
      <c s="5" t="n" r="E13">
        <v>15381698000</v>
      </c>
      <c s="5" t="n" r="F13">
        <v>16559020000</v>
      </c>
      <c s="5" t="n" r="H13">
        <v>15381698000</v>
      </c>
    </row>
    <row spans="1:9" r="14">
      <c s="4" t="s" r="A14">
        <v>648</v>
      </c>
      <c s="5" t="n" r="C14">
        <v>29851000</v>
      </c>
      <c s="5" t="n" r="E14">
        <v>42875000</v>
      </c>
      <c s="5" t="n" r="F14">
        <v>29851000</v>
      </c>
      <c s="5" t="n" r="H14">
        <v>42875000</v>
      </c>
    </row>
    <row spans="1:9" r="15">
      <c s="4" t="s" r="A15">
        <v>526</v>
      </c>
      <c s="5" t="n" r="C15">
        <v>16936772000</v>
      </c>
      <c s="4" t="s" r="D15">
        <v>34</v>
      </c>
      <c s="5" t="n" r="E15">
        <v>15795709000</v>
      </c>
      <c s="5" t="n" r="F15">
        <v>16936772000</v>
      </c>
      <c s="4" t="s" r="G15">
        <v>34</v>
      </c>
      <c s="5" t="n" r="H15">
        <v>15795709000</v>
      </c>
      <c s="7" t="n" r="I15">
        <v>16230166000</v>
      </c>
    </row>
    <row spans="1:9" r="16">
      <c s="4" t="s" r="A16">
        <v>877</v>
      </c>
    </row>
    <row spans="1:9" r="17">
      <c s="3" t="s" r="A17">
        <v>519</v>
      </c>
    </row>
    <row spans="1:9" r="18">
      <c s="4" t="s" r="A18">
        <v>871</v>
      </c>
      <c s="5" t="n" r="C18">
        <v>67652000</v>
      </c>
      <c s="5" t="n" r="E18">
        <v>72732000</v>
      </c>
      <c s="5" t="n" r="F18">
        <v>67011000</v>
      </c>
      <c s="5" t="n" r="H18">
        <v>86446000</v>
      </c>
    </row>
    <row spans="1:9" r="19">
      <c s="4" t="s" r="A19">
        <v>872</v>
      </c>
      <c s="5" t="n" r="C19">
        <v>-4976000</v>
      </c>
      <c s="5" t="n" r="E19">
        <v>-5449000</v>
      </c>
      <c s="5" t="n" r="F19">
        <v>-8531000</v>
      </c>
      <c s="5" t="n" r="H19">
        <v>-11256000</v>
      </c>
    </row>
    <row spans="1:9" r="20">
      <c s="4" t="s" r="A20">
        <v>873</v>
      </c>
      <c s="5" t="n" r="C20">
        <v>926000</v>
      </c>
      <c s="5" t="n" r="E20">
        <v>1517000</v>
      </c>
      <c s="5" t="n" r="F20">
        <v>2879000</v>
      </c>
      <c s="5" t="n" r="H20">
        <v>3119000</v>
      </c>
    </row>
    <row spans="1:9" r="21">
      <c s="4" t="s" r="A21">
        <v>115</v>
      </c>
      <c s="5" t="n" r="C21">
        <v>15148000</v>
      </c>
      <c s="5" t="n" r="E21">
        <v>-209000</v>
      </c>
      <c s="5" t="n" r="F21">
        <v>17391000</v>
      </c>
      <c s="5" t="n" r="H21">
        <v>-9718000</v>
      </c>
    </row>
    <row spans="1:9" r="22">
      <c s="4" t="s" r="A22">
        <v>874</v>
      </c>
      <c s="5" t="n" r="C22">
        <v>78750000</v>
      </c>
      <c s="5" t="n" r="E22">
        <v>68591000</v>
      </c>
      <c s="5" t="n" r="F22">
        <v>78750000</v>
      </c>
      <c s="5" t="n" r="H22">
        <v>68591000</v>
      </c>
    </row>
    <row spans="1:9" r="23">
      <c s="4" t="s" r="A23">
        <v>647</v>
      </c>
      <c s="5" t="n" r="C23">
        <v>12927000</v>
      </c>
      <c s="5" t="n" r="E23">
        <v>4075000</v>
      </c>
      <c s="5" t="n" r="F23">
        <v>12927000</v>
      </c>
      <c s="5" t="n" r="H23">
        <v>4075000</v>
      </c>
    </row>
    <row spans="1:9" r="24">
      <c s="4" t="s" r="A24">
        <v>646</v>
      </c>
      <c s="5" t="n" r="C24">
        <v>65646000</v>
      </c>
      <c s="5" t="n" r="E24">
        <v>64473000</v>
      </c>
      <c s="5" t="n" r="F24">
        <v>65646000</v>
      </c>
      <c s="5" t="n" r="H24">
        <v>64473000</v>
      </c>
    </row>
    <row spans="1:9" r="25">
      <c s="4" t="s" r="A25">
        <v>528</v>
      </c>
      <c s="5" t="n" r="C25">
        <v>177000</v>
      </c>
      <c s="5" t="n" r="E25">
        <v>43000</v>
      </c>
      <c s="5" t="n" r="F25">
        <v>177000</v>
      </c>
      <c s="5" t="n" r="H25">
        <v>43000</v>
      </c>
    </row>
    <row spans="1:9" r="26">
      <c s="4" t="s" r="A26">
        <v>875</v>
      </c>
      <c s="5" t="n" r="C26">
        <v>55736000</v>
      </c>
      <c s="5" t="n" r="E26">
        <v>51404000</v>
      </c>
      <c s="5" t="n" r="F26">
        <v>55736000</v>
      </c>
      <c s="5" t="n" r="H26">
        <v>51404000</v>
      </c>
    </row>
    <row spans="1:9" r="27">
      <c s="4" t="s" r="A27">
        <v>876</v>
      </c>
      <c s="5" t="n" r="C27">
        <v>9771780000</v>
      </c>
      <c s="5" t="n" r="E27">
        <v>8344652000</v>
      </c>
      <c s="5" t="n" r="F27">
        <v>9771780000</v>
      </c>
      <c s="5" t="n" r="H27">
        <v>8344652000</v>
      </c>
    </row>
    <row spans="1:9" r="28">
      <c s="4" t="s" r="A28">
        <v>648</v>
      </c>
      <c s="5" t="n" r="C28">
        <v>5047000</v>
      </c>
      <c s="5" t="n" r="E28">
        <v>6780000</v>
      </c>
      <c s="5" t="n" r="F28">
        <v>5047000</v>
      </c>
      <c s="5" t="n" r="H28">
        <v>6780000</v>
      </c>
    </row>
    <row spans="1:9" r="29">
      <c s="4" t="s" r="A29">
        <v>526</v>
      </c>
      <c s="5" t="n" r="C29">
        <v>9832563000</v>
      </c>
      <c s="5" t="n" r="E29">
        <v>8402836000</v>
      </c>
      <c s="5" t="n" r="F29">
        <v>9832563000</v>
      </c>
      <c s="5" t="n" r="H29">
        <v>8402836000</v>
      </c>
      <c s="5" t="n" r="I29">
        <v>9007286000</v>
      </c>
    </row>
    <row spans="1:9" r="30">
      <c s="4" t="s" r="A30">
        <v>878</v>
      </c>
    </row>
    <row spans="1:9" r="31">
      <c s="3" t="s" r="A31">
        <v>519</v>
      </c>
    </row>
    <row spans="1:9" r="32">
      <c s="4" t="s" r="A32">
        <v>871</v>
      </c>
      <c s="5" t="n" r="C32">
        <v>17665000</v>
      </c>
      <c s="5" t="n" r="E32">
        <v>15523000</v>
      </c>
      <c s="5" t="n" r="F32">
        <v>18574000</v>
      </c>
      <c s="5" t="n" r="H32">
        <v>10603000</v>
      </c>
    </row>
    <row spans="1:9" r="33">
      <c s="4" t="s" r="A33">
        <v>872</v>
      </c>
      <c s="5" t="n" r="C33">
        <v>-888000</v>
      </c>
      <c s="5" t="n" r="E33">
        <v>-747000</v>
      </c>
      <c s="5" t="n" r="F33">
        <v>-1675000</v>
      </c>
      <c s="5" t="n" r="H33">
        <v>-1374000</v>
      </c>
    </row>
    <row spans="1:9" r="34">
      <c s="4" t="s" r="A34">
        <v>873</v>
      </c>
      <c s="5" t="n" r="C34">
        <v>153000</v>
      </c>
      <c s="5" t="n" r="E34">
        <v>1732000</v>
      </c>
      <c s="5" t="n" r="F34">
        <v>844000</v>
      </c>
      <c s="5" t="n" r="H34">
        <v>2011000</v>
      </c>
    </row>
    <row spans="1:9" r="35">
      <c s="4" t="s" r="A35">
        <v>115</v>
      </c>
      <c s="5" t="n" r="C35">
        <v>4562000</v>
      </c>
      <c s="5" t="n" r="E35">
        <v>-687000</v>
      </c>
      <c s="5" t="n" r="F35">
        <v>3749000</v>
      </c>
      <c s="5" t="n" r="H35">
        <v>4581000</v>
      </c>
    </row>
    <row spans="1:9" r="36">
      <c s="4" t="s" r="A36">
        <v>874</v>
      </c>
      <c s="5" t="n" r="C36">
        <v>21492000</v>
      </c>
      <c s="5" t="n" r="E36">
        <v>15821000</v>
      </c>
      <c s="5" t="n" r="F36">
        <v>21492000</v>
      </c>
      <c s="5" t="n" r="H36">
        <v>15821000</v>
      </c>
    </row>
    <row spans="1:9" r="37">
      <c s="4" t="s" r="A37">
        <v>647</v>
      </c>
      <c s="5" t="n" r="C37">
        <v>635000</v>
      </c>
      <c s="5" t="n" r="E37">
        <v>1308000</v>
      </c>
      <c s="5" t="n" r="F37">
        <v>635000</v>
      </c>
      <c s="5" t="n" r="H37">
        <v>1308000</v>
      </c>
    </row>
    <row spans="1:9" r="38">
      <c s="4" t="s" r="A38">
        <v>646</v>
      </c>
      <c s="5" t="n" r="C38">
        <v>18743000</v>
      </c>
      <c s="5" t="n" r="E38">
        <v>12143000</v>
      </c>
      <c s="5" t="n" r="F38">
        <v>18743000</v>
      </c>
      <c s="5" t="n" r="H38">
        <v>12143000</v>
      </c>
    </row>
    <row spans="1:9" r="39">
      <c s="4" t="s" r="A39">
        <v>528</v>
      </c>
      <c s="5" t="n" r="C39">
        <v>2114000</v>
      </c>
      <c s="5" t="n" r="E39">
        <v>2370000</v>
      </c>
      <c s="5" t="n" r="F39">
        <v>2114000</v>
      </c>
      <c s="5" t="n" r="H39">
        <v>2370000</v>
      </c>
    </row>
    <row spans="1:9" r="40">
      <c s="4" t="s" r="A40">
        <v>875</v>
      </c>
      <c s="5" t="n" r="C40">
        <v>12493000</v>
      </c>
      <c s="5" t="n" r="E40">
        <v>22857000</v>
      </c>
      <c s="5" t="n" r="F40">
        <v>12493000</v>
      </c>
      <c s="5" t="n" r="H40">
        <v>22857000</v>
      </c>
    </row>
    <row spans="1:9" r="41">
      <c s="4" t="s" r="A41">
        <v>876</v>
      </c>
      <c s="5" t="n" r="C41">
        <v>1365846000</v>
      </c>
      <c s="5" t="n" r="E41">
        <v>1173348000</v>
      </c>
      <c s="5" t="n" r="F41">
        <v>1365846000</v>
      </c>
      <c s="5" t="n" r="H41">
        <v>1173348000</v>
      </c>
    </row>
    <row spans="1:9" r="42">
      <c s="4" t="s" r="A42">
        <v>648</v>
      </c>
      <c s="5" t="n" r="C42">
        <v>22376000</v>
      </c>
      <c s="5" t="n" r="E42">
        <v>35308000</v>
      </c>
      <c s="5" t="n" r="F42">
        <v>22376000</v>
      </c>
      <c s="5" t="n" r="H42">
        <v>35308000</v>
      </c>
    </row>
    <row spans="1:9" r="43">
      <c s="4" t="s" r="A43">
        <v>526</v>
      </c>
      <c s="5" t="n" r="C43">
        <v>1400715000</v>
      </c>
      <c s="5" t="n" r="E43">
        <v>1231513000</v>
      </c>
      <c s="5" t="n" r="F43">
        <v>1400715000</v>
      </c>
      <c s="5" t="n" r="H43">
        <v>1231513000</v>
      </c>
      <c s="5" t="n" r="I43">
        <v>1277717000</v>
      </c>
    </row>
    <row spans="1:9" r="44">
      <c s="4" t="s" r="A44">
        <v>540</v>
      </c>
    </row>
    <row spans="1:9" r="45">
      <c s="3" t="s" r="A45">
        <v>519</v>
      </c>
    </row>
    <row spans="1:9" r="46">
      <c s="4" t="s" r="A46">
        <v>871</v>
      </c>
      <c s="5" t="n" r="C46">
        <v>109245000</v>
      </c>
      <c s="5" t="n" r="E46">
        <v>123409000</v>
      </c>
      <c s="5" t="n" r="F46">
        <v>113011000</v>
      </c>
      <c s="5" t="n" r="H46">
        <v>126785000</v>
      </c>
    </row>
    <row spans="1:9" r="47">
      <c s="4" t="s" r="A47">
        <v>872</v>
      </c>
      <c s="5" t="n" r="C47">
        <v>-6903000</v>
      </c>
      <c s="5" t="n" r="E47">
        <v>-8074000</v>
      </c>
      <c s="5" t="n" r="F47">
        <v>-15440000</v>
      </c>
      <c s="5" t="n" r="H47">
        <v>-20338000</v>
      </c>
    </row>
    <row spans="1:9" r="48">
      <c s="4" t="s" r="A48">
        <v>873</v>
      </c>
      <c s="5" t="n" r="C48">
        <v>7851000</v>
      </c>
      <c s="5" t="n" r="E48">
        <v>5470000</v>
      </c>
      <c s="5" t="n" r="F48">
        <v>12575000</v>
      </c>
      <c s="5" t="n" r="H48">
        <v>10444000</v>
      </c>
    </row>
    <row spans="1:9" r="49">
      <c s="4" t="s" r="A49">
        <v>115</v>
      </c>
      <c s="5" t="n" r="C49">
        <v>-24736000</v>
      </c>
      <c s="5" t="n" r="E49">
        <v>-2768000</v>
      </c>
      <c s="5" t="n" r="F49">
        <v>-24689000</v>
      </c>
      <c s="5" t="n" r="H49">
        <v>1146000</v>
      </c>
    </row>
    <row spans="1:9" r="50">
      <c s="4" t="s" r="A50">
        <v>874</v>
      </c>
      <c s="5" t="n" r="C50">
        <v>85457000</v>
      </c>
      <c s="5" t="n" r="E50">
        <v>118037000</v>
      </c>
      <c s="5" t="n" r="F50">
        <v>85457000</v>
      </c>
      <c s="5" t="n" r="H50">
        <v>118037000</v>
      </c>
    </row>
    <row spans="1:9" r="51">
      <c s="4" t="s" r="A51">
        <v>647</v>
      </c>
      <c s="5" t="n" r="C51">
        <v>41406000</v>
      </c>
      <c s="5" t="n" r="E51">
        <v>43925000</v>
      </c>
      <c s="5" t="n" r="F51">
        <v>41406000</v>
      </c>
      <c s="5" t="n" r="H51">
        <v>43925000</v>
      </c>
    </row>
    <row spans="1:9" r="52">
      <c s="4" t="s" r="A52">
        <v>646</v>
      </c>
      <c s="5" t="n" r="C52">
        <v>43558000</v>
      </c>
      <c s="5" t="n" r="E52">
        <v>74071000</v>
      </c>
      <c s="5" t="n" r="F52">
        <v>43558000</v>
      </c>
      <c s="5" t="n" r="H52">
        <v>74071000</v>
      </c>
    </row>
    <row spans="1:9" r="53">
      <c s="4" t="s" r="A53">
        <v>528</v>
      </c>
      <c s="5" t="n" r="C53">
        <v>493000</v>
      </c>
      <c s="5" t="n" r="E53">
        <v>41000</v>
      </c>
      <c s="5" t="n" r="F53">
        <v>493000</v>
      </c>
      <c s="5" t="n" r="H53">
        <v>41000</v>
      </c>
    </row>
    <row spans="1:9" r="54">
      <c s="4" t="s" r="A54">
        <v>875</v>
      </c>
      <c s="5" t="n" r="C54">
        <v>172097000</v>
      </c>
      <c s="5" t="n" r="E54">
        <v>176885000</v>
      </c>
      <c s="5" t="n" r="F54">
        <v>172097000</v>
      </c>
      <c s="5" t="n" r="H54">
        <v>176885000</v>
      </c>
    </row>
    <row spans="1:9" r="55">
      <c s="4" t="s" r="A55">
        <v>876</v>
      </c>
      <c s="5" t="n" r="C55">
        <v>4695754000</v>
      </c>
      <c s="5" t="n" r="E55">
        <v>5041270000</v>
      </c>
      <c s="5" t="n" r="F55">
        <v>4695754000</v>
      </c>
      <c s="5" t="n" r="H55">
        <v>5041270000</v>
      </c>
    </row>
    <row spans="1:9" r="56">
      <c s="4" t="s" r="A56">
        <v>648</v>
      </c>
      <c s="5" t="n" r="C56">
        <v>2420000</v>
      </c>
      <c s="5" t="n" r="E56">
        <v>775000</v>
      </c>
      <c s="5" t="n" r="F56">
        <v>2420000</v>
      </c>
      <c s="5" t="n" r="H56">
        <v>775000</v>
      </c>
    </row>
    <row spans="1:9" r="57">
      <c s="4" t="s" r="A57">
        <v>526</v>
      </c>
      <c s="4" t="s" r="B57">
        <v>36</v>
      </c>
      <c s="5" t="n" r="C57">
        <v>4870271000</v>
      </c>
      <c s="5" t="n" r="E57">
        <v>5218930000</v>
      </c>
      <c s="5" t="n" r="F57">
        <v>4870271000</v>
      </c>
      <c s="5" t="n" r="H57">
        <v>5218930000</v>
      </c>
      <c s="5" t="n" r="I57">
        <v>5048071000</v>
      </c>
    </row>
    <row spans="1:9" r="58">
      <c s="4" t="s" r="A58">
        <v>529</v>
      </c>
    </row>
    <row spans="1:9" r="59">
      <c s="3" t="s" r="A59">
        <v>519</v>
      </c>
    </row>
    <row spans="1:9" r="60">
      <c s="4" t="s" r="A60">
        <v>871</v>
      </c>
      <c s="5" t="n" r="C60">
        <v>20186000</v>
      </c>
      <c s="5" t="n" r="E60">
        <v>22521000</v>
      </c>
      <c s="5" t="n" r="F60">
        <v>19122000</v>
      </c>
      <c s="5" t="n" r="H60">
        <v>22491000</v>
      </c>
    </row>
    <row spans="1:9" r="61">
      <c s="4" t="s" r="A61">
        <v>872</v>
      </c>
      <c s="5" t="n" r="C61">
        <v>-809000</v>
      </c>
      <c s="5" t="n" r="E61">
        <v>-879000</v>
      </c>
      <c s="5" t="n" r="F61">
        <v>-1993000</v>
      </c>
      <c s="5" t="n" r="H61">
        <v>-3097000</v>
      </c>
    </row>
    <row spans="1:9" r="62">
      <c s="4" t="s" r="A62">
        <v>873</v>
      </c>
      <c s="5" t="n" r="C62">
        <v>671000</v>
      </c>
      <c s="5" t="n" r="E62">
        <v>694000</v>
      </c>
      <c s="5" t="n" r="F62">
        <v>1289000</v>
      </c>
      <c s="5" t="n" r="H62">
        <v>1272000</v>
      </c>
    </row>
    <row spans="1:9" r="63">
      <c s="4" t="s" r="A63">
        <v>115</v>
      </c>
      <c s="5" t="n" r="C63">
        <v>2329000</v>
      </c>
      <c s="5" t="n" r="E63">
        <v>1391000</v>
      </c>
      <c s="5" t="n" r="F63">
        <v>3959000</v>
      </c>
      <c s="5" t="n" r="H63">
        <v>3061000</v>
      </c>
    </row>
    <row spans="1:9" r="64">
      <c s="4" t="s" r="A64">
        <v>874</v>
      </c>
      <c s="5" t="n" r="C64">
        <v>22377000</v>
      </c>
      <c s="5" t="n" r="E64">
        <v>23727000</v>
      </c>
      <c s="5" t="n" r="F64">
        <v>22377000</v>
      </c>
      <c s="5" t="n" r="H64">
        <v>23727000</v>
      </c>
    </row>
    <row spans="1:9" r="65">
      <c s="4" t="s" r="A65">
        <v>647</v>
      </c>
      <c s="5" t="n" r="C65">
        <v>17857000</v>
      </c>
      <c s="5" t="n" r="E65">
        <v>19323000</v>
      </c>
      <c s="5" t="n" r="F65">
        <v>17857000</v>
      </c>
      <c s="5" t="n" r="H65">
        <v>19323000</v>
      </c>
    </row>
    <row spans="1:9" r="66">
      <c s="4" t="s" r="A66">
        <v>646</v>
      </c>
      <c s="5" t="n" r="C66">
        <v>4520000</v>
      </c>
      <c s="5" t="n" r="E66">
        <v>4404000</v>
      </c>
      <c s="5" t="n" r="F66">
        <v>4520000</v>
      </c>
      <c s="5" t="n" r="H66">
        <v>4404000</v>
      </c>
    </row>
    <row spans="1:9" r="67">
      <c s="4" t="s" r="A67">
        <v>528</v>
      </c>
      <c s="5" t="n" r="C67">
        <v>0</v>
      </c>
      <c s="5" t="n" r="E67">
        <v>0</v>
      </c>
      <c s="5" t="n" r="F67">
        <v>0</v>
      </c>
      <c s="5" t="n" r="H67">
        <v>0</v>
      </c>
    </row>
    <row spans="1:9" r="68">
      <c s="4" t="s" r="A68">
        <v>875</v>
      </c>
      <c s="5" t="n" r="C68">
        <v>107157000</v>
      </c>
      <c s="5" t="n" r="E68">
        <v>119466000</v>
      </c>
      <c s="5" t="n" r="F68">
        <v>107157000</v>
      </c>
      <c s="5" t="n" r="H68">
        <v>119466000</v>
      </c>
    </row>
    <row spans="1:9" r="69">
      <c s="4" t="s" r="A69">
        <v>876</v>
      </c>
      <c s="5" t="n" r="C69">
        <v>380522000</v>
      </c>
      <c s="5" t="n" r="E69">
        <v>474535000</v>
      </c>
      <c s="5" t="n" r="F69">
        <v>380522000</v>
      </c>
      <c s="5" t="n" r="H69">
        <v>474535000</v>
      </c>
    </row>
    <row spans="1:9" r="70">
      <c s="4" t="s" r="A70">
        <v>648</v>
      </c>
      <c s="5" t="n" r="C70">
        <v>0</v>
      </c>
      <c s="5" t="n" r="E70">
        <v>0</v>
      </c>
      <c s="5" t="n" r="F70">
        <v>0</v>
      </c>
      <c s="5" t="n" r="H70">
        <v>0</v>
      </c>
    </row>
    <row spans="1:9" r="71">
      <c s="4" t="s" r="A71">
        <v>526</v>
      </c>
      <c s="5" t="n" r="C71">
        <v>487679000</v>
      </c>
      <c s="5" t="n" r="E71">
        <v>594001000</v>
      </c>
      <c s="5" t="n" r="F71">
        <v>487679000</v>
      </c>
      <c s="5" t="n" r="H71">
        <v>594001000</v>
      </c>
      <c s="5" t="n" r="I71">
        <v>538961000</v>
      </c>
    </row>
    <row spans="1:9" r="72">
      <c s="4" t="s" r="A72">
        <v>555</v>
      </c>
    </row>
    <row spans="1:9" r="73">
      <c s="3" t="s" r="A73">
        <v>519</v>
      </c>
    </row>
    <row spans="1:9" r="74">
      <c s="4" t="s" r="A74">
        <v>871</v>
      </c>
      <c s="5" t="n" r="C74">
        <v>13580000</v>
      </c>
      <c s="5" t="n" r="E74">
        <v>13061000</v>
      </c>
      <c s="5" t="n" r="F74">
        <v>14730000</v>
      </c>
      <c s="5" t="n" r="H74">
        <v>7484000</v>
      </c>
    </row>
    <row spans="1:9" r="75">
      <c s="4" t="s" r="A75">
        <v>872</v>
      </c>
      <c s="5" t="n" r="C75">
        <v>-5858000</v>
      </c>
      <c s="5" t="n" r="E75">
        <v>-3615000</v>
      </c>
      <c s="5" t="n" r="F75">
        <v>-9794000</v>
      </c>
      <c s="5" t="n" r="H75">
        <v>-7391000</v>
      </c>
    </row>
    <row spans="1:9" r="76">
      <c s="4" t="s" r="A76">
        <v>873</v>
      </c>
      <c s="5" t="n" r="C76">
        <v>856000</v>
      </c>
      <c s="5" t="n" r="E76">
        <v>733000</v>
      </c>
      <c s="5" t="n" r="F76">
        <v>1749000</v>
      </c>
      <c s="5" t="n" r="H76">
        <v>1429000</v>
      </c>
    </row>
    <row spans="1:9" r="77">
      <c s="4" t="s" r="A77">
        <v>115</v>
      </c>
      <c s="5" t="n" r="C77">
        <v>4697000</v>
      </c>
      <c s="5" t="n" r="E77">
        <v>7273000</v>
      </c>
      <c s="5" t="n" r="F77">
        <v>6590000</v>
      </c>
      <c s="5" t="n" r="H77">
        <v>15930000</v>
      </c>
    </row>
    <row spans="1:9" r="78">
      <c s="4" t="s" r="A78">
        <v>874</v>
      </c>
      <c s="5" t="n" r="C78">
        <v>13275000</v>
      </c>
      <c s="5" t="n" r="E78">
        <v>17452000</v>
      </c>
      <c s="5" t="n" r="F78">
        <v>13275000</v>
      </c>
      <c s="5" t="n" r="H78">
        <v>17452000</v>
      </c>
    </row>
    <row spans="1:9" r="79">
      <c s="4" t="s" r="A79">
        <v>647</v>
      </c>
      <c s="5" t="n" r="C79">
        <v>155000</v>
      </c>
      <c s="5" t="n" r="E79">
        <v>266000</v>
      </c>
      <c s="5" t="n" r="F79">
        <v>155000</v>
      </c>
      <c s="5" t="n" r="H79">
        <v>266000</v>
      </c>
    </row>
    <row spans="1:9" r="80">
      <c s="4" t="s" r="A80">
        <v>646</v>
      </c>
      <c s="5" t="n" r="C80">
        <v>13120000</v>
      </c>
      <c s="5" t="n" r="E80">
        <v>17185000</v>
      </c>
      <c s="5" t="n" r="F80">
        <v>13120000</v>
      </c>
      <c s="5" t="n" r="H80">
        <v>17185000</v>
      </c>
    </row>
    <row spans="1:9" r="81">
      <c s="4" t="s" r="A81">
        <v>528</v>
      </c>
      <c s="5" t="n" r="C81">
        <v>0</v>
      </c>
      <c s="5" t="n" r="E81">
        <v>1000</v>
      </c>
      <c s="5" t="n" r="F81">
        <v>0</v>
      </c>
      <c s="5" t="n" r="H81">
        <v>1000</v>
      </c>
    </row>
    <row spans="1:9" r="82">
      <c s="4" t="s" r="A82">
        <v>875</v>
      </c>
      <c s="5" t="n" r="C82">
        <v>418000</v>
      </c>
      <c s="5" t="n" r="E82">
        <v>524000</v>
      </c>
      <c s="5" t="n" r="F82">
        <v>418000</v>
      </c>
      <c s="5" t="n" r="H82">
        <v>524000</v>
      </c>
    </row>
    <row spans="1:9" r="83">
      <c s="4" t="s" r="A83">
        <v>876</v>
      </c>
      <c s="5" t="n" r="C83">
        <v>345118000</v>
      </c>
      <c s="5" t="n" r="E83">
        <v>347893000</v>
      </c>
      <c s="5" t="n" r="F83">
        <v>345118000</v>
      </c>
      <c s="5" t="n" r="H83">
        <v>347893000</v>
      </c>
    </row>
    <row spans="1:9" r="84">
      <c s="4" t="s" r="A84">
        <v>648</v>
      </c>
      <c s="5" t="n" r="C84">
        <v>8000</v>
      </c>
      <c s="5" t="n" r="E84">
        <v>12000</v>
      </c>
      <c s="5" t="n" r="F84">
        <v>8000</v>
      </c>
      <c s="5" t="n" r="H84">
        <v>12000</v>
      </c>
    </row>
    <row spans="1:9" r="85">
      <c s="4" t="s" r="A85">
        <v>526</v>
      </c>
      <c s="7" t="n" r="C85">
        <v>345544000</v>
      </c>
      <c s="7" t="n" r="E85">
        <v>348429000</v>
      </c>
      <c s="7" t="n" r="F85">
        <v>345544000</v>
      </c>
      <c s="7" t="n" r="H85">
        <v>348429000</v>
      </c>
      <c s="7" t="n" r="I85">
        <v>358131000</v>
      </c>
    </row>
    <row spans="1:9" r="86">
      <c t="n" r="A86"/>
    </row>
    <row spans="1:9" r="87">
      <c s="4" t="s" r="A87">
        <v>34</v>
      </c>
      <c s="4" t="s" r="B87">
        <v>83</v>
      </c>
    </row>
    <row spans="1:9" r="88">
      <c s="4" t="s" r="A88">
        <v>36</v>
      </c>
      <c s="4" t="s" r="B88">
        <v>593</v>
      </c>
    </row>
  </sheetData>
  <mergeCells count="8">
    <mergeCell ref="A1:B2"/>
    <mergeCell ref="C1:E1"/>
    <mergeCell ref="F1:H1"/>
    <mergeCell ref="C2:D2"/>
    <mergeCell ref="F2:G2"/>
    <mergeCell ref="A86:H86"/>
    <mergeCell ref="B87:H87"/>
    <mergeCell ref="B88:H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t="s" r="A1">
        <v>879</v>
      </c>
      <c s="2" t="s" r="B1">
        <v>23</v>
      </c>
      <c s="2" t="s" r="C1">
        <v>24</v>
      </c>
      <c s="2" t="s" r="D1">
        <v>25</v>
      </c>
      <c s="2" t="s" r="E1">
        <v>415</v>
      </c>
    </row>
    <row spans="1:5" r="2">
      <c s="3" t="s" r="A2">
        <v>268</v>
      </c>
    </row>
    <row spans="1:5" r="3">
      <c s="4" t="s" r="A3">
        <v>880</v>
      </c>
      <c s="7" t="n" r="B3">
        <v>70300000</v>
      </c>
    </row>
    <row spans="1:5" r="4">
      <c s="4" t="s" r="A4">
        <v>881</v>
      </c>
      <c s="5" t="n" r="B4">
        <v>43400000</v>
      </c>
    </row>
    <row spans="1:5" r="5">
      <c s="4" t="s" r="A5">
        <v>882</v>
      </c>
      <c s="5" t="n" r="B5">
        <v>2600000</v>
      </c>
    </row>
    <row spans="1:5" r="6">
      <c s="4" t="s" r="A6">
        <v>883</v>
      </c>
      <c s="5" t="n" r="B6">
        <v>5000000</v>
      </c>
    </row>
    <row spans="1:5" r="7">
      <c s="4" t="s" r="A7">
        <v>884</v>
      </c>
      <c s="5" t="n" r="B7">
        <v>4700000</v>
      </c>
    </row>
    <row spans="1:5" r="8">
      <c s="4" t="s" r="A8">
        <v>885</v>
      </c>
      <c s="5" t="n" r="B8">
        <v>4500000</v>
      </c>
    </row>
    <row spans="1:5" r="9">
      <c s="4" t="s" r="A9">
        <v>886</v>
      </c>
      <c s="5" t="n" r="B9">
        <v>4200000</v>
      </c>
    </row>
    <row spans="1:5" r="10">
      <c s="4" t="s" r="A10">
        <v>887</v>
      </c>
      <c s="5" t="n" r="B10">
        <v>1500000</v>
      </c>
    </row>
    <row spans="1:5" r="11">
      <c s="3" t="s" r="A11">
        <v>888</v>
      </c>
    </row>
    <row spans="1:5" r="12">
      <c s="4" t="s" r="A12">
        <v>889</v>
      </c>
      <c s="5" t="n" r="B12">
        <v>145932000</v>
      </c>
      <c s="7" t="n" r="C12">
        <v>145932000</v>
      </c>
      <c s="7" t="n" r="D12">
        <v>141943000</v>
      </c>
      <c s="7" t="n" r="E12">
        <v>141943000</v>
      </c>
    </row>
    <row spans="1:5" r="13">
      <c s="4" t="s" r="A13">
        <v>434</v>
      </c>
      <c s="5" t="n" r="B13">
        <v>145932000</v>
      </c>
      <c s="7" t="n" r="C13">
        <v>145932000</v>
      </c>
      <c s="7" t="n" r="D13">
        <v>141943000</v>
      </c>
      <c s="7" t="n" r="E13">
        <v>141943000</v>
      </c>
    </row>
    <row spans="1:5" r="14">
      <c s="4" t="s" r="A14">
        <v>890</v>
      </c>
    </row>
    <row spans="1:5" r="15">
      <c s="3" t="s" r="A15">
        <v>888</v>
      </c>
    </row>
    <row spans="1:5" r="16">
      <c s="4" t="s" r="A16">
        <v>889</v>
      </c>
      <c s="5" t="n" r="B16">
        <v>200000000</v>
      </c>
    </row>
    <row spans="1:5" r="17">
      <c s="4" t="s" r="A17">
        <v>891</v>
      </c>
      <c s="5" t="n" r="B17">
        <v>114100000</v>
      </c>
    </row>
    <row spans="1:5" r="18">
      <c s="4" t="s" r="A18">
        <v>892</v>
      </c>
      <c s="5" t="n" r="B18">
        <v>85900000</v>
      </c>
    </row>
    <row spans="1:5" r="19">
      <c s="4" t="s" r="A19">
        <v>434</v>
      </c>
      <c s="7" t="n" r="B19">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893</v>
      </c>
      <c s="2" t="s" r="C1">
        <v>100</v>
      </c>
    </row>
    <row spans="1:4" r="2">
      <c s="2" t="s" r="C2">
        <v>23</v>
      </c>
      <c s="2" t="s" r="D2">
        <v>25</v>
      </c>
    </row>
    <row spans="1:4" r="3">
      <c s="3" t="s" r="A3">
        <v>268</v>
      </c>
    </row>
    <row spans="1:4" r="4">
      <c s="4" t="s" r="A4">
        <v>894</v>
      </c>
      <c s="7" t="n" r="C4">
        <v>145932000</v>
      </c>
      <c s="7" t="n" r="D4">
        <v>141943000</v>
      </c>
    </row>
    <row spans="1:4" r="5">
      <c s="4" t="s" r="A5">
        <v>895</v>
      </c>
      <c s="5" t="n" r="C5">
        <v>0</v>
      </c>
      <c s="5" t="n" r="D5">
        <v>0</v>
      </c>
    </row>
    <row spans="1:4" r="6">
      <c s="4" t="s" r="A6">
        <v>896</v>
      </c>
      <c s="5" t="n" r="C6">
        <v>145932000</v>
      </c>
      <c s="5" t="n" r="D6">
        <v>141943000</v>
      </c>
    </row>
    <row spans="1:4" r="7">
      <c s="4" t="s" r="A7">
        <v>897</v>
      </c>
      <c s="4" t="s" r="B7">
        <v>34</v>
      </c>
      <c s="5" t="n" r="C7">
        <v>29518000</v>
      </c>
      <c s="5" t="n" r="D7">
        <v>21988000</v>
      </c>
    </row>
    <row spans="1:4" r="8">
      <c s="4" t="s" r="A8">
        <v>898</v>
      </c>
      <c s="5" t="n" r="C8">
        <v>-2596000</v>
      </c>
      <c s="5" t="n" r="D8">
        <v>-1963000</v>
      </c>
    </row>
    <row spans="1:4" r="9">
      <c s="4" t="s" r="A9">
        <v>899</v>
      </c>
      <c s="4" t="s" r="B9">
        <v>34</v>
      </c>
      <c s="7" t="n" r="C9">
        <v>26922000</v>
      </c>
      <c s="7" t="n" r="D9">
        <v>20025000</v>
      </c>
    </row>
    <row spans="1:4" r="10">
      <c t="n" r="A10"/>
    </row>
    <row spans="1:4" r="11">
      <c s="4" t="s" r="A11">
        <v>34</v>
      </c>
      <c s="4" t="s" r="B11">
        <v>84</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900</v>
      </c>
      <c s="2" t="s" r="B1">
        <v>100</v>
      </c>
    </row>
    <row spans="1:5" r="2">
      <c s="2" t="s" r="B2">
        <v>23</v>
      </c>
      <c s="2" t="s" r="C2">
        <v>25</v>
      </c>
      <c s="2" t="s" r="D2">
        <v>24</v>
      </c>
      <c s="2" t="s" r="E2">
        <v>415</v>
      </c>
    </row>
    <row spans="1:5" r="3">
      <c s="3" t="s" r="A3">
        <v>888</v>
      </c>
    </row>
    <row spans="1:5" r="4">
      <c s="4" t="s" r="A4">
        <v>889</v>
      </c>
      <c s="7" t="n" r="B4">
        <v>145932000</v>
      </c>
      <c s="7" t="n" r="C4">
        <v>141943000</v>
      </c>
      <c s="7" t="n" r="D4">
        <v>145932000</v>
      </c>
      <c s="7" t="n" r="E4">
        <v>141943000</v>
      </c>
    </row>
    <row spans="1:5" r="5">
      <c s="4" t="s" r="A5">
        <v>434</v>
      </c>
      <c s="5" t="n" r="B5">
        <v>145932000</v>
      </c>
      <c s="5" t="n" r="C5">
        <v>141943000</v>
      </c>
      <c s="5" t="n" r="D5">
        <v>145932000</v>
      </c>
      <c s="5" t="n" r="E5">
        <v>141943000</v>
      </c>
    </row>
    <row spans="1:5" r="6">
      <c s="4" t="s" r="A6">
        <v>605</v>
      </c>
      <c s="5" t="n" r="B6">
        <v>0</v>
      </c>
      <c s="5" t="n" r="C6">
        <v>0</v>
      </c>
    </row>
    <row spans="1:5" r="7">
      <c s="4" t="s" r="A7">
        <v>901</v>
      </c>
      <c s="5" t="n" r="B7">
        <v>0</v>
      </c>
      <c s="5" t="n" r="C7">
        <v>0</v>
      </c>
    </row>
    <row spans="1:5" r="8">
      <c s="4" t="s" r="A8">
        <v>902</v>
      </c>
      <c s="5" t="n" r="B8">
        <v>0</v>
      </c>
      <c s="5" t="n" r="C8">
        <v>0</v>
      </c>
    </row>
    <row spans="1:5" r="9">
      <c s="4" t="s" r="A9">
        <v>903</v>
      </c>
      <c s="5" t="n" r="B9">
        <v>0</v>
      </c>
      <c s="5" t="n" r="C9">
        <v>0</v>
      </c>
    </row>
    <row spans="1:5" r="10">
      <c s="4" t="s" r="A10">
        <v>904</v>
      </c>
    </row>
    <row spans="1:5" r="11">
      <c s="3" t="s" r="A11">
        <v>888</v>
      </c>
    </row>
    <row spans="1:5" r="12">
      <c s="4" t="s" r="A12">
        <v>889</v>
      </c>
      <c s="5" t="n" r="B12">
        <v>47928000</v>
      </c>
      <c s="5" t="n" r="C12">
        <v>43939000</v>
      </c>
      <c s="5" t="n" r="D12">
        <v>47928000</v>
      </c>
      <c s="5" t="n" r="E12">
        <v>43939000</v>
      </c>
    </row>
    <row spans="1:5" r="13">
      <c s="4" t="s" r="A13">
        <v>434</v>
      </c>
      <c s="5" t="n" r="B13">
        <v>47928000</v>
      </c>
      <c s="5" t="n" r="C13">
        <v>43939000</v>
      </c>
      <c s="5" t="n" r="D13">
        <v>47928000</v>
      </c>
      <c s="5" t="n" r="E13">
        <v>43939000</v>
      </c>
    </row>
    <row spans="1:5" r="14">
      <c s="4" t="s" r="A14">
        <v>605</v>
      </c>
      <c s="5" t="n" r="B14">
        <v>0</v>
      </c>
      <c s="5" t="n" r="C14">
        <v>0</v>
      </c>
    </row>
    <row spans="1:5" r="15">
      <c s="4" t="s" r="A15">
        <v>901</v>
      </c>
      <c s="5" t="n" r="B15">
        <v>0</v>
      </c>
      <c s="5" t="n" r="C15">
        <v>0</v>
      </c>
    </row>
    <row spans="1:5" r="16">
      <c s="4" t="s" r="A16">
        <v>902</v>
      </c>
      <c s="5" t="n" r="B16">
        <v>0</v>
      </c>
      <c s="5" t="n" r="C16">
        <v>0</v>
      </c>
    </row>
    <row spans="1:5" r="17">
      <c s="4" t="s" r="A17">
        <v>903</v>
      </c>
      <c s="5" t="n" r="B17">
        <v>0</v>
      </c>
      <c s="5" t="n" r="C17">
        <v>0</v>
      </c>
    </row>
    <row spans="1:5" r="18">
      <c s="4" t="s" r="A18">
        <v>905</v>
      </c>
    </row>
    <row spans="1:5" r="19">
      <c s="3" t="s" r="A19">
        <v>888</v>
      </c>
    </row>
    <row spans="1:5" r="20">
      <c s="4" t="s" r="A20">
        <v>889</v>
      </c>
      <c s="5" t="n" r="B20">
        <v>98004000</v>
      </c>
      <c s="5" t="n" r="C20">
        <v>98004000</v>
      </c>
      <c s="5" t="n" r="D20">
        <v>98004000</v>
      </c>
      <c s="5" t="n" r="E20">
        <v>98004000</v>
      </c>
    </row>
    <row spans="1:5" r="21">
      <c s="4" t="s" r="A21">
        <v>434</v>
      </c>
      <c s="5" t="n" r="B21">
        <v>98004000</v>
      </c>
      <c s="5" t="n" r="C21">
        <v>98004000</v>
      </c>
      <c s="7" t="n" r="D21">
        <v>98004000</v>
      </c>
      <c s="7" t="n" r="E21">
        <v>98004000</v>
      </c>
    </row>
    <row spans="1:5" r="22">
      <c s="4" t="s" r="A22">
        <v>605</v>
      </c>
      <c s="5" t="n" r="B22">
        <v>0</v>
      </c>
      <c s="5" t="n" r="C22">
        <v>0</v>
      </c>
    </row>
    <row spans="1:5" r="23">
      <c s="4" t="s" r="A23">
        <v>901</v>
      </c>
      <c s="5" t="n" r="B23">
        <v>0</v>
      </c>
      <c s="5" t="n" r="C23">
        <v>0</v>
      </c>
    </row>
    <row spans="1:5" r="24">
      <c s="4" t="s" r="A24">
        <v>902</v>
      </c>
      <c s="5" t="n" r="B24">
        <v>0</v>
      </c>
      <c s="5" t="n" r="C24">
        <v>0</v>
      </c>
    </row>
    <row spans="1:5" r="25">
      <c s="4" t="s" r="A25">
        <v>903</v>
      </c>
      <c s="7" t="n" r="B25">
        <v>0</v>
      </c>
      <c s="7" t="n" r="C25">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s>
  <sheetData>
    <row spans="1:6" r="1">
      <c s="1" t="s" r="A1">
        <v>906</v>
      </c>
      <c s="2" t="s" r="C1">
        <v>99</v>
      </c>
      <c s="2" t="s" r="E1">
        <v>100</v>
      </c>
    </row>
    <row spans="1:6" r="2">
      <c s="2" t="s" r="C2">
        <v>23</v>
      </c>
      <c s="2" t="s" r="D2">
        <v>25</v>
      </c>
      <c s="2" t="s" r="E2">
        <v>23</v>
      </c>
      <c s="2" t="s" r="F2">
        <v>25</v>
      </c>
    </row>
    <row spans="1:6" r="3">
      <c s="3" t="s" r="A3">
        <v>907</v>
      </c>
    </row>
    <row spans="1:6" r="4">
      <c s="4" t="s" r="A4">
        <v>908</v>
      </c>
      <c s="7" t="n" r="C4">
        <v>3025000</v>
      </c>
      <c s="7" t="n" r="D4">
        <v>2746000</v>
      </c>
      <c s="7" t="n" r="E4">
        <v>5786000</v>
      </c>
      <c s="7" t="n" r="F4">
        <v>5243000</v>
      </c>
    </row>
    <row spans="1:6" r="5">
      <c s="4" t="s" r="A5">
        <v>909</v>
      </c>
      <c s="5" t="n" r="C5">
        <v>1532000</v>
      </c>
      <c s="5" t="n" r="D5">
        <v>1173000</v>
      </c>
      <c s="5" t="n" r="E5">
        <v>2655000</v>
      </c>
      <c s="5" t="n" r="F5">
        <v>2836000</v>
      </c>
    </row>
    <row spans="1:6" r="6">
      <c s="4" t="s" r="A6">
        <v>910</v>
      </c>
      <c s="5" t="n" r="C6">
        <v>1459000</v>
      </c>
      <c s="5" t="n" r="D6">
        <v>1535000</v>
      </c>
      <c s="5" t="n" r="E6">
        <v>2887000</v>
      </c>
      <c s="5" t="n" r="F6">
        <v>3069000</v>
      </c>
    </row>
    <row spans="1:6" r="7">
      <c s="4" t="s" r="A7">
        <v>911</v>
      </c>
      <c s="4" t="s" r="B7">
        <v>34</v>
      </c>
      <c s="5" t="n" r="C7">
        <v>-35000</v>
      </c>
      <c s="5" t="n" r="D7">
        <v>1184000</v>
      </c>
      <c s="5" t="n" r="E7">
        <v>998000</v>
      </c>
      <c s="5" t="n" r="F7">
        <v>1841000</v>
      </c>
    </row>
    <row spans="1:6" r="8">
      <c s="4" t="s" r="A8">
        <v>912</v>
      </c>
      <c s="5" t="n" r="C8">
        <v>0</v>
      </c>
      <c s="5" t="n" r="D8">
        <v>0</v>
      </c>
      <c s="5" t="n" r="E8">
        <v>0</v>
      </c>
      <c s="5" t="n" r="F8">
        <v>-4350000</v>
      </c>
    </row>
    <row spans="1:6" r="9">
      <c s="4" t="s" r="A9">
        <v>913</v>
      </c>
      <c s="5" t="n" r="C9">
        <v>6421000</v>
      </c>
      <c s="5" t="n" r="D9">
        <v>2597000</v>
      </c>
      <c s="5" t="n" r="E9">
        <v>9546000</v>
      </c>
      <c s="5" t="n" r="F9">
        <v>5490000</v>
      </c>
    </row>
    <row spans="1:6" r="10">
      <c s="4" t="s" r="A10">
        <v>1</v>
      </c>
      <c s="5" t="n" r="C10">
        <v>12402000</v>
      </c>
      <c s="5" t="n" r="D10">
        <v>9235000</v>
      </c>
      <c s="5" t="n" r="E10">
        <v>21872000</v>
      </c>
      <c s="5" t="n" r="F10">
        <v>14129000</v>
      </c>
    </row>
    <row spans="1:6" r="11">
      <c s="3" t="s" r="A11">
        <v>914</v>
      </c>
    </row>
    <row spans="1:6" r="12">
      <c s="4" t="s" r="A12">
        <v>915</v>
      </c>
      <c s="5" t="n" r="C12">
        <v>3455000</v>
      </c>
      <c s="5" t="n" r="D12">
        <v>3209000</v>
      </c>
      <c s="5" t="n" r="E12">
        <v>6784000</v>
      </c>
      <c s="5" t="n" r="F12">
        <v>6269000</v>
      </c>
    </row>
    <row spans="1:6" r="13">
      <c s="4" t="s" r="A13">
        <v>916</v>
      </c>
      <c s="5" t="n" r="C13">
        <v>2632000</v>
      </c>
      <c s="5" t="n" r="D13">
        <v>2645000</v>
      </c>
      <c s="5" t="n" r="E13">
        <v>4246000</v>
      </c>
      <c s="5" t="n" r="F13">
        <v>4469000</v>
      </c>
    </row>
    <row spans="1:6" r="14">
      <c s="4" t="s" r="A14">
        <v>917</v>
      </c>
      <c s="5" t="n" r="C14">
        <v>1505000</v>
      </c>
      <c s="5" t="n" r="D14">
        <v>1680000</v>
      </c>
      <c s="5" t="n" r="E14">
        <v>2819000</v>
      </c>
      <c s="5" t="n" r="F14">
        <v>2923000</v>
      </c>
    </row>
    <row spans="1:6" r="15">
      <c s="4" t="s" r="A15">
        <v>918</v>
      </c>
      <c s="5" t="n" r="C15">
        <v>1449000</v>
      </c>
      <c s="5" t="n" r="D15">
        <v>1200000</v>
      </c>
      <c s="5" t="n" r="E15">
        <v>2581000</v>
      </c>
      <c s="5" t="n" r="F15">
        <v>2066000</v>
      </c>
    </row>
    <row spans="1:6" r="16">
      <c s="4" t="s" r="A16">
        <v>919</v>
      </c>
      <c s="5" t="n" r="C16">
        <v>880000</v>
      </c>
      <c s="5" t="n" r="D16">
        <v>804000</v>
      </c>
      <c s="5" t="n" r="E16">
        <v>1807000</v>
      </c>
      <c s="5" t="n" r="F16">
        <v>1920000</v>
      </c>
    </row>
    <row spans="1:6" r="17">
      <c s="4" t="s" r="A17">
        <v>920</v>
      </c>
      <c s="5" t="n" r="C17">
        <v>734000</v>
      </c>
      <c s="5" t="n" r="D17">
        <v>839000</v>
      </c>
      <c s="5" t="n" r="E17">
        <v>1095000</v>
      </c>
      <c s="5" t="n" r="F17">
        <v>1553000</v>
      </c>
    </row>
    <row spans="1:6" r="18">
      <c s="4" t="s" r="A18">
        <v>921</v>
      </c>
      <c s="5" t="n" r="C18">
        <v>549000</v>
      </c>
      <c s="5" t="n" r="D18">
        <v>862000</v>
      </c>
      <c s="5" t="n" r="E18">
        <v>944000</v>
      </c>
      <c s="5" t="n" r="F18">
        <v>1187000</v>
      </c>
    </row>
    <row spans="1:6" r="19">
      <c s="4" t="s" r="A19">
        <v>204</v>
      </c>
      <c s="5" t="n" r="C19">
        <v>0</v>
      </c>
      <c s="5" t="n" r="D19">
        <v>-38200000</v>
      </c>
      <c s="5" t="n" r="E19">
        <v>162500000</v>
      </c>
      <c s="5" t="n" r="F19">
        <v>-38110000</v>
      </c>
    </row>
    <row spans="1:6" r="20">
      <c s="4" t="s" r="A20">
        <v>913</v>
      </c>
      <c s="5" t="n" r="C20">
        <v>9307000</v>
      </c>
      <c s="5" t="n" r="D20">
        <v>8902000</v>
      </c>
      <c s="5" t="n" r="E20">
        <v>17730000</v>
      </c>
      <c s="5" t="n" r="F20">
        <v>18147000</v>
      </c>
    </row>
    <row spans="1:6" r="21">
      <c s="4" t="s" r="A21">
        <v>1</v>
      </c>
      <c s="7" t="n" r="C21">
        <v>20511000</v>
      </c>
      <c s="7" t="n" r="D21">
        <v>-18059000</v>
      </c>
      <c s="7" t="n" r="E21">
        <v>200506000</v>
      </c>
      <c s="7" t="n" r="F21">
        <v>424000</v>
      </c>
    </row>
    <row spans="1:6" r="22">
      <c t="n" r="A22"/>
    </row>
    <row spans="1:6" r="23">
      <c s="4" t="s" r="A23">
        <v>34</v>
      </c>
      <c s="4" t="s" r="B23">
        <v>922</v>
      </c>
    </row>
  </sheetData>
  <mergeCells count="5">
    <mergeCell ref="A1:B2"/>
    <mergeCell ref="C1:D1"/>
    <mergeCell ref="E1:F1"/>
    <mergeCell ref="A22:E22"/>
    <mergeCell ref="B23:E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923</v>
      </c>
      <c s="2" t="s" r="B1">
        <v>99</v>
      </c>
      <c s="2" t="s" r="D1">
        <v>100</v>
      </c>
    </row>
    <row spans="1:7" r="2">
      <c s="2" t="s" r="B2">
        <v>23</v>
      </c>
      <c s="2" t="s" r="C2">
        <v>25</v>
      </c>
      <c s="2" t="s" r="D2">
        <v>23</v>
      </c>
      <c s="2" t="s" r="F2">
        <v>25</v>
      </c>
    </row>
    <row spans="1:7" r="3">
      <c s="4" t="s" r="A3">
        <v>871</v>
      </c>
      <c s="7" t="n" r="B3">
        <v>-169159000</v>
      </c>
      <c s="7" t="n" r="C3">
        <v>-140119000</v>
      </c>
      <c s="7" t="n" r="D3">
        <v>-188246000</v>
      </c>
      <c s="7" t="n" r="F3">
        <v>-150009000</v>
      </c>
    </row>
    <row spans="1:7" r="4">
      <c s="4" t="s" r="A4">
        <v>924</v>
      </c>
      <c s="5" t="n" r="B4">
        <v>-20100000</v>
      </c>
      <c s="5" t="n" r="C4">
        <v>17358000</v>
      </c>
      <c s="5" t="n" r="D4">
        <v>-2096000</v>
      </c>
      <c s="5" t="n" r="F4">
        <v>26837000</v>
      </c>
    </row>
    <row spans="1:7" r="5">
      <c s="4" t="s" r="A5">
        <v>925</v>
      </c>
      <c s="5" t="n" r="B5">
        <v>1011000</v>
      </c>
      <c s="5" t="n" r="C5">
        <v>650000</v>
      </c>
      <c s="5" t="n" r="D5">
        <v>2094000</v>
      </c>
      <c s="5" t="n" r="F5">
        <v>1061000</v>
      </c>
    </row>
    <row spans="1:7" r="6">
      <c s="4" t="s" r="A6">
        <v>168</v>
      </c>
      <c s="5" t="n" r="B6">
        <v>-19089000</v>
      </c>
      <c s="5" t="n" r="C6">
        <v>18008000</v>
      </c>
      <c s="5" t="n" r="D6">
        <v>-2000</v>
      </c>
      <c s="4" t="s" r="E6">
        <v>34</v>
      </c>
      <c s="5" t="n" r="F6">
        <v>27898000</v>
      </c>
      <c s="4" t="s" r="G6">
        <v>34</v>
      </c>
    </row>
    <row spans="1:7" r="7">
      <c s="4" t="s" r="A7">
        <v>874</v>
      </c>
      <c s="5" t="n" r="B7">
        <v>-188248000</v>
      </c>
      <c s="5" t="n" r="C7">
        <v>-122111000</v>
      </c>
      <c s="5" t="n" r="D7">
        <v>-188248000</v>
      </c>
      <c s="5" t="n" r="F7">
        <v>-122111000</v>
      </c>
    </row>
    <row spans="1:7" r="8">
      <c s="4" t="s" r="A8">
        <v>926</v>
      </c>
      <c s="5" t="n" r="B8">
        <v>600000</v>
      </c>
      <c s="5" t="n" r="C8">
        <v>400000</v>
      </c>
      <c s="5" t="n" r="D8">
        <v>1300000</v>
      </c>
      <c s="5" t="n" r="F8">
        <v>700000</v>
      </c>
    </row>
    <row spans="1:7" r="9">
      <c s="4" t="s" r="A9">
        <v>927</v>
      </c>
    </row>
    <row spans="1:7" r="10">
      <c s="4" t="s" r="A10">
        <v>871</v>
      </c>
      <c s="5" t="n" r="B10">
        <v>36585000</v>
      </c>
      <c s="5" t="n" r="C10">
        <v>-1762000</v>
      </c>
      <c s="5" t="n" r="D10">
        <v>18581000</v>
      </c>
      <c s="5" t="n" r="F10">
        <v>-11241000</v>
      </c>
    </row>
    <row spans="1:7" r="11">
      <c s="4" t="s" r="A11">
        <v>924</v>
      </c>
      <c s="5" t="n" r="B11">
        <v>-20100000</v>
      </c>
      <c s="5" t="n" r="C11">
        <v>17358000</v>
      </c>
      <c s="5" t="n" r="D11">
        <v>-2096000</v>
      </c>
      <c s="5" t="n" r="F11">
        <v>26837000</v>
      </c>
    </row>
    <row spans="1:7" r="12">
      <c s="4" t="s" r="A12">
        <v>925</v>
      </c>
      <c s="5" t="n" r="B12">
        <v>0</v>
      </c>
      <c s="5" t="n" r="C12">
        <v>0</v>
      </c>
      <c s="5" t="n" r="D12">
        <v>0</v>
      </c>
      <c s="5" t="n" r="F12">
        <v>0</v>
      </c>
    </row>
    <row spans="1:7" r="13">
      <c s="4" t="s" r="A13">
        <v>168</v>
      </c>
      <c s="5" t="n" r="B13">
        <v>-20100000</v>
      </c>
      <c s="5" t="n" r="C13">
        <v>17358000</v>
      </c>
      <c s="5" t="n" r="D13">
        <v>-2096000</v>
      </c>
      <c s="5" t="n" r="F13">
        <v>26837000</v>
      </c>
    </row>
    <row spans="1:7" r="14">
      <c s="4" t="s" r="A14">
        <v>874</v>
      </c>
      <c s="5" t="n" r="B14">
        <v>16485000</v>
      </c>
      <c s="5" t="n" r="C14">
        <v>15596000</v>
      </c>
      <c s="5" t="n" r="D14">
        <v>16485000</v>
      </c>
      <c s="5" t="n" r="F14">
        <v>15596000</v>
      </c>
    </row>
    <row spans="1:7" r="15">
      <c s="4" t="s" r="A15">
        <v>928</v>
      </c>
      <c s="5" t="n" r="B15">
        <v>-12700000</v>
      </c>
      <c s="5" t="n" r="C15">
        <v>10900000</v>
      </c>
      <c s="5" t="n" r="D15">
        <v>-1300000</v>
      </c>
      <c s="5" t="n" r="F15">
        <v>16800000</v>
      </c>
    </row>
    <row spans="1:7" r="16">
      <c s="4" t="s" r="A16">
        <v>929</v>
      </c>
      <c s="5" t="n" r="B16">
        <v>-12700000</v>
      </c>
      <c s="5" t="n" r="C16">
        <v>10900000</v>
      </c>
      <c s="5" t="n" r="D16">
        <v>-1300000</v>
      </c>
      <c s="5" t="n" r="F16">
        <v>16800000</v>
      </c>
    </row>
    <row spans="1:7" r="17">
      <c s="4" t="s" r="A17">
        <v>930</v>
      </c>
    </row>
    <row spans="1:7" r="18">
      <c s="4" t="s" r="A18">
        <v>871</v>
      </c>
      <c s="5" t="n" r="B18">
        <v>-205744000</v>
      </c>
      <c s="5" t="n" r="C18">
        <v>-138357000</v>
      </c>
      <c s="5" t="n" r="D18">
        <v>-206827000</v>
      </c>
      <c s="5" t="n" r="F18">
        <v>-138768000</v>
      </c>
    </row>
    <row spans="1:7" r="19">
      <c s="4" t="s" r="A19">
        <v>924</v>
      </c>
      <c s="5" t="n" r="B19">
        <v>0</v>
      </c>
      <c s="5" t="n" r="C19">
        <v>0</v>
      </c>
      <c s="5" t="n" r="D19">
        <v>0</v>
      </c>
      <c s="5" t="n" r="F19">
        <v>0</v>
      </c>
    </row>
    <row spans="1:7" r="20">
      <c s="4" t="s" r="A20">
        <v>925</v>
      </c>
      <c s="5" t="n" r="B20">
        <v>1011000</v>
      </c>
      <c s="5" t="n" r="C20">
        <v>650000</v>
      </c>
      <c s="5" t="n" r="D20">
        <v>2094000</v>
      </c>
      <c s="5" t="n" r="F20">
        <v>1061000</v>
      </c>
    </row>
    <row spans="1:7" r="21">
      <c s="4" t="s" r="A21">
        <v>168</v>
      </c>
      <c s="5" t="n" r="B21">
        <v>1011000</v>
      </c>
      <c s="5" t="n" r="C21">
        <v>650000</v>
      </c>
      <c s="5" t="n" r="D21">
        <v>2094000</v>
      </c>
      <c s="5" t="n" r="F21">
        <v>1061000</v>
      </c>
    </row>
    <row spans="1:7" r="22">
      <c s="4" t="s" r="A22">
        <v>874</v>
      </c>
      <c s="5" t="n" r="B22">
        <v>-204733000</v>
      </c>
      <c s="5" t="n" r="C22">
        <v>-137707000</v>
      </c>
      <c s="5" t="n" r="D22">
        <v>-204733000</v>
      </c>
      <c s="5" t="n" r="F22">
        <v>-137707000</v>
      </c>
    </row>
    <row spans="1:7" r="23">
      <c s="4" t="s" r="A23">
        <v>928</v>
      </c>
      <c s="5" t="n" r="B23">
        <v>0</v>
      </c>
      <c s="5" t="n" r="C23">
        <v>0</v>
      </c>
      <c s="5" t="n" r="D23">
        <v>0</v>
      </c>
      <c s="5" t="n" r="F23">
        <v>0</v>
      </c>
    </row>
    <row spans="1:7" r="24">
      <c s="4" t="s" r="A24">
        <v>926</v>
      </c>
      <c s="5" t="n" r="B24">
        <v>600000</v>
      </c>
      <c s="5" t="n" r="C24">
        <v>400000</v>
      </c>
      <c s="5" t="n" r="D24">
        <v>1300000</v>
      </c>
      <c s="5" t="n" r="F24">
        <v>700000</v>
      </c>
    </row>
    <row spans="1:7" r="25">
      <c s="4" t="s" r="A25">
        <v>929</v>
      </c>
      <c s="7" t="n" r="B25">
        <v>600000</v>
      </c>
      <c s="7" t="n" r="C25">
        <v>400000</v>
      </c>
      <c s="7" t="n" r="D25">
        <v>1300000</v>
      </c>
      <c s="7" t="n" r="F25">
        <v>700000</v>
      </c>
    </row>
    <row spans="1:7" r="26">
      <c t="n" r="A26"/>
    </row>
    <row spans="1:7" r="27">
      <c s="4" t="s" r="A27">
        <v>34</v>
      </c>
      <c s="4" t="s" r="B27">
        <v>172</v>
      </c>
    </row>
  </sheetData>
  <mergeCells count="7">
    <mergeCell ref="A1:A2"/>
    <mergeCell ref="B1:C1"/>
    <mergeCell ref="D1:G1"/>
    <mergeCell ref="D2:E2"/>
    <mergeCell ref="F2:G2"/>
    <mergeCell ref="A26:G26"/>
    <mergeCell ref="B27:G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1</v>
      </c>
      <c s="2" t="s" r="B1">
        <v>99</v>
      </c>
      <c s="2" t="s" r="D1">
        <v>100</v>
      </c>
    </row>
    <row spans="1:5" r="2">
      <c s="2" t="s" r="B2">
        <v>23</v>
      </c>
      <c s="2" t="s" r="C2">
        <v>25</v>
      </c>
      <c s="2" t="s" r="D2">
        <v>23</v>
      </c>
      <c s="2" t="s" r="E2">
        <v>25</v>
      </c>
    </row>
    <row spans="1:5" r="3">
      <c s="3" t="s" r="A3">
        <v>932</v>
      </c>
    </row>
    <row spans="1:5" r="4">
      <c s="4" t="s" r="A4">
        <v>933</v>
      </c>
      <c s="5" t="n" r="B4">
        <v>1869000</v>
      </c>
      <c s="5" t="n" r="C4">
        <v>1453000</v>
      </c>
      <c s="5" t="n" r="D4">
        <v>0</v>
      </c>
      <c s="5" t="n" r="E4">
        <v>1833000</v>
      </c>
    </row>
    <row spans="1:5" r="5">
      <c s="4" t="s" r="A5">
        <v>934</v>
      </c>
    </row>
    <row spans="1:5" r="6">
      <c s="3" t="s" r="A6">
        <v>932</v>
      </c>
    </row>
    <row spans="1:5" r="7">
      <c s="4" t="s" r="A7">
        <v>935</v>
      </c>
      <c s="9" t="n" r="B7">
        <v>24.26</v>
      </c>
      <c s="9" t="n" r="C7">
        <v>21.17</v>
      </c>
      <c s="9" t="n" r="D7">
        <v>17.17</v>
      </c>
      <c s="9" t="n" r="E7">
        <v>24.26</v>
      </c>
    </row>
    <row spans="1:5" r="8">
      <c s="4" t="s" r="A8">
        <v>936</v>
      </c>
      <c s="5" t="n" r="B8">
        <v>3600000</v>
      </c>
      <c s="5" t="n" r="C8">
        <v>5600000</v>
      </c>
      <c s="5" t="n" r="D8">
        <v>7800000</v>
      </c>
      <c s="5" t="n" r="E8">
        <v>4800000</v>
      </c>
    </row>
    <row spans="1:5" r="9">
      <c s="4" t="s" r="A9">
        <v>937</v>
      </c>
    </row>
    <row spans="1:5" r="10">
      <c s="3" t="s" r="A10">
        <v>932</v>
      </c>
    </row>
    <row spans="1:5" r="11">
      <c s="4" t="s" r="A11">
        <v>936</v>
      </c>
      <c s="5" t="n" r="D11">
        <v>22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8</v>
      </c>
      <c s="2" t="s" r="B1">
        <v>99</v>
      </c>
      <c s="2" t="s" r="D1">
        <v>100</v>
      </c>
    </row>
    <row spans="1:5" r="2">
      <c s="2" t="s" r="B2">
        <v>23</v>
      </c>
      <c s="2" t="s" r="C2">
        <v>25</v>
      </c>
      <c s="2" t="s" r="D2">
        <v>23</v>
      </c>
      <c s="2" t="s" r="E2">
        <v>25</v>
      </c>
    </row>
    <row spans="1:5" r="3">
      <c s="3" t="s" r="A3">
        <v>278</v>
      </c>
    </row>
    <row spans="1:5" r="4">
      <c s="4" t="s" r="A4">
        <v>149</v>
      </c>
      <c s="7" t="n" r="B4">
        <v>54957000</v>
      </c>
      <c s="7" t="n" r="C4">
        <v>81929000</v>
      </c>
      <c s="7" t="n" r="D4">
        <v>-17448000</v>
      </c>
      <c s="7" t="n" r="E4">
        <v>131908000</v>
      </c>
    </row>
    <row spans="1:5" r="5">
      <c s="4" t="s" r="A5">
        <v>150</v>
      </c>
      <c s="5" t="n" r="B5">
        <v>2851000</v>
      </c>
      <c s="5" t="n" r="C5">
        <v>2859000</v>
      </c>
      <c s="5" t="n" r="D5">
        <v>5609000</v>
      </c>
      <c s="5" t="n" r="E5">
        <v>5672000</v>
      </c>
    </row>
    <row spans="1:5" r="6">
      <c s="4" t="s" r="A6">
        <v>151</v>
      </c>
      <c s="5" t="n" r="B6">
        <v>52106000</v>
      </c>
      <c s="5" t="n" r="C6">
        <v>79070000</v>
      </c>
      <c s="5" t="n" r="D6">
        <v>-23057000</v>
      </c>
      <c s="5" t="n" r="E6">
        <v>126236000</v>
      </c>
    </row>
    <row spans="1:5" r="7">
      <c s="4" t="s" r="A7">
        <v>152</v>
      </c>
      <c s="5" t="n" r="B7">
        <v>1550000</v>
      </c>
      <c s="5" t="n" r="C7">
        <v>1550000</v>
      </c>
      <c s="5" t="n" r="D7">
        <v>3100000</v>
      </c>
      <c s="5" t="n" r="E7">
        <v>3100000</v>
      </c>
    </row>
    <row spans="1:5" r="8">
      <c s="4" t="s" r="A8">
        <v>153</v>
      </c>
      <c s="7" t="n" r="B8">
        <v>50556000</v>
      </c>
      <c s="7" t="n" r="C8">
        <v>77520000</v>
      </c>
      <c s="7" t="n" r="D8">
        <v>-26157000</v>
      </c>
      <c s="7" t="n" r="E8">
        <v>123136000</v>
      </c>
    </row>
    <row spans="1:5" r="9">
      <c s="4" t="s" r="A9">
        <v>939</v>
      </c>
      <c s="5" t="n" r="B9">
        <v>232800000</v>
      </c>
      <c s="5" t="n" r="C9">
        <v>235797000</v>
      </c>
      <c s="5" t="n" r="D9">
        <v>232808000</v>
      </c>
      <c s="5" t="n" r="E9">
        <v>235492000</v>
      </c>
    </row>
    <row spans="1:5" r="10">
      <c s="4" t="s" r="A10">
        <v>933</v>
      </c>
      <c s="5" t="n" r="B10">
        <v>1869000</v>
      </c>
      <c s="5" t="n" r="C10">
        <v>1453000</v>
      </c>
      <c s="5" t="n" r="D10">
        <v>0</v>
      </c>
      <c s="5" t="n" r="E10">
        <v>1833000</v>
      </c>
    </row>
    <row spans="1:5" r="11">
      <c s="4" t="s" r="A11">
        <v>940</v>
      </c>
      <c s="5" t="n" r="B11">
        <v>234669000</v>
      </c>
      <c s="5" t="n" r="C11">
        <v>237250000</v>
      </c>
      <c s="5" t="n" r="D11">
        <v>232808000</v>
      </c>
      <c s="5" t="n" r="E11">
        <v>237325000</v>
      </c>
    </row>
    <row spans="1:5" r="12">
      <c s="4" t="s" r="A12">
        <v>941</v>
      </c>
      <c s="9" t="n" r="B12">
        <v>0.22</v>
      </c>
      <c s="9" t="n" r="C12">
        <v>0.33</v>
      </c>
      <c s="9" t="n" r="D12">
        <v>-0.11</v>
      </c>
      <c s="9" t="n" r="E12">
        <v>0.52</v>
      </c>
    </row>
    <row spans="1:5" r="13">
      <c s="4" t="s" r="A13">
        <v>423</v>
      </c>
      <c s="9" t="n" r="B13">
        <v>0.22</v>
      </c>
      <c s="9" t="n" r="C13">
        <v>0.33</v>
      </c>
      <c s="9" t="n" r="D13">
        <v>-0.11</v>
      </c>
      <c s="9" t="n" r="E13">
        <v>0.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21"/>
    <col customWidth="1" max="6" min="6" width="4"/>
  </cols>
  <sheetData>
    <row spans="1:6" r="1">
      <c s="1" t="s" r="A1">
        <v>173</v>
      </c>
      <c s="2" t="s" r="B1">
        <v>1</v>
      </c>
      <c s="2" t="s" r="D1">
        <v>174</v>
      </c>
      <c s="2" t="s" r="E1">
        <v>175</v>
      </c>
    </row>
    <row spans="1:6" r="2">
      <c s="4" t="s" r="A2">
        <v>176</v>
      </c>
      <c s="7" t="n" r="B2">
        <v>2488377000</v>
      </c>
      <c s="7" t="n" r="D2">
        <v>295431000</v>
      </c>
      <c s="7" t="n" r="E2">
        <v>2192946000</v>
      </c>
    </row>
    <row spans="1:6" r="3">
      <c s="4" t="s" r="A3">
        <v>149</v>
      </c>
      <c s="5" t="n" r="B3">
        <v>131908000</v>
      </c>
      <c s="5" t="n" r="D3">
        <v>5672000</v>
      </c>
      <c s="5" t="n" r="E3">
        <v>126236000</v>
      </c>
    </row>
    <row spans="1:6" r="4">
      <c s="4" t="s" r="A4">
        <v>168</v>
      </c>
      <c s="5" t="n" r="B4">
        <v>27898000</v>
      </c>
      <c s="4" t="s" r="C4">
        <v>34</v>
      </c>
      <c s="5" t="n" r="D4">
        <v>0</v>
      </c>
      <c s="5" t="n" r="E4">
        <v>27898000</v>
      </c>
      <c s="4" t="s" r="F4">
        <v>34</v>
      </c>
    </row>
    <row spans="1:6" r="5">
      <c s="4" t="s" r="A5">
        <v>169</v>
      </c>
      <c s="5" t="n" r="B5">
        <v>159806000</v>
      </c>
      <c s="5" t="n" r="D5">
        <v>5672000</v>
      </c>
      <c s="5" t="n" r="E5">
        <v>154134000</v>
      </c>
    </row>
    <row spans="1:6" r="6">
      <c s="3" t="s" r="A6">
        <v>177</v>
      </c>
    </row>
    <row spans="1:6" r="7">
      <c s="4" t="s" r="A7">
        <v>178</v>
      </c>
      <c s="5" t="n" r="B7">
        <v>-3100000</v>
      </c>
      <c s="5" t="n" r="D7">
        <v>0</v>
      </c>
      <c s="5" t="n" r="E7">
        <v>-3100000</v>
      </c>
    </row>
    <row spans="1:6" r="8">
      <c s="4" t="s" r="A8">
        <v>179</v>
      </c>
      <c s="5" t="n" r="B8">
        <v>-23875000</v>
      </c>
      <c s="5" t="n" r="D8">
        <v>0</v>
      </c>
      <c s="5" t="n" r="E8">
        <v>-23875000</v>
      </c>
    </row>
    <row spans="1:6" r="9">
      <c s="4" t="s" r="A9">
        <v>180</v>
      </c>
      <c s="5" t="n" r="B9">
        <v>-4871000</v>
      </c>
      <c s="5" t="n" r="D9">
        <v>0</v>
      </c>
      <c s="5" t="n" r="E9">
        <v>-4871000</v>
      </c>
    </row>
    <row spans="1:6" r="10">
      <c s="3" t="s" r="A10">
        <v>181</v>
      </c>
    </row>
    <row spans="1:6" r="11">
      <c s="4" t="s" r="A11">
        <v>182</v>
      </c>
      <c s="5" t="n" r="B11">
        <v>620000</v>
      </c>
      <c s="5" t="n" r="D11">
        <v>0</v>
      </c>
      <c s="5" t="n" r="E11">
        <v>620000</v>
      </c>
    </row>
    <row spans="1:6" r="12">
      <c s="4" t="s" r="A12">
        <v>183</v>
      </c>
      <c s="5" t="n" r="B12">
        <v>5687000</v>
      </c>
      <c s="5" t="n" r="D12">
        <v>0</v>
      </c>
      <c s="5" t="n" r="E12">
        <v>5687000</v>
      </c>
    </row>
    <row spans="1:6" r="13">
      <c s="4" t="s" r="A13">
        <v>184</v>
      </c>
      <c s="5" t="n" r="B13">
        <v>-5672000</v>
      </c>
      <c s="5" t="n" r="D13">
        <v>-5672000</v>
      </c>
      <c s="5" t="n" r="E13">
        <v>0</v>
      </c>
    </row>
    <row spans="1:6" r="14">
      <c s="4" t="s" r="A14">
        <v>185</v>
      </c>
      <c s="5" t="n" r="B14">
        <v>-1705000</v>
      </c>
      <c s="5" t="n" r="D14">
        <v>0</v>
      </c>
      <c s="5" t="n" r="E14">
        <v>-1705000</v>
      </c>
    </row>
    <row spans="1:6" r="15">
      <c s="4" t="s" r="A15">
        <v>186</v>
      </c>
      <c s="5" t="n" r="B15">
        <v>8000</v>
      </c>
      <c s="5" t="n" r="D15">
        <v>0</v>
      </c>
      <c s="5" t="n" r="E15">
        <v>8000</v>
      </c>
    </row>
    <row spans="1:6" r="16">
      <c s="4" t="s" r="A16">
        <v>187</v>
      </c>
      <c s="5" t="n" r="B16">
        <v>2615275000</v>
      </c>
      <c s="5" t="n" r="D16">
        <v>295431000</v>
      </c>
      <c s="5" t="n" r="E16">
        <v>2319844000</v>
      </c>
    </row>
    <row spans="1:6" r="17">
      <c s="4" t="s" r="A17">
        <v>188</v>
      </c>
      <c s="5" t="n" r="B17">
        <v>2581590000</v>
      </c>
      <c s="5" t="n" r="D17">
        <v>295431000</v>
      </c>
      <c s="5" t="n" r="E17">
        <v>2286159000</v>
      </c>
    </row>
    <row spans="1:6" r="18">
      <c s="4" t="s" r="A18">
        <v>149</v>
      </c>
      <c s="5" t="n" r="B18">
        <v>-17448000</v>
      </c>
      <c s="5" t="n" r="D18">
        <v>5609000</v>
      </c>
      <c s="5" t="n" r="E18">
        <v>-23057000</v>
      </c>
    </row>
    <row spans="1:6" r="19">
      <c s="4" t="s" r="A19">
        <v>168</v>
      </c>
      <c s="5" t="n" r="B19">
        <v>-2000</v>
      </c>
      <c s="4" t="s" r="C19">
        <v>34</v>
      </c>
      <c s="5" t="n" r="D19">
        <v>0</v>
      </c>
      <c s="5" t="n" r="E19">
        <v>-2000</v>
      </c>
      <c s="4" t="s" r="F19">
        <v>34</v>
      </c>
    </row>
    <row spans="1:6" r="20">
      <c s="4" t="s" r="A20">
        <v>169</v>
      </c>
      <c s="5" t="n" r="B20">
        <v>-17450000</v>
      </c>
      <c s="5" t="n" r="D20">
        <v>5609000</v>
      </c>
      <c s="5" t="n" r="E20">
        <v>-23059000</v>
      </c>
    </row>
    <row spans="1:6" r="21">
      <c s="3" t="s" r="A21">
        <v>177</v>
      </c>
    </row>
    <row spans="1:6" r="22">
      <c s="4" t="s" r="A22">
        <v>178</v>
      </c>
      <c s="5" t="n" r="B22">
        <v>-3100000</v>
      </c>
      <c s="5" t="n" r="D22">
        <v>0</v>
      </c>
      <c s="5" t="n" r="E22">
        <v>-3100000</v>
      </c>
    </row>
    <row spans="1:6" r="23">
      <c s="4" t="s" r="A23">
        <v>179</v>
      </c>
      <c s="5" t="n" r="B23">
        <v>-28305000</v>
      </c>
      <c s="5" t="n" r="D23">
        <v>0</v>
      </c>
      <c s="5" t="n" r="E23">
        <v>-28305000</v>
      </c>
    </row>
    <row spans="1:6" r="24">
      <c s="4" t="s" r="A24">
        <v>180</v>
      </c>
      <c s="5" t="n" r="B24">
        <v>-20031000</v>
      </c>
      <c s="4" t="s" r="C24">
        <v>36</v>
      </c>
      <c s="5" t="n" r="D24">
        <v>0</v>
      </c>
      <c s="5" t="n" r="E24">
        <v>-20031000</v>
      </c>
      <c s="4" t="s" r="F24">
        <v>36</v>
      </c>
    </row>
    <row spans="1:6" r="25">
      <c s="3" t="s" r="A25">
        <v>181</v>
      </c>
    </row>
    <row spans="1:6" r="26">
      <c s="4" t="s" r="A26">
        <v>182</v>
      </c>
      <c s="5" t="n" r="B26">
        <v>4427000</v>
      </c>
      <c s="5" t="n" r="D26">
        <v>0</v>
      </c>
      <c s="5" t="n" r="E26">
        <v>4427000</v>
      </c>
    </row>
    <row spans="1:6" r="27">
      <c s="4" t="s" r="A27">
        <v>183</v>
      </c>
      <c s="5" t="n" r="B27">
        <v>6474000</v>
      </c>
      <c s="5" t="n" r="D27">
        <v>0</v>
      </c>
      <c s="5" t="n" r="E27">
        <v>6474000</v>
      </c>
    </row>
    <row spans="1:6" r="28">
      <c s="4" t="s" r="A28">
        <v>184</v>
      </c>
      <c s="5" t="n" r="B28">
        <v>-5609000</v>
      </c>
      <c s="5" t="n" r="D28">
        <v>-5609000</v>
      </c>
      <c s="5" t="n" r="E28">
        <v>0</v>
      </c>
    </row>
    <row spans="1:6" r="29">
      <c s="4" t="s" r="A29">
        <v>185</v>
      </c>
      <c s="5" t="n" r="B29">
        <v>-91000</v>
      </c>
      <c s="5" t="n" r="D29">
        <v>0</v>
      </c>
      <c s="5" t="n" r="E29">
        <v>-91000</v>
      </c>
    </row>
    <row spans="1:6" r="30">
      <c s="4" t="s" r="A30">
        <v>186</v>
      </c>
      <c s="5" t="n" r="B30">
        <v>0</v>
      </c>
      <c s="5" t="n" r="D30">
        <v>0</v>
      </c>
      <c s="5" t="n" r="E30">
        <v>0</v>
      </c>
    </row>
    <row spans="1:6" r="31">
      <c s="4" t="s" r="A31">
        <v>189</v>
      </c>
      <c s="7" t="n" r="B31">
        <v>2517905000</v>
      </c>
      <c s="7" t="n" r="D31">
        <v>295431000</v>
      </c>
      <c s="7" t="n" r="E31">
        <v>2222474000</v>
      </c>
    </row>
    <row spans="1:6" r="32">
      <c t="n" r="A32"/>
    </row>
    <row spans="1:6" r="33">
      <c s="4" t="s" r="A33">
        <v>34</v>
      </c>
      <c s="4" t="s" r="B33">
        <v>172</v>
      </c>
    </row>
    <row spans="1:6" r="34">
      <c s="4" t="s" r="A34">
        <v>36</v>
      </c>
      <c s="4" t="s" r="B34">
        <v>190</v>
      </c>
    </row>
  </sheetData>
  <mergeCells count="5">
    <mergeCell ref="B1:C1"/>
    <mergeCell ref="E1:F1"/>
    <mergeCell ref="A32:F32"/>
    <mergeCell ref="B33:F33"/>
    <mergeCell ref="B34:F3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0"/>
    <col customWidth="1" max="5" min="5" width="21"/>
    <col customWidth="1" max="6" min="6" width="21"/>
    <col customWidth="1" max="7" min="7" width="21"/>
    <col customWidth="1" max="8" min="8" width="21"/>
    <col customWidth="1" max="9" min="9" width="20"/>
  </cols>
  <sheetData>
    <row spans="1:9" r="1">
      <c s="1" t="s" r="A1">
        <v>942</v>
      </c>
      <c s="2" t="s" r="B1">
        <v>943</v>
      </c>
      <c s="2" t="s" r="C1">
        <v>100</v>
      </c>
      <c s="2" t="s" r="D1">
        <v>944</v>
      </c>
    </row>
    <row spans="1:9" r="2">
      <c s="2" t="s" r="B2">
        <v>945</v>
      </c>
      <c s="2" t="s" r="C2">
        <v>946</v>
      </c>
      <c s="2" t="s" r="D2">
        <v>947</v>
      </c>
      <c s="2" t="s" r="E2">
        <v>948</v>
      </c>
      <c s="2" t="s" r="F2">
        <v>949</v>
      </c>
      <c s="2" t="s" r="G2">
        <v>431</v>
      </c>
      <c s="2" t="s" r="H2">
        <v>950</v>
      </c>
      <c s="2" t="s" r="I2">
        <v>951</v>
      </c>
    </row>
    <row spans="1:9" r="3">
      <c s="3" t="s" r="A3">
        <v>952</v>
      </c>
    </row>
    <row spans="1:9" r="4">
      <c s="4" t="s" r="A4">
        <v>953</v>
      </c>
      <c s="7" t="n" r="C4">
        <v>6300000</v>
      </c>
    </row>
    <row spans="1:9" r="5">
      <c s="4" t="s" r="A5">
        <v>954</v>
      </c>
      <c s="5" t="n" r="C5">
        <v>2</v>
      </c>
    </row>
    <row spans="1:9" r="6">
      <c s="4" t="s" r="A6">
        <v>955</v>
      </c>
      <c s="4" t="s" r="C6">
        <v>956</v>
      </c>
    </row>
    <row spans="1:9" r="7">
      <c s="4" t="s" r="A7">
        <v>957</v>
      </c>
      <c s="4" t="s" r="C7">
        <v>958</v>
      </c>
    </row>
    <row spans="1:9" r="8">
      <c s="4" t="s" r="A8">
        <v>959</v>
      </c>
      <c s="7" t="n" r="C8">
        <v>117200000</v>
      </c>
      <c s="7" t="n" r="G8">
        <v>141600000</v>
      </c>
    </row>
    <row spans="1:9" r="9">
      <c s="4" t="s" r="A9">
        <v>960</v>
      </c>
      <c s="5" t="n" r="C9">
        <v>228500000</v>
      </c>
      <c s="7" t="n" r="H9">
        <v>15000000000</v>
      </c>
    </row>
    <row spans="1:9" r="10">
      <c s="4" t="s" r="A10">
        <v>961</v>
      </c>
    </row>
    <row spans="1:9" r="11">
      <c s="3" t="s" r="A11">
        <v>952</v>
      </c>
    </row>
    <row spans="1:9" r="12">
      <c s="4" t="s" r="A12">
        <v>962</v>
      </c>
      <c s="5" t="n" r="C12">
        <v>75000000</v>
      </c>
    </row>
    <row spans="1:9" r="13">
      <c s="4" t="s" r="A13">
        <v>963</v>
      </c>
      <c s="5" t="n" r="C13">
        <v>212500000</v>
      </c>
    </row>
    <row spans="1:9" r="14">
      <c s="4" t="s" r="A14">
        <v>964</v>
      </c>
    </row>
    <row spans="1:9" r="15">
      <c s="3" t="s" r="A15">
        <v>952</v>
      </c>
    </row>
    <row spans="1:9" r="16">
      <c s="4" t="s" r="A16">
        <v>965</v>
      </c>
      <c s="5" t="n" r="C16">
        <v>195700000</v>
      </c>
    </row>
    <row spans="1:9" r="17">
      <c s="4" t="s" r="A17">
        <v>966</v>
      </c>
      <c s="5" t="n" r="C17">
        <v>613900000</v>
      </c>
    </row>
    <row spans="1:9" r="18">
      <c s="4" t="s" r="A18">
        <v>967</v>
      </c>
    </row>
    <row spans="1:9" r="19">
      <c s="3" t="s" r="A19">
        <v>952</v>
      </c>
    </row>
    <row spans="1:9" r="20">
      <c s="4" t="s" r="A20">
        <v>968</v>
      </c>
      <c s="5" t="n" r="D20">
        <v>80</v>
      </c>
    </row>
    <row spans="1:9" r="21">
      <c s="4" t="s" r="A21">
        <v>969</v>
      </c>
      <c s="7" t="n" r="C21">
        <v>5500000000</v>
      </c>
    </row>
    <row spans="1:9" r="22">
      <c s="4" t="s" r="A22">
        <v>970</v>
      </c>
    </row>
    <row spans="1:9" r="23">
      <c s="3" t="s" r="A23">
        <v>952</v>
      </c>
    </row>
    <row spans="1:9" r="24">
      <c s="4" t="s" r="A24">
        <v>971</v>
      </c>
      <c s="11" t="n" r="C24">
        <v>1.1</v>
      </c>
      <c s="11" t="n" r="I24">
        <v>2.4</v>
      </c>
    </row>
    <row spans="1:9" r="25">
      <c s="4" t="s" r="A25">
        <v>972</v>
      </c>
      <c s="7" t="n" r="F25">
        <v>450000000</v>
      </c>
    </row>
    <row spans="1:9" r="26">
      <c s="4" t="s" r="A26">
        <v>973</v>
      </c>
      <c s="7" t="n" r="B26">
        <v>2400000</v>
      </c>
    </row>
    <row spans="1:9" r="27">
      <c s="4" t="s" r="A27">
        <v>974</v>
      </c>
      <c s="4" t="s" r="C27">
        <v>975</v>
      </c>
    </row>
    <row spans="1:9" r="28">
      <c s="4" t="s" r="A28">
        <v>976</v>
      </c>
      <c s="7" t="n" r="C28">
        <v>800000</v>
      </c>
    </row>
    <row spans="1:9" r="29">
      <c s="4" t="s" r="A29">
        <v>977</v>
      </c>
      <c s="5" t="n" r="C29">
        <v>4800000</v>
      </c>
      <c s="7" t="n" r="G29">
        <v>4700000</v>
      </c>
    </row>
    <row spans="1:9" r="30">
      <c s="4" t="s" r="A30">
        <v>978</v>
      </c>
      <c s="5" t="n" r="C30">
        <v>0</v>
      </c>
    </row>
    <row spans="1:9" r="31">
      <c s="4" t="s" r="A31">
        <v>979</v>
      </c>
    </row>
    <row spans="1:9" r="32">
      <c s="3" t="s" r="A32">
        <v>952</v>
      </c>
    </row>
    <row spans="1:9" r="33">
      <c s="4" t="s" r="A33">
        <v>980</v>
      </c>
      <c s="5" t="n" r="C33">
        <v>8600000</v>
      </c>
    </row>
    <row spans="1:9" r="34">
      <c s="4" t="s" r="A34">
        <v>981</v>
      </c>
    </row>
    <row spans="1:9" r="35">
      <c s="3" t="s" r="A35">
        <v>952</v>
      </c>
    </row>
    <row spans="1:9" r="36">
      <c s="4" t="s" r="A36">
        <v>980</v>
      </c>
      <c s="5" t="n" r="C36">
        <v>34900000</v>
      </c>
    </row>
    <row spans="1:9" r="37">
      <c s="4" t="s" r="A37">
        <v>982</v>
      </c>
    </row>
    <row spans="1:9" r="38">
      <c s="3" t="s" r="A38">
        <v>952</v>
      </c>
    </row>
    <row spans="1:9" r="39">
      <c s="4" t="s" r="A39">
        <v>969</v>
      </c>
      <c s="5" t="n" r="C39">
        <v>3900000000</v>
      </c>
    </row>
    <row spans="1:9" r="40">
      <c s="4" t="s" r="A40">
        <v>983</v>
      </c>
    </row>
    <row spans="1:9" r="41">
      <c s="3" t="s" r="A41">
        <v>952</v>
      </c>
    </row>
    <row spans="1:9" r="42">
      <c s="4" t="s" r="A42">
        <v>969</v>
      </c>
      <c s="5" t="n" r="C42">
        <v>1700000000</v>
      </c>
    </row>
    <row spans="1:9" r="43">
      <c s="4" t="s" r="A43">
        <v>984</v>
      </c>
    </row>
    <row spans="1:9" r="44">
      <c s="3" t="s" r="A44">
        <v>952</v>
      </c>
    </row>
    <row spans="1:9" r="45">
      <c s="4" t="s" r="A45">
        <v>985</v>
      </c>
      <c s="5" t="n" r="C45">
        <v>0</v>
      </c>
    </row>
    <row spans="1:9" r="46">
      <c s="4" t="s" r="A46">
        <v>986</v>
      </c>
    </row>
    <row spans="1:9" r="47">
      <c s="3" t="s" r="A47">
        <v>952</v>
      </c>
    </row>
    <row spans="1:9" r="48">
      <c s="4" t="s" r="A48">
        <v>980</v>
      </c>
      <c s="5" t="n" r="C48">
        <v>5000000</v>
      </c>
    </row>
    <row spans="1:9" r="49">
      <c s="4" t="s" r="A49">
        <v>987</v>
      </c>
    </row>
    <row spans="1:9" r="50">
      <c s="3" t="s" r="A50">
        <v>952</v>
      </c>
    </row>
    <row spans="1:9" r="51">
      <c s="4" t="s" r="A51">
        <v>985</v>
      </c>
      <c s="7" t="n" r="C51">
        <v>75000000</v>
      </c>
    </row>
    <row spans="1:9" r="52">
      <c s="4" t="s" r="A52">
        <v>988</v>
      </c>
    </row>
    <row spans="1:9" r="53">
      <c s="3" t="s" r="A53">
        <v>952</v>
      </c>
    </row>
    <row spans="1:9" r="54">
      <c s="4" t="s" r="A54">
        <v>989</v>
      </c>
      <c s="7" t="n" r="E54">
        <v>229100000</v>
      </c>
    </row>
    <row spans="1:9" r="55">
      <c s="4" t="s" r="A55">
        <v>990</v>
      </c>
      <c s="4" t="s" r="E55">
        <v>991</v>
      </c>
    </row>
    <row spans="1:9" r="56">
      <c s="4" t="s" r="A56">
        <v>992</v>
      </c>
      <c s="4" t="s" r="E56">
        <v>9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t="s" r="A1">
        <v>994</v>
      </c>
      <c s="2" t="s" r="B1">
        <v>948</v>
      </c>
    </row>
    <row spans="1:2" r="2">
      <c s="4" t="s" r="A2">
        <v>995</v>
      </c>
    </row>
    <row spans="1:2" r="3">
      <c s="3" t="s" r="A3">
        <v>952</v>
      </c>
    </row>
    <row spans="1:2" r="4">
      <c s="4" t="s" r="A4">
        <v>996</v>
      </c>
      <c s="7" t="n" r="B4">
        <v>727042000</v>
      </c>
    </row>
    <row spans="1:2" r="5">
      <c s="4" t="s" r="A5">
        <v>997</v>
      </c>
      <c s="5" t="n" r="B5">
        <v>207435000</v>
      </c>
    </row>
    <row spans="1:2" r="6">
      <c s="4" t="s" r="A6">
        <v>998</v>
      </c>
    </row>
    <row spans="1:2" r="7">
      <c s="3" t="s" r="A7">
        <v>952</v>
      </c>
    </row>
    <row spans="1:2" r="8">
      <c s="4" t="s" r="A8">
        <v>996</v>
      </c>
      <c s="5" t="n" r="B8">
        <v>202417000</v>
      </c>
    </row>
    <row spans="1:2" r="9">
      <c s="4" t="s" r="A9">
        <v>997</v>
      </c>
      <c s="5" t="n" r="B9">
        <v>46314000</v>
      </c>
    </row>
    <row spans="1:2" r="10">
      <c s="4" t="s" r="A10">
        <v>999</v>
      </c>
    </row>
    <row spans="1:2" r="11">
      <c s="3" t="s" r="A11">
        <v>952</v>
      </c>
    </row>
    <row spans="1:2" r="12">
      <c s="4" t="s" r="A12">
        <v>996</v>
      </c>
      <c s="5" t="n" r="B12">
        <v>325613000</v>
      </c>
    </row>
    <row spans="1:2" r="13">
      <c s="4" t="s" r="A13">
        <v>997</v>
      </c>
      <c s="5" t="n" r="B13">
        <v>82097000</v>
      </c>
    </row>
    <row spans="1:2" r="14">
      <c s="4" t="s" r="A14">
        <v>1000</v>
      </c>
    </row>
    <row spans="1:2" r="15">
      <c s="3" t="s" r="A15">
        <v>952</v>
      </c>
    </row>
    <row spans="1:2" r="16">
      <c s="4" t="s" r="A16">
        <v>996</v>
      </c>
      <c s="5" t="n" r="B16">
        <v>199012000</v>
      </c>
    </row>
    <row spans="1:2" r="17">
      <c s="4" t="s" r="A17">
        <v>997</v>
      </c>
      <c s="5" t="n" r="B17">
        <v>79024000</v>
      </c>
    </row>
    <row spans="1:2" r="18">
      <c s="4" t="s" r="A18">
        <v>1001</v>
      </c>
    </row>
    <row spans="1:2" r="19">
      <c s="3" t="s" r="A19">
        <v>952</v>
      </c>
    </row>
    <row spans="1:2" r="20">
      <c s="4" t="s" r="A20">
        <v>996</v>
      </c>
      <c s="5" t="n" r="B20">
        <v>82540000</v>
      </c>
    </row>
    <row spans="1:2" r="21">
      <c s="4" t="s" r="A21">
        <v>997</v>
      </c>
      <c s="5" t="n" r="B21">
        <v>21634000</v>
      </c>
    </row>
    <row spans="1:2" r="22">
      <c s="4" t="s" r="A22">
        <v>1002</v>
      </c>
    </row>
    <row spans="1:2" r="23">
      <c s="3" t="s" r="A23">
        <v>952</v>
      </c>
    </row>
    <row spans="1:2" r="24">
      <c s="4" t="s" r="A24">
        <v>996</v>
      </c>
      <c s="5" t="n" r="B24">
        <v>0</v>
      </c>
    </row>
    <row spans="1:2" r="25">
      <c s="4" t="s" r="A25">
        <v>997</v>
      </c>
      <c s="5" t="n" r="B25">
        <v>0</v>
      </c>
    </row>
    <row spans="1:2" r="26">
      <c s="4" t="s" r="A26">
        <v>1003</v>
      </c>
    </row>
    <row spans="1:2" r="27">
      <c s="3" t="s" r="A27">
        <v>952</v>
      </c>
    </row>
    <row spans="1:2" r="28">
      <c s="4" t="s" r="A28">
        <v>996</v>
      </c>
      <c s="5" t="n" r="B28">
        <v>32540000</v>
      </c>
    </row>
    <row spans="1:2" r="29">
      <c s="4" t="s" r="A29">
        <v>997</v>
      </c>
      <c s="5" t="n" r="B29">
        <v>7614000</v>
      </c>
    </row>
    <row spans="1:2" r="30">
      <c s="4" t="s" r="A30">
        <v>1004</v>
      </c>
    </row>
    <row spans="1:2" r="31">
      <c s="3" t="s" r="A31">
        <v>952</v>
      </c>
    </row>
    <row spans="1:2" r="32">
      <c s="4" t="s" r="A32">
        <v>996</v>
      </c>
      <c s="5" t="n" r="B32">
        <v>50000000</v>
      </c>
    </row>
    <row spans="1:2" r="33">
      <c s="4" t="s" r="A33">
        <v>997</v>
      </c>
      <c s="7" t="n" r="B33">
        <v>1402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005</v>
      </c>
      <c s="2" t="s" r="B1">
        <v>100</v>
      </c>
      <c s="2" t="s" r="D1">
        <v>414</v>
      </c>
    </row>
    <row spans="1:5" r="2">
      <c s="2" t="s" r="B2">
        <v>23</v>
      </c>
      <c s="2" t="s" r="C2">
        <v>25</v>
      </c>
      <c s="2" t="s" r="D2">
        <v>1006</v>
      </c>
      <c s="2" t="s" r="E2">
        <v>24</v>
      </c>
    </row>
    <row spans="1:5" r="3">
      <c s="3" t="s" r="A3">
        <v>1007</v>
      </c>
    </row>
    <row spans="1:5" r="4">
      <c s="4" t="s" r="A4">
        <v>1008</v>
      </c>
      <c s="4" t="s" r="B4">
        <v>1009</v>
      </c>
    </row>
    <row spans="1:5" r="5">
      <c s="4" t="s" r="A5">
        <v>1010</v>
      </c>
    </row>
    <row spans="1:5" r="6">
      <c s="3" t="s" r="A6">
        <v>1007</v>
      </c>
    </row>
    <row spans="1:5" r="7">
      <c s="4" t="s" r="A7">
        <v>1011</v>
      </c>
      <c s="7" t="n" r="D7">
        <v>5</v>
      </c>
      <c s="7" t="n" r="E7">
        <v>5</v>
      </c>
    </row>
    <row spans="1:5" r="8">
      <c s="4" t="s" r="A8">
        <v>1012</v>
      </c>
    </row>
    <row spans="1:5" r="9">
      <c s="3" t="s" r="A9">
        <v>1007</v>
      </c>
    </row>
    <row spans="1:5" r="10">
      <c s="4" t="s" r="A10">
        <v>1013</v>
      </c>
      <c s="4" t="s" r="B10">
        <v>658</v>
      </c>
      <c s="4" t="s" r="C10">
        <v>658</v>
      </c>
    </row>
    <row spans="1:5" r="11">
      <c s="4" t="s" r="A11">
        <v>1014</v>
      </c>
      <c s="4" t="s" r="B11">
        <v>1015</v>
      </c>
      <c s="4" t="s" r="C11">
        <v>10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6</v>
      </c>
      <c s="2" t="s" r="B1">
        <v>99</v>
      </c>
      <c s="2" t="s" r="D1">
        <v>100</v>
      </c>
    </row>
    <row spans="1:5" r="2">
      <c s="2" t="s" r="B2">
        <v>23</v>
      </c>
      <c s="2" t="s" r="C2">
        <v>25</v>
      </c>
      <c s="2" t="s" r="D2">
        <v>23</v>
      </c>
      <c s="2" t="s" r="E2">
        <v>25</v>
      </c>
    </row>
    <row spans="1:5" r="3">
      <c s="4" t="s" r="A3">
        <v>1017</v>
      </c>
    </row>
    <row spans="1:5" r="4">
      <c s="3" t="s" r="A4">
        <v>1007</v>
      </c>
    </row>
    <row spans="1:5" r="5">
      <c s="4" t="s" r="A5">
        <v>1018</v>
      </c>
      <c s="7" t="n" r="B5">
        <v>10</v>
      </c>
      <c s="7" t="n" r="C5">
        <v>17</v>
      </c>
      <c s="7" t="n" r="D5">
        <v>20</v>
      </c>
      <c s="7" t="n" r="E5">
        <v>34</v>
      </c>
    </row>
    <row spans="1:5" r="6">
      <c s="4" t="s" r="A6">
        <v>1019</v>
      </c>
      <c s="5" t="n" r="B6">
        <v>9020</v>
      </c>
      <c s="5" t="n" r="C6">
        <v>8660</v>
      </c>
      <c s="5" t="n" r="D6">
        <v>18040</v>
      </c>
      <c s="5" t="n" r="E6">
        <v>17320</v>
      </c>
    </row>
    <row spans="1:5" r="7">
      <c s="4" t="s" r="A7">
        <v>1020</v>
      </c>
      <c s="5" t="n" r="B7">
        <v>-9391</v>
      </c>
      <c s="5" t="n" r="C7">
        <v>-10018</v>
      </c>
      <c s="5" t="n" r="D7">
        <v>-18783</v>
      </c>
      <c s="5" t="n" r="E7">
        <v>-20036</v>
      </c>
    </row>
    <row spans="1:5" r="8">
      <c s="4" t="s" r="A8">
        <v>1021</v>
      </c>
      <c s="5" t="n" r="B8">
        <v>83</v>
      </c>
      <c s="5" t="n" r="C8">
        <v>87</v>
      </c>
      <c s="5" t="n" r="D8">
        <v>166</v>
      </c>
      <c s="5" t="n" r="E8">
        <v>174</v>
      </c>
    </row>
    <row spans="1:5" r="9">
      <c s="4" t="s" r="A9">
        <v>1022</v>
      </c>
      <c s="5" t="n" r="B9">
        <v>2395</v>
      </c>
      <c s="5" t="n" r="C9">
        <v>1635</v>
      </c>
      <c s="5" t="n" r="D9">
        <v>4791</v>
      </c>
      <c s="5" t="n" r="E9">
        <v>3270</v>
      </c>
    </row>
    <row spans="1:5" r="10">
      <c s="4" t="s" r="A10">
        <v>1023</v>
      </c>
      <c s="5" t="n" r="B10">
        <v>2117</v>
      </c>
      <c s="5" t="n" r="C10">
        <v>381</v>
      </c>
      <c s="5" t="n" r="D10">
        <v>4234</v>
      </c>
      <c s="5" t="n" r="E10">
        <v>762</v>
      </c>
    </row>
    <row spans="1:5" r="11">
      <c s="4" t="s" r="A11">
        <v>1024</v>
      </c>
    </row>
    <row spans="1:5" r="12">
      <c s="3" t="s" r="A12">
        <v>1007</v>
      </c>
    </row>
    <row spans="1:5" r="13">
      <c s="4" t="s" r="A13">
        <v>1018</v>
      </c>
      <c s="5" t="n" r="B13">
        <v>38</v>
      </c>
      <c s="5" t="n" r="C13">
        <v>55</v>
      </c>
      <c s="5" t="n" r="D13">
        <v>75</v>
      </c>
      <c s="5" t="n" r="E13">
        <v>110</v>
      </c>
    </row>
    <row spans="1:5" r="14">
      <c s="4" t="s" r="A14">
        <v>1019</v>
      </c>
      <c s="5" t="n" r="B14">
        <v>360</v>
      </c>
      <c s="5" t="n" r="C14">
        <v>458</v>
      </c>
      <c s="5" t="n" r="D14">
        <v>720</v>
      </c>
      <c s="5" t="n" r="E14">
        <v>916</v>
      </c>
    </row>
    <row spans="1:5" r="15">
      <c s="4" t="s" r="A15">
        <v>1020</v>
      </c>
      <c s="5" t="n" r="B15">
        <v>-242</v>
      </c>
      <c s="5" t="n" r="C15">
        <v>-255</v>
      </c>
      <c s="5" t="n" r="D15">
        <v>-483</v>
      </c>
      <c s="5" t="n" r="E15">
        <v>-510</v>
      </c>
    </row>
    <row spans="1:5" r="16">
      <c s="4" t="s" r="A16">
        <v>1021</v>
      </c>
      <c s="5" t="n" r="B16">
        <v>-291</v>
      </c>
      <c s="5" t="n" r="C16">
        <v>-291</v>
      </c>
      <c s="5" t="n" r="D16">
        <v>-582</v>
      </c>
      <c s="5" t="n" r="E16">
        <v>-582</v>
      </c>
    </row>
    <row spans="1:5" r="17">
      <c s="4" t="s" r="A17">
        <v>1022</v>
      </c>
      <c s="5" t="n" r="B17">
        <v>-244</v>
      </c>
      <c s="5" t="n" r="C17">
        <v>-252</v>
      </c>
      <c s="5" t="n" r="D17">
        <v>-488</v>
      </c>
      <c s="5" t="n" r="E17">
        <v>-378</v>
      </c>
    </row>
    <row spans="1:5" r="18">
      <c s="4" t="s" r="A18">
        <v>1023</v>
      </c>
      <c s="7" t="n" r="B18">
        <v>-379</v>
      </c>
      <c s="7" t="n" r="C18">
        <v>-285</v>
      </c>
      <c s="7" t="n" r="D18">
        <v>-758</v>
      </c>
      <c s="7" t="n" r="E18">
        <v>-4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t="s" r="A1">
        <v>1025</v>
      </c>
      <c s="2" t="s" r="B1">
        <v>99</v>
      </c>
      <c s="2" t="s" r="D1">
        <v>100</v>
      </c>
    </row>
    <row spans="1:5" r="2">
      <c s="2" t="s" r="B2">
        <v>23</v>
      </c>
      <c s="2" t="s" r="C2">
        <v>25</v>
      </c>
      <c s="2" t="s" r="D2">
        <v>23</v>
      </c>
      <c s="2" t="s" r="E2">
        <v>25</v>
      </c>
    </row>
    <row spans="1:5" r="3">
      <c s="3" t="s" r="A3">
        <v>1026</v>
      </c>
    </row>
    <row spans="1:5" r="4">
      <c s="4" t="s" r="A4">
        <v>114</v>
      </c>
      <c s="7" t="n" r="B4">
        <v>166640000</v>
      </c>
      <c s="7" t="n" r="C4">
        <v>156768000</v>
      </c>
      <c s="7" t="n" r="D4">
        <v>323506000</v>
      </c>
      <c s="7" t="n" r="E4">
        <v>309127000</v>
      </c>
    </row>
    <row spans="1:5" r="5">
      <c s="4" t="s" r="A5">
        <v>198</v>
      </c>
      <c s="5" t="n" r="B5">
        <v>2000000</v>
      </c>
      <c s="5" t="n" r="C5">
        <v>5000000</v>
      </c>
      <c s="5" t="n" r="D5">
        <v>7000000</v>
      </c>
      <c s="5" t="n" r="E5">
        <v>15000000</v>
      </c>
    </row>
    <row spans="1:5" r="6">
      <c s="4" t="s" r="A6">
        <v>1027</v>
      </c>
      <c s="5" t="n" r="B6">
        <v>130301000</v>
      </c>
      <c s="5" t="n" r="C6">
        <v>126901000</v>
      </c>
      <c s="5" t="n" r="D6">
        <v>259990000</v>
      </c>
      <c s="5" t="n" r="E6">
        <v>272631000</v>
      </c>
    </row>
    <row spans="1:5" r="7">
      <c s="4" t="s" r="A7">
        <v>1028</v>
      </c>
      <c s="5" t="n" r="B7">
        <v>218394000</v>
      </c>
      <c s="5" t="n" r="C7">
        <v>163162000</v>
      </c>
      <c s="5" t="n" r="D7">
        <v>594615000</v>
      </c>
      <c s="5" t="n" r="E7">
        <v>381206000</v>
      </c>
    </row>
    <row spans="1:5" r="8">
      <c s="4" t="s" r="A8">
        <v>147</v>
      </c>
      <c s="5" t="n" r="B8">
        <v>76547000</v>
      </c>
      <c s="5" t="n" r="C8">
        <v>115507000</v>
      </c>
      <c s="5" t="n" r="D8">
        <v>-18119000</v>
      </c>
      <c s="5" t="n" r="E8">
        <v>185552000</v>
      </c>
    </row>
    <row spans="1:5" r="9">
      <c s="4" t="s" r="A9">
        <v>421</v>
      </c>
      <c s="5" t="n" r="B9">
        <v>21590000</v>
      </c>
      <c s="5" t="n" r="C9">
        <v>33578000</v>
      </c>
      <c s="5" t="n" r="D9">
        <v>-671000</v>
      </c>
      <c s="5" t="n" r="E9">
        <v>53644000</v>
      </c>
    </row>
    <row spans="1:5" r="10">
      <c s="4" t="s" r="A10">
        <v>149</v>
      </c>
      <c s="5" t="n" r="B10">
        <v>54957000</v>
      </c>
      <c s="5" t="n" r="C10">
        <v>81929000</v>
      </c>
      <c s="5" t="n" r="D10">
        <v>-17448000</v>
      </c>
      <c s="5" t="n" r="E10">
        <v>131908000</v>
      </c>
    </row>
    <row spans="1:5" r="11">
      <c s="4" t="s" r="A11">
        <v>1029</v>
      </c>
      <c s="5" t="n" r="B11">
        <v>25414048000</v>
      </c>
      <c s="5" t="n" r="C11">
        <v>23647298000</v>
      </c>
      <c s="5" t="n" r="D11">
        <v>25528689000</v>
      </c>
      <c s="5" t="n" r="E11">
        <v>23778347000</v>
      </c>
    </row>
    <row spans="1:5" r="12">
      <c s="4" t="s" r="A12">
        <v>904</v>
      </c>
    </row>
    <row spans="1:5" r="13">
      <c s="3" t="s" r="A13">
        <v>1026</v>
      </c>
    </row>
    <row spans="1:5" r="14">
      <c s="4" t="s" r="A14">
        <v>114</v>
      </c>
      <c s="5" t="n" r="B14">
        <v>165908000</v>
      </c>
      <c s="5" t="n" r="C14">
        <v>148675000</v>
      </c>
      <c s="5" t="n" r="D14">
        <v>320317000</v>
      </c>
      <c s="5" t="n" r="E14">
        <v>290701000</v>
      </c>
    </row>
    <row spans="1:5" r="15">
      <c s="4" t="s" r="A15">
        <v>198</v>
      </c>
      <c s="5" t="n" r="B15">
        <v>17078000</v>
      </c>
      <c s="5" t="n" r="C15">
        <v>8425000</v>
      </c>
      <c s="5" t="n" r="D15">
        <v>21993000</v>
      </c>
      <c s="5" t="n" r="E15">
        <v>21415000</v>
      </c>
    </row>
    <row spans="1:5" r="16">
      <c s="4" t="s" r="A16">
        <v>1027</v>
      </c>
      <c s="5" t="n" r="B16">
        <v>65989000</v>
      </c>
      <c s="5" t="n" r="C16">
        <v>66227000</v>
      </c>
      <c s="5" t="n" r="D16">
        <v>126193000</v>
      </c>
      <c s="5" t="n" r="E16">
        <v>126219000</v>
      </c>
    </row>
    <row spans="1:5" r="17">
      <c s="4" t="s" r="A17">
        <v>1028</v>
      </c>
      <c s="5" t="n" r="B17">
        <v>144203000</v>
      </c>
      <c s="5" t="n" r="C17">
        <v>132996000</v>
      </c>
      <c s="5" t="n" r="D17">
        <v>279983000</v>
      </c>
      <c s="5" t="n" r="E17">
        <v>265539000</v>
      </c>
    </row>
    <row spans="1:5" r="18">
      <c s="4" t="s" r="A18">
        <v>147</v>
      </c>
      <c s="5" t="n" r="B18">
        <v>70616000</v>
      </c>
      <c s="5" t="n" r="C18">
        <v>73481000</v>
      </c>
      <c s="5" t="n" r="D18">
        <v>144534000</v>
      </c>
      <c s="5" t="n" r="E18">
        <v>129966000</v>
      </c>
    </row>
    <row spans="1:5" r="19">
      <c s="4" t="s" r="A19">
        <v>421</v>
      </c>
      <c s="5" t="n" r="B19">
        <v>24996000</v>
      </c>
      <c s="5" t="n" r="C19">
        <v>26070000</v>
      </c>
      <c s="5" t="n" r="D19">
        <v>51377000</v>
      </c>
      <c s="5" t="n" r="E19">
        <v>46153000</v>
      </c>
    </row>
    <row spans="1:5" r="20">
      <c s="4" t="s" r="A20">
        <v>149</v>
      </c>
      <c s="5" t="n" r="B20">
        <v>45620000</v>
      </c>
      <c s="5" t="n" r="C20">
        <v>47411000</v>
      </c>
      <c s="5" t="n" r="D20">
        <v>93157000</v>
      </c>
      <c s="5" t="n" r="E20">
        <v>83813000</v>
      </c>
    </row>
    <row spans="1:5" r="21">
      <c s="4" t="s" r="A21">
        <v>1029</v>
      </c>
      <c s="5" t="n" r="B21">
        <v>15023869000</v>
      </c>
      <c s="5" t="n" r="C21">
        <v>13053129000</v>
      </c>
      <c s="5" t="n" r="D21">
        <v>14628188000</v>
      </c>
      <c s="5" t="n" r="E21">
        <v>12835470000</v>
      </c>
    </row>
    <row spans="1:5" r="22">
      <c s="4" t="s" r="A22">
        <v>905</v>
      </c>
    </row>
    <row spans="1:5" r="23">
      <c s="3" t="s" r="A23">
        <v>1026</v>
      </c>
    </row>
    <row spans="1:5" r="24">
      <c s="4" t="s" r="A24">
        <v>114</v>
      </c>
      <c s="5" t="n" r="B24">
        <v>4297000</v>
      </c>
      <c s="5" t="n" r="C24">
        <v>2587000</v>
      </c>
      <c s="5" t="n" r="D24">
        <v>8620000</v>
      </c>
      <c s="5" t="n" r="E24">
        <v>6063000</v>
      </c>
    </row>
    <row spans="1:5" r="25">
      <c s="4" t="s" r="A25">
        <v>1027</v>
      </c>
      <c s="5" t="n" r="B25">
        <v>56001000</v>
      </c>
      <c s="5" t="n" r="C25">
        <v>47564000</v>
      </c>
      <c s="5" t="n" r="D25">
        <v>117566000</v>
      </c>
      <c s="5" t="n" r="E25">
        <v>104323000</v>
      </c>
    </row>
    <row spans="1:5" r="26">
      <c s="4" t="s" r="A26">
        <v>1028</v>
      </c>
      <c s="5" t="n" r="B26">
        <v>51214000</v>
      </c>
      <c s="5" t="n" r="C26">
        <v>116000</v>
      </c>
      <c s="5" t="n" r="D26">
        <v>105897000</v>
      </c>
      <c s="5" t="n" r="E26">
        <v>52714000</v>
      </c>
    </row>
    <row spans="1:5" r="27">
      <c s="4" t="s" r="A27">
        <v>147</v>
      </c>
      <c s="5" t="n" r="B27">
        <v>9084000</v>
      </c>
      <c s="5" t="n" r="C27">
        <v>50035000</v>
      </c>
      <c s="5" t="n" r="D27">
        <v>20289000</v>
      </c>
      <c s="5" t="n" r="E27">
        <v>57672000</v>
      </c>
    </row>
    <row spans="1:5" r="28">
      <c s="4" t="s" r="A28">
        <v>421</v>
      </c>
      <c s="5" t="n" r="B28">
        <v>3171000</v>
      </c>
      <c s="5" t="n" r="C28">
        <v>19143000</v>
      </c>
      <c s="5" t="n" r="D28">
        <v>7338000</v>
      </c>
      <c s="5" t="n" r="E28">
        <v>21986000</v>
      </c>
    </row>
    <row spans="1:5" r="29">
      <c s="4" t="s" r="A29">
        <v>149</v>
      </c>
      <c s="5" t="n" r="B29">
        <v>5913000</v>
      </c>
      <c s="5" t="n" r="C29">
        <v>30892000</v>
      </c>
      <c s="5" t="n" r="D29">
        <v>12951000</v>
      </c>
      <c s="5" t="n" r="E29">
        <v>35686000</v>
      </c>
    </row>
    <row spans="1:5" r="30">
      <c s="4" t="s" r="A30">
        <v>1029</v>
      </c>
      <c s="5" t="n" r="B30">
        <v>2416132000</v>
      </c>
      <c s="5" t="n" r="C30">
        <v>2074593000</v>
      </c>
      <c s="5" t="n" r="D30">
        <v>2431118000</v>
      </c>
      <c s="5" t="n" r="E30">
        <v>2056581000</v>
      </c>
    </row>
    <row spans="1:5" r="31">
      <c s="4" t="s" r="A31">
        <v>1030</v>
      </c>
    </row>
    <row spans="1:5" r="32">
      <c s="3" t="s" r="A32">
        <v>1026</v>
      </c>
    </row>
    <row spans="1:5" r="33">
      <c s="4" t="s" r="A33">
        <v>114</v>
      </c>
      <c s="5" t="n" r="B33">
        <v>-17376000</v>
      </c>
      <c s="5" t="n" r="C33">
        <v>-11968000</v>
      </c>
      <c s="5" t="n" r="D33">
        <v>-33460000</v>
      </c>
      <c s="5" t="n" r="E33">
        <v>-21891000</v>
      </c>
    </row>
    <row spans="1:5" r="34">
      <c s="4" t="s" r="A34">
        <v>1027</v>
      </c>
      <c s="5" t="n" r="B34">
        <v>3901000</v>
      </c>
      <c s="5" t="n" r="C34">
        <v>5215000</v>
      </c>
      <c s="5" t="n" r="D34">
        <v>9286000</v>
      </c>
      <c s="5" t="n" r="E34">
        <v>18430000</v>
      </c>
    </row>
    <row spans="1:5" r="35">
      <c s="4" t="s" r="A35">
        <v>1028</v>
      </c>
      <c s="5" t="n" r="B35">
        <v>13770000</v>
      </c>
      <c s="5" t="n" r="C35">
        <v>13532000</v>
      </c>
      <c s="5" t="n" r="D35">
        <v>27939000</v>
      </c>
      <c s="5" t="n" r="E35">
        <v>30859000</v>
      </c>
    </row>
    <row spans="1:5" r="36">
      <c s="4" t="s" r="A36">
        <v>147</v>
      </c>
      <c s="5" t="n" r="B36">
        <v>-27245000</v>
      </c>
      <c s="5" t="n" r="C36">
        <v>-20285000</v>
      </c>
      <c s="5" t="n" r="D36">
        <v>-52113000</v>
      </c>
      <c s="5" t="n" r="E36">
        <v>-34320000</v>
      </c>
    </row>
    <row spans="1:5" r="37">
      <c s="4" t="s" r="A37">
        <v>421</v>
      </c>
      <c s="5" t="n" r="B37">
        <v>-15882000</v>
      </c>
      <c s="5" t="n" r="C37">
        <v>-16369000</v>
      </c>
      <c s="5" t="n" r="D37">
        <v>-27522000</v>
      </c>
      <c s="5" t="n" r="E37">
        <v>-26997000</v>
      </c>
    </row>
    <row spans="1:5" r="38">
      <c s="4" t="s" r="A38">
        <v>149</v>
      </c>
      <c s="5" t="n" r="B38">
        <v>-11363000</v>
      </c>
      <c s="5" t="n" r="C38">
        <v>-3916000</v>
      </c>
      <c s="5" t="n" r="D38">
        <v>-24591000</v>
      </c>
      <c s="5" t="n" r="E38">
        <v>-7323000</v>
      </c>
    </row>
    <row spans="1:5" r="39">
      <c s="4" t="s" r="A39">
        <v>1029</v>
      </c>
      <c s="5" t="n" r="B39">
        <v>5565279000</v>
      </c>
      <c s="5" t="n" r="C39">
        <v>5341568000</v>
      </c>
      <c s="5" t="n" r="D39">
        <v>5987666000</v>
      </c>
      <c s="5" t="n" r="E39">
        <v>5595768000</v>
      </c>
    </row>
    <row spans="1:5" r="40">
      <c s="4" t="s" r="A40">
        <v>890</v>
      </c>
    </row>
    <row spans="1:5" r="41">
      <c s="3" t="s" r="A41">
        <v>1026</v>
      </c>
    </row>
    <row spans="1:5" r="42">
      <c s="4" t="s" r="A42">
        <v>114</v>
      </c>
      <c s="5" t="n" r="B42">
        <v>13811000</v>
      </c>
      <c s="5" t="n" r="C42">
        <v>17474000</v>
      </c>
      <c s="5" t="n" r="D42">
        <v>28029000</v>
      </c>
      <c s="5" t="n" r="E42">
        <v>34254000</v>
      </c>
    </row>
    <row spans="1:5" r="43">
      <c s="4" t="s" r="A43">
        <v>198</v>
      </c>
      <c s="5" t="n" r="B43">
        <v>-15078000</v>
      </c>
      <c s="5" t="n" r="C43">
        <v>-3425000</v>
      </c>
      <c s="5" t="n" r="D43">
        <v>-14993000</v>
      </c>
      <c s="5" t="n" r="E43">
        <v>-6415000</v>
      </c>
    </row>
    <row spans="1:5" r="44">
      <c s="4" t="s" r="A44">
        <v>1027</v>
      </c>
      <c s="5" t="n" r="B44">
        <v>4410000</v>
      </c>
      <c s="5" t="n" r="C44">
        <v>7895000</v>
      </c>
      <c s="5" t="n" r="D44">
        <v>6945000</v>
      </c>
      <c s="5" t="n" r="E44">
        <v>23659000</v>
      </c>
    </row>
    <row spans="1:5" r="45">
      <c s="4" t="s" r="A45">
        <v>1028</v>
      </c>
      <c s="5" t="n" r="B45">
        <v>9207000</v>
      </c>
      <c s="5" t="n" r="C45">
        <v>16518000</v>
      </c>
      <c s="5" t="n" r="D45">
        <v>180796000</v>
      </c>
      <c s="5" t="n" r="E45">
        <v>32094000</v>
      </c>
    </row>
    <row spans="1:5" r="46">
      <c s="4" t="s" r="A46">
        <v>147</v>
      </c>
      <c s="5" t="n" r="B46">
        <v>24092000</v>
      </c>
      <c s="5" t="n" r="C46">
        <v>12276000</v>
      </c>
      <c s="5" t="n" r="D46">
        <v>-130829000</v>
      </c>
      <c s="5" t="n" r="E46">
        <v>32234000</v>
      </c>
    </row>
    <row spans="1:5" r="47">
      <c s="4" t="s" r="A47">
        <v>421</v>
      </c>
      <c s="5" t="n" r="B47">
        <v>9305000</v>
      </c>
      <c s="5" t="n" r="C47">
        <v>4734000</v>
      </c>
      <c s="5" t="n" r="D47">
        <v>-31864000</v>
      </c>
      <c s="5" t="n" r="E47">
        <v>12502000</v>
      </c>
    </row>
    <row spans="1:5" r="48">
      <c s="4" t="s" r="A48">
        <v>149</v>
      </c>
      <c s="5" t="n" r="B48">
        <v>14787000</v>
      </c>
      <c s="5" t="n" r="C48">
        <v>7542000</v>
      </c>
      <c s="5" t="n" r="D48">
        <v>-98965000</v>
      </c>
      <c s="5" t="n" r="E48">
        <v>19732000</v>
      </c>
    </row>
    <row spans="1:5" r="49">
      <c s="4" t="s" r="A49">
        <v>1029</v>
      </c>
      <c s="7" t="n" r="B49">
        <v>2408768000</v>
      </c>
      <c s="7" t="n" r="C49">
        <v>3178008000</v>
      </c>
      <c s="7" t="n" r="D49">
        <v>2481717000</v>
      </c>
      <c s="7" t="n" r="E49">
        <v>3290528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14"/>
    <col customWidth="1" max="7" min="7" width="14"/>
    <col customWidth="1" max="8" min="8" width="14"/>
  </cols>
  <sheetData>
    <row spans="1:8" r="1">
      <c s="1" t="s" r="A1">
        <v>1031</v>
      </c>
      <c s="2" t="s" r="B1">
        <v>23</v>
      </c>
      <c s="2" t="s" r="D1">
        <v>595</v>
      </c>
      <c s="2" t="s" r="E1">
        <v>24</v>
      </c>
      <c s="2" t="s" r="F1">
        <v>25</v>
      </c>
      <c s="2" t="s" r="G1">
        <v>596</v>
      </c>
      <c s="2" t="s" r="H1">
        <v>415</v>
      </c>
    </row>
    <row spans="1:8" r="2">
      <c s="3" t="s" r="A2">
        <v>26</v>
      </c>
    </row>
    <row spans="1:8" r="3">
      <c s="4" t="s" r="A3">
        <v>27</v>
      </c>
      <c s="7" t="n" r="B3">
        <v>274256000</v>
      </c>
      <c s="7" t="n" r="E3">
        <v>349171000</v>
      </c>
      <c s="7" t="n" r="F3">
        <v>417108000</v>
      </c>
    </row>
    <row spans="1:8" r="4">
      <c s="4" t="s" r="A4">
        <v>526</v>
      </c>
      <c s="5" t="n" r="B4">
        <v>16936772000</v>
      </c>
      <c s="4" t="s" r="C4">
        <v>34</v>
      </c>
      <c s="5" t="n" r="E4">
        <v>16230166000</v>
      </c>
      <c s="5" t="n" r="F4">
        <v>15795709000</v>
      </c>
    </row>
    <row spans="1:8" r="5">
      <c s="4" t="s" r="A5">
        <v>521</v>
      </c>
      <c s="5" t="n" r="B5">
        <v>221351000</v>
      </c>
      <c s="7" t="n" r="D5">
        <v>228328000</v>
      </c>
      <c s="5" t="n" r="E5">
        <v>232448000</v>
      </c>
      <c s="5" t="n" r="F5">
        <v>243628000</v>
      </c>
      <c s="7" t="n" r="G5">
        <v>247246000</v>
      </c>
      <c s="7" t="n" r="H5">
        <v>253809000</v>
      </c>
    </row>
    <row spans="1:8" r="6">
      <c s="4" t="s" r="A6">
        <v>42</v>
      </c>
      <c s="5" t="n" r="B6">
        <v>16715421000</v>
      </c>
      <c s="5" t="n" r="E6">
        <v>15997718000</v>
      </c>
      <c s="5" t="n" r="F6">
        <v>15552081000</v>
      </c>
    </row>
    <row spans="1:8" r="7">
      <c s="4" t="s" r="A7">
        <v>51</v>
      </c>
      <c s="5" t="n" r="B7">
        <v>1408336000</v>
      </c>
      <c s="5" t="n" r="E7">
        <v>1385572000</v>
      </c>
      <c s="5" t="n" r="F7">
        <v>1370832000</v>
      </c>
    </row>
    <row spans="1:8" r="8">
      <c s="4" t="s" r="A8">
        <v>52</v>
      </c>
      <c s="5" t="n" r="B8">
        <v>25239767000</v>
      </c>
      <c s="5" t="n" r="E8">
        <v>25668187000</v>
      </c>
      <c s="5" t="n" r="F8">
        <v>24218345000</v>
      </c>
    </row>
    <row spans="1:8" r="9">
      <c s="3" t="s" r="A9">
        <v>1032</v>
      </c>
    </row>
    <row spans="1:8" r="10">
      <c s="4" t="s" r="A10">
        <v>65</v>
      </c>
      <c s="5" t="n" r="B10">
        <v>1557647000</v>
      </c>
      <c s="5" t="n" r="E10">
        <v>1880105000</v>
      </c>
      <c s="5" t="n" r="F10">
        <v>1501209000</v>
      </c>
    </row>
    <row spans="1:8" r="11">
      <c s="4" t="s" r="A11">
        <v>68</v>
      </c>
      <c s="5" t="n" r="B11">
        <v>574090000</v>
      </c>
      <c s="5" t="n" r="E11">
        <v>649359000</v>
      </c>
      <c s="5" t="n" r="F11">
        <v>507894000</v>
      </c>
    </row>
    <row spans="1:8" r="12">
      <c s="4" t="s" r="A12">
        <v>69</v>
      </c>
      <c s="5" t="n" r="B12">
        <v>22721862000</v>
      </c>
      <c s="7" t="n" r="E12">
        <v>23086597000</v>
      </c>
      <c s="5" t="n" r="F12">
        <v>21603070000</v>
      </c>
    </row>
    <row spans="1:8" r="13">
      <c s="4" t="s" r="A13">
        <v>1033</v>
      </c>
    </row>
    <row spans="1:8" r="14">
      <c s="3" t="s" r="A14">
        <v>26</v>
      </c>
    </row>
    <row spans="1:8" r="15">
      <c s="4" t="s" r="A15">
        <v>27</v>
      </c>
      <c s="5" t="n" r="B15">
        <v>1382000</v>
      </c>
      <c s="5" t="n" r="F15">
        <v>0</v>
      </c>
    </row>
    <row spans="1:8" r="16">
      <c s="4" t="s" r="A16">
        <v>526</v>
      </c>
      <c s="5" t="n" r="B16">
        <v>66444000</v>
      </c>
      <c s="5" t="n" r="F16">
        <v>84381000</v>
      </c>
    </row>
    <row spans="1:8" r="17">
      <c s="4" t="s" r="A17">
        <v>521</v>
      </c>
      <c s="5" t="n" r="B17">
        <v>214000</v>
      </c>
      <c s="5" t="n" r="F17">
        <v>725000</v>
      </c>
    </row>
    <row spans="1:8" r="18">
      <c s="4" t="s" r="A18">
        <v>42</v>
      </c>
      <c s="5" t="n" r="B18">
        <v>66230000</v>
      </c>
      <c s="5" t="n" r="F18">
        <v>83656000</v>
      </c>
    </row>
    <row spans="1:8" r="19">
      <c s="4" t="s" r="A19">
        <v>51</v>
      </c>
      <c s="5" t="n" r="B19">
        <v>184000</v>
      </c>
      <c s="5" t="n" r="F19">
        <v>410000</v>
      </c>
    </row>
    <row spans="1:8" r="20">
      <c s="4" t="s" r="A20">
        <v>52</v>
      </c>
      <c s="5" t="n" r="B20">
        <v>67796000</v>
      </c>
      <c s="5" t="n" r="F20">
        <v>84066000</v>
      </c>
    </row>
    <row spans="1:8" r="21">
      <c s="3" t="s" r="A21">
        <v>1032</v>
      </c>
    </row>
    <row spans="1:8" r="22">
      <c s="4" t="s" r="A22">
        <v>65</v>
      </c>
      <c s="5" t="n" r="B22">
        <v>55679000</v>
      </c>
      <c s="5" t="n" r="F22">
        <v>74103000</v>
      </c>
    </row>
    <row spans="1:8" r="23">
      <c s="4" t="s" r="A23">
        <v>68</v>
      </c>
      <c s="5" t="n" r="B23">
        <v>3000</v>
      </c>
      <c s="5" t="n" r="F23">
        <v>4000</v>
      </c>
    </row>
    <row spans="1:8" r="24">
      <c s="4" t="s" r="A24">
        <v>69</v>
      </c>
      <c s="5" t="n" r="B24">
        <v>55682000</v>
      </c>
      <c s="5" t="n" r="F24">
        <v>74107000</v>
      </c>
    </row>
    <row spans="1:8" r="25">
      <c s="4" t="s" r="A25">
        <v>1034</v>
      </c>
    </row>
    <row spans="1:8" r="26">
      <c s="3" t="s" r="A26">
        <v>26</v>
      </c>
    </row>
    <row spans="1:8" r="27">
      <c s="4" t="s" r="A27">
        <v>51</v>
      </c>
      <c s="5" t="n" r="B27">
        <v>69077000</v>
      </c>
      <c s="5" t="n" r="F27">
        <v>66360000</v>
      </c>
    </row>
    <row spans="1:8" r="28">
      <c s="4" t="s" r="A28">
        <v>52</v>
      </c>
      <c s="5" t="n" r="B28">
        <v>69077000</v>
      </c>
      <c s="5" t="n" r="F28">
        <v>66360000</v>
      </c>
    </row>
    <row spans="1:8" r="29">
      <c s="3" t="s" r="A29">
        <v>1032</v>
      </c>
    </row>
    <row spans="1:8" r="30">
      <c s="4" t="s" r="A30">
        <v>68</v>
      </c>
      <c s="5" t="n" r="B30">
        <v>51861000</v>
      </c>
      <c s="5" t="n" r="F30">
        <v>50816000</v>
      </c>
    </row>
    <row spans="1:8" r="31">
      <c s="4" t="s" r="A31">
        <v>69</v>
      </c>
      <c s="7" t="n" r="B31">
        <v>51861000</v>
      </c>
      <c s="7" t="n" r="F31">
        <v>50816000</v>
      </c>
    </row>
    <row spans="1:8" r="32">
      <c t="n" r="A32"/>
    </row>
    <row spans="1:8" r="33">
      <c s="4" t="s" r="A33">
        <v>34</v>
      </c>
      <c s="4" t="s" r="B33">
        <v>83</v>
      </c>
    </row>
  </sheetData>
  <mergeCells count="3">
    <mergeCell ref="B1:C1"/>
    <mergeCell ref="A32:H32"/>
    <mergeCell ref="B33:H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5</v>
      </c>
      <c s="2" t="s" r="B1">
        <v>99</v>
      </c>
      <c s="2" t="s" r="D1">
        <v>100</v>
      </c>
    </row>
    <row spans="1:5" r="2">
      <c s="2" t="s" r="B2">
        <v>23</v>
      </c>
      <c s="2" t="s" r="C2">
        <v>25</v>
      </c>
      <c s="2" t="s" r="D2">
        <v>23</v>
      </c>
      <c s="2" t="s" r="E2">
        <v>25</v>
      </c>
    </row>
    <row spans="1:5" r="3">
      <c s="4" t="s" r="A3">
        <v>1036</v>
      </c>
    </row>
    <row spans="1:5" r="4">
      <c s="3" t="s" r="A4">
        <v>1037</v>
      </c>
    </row>
    <row spans="1:5" r="5">
      <c s="4" t="s" r="A5">
        <v>1038</v>
      </c>
      <c s="7" t="n" r="B5">
        <v>2180000</v>
      </c>
      <c s="7" t="n" r="C5">
        <v>2470000</v>
      </c>
      <c s="7" t="n" r="D5">
        <v>4360000</v>
      </c>
      <c s="7" t="n" r="E5">
        <v>4940000</v>
      </c>
    </row>
    <row spans="1:5" r="6">
      <c s="4" t="s" r="A6">
        <v>1039</v>
      </c>
      <c s="5" t="n" r="B6">
        <v>-2363000</v>
      </c>
      <c s="5" t="n" r="C6">
        <v>-2463000</v>
      </c>
      <c s="5" t="n" r="D6">
        <v>-4726000</v>
      </c>
      <c s="5" t="n" r="E6">
        <v>-4925000</v>
      </c>
    </row>
    <row spans="1:5" r="7">
      <c s="4" t="s" r="A7">
        <v>1040</v>
      </c>
    </row>
    <row spans="1:5" r="8">
      <c s="3" t="s" r="A8">
        <v>1037</v>
      </c>
    </row>
    <row spans="1:5" r="9">
      <c s="4" t="s" r="A9">
        <v>1039</v>
      </c>
      <c s="7" t="n" r="B9">
        <v>-755000</v>
      </c>
      <c s="7" t="n" r="C9">
        <v>-1864000</v>
      </c>
      <c s="7" t="n" r="D9">
        <v>-1599000</v>
      </c>
      <c s="7" t="n" r="E9">
        <v>-3719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6"/>
    <col customWidth="1" max="5" min="5" width="16"/>
    <col customWidth="1" max="6" min="6" width="10"/>
  </cols>
  <sheetData>
    <row spans="1:6" r="1">
      <c s="1" t="s" r="A1">
        <v>1041</v>
      </c>
      <c s="2" t="s" r="B1">
        <v>23</v>
      </c>
      <c s="2" t="s" r="D1">
        <v>24</v>
      </c>
      <c s="2" t="s" r="E1">
        <v>25</v>
      </c>
    </row>
    <row spans="1:6" r="2">
      <c s="3" t="s" r="A2">
        <v>1037</v>
      </c>
    </row>
    <row spans="1:6" r="3">
      <c s="4" t="s" r="A3">
        <v>526</v>
      </c>
      <c s="7" t="n" r="B3">
        <v>16936772000</v>
      </c>
      <c s="4" t="s" r="C3">
        <v>34</v>
      </c>
      <c s="7" t="n" r="D3">
        <v>16230166000</v>
      </c>
      <c s="7" t="n" r="E3">
        <v>15795709000</v>
      </c>
    </row>
    <row spans="1:6" r="4">
      <c s="4" t="s" r="A4">
        <v>65</v>
      </c>
      <c s="5" t="n" r="B4">
        <v>1557647000</v>
      </c>
      <c s="5" t="n" r="D4">
        <v>1880105000</v>
      </c>
      <c s="5" t="n" r="E4">
        <v>1501209000</v>
      </c>
    </row>
    <row spans="1:6" r="5">
      <c s="4" t="s" r="A5">
        <v>32</v>
      </c>
      <c s="5" t="n" r="B5">
        <v>1133490000</v>
      </c>
      <c s="5" t="n" r="D5">
        <v>1194391000</v>
      </c>
      <c s="5" t="n" r="E5">
        <v>1150280000</v>
      </c>
    </row>
    <row spans="1:6" r="6">
      <c s="4" t="s" r="A6">
        <v>1042</v>
      </c>
      <c s="5" t="n" r="B6">
        <v>2158000</v>
      </c>
      <c s="5" t="n" r="E6">
        <v>3197000</v>
      </c>
    </row>
    <row spans="1:6" r="7">
      <c s="4" t="s" r="A7">
        <v>1043</v>
      </c>
      <c s="5" t="n" r="B7">
        <v>5366936000</v>
      </c>
      <c s="5" t="n" r="D7">
        <v>5195656000</v>
      </c>
      <c s="5" t="n" r="E7">
        <v>4513800000</v>
      </c>
    </row>
    <row spans="1:6" r="8">
      <c s="4" t="s" r="A8">
        <v>454</v>
      </c>
      <c s="5" t="n" r="B8">
        <v>3648860000</v>
      </c>
      <c s="4" t="s" r="C8">
        <v>36</v>
      </c>
      <c s="7" t="n" r="D8">
        <v>3556613000</v>
      </c>
      <c s="5" t="n" r="E8">
        <v>3576542000</v>
      </c>
      <c s="4" t="s" r="F8">
        <v>37</v>
      </c>
    </row>
    <row spans="1:6" r="9">
      <c s="4" t="s" r="A9">
        <v>1044</v>
      </c>
    </row>
    <row spans="1:6" r="10">
      <c s="3" t="s" r="A10">
        <v>1037</v>
      </c>
    </row>
    <row spans="1:6" r="11">
      <c s="4" t="s" r="A11">
        <v>1045</v>
      </c>
      <c s="5" t="n" r="B11">
        <v>68405000</v>
      </c>
      <c s="4" t="s" r="C11">
        <v>40</v>
      </c>
      <c s="5" t="n" r="E11">
        <v>60134000</v>
      </c>
      <c s="4" t="s" r="F11">
        <v>45</v>
      </c>
    </row>
    <row spans="1:6" r="12">
      <c s="4" t="s" r="A12">
        <v>1046</v>
      </c>
      <c s="5" t="n" r="B12">
        <v>12000000</v>
      </c>
      <c s="5" t="n" r="E12">
        <v>6500000</v>
      </c>
    </row>
    <row spans="1:6" r="13">
      <c s="4" t="s" r="A13">
        <v>1047</v>
      </c>
      <c s="5" t="n" r="B13">
        <v>11976000</v>
      </c>
      <c s="4" t="s" r="C13">
        <v>40</v>
      </c>
      <c s="5" t="n" r="E13">
        <v>6471000</v>
      </c>
      <c s="4" t="s" r="F13">
        <v>45</v>
      </c>
    </row>
    <row spans="1:6" r="14">
      <c s="4" t="s" r="A14">
        <v>1048</v>
      </c>
    </row>
    <row spans="1:6" r="15">
      <c s="3" t="s" r="A15">
        <v>1037</v>
      </c>
    </row>
    <row spans="1:6" r="16">
      <c s="4" t="s" r="A16">
        <v>1049</v>
      </c>
      <c s="5" t="n" r="B16">
        <v>56400000</v>
      </c>
      <c s="5" t="n" r="E16">
        <v>53700000</v>
      </c>
    </row>
    <row spans="1:6" r="17">
      <c s="4" t="s" r="A17">
        <v>1050</v>
      </c>
    </row>
    <row spans="1:6" r="18">
      <c s="3" t="s" r="A18">
        <v>1037</v>
      </c>
    </row>
    <row spans="1:6" r="19">
      <c s="4" t="s" r="A19">
        <v>1045</v>
      </c>
      <c s="5" t="n" r="B19">
        <v>21690000</v>
      </c>
      <c s="4" t="s" r="C19">
        <v>1051</v>
      </c>
      <c s="5" t="n" r="E19">
        <v>22359000</v>
      </c>
      <c s="4" t="s" r="F19">
        <v>1052</v>
      </c>
    </row>
    <row spans="1:6" r="20">
      <c s="4" t="s" r="A20">
        <v>1047</v>
      </c>
      <c s="5" t="n" r="B20">
        <v>0</v>
      </c>
      <c s="4" t="s" r="C20">
        <v>1051</v>
      </c>
      <c s="5" t="n" r="E20">
        <v>0</v>
      </c>
      <c s="4" t="s" r="F20">
        <v>1052</v>
      </c>
    </row>
    <row spans="1:6" r="21">
      <c s="4" t="s" r="A21">
        <v>1053</v>
      </c>
    </row>
    <row spans="1:6" r="22">
      <c s="3" t="s" r="A22">
        <v>1037</v>
      </c>
    </row>
    <row spans="1:6" r="23">
      <c s="4" t="s" r="A23">
        <v>1049</v>
      </c>
      <c s="5" t="n" r="B23">
        <v>18000000</v>
      </c>
      <c s="5" t="n" r="E23">
        <v>18000000</v>
      </c>
    </row>
    <row spans="1:6" r="24">
      <c s="4" t="s" r="A24">
        <v>1054</v>
      </c>
    </row>
    <row spans="1:6" r="25">
      <c s="3" t="s" r="A25">
        <v>1037</v>
      </c>
    </row>
    <row spans="1:6" r="26">
      <c s="4" t="s" r="A26">
        <v>1045</v>
      </c>
      <c s="5" t="n" r="B26">
        <v>344321000</v>
      </c>
      <c s="4" t="s" r="C26">
        <v>1055</v>
      </c>
      <c s="5" t="n" r="E26">
        <v>364942000</v>
      </c>
      <c s="4" t="s" r="F26">
        <v>1056</v>
      </c>
    </row>
    <row spans="1:6" r="27">
      <c s="4" t="s" r="A27">
        <v>1047</v>
      </c>
      <c s="5" t="n" r="B27">
        <v>0</v>
      </c>
      <c s="4" t="s" r="C27">
        <v>1055</v>
      </c>
      <c s="5" t="n" r="E27">
        <v>0</v>
      </c>
      <c s="4" t="s" r="F27">
        <v>1056</v>
      </c>
    </row>
    <row spans="1:6" r="28">
      <c s="4" t="s" r="A28">
        <v>1057</v>
      </c>
    </row>
    <row spans="1:6" r="29">
      <c s="3" t="s" r="A29">
        <v>1037</v>
      </c>
    </row>
    <row spans="1:6" r="30">
      <c s="4" t="s" r="A30">
        <v>1045</v>
      </c>
      <c s="5" t="n" r="B30">
        <v>50506000</v>
      </c>
      <c s="4" t="s" r="C30">
        <v>1058</v>
      </c>
      <c s="5" t="n" r="E30">
        <v>52682000</v>
      </c>
      <c s="4" t="s" r="F30">
        <v>1059</v>
      </c>
    </row>
    <row spans="1:6" r="31">
      <c s="4" t="s" r="A31">
        <v>1047</v>
      </c>
      <c s="5" t="n" r="B31">
        <v>63686000</v>
      </c>
      <c s="4" t="s" r="C31">
        <v>1058</v>
      </c>
      <c s="5" t="n" r="E31">
        <v>61491000</v>
      </c>
      <c s="4" t="s" r="F31">
        <v>1059</v>
      </c>
    </row>
    <row spans="1:6" r="32">
      <c s="4" t="s" r="A32">
        <v>526</v>
      </c>
      <c s="5" t="n" r="B32">
        <v>112500000</v>
      </c>
      <c s="5" t="n" r="E32">
        <v>112500000</v>
      </c>
    </row>
    <row spans="1:6" r="33">
      <c s="4" t="s" r="A33">
        <v>65</v>
      </c>
      <c s="5" t="n" r="B33">
        <v>63700000</v>
      </c>
      <c s="5" t="n" r="E33">
        <v>61500000</v>
      </c>
    </row>
    <row spans="1:6" r="34">
      <c s="4" t="s" r="A34">
        <v>32</v>
      </c>
      <c s="5" t="n" r="B34">
        <v>1700000</v>
      </c>
      <c s="5" t="n" r="E34">
        <v>1700000</v>
      </c>
    </row>
    <row spans="1:6" r="35">
      <c s="4" t="s" r="A35">
        <v>1060</v>
      </c>
    </row>
    <row spans="1:6" r="36">
      <c s="3" t="s" r="A36">
        <v>1037</v>
      </c>
    </row>
    <row spans="1:6" r="37">
      <c s="4" t="s" r="A37">
        <v>1047</v>
      </c>
      <c s="5" t="n" r="B37">
        <v>206186000</v>
      </c>
      <c s="4" t="s" r="C37">
        <v>1061</v>
      </c>
      <c s="5" t="n" r="E37">
        <v>206186000</v>
      </c>
      <c s="4" t="s" r="F37">
        <v>1062</v>
      </c>
    </row>
    <row spans="1:6" r="38">
      <c s="4" t="s" r="A38">
        <v>1063</v>
      </c>
    </row>
    <row spans="1:6" r="39">
      <c s="3" t="s" r="A39">
        <v>1037</v>
      </c>
    </row>
    <row spans="1:6" r="40">
      <c s="4" t="s" r="A40">
        <v>1045</v>
      </c>
      <c s="5" t="n" r="B40">
        <v>24664000</v>
      </c>
      <c s="4" t="s" r="C40">
        <v>1064</v>
      </c>
      <c s="5" t="n" r="E40">
        <v>35118000</v>
      </c>
      <c s="4" t="s" r="F40">
        <v>1065</v>
      </c>
    </row>
    <row spans="1:6" r="41">
      <c s="4" t="s" r="A41">
        <v>1047</v>
      </c>
      <c s="5" t="n" r="B41">
        <v>0</v>
      </c>
      <c s="4" t="s" r="C41">
        <v>1064</v>
      </c>
      <c s="5" t="n" r="E41">
        <v>0</v>
      </c>
      <c s="4" t="s" r="F41">
        <v>1065</v>
      </c>
    </row>
    <row spans="1:6" r="42">
      <c s="4" t="s" r="A42">
        <v>32</v>
      </c>
      <c s="5" t="n" r="B42">
        <v>4900000</v>
      </c>
      <c s="5" t="n" r="E42">
        <v>6400000</v>
      </c>
    </row>
    <row spans="1:6" r="43">
      <c s="4" t="s" r="A43">
        <v>1042</v>
      </c>
      <c s="5" t="n" r="B43">
        <v>600000</v>
      </c>
      <c s="5" t="n" r="E43">
        <v>1100000</v>
      </c>
    </row>
    <row spans="1:6" r="44">
      <c s="4" t="s" r="A44">
        <v>1066</v>
      </c>
    </row>
    <row spans="1:6" r="45">
      <c s="3" t="s" r="A45">
        <v>1037</v>
      </c>
    </row>
    <row spans="1:6" r="46">
      <c s="4" t="s" r="A46">
        <v>1067</v>
      </c>
      <c s="5" t="n" r="B46">
        <v>19100000</v>
      </c>
      <c s="5" t="n" r="E46">
        <v>27600000</v>
      </c>
    </row>
    <row spans="1:6" r="47">
      <c s="4" t="s" r="A47">
        <v>1068</v>
      </c>
    </row>
    <row spans="1:6" r="48">
      <c s="3" t="s" r="A48">
        <v>1037</v>
      </c>
    </row>
    <row spans="1:6" r="49">
      <c s="4" t="s" r="A49">
        <v>1045</v>
      </c>
      <c s="5" t="n" r="B49">
        <v>3929684000</v>
      </c>
      <c s="4" t="s" r="C49">
        <v>1069</v>
      </c>
      <c s="5" t="n" r="E49">
        <v>3703941000</v>
      </c>
      <c s="4" t="s" r="F49">
        <v>1070</v>
      </c>
    </row>
    <row spans="1:6" r="50">
      <c s="4" t="s" r="A50">
        <v>1047</v>
      </c>
      <c s="5" t="n" r="B50">
        <v>0</v>
      </c>
      <c s="4" t="s" r="C50">
        <v>1069</v>
      </c>
      <c s="5" t="n" r="E50">
        <v>0</v>
      </c>
      <c s="4" t="s" r="F50">
        <v>1071</v>
      </c>
    </row>
    <row spans="1:6" r="51">
      <c s="4" t="s" r="A51">
        <v>32</v>
      </c>
      <c s="5" t="n" r="B51">
        <v>473800000</v>
      </c>
      <c s="5" t="n" r="E51">
        <v>371700000</v>
      </c>
    </row>
    <row spans="1:6" r="52">
      <c s="4" t="s" r="A52">
        <v>454</v>
      </c>
      <c s="5" t="n" r="B52">
        <v>3500000000</v>
      </c>
      <c s="5" t="n" r="E52">
        <v>3300000000</v>
      </c>
    </row>
    <row spans="1:6" r="53">
      <c s="4" t="s" r="A53">
        <v>1072</v>
      </c>
    </row>
    <row spans="1:6" r="54">
      <c s="3" t="s" r="A54">
        <v>1037</v>
      </c>
    </row>
    <row spans="1:6" r="55">
      <c s="4" t="s" r="A55">
        <v>1047</v>
      </c>
      <c s="5" t="n" r="B55">
        <v>1486000</v>
      </c>
      <c s="4" t="s" r="C55">
        <v>1061</v>
      </c>
      <c s="5" t="n" r="E55">
        <v>1092000</v>
      </c>
      <c s="4" t="s" r="F55">
        <v>1062</v>
      </c>
    </row>
    <row spans="1:6" r="56">
      <c s="4" t="s" r="A56">
        <v>1073</v>
      </c>
    </row>
    <row spans="1:6" r="57">
      <c s="3" t="s" r="A57">
        <v>1037</v>
      </c>
    </row>
    <row spans="1:6" r="58">
      <c s="4" t="s" r="A58">
        <v>1045</v>
      </c>
      <c s="5" t="n" r="B58">
        <v>36047000</v>
      </c>
      <c s="4" t="s" r="C58">
        <v>1074</v>
      </c>
      <c s="5" t="n" r="E58">
        <v>57157000</v>
      </c>
      <c s="4" t="s" r="F58">
        <v>1075</v>
      </c>
    </row>
    <row spans="1:6" r="59">
      <c s="4" t="s" r="A59">
        <v>1046</v>
      </c>
      <c s="5" t="n" r="B59">
        <v>5100000</v>
      </c>
      <c s="5" t="n" r="E59">
        <v>3100000</v>
      </c>
    </row>
    <row spans="1:6" r="60">
      <c s="4" t="s" r="A60">
        <v>1047</v>
      </c>
      <c s="5" t="n" r="B60">
        <v>0</v>
      </c>
      <c s="4" t="s" r="C60">
        <v>1074</v>
      </c>
      <c s="5" t="n" r="E60">
        <v>0</v>
      </c>
    </row>
    <row spans="1:6" r="61">
      <c s="4" t="s" r="A61">
        <v>526</v>
      </c>
      <c s="7" t="n" r="B61">
        <v>30900000</v>
      </c>
      <c s="7" t="n" r="E61">
        <v>54000000</v>
      </c>
    </row>
    <row spans="1:6" r="62">
      <c t="n" r="A62"/>
    </row>
    <row spans="1:6" r="63">
      <c s="4" t="s" r="A63">
        <v>34</v>
      </c>
      <c s="4" t="s" r="B63">
        <v>83</v>
      </c>
    </row>
    <row spans="1:6" r="64">
      <c s="4" t="s" r="A64">
        <v>36</v>
      </c>
      <c s="4" t="s" r="B64">
        <v>81</v>
      </c>
    </row>
    <row spans="1:6" r="65">
      <c s="4" t="s" r="A65">
        <v>37</v>
      </c>
      <c s="4" t="s" r="B65">
        <v>82</v>
      </c>
    </row>
    <row spans="1:6" r="66">
      <c s="4" t="s" r="A66">
        <v>40</v>
      </c>
      <c s="4" t="s" r="B66">
        <v>1076</v>
      </c>
    </row>
    <row spans="1:6" r="67">
      <c s="4" t="s" r="A67">
        <v>45</v>
      </c>
      <c s="4" t="s" r="B67">
        <v>1077</v>
      </c>
    </row>
    <row spans="1:6" r="68">
      <c s="4" t="s" r="A68">
        <v>49</v>
      </c>
      <c s="4" t="s" r="B68">
        <v>1078</v>
      </c>
    </row>
    <row spans="1:6" r="69">
      <c s="4" t="s" r="A69">
        <v>1079</v>
      </c>
      <c s="4" t="s" r="B69">
        <v>1080</v>
      </c>
    </row>
    <row spans="1:6" r="70">
      <c s="4" t="s" r="A70">
        <v>1081</v>
      </c>
      <c s="4" t="s" r="B70">
        <v>1082</v>
      </c>
    </row>
    <row spans="1:6" r="71">
      <c s="4" t="s" r="A71">
        <v>1083</v>
      </c>
      <c s="4" t="s" r="B71">
        <v>1084</v>
      </c>
    </row>
    <row spans="1:6" r="72">
      <c s="4" t="s" r="A72">
        <v>1055</v>
      </c>
      <c s="4" t="s" r="B72">
        <v>1085</v>
      </c>
    </row>
    <row spans="1:6" r="73">
      <c s="4" t="s" r="A73">
        <v>1056</v>
      </c>
      <c s="4" t="s" r="B73">
        <v>1086</v>
      </c>
    </row>
    <row spans="1:6" r="74">
      <c s="4" t="s" r="A74">
        <v>1058</v>
      </c>
      <c s="4" t="s" r="B74">
        <v>1087</v>
      </c>
    </row>
    <row spans="1:6" r="75">
      <c s="4" t="s" r="A75">
        <v>1059</v>
      </c>
      <c s="4" t="s" r="B75">
        <v>1088</v>
      </c>
    </row>
    <row spans="1:6" r="76">
      <c s="4" t="s" r="A76">
        <v>1061</v>
      </c>
      <c s="4" t="s" r="B76">
        <v>1089</v>
      </c>
    </row>
    <row spans="1:6" r="77">
      <c s="4" t="s" r="A77">
        <v>1062</v>
      </c>
      <c s="4" t="s" r="B77">
        <v>1090</v>
      </c>
    </row>
    <row spans="1:6" r="78">
      <c s="4" t="s" r="A78">
        <v>1064</v>
      </c>
      <c s="4" t="s" r="B78">
        <v>1091</v>
      </c>
    </row>
    <row spans="1:6" r="79">
      <c s="4" t="s" r="A79">
        <v>1065</v>
      </c>
      <c s="4" t="s" r="B79">
        <v>1092</v>
      </c>
    </row>
    <row spans="1:6" r="80">
      <c s="4" t="s" r="A80">
        <v>1093</v>
      </c>
      <c s="4" t="s" r="B80">
        <v>1094</v>
      </c>
    </row>
    <row spans="1:6" r="81">
      <c s="4" t="s" r="A81">
        <v>1071</v>
      </c>
      <c s="4" t="s" r="B81">
        <v>1095</v>
      </c>
    </row>
    <row spans="1:6" r="82">
      <c s="4" t="s" r="A82">
        <v>1096</v>
      </c>
      <c s="4" t="s" r="B82">
        <v>1097</v>
      </c>
    </row>
    <row spans="1:6" r="83">
      <c s="4" t="s" r="A83">
        <v>1098</v>
      </c>
      <c s="4" t="s" r="B83">
        <v>1099</v>
      </c>
    </row>
    <row spans="1:6" r="84">
      <c s="4" t="s" r="A84">
        <v>1100</v>
      </c>
      <c s="4" t="s" r="B84">
        <v>1101</v>
      </c>
    </row>
    <row spans="1:6" r="85">
      <c s="4" t="s" r="A85">
        <v>1102</v>
      </c>
      <c s="4" t="s" r="B85">
        <v>1103</v>
      </c>
    </row>
  </sheetData>
  <mergeCells count="26">
    <mergeCell ref="B1:C1"/>
    <mergeCell ref="E1:F1"/>
    <mergeCell ref="A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 ref="B81:F81"/>
    <mergeCell ref="B82:F82"/>
    <mergeCell ref="B83:F83"/>
    <mergeCell ref="B84:F84"/>
    <mergeCell ref="B85:F8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spans="1:7" r="1">
      <c s="1" t="s" r="A1">
        <v>1104</v>
      </c>
      <c s="2" t="s" r="B1">
        <v>99</v>
      </c>
      <c s="2" t="s" r="D1">
        <v>100</v>
      </c>
    </row>
    <row spans="1:7" r="2">
      <c s="2" t="s" r="B2">
        <v>23</v>
      </c>
      <c s="2" t="s" r="C2">
        <v>25</v>
      </c>
      <c s="2" t="s" r="D2">
        <v>23</v>
      </c>
      <c s="2" t="s" r="E2">
        <v>25</v>
      </c>
      <c s="2" t="s" r="F2">
        <v>1105</v>
      </c>
      <c s="2" t="s" r="G2">
        <v>24</v>
      </c>
    </row>
    <row spans="1:7" r="3">
      <c s="3" t="s" r="A3">
        <v>1106</v>
      </c>
    </row>
    <row spans="1:7" r="4">
      <c s="4" t="s" r="A4">
        <v>1107</v>
      </c>
      <c s="7" t="n" r="B4">
        <v>80600000</v>
      </c>
      <c s="7" t="n" r="C4">
        <v>101600000</v>
      </c>
      <c s="7" t="n" r="D4">
        <v>80600000</v>
      </c>
      <c s="7" t="n" r="E4">
        <v>101600000</v>
      </c>
    </row>
    <row spans="1:7" r="5">
      <c s="4" t="s" r="A5">
        <v>1108</v>
      </c>
      <c s="5" t="n" r="B5">
        <v>41100000</v>
      </c>
      <c s="5" t="n" r="C5">
        <v>71300000</v>
      </c>
      <c s="5" t="n" r="D5">
        <v>41100000</v>
      </c>
      <c s="5" t="n" r="E5">
        <v>71300000</v>
      </c>
    </row>
    <row spans="1:7" r="6">
      <c s="4" t="s" r="A6">
        <v>1109</v>
      </c>
      <c s="5" t="n" r="B6">
        <v>46700000</v>
      </c>
      <c s="5" t="n" r="C6">
        <v>40500000</v>
      </c>
      <c s="7" t="n" r="D6">
        <v>100200000</v>
      </c>
      <c s="5" t="n" r="E6">
        <v>90100000</v>
      </c>
    </row>
    <row spans="1:7" r="7">
      <c s="4" t="s" r="A7">
        <v>1110</v>
      </c>
      <c s="4" t="s" r="D7">
        <v>1111</v>
      </c>
    </row>
    <row spans="1:7" r="8">
      <c s="4" t="s" r="A8">
        <v>1112</v>
      </c>
      <c s="5" t="n" r="B8">
        <v>1557647000</v>
      </c>
      <c s="5" t="n" r="C8">
        <v>1501209000</v>
      </c>
      <c s="7" t="n" r="D8">
        <v>1557647000</v>
      </c>
      <c s="5" t="n" r="E8">
        <v>1501209000</v>
      </c>
      <c s="7" t="n" r="G8">
        <v>1880105000</v>
      </c>
    </row>
    <row spans="1:7" r="9">
      <c s="4" t="s" r="A9">
        <v>1113</v>
      </c>
      <c s="5" t="n" r="B9">
        <v>3500000</v>
      </c>
      <c s="5" t="n" r="C9">
        <v>800000</v>
      </c>
      <c s="5" t="n" r="D9">
        <v>3500000</v>
      </c>
      <c s="5" t="n" r="E9">
        <v>800000</v>
      </c>
    </row>
    <row spans="1:7" r="10">
      <c s="4" t="s" r="A10">
        <v>1114</v>
      </c>
      <c s="7" t="n" r="F10">
        <v>304000000</v>
      </c>
    </row>
    <row spans="1:7" r="11">
      <c s="4" t="s" r="A11">
        <v>970</v>
      </c>
    </row>
    <row spans="1:7" r="12">
      <c s="3" t="s" r="A12">
        <v>1106</v>
      </c>
    </row>
    <row spans="1:7" r="13">
      <c s="4" t="s" r="A13">
        <v>1115</v>
      </c>
      <c s="5" t="n" r="B13">
        <v>4800000</v>
      </c>
      <c s="5" t="n" r="C13">
        <v>4700000</v>
      </c>
      <c s="7" t="n" r="D13">
        <v>4800000</v>
      </c>
      <c s="5" t="n" r="E13">
        <v>4700000</v>
      </c>
    </row>
    <row spans="1:7" r="14">
      <c s="4" t="s" r="A14">
        <v>1116</v>
      </c>
    </row>
    <row spans="1:7" r="15">
      <c s="3" t="s" r="A15">
        <v>1106</v>
      </c>
    </row>
    <row spans="1:7" r="16">
      <c s="4" t="s" r="A16">
        <v>1110</v>
      </c>
      <c s="4" t="s" r="D16">
        <v>1117</v>
      </c>
    </row>
    <row spans="1:7" r="17">
      <c s="4" t="s" r="A17">
        <v>1118</v>
      </c>
    </row>
    <row spans="1:7" r="18">
      <c s="3" t="s" r="A18">
        <v>1106</v>
      </c>
    </row>
    <row spans="1:7" r="19">
      <c s="4" t="s" r="A19">
        <v>1119</v>
      </c>
      <c s="5" t="n" r="B19">
        <v>9100000</v>
      </c>
      <c s="5" t="n" r="C19">
        <v>28100000</v>
      </c>
      <c s="7" t="n" r="D19">
        <v>9100000</v>
      </c>
      <c s="5" t="n" r="E19">
        <v>28100000</v>
      </c>
    </row>
    <row spans="1:7" r="20">
      <c s="4" t="s" r="A20">
        <v>1112</v>
      </c>
      <c s="5" t="n" r="B20">
        <v>250000000</v>
      </c>
      <c s="5" t="n" r="C20">
        <v>554000000</v>
      </c>
      <c s="5" t="n" r="D20">
        <v>250000000</v>
      </c>
      <c s="5" t="n" r="E20">
        <v>554000000</v>
      </c>
    </row>
    <row spans="1:7" r="21">
      <c s="4" t="s" r="A21">
        <v>1120</v>
      </c>
    </row>
    <row spans="1:7" r="22">
      <c s="3" t="s" r="A22">
        <v>1106</v>
      </c>
    </row>
    <row spans="1:7" r="23">
      <c s="4" t="s" r="A23">
        <v>1119</v>
      </c>
      <c s="5" t="n" r="B23">
        <v>4500000</v>
      </c>
      <c s="5" t="n" r="C23">
        <v>14000000</v>
      </c>
      <c s="5" t="n" r="D23">
        <v>4500000</v>
      </c>
      <c s="5" t="n" r="E23">
        <v>14000000</v>
      </c>
    </row>
    <row spans="1:7" r="24">
      <c s="4" t="s" r="A24">
        <v>1112</v>
      </c>
      <c s="5" t="n" r="B24">
        <v>500000000</v>
      </c>
      <c s="5" t="n" r="C24">
        <v>500000000</v>
      </c>
      <c s="5" t="n" r="D24">
        <v>500000000</v>
      </c>
      <c s="5" t="n" r="E24">
        <v>500000000</v>
      </c>
    </row>
    <row spans="1:7" r="25">
      <c s="4" t="s" r="A25">
        <v>1121</v>
      </c>
    </row>
    <row spans="1:7" r="26">
      <c s="3" t="s" r="A26">
        <v>1106</v>
      </c>
    </row>
    <row spans="1:7" r="27">
      <c s="4" t="s" r="A27">
        <v>1119</v>
      </c>
      <c s="5" t="n" r="B27">
        <v>2300000</v>
      </c>
      <c s="5" t="n" r="D27">
        <v>2300000</v>
      </c>
    </row>
    <row spans="1:7" r="28">
      <c s="4" t="s" r="A28">
        <v>1112</v>
      </c>
      <c s="5" t="n" r="B28">
        <v>400000000</v>
      </c>
      <c s="5" t="n" r="D28">
        <v>400000000</v>
      </c>
    </row>
    <row spans="1:7" r="29">
      <c s="4" t="s" r="A29">
        <v>1122</v>
      </c>
    </row>
    <row spans="1:7" r="30">
      <c s="3" t="s" r="A30">
        <v>1106</v>
      </c>
    </row>
    <row spans="1:7" r="31">
      <c s="4" t="s" r="A31">
        <v>1123</v>
      </c>
      <c s="5" t="n" r="B31">
        <v>5100000</v>
      </c>
      <c s="5" t="n" r="C31">
        <v>12100000</v>
      </c>
      <c s="5" t="n" r="D31">
        <v>5100000</v>
      </c>
      <c s="5" t="n" r="E31">
        <v>12100000</v>
      </c>
    </row>
    <row spans="1:7" r="32">
      <c s="4" t="s" r="A32">
        <v>1112</v>
      </c>
      <c s="5" t="n" r="B32">
        <v>200000000</v>
      </c>
      <c s="5" t="n" r="C32">
        <v>200000000</v>
      </c>
      <c s="5" t="n" r="D32">
        <v>200000000</v>
      </c>
      <c s="5" t="n" r="E32">
        <v>200000000</v>
      </c>
    </row>
    <row spans="1:7" r="33">
      <c s="4" t="s" r="A33">
        <v>1124</v>
      </c>
    </row>
    <row spans="1:7" r="34">
      <c s="3" t="s" r="A34">
        <v>1106</v>
      </c>
    </row>
    <row spans="1:7" r="35">
      <c s="4" t="s" r="A35">
        <v>1125</v>
      </c>
      <c s="5" t="n" r="B35">
        <v>144200000</v>
      </c>
      <c s="5" t="n" r="C35">
        <v>190600000</v>
      </c>
      <c s="5" t="n" r="D35">
        <v>144200000</v>
      </c>
      <c s="5" t="n" r="E35">
        <v>190600000</v>
      </c>
    </row>
    <row spans="1:7" r="36">
      <c s="4" t="s" r="A36">
        <v>1126</v>
      </c>
      <c s="5" t="n" r="B36">
        <v>23300000</v>
      </c>
      <c s="5" t="n" r="C36">
        <v>28800000</v>
      </c>
      <c s="5" t="n" r="D36">
        <v>23300000</v>
      </c>
      <c s="5" t="n" r="E36">
        <v>28800000</v>
      </c>
    </row>
    <row spans="1:7" r="37">
      <c s="4" t="s" r="A37">
        <v>1127</v>
      </c>
      <c s="5" t="n" r="B37">
        <v>72500000</v>
      </c>
      <c s="5" t="n" r="C37">
        <v>116800000</v>
      </c>
      <c s="5" t="n" r="D37">
        <v>72500000</v>
      </c>
      <c s="5" t="n" r="E37">
        <v>116800000</v>
      </c>
    </row>
    <row spans="1:7" r="38">
      <c s="4" t="s" r="A38">
        <v>1128</v>
      </c>
      <c s="5" t="n" r="B38">
        <v>17000000</v>
      </c>
      <c s="5" t="n" r="C38">
        <v>23200000</v>
      </c>
      <c s="5" t="n" r="D38">
        <v>17000000</v>
      </c>
      <c s="5" t="n" r="E38">
        <v>23200000</v>
      </c>
    </row>
    <row spans="1:7" r="39">
      <c s="4" t="s" r="A39">
        <v>1129</v>
      </c>
    </row>
    <row spans="1:7" r="40">
      <c s="3" t="s" r="A40">
        <v>1106</v>
      </c>
    </row>
    <row spans="1:7" r="41">
      <c s="4" t="s" r="A41">
        <v>1125</v>
      </c>
      <c s="5" t="n" r="B41">
        <v>144200000</v>
      </c>
      <c s="5" t="n" r="C41">
        <v>190600000</v>
      </c>
      <c s="5" t="n" r="D41">
        <v>144200000</v>
      </c>
      <c s="5" t="n" r="E41">
        <v>190600000</v>
      </c>
    </row>
    <row spans="1:7" r="42">
      <c s="4" t="s" r="A42">
        <v>1126</v>
      </c>
      <c s="5" t="n" r="B42">
        <v>71900000</v>
      </c>
      <c s="5" t="n" r="C42">
        <v>92300000</v>
      </c>
      <c s="5" t="n" r="D42">
        <v>71900000</v>
      </c>
      <c s="5" t="n" r="E42">
        <v>92300000</v>
      </c>
    </row>
    <row spans="1:7" r="43">
      <c s="4" t="s" r="A43">
        <v>1127</v>
      </c>
      <c s="5" t="n" r="B43">
        <v>72500000</v>
      </c>
      <c s="5" t="n" r="C43">
        <v>116800000</v>
      </c>
      <c s="5" t="n" r="D43">
        <v>72500000</v>
      </c>
      <c s="5" t="n" r="E43">
        <v>116800000</v>
      </c>
    </row>
    <row spans="1:7" r="44">
      <c s="4" t="s" r="A44">
        <v>1128</v>
      </c>
      <c s="7" t="n" r="B44">
        <v>71600000</v>
      </c>
      <c s="7" t="n" r="C44">
        <v>91600000</v>
      </c>
      <c s="7" t="n" r="D44">
        <v>71600000</v>
      </c>
      <c s="7" t="n" r="E44">
        <v>91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30</v>
      </c>
      <c s="2" t="s" r="B1">
        <v>23</v>
      </c>
      <c s="2" t="s" r="C1">
        <v>25</v>
      </c>
    </row>
    <row spans="1:3" r="2">
      <c s="4" t="s" r="A2">
        <v>1131</v>
      </c>
    </row>
    <row spans="1:3" r="3">
      <c s="3" t="s" r="A3">
        <v>1106</v>
      </c>
    </row>
    <row spans="1:3" r="4">
      <c s="4" t="s" r="A4">
        <v>1132</v>
      </c>
      <c s="7" t="n" r="B4">
        <v>1640844000</v>
      </c>
      <c s="7" t="n" r="C4">
        <v>1760032000</v>
      </c>
    </row>
    <row spans="1:3" r="5">
      <c s="4" t="s" r="A5">
        <v>1133</v>
      </c>
      <c s="5" t="n" r="B5">
        <v>66078000</v>
      </c>
      <c s="5" t="n" r="C5">
        <v>80710000</v>
      </c>
    </row>
    <row spans="1:3" r="6">
      <c s="4" t="s" r="A6">
        <v>1134</v>
      </c>
      <c s="5" t="n" r="B6">
        <v>3285000</v>
      </c>
      <c s="5" t="n" r="C6">
        <v>4948000</v>
      </c>
    </row>
    <row spans="1:3" r="7">
      <c s="4" t="s" r="A7">
        <v>1135</v>
      </c>
    </row>
    <row spans="1:3" r="8">
      <c s="3" t="s" r="A8">
        <v>1106</v>
      </c>
    </row>
    <row spans="1:3" r="9">
      <c s="4" t="s" r="A9">
        <v>1132</v>
      </c>
      <c s="5" t="n" r="B9">
        <v>1640844000</v>
      </c>
      <c s="5" t="n" r="C9">
        <v>1760032000</v>
      </c>
    </row>
    <row spans="1:3" r="10">
      <c s="4" t="s" r="A10">
        <v>1133</v>
      </c>
      <c s="5" t="n" r="B10">
        <v>3285000</v>
      </c>
      <c s="5" t="n" r="C10">
        <v>4948000</v>
      </c>
    </row>
    <row spans="1:3" r="11">
      <c s="4" t="s" r="A11">
        <v>1134</v>
      </c>
      <c s="5" t="n" r="B11">
        <v>66078000</v>
      </c>
      <c s="5" t="n" r="C11">
        <v>80710000</v>
      </c>
    </row>
    <row spans="1:3" r="12">
      <c s="4" t="s" r="A12">
        <v>1136</v>
      </c>
    </row>
    <row spans="1:3" r="13">
      <c s="3" t="s" r="A13">
        <v>1106</v>
      </c>
    </row>
    <row spans="1:3" r="14">
      <c s="4" t="s" r="A14">
        <v>1132</v>
      </c>
      <c s="5" t="n" r="C14">
        <v>5000000</v>
      </c>
    </row>
    <row spans="1:3" r="15">
      <c s="4" t="s" r="A15">
        <v>1133</v>
      </c>
      <c s="5" t="n" r="C15">
        <v>0</v>
      </c>
    </row>
    <row spans="1:3" r="16">
      <c s="4" t="s" r="A16">
        <v>1134</v>
      </c>
      <c s="5" t="n" r="C16">
        <v>4000</v>
      </c>
    </row>
    <row spans="1:3" r="17">
      <c s="4" t="s" r="A17">
        <v>1137</v>
      </c>
    </row>
    <row spans="1:3" r="18">
      <c s="3" t="s" r="A18">
        <v>1106</v>
      </c>
    </row>
    <row spans="1:3" r="19">
      <c s="4" t="s" r="A19">
        <v>1132</v>
      </c>
      <c s="5" t="n" r="B19">
        <v>15000000</v>
      </c>
      <c s="5" t="n" r="C19">
        <v>17500000</v>
      </c>
    </row>
    <row spans="1:3" r="20">
      <c s="4" t="s" r="A20">
        <v>1133</v>
      </c>
      <c s="5" t="n" r="B20">
        <v>55000</v>
      </c>
      <c s="5" t="n" r="C20">
        <v>29000</v>
      </c>
    </row>
    <row spans="1:3" r="21">
      <c s="4" t="s" r="A21">
        <v>1134</v>
      </c>
      <c s="5" t="n" r="B21">
        <v>0</v>
      </c>
      <c s="5" t="n" r="C21">
        <v>0</v>
      </c>
    </row>
    <row spans="1:3" r="22">
      <c s="4" t="s" r="A22">
        <v>1138</v>
      </c>
    </row>
    <row spans="1:3" r="23">
      <c s="3" t="s" r="A23">
        <v>1106</v>
      </c>
    </row>
    <row spans="1:3" r="24">
      <c s="4" t="s" r="A24">
        <v>1132</v>
      </c>
      <c s="5" t="n" r="B24">
        <v>2297489000</v>
      </c>
      <c s="5" t="n" r="C24">
        <v>2378633000</v>
      </c>
    </row>
    <row spans="1:3" r="25">
      <c s="4" t="s" r="A25">
        <v>1133</v>
      </c>
      <c s="5" t="n" r="B25">
        <v>2773000</v>
      </c>
      <c s="5" t="n" r="C25">
        <v>4571000</v>
      </c>
    </row>
    <row spans="1:3" r="26">
      <c s="4" t="s" r="A26">
        <v>1134</v>
      </c>
      <c s="5" t="n" r="B26">
        <v>2174000</v>
      </c>
      <c s="5" t="n" r="C26">
        <v>330000</v>
      </c>
    </row>
    <row spans="1:3" r="27">
      <c s="4" t="s" r="A27">
        <v>1139</v>
      </c>
    </row>
    <row spans="1:3" r="28">
      <c s="3" t="s" r="A28">
        <v>1106</v>
      </c>
    </row>
    <row spans="1:3" r="29">
      <c s="4" t="s" r="A29">
        <v>1132</v>
      </c>
      <c s="5" t="n" r="B29">
        <v>2531248000</v>
      </c>
      <c s="5" t="n" r="C29">
        <v>2487732000</v>
      </c>
    </row>
    <row spans="1:3" r="30">
      <c s="4" t="s" r="A30">
        <v>1133</v>
      </c>
      <c s="5" t="n" r="B30">
        <v>2526000</v>
      </c>
      <c s="5" t="n" r="C30">
        <v>548000</v>
      </c>
    </row>
    <row spans="1:3" r="31">
      <c s="4" t="s" r="A31">
        <v>1134</v>
      </c>
      <c s="7" t="n" r="B31">
        <v>2614000</v>
      </c>
      <c s="7" t="n" r="C31">
        <v>498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s>
  <sheetData>
    <row spans="1:4" r="1">
      <c s="1" t="s" r="A1">
        <v>191</v>
      </c>
      <c s="2" t="s" r="B1">
        <v>100</v>
      </c>
    </row>
    <row spans="1:4" r="2">
      <c s="2" t="s" r="B2">
        <v>23</v>
      </c>
      <c s="2" t="s" r="D2">
        <v>25</v>
      </c>
    </row>
    <row spans="1:4" r="3">
      <c s="4" t="s" r="A3">
        <v>192</v>
      </c>
      <c s="9" t="n" r="B3">
        <v>0.12</v>
      </c>
      <c s="10" t="n" r="D3">
        <v>0.1</v>
      </c>
    </row>
    <row spans="1:4" r="4">
      <c s="4" t="s" r="A4">
        <v>180</v>
      </c>
      <c s="7" t="n" r="B4">
        <v>20031000</v>
      </c>
      <c s="4" t="s" r="C4">
        <v>34</v>
      </c>
      <c s="7" t="n" r="D4">
        <v>4871000</v>
      </c>
    </row>
    <row spans="1:4" r="5">
      <c s="4" t="s" r="A5">
        <v>193</v>
      </c>
      <c s="7" t="n" r="B5">
        <v>3100</v>
      </c>
      <c s="7" t="n" r="D5">
        <v>3100</v>
      </c>
    </row>
    <row spans="1:4" r="6">
      <c s="4" t="s" r="A6">
        <v>194</v>
      </c>
    </row>
    <row spans="1:4" r="7">
      <c s="4" t="s" r="A7">
        <v>180</v>
      </c>
      <c s="7" t="n" r="B7">
        <v>15800000</v>
      </c>
    </row>
    <row spans="1:4" r="8">
      <c t="n" r="A8"/>
    </row>
    <row spans="1:4" r="9">
      <c s="4" t="s" r="A9">
        <v>34</v>
      </c>
      <c s="4" t="s" r="B9">
        <v>190</v>
      </c>
    </row>
  </sheetData>
  <mergeCells count="5">
    <mergeCell ref="A1:A2"/>
    <mergeCell ref="B1:D1"/>
    <mergeCell ref="B2:C2"/>
    <mergeCell ref="A8:D8"/>
    <mergeCell ref="B9:D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spans="1:7" r="1">
      <c s="1" t="s" r="A1">
        <v>1140</v>
      </c>
      <c s="2" t="s" r="C1">
        <v>99</v>
      </c>
      <c s="2" t="s" r="E1">
        <v>100</v>
      </c>
    </row>
    <row spans="1:7" r="2">
      <c s="2" t="s" r="C2">
        <v>23</v>
      </c>
      <c s="2" t="s" r="D2">
        <v>25</v>
      </c>
      <c s="2" t="s" r="E2">
        <v>23</v>
      </c>
      <c s="2" t="s" r="F2">
        <v>25</v>
      </c>
      <c s="2" t="s" r="G2">
        <v>24</v>
      </c>
    </row>
    <row spans="1:7" r="3">
      <c s="3" t="s" r="A3">
        <v>1106</v>
      </c>
    </row>
    <row spans="1:7" r="4">
      <c s="4" t="s" r="A4">
        <v>65</v>
      </c>
      <c s="7" t="n" r="C4">
        <v>1557647000</v>
      </c>
      <c s="7" t="n" r="D4">
        <v>1501209000</v>
      </c>
      <c s="7" t="n" r="E4">
        <v>1557647000</v>
      </c>
      <c s="7" t="n" r="F4">
        <v>1501209000</v>
      </c>
      <c s="7" t="n" r="G4">
        <v>1880105000</v>
      </c>
    </row>
    <row spans="1:7" r="5">
      <c s="4" t="s" r="A5">
        <v>1131</v>
      </c>
    </row>
    <row spans="1:7" r="6">
      <c s="3" t="s" r="A6">
        <v>1106</v>
      </c>
    </row>
    <row spans="1:7" r="7">
      <c s="4" t="s" r="A7">
        <v>1132</v>
      </c>
      <c s="5" t="n" r="C7">
        <v>1640844000</v>
      </c>
      <c s="5" t="n" r="D7">
        <v>1760032000</v>
      </c>
      <c s="5" t="n" r="E7">
        <v>1640844000</v>
      </c>
      <c s="5" t="n" r="F7">
        <v>1760032000</v>
      </c>
    </row>
    <row spans="1:7" r="8">
      <c s="4" t="s" r="A8">
        <v>1133</v>
      </c>
      <c s="5" t="n" r="C8">
        <v>66078000</v>
      </c>
      <c s="5" t="n" r="D8">
        <v>80710000</v>
      </c>
      <c s="5" t="n" r="E8">
        <v>66078000</v>
      </c>
      <c s="5" t="n" r="F8">
        <v>80710000</v>
      </c>
    </row>
    <row spans="1:7" r="9">
      <c s="4" t="s" r="A9">
        <v>1134</v>
      </c>
      <c s="5" t="n" r="C9">
        <v>3285000</v>
      </c>
      <c s="5" t="n" r="D9">
        <v>4948000</v>
      </c>
      <c s="5" t="n" r="E9">
        <v>3285000</v>
      </c>
      <c s="5" t="n" r="F9">
        <v>4948000</v>
      </c>
    </row>
    <row spans="1:7" r="10">
      <c s="4" t="s" r="A10">
        <v>1141</v>
      </c>
    </row>
    <row spans="1:7" r="11">
      <c s="3" t="s" r="A11">
        <v>1106</v>
      </c>
    </row>
    <row spans="1:7" r="12">
      <c s="4" t="s" r="A12">
        <v>1132</v>
      </c>
      <c s="4" t="s" r="B12">
        <v>34</v>
      </c>
      <c s="5" t="n" r="C12">
        <v>744167000</v>
      </c>
      <c s="5" t="n" r="D12">
        <v>759266000</v>
      </c>
      <c s="5" t="n" r="E12">
        <v>744167000</v>
      </c>
      <c s="5" t="n" r="F12">
        <v>759266000</v>
      </c>
    </row>
    <row spans="1:7" r="13">
      <c s="4" t="s" r="A13">
        <v>1133</v>
      </c>
      <c s="4" t="s" r="B13">
        <v>34</v>
      </c>
      <c s="5" t="n" r="C13">
        <v>24148000</v>
      </c>
      <c s="5" t="n" r="D13">
        <v>28143000</v>
      </c>
      <c s="5" t="n" r="E13">
        <v>24148000</v>
      </c>
      <c s="5" t="n" r="F13">
        <v>28143000</v>
      </c>
    </row>
    <row spans="1:7" r="14">
      <c s="4" t="s" r="A14">
        <v>1134</v>
      </c>
      <c s="4" t="s" r="B14">
        <v>34</v>
      </c>
      <c s="5" t="n" r="C14">
        <v>409000</v>
      </c>
      <c s="5" t="n" r="D14">
        <v>997000</v>
      </c>
      <c s="5" t="n" r="E14">
        <v>409000</v>
      </c>
      <c s="5" t="n" r="F14">
        <v>997000</v>
      </c>
    </row>
    <row spans="1:7" r="15">
      <c s="4" t="s" r="A15">
        <v>1142</v>
      </c>
      <c s="4" t="s" r="B15">
        <v>34</v>
      </c>
      <c s="5" t="n" r="C15">
        <v>-6158000</v>
      </c>
      <c s="5" t="n" r="D15">
        <v>2714000</v>
      </c>
      <c s="5" t="n" r="E15">
        <v>-1915000</v>
      </c>
      <c s="5" t="n" r="F15">
        <v>2069000</v>
      </c>
    </row>
    <row spans="1:7" r="16">
      <c s="4" t="s" r="A16">
        <v>1135</v>
      </c>
    </row>
    <row spans="1:7" r="17">
      <c s="3" t="s" r="A17">
        <v>1106</v>
      </c>
    </row>
    <row spans="1:7" r="18">
      <c s="4" t="s" r="A18">
        <v>1132</v>
      </c>
      <c s="5" t="n" r="C18">
        <v>1640844000</v>
      </c>
      <c s="5" t="n" r="D18">
        <v>1760032000</v>
      </c>
      <c s="5" t="n" r="E18">
        <v>1640844000</v>
      </c>
      <c s="5" t="n" r="F18">
        <v>1760032000</v>
      </c>
    </row>
    <row spans="1:7" r="19">
      <c s="4" t="s" r="A19">
        <v>1133</v>
      </c>
      <c s="5" t="n" r="C19">
        <v>3285000</v>
      </c>
      <c s="5" t="n" r="D19">
        <v>4948000</v>
      </c>
      <c s="5" t="n" r="E19">
        <v>3285000</v>
      </c>
      <c s="5" t="n" r="F19">
        <v>4948000</v>
      </c>
    </row>
    <row spans="1:7" r="20">
      <c s="4" t="s" r="A20">
        <v>1134</v>
      </c>
      <c s="5" t="n" r="C20">
        <v>66078000</v>
      </c>
      <c s="5" t="n" r="D20">
        <v>80710000</v>
      </c>
      <c s="5" t="n" r="E20">
        <v>66078000</v>
      </c>
      <c s="5" t="n" r="F20">
        <v>80710000</v>
      </c>
    </row>
    <row spans="1:7" r="21">
      <c s="4" t="s" r="A21">
        <v>1143</v>
      </c>
    </row>
    <row spans="1:7" r="22">
      <c s="3" t="s" r="A22">
        <v>1106</v>
      </c>
    </row>
    <row spans="1:7" r="23">
      <c s="4" t="s" r="A23">
        <v>1132</v>
      </c>
      <c s="4" t="s" r="B23">
        <v>34</v>
      </c>
      <c s="5" t="n" r="C23">
        <v>744167000</v>
      </c>
      <c s="5" t="n" r="D23">
        <v>775204000</v>
      </c>
      <c s="5" t="n" r="E23">
        <v>744167000</v>
      </c>
      <c s="5" t="n" r="F23">
        <v>775204000</v>
      </c>
    </row>
    <row spans="1:7" r="24">
      <c s="4" t="s" r="A24">
        <v>1133</v>
      </c>
      <c s="4" t="s" r="B24">
        <v>34</v>
      </c>
      <c s="5" t="n" r="C24">
        <v>409000</v>
      </c>
      <c s="5" t="n" r="D24">
        <v>997000</v>
      </c>
      <c s="5" t="n" r="E24">
        <v>409000</v>
      </c>
      <c s="5" t="n" r="F24">
        <v>997000</v>
      </c>
    </row>
    <row spans="1:7" r="25">
      <c s="4" t="s" r="A25">
        <v>1134</v>
      </c>
      <c s="4" t="s" r="B25">
        <v>34</v>
      </c>
      <c s="5" t="n" r="C25">
        <v>24648000</v>
      </c>
      <c s="5" t="n" r="D25">
        <v>28643000</v>
      </c>
      <c s="5" t="n" r="E25">
        <v>24648000</v>
      </c>
      <c s="5" t="n" r="F25">
        <v>28643000</v>
      </c>
    </row>
    <row spans="1:7" r="26">
      <c s="4" t="s" r="A26">
        <v>1142</v>
      </c>
      <c s="4" t="s" r="B26">
        <v>34</v>
      </c>
      <c s="5" t="n" r="C26">
        <v>6158000</v>
      </c>
      <c s="5" t="n" r="D26">
        <v>-2714000</v>
      </c>
      <c s="5" t="n" r="E26">
        <v>1915000</v>
      </c>
      <c s="5" t="n" r="F26">
        <v>-2069000</v>
      </c>
    </row>
    <row spans="1:7" r="27">
      <c s="4" t="s" r="A27">
        <v>1144</v>
      </c>
    </row>
    <row spans="1:7" r="28">
      <c s="3" t="s" r="A28">
        <v>1106</v>
      </c>
    </row>
    <row spans="1:7" r="29">
      <c s="4" t="s" r="A29">
        <v>1132</v>
      </c>
      <c s="4" t="s" r="B29">
        <v>36</v>
      </c>
      <c s="5" t="n" r="C29">
        <v>1350000000</v>
      </c>
      <c s="5" t="n" r="D29">
        <v>1254000000</v>
      </c>
      <c s="5" t="n" r="E29">
        <v>1350000000</v>
      </c>
      <c s="5" t="n" r="F29">
        <v>1254000000</v>
      </c>
    </row>
    <row spans="1:7" r="30">
      <c s="4" t="s" r="A30">
        <v>1133</v>
      </c>
      <c s="4" t="s" r="B30">
        <v>36</v>
      </c>
      <c s="5" t="n" r="C30">
        <v>15954000</v>
      </c>
      <c s="5" t="n" r="D30">
        <v>42121000</v>
      </c>
      <c s="5" t="n" r="E30">
        <v>15954000</v>
      </c>
      <c s="5" t="n" r="F30">
        <v>42121000</v>
      </c>
    </row>
    <row spans="1:7" r="31">
      <c s="4" t="s" r="A31">
        <v>1134</v>
      </c>
      <c s="4" t="s" r="B31">
        <v>36</v>
      </c>
      <c s="5" t="n" r="C31">
        <v>5131000</v>
      </c>
      <c s="5" t="n" r="D31">
        <v>12095000</v>
      </c>
      <c s="5" t="n" r="E31">
        <v>5131000</v>
      </c>
      <c s="5" t="n" r="F31">
        <v>12095000</v>
      </c>
    </row>
    <row spans="1:7" r="32">
      <c s="4" t="s" r="A32">
        <v>1142</v>
      </c>
      <c s="4" t="s" r="B32">
        <v>36</v>
      </c>
      <c s="5" t="n" r="C32">
        <v>-10810000</v>
      </c>
      <c s="5" t="n" r="D32">
        <v>-3628000</v>
      </c>
      <c s="5" t="n" r="E32">
        <v>-9840000</v>
      </c>
      <c s="5" t="n" r="F32">
        <v>-3239000</v>
      </c>
    </row>
    <row spans="1:7" r="33">
      <c s="4" t="s" r="A33">
        <v>1145</v>
      </c>
    </row>
    <row spans="1:7" r="34">
      <c s="3" t="s" r="A34">
        <v>1106</v>
      </c>
    </row>
    <row spans="1:7" r="35">
      <c s="4" t="s" r="A35">
        <v>65</v>
      </c>
      <c s="4" t="s" r="B35">
        <v>1146</v>
      </c>
      <c s="5" t="n" r="C35">
        <v>1350000000</v>
      </c>
      <c s="5" t="n" r="D35">
        <v>1254000000</v>
      </c>
      <c s="5" t="n" r="E35">
        <v>1350000000</v>
      </c>
      <c s="5" t="n" r="F35">
        <v>1254000000</v>
      </c>
    </row>
    <row spans="1:7" r="36">
      <c s="4" t="s" r="A36">
        <v>1147</v>
      </c>
      <c s="4" t="s" r="B36">
        <v>1148</v>
      </c>
      <c s="7" t="n" r="C36">
        <v>10735000</v>
      </c>
      <c s="7" t="n" r="D36">
        <v>3628000</v>
      </c>
      <c s="7" t="n" r="E36">
        <v>9812000</v>
      </c>
      <c s="7" t="n" r="F36">
        <v>3239000</v>
      </c>
    </row>
    <row spans="1:7" r="37">
      <c t="n" r="A37"/>
    </row>
    <row spans="1:7" r="38">
      <c s="4" t="s" r="A38">
        <v>34</v>
      </c>
      <c s="4" t="s" r="B38">
        <v>1149</v>
      </c>
    </row>
    <row spans="1:7" r="39">
      <c s="4" t="s" r="A39">
        <v>36</v>
      </c>
      <c s="4" t="s" r="B39">
        <v>1150</v>
      </c>
    </row>
    <row spans="1:7" r="40">
      <c s="4" t="s" r="A40">
        <v>37</v>
      </c>
      <c s="4" t="s" r="B40">
        <v>1151</v>
      </c>
    </row>
    <row spans="1:7" r="41">
      <c s="4" t="s" r="A41">
        <v>40</v>
      </c>
      <c s="4" t="s" r="B41">
        <v>1152</v>
      </c>
    </row>
  </sheetData>
  <mergeCells count="8">
    <mergeCell ref="A1:B2"/>
    <mergeCell ref="C1:D1"/>
    <mergeCell ref="E1:F1"/>
    <mergeCell ref="A37:F37"/>
    <mergeCell ref="B38:F38"/>
    <mergeCell ref="B39:F39"/>
    <mergeCell ref="B40:F40"/>
    <mergeCell ref="B41:F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 customWidth="1" max="8" min="8" width="16"/>
    <col customWidth="1" max="9" min="9" width="16"/>
  </cols>
  <sheetData>
    <row spans="1:9" r="1">
      <c s="1" t="s" r="A1">
        <v>1153</v>
      </c>
      <c s="2" t="s" r="C1">
        <v>99</v>
      </c>
      <c s="2" t="s" r="F1">
        <v>100</v>
      </c>
    </row>
    <row spans="1:9" r="2">
      <c s="2" t="s" r="C2">
        <v>23</v>
      </c>
      <c s="2" t="s" r="E2">
        <v>25</v>
      </c>
      <c s="2" t="s" r="F2">
        <v>23</v>
      </c>
      <c s="2" t="s" r="H2">
        <v>25</v>
      </c>
      <c s="2" t="s" r="I2">
        <v>24</v>
      </c>
    </row>
    <row spans="1:9" r="3">
      <c s="3" t="s" r="A3">
        <v>1106</v>
      </c>
    </row>
    <row spans="1:9" r="4">
      <c s="4" t="s" r="A4">
        <v>526</v>
      </c>
      <c s="7" t="n" r="C4">
        <v>16936772000</v>
      </c>
      <c s="4" t="s" r="D4">
        <v>34</v>
      </c>
      <c s="7" t="n" r="E4">
        <v>15795709000</v>
      </c>
      <c s="7" t="n" r="F4">
        <v>16936772000</v>
      </c>
      <c s="4" t="s" r="G4">
        <v>34</v>
      </c>
      <c s="7" t="n" r="H4">
        <v>15795709000</v>
      </c>
      <c s="7" t="n" r="I4">
        <v>16230166000</v>
      </c>
    </row>
    <row spans="1:9" r="5">
      <c s="4" t="s" r="A5">
        <v>1154</v>
      </c>
    </row>
    <row spans="1:9" r="6">
      <c s="3" t="s" r="A6">
        <v>1106</v>
      </c>
    </row>
    <row spans="1:9" r="7">
      <c s="4" t="s" r="A7">
        <v>1132</v>
      </c>
      <c s="5" t="n" r="C7">
        <v>6500000</v>
      </c>
      <c s="5" t="n" r="E7">
        <v>6500000</v>
      </c>
      <c s="5" t="n" r="F7">
        <v>6500000</v>
      </c>
      <c s="5" t="n" r="H7">
        <v>6500000</v>
      </c>
    </row>
    <row spans="1:9" r="8">
      <c s="4" t="s" r="A8">
        <v>1155</v>
      </c>
      <c s="5" t="n" r="C8">
        <v>640000</v>
      </c>
      <c s="5" t="n" r="E8">
        <v>900000</v>
      </c>
      <c s="5" t="n" r="F8">
        <v>640000</v>
      </c>
      <c s="5" t="n" r="H8">
        <v>900000</v>
      </c>
    </row>
    <row spans="1:9" r="9">
      <c s="4" t="s" r="A9">
        <v>1142</v>
      </c>
      <c s="5" t="n" r="C9">
        <v>63000</v>
      </c>
      <c s="5" t="n" r="E9">
        <v>42000</v>
      </c>
      <c s="5" t="n" r="F9">
        <v>104000</v>
      </c>
      <c s="5" t="n" r="H9">
        <v>105000</v>
      </c>
    </row>
    <row spans="1:9" r="10">
      <c s="4" t="s" r="A10">
        <v>1156</v>
      </c>
    </row>
    <row spans="1:9" r="11">
      <c s="3" t="s" r="A11">
        <v>1106</v>
      </c>
    </row>
    <row spans="1:9" r="12">
      <c s="4" t="s" r="A12">
        <v>526</v>
      </c>
      <c s="4" t="s" r="B12">
        <v>1146</v>
      </c>
      <c s="5" t="n" r="C12">
        <v>6500000</v>
      </c>
      <c s="5" t="n" r="E12">
        <v>6500000</v>
      </c>
      <c s="5" t="n" r="F12">
        <v>6500000</v>
      </c>
      <c s="5" t="n" r="H12">
        <v>6500000</v>
      </c>
    </row>
    <row spans="1:9" r="13">
      <c s="4" t="s" r="A13">
        <v>1142</v>
      </c>
      <c s="4" t="s" r="B13">
        <v>1148</v>
      </c>
      <c s="7" t="n" r="C13">
        <v>-62000</v>
      </c>
      <c s="7" t="n" r="E13">
        <v>-41000</v>
      </c>
      <c s="7" t="n" r="F13">
        <v>-103000</v>
      </c>
      <c s="7" t="n" r="H13">
        <v>-104000</v>
      </c>
    </row>
    <row spans="1:9" r="14">
      <c t="n" r="A14"/>
    </row>
    <row spans="1:9" r="15">
      <c s="4" t="s" r="A15">
        <v>34</v>
      </c>
      <c s="4" t="s" r="B15">
        <v>83</v>
      </c>
    </row>
    <row spans="1:9" r="16">
      <c s="4" t="s" r="A16">
        <v>36</v>
      </c>
      <c s="4" t="s" r="B16">
        <v>1157</v>
      </c>
    </row>
    <row spans="1:9" r="17">
      <c s="4" t="s" r="A17">
        <v>37</v>
      </c>
      <c s="4" t="s" r="B17">
        <v>1158</v>
      </c>
    </row>
    <row spans="1:9" r="18">
      <c s="4" t="s" r="A18">
        <v>40</v>
      </c>
      <c s="4" t="s" r="B18">
        <v>1152</v>
      </c>
    </row>
  </sheetData>
  <mergeCells count="10">
    <mergeCell ref="A1:B2"/>
    <mergeCell ref="C1:E1"/>
    <mergeCell ref="F1:H1"/>
    <mergeCell ref="C2:D2"/>
    <mergeCell ref="F2:G2"/>
    <mergeCell ref="A14:H14"/>
    <mergeCell ref="B15:H15"/>
    <mergeCell ref="B16:H16"/>
    <mergeCell ref="B17:H17"/>
    <mergeCell ref="B18:H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spans="1:5" r="1">
      <c s="1" t="s" r="A1">
        <v>1159</v>
      </c>
      <c s="2" t="s" r="C1">
        <v>23</v>
      </c>
      <c s="2" t="s" r="D1">
        <v>24</v>
      </c>
      <c s="2" t="s" r="E1">
        <v>25</v>
      </c>
    </row>
    <row spans="1:5" r="2">
      <c s="3" t="s" r="A2">
        <v>1160</v>
      </c>
    </row>
    <row spans="1:5" r="3">
      <c s="4" t="s" r="A3">
        <v>1161</v>
      </c>
      <c s="7" t="n" r="C3">
        <v>115230000</v>
      </c>
      <c s="7" t="n" r="D3">
        <v>134088000</v>
      </c>
      <c s="7" t="n" r="E3">
        <v>162067000</v>
      </c>
    </row>
    <row spans="1:5" r="4">
      <c s="4" t="s" r="A4">
        <v>1162</v>
      </c>
      <c s="5" t="n" r="C4">
        <v>5400000</v>
      </c>
      <c s="5" t="n" r="E4">
        <v>5100000</v>
      </c>
    </row>
    <row spans="1:5" r="5">
      <c s="4" t="s" r="A5">
        <v>1163</v>
      </c>
    </row>
    <row spans="1:5" r="6">
      <c s="3" t="s" r="A6">
        <v>1160</v>
      </c>
    </row>
    <row spans="1:5" r="7">
      <c s="4" t="s" r="A7">
        <v>1161</v>
      </c>
      <c s="4" t="s" r="B7">
        <v>34</v>
      </c>
      <c s="5" t="n" r="C7">
        <v>109874000</v>
      </c>
      <c s="5" t="n" r="E7">
        <v>156919000</v>
      </c>
    </row>
    <row spans="1:5" r="8">
      <c s="4" t="s" r="A8">
        <v>1164</v>
      </c>
      <c s="4" t="s" r="B8">
        <v>34</v>
      </c>
      <c s="5" t="n" r="C8">
        <v>0</v>
      </c>
      <c s="5" t="n" r="E8">
        <v>0</v>
      </c>
    </row>
    <row spans="1:5" r="9">
      <c s="4" t="s" r="A9">
        <v>1165</v>
      </c>
      <c s="4" t="s" r="B9">
        <v>1166</v>
      </c>
      <c s="5" t="n" r="C9">
        <v>109874000</v>
      </c>
      <c s="5" t="n" r="E9">
        <v>156919000</v>
      </c>
    </row>
    <row spans="1:5" r="10">
      <c s="4" t="s" r="A10">
        <v>1167</v>
      </c>
      <c s="4" t="s" r="B10">
        <v>34</v>
      </c>
      <c s="5" t="n" r="C10">
        <v>-15750000</v>
      </c>
      <c s="5" t="n" r="E10">
        <v>-26475000</v>
      </c>
    </row>
    <row spans="1:5" r="11">
      <c s="4" t="s" r="A11">
        <v>1168</v>
      </c>
      <c s="4" t="s" r="B11">
        <v>34</v>
      </c>
      <c s="5" t="n" r="C11">
        <v>-93656000</v>
      </c>
      <c s="5" t="n" r="E11">
        <v>-129064000</v>
      </c>
    </row>
    <row spans="1:5" r="12">
      <c s="4" t="s" r="A12">
        <v>1169</v>
      </c>
      <c s="4" t="s" r="B12">
        <v>34</v>
      </c>
      <c s="7" t="n" r="C12">
        <v>468000</v>
      </c>
      <c s="7" t="n" r="E12">
        <v>1380000</v>
      </c>
    </row>
    <row spans="1:5" r="13">
      <c t="n" r="A13"/>
    </row>
    <row spans="1:5" r="14">
      <c s="4" t="s" r="A14">
        <v>34</v>
      </c>
      <c s="4" t="s" r="B14">
        <v>1170</v>
      </c>
    </row>
    <row spans="1:5" r="15">
      <c s="4" t="s" r="A15">
        <v>36</v>
      </c>
      <c s="4" t="s" r="B15">
        <v>1171</v>
      </c>
    </row>
  </sheetData>
  <mergeCells count="4">
    <mergeCell ref="A1:B1"/>
    <mergeCell ref="A13:D13"/>
    <mergeCell ref="B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spans="1:5" r="1">
      <c s="1" t="s" r="A1">
        <v>1172</v>
      </c>
      <c s="2" t="s" r="C1">
        <v>23</v>
      </c>
      <c s="2" t="s" r="D1">
        <v>24</v>
      </c>
      <c s="2" t="s" r="E1">
        <v>25</v>
      </c>
    </row>
    <row spans="1:5" r="2">
      <c s="3" t="s" r="A2">
        <v>1160</v>
      </c>
    </row>
    <row spans="1:5" r="3">
      <c s="4" t="s" r="A3">
        <v>1173</v>
      </c>
      <c s="7" t="n" r="C3">
        <v>109815000</v>
      </c>
      <c s="7" t="n" r="D3">
        <v>119239000</v>
      </c>
      <c s="7" t="n" r="E3">
        <v>138336000</v>
      </c>
    </row>
    <row spans="1:5" r="4">
      <c s="4" t="s" r="A4">
        <v>1174</v>
      </c>
      <c s="5" t="n" r="C4">
        <v>9600000</v>
      </c>
      <c s="5" t="n" r="E4">
        <v>10000000</v>
      </c>
    </row>
    <row spans="1:5" r="5">
      <c s="4" t="s" r="A5">
        <v>1163</v>
      </c>
    </row>
    <row spans="1:5" r="6">
      <c s="3" t="s" r="A6">
        <v>1160</v>
      </c>
    </row>
    <row spans="1:5" r="7">
      <c s="4" t="s" r="A7">
        <v>1173</v>
      </c>
      <c s="4" t="s" r="B7">
        <v>34</v>
      </c>
      <c s="5" t="n" r="C7">
        <v>100191000</v>
      </c>
      <c s="5" t="n" r="E7">
        <v>128293000</v>
      </c>
    </row>
    <row spans="1:5" r="8">
      <c s="4" t="s" r="A8">
        <v>1164</v>
      </c>
      <c s="4" t="s" r="B8">
        <v>34</v>
      </c>
      <c s="5" t="n" r="C8">
        <v>0</v>
      </c>
      <c s="5" t="n" r="E8">
        <v>0</v>
      </c>
    </row>
    <row spans="1:5" r="9">
      <c s="4" t="s" r="A9">
        <v>1175</v>
      </c>
      <c s="4" t="s" r="B9">
        <v>1166</v>
      </c>
      <c s="5" t="n" r="C9">
        <v>100191000</v>
      </c>
      <c s="5" t="n" r="E9">
        <v>128293000</v>
      </c>
    </row>
    <row spans="1:5" r="10">
      <c s="4" t="s" r="A10">
        <v>1176</v>
      </c>
      <c s="4" t="s" r="B10">
        <v>34</v>
      </c>
      <c s="5" t="n" r="C10">
        <v>-15750000</v>
      </c>
      <c s="5" t="n" r="E10">
        <v>-26475000</v>
      </c>
    </row>
    <row spans="1:5" r="11">
      <c s="4" t="s" r="A11">
        <v>1177</v>
      </c>
      <c s="4" t="s" r="B11">
        <v>34</v>
      </c>
      <c s="5" t="n" r="C11">
        <v>-68775000</v>
      </c>
      <c s="5" t="n" r="E11">
        <v>-88935000</v>
      </c>
    </row>
    <row spans="1:5" r="12">
      <c s="4" t="s" r="A12">
        <v>1169</v>
      </c>
      <c s="4" t="s" r="B12">
        <v>34</v>
      </c>
      <c s="7" t="n" r="C12">
        <v>15666000</v>
      </c>
      <c s="7" t="n" r="E12">
        <v>12883000</v>
      </c>
    </row>
    <row spans="1:5" r="13">
      <c t="n" r="A13"/>
    </row>
    <row spans="1:5" r="14">
      <c s="4" t="s" r="A14">
        <v>34</v>
      </c>
      <c s="4" t="s" r="B14">
        <v>1178</v>
      </c>
    </row>
    <row spans="1:5" r="15">
      <c s="4" t="s" r="A15">
        <v>36</v>
      </c>
      <c s="4" t="s" r="B15">
        <v>1179</v>
      </c>
    </row>
  </sheetData>
  <mergeCells count="4">
    <mergeCell ref="A1:B1"/>
    <mergeCell ref="A13:D13"/>
    <mergeCell ref="B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180</v>
      </c>
      <c s="2" t="s" r="B1">
        <v>23</v>
      </c>
      <c s="2" t="s" r="C1">
        <v>24</v>
      </c>
      <c s="2" t="s" r="D1">
        <v>25</v>
      </c>
    </row>
    <row spans="1:4" r="2">
      <c s="3" t="s" r="A2">
        <v>1181</v>
      </c>
    </row>
    <row spans="1:4" r="3">
      <c s="4" t="s" r="A3">
        <v>1161</v>
      </c>
      <c s="7" t="n" r="B3">
        <v>816991000</v>
      </c>
      <c s="7" t="n" r="D3">
        <v>624477000</v>
      </c>
    </row>
    <row spans="1:4" r="4">
      <c s="4" t="s" r="A4">
        <v>1164</v>
      </c>
      <c s="5" t="n" r="B4">
        <v>0</v>
      </c>
      <c s="5" t="n" r="D4">
        <v>0</v>
      </c>
    </row>
    <row spans="1:4" r="5">
      <c s="4" t="s" r="A5">
        <v>1165</v>
      </c>
      <c s="5" t="n" r="B5">
        <v>816991000</v>
      </c>
      <c s="7" t="n" r="C5">
        <v>659154000</v>
      </c>
      <c s="5" t="n" r="D5">
        <v>624477000</v>
      </c>
    </row>
    <row spans="1:4" r="6">
      <c s="4" t="s" r="A6">
        <v>1182</v>
      </c>
      <c s="5" t="n" r="B6">
        <v>-3605000</v>
      </c>
      <c s="5" t="n" r="D6">
        <v>-61094000</v>
      </c>
    </row>
    <row spans="1:4" r="7">
      <c s="4" t="s" r="A7">
        <v>1183</v>
      </c>
      <c s="5" t="n" r="B7">
        <v>-805178000</v>
      </c>
      <c s="5" t="n" r="D7">
        <v>-555665000</v>
      </c>
    </row>
    <row spans="1:4" r="8">
      <c s="4" t="s" r="A8">
        <v>1169</v>
      </c>
      <c s="7" t="n" r="B8">
        <v>8208000</v>
      </c>
      <c s="7" t="n" r="D8">
        <v>7718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184</v>
      </c>
      <c s="2" t="s" r="B1">
        <v>23</v>
      </c>
      <c s="2" t="s" r="C1">
        <v>24</v>
      </c>
      <c s="2" t="s" r="D1">
        <v>25</v>
      </c>
    </row>
    <row spans="1:4" r="2">
      <c s="3" t="s" r="A2">
        <v>1185</v>
      </c>
    </row>
    <row spans="1:4" r="3">
      <c s="4" t="s" r="A3">
        <v>1173</v>
      </c>
      <c s="7" t="n" r="B3">
        <v>311760000</v>
      </c>
      <c s="7" t="n" r="D3">
        <v>475530000</v>
      </c>
    </row>
    <row spans="1:4" r="4">
      <c s="4" t="s" r="A4">
        <v>1186</v>
      </c>
      <c s="5" t="n" r="B4">
        <v>0</v>
      </c>
      <c s="5" t="n" r="D4">
        <v>0</v>
      </c>
    </row>
    <row spans="1:4" r="5">
      <c s="4" t="s" r="A5">
        <v>1175</v>
      </c>
      <c s="5" t="n" r="B5">
        <v>311760000</v>
      </c>
      <c s="7" t="n" r="C5">
        <v>562214000</v>
      </c>
      <c s="5" t="n" r="D5">
        <v>475530000</v>
      </c>
    </row>
    <row spans="1:4" r="6">
      <c s="4" t="s" r="A6">
        <v>1187</v>
      </c>
      <c s="5" t="n" r="B6">
        <v>-3605000</v>
      </c>
      <c s="5" t="n" r="D6">
        <v>-61094000</v>
      </c>
    </row>
    <row spans="1:4" r="7">
      <c s="4" t="s" r="A7">
        <v>1188</v>
      </c>
      <c s="5" t="n" r="B7">
        <v>-308088000</v>
      </c>
      <c s="5" t="n" r="D7">
        <v>-414373000</v>
      </c>
    </row>
    <row spans="1:4" r="8">
      <c s="4" t="s" r="A8">
        <v>1169</v>
      </c>
      <c s="7" t="n" r="B8">
        <v>67000</v>
      </c>
      <c s="7" t="n" r="D8">
        <v>6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189</v>
      </c>
      <c s="2" t="s" r="B1">
        <v>23</v>
      </c>
      <c s="2" t="s" r="C1">
        <v>24</v>
      </c>
      <c s="2" t="s" r="D1">
        <v>25</v>
      </c>
    </row>
    <row spans="1:4" r="2">
      <c s="3" t="s" r="A2">
        <v>1190</v>
      </c>
    </row>
    <row spans="1:4" r="3">
      <c s="4" t="s" r="A3">
        <v>1191</v>
      </c>
      <c s="7" t="n" r="B3">
        <v>311760000</v>
      </c>
      <c s="7" t="n" r="C3">
        <v>562214000</v>
      </c>
      <c s="7" t="n" r="D3">
        <v>475530000</v>
      </c>
    </row>
    <row spans="1:4" r="4">
      <c s="4" t="s" r="A4">
        <v>464</v>
      </c>
    </row>
    <row spans="1:4" r="5">
      <c s="3" t="s" r="A5">
        <v>1190</v>
      </c>
    </row>
    <row spans="1:4" r="6">
      <c s="4" t="s" r="A6">
        <v>1191</v>
      </c>
      <c s="5" t="n" r="B6">
        <v>15175000</v>
      </c>
    </row>
    <row spans="1:4" r="7">
      <c s="4" t="s" r="A7">
        <v>1192</v>
      </c>
    </row>
    <row spans="1:4" r="8">
      <c s="3" t="s" r="A8">
        <v>1190</v>
      </c>
    </row>
    <row spans="1:4" r="9">
      <c s="4" t="s" r="A9">
        <v>1191</v>
      </c>
      <c s="5" t="n" r="B9">
        <v>93697000</v>
      </c>
    </row>
    <row spans="1:4" r="10">
      <c s="4" t="s" r="A10">
        <v>1193</v>
      </c>
    </row>
    <row spans="1:4" r="11">
      <c s="3" t="s" r="A11">
        <v>1190</v>
      </c>
    </row>
    <row spans="1:4" r="12">
      <c s="4" t="s" r="A12">
        <v>1191</v>
      </c>
      <c s="5" t="n" r="B12">
        <v>202888000</v>
      </c>
    </row>
    <row spans="1:4" r="13">
      <c s="4" t="s" r="A13">
        <v>1194</v>
      </c>
    </row>
    <row spans="1:4" r="14">
      <c s="3" t="s" r="A14">
        <v>1190</v>
      </c>
    </row>
    <row spans="1:4" r="15">
      <c s="4" t="s" r="A15">
        <v>1191</v>
      </c>
      <c s="5" t="n" r="B15">
        <v>299310000</v>
      </c>
    </row>
    <row spans="1:4" r="16">
      <c s="4" t="s" r="A16">
        <v>1195</v>
      </c>
    </row>
    <row spans="1:4" r="17">
      <c s="3" t="s" r="A17">
        <v>1190</v>
      </c>
    </row>
    <row spans="1:4" r="18">
      <c s="4" t="s" r="A18">
        <v>1191</v>
      </c>
      <c s="5" t="n" r="B18">
        <v>15175000</v>
      </c>
    </row>
    <row spans="1:4" r="19">
      <c s="4" t="s" r="A19">
        <v>1196</v>
      </c>
    </row>
    <row spans="1:4" r="20">
      <c s="3" t="s" r="A20">
        <v>1190</v>
      </c>
    </row>
    <row spans="1:4" r="21">
      <c s="4" t="s" r="A21">
        <v>1191</v>
      </c>
      <c s="5" t="n" r="B21">
        <v>93697000</v>
      </c>
    </row>
    <row spans="1:4" r="22">
      <c s="4" t="s" r="A22">
        <v>1197</v>
      </c>
    </row>
    <row spans="1:4" r="23">
      <c s="3" t="s" r="A23">
        <v>1190</v>
      </c>
    </row>
    <row spans="1:4" r="24">
      <c s="4" t="s" r="A24">
        <v>1191</v>
      </c>
      <c s="5" t="n" r="B24">
        <v>190438000</v>
      </c>
    </row>
    <row spans="1:4" r="25">
      <c s="4" t="s" r="A25">
        <v>1198</v>
      </c>
    </row>
    <row spans="1:4" r="26">
      <c s="3" t="s" r="A26">
        <v>1190</v>
      </c>
    </row>
    <row spans="1:4" r="27">
      <c s="4" t="s" r="A27">
        <v>1191</v>
      </c>
      <c s="5" t="n" r="B27">
        <v>12450000</v>
      </c>
    </row>
    <row spans="1:4" r="28">
      <c s="4" t="s" r="A28">
        <v>1199</v>
      </c>
    </row>
    <row spans="1:4" r="29">
      <c s="3" t="s" r="A29">
        <v>1190</v>
      </c>
    </row>
    <row spans="1:4" r="30">
      <c s="4" t="s" r="A30">
        <v>1191</v>
      </c>
      <c s="5" t="n" r="B30">
        <v>0</v>
      </c>
    </row>
    <row spans="1:4" r="31">
      <c s="4" t="s" r="A31">
        <v>1200</v>
      </c>
    </row>
    <row spans="1:4" r="32">
      <c s="3" t="s" r="A32">
        <v>1190</v>
      </c>
    </row>
    <row spans="1:4" r="33">
      <c s="4" t="s" r="A33">
        <v>1191</v>
      </c>
      <c s="5" t="n" r="B33">
        <v>0</v>
      </c>
    </row>
    <row spans="1:4" r="34">
      <c s="4" t="s" r="A34">
        <v>1201</v>
      </c>
    </row>
    <row spans="1:4" r="35">
      <c s="3" t="s" r="A35">
        <v>1190</v>
      </c>
    </row>
    <row spans="1:4" r="36">
      <c s="4" t="s" r="A36">
        <v>1191</v>
      </c>
      <c s="7" t="n" r="B36">
        <v>1245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7"/>
    <col customWidth="1" max="5" min="5" width="21"/>
  </cols>
  <sheetData>
    <row spans="1:5" r="1">
      <c s="1" t="s" r="A1">
        <v>1202</v>
      </c>
      <c s="2" t="s" r="B1">
        <v>99</v>
      </c>
      <c s="2" t="s" r="D1">
        <v>100</v>
      </c>
    </row>
    <row spans="1:5" r="2">
      <c s="2" t="s" r="B2">
        <v>428</v>
      </c>
      <c s="2" t="s" r="C2">
        <v>431</v>
      </c>
      <c s="2" t="s" r="D2">
        <v>516</v>
      </c>
      <c s="2" t="s" r="E2">
        <v>431</v>
      </c>
    </row>
    <row spans="1:5" r="3">
      <c s="3" t="s" r="A3">
        <v>398</v>
      </c>
    </row>
    <row spans="1:5" r="4">
      <c s="4" t="s" r="A4">
        <v>1203</v>
      </c>
      <c s="7" t="n" r="B4">
        <v>300000</v>
      </c>
      <c s="7" t="n" r="C4">
        <v>900000</v>
      </c>
      <c s="7" t="n" r="D4">
        <v>700000</v>
      </c>
      <c s="7" t="n" r="E4">
        <v>2600000</v>
      </c>
    </row>
    <row spans="1:5" r="5">
      <c s="4" t="s" r="A5">
        <v>1204</v>
      </c>
      <c s="5" t="n" r="D5">
        <v>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s>
  <sheetData>
    <row spans="1:6" r="1">
      <c s="1" t="s" r="A1">
        <v>1205</v>
      </c>
      <c s="2" t="s" r="B1">
        <v>23</v>
      </c>
      <c s="2" t="s" r="D1">
        <v>24</v>
      </c>
      <c s="2" t="s" r="E1">
        <v>25</v>
      </c>
    </row>
    <row spans="1:6" r="2">
      <c s="3" t="s" r="A2">
        <v>1206</v>
      </c>
    </row>
    <row spans="1:6" r="3">
      <c s="4" t="s" r="A3">
        <v>32</v>
      </c>
      <c s="7" t="n" r="B3">
        <v>1133490000</v>
      </c>
      <c s="7" t="n" r="D3">
        <v>1194391000</v>
      </c>
      <c s="7" t="n" r="E3">
        <v>1150280000</v>
      </c>
    </row>
    <row spans="1:6" r="4">
      <c s="4" t="s" r="A4">
        <v>33</v>
      </c>
      <c s="5" t="n" r="B4">
        <v>26525000</v>
      </c>
      <c s="5" t="n" r="E4">
        <v>232487000</v>
      </c>
    </row>
    <row spans="1:6" r="5">
      <c s="4" t="s" r="A5">
        <v>454</v>
      </c>
      <c s="5" t="n" r="B5">
        <v>3648860000</v>
      </c>
      <c s="4" t="s" r="C5">
        <v>34</v>
      </c>
      <c s="7" t="n" r="D5">
        <v>3556613000</v>
      </c>
      <c s="5" t="n" r="E5">
        <v>3576542000</v>
      </c>
      <c s="4" t="s" r="F5">
        <v>36</v>
      </c>
    </row>
    <row spans="1:6" r="6">
      <c s="4" t="s" r="A6">
        <v>1207</v>
      </c>
      <c s="5" t="n" r="B6">
        <v>144729000</v>
      </c>
      <c s="5" t="n" r="E6">
        <v>190124000</v>
      </c>
    </row>
    <row spans="1:6" r="7">
      <c s="4" t="s" r="A7">
        <v>52</v>
      </c>
      <c s="5" t="n" r="B7">
        <v>4797610000</v>
      </c>
      <c s="5" t="n" r="E7">
        <v>4990631000</v>
      </c>
    </row>
    <row spans="1:6" r="8">
      <c s="4" t="s" r="A8">
        <v>1208</v>
      </c>
      <c s="5" t="n" r="B8">
        <v>109815000</v>
      </c>
      <c s="5" t="n" r="E8">
        <v>138336000</v>
      </c>
    </row>
    <row spans="1:6" r="9">
      <c s="4" t="s" r="A9">
        <v>69</v>
      </c>
      <c s="5" t="n" r="B9">
        <v>842379000</v>
      </c>
      <c s="5" t="n" r="E9">
        <v>844455000</v>
      </c>
    </row>
    <row spans="1:6" r="10">
      <c s="4" t="s" r="A10">
        <v>1209</v>
      </c>
    </row>
    <row spans="1:6" r="11">
      <c s="3" t="s" r="A11">
        <v>1206</v>
      </c>
    </row>
    <row spans="1:6" r="12">
      <c s="4" t="s" r="A12">
        <v>454</v>
      </c>
      <c s="5" t="n" r="B12">
        <v>3492866000</v>
      </c>
      <c s="5" t="n" r="E12">
        <v>3417740000</v>
      </c>
    </row>
    <row spans="1:6" r="13">
      <c s="12" t="n" r="A13">
        <v>1</v>
      </c>
    </row>
    <row spans="1:6" r="14">
      <c s="3" t="s" r="A14">
        <v>1206</v>
      </c>
    </row>
    <row spans="1:6" r="15">
      <c s="4" t="s" r="A15">
        <v>33</v>
      </c>
      <c s="5" t="n" r="B15">
        <v>0</v>
      </c>
      <c s="5" t="n" r="E15">
        <v>0</v>
      </c>
    </row>
    <row spans="1:6" r="16">
      <c s="4" t="s" r="A16">
        <v>454</v>
      </c>
      <c s="5" t="n" r="B16">
        <v>25825000</v>
      </c>
      <c s="5" t="n" r="E16">
        <v>25995000</v>
      </c>
    </row>
    <row spans="1:6" r="17">
      <c s="4" t="s" r="A17">
        <v>1207</v>
      </c>
      <c s="5" t="n" r="B17">
        <v>32640000</v>
      </c>
      <c s="5" t="n" r="E17">
        <v>29979000</v>
      </c>
    </row>
    <row spans="1:6" r="18">
      <c s="4" t="s" r="A18">
        <v>52</v>
      </c>
      <c s="5" t="n" r="B18">
        <v>58465000</v>
      </c>
      <c s="5" t="n" r="E18">
        <v>55974000</v>
      </c>
    </row>
    <row spans="1:6" r="19">
      <c s="4" t="s" r="A19">
        <v>1208</v>
      </c>
      <c s="5" t="n" r="B19">
        <v>4788000</v>
      </c>
      <c s="5" t="n" r="E19">
        <v>5310000</v>
      </c>
    </row>
    <row spans="1:6" r="20">
      <c s="4" t="s" r="A20">
        <v>69</v>
      </c>
      <c s="5" t="n" r="B20">
        <v>4788000</v>
      </c>
      <c s="5" t="n" r="E20">
        <v>5310000</v>
      </c>
    </row>
    <row spans="1:6" r="21">
      <c s="12" t="n" r="A21">
        <v>2</v>
      </c>
    </row>
    <row spans="1:6" r="22">
      <c s="3" t="s" r="A22">
        <v>1206</v>
      </c>
    </row>
    <row spans="1:6" r="23">
      <c s="4" t="s" r="A23">
        <v>33</v>
      </c>
      <c s="5" t="n" r="B23">
        <v>0</v>
      </c>
      <c s="5" t="n" r="E23">
        <v>0</v>
      </c>
    </row>
    <row spans="1:6" r="24">
      <c s="4" t="s" r="A24">
        <v>454</v>
      </c>
      <c s="5" t="n" r="B24">
        <v>3463981000</v>
      </c>
      <c s="5" t="n" r="E24">
        <v>3385884000</v>
      </c>
    </row>
    <row spans="1:6" r="25">
      <c s="4" t="s" r="A25">
        <v>1207</v>
      </c>
      <c s="5" t="n" r="B25">
        <v>109931000</v>
      </c>
      <c s="5" t="n" r="E25">
        <v>156948000</v>
      </c>
    </row>
    <row spans="1:6" r="26">
      <c s="4" t="s" r="A26">
        <v>52</v>
      </c>
      <c s="5" t="n" r="B26">
        <v>4702473000</v>
      </c>
      <c s="5" t="n" r="E26">
        <v>4686691000</v>
      </c>
    </row>
    <row spans="1:6" r="27">
      <c s="4" t="s" r="A27">
        <v>1208</v>
      </c>
      <c s="5" t="n" r="B27">
        <v>100217000</v>
      </c>
      <c s="5" t="n" r="E27">
        <v>128301000</v>
      </c>
    </row>
    <row spans="1:6" r="28">
      <c s="4" t="s" r="A28">
        <v>69</v>
      </c>
      <c s="5" t="n" r="B28">
        <v>832781000</v>
      </c>
      <c s="5" t="n" r="E28">
        <v>834420000</v>
      </c>
    </row>
    <row spans="1:6" r="29">
      <c s="12" t="n" r="A29">
        <v>3</v>
      </c>
    </row>
    <row spans="1:6" r="30">
      <c s="3" t="s" r="A30">
        <v>1206</v>
      </c>
    </row>
    <row spans="1:6" r="31">
      <c s="4" t="s" r="A31">
        <v>33</v>
      </c>
      <c s="5" t="n" r="B31">
        <v>26525000</v>
      </c>
      <c s="5" t="n" r="E31">
        <v>232487000</v>
      </c>
    </row>
    <row spans="1:6" r="32">
      <c s="4" t="s" r="A32">
        <v>454</v>
      </c>
      <c s="5" t="n" r="B32">
        <v>3060000</v>
      </c>
      <c s="5" t="n" r="E32">
        <v>5861000</v>
      </c>
    </row>
    <row spans="1:6" r="33">
      <c s="4" t="s" r="A33">
        <v>1207</v>
      </c>
      <c s="5" t="n" r="B33">
        <v>2158000</v>
      </c>
      <c s="5" t="n" r="E33">
        <v>3197000</v>
      </c>
    </row>
    <row spans="1:6" r="34">
      <c s="4" t="s" r="A34">
        <v>52</v>
      </c>
      <c s="5" t="n" r="B34">
        <v>36672000</v>
      </c>
      <c s="5" t="n" r="E34">
        <v>247966000</v>
      </c>
    </row>
    <row spans="1:6" r="35">
      <c s="4" t="s" r="A35">
        <v>1208</v>
      </c>
      <c s="5" t="n" r="B35">
        <v>4810000</v>
      </c>
      <c s="5" t="n" r="E35">
        <v>4725000</v>
      </c>
    </row>
    <row spans="1:6" r="36">
      <c s="4" t="s" r="A36">
        <v>69</v>
      </c>
      <c s="5" t="n" r="B36">
        <v>4810000</v>
      </c>
      <c s="5" t="n" r="E36">
        <v>4725000</v>
      </c>
    </row>
    <row spans="1:6" r="37">
      <c s="4" t="s" r="A37">
        <v>464</v>
      </c>
    </row>
    <row spans="1:6" r="38">
      <c s="3" t="s" r="A38">
        <v>1206</v>
      </c>
    </row>
    <row spans="1:6" r="39">
      <c s="4" t="s" r="A39">
        <v>454</v>
      </c>
      <c s="5" t="n" r="B39">
        <v>100000</v>
      </c>
      <c s="5" t="n" r="E39">
        <v>39999000</v>
      </c>
    </row>
    <row spans="1:6" r="40">
      <c s="4" t="s" r="A40">
        <v>1210</v>
      </c>
    </row>
    <row spans="1:6" r="41">
      <c s="3" t="s" r="A41">
        <v>1206</v>
      </c>
    </row>
    <row spans="1:6" r="42">
      <c s="4" t="s" r="A42">
        <v>454</v>
      </c>
      <c s="5" t="n" r="B42">
        <v>0</v>
      </c>
      <c s="5" t="n" r="E42">
        <v>0</v>
      </c>
    </row>
    <row spans="1:6" r="43">
      <c s="4" t="s" r="A43">
        <v>1211</v>
      </c>
    </row>
    <row spans="1:6" r="44">
      <c s="3" t="s" r="A44">
        <v>1206</v>
      </c>
    </row>
    <row spans="1:6" r="45">
      <c s="4" t="s" r="A45">
        <v>454</v>
      </c>
      <c s="5" t="n" r="B45">
        <v>100000</v>
      </c>
      <c s="5" t="n" r="E45">
        <v>39999000</v>
      </c>
    </row>
    <row spans="1:6" r="46">
      <c s="4" t="s" r="A46">
        <v>1212</v>
      </c>
    </row>
    <row spans="1:6" r="47">
      <c s="3" t="s" r="A47">
        <v>1206</v>
      </c>
    </row>
    <row spans="1:6" r="48">
      <c s="4" t="s" r="A48">
        <v>454</v>
      </c>
      <c s="5" t="n" r="B48">
        <v>0</v>
      </c>
      <c s="5" t="n" r="E48">
        <v>0</v>
      </c>
    </row>
    <row spans="1:6" r="49">
      <c s="4" t="s" r="A49">
        <v>465</v>
      </c>
    </row>
    <row spans="1:6" r="50">
      <c s="3" t="s" r="A50">
        <v>1206</v>
      </c>
    </row>
    <row spans="1:6" r="51">
      <c s="4" t="s" r="A51">
        <v>454</v>
      </c>
      <c s="5" t="n" r="B51">
        <v>830640000</v>
      </c>
      <c s="5" t="n" r="E51">
        <v>762842000</v>
      </c>
    </row>
    <row spans="1:6" r="52">
      <c s="4" t="s" r="A52">
        <v>1213</v>
      </c>
    </row>
    <row spans="1:6" r="53">
      <c s="3" t="s" r="A53">
        <v>1206</v>
      </c>
    </row>
    <row spans="1:6" r="54">
      <c s="4" t="s" r="A54">
        <v>454</v>
      </c>
      <c s="5" t="n" r="B54">
        <v>0</v>
      </c>
      <c s="5" t="n" r="E54">
        <v>0</v>
      </c>
    </row>
    <row spans="1:6" r="55">
      <c s="4" t="s" r="A55">
        <v>1214</v>
      </c>
    </row>
    <row spans="1:6" r="56">
      <c s="3" t="s" r="A56">
        <v>1206</v>
      </c>
    </row>
    <row spans="1:6" r="57">
      <c s="4" t="s" r="A57">
        <v>454</v>
      </c>
      <c s="5" t="n" r="B57">
        <v>830640000</v>
      </c>
      <c s="5" t="n" r="E57">
        <v>762842000</v>
      </c>
    </row>
    <row spans="1:6" r="58">
      <c s="4" t="s" r="A58">
        <v>1215</v>
      </c>
    </row>
    <row spans="1:6" r="59">
      <c s="3" t="s" r="A59">
        <v>1206</v>
      </c>
    </row>
    <row spans="1:6" r="60">
      <c s="4" t="s" r="A60">
        <v>454</v>
      </c>
      <c s="5" t="n" r="B60">
        <v>0</v>
      </c>
      <c s="5" t="n" r="E60">
        <v>0</v>
      </c>
    </row>
    <row spans="1:6" r="61">
      <c s="4" t="s" r="A61">
        <v>466</v>
      </c>
    </row>
    <row spans="1:6" r="62">
      <c s="3" t="s" r="A62">
        <v>1206</v>
      </c>
    </row>
    <row spans="1:6" r="63">
      <c s="4" t="s" r="A63">
        <v>454</v>
      </c>
      <c s="5" t="n" r="B63">
        <v>2625286000</v>
      </c>
      <c s="5" t="n" r="E63">
        <v>2569388000</v>
      </c>
    </row>
    <row spans="1:6" r="64">
      <c s="4" t="s" r="A64">
        <v>1216</v>
      </c>
    </row>
    <row spans="1:6" r="65">
      <c s="3" t="s" r="A65">
        <v>1206</v>
      </c>
    </row>
    <row spans="1:6" r="66">
      <c s="4" t="s" r="A66">
        <v>454</v>
      </c>
      <c s="5" t="n" r="B66">
        <v>0</v>
      </c>
      <c s="5" t="n" r="E66">
        <v>0</v>
      </c>
    </row>
    <row spans="1:6" r="67">
      <c s="4" t="s" r="A67">
        <v>1217</v>
      </c>
    </row>
    <row spans="1:6" r="68">
      <c s="3" t="s" r="A68">
        <v>1206</v>
      </c>
    </row>
    <row spans="1:6" r="69">
      <c s="4" t="s" r="A69">
        <v>454</v>
      </c>
      <c s="5" t="n" r="B69">
        <v>2625286000</v>
      </c>
      <c s="5" t="n" r="E69">
        <v>2569388000</v>
      </c>
    </row>
    <row spans="1:6" r="70">
      <c s="4" t="s" r="A70">
        <v>1218</v>
      </c>
    </row>
    <row spans="1:6" r="71">
      <c s="3" t="s" r="A71">
        <v>1206</v>
      </c>
    </row>
    <row spans="1:6" r="72">
      <c s="4" t="s" r="A72">
        <v>454</v>
      </c>
      <c s="5" t="n" r="B72">
        <v>0</v>
      </c>
      <c s="5" t="n" r="E72">
        <v>0</v>
      </c>
    </row>
    <row spans="1:6" r="73">
      <c s="4" t="s" r="A73">
        <v>467</v>
      </c>
    </row>
    <row spans="1:6" r="74">
      <c s="3" t="s" r="A74">
        <v>1206</v>
      </c>
    </row>
    <row spans="1:6" r="75">
      <c s="4" t="s" r="A75">
        <v>454</v>
      </c>
      <c s="5" t="n" r="B75">
        <v>1560000</v>
      </c>
      <c s="5" t="n" r="E75">
        <v>2061000</v>
      </c>
    </row>
    <row spans="1:6" r="76">
      <c s="4" t="s" r="A76">
        <v>1219</v>
      </c>
    </row>
    <row spans="1:6" r="77">
      <c s="3" t="s" r="A77">
        <v>1206</v>
      </c>
    </row>
    <row spans="1:6" r="78">
      <c s="4" t="s" r="A78">
        <v>454</v>
      </c>
      <c s="5" t="n" r="B78">
        <v>0</v>
      </c>
      <c s="5" t="n" r="E78">
        <v>0</v>
      </c>
    </row>
    <row spans="1:6" r="79">
      <c s="4" t="s" r="A79">
        <v>1220</v>
      </c>
    </row>
    <row spans="1:6" r="80">
      <c s="3" t="s" r="A80">
        <v>1206</v>
      </c>
    </row>
    <row spans="1:6" r="81">
      <c s="4" t="s" r="A81">
        <v>454</v>
      </c>
      <c s="5" t="n" r="B81">
        <v>0</v>
      </c>
      <c s="5" t="n" r="E81">
        <v>0</v>
      </c>
    </row>
    <row spans="1:6" r="82">
      <c s="4" t="s" r="A82">
        <v>1221</v>
      </c>
    </row>
    <row spans="1:6" r="83">
      <c s="3" t="s" r="A83">
        <v>1206</v>
      </c>
    </row>
    <row spans="1:6" r="84">
      <c s="4" t="s" r="A84">
        <v>454</v>
      </c>
      <c s="5" t="n" r="B84">
        <v>1560000</v>
      </c>
      <c s="5" t="n" r="E84">
        <v>2061000</v>
      </c>
    </row>
    <row spans="1:6" r="85">
      <c s="4" t="s" r="A85">
        <v>1222</v>
      </c>
    </row>
    <row spans="1:6" r="86">
      <c s="3" t="s" r="A86">
        <v>1206</v>
      </c>
    </row>
    <row spans="1:6" r="87">
      <c s="4" t="s" r="A87">
        <v>454</v>
      </c>
      <c s="5" t="n" r="B87">
        <v>9455000</v>
      </c>
      <c s="5" t="n" r="E87">
        <v>15155000</v>
      </c>
    </row>
    <row spans="1:6" r="88">
      <c s="4" t="s" r="A88">
        <v>1223</v>
      </c>
    </row>
    <row spans="1:6" r="89">
      <c s="3" t="s" r="A89">
        <v>1206</v>
      </c>
    </row>
    <row spans="1:6" r="90">
      <c s="4" t="s" r="A90">
        <v>454</v>
      </c>
      <c s="5" t="n" r="B90">
        <v>0</v>
      </c>
      <c s="5" t="n" r="E90">
        <v>0</v>
      </c>
    </row>
    <row spans="1:6" r="91">
      <c s="4" t="s" r="A91">
        <v>1224</v>
      </c>
    </row>
    <row spans="1:6" r="92">
      <c s="3" t="s" r="A92">
        <v>1206</v>
      </c>
    </row>
    <row spans="1:6" r="93">
      <c s="4" t="s" r="A93">
        <v>454</v>
      </c>
      <c s="5" t="n" r="B93">
        <v>7955000</v>
      </c>
      <c s="5" t="n" r="E93">
        <v>13655000</v>
      </c>
    </row>
    <row spans="1:6" r="94">
      <c s="4" t="s" r="A94">
        <v>1225</v>
      </c>
    </row>
    <row spans="1:6" r="95">
      <c s="3" t="s" r="A95">
        <v>1206</v>
      </c>
    </row>
    <row spans="1:6" r="96">
      <c s="4" t="s" r="A96">
        <v>454</v>
      </c>
      <c s="5" t="n" r="B96">
        <v>1500000</v>
      </c>
      <c s="5" t="n" r="E96">
        <v>1500000</v>
      </c>
    </row>
    <row spans="1:6" r="97">
      <c s="4" t="s" r="A97">
        <v>1226</v>
      </c>
    </row>
    <row spans="1:6" r="98">
      <c s="3" t="s" r="A98">
        <v>1206</v>
      </c>
    </row>
    <row spans="1:6" r="99">
      <c s="4" t="s" r="A99">
        <v>454</v>
      </c>
      <c s="5" t="n" r="E99">
        <v>2300000</v>
      </c>
    </row>
    <row spans="1:6" r="100">
      <c s="4" t="s" r="A100">
        <v>1227</v>
      </c>
    </row>
    <row spans="1:6" r="101">
      <c s="3" t="s" r="A101">
        <v>1206</v>
      </c>
    </row>
    <row spans="1:6" r="102">
      <c s="4" t="s" r="A102">
        <v>454</v>
      </c>
      <c s="5" t="n" r="E102">
        <v>0</v>
      </c>
    </row>
    <row spans="1:6" r="103">
      <c s="4" t="s" r="A103">
        <v>1228</v>
      </c>
    </row>
    <row spans="1:6" r="104">
      <c s="3" t="s" r="A104">
        <v>1206</v>
      </c>
    </row>
    <row spans="1:6" r="105">
      <c s="4" t="s" r="A105">
        <v>454</v>
      </c>
      <c s="5" t="n" r="E105">
        <v>0</v>
      </c>
    </row>
    <row spans="1:6" r="106">
      <c s="4" t="s" r="A106">
        <v>1229</v>
      </c>
    </row>
    <row spans="1:6" r="107">
      <c s="3" t="s" r="A107">
        <v>1206</v>
      </c>
    </row>
    <row spans="1:6" r="108">
      <c s="4" t="s" r="A108">
        <v>454</v>
      </c>
      <c s="5" t="n" r="E108">
        <v>2300000</v>
      </c>
    </row>
    <row spans="1:6" r="109">
      <c s="4" t="s" r="A109">
        <v>1230</v>
      </c>
    </row>
    <row spans="1:6" r="110">
      <c s="3" t="s" r="A110">
        <v>1206</v>
      </c>
    </row>
    <row spans="1:6" r="111">
      <c s="4" t="s" r="A111">
        <v>454</v>
      </c>
      <c s="5" t="n" r="B111">
        <v>25825000</v>
      </c>
      <c s="5" t="n" r="E111">
        <v>25995000</v>
      </c>
    </row>
    <row spans="1:6" r="112">
      <c s="4" t="s" r="A112">
        <v>1231</v>
      </c>
    </row>
    <row spans="1:6" r="113">
      <c s="3" t="s" r="A113">
        <v>1206</v>
      </c>
    </row>
    <row spans="1:6" r="114">
      <c s="4" t="s" r="A114">
        <v>454</v>
      </c>
      <c s="5" t="n" r="B114">
        <v>25825000</v>
      </c>
      <c s="5" t="n" r="E114">
        <v>25995000</v>
      </c>
    </row>
    <row spans="1:6" r="115">
      <c s="4" t="s" r="A115">
        <v>1232</v>
      </c>
    </row>
    <row spans="1:6" r="116">
      <c s="3" t="s" r="A116">
        <v>1206</v>
      </c>
    </row>
    <row spans="1:6" r="117">
      <c s="4" t="s" r="A117">
        <v>454</v>
      </c>
      <c s="5" t="n" r="B117">
        <v>0</v>
      </c>
      <c s="5" t="n" r="E117">
        <v>0</v>
      </c>
    </row>
    <row spans="1:6" r="118">
      <c s="4" t="s" r="A118">
        <v>1233</v>
      </c>
    </row>
    <row spans="1:6" r="119">
      <c s="3" t="s" r="A119">
        <v>1206</v>
      </c>
    </row>
    <row spans="1:6" r="120">
      <c s="4" t="s" r="A120">
        <v>454</v>
      </c>
      <c s="5" t="n" r="B120">
        <v>0</v>
      </c>
      <c s="5" t="n" r="E120">
        <v>0</v>
      </c>
    </row>
    <row spans="1:6" r="121">
      <c s="4" t="s" r="A121">
        <v>1234</v>
      </c>
    </row>
    <row spans="1:6" r="122">
      <c s="3" t="s" r="A122">
        <v>1206</v>
      </c>
    </row>
    <row spans="1:6" r="123">
      <c s="4" t="s" r="A123">
        <v>1207</v>
      </c>
      <c s="5" t="n" r="B123">
        <v>2158000</v>
      </c>
      <c s="5" t="n" r="E123">
        <v>3197000</v>
      </c>
    </row>
    <row spans="1:6" r="124">
      <c s="4" t="s" r="A124">
        <v>1235</v>
      </c>
    </row>
    <row spans="1:6" r="125">
      <c s="3" t="s" r="A125">
        <v>1206</v>
      </c>
    </row>
    <row spans="1:6" r="126">
      <c s="4" t="s" r="A126">
        <v>1207</v>
      </c>
      <c s="5" t="n" r="B126">
        <v>0</v>
      </c>
      <c s="5" t="n" r="E126">
        <v>0</v>
      </c>
    </row>
    <row spans="1:6" r="127">
      <c s="4" t="s" r="A127">
        <v>1236</v>
      </c>
    </row>
    <row spans="1:6" r="128">
      <c s="3" t="s" r="A128">
        <v>1206</v>
      </c>
    </row>
    <row spans="1:6" r="129">
      <c s="4" t="s" r="A129">
        <v>1207</v>
      </c>
      <c s="5" t="n" r="B129">
        <v>0</v>
      </c>
      <c s="5" t="n" r="E129">
        <v>0</v>
      </c>
    </row>
    <row spans="1:6" r="130">
      <c s="4" t="s" r="A130">
        <v>1237</v>
      </c>
    </row>
    <row spans="1:6" r="131">
      <c s="3" t="s" r="A131">
        <v>1206</v>
      </c>
    </row>
    <row spans="1:6" r="132">
      <c s="4" t="s" r="A132">
        <v>1207</v>
      </c>
      <c s="5" t="n" r="B132">
        <v>2158000</v>
      </c>
      <c s="5" t="n" r="E132">
        <v>3197000</v>
      </c>
    </row>
    <row spans="1:6" r="133">
      <c s="4" t="s" r="A133">
        <v>1238</v>
      </c>
    </row>
    <row spans="1:6" r="134">
      <c s="3" t="s" r="A134">
        <v>1206</v>
      </c>
    </row>
    <row spans="1:6" r="135">
      <c s="4" t="s" r="A135">
        <v>1207</v>
      </c>
      <c s="5" t="n" r="B135">
        <v>27341000</v>
      </c>
      <c s="5" t="n" r="E135">
        <v>24860000</v>
      </c>
    </row>
    <row spans="1:6" r="136">
      <c s="4" t="s" r="A136">
        <v>1239</v>
      </c>
    </row>
    <row spans="1:6" r="137">
      <c s="3" t="s" r="A137">
        <v>1206</v>
      </c>
    </row>
    <row spans="1:6" r="138">
      <c s="4" t="s" r="A138">
        <v>1207</v>
      </c>
      <c s="5" t="n" r="B138">
        <v>27341000</v>
      </c>
      <c s="5" t="n" r="E138">
        <v>24860000</v>
      </c>
    </row>
    <row spans="1:6" r="139">
      <c s="4" t="s" r="A139">
        <v>1240</v>
      </c>
    </row>
    <row spans="1:6" r="140">
      <c s="3" t="s" r="A140">
        <v>1206</v>
      </c>
    </row>
    <row spans="1:6" r="141">
      <c s="4" t="s" r="A141">
        <v>1207</v>
      </c>
      <c s="5" t="n" r="B141">
        <v>0</v>
      </c>
      <c s="5" t="n" r="E141">
        <v>0</v>
      </c>
    </row>
    <row spans="1:6" r="142">
      <c s="4" t="s" r="A142">
        <v>1241</v>
      </c>
    </row>
    <row spans="1:6" r="143">
      <c s="3" t="s" r="A143">
        <v>1206</v>
      </c>
    </row>
    <row spans="1:6" r="144">
      <c s="4" t="s" r="A144">
        <v>1207</v>
      </c>
      <c s="5" t="n" r="B144">
        <v>0</v>
      </c>
      <c s="5" t="n" r="E144">
        <v>0</v>
      </c>
    </row>
    <row spans="1:6" r="145">
      <c s="4" t="s" r="A145">
        <v>1242</v>
      </c>
    </row>
    <row spans="1:6" r="146">
      <c s="3" t="s" r="A146">
        <v>1206</v>
      </c>
    </row>
    <row spans="1:6" r="147">
      <c s="4" t="s" r="A147">
        <v>1207</v>
      </c>
      <c s="5" t="n" r="B147">
        <v>5299000</v>
      </c>
      <c s="5" t="n" r="E147">
        <v>5119000</v>
      </c>
    </row>
    <row spans="1:6" r="148">
      <c s="4" t="s" r="A148">
        <v>1208</v>
      </c>
      <c s="5" t="n" r="B148">
        <v>4788000</v>
      </c>
      <c s="5" t="n" r="E148">
        <v>5310000</v>
      </c>
    </row>
    <row spans="1:6" r="149">
      <c s="4" t="s" r="A149">
        <v>1243</v>
      </c>
    </row>
    <row spans="1:6" r="150">
      <c s="3" t="s" r="A150">
        <v>1206</v>
      </c>
    </row>
    <row spans="1:6" r="151">
      <c s="4" t="s" r="A151">
        <v>1207</v>
      </c>
      <c s="5" t="n" r="B151">
        <v>5299000</v>
      </c>
      <c s="5" t="n" r="E151">
        <v>5119000</v>
      </c>
    </row>
    <row spans="1:6" r="152">
      <c s="4" t="s" r="A152">
        <v>1208</v>
      </c>
      <c s="5" t="n" r="B152">
        <v>4788000</v>
      </c>
      <c s="5" t="n" r="E152">
        <v>5310000</v>
      </c>
    </row>
    <row spans="1:6" r="153">
      <c s="4" t="s" r="A153">
        <v>1244</v>
      </c>
    </row>
    <row spans="1:6" r="154">
      <c s="3" t="s" r="A154">
        <v>1206</v>
      </c>
    </row>
    <row spans="1:6" r="155">
      <c s="4" t="s" r="A155">
        <v>1207</v>
      </c>
      <c s="5" t="n" r="B155">
        <v>0</v>
      </c>
      <c s="5" t="n" r="E155">
        <v>0</v>
      </c>
    </row>
    <row spans="1:6" r="156">
      <c s="4" t="s" r="A156">
        <v>1208</v>
      </c>
      <c s="5" t="n" r="B156">
        <v>0</v>
      </c>
      <c s="5" t="n" r="E156">
        <v>0</v>
      </c>
    </row>
    <row spans="1:6" r="157">
      <c s="4" t="s" r="A157">
        <v>1245</v>
      </c>
    </row>
    <row spans="1:6" r="158">
      <c s="3" t="s" r="A158">
        <v>1206</v>
      </c>
    </row>
    <row spans="1:6" r="159">
      <c s="4" t="s" r="A159">
        <v>1207</v>
      </c>
      <c s="5" t="n" r="B159">
        <v>0</v>
      </c>
      <c s="5" t="n" r="E159">
        <v>0</v>
      </c>
    </row>
    <row spans="1:6" r="160">
      <c s="4" t="s" r="A160">
        <v>1208</v>
      </c>
      <c s="5" t="n" r="B160">
        <v>0</v>
      </c>
      <c s="5" t="n" r="E160">
        <v>0</v>
      </c>
    </row>
    <row spans="1:6" r="161">
      <c s="4" t="s" r="A161">
        <v>1246</v>
      </c>
    </row>
    <row spans="1:6" r="162">
      <c s="3" t="s" r="A162">
        <v>1206</v>
      </c>
    </row>
    <row spans="1:6" r="163">
      <c s="4" t="s" r="A163">
        <v>1207</v>
      </c>
      <c s="5" t="n" r="B163">
        <v>109929000</v>
      </c>
      <c s="5" t="n" r="E163">
        <v>156948000</v>
      </c>
    </row>
    <row spans="1:6" r="164">
      <c s="4" t="s" r="A164">
        <v>1208</v>
      </c>
      <c s="5" t="n" r="B164">
        <v>100191000</v>
      </c>
      <c s="5" t="n" r="E164">
        <v>128297000</v>
      </c>
    </row>
    <row spans="1:6" r="165">
      <c s="4" t="s" r="A165">
        <v>1247</v>
      </c>
    </row>
    <row spans="1:6" r="166">
      <c s="3" t="s" r="A166">
        <v>1206</v>
      </c>
    </row>
    <row spans="1:6" r="167">
      <c s="4" t="s" r="A167">
        <v>1207</v>
      </c>
      <c s="5" t="n" r="B167">
        <v>0</v>
      </c>
      <c s="5" t="n" r="E167">
        <v>0</v>
      </c>
    </row>
    <row spans="1:6" r="168">
      <c s="4" t="s" r="A168">
        <v>1208</v>
      </c>
      <c s="5" t="n" r="B168">
        <v>0</v>
      </c>
      <c s="5" t="n" r="E168">
        <v>0</v>
      </c>
    </row>
    <row spans="1:6" r="169">
      <c s="4" t="s" r="A169">
        <v>1248</v>
      </c>
    </row>
    <row spans="1:6" r="170">
      <c s="3" t="s" r="A170">
        <v>1206</v>
      </c>
    </row>
    <row spans="1:6" r="171">
      <c s="4" t="s" r="A171">
        <v>1207</v>
      </c>
      <c s="5" t="n" r="B171">
        <v>109929000</v>
      </c>
      <c s="5" t="n" r="E171">
        <v>156948000</v>
      </c>
    </row>
    <row spans="1:6" r="172">
      <c s="4" t="s" r="A172">
        <v>1208</v>
      </c>
      <c s="5" t="n" r="B172">
        <v>100191000</v>
      </c>
      <c s="5" t="n" r="E172">
        <v>128297000</v>
      </c>
    </row>
    <row spans="1:6" r="173">
      <c s="4" t="s" r="A173">
        <v>1249</v>
      </c>
    </row>
    <row spans="1:6" r="174">
      <c s="3" t="s" r="A174">
        <v>1206</v>
      </c>
    </row>
    <row spans="1:6" r="175">
      <c s="4" t="s" r="A175">
        <v>1207</v>
      </c>
      <c s="5" t="n" r="B175">
        <v>0</v>
      </c>
      <c s="5" t="n" r="E175">
        <v>0</v>
      </c>
    </row>
    <row spans="1:6" r="176">
      <c s="4" t="s" r="A176">
        <v>1208</v>
      </c>
      <c s="5" t="n" r="B176">
        <v>0</v>
      </c>
      <c s="5" t="n" r="E176">
        <v>0</v>
      </c>
    </row>
    <row spans="1:6" r="177">
      <c s="4" t="s" r="A177">
        <v>1250</v>
      </c>
    </row>
    <row spans="1:6" r="178">
      <c s="3" t="s" r="A178">
        <v>1206</v>
      </c>
    </row>
    <row spans="1:6" r="179">
      <c s="4" t="s" r="A179">
        <v>1207</v>
      </c>
      <c s="5" t="n" r="B179">
        <v>2000</v>
      </c>
    </row>
    <row spans="1:6" r="180">
      <c s="4" t="s" r="A180">
        <v>1208</v>
      </c>
      <c s="5" t="n" r="B180">
        <v>4836000</v>
      </c>
      <c s="5" t="n" r="E180">
        <v>4729000</v>
      </c>
    </row>
    <row spans="1:6" r="181">
      <c s="4" t="s" r="A181">
        <v>1251</v>
      </c>
    </row>
    <row spans="1:6" r="182">
      <c s="3" t="s" r="A182">
        <v>1206</v>
      </c>
    </row>
    <row spans="1:6" r="183">
      <c s="4" t="s" r="A183">
        <v>1207</v>
      </c>
      <c s="5" t="n" r="B183">
        <v>0</v>
      </c>
    </row>
    <row spans="1:6" r="184">
      <c s="4" t="s" r="A184">
        <v>1208</v>
      </c>
      <c s="5" t="n" r="B184">
        <v>0</v>
      </c>
      <c s="5" t="n" r="E184">
        <v>0</v>
      </c>
    </row>
    <row spans="1:6" r="185">
      <c s="4" t="s" r="A185">
        <v>1252</v>
      </c>
    </row>
    <row spans="1:6" r="186">
      <c s="3" t="s" r="A186">
        <v>1206</v>
      </c>
    </row>
    <row spans="1:6" r="187">
      <c s="4" t="s" r="A187">
        <v>1207</v>
      </c>
      <c s="5" t="n" r="B187">
        <v>2000</v>
      </c>
    </row>
    <row spans="1:6" r="188">
      <c s="4" t="s" r="A188">
        <v>1208</v>
      </c>
      <c s="5" t="n" r="B188">
        <v>26000</v>
      </c>
      <c s="5" t="n" r="E188">
        <v>4000</v>
      </c>
    </row>
    <row spans="1:6" r="189">
      <c s="4" t="s" r="A189">
        <v>1253</v>
      </c>
    </row>
    <row spans="1:6" r="190">
      <c s="3" t="s" r="A190">
        <v>1206</v>
      </c>
    </row>
    <row spans="1:6" r="191">
      <c s="4" t="s" r="A191">
        <v>1207</v>
      </c>
      <c s="5" t="n" r="B191">
        <v>0</v>
      </c>
    </row>
    <row spans="1:6" r="192">
      <c s="4" t="s" r="A192">
        <v>1208</v>
      </c>
      <c s="5" t="n" r="B192">
        <v>4810000</v>
      </c>
      <c s="5" t="n" r="E192">
        <v>4725000</v>
      </c>
    </row>
    <row spans="1:6" r="193">
      <c s="4" t="s" r="A193">
        <v>1254</v>
      </c>
    </row>
    <row spans="1:6" r="194">
      <c s="3" t="s" r="A194">
        <v>1206</v>
      </c>
    </row>
    <row spans="1:6" r="195">
      <c s="4" t="s" r="A195">
        <v>32</v>
      </c>
      <c s="5" t="n" r="B195">
        <v>1128566000</v>
      </c>
      <c s="5" t="n" r="E195">
        <v>1143864000</v>
      </c>
    </row>
    <row spans="1:6" r="196">
      <c s="4" t="s" r="A196">
        <v>1255</v>
      </c>
      <c s="5" t="n" r="B196">
        <v>732564000</v>
      </c>
      <c s="5" t="n" r="E196">
        <v>706119000</v>
      </c>
    </row>
    <row spans="1:6" r="197">
      <c s="4" t="s" r="A197">
        <v>1256</v>
      </c>
    </row>
    <row spans="1:6" r="198">
      <c s="3" t="s" r="A198">
        <v>1206</v>
      </c>
    </row>
    <row spans="1:6" r="199">
      <c s="4" t="s" r="A199">
        <v>32</v>
      </c>
      <c s="5" t="n" r="B199">
        <v>0</v>
      </c>
      <c s="5" t="n" r="E199">
        <v>0</v>
      </c>
    </row>
    <row spans="1:6" r="200">
      <c s="4" t="s" r="A200">
        <v>1255</v>
      </c>
      <c s="5" t="n" r="B200">
        <v>0</v>
      </c>
      <c s="5" t="n" r="E200">
        <v>0</v>
      </c>
    </row>
    <row spans="1:6" r="201">
      <c s="4" t="s" r="A201">
        <v>1257</v>
      </c>
    </row>
    <row spans="1:6" r="202">
      <c s="3" t="s" r="A202">
        <v>1206</v>
      </c>
    </row>
    <row spans="1:6" r="203">
      <c s="4" t="s" r="A203">
        <v>32</v>
      </c>
      <c s="5" t="n" r="B203">
        <v>1128561000</v>
      </c>
      <c s="5" t="n" r="E203">
        <v>1143859000</v>
      </c>
    </row>
    <row spans="1:6" r="204">
      <c s="4" t="s" r="A204">
        <v>1255</v>
      </c>
      <c s="5" t="n" r="B204">
        <v>732564000</v>
      </c>
      <c s="5" t="n" r="E204">
        <v>706119000</v>
      </c>
    </row>
    <row spans="1:6" r="205">
      <c s="4" t="s" r="A205">
        <v>1258</v>
      </c>
    </row>
    <row spans="1:6" r="206">
      <c s="3" t="s" r="A206">
        <v>1206</v>
      </c>
    </row>
    <row spans="1:6" r="207">
      <c s="4" t="s" r="A207">
        <v>32</v>
      </c>
      <c s="5" t="n" r="B207">
        <v>5000</v>
      </c>
      <c s="5" t="n" r="E207">
        <v>5000</v>
      </c>
    </row>
    <row spans="1:6" r="208">
      <c s="4" t="s" r="A208">
        <v>1255</v>
      </c>
      <c s="5" t="n" r="B208">
        <v>0</v>
      </c>
      <c s="5" t="n" r="E208">
        <v>0</v>
      </c>
    </row>
    <row spans="1:6" r="209">
      <c s="4" t="s" r="A209">
        <v>1259</v>
      </c>
    </row>
    <row spans="1:6" r="210">
      <c s="3" t="s" r="A210">
        <v>1206</v>
      </c>
    </row>
    <row spans="1:6" r="211">
      <c s="4" t="s" r="A211">
        <v>32</v>
      </c>
      <c s="5" t="n" r="B211">
        <v>109998000</v>
      </c>
      <c s="5" t="n" r="E211">
        <v>235389000</v>
      </c>
    </row>
    <row spans="1:6" r="212">
      <c s="4" t="s" r="A212">
        <v>1255</v>
      </c>
      <c s="5" t="n" r="B212">
        <v>406879000</v>
      </c>
      <c s="5" t="n" r="E212">
        <v>479210000</v>
      </c>
    </row>
    <row spans="1:6" r="213">
      <c s="4" t="s" r="A213">
        <v>1260</v>
      </c>
    </row>
    <row spans="1:6" r="214">
      <c s="3" t="s" r="A214">
        <v>1206</v>
      </c>
    </row>
    <row spans="1:6" r="215">
      <c s="4" t="s" r="A215">
        <v>32</v>
      </c>
      <c s="5" t="n" r="B215">
        <v>0</v>
      </c>
      <c s="5" t="n" r="E215">
        <v>0</v>
      </c>
    </row>
    <row spans="1:6" r="216">
      <c s="4" t="s" r="A216">
        <v>1255</v>
      </c>
      <c s="5" t="n" r="B216">
        <v>0</v>
      </c>
      <c s="5" t="n" r="E216">
        <v>0</v>
      </c>
    </row>
    <row spans="1:6" r="217">
      <c s="4" t="s" r="A217">
        <v>1261</v>
      </c>
    </row>
    <row spans="1:6" r="218">
      <c s="3" t="s" r="A218">
        <v>1206</v>
      </c>
    </row>
    <row spans="1:6" r="219">
      <c s="4" t="s" r="A219">
        <v>32</v>
      </c>
      <c s="5" t="n" r="B219">
        <v>109998000</v>
      </c>
      <c s="5" t="n" r="E219">
        <v>235389000</v>
      </c>
    </row>
    <row spans="1:6" r="220">
      <c s="4" t="s" r="A220">
        <v>1255</v>
      </c>
      <c s="5" t="n" r="B220">
        <v>406879000</v>
      </c>
      <c s="5" t="n" r="E220">
        <v>479210000</v>
      </c>
    </row>
    <row spans="1:6" r="221">
      <c s="4" t="s" r="A221">
        <v>1262</v>
      </c>
    </row>
    <row spans="1:6" r="222">
      <c s="3" t="s" r="A222">
        <v>1206</v>
      </c>
    </row>
    <row spans="1:6" r="223">
      <c s="4" t="s" r="A223">
        <v>32</v>
      </c>
      <c s="5" t="n" r="B223">
        <v>0</v>
      </c>
      <c s="5" t="n" r="E223">
        <v>0</v>
      </c>
    </row>
    <row spans="1:6" r="224">
      <c s="4" t="s" r="A224">
        <v>1255</v>
      </c>
      <c s="5" t="n" r="B224">
        <v>0</v>
      </c>
      <c s="5" t="n" r="E224">
        <v>0</v>
      </c>
    </row>
    <row spans="1:6" r="225">
      <c s="4" t="s" r="A225">
        <v>1263</v>
      </c>
    </row>
    <row spans="1:6" r="226">
      <c s="3" t="s" r="A226">
        <v>1206</v>
      </c>
    </row>
    <row spans="1:6" r="227">
      <c s="4" t="s" r="A227">
        <v>32</v>
      </c>
      <c s="5" t="n" r="B227">
        <v>327082000</v>
      </c>
      <c s="5" t="n" r="E227">
        <v>195911000</v>
      </c>
    </row>
    <row spans="1:6" r="228">
      <c s="4" t="s" r="A228">
        <v>1255</v>
      </c>
      <c s="5" t="n" r="B228">
        <v>1486000</v>
      </c>
      <c s="5" t="n" r="E228">
        <v>1092000</v>
      </c>
    </row>
    <row spans="1:6" r="229">
      <c s="4" t="s" r="A229">
        <v>1264</v>
      </c>
    </row>
    <row spans="1:6" r="230">
      <c s="3" t="s" r="A230">
        <v>1206</v>
      </c>
    </row>
    <row spans="1:6" r="231">
      <c s="4" t="s" r="A231">
        <v>32</v>
      </c>
      <c s="5" t="n" r="B231">
        <v>0</v>
      </c>
      <c s="5" t="n" r="E231">
        <v>0</v>
      </c>
    </row>
    <row spans="1:6" r="232">
      <c s="4" t="s" r="A232">
        <v>1255</v>
      </c>
      <c s="5" t="n" r="B232">
        <v>0</v>
      </c>
      <c s="5" t="n" r="E232">
        <v>0</v>
      </c>
    </row>
    <row spans="1:6" r="233">
      <c s="4" t="s" r="A233">
        <v>1265</v>
      </c>
    </row>
    <row spans="1:6" r="234">
      <c s="3" t="s" r="A234">
        <v>1206</v>
      </c>
    </row>
    <row spans="1:6" r="235">
      <c s="4" t="s" r="A235">
        <v>32</v>
      </c>
      <c s="5" t="n" r="B235">
        <v>327082000</v>
      </c>
      <c s="5" t="n" r="E235">
        <v>195911000</v>
      </c>
    </row>
    <row spans="1:6" r="236">
      <c s="4" t="s" r="A236">
        <v>1255</v>
      </c>
      <c s="5" t="n" r="B236">
        <v>1486000</v>
      </c>
      <c s="5" t="n" r="E236">
        <v>1092000</v>
      </c>
    </row>
    <row spans="1:6" r="237">
      <c s="4" t="s" r="A237">
        <v>1266</v>
      </c>
    </row>
    <row spans="1:6" r="238">
      <c s="3" t="s" r="A238">
        <v>1206</v>
      </c>
    </row>
    <row spans="1:6" r="239">
      <c s="4" t="s" r="A239">
        <v>32</v>
      </c>
      <c s="5" t="n" r="B239">
        <v>0</v>
      </c>
      <c s="5" t="n" r="E239">
        <v>0</v>
      </c>
    </row>
    <row spans="1:6" r="240">
      <c s="4" t="s" r="A240">
        <v>1255</v>
      </c>
      <c s="5" t="n" r="B240">
        <v>0</v>
      </c>
      <c s="5" t="n" r="E240">
        <v>0</v>
      </c>
    </row>
    <row spans="1:6" r="241">
      <c s="4" t="s" r="A241">
        <v>1267</v>
      </c>
    </row>
    <row spans="1:6" r="242">
      <c s="3" t="s" r="A242">
        <v>1206</v>
      </c>
    </row>
    <row spans="1:6" r="243">
      <c s="4" t="s" r="A243">
        <v>32</v>
      </c>
      <c s="5" t="n" r="B243">
        <v>146675000</v>
      </c>
      <c s="5" t="n" r="E243">
        <v>175799000</v>
      </c>
    </row>
    <row spans="1:6" r="244">
      <c s="4" t="s" r="A244">
        <v>1268</v>
      </c>
    </row>
    <row spans="1:6" r="245">
      <c s="3" t="s" r="A245">
        <v>1206</v>
      </c>
    </row>
    <row spans="1:6" r="246">
      <c s="4" t="s" r="A246">
        <v>32</v>
      </c>
      <c s="5" t="n" r="B246">
        <v>0</v>
      </c>
      <c s="5" t="n" r="E246">
        <v>0</v>
      </c>
    </row>
    <row spans="1:6" r="247">
      <c s="4" t="s" r="A247">
        <v>1269</v>
      </c>
    </row>
    <row spans="1:6" r="248">
      <c s="3" t="s" r="A248">
        <v>1206</v>
      </c>
    </row>
    <row spans="1:6" r="249">
      <c s="4" t="s" r="A249">
        <v>32</v>
      </c>
      <c s="5" t="n" r="B249">
        <v>146675000</v>
      </c>
      <c s="5" t="n" r="E249">
        <v>175799000</v>
      </c>
    </row>
    <row spans="1:6" r="250">
      <c s="4" t="s" r="A250">
        <v>1270</v>
      </c>
    </row>
    <row spans="1:6" r="251">
      <c s="3" t="s" r="A251">
        <v>1206</v>
      </c>
    </row>
    <row spans="1:6" r="252">
      <c s="4" t="s" r="A252">
        <v>32</v>
      </c>
      <c s="5" t="n" r="B252">
        <v>0</v>
      </c>
      <c s="5" t="n" r="E252">
        <v>0</v>
      </c>
    </row>
    <row spans="1:6" r="253">
      <c s="4" t="s" r="A253">
        <v>1271</v>
      </c>
    </row>
    <row spans="1:6" r="254">
      <c s="3" t="s" r="A254">
        <v>1206</v>
      </c>
    </row>
    <row spans="1:6" r="255">
      <c s="4" t="s" r="A255">
        <v>32</v>
      </c>
      <c s="5" t="n" r="B255">
        <v>83416000</v>
      </c>
      <c s="5" t="n" r="E255">
        <v>71228000</v>
      </c>
    </row>
    <row spans="1:6" r="256">
      <c s="4" t="s" r="A256">
        <v>1255</v>
      </c>
      <c s="5" t="n" r="B256">
        <v>25036000</v>
      </c>
      <c s="5" t="n" r="E256">
        <v>11167000</v>
      </c>
    </row>
    <row spans="1:6" r="257">
      <c s="4" t="s" r="A257">
        <v>1272</v>
      </c>
    </row>
    <row spans="1:6" r="258">
      <c s="3" t="s" r="A258">
        <v>1206</v>
      </c>
    </row>
    <row spans="1:6" r="259">
      <c s="4" t="s" r="A259">
        <v>32</v>
      </c>
      <c s="5" t="n" r="B259">
        <v>0</v>
      </c>
      <c s="5" t="n" r="E259">
        <v>0</v>
      </c>
    </row>
    <row spans="1:6" r="260">
      <c s="4" t="s" r="A260">
        <v>1255</v>
      </c>
      <c s="5" t="n" r="B260">
        <v>0</v>
      </c>
      <c s="5" t="n" r="E260">
        <v>0</v>
      </c>
    </row>
    <row spans="1:6" r="261">
      <c s="4" t="s" r="A261">
        <v>1273</v>
      </c>
    </row>
    <row spans="1:6" r="262">
      <c s="3" t="s" r="A262">
        <v>1206</v>
      </c>
    </row>
    <row spans="1:6" r="263">
      <c s="4" t="s" r="A263">
        <v>32</v>
      </c>
      <c s="5" t="n" r="B263">
        <v>83416000</v>
      </c>
      <c s="5" t="n" r="E263">
        <v>71228000</v>
      </c>
    </row>
    <row spans="1:6" r="264">
      <c s="4" t="s" r="A264">
        <v>1255</v>
      </c>
      <c s="5" t="n" r="B264">
        <v>25036000</v>
      </c>
      <c s="5" t="n" r="E264">
        <v>11167000</v>
      </c>
    </row>
    <row spans="1:6" r="265">
      <c s="4" t="s" r="A265">
        <v>1274</v>
      </c>
    </row>
    <row spans="1:6" r="266">
      <c s="3" t="s" r="A266">
        <v>1206</v>
      </c>
    </row>
    <row spans="1:6" r="267">
      <c s="4" t="s" r="A267">
        <v>32</v>
      </c>
      <c s="5" t="n" r="B267">
        <v>0</v>
      </c>
      <c s="5" t="n" r="E267">
        <v>0</v>
      </c>
    </row>
    <row spans="1:6" r="268">
      <c s="4" t="s" r="A268">
        <v>1255</v>
      </c>
      <c s="5" t="n" r="B268">
        <v>0</v>
      </c>
      <c s="5" t="n" r="E268">
        <v>0</v>
      </c>
    </row>
    <row spans="1:6" r="269">
      <c s="4" t="s" r="A269">
        <v>1275</v>
      </c>
    </row>
    <row spans="1:6" r="270">
      <c s="3" t="s" r="A270">
        <v>1206</v>
      </c>
    </row>
    <row spans="1:6" r="271">
      <c s="4" t="s" r="A271">
        <v>32</v>
      </c>
      <c s="5" t="n" r="B271">
        <v>64597000</v>
      </c>
      <c s="5" t="n" r="E271">
        <v>41144000</v>
      </c>
    </row>
    <row spans="1:6" r="272">
      <c s="4" t="s" r="A272">
        <v>1255</v>
      </c>
      <c s="5" t="n" r="E272">
        <v>3216000</v>
      </c>
    </row>
    <row spans="1:6" r="273">
      <c s="4" t="s" r="A273">
        <v>1276</v>
      </c>
    </row>
    <row spans="1:6" r="274">
      <c s="3" t="s" r="A274">
        <v>1206</v>
      </c>
    </row>
    <row spans="1:6" r="275">
      <c s="4" t="s" r="A275">
        <v>32</v>
      </c>
      <c s="5" t="n" r="B275">
        <v>0</v>
      </c>
      <c s="5" t="n" r="E275">
        <v>0</v>
      </c>
    </row>
    <row spans="1:6" r="276">
      <c s="4" t="s" r="A276">
        <v>1255</v>
      </c>
      <c s="5" t="n" r="E276">
        <v>0</v>
      </c>
    </row>
    <row spans="1:6" r="277">
      <c s="4" t="s" r="A277">
        <v>1277</v>
      </c>
    </row>
    <row spans="1:6" r="278">
      <c s="3" t="s" r="A278">
        <v>1206</v>
      </c>
    </row>
    <row spans="1:6" r="279">
      <c s="4" t="s" r="A279">
        <v>32</v>
      </c>
      <c s="5" t="n" r="B279">
        <v>64597000</v>
      </c>
      <c s="5" t="n" r="E279">
        <v>41144000</v>
      </c>
    </row>
    <row spans="1:6" r="280">
      <c s="4" t="s" r="A280">
        <v>1255</v>
      </c>
      <c s="5" t="n" r="E280">
        <v>3216000</v>
      </c>
    </row>
    <row spans="1:6" r="281">
      <c s="4" t="s" r="A281">
        <v>1278</v>
      </c>
    </row>
    <row spans="1:6" r="282">
      <c s="3" t="s" r="A282">
        <v>1206</v>
      </c>
    </row>
    <row spans="1:6" r="283">
      <c s="4" t="s" r="A283">
        <v>32</v>
      </c>
      <c s="5" t="n" r="B283">
        <v>0</v>
      </c>
      <c s="5" t="n" r="E283">
        <v>0</v>
      </c>
    </row>
    <row spans="1:6" r="284">
      <c s="4" t="s" r="A284">
        <v>1255</v>
      </c>
      <c s="5" t="n" r="E284">
        <v>0</v>
      </c>
    </row>
    <row spans="1:6" r="285">
      <c s="4" t="s" r="A285">
        <v>1279</v>
      </c>
    </row>
    <row spans="1:6" r="286">
      <c s="3" t="s" r="A286">
        <v>1206</v>
      </c>
    </row>
    <row spans="1:6" r="287">
      <c s="4" t="s" r="A287">
        <v>32</v>
      </c>
      <c s="5" t="n" r="B287">
        <v>393196000</v>
      </c>
      <c s="5" t="n" r="E287">
        <v>402353000</v>
      </c>
    </row>
    <row spans="1:6" r="288">
      <c s="4" t="s" r="A288">
        <v>1255</v>
      </c>
      <c s="5" t="n" r="B288">
        <v>299163000</v>
      </c>
      <c s="5" t="n" r="E288">
        <v>211434000</v>
      </c>
    </row>
    <row spans="1:6" r="289">
      <c s="4" t="s" r="A289">
        <v>1280</v>
      </c>
    </row>
    <row spans="1:6" r="290">
      <c s="3" t="s" r="A290">
        <v>1206</v>
      </c>
    </row>
    <row spans="1:6" r="291">
      <c s="4" t="s" r="A291">
        <v>32</v>
      </c>
      <c s="5" t="n" r="B291">
        <v>0</v>
      </c>
      <c s="5" t="n" r="E291">
        <v>0</v>
      </c>
    </row>
    <row spans="1:6" r="292">
      <c s="4" t="s" r="A292">
        <v>1255</v>
      </c>
      <c s="5" t="n" r="B292">
        <v>0</v>
      </c>
      <c s="5" t="n" r="E292">
        <v>0</v>
      </c>
    </row>
    <row spans="1:6" r="293">
      <c s="4" t="s" r="A293">
        <v>1281</v>
      </c>
    </row>
    <row spans="1:6" r="294">
      <c s="3" t="s" r="A294">
        <v>1206</v>
      </c>
    </row>
    <row spans="1:6" r="295">
      <c s="4" t="s" r="A295">
        <v>32</v>
      </c>
      <c s="5" t="n" r="B295">
        <v>393191000</v>
      </c>
      <c s="5" t="n" r="E295">
        <v>402348000</v>
      </c>
    </row>
    <row spans="1:6" r="296">
      <c s="4" t="s" r="A296">
        <v>1255</v>
      </c>
      <c s="5" t="n" r="B296">
        <v>299163000</v>
      </c>
      <c s="5" t="n" r="E296">
        <v>211434000</v>
      </c>
    </row>
    <row spans="1:6" r="297">
      <c s="4" t="s" r="A297">
        <v>1282</v>
      </c>
    </row>
    <row spans="1:6" r="298">
      <c s="3" t="s" r="A298">
        <v>1206</v>
      </c>
    </row>
    <row spans="1:6" r="299">
      <c s="4" t="s" r="A299">
        <v>32</v>
      </c>
      <c s="5" t="n" r="B299">
        <v>5000</v>
      </c>
      <c s="5" t="n" r="E299">
        <v>5000</v>
      </c>
    </row>
    <row spans="1:6" r="300">
      <c s="4" t="s" r="A300">
        <v>1255</v>
      </c>
      <c s="5" t="n" r="B300">
        <v>0</v>
      </c>
      <c s="5" t="n" r="E300">
        <v>0</v>
      </c>
    </row>
    <row spans="1:6" r="301">
      <c s="4" t="s" r="A301">
        <v>1283</v>
      </c>
    </row>
    <row spans="1:6" r="302">
      <c s="3" t="s" r="A302">
        <v>1206</v>
      </c>
    </row>
    <row spans="1:6" r="303">
      <c s="4" t="s" r="A303">
        <v>32</v>
      </c>
      <c s="5" t="n" r="B303">
        <v>3602000</v>
      </c>
      <c s="5" t="n" r="E303">
        <v>22040000</v>
      </c>
    </row>
    <row spans="1:6" r="304">
      <c s="4" t="s" r="A304">
        <v>1284</v>
      </c>
    </row>
    <row spans="1:6" r="305">
      <c s="3" t="s" r="A305">
        <v>1206</v>
      </c>
    </row>
    <row spans="1:6" r="306">
      <c s="4" t="s" r="A306">
        <v>32</v>
      </c>
      <c s="5" t="n" r="B306">
        <v>0</v>
      </c>
      <c s="5" t="n" r="E306">
        <v>0</v>
      </c>
    </row>
    <row spans="1:6" r="307">
      <c s="4" t="s" r="A307">
        <v>1285</v>
      </c>
    </row>
    <row spans="1:6" r="308">
      <c s="3" t="s" r="A308">
        <v>1206</v>
      </c>
    </row>
    <row spans="1:6" r="309">
      <c s="4" t="s" r="A309">
        <v>32</v>
      </c>
      <c s="5" t="n" r="B309">
        <v>3602000</v>
      </c>
      <c s="5" t="n" r="E309">
        <v>22040000</v>
      </c>
    </row>
    <row spans="1:6" r="310">
      <c s="4" t="s" r="A310">
        <v>1286</v>
      </c>
    </row>
    <row spans="1:6" r="311">
      <c s="3" t="s" r="A311">
        <v>1206</v>
      </c>
    </row>
    <row spans="1:6" r="312">
      <c s="4" t="s" r="A312">
        <v>32</v>
      </c>
      <c s="5" t="n" r="B312">
        <v>0</v>
      </c>
      <c s="5" t="n" r="E312">
        <v>0</v>
      </c>
    </row>
    <row spans="1:6" r="313">
      <c s="4" t="s" r="A313">
        <v>1287</v>
      </c>
    </row>
    <row spans="1:6" r="314">
      <c s="3" t="s" r="A314">
        <v>1206</v>
      </c>
    </row>
    <row spans="1:6" r="315">
      <c s="4" t="s" r="A315">
        <v>32</v>
      </c>
      <c s="5" t="n" r="B315">
        <v>4924000</v>
      </c>
      <c s="5" t="n" r="E315">
        <v>6416000</v>
      </c>
    </row>
    <row spans="1:6" r="316">
      <c s="4" t="s" r="A316">
        <v>1288</v>
      </c>
    </row>
    <row spans="1:6" r="317">
      <c s="3" t="s" r="A317">
        <v>1206</v>
      </c>
    </row>
    <row spans="1:6" r="318">
      <c s="4" t="s" r="A318">
        <v>32</v>
      </c>
      <c s="5" t="n" r="B318">
        <v>0</v>
      </c>
      <c s="5" t="n" r="E318">
        <v>0</v>
      </c>
    </row>
    <row spans="1:6" r="319">
      <c s="4" t="s" r="A319">
        <v>1289</v>
      </c>
    </row>
    <row spans="1:6" r="320">
      <c s="3" t="s" r="A320">
        <v>1206</v>
      </c>
    </row>
    <row spans="1:6" r="321">
      <c s="4" t="s" r="A321">
        <v>32</v>
      </c>
      <c s="5" t="n" r="B321">
        <v>0</v>
      </c>
      <c s="5" t="n" r="E321">
        <v>0</v>
      </c>
    </row>
    <row spans="1:6" r="322">
      <c s="4" t="s" r="A322">
        <v>1290</v>
      </c>
    </row>
    <row spans="1:6" r="323">
      <c s="3" t="s" r="A323">
        <v>1206</v>
      </c>
    </row>
    <row spans="1:6" r="324">
      <c s="4" t="s" r="A324">
        <v>32</v>
      </c>
      <c s="5" t="n" r="B324">
        <v>4924000</v>
      </c>
      <c s="5" t="n" r="E324">
        <v>6416000</v>
      </c>
    </row>
    <row spans="1:6" r="325">
      <c s="4" t="s" r="A325">
        <v>1291</v>
      </c>
    </row>
    <row spans="1:6" r="326">
      <c s="3" t="s" r="A326">
        <v>1206</v>
      </c>
    </row>
    <row spans="1:6" r="327">
      <c s="4" t="s" r="A327">
        <v>32</v>
      </c>
      <c s="5" t="n" r="B327">
        <v>3740000</v>
      </c>
      <c s="5" t="n" r="E327">
        <v>4707000</v>
      </c>
    </row>
    <row spans="1:6" r="328">
      <c s="4" t="s" r="A328">
        <v>1292</v>
      </c>
    </row>
    <row spans="1:6" r="329">
      <c s="3" t="s" r="A329">
        <v>1206</v>
      </c>
    </row>
    <row spans="1:6" r="330">
      <c s="4" t="s" r="A330">
        <v>32</v>
      </c>
      <c s="5" t="n" r="B330">
        <v>0</v>
      </c>
      <c s="5" t="n" r="E330">
        <v>0</v>
      </c>
    </row>
    <row spans="1:6" r="331">
      <c s="4" t="s" r="A331">
        <v>1293</v>
      </c>
    </row>
    <row spans="1:6" r="332">
      <c s="3" t="s" r="A332">
        <v>1206</v>
      </c>
    </row>
    <row spans="1:6" r="333">
      <c s="4" t="s" r="A333">
        <v>32</v>
      </c>
      <c s="5" t="n" r="B333">
        <v>0</v>
      </c>
      <c s="5" t="n" r="E333">
        <v>0</v>
      </c>
    </row>
    <row spans="1:6" r="334">
      <c s="4" t="s" r="A334">
        <v>1294</v>
      </c>
    </row>
    <row spans="1:6" r="335">
      <c s="3" t="s" r="A335">
        <v>1206</v>
      </c>
    </row>
    <row spans="1:6" r="336">
      <c s="4" t="s" r="A336">
        <v>32</v>
      </c>
      <c s="5" t="n" r="B336">
        <v>3740000</v>
      </c>
      <c s="5" t="n" r="E336">
        <v>4707000</v>
      </c>
    </row>
    <row spans="1:6" r="337">
      <c s="4" t="s" r="A337">
        <v>1295</v>
      </c>
    </row>
    <row spans="1:6" r="338">
      <c s="3" t="s" r="A338">
        <v>1206</v>
      </c>
    </row>
    <row spans="1:6" r="339">
      <c s="4" t="s" r="A339">
        <v>32</v>
      </c>
      <c s="5" t="n" r="B339">
        <v>78000</v>
      </c>
      <c s="5" t="n" r="E339">
        <v>322000</v>
      </c>
    </row>
    <row spans="1:6" r="340">
      <c s="4" t="s" r="A340">
        <v>1296</v>
      </c>
    </row>
    <row spans="1:6" r="341">
      <c s="3" t="s" r="A341">
        <v>1206</v>
      </c>
    </row>
    <row spans="1:6" r="342">
      <c s="4" t="s" r="A342">
        <v>32</v>
      </c>
      <c s="5" t="n" r="B342">
        <v>0</v>
      </c>
      <c s="5" t="n" r="E342">
        <v>0</v>
      </c>
    </row>
    <row spans="1:6" r="343">
      <c s="4" t="s" r="A343">
        <v>1297</v>
      </c>
    </row>
    <row spans="1:6" r="344">
      <c s="3" t="s" r="A344">
        <v>1206</v>
      </c>
    </row>
    <row spans="1:6" r="345">
      <c s="4" t="s" r="A345">
        <v>32</v>
      </c>
      <c s="5" t="n" r="B345">
        <v>0</v>
      </c>
      <c s="5" t="n" r="E345">
        <v>0</v>
      </c>
    </row>
    <row spans="1:6" r="346">
      <c s="4" t="s" r="A346">
        <v>1298</v>
      </c>
    </row>
    <row spans="1:6" r="347">
      <c s="3" t="s" r="A347">
        <v>1206</v>
      </c>
    </row>
    <row spans="1:6" r="348">
      <c s="4" t="s" r="A348">
        <v>32</v>
      </c>
      <c s="5" t="n" r="B348">
        <v>78000</v>
      </c>
      <c s="5" t="n" r="E348">
        <v>322000</v>
      </c>
    </row>
    <row spans="1:6" r="349">
      <c s="4" t="s" r="A349">
        <v>1299</v>
      </c>
    </row>
    <row spans="1:6" r="350">
      <c s="3" t="s" r="A350">
        <v>1206</v>
      </c>
    </row>
    <row spans="1:6" r="351">
      <c s="4" t="s" r="A351">
        <v>32</v>
      </c>
      <c s="5" t="n" r="B351">
        <v>1106000</v>
      </c>
      <c s="5" t="n" r="E351">
        <v>1387000</v>
      </c>
    </row>
    <row spans="1:6" r="352">
      <c s="4" t="s" r="A352">
        <v>1300</v>
      </c>
    </row>
    <row spans="1:6" r="353">
      <c s="3" t="s" r="A353">
        <v>1206</v>
      </c>
    </row>
    <row spans="1:6" r="354">
      <c s="4" t="s" r="A354">
        <v>32</v>
      </c>
      <c s="5" t="n" r="B354">
        <v>0</v>
      </c>
      <c s="5" t="n" r="E354">
        <v>0</v>
      </c>
    </row>
    <row spans="1:6" r="355">
      <c s="4" t="s" r="A355">
        <v>1301</v>
      </c>
    </row>
    <row spans="1:6" r="356">
      <c s="3" t="s" r="A356">
        <v>1206</v>
      </c>
    </row>
    <row spans="1:6" r="357">
      <c s="4" t="s" r="A357">
        <v>32</v>
      </c>
      <c s="5" t="n" r="B357">
        <v>0</v>
      </c>
      <c s="5" t="n" r="E357">
        <v>0</v>
      </c>
    </row>
    <row spans="1:6" r="358">
      <c s="4" t="s" r="A358">
        <v>1302</v>
      </c>
    </row>
    <row spans="1:6" r="359">
      <c s="3" t="s" r="A359">
        <v>1206</v>
      </c>
    </row>
    <row spans="1:6" r="360">
      <c s="4" t="s" r="A360">
        <v>32</v>
      </c>
      <c s="7" t="n" r="B360">
        <v>1106000</v>
      </c>
      <c s="7" t="n" r="E360">
        <v>1387000</v>
      </c>
    </row>
    <row spans="1:6" r="361">
      <c t="n" r="A361"/>
    </row>
    <row spans="1:6" r="362">
      <c s="4" t="s" r="A362">
        <v>34</v>
      </c>
      <c s="4" t="s" r="B362">
        <v>81</v>
      </c>
    </row>
    <row spans="1:6" r="363">
      <c s="4" t="s" r="A363">
        <v>36</v>
      </c>
      <c s="4" t="s" r="B363">
        <v>82</v>
      </c>
    </row>
  </sheetData>
  <mergeCells count="5">
    <mergeCell ref="B1:C1"/>
    <mergeCell ref="E1:F1"/>
    <mergeCell ref="A361:F361"/>
    <mergeCell ref="B362:F362"/>
    <mergeCell ref="B363:F36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1303</v>
      </c>
      <c s="2" t="s" r="C1">
        <v>99</v>
      </c>
      <c s="2" t="s" r="F1">
        <v>100</v>
      </c>
    </row>
    <row spans="1:8" r="2">
      <c s="2" t="s" r="C2">
        <v>23</v>
      </c>
      <c s="2" t="s" r="D2">
        <v>25</v>
      </c>
      <c s="2" t="s" r="F2">
        <v>23</v>
      </c>
      <c s="2" t="s" r="G2">
        <v>25</v>
      </c>
    </row>
    <row spans="1:8" r="3">
      <c s="4" t="s" r="A3">
        <v>1304</v>
      </c>
    </row>
    <row spans="1:8" r="4">
      <c s="3" t="s" r="A4">
        <v>1206</v>
      </c>
    </row>
    <row spans="1:8" r="5">
      <c s="4" t="s" r="A5">
        <v>871</v>
      </c>
      <c s="7" t="n" r="C5">
        <v>5326000</v>
      </c>
      <c s="7" t="n" r="D5">
        <v>6593000</v>
      </c>
      <c s="7" t="n" r="F5">
        <v>5643000</v>
      </c>
      <c s="7" t="n" r="G5">
        <v>7200000</v>
      </c>
    </row>
    <row spans="1:8" r="6">
      <c s="4" t="s" r="A6">
        <v>1305</v>
      </c>
      <c s="5" t="n" r="C6">
        <v>69000</v>
      </c>
      <c s="5" t="n" r="D6">
        <v>43000</v>
      </c>
      <c s="5" t="n" r="F6">
        <v>239000</v>
      </c>
      <c s="5" t="n" r="G6">
        <v>-42000</v>
      </c>
    </row>
    <row spans="1:8" r="7">
      <c s="4" t="s" r="A7">
        <v>1306</v>
      </c>
      <c s="5" t="n" r="C7">
        <v>0</v>
      </c>
      <c s="5" t="n" r="D7">
        <v>0</v>
      </c>
      <c s="5" t="n" r="F7">
        <v>0</v>
      </c>
      <c s="5" t="n" r="G7">
        <v>0</v>
      </c>
    </row>
    <row spans="1:8" r="8">
      <c s="4" t="s" r="A8">
        <v>1307</v>
      </c>
      <c s="5" t="n" r="C8">
        <v>0</v>
      </c>
      <c s="5" t="n" r="D8">
        <v>0</v>
      </c>
      <c s="5" t="n" r="F8">
        <v>0</v>
      </c>
      <c s="5" t="n" r="G8">
        <v>1559000</v>
      </c>
    </row>
    <row spans="1:8" r="9">
      <c s="4" t="s" r="A9">
        <v>1308</v>
      </c>
      <c s="5" t="n" r="C9">
        <v>0</v>
      </c>
      <c s="5" t="n" r="D9">
        <v>0</v>
      </c>
      <c s="5" t="n" r="F9">
        <v>0</v>
      </c>
      <c s="5" t="n" r="G9">
        <v>0</v>
      </c>
    </row>
    <row spans="1:8" r="10">
      <c s="4" t="s" r="A10">
        <v>1309</v>
      </c>
      <c s="5" t="n" r="C10">
        <v>0</v>
      </c>
      <c s="5" t="n" r="D10">
        <v>0</v>
      </c>
      <c s="5" t="n" r="F10">
        <v>0</v>
      </c>
      <c s="5" t="n" r="G10">
        <v>-1715000</v>
      </c>
    </row>
    <row spans="1:8" r="11">
      <c s="4" t="s" r="A11">
        <v>1310</v>
      </c>
      <c s="5" t="n" r="C11">
        <v>-466000</v>
      </c>
      <c s="5" t="n" r="D11">
        <v>-215000</v>
      </c>
      <c s="5" t="n" r="F11">
        <v>-953000</v>
      </c>
      <c s="5" t="n" r="G11">
        <v>-581000</v>
      </c>
    </row>
    <row spans="1:8" r="12">
      <c s="4" t="s" r="A12">
        <v>1311</v>
      </c>
      <c s="5" t="n" r="C12">
        <v>0</v>
      </c>
      <c s="5" t="n" r="D12">
        <v>0</v>
      </c>
      <c s="5" t="n" r="F12">
        <v>0</v>
      </c>
      <c s="5" t="n" r="G12">
        <v>0</v>
      </c>
    </row>
    <row spans="1:8" r="13">
      <c s="4" t="s" r="A13">
        <v>874</v>
      </c>
      <c s="5" t="n" r="C13">
        <v>4929000</v>
      </c>
      <c s="5" t="n" r="D13">
        <v>6421000</v>
      </c>
      <c s="5" t="n" r="F13">
        <v>4929000</v>
      </c>
      <c s="5" t="n" r="G13">
        <v>6421000</v>
      </c>
    </row>
    <row spans="1:8" r="14">
      <c s="4" t="s" r="A14">
        <v>1312</v>
      </c>
      <c s="4" t="s" r="B14">
        <v>34</v>
      </c>
      <c s="5" t="n" r="C14">
        <v>69000</v>
      </c>
      <c s="5" t="n" r="D14">
        <v>-74000</v>
      </c>
      <c s="5" t="n" r="F14">
        <v>239000</v>
      </c>
      <c s="5" t="n" r="G14">
        <v>34000</v>
      </c>
    </row>
    <row spans="1:8" r="15">
      <c s="4" t="s" r="A15">
        <v>1313</v>
      </c>
    </row>
    <row spans="1:8" r="16">
      <c s="3" t="s" r="A16">
        <v>1206</v>
      </c>
    </row>
    <row spans="1:8" r="17">
      <c s="4" t="s" r="A17">
        <v>871</v>
      </c>
      <c s="5" t="n" r="C17">
        <v>26700000</v>
      </c>
      <c s="5" t="n" r="D17">
        <v>229219000</v>
      </c>
      <c s="5" t="n" r="F17">
        <v>27910000</v>
      </c>
      <c s="5" t="n" r="G17">
        <v>230456000</v>
      </c>
    </row>
    <row spans="1:8" r="18">
      <c s="4" t="s" r="A18">
        <v>1305</v>
      </c>
      <c s="5" t="n" r="C18">
        <v>248000</v>
      </c>
      <c s="5" t="n" r="D18">
        <v>8214000</v>
      </c>
      <c s="5" t="n" r="F18">
        <v>1390000</v>
      </c>
      <c s="5" t="n" r="G18">
        <v>9401000</v>
      </c>
    </row>
    <row spans="1:8" r="19">
      <c s="4" t="s" r="A19">
        <v>1306</v>
      </c>
      <c s="5" t="n" r="C19">
        <v>0</v>
      </c>
      <c s="5" t="n" r="D19">
        <v>0</v>
      </c>
      <c s="5" t="n" r="F19">
        <v>0</v>
      </c>
      <c s="5" t="n" r="G19">
        <v>0</v>
      </c>
    </row>
    <row spans="1:8" r="20">
      <c s="4" t="s" r="A20">
        <v>1307</v>
      </c>
      <c s="5" t="n" r="C20">
        <v>324000</v>
      </c>
      <c s="5" t="n" r="D20">
        <v>476000</v>
      </c>
      <c s="5" t="n" r="F20">
        <v>1178000</v>
      </c>
      <c s="5" t="n" r="G20">
        <v>4582000</v>
      </c>
    </row>
    <row spans="1:8" r="21">
      <c s="4" t="s" r="A21">
        <v>1308</v>
      </c>
      <c s="5" t="n" r="C21">
        <v>0</v>
      </c>
      <c s="5" t="n" r="D21">
        <v>0</v>
      </c>
      <c s="5" t="n" r="F21">
        <v>0</v>
      </c>
      <c s="5" t="n" r="G21">
        <v>0</v>
      </c>
    </row>
    <row spans="1:8" r="22">
      <c s="4" t="s" r="A22">
        <v>1309</v>
      </c>
      <c s="5" t="n" r="C22">
        <v>0</v>
      </c>
      <c s="5" t="n" r="D22">
        <v>0</v>
      </c>
      <c s="5" t="n" r="F22">
        <v>0</v>
      </c>
      <c s="5" t="n" r="G22">
        <v>0</v>
      </c>
    </row>
    <row spans="1:8" r="23">
      <c s="4" t="s" r="A23">
        <v>1310</v>
      </c>
      <c s="5" t="n" r="C23">
        <v>-329000</v>
      </c>
      <c s="5" t="n" r="D23">
        <v>-4607000</v>
      </c>
      <c s="5" t="n" r="F23">
        <v>-2819000</v>
      </c>
      <c s="5" t="n" r="G23">
        <v>-8800000</v>
      </c>
    </row>
    <row spans="1:8" r="24">
      <c s="4" t="s" r="A24">
        <v>1311</v>
      </c>
      <c s="4" t="s" r="B24">
        <v>36</v>
      </c>
      <c s="5" t="n" r="C24">
        <v>-418000</v>
      </c>
      <c s="5" t="n" r="D24">
        <v>-815000</v>
      </c>
      <c s="5" t="n" r="F24">
        <v>-1134000</v>
      </c>
      <c s="5" t="n" r="G24">
        <v>-3152000</v>
      </c>
    </row>
    <row spans="1:8" r="25">
      <c s="4" t="s" r="A25">
        <v>874</v>
      </c>
      <c s="5" t="n" r="C25">
        <v>26525000</v>
      </c>
      <c s="5" t="n" r="D25">
        <v>232487000</v>
      </c>
      <c s="5" t="n" r="F25">
        <v>26525000</v>
      </c>
      <c s="5" t="n" r="G25">
        <v>232487000</v>
      </c>
    </row>
    <row spans="1:8" r="26">
      <c s="4" t="s" r="A26">
        <v>1312</v>
      </c>
      <c s="4" t="s" r="B26">
        <v>34</v>
      </c>
      <c s="5" t="n" r="C26">
        <v>248000</v>
      </c>
      <c s="5" t="n" r="D26">
        <v>8214000</v>
      </c>
      <c s="5" t="n" r="F26">
        <v>1390000</v>
      </c>
      <c s="5" t="n" r="G26">
        <v>9401000</v>
      </c>
    </row>
    <row spans="1:8" r="27">
      <c s="4" t="s" r="A27">
        <v>1314</v>
      </c>
    </row>
    <row spans="1:8" r="28">
      <c s="3" t="s" r="A28">
        <v>1206</v>
      </c>
    </row>
    <row spans="1:8" r="29">
      <c s="4" t="s" r="A29">
        <v>871</v>
      </c>
      <c s="5" t="n" r="C29">
        <v>3191000</v>
      </c>
      <c s="5" t="n" r="D29">
        <v>3682000</v>
      </c>
      <c s="5" t="n" r="F29">
        <v>3307000</v>
      </c>
      <c s="5" t="n" r="G29">
        <v>3826000</v>
      </c>
    </row>
    <row spans="1:8" r="30">
      <c s="4" t="s" r="A30">
        <v>1305</v>
      </c>
      <c s="5" t="n" r="C30">
        <v>0</v>
      </c>
      <c s="5" t="n" r="D30">
        <v>0</v>
      </c>
      <c s="5" t="n" r="F30">
        <v>0</v>
      </c>
      <c s="5" t="n" r="G30">
        <v>0</v>
      </c>
    </row>
    <row spans="1:8" r="31">
      <c s="4" t="s" r="A31">
        <v>1306</v>
      </c>
      <c s="5" t="n" r="C31">
        <v>-14000</v>
      </c>
      <c s="5" t="n" r="D31">
        <v>-15000</v>
      </c>
      <c s="5" t="n" r="F31">
        <v>-28000</v>
      </c>
      <c s="5" t="n" r="G31">
        <v>-32000</v>
      </c>
    </row>
    <row spans="1:8" r="32">
      <c s="4" t="s" r="A32">
        <v>1307</v>
      </c>
      <c s="5" t="n" r="C32">
        <v>0</v>
      </c>
      <c s="5" t="n" r="D32">
        <v>0</v>
      </c>
      <c s="5" t="n" r="F32">
        <v>0</v>
      </c>
      <c s="5" t="n" r="G32">
        <v>0</v>
      </c>
    </row>
    <row spans="1:8" r="33">
      <c s="4" t="s" r="A33">
        <v>1308</v>
      </c>
      <c s="5" t="n" r="C33">
        <v>0</v>
      </c>
      <c s="5" t="n" r="D33">
        <v>0</v>
      </c>
      <c s="5" t="n" r="F33">
        <v>0</v>
      </c>
      <c s="5" t="n" r="G33">
        <v>0</v>
      </c>
    </row>
    <row spans="1:8" r="34">
      <c s="4" t="s" r="A34">
        <v>1309</v>
      </c>
      <c s="5" t="n" r="C34">
        <v>0</v>
      </c>
      <c s="5" t="n" r="D34">
        <v>0</v>
      </c>
      <c s="5" t="n" r="F34">
        <v>0</v>
      </c>
      <c s="5" t="n" r="G34">
        <v>0</v>
      </c>
    </row>
    <row spans="1:8" r="35">
      <c s="4" t="s" r="A35">
        <v>1310</v>
      </c>
      <c s="5" t="n" r="C35">
        <v>-117000</v>
      </c>
      <c s="5" t="n" r="D35">
        <v>-106000</v>
      </c>
      <c s="5" t="n" r="F35">
        <v>-219000</v>
      </c>
      <c s="5" t="n" r="G35">
        <v>-233000</v>
      </c>
    </row>
    <row spans="1:8" r="36">
      <c s="4" t="s" r="A36">
        <v>1311</v>
      </c>
      <c s="5" t="n" r="C36">
        <v>0</v>
      </c>
      <c s="5" t="n" r="D36">
        <v>0</v>
      </c>
      <c s="5" t="n" r="F36">
        <v>0</v>
      </c>
      <c s="5" t="n" r="G36">
        <v>0</v>
      </c>
    </row>
    <row spans="1:8" r="37">
      <c s="4" t="s" r="A37">
        <v>874</v>
      </c>
      <c s="5" t="n" r="C37">
        <v>3060000</v>
      </c>
      <c s="5" t="n" r="D37">
        <v>3561000</v>
      </c>
      <c s="5" t="n" r="F37">
        <v>3060000</v>
      </c>
      <c s="5" t="n" r="G37">
        <v>3561000</v>
      </c>
    </row>
    <row spans="1:8" r="38">
      <c s="4" t="s" r="A38">
        <v>1312</v>
      </c>
      <c s="5" t="n" r="C38">
        <v>0</v>
      </c>
      <c s="5" t="n" r="D38">
        <v>0</v>
      </c>
      <c s="5" t="n" r="F38">
        <v>0</v>
      </c>
      <c s="5" t="n" r="G38">
        <v>0</v>
      </c>
    </row>
    <row spans="1:8" r="39">
      <c s="4" t="s" r="A39">
        <v>1315</v>
      </c>
    </row>
    <row spans="1:8" r="40">
      <c s="3" t="s" r="A40">
        <v>1206</v>
      </c>
    </row>
    <row spans="1:8" r="41">
      <c s="4" t="s" r="A41">
        <v>871</v>
      </c>
      <c s="5" t="n" r="D41">
        <v>4300000</v>
      </c>
      <c s="5" t="n" r="G41">
        <v>4300000</v>
      </c>
    </row>
    <row spans="1:8" r="42">
      <c s="4" t="s" r="A42">
        <v>1305</v>
      </c>
      <c s="5" t="n" r="D42">
        <v>-2000000</v>
      </c>
      <c s="5" t="n" r="G42">
        <v>-2000000</v>
      </c>
    </row>
    <row spans="1:8" r="43">
      <c s="4" t="s" r="A43">
        <v>1306</v>
      </c>
      <c s="5" t="n" r="D43">
        <v>0</v>
      </c>
      <c s="5" t="n" r="G43">
        <v>0</v>
      </c>
    </row>
    <row spans="1:8" r="44">
      <c s="4" t="s" r="A44">
        <v>1307</v>
      </c>
      <c s="5" t="n" r="D44">
        <v>0</v>
      </c>
      <c s="5" t="n" r="G44">
        <v>0</v>
      </c>
    </row>
    <row spans="1:8" r="45">
      <c s="4" t="s" r="A45">
        <v>1308</v>
      </c>
      <c s="5" t="n" r="D45">
        <v>0</v>
      </c>
      <c s="5" t="n" r="G45">
        <v>0</v>
      </c>
    </row>
    <row spans="1:8" r="46">
      <c s="4" t="s" r="A46">
        <v>1309</v>
      </c>
      <c s="5" t="n" r="D46">
        <v>0</v>
      </c>
      <c s="5" t="n" r="G46">
        <v>0</v>
      </c>
    </row>
    <row spans="1:8" r="47">
      <c s="4" t="s" r="A47">
        <v>1310</v>
      </c>
      <c s="5" t="n" r="D47">
        <v>0</v>
      </c>
      <c s="5" t="n" r="G47">
        <v>0</v>
      </c>
    </row>
    <row spans="1:8" r="48">
      <c s="4" t="s" r="A48">
        <v>1311</v>
      </c>
      <c s="5" t="n" r="D48">
        <v>0</v>
      </c>
      <c s="5" t="n" r="G48">
        <v>0</v>
      </c>
    </row>
    <row spans="1:8" r="49">
      <c s="4" t="s" r="A49">
        <v>874</v>
      </c>
      <c s="5" t="n" r="D49">
        <v>2300000</v>
      </c>
      <c s="5" t="n" r="G49">
        <v>2300000</v>
      </c>
    </row>
    <row spans="1:8" r="50">
      <c s="4" t="s" r="A50">
        <v>1312</v>
      </c>
      <c s="4" t="s" r="B50">
        <v>37</v>
      </c>
      <c s="5" t="n" r="D50">
        <v>-2000000</v>
      </c>
      <c s="5" t="n" r="G50">
        <v>-2000000</v>
      </c>
    </row>
    <row spans="1:8" r="51">
      <c s="4" t="s" r="A51">
        <v>1316</v>
      </c>
    </row>
    <row spans="1:8" r="52">
      <c s="3" t="s" r="A52">
        <v>1206</v>
      </c>
    </row>
    <row spans="1:8" r="53">
      <c s="4" t="s" r="A53">
        <v>871</v>
      </c>
      <c s="5" t="n" r="C53">
        <v>2342000</v>
      </c>
      <c s="5" t="n" r="D53">
        <v>4687000</v>
      </c>
      <c s="5" t="n" r="F53">
        <v>2517000</v>
      </c>
      <c s="5" t="n" r="G53">
        <v>72793000</v>
      </c>
    </row>
    <row spans="1:8" r="54">
      <c s="4" t="s" r="A54">
        <v>1305</v>
      </c>
      <c s="5" t="n" r="C54">
        <v>0</v>
      </c>
      <c s="5" t="n" r="D54">
        <v>113000</v>
      </c>
      <c s="5" t="n" r="F54">
        <v>0</v>
      </c>
      <c s="5" t="n" r="G54">
        <v>1246000</v>
      </c>
    </row>
    <row spans="1:8" r="55">
      <c s="4" t="s" r="A55">
        <v>1306</v>
      </c>
      <c s="5" t="n" r="C55">
        <v>0</v>
      </c>
      <c s="5" t="n" r="D55">
        <v>0</v>
      </c>
      <c s="5" t="n" r="F55">
        <v>0</v>
      </c>
      <c s="5" t="n" r="G55">
        <v>0</v>
      </c>
    </row>
    <row spans="1:8" r="56">
      <c s="4" t="s" r="A56">
        <v>1307</v>
      </c>
      <c s="5" t="n" r="C56">
        <v>0</v>
      </c>
      <c s="5" t="n" r="D56">
        <v>0</v>
      </c>
      <c s="5" t="n" r="F56">
        <v>0</v>
      </c>
      <c s="5" t="n" r="G56">
        <v>0</v>
      </c>
    </row>
    <row spans="1:8" r="57">
      <c s="4" t="s" r="A57">
        <v>1308</v>
      </c>
      <c s="5" t="n" r="C57">
        <v>0</v>
      </c>
      <c s="5" t="n" r="D57">
        <v>0</v>
      </c>
      <c s="5" t="n" r="F57">
        <v>0</v>
      </c>
      <c s="5" t="n" r="G57">
        <v>0</v>
      </c>
    </row>
    <row spans="1:8" r="58">
      <c s="4" t="s" r="A58">
        <v>1309</v>
      </c>
      <c s="5" t="n" r="C58">
        <v>0</v>
      </c>
      <c s="5" t="n" r="D58">
        <v>-1400000</v>
      </c>
      <c s="5" t="n" r="F58">
        <v>0</v>
      </c>
      <c s="5" t="n" r="G58">
        <v>-69919000</v>
      </c>
    </row>
    <row spans="1:8" r="59">
      <c s="4" t="s" r="A59">
        <v>1310</v>
      </c>
      <c s="5" t="n" r="C59">
        <v>-184000</v>
      </c>
      <c s="5" t="n" r="D59">
        <v>-203000</v>
      </c>
      <c s="5" t="n" r="F59">
        <v>-359000</v>
      </c>
      <c s="5" t="n" r="G59">
        <v>-923000</v>
      </c>
    </row>
    <row spans="1:8" r="60">
      <c s="4" t="s" r="A60">
        <v>1311</v>
      </c>
      <c s="5" t="n" r="C60">
        <v>0</v>
      </c>
      <c s="5" t="n" r="D60">
        <v>0</v>
      </c>
      <c s="5" t="n" r="F60">
        <v>0</v>
      </c>
      <c s="5" t="n" r="G60">
        <v>0</v>
      </c>
    </row>
    <row spans="1:8" r="61">
      <c s="4" t="s" r="A61">
        <v>874</v>
      </c>
      <c s="5" t="n" r="C61">
        <v>2158000</v>
      </c>
      <c s="5" t="n" r="D61">
        <v>3197000</v>
      </c>
      <c s="5" t="n" r="F61">
        <v>2158000</v>
      </c>
      <c s="5" t="n" r="G61">
        <v>3197000</v>
      </c>
    </row>
    <row spans="1:8" r="62">
      <c s="4" t="s" r="A62">
        <v>1312</v>
      </c>
      <c s="5" t="n" r="C62">
        <v>0</v>
      </c>
      <c s="5" t="n" r="D62">
        <v>77000</v>
      </c>
      <c s="4" t="s" r="E62">
        <v>34</v>
      </c>
      <c s="5" t="n" r="F62">
        <v>0</v>
      </c>
      <c s="5" t="n" r="G62">
        <v>150000</v>
      </c>
      <c s="4" t="s" r="H62">
        <v>34</v>
      </c>
    </row>
    <row spans="1:8" r="63">
      <c s="4" t="s" r="A63">
        <v>1317</v>
      </c>
    </row>
    <row spans="1:8" r="64">
      <c s="3" t="s" r="A64">
        <v>1206</v>
      </c>
    </row>
    <row spans="1:8" r="65">
      <c s="4" t="s" r="A65">
        <v>871</v>
      </c>
      <c s="5" t="n" r="C65">
        <v>-5005000</v>
      </c>
      <c s="5" t="n" r="D65">
        <v>-4945000</v>
      </c>
      <c s="5" t="n" r="F65">
        <v>-5240000</v>
      </c>
      <c s="5" t="n" r="G65">
        <v>-2915000</v>
      </c>
    </row>
    <row spans="1:8" r="66">
      <c s="4" t="s" r="A66">
        <v>1305</v>
      </c>
      <c s="5" t="n" r="C66">
        <v>-107000</v>
      </c>
      <c s="5" t="n" r="D66">
        <v>-101000</v>
      </c>
      <c s="5" t="n" r="F66">
        <v>-164000</v>
      </c>
      <c s="5" t="n" r="G66">
        <v>-2442000</v>
      </c>
    </row>
    <row spans="1:8" r="67">
      <c s="4" t="s" r="A67">
        <v>1306</v>
      </c>
      <c s="5" t="n" r="C67">
        <v>0</v>
      </c>
      <c s="5" t="n" r="D67">
        <v>0</v>
      </c>
      <c s="5" t="n" r="F67">
        <v>0</v>
      </c>
      <c s="5" t="n" r="G67">
        <v>0</v>
      </c>
    </row>
    <row spans="1:8" r="68">
      <c s="4" t="s" r="A68">
        <v>1318</v>
      </c>
      <c s="5" t="n" r="C68">
        <v>0</v>
      </c>
      <c s="5" t="n" r="D68">
        <v>0</v>
      </c>
      <c s="5" t="n" r="F68">
        <v>0</v>
      </c>
      <c s="5" t="n" r="G68">
        <v>0</v>
      </c>
    </row>
    <row spans="1:8" r="69">
      <c s="4" t="s" r="A69">
        <v>1319</v>
      </c>
      <c s="5" t="n" r="C69">
        <v>0</v>
      </c>
      <c s="5" t="n" r="D69">
        <v>0</v>
      </c>
      <c s="5" t="n" r="F69">
        <v>0</v>
      </c>
      <c s="5" t="n" r="G69">
        <v>0</v>
      </c>
    </row>
    <row spans="1:8" r="70">
      <c s="4" t="s" r="A70">
        <v>1320</v>
      </c>
      <c s="5" t="n" r="C70">
        <v>0</v>
      </c>
      <c s="5" t="n" r="D70">
        <v>0</v>
      </c>
      <c s="5" t="n" r="F70">
        <v>0</v>
      </c>
      <c s="5" t="n" r="G70">
        <v>0</v>
      </c>
    </row>
    <row spans="1:8" r="71">
      <c s="4" t="s" r="A71">
        <v>1321</v>
      </c>
      <c s="5" t="n" r="C71">
        <v>302000</v>
      </c>
      <c s="5" t="n" r="D71">
        <v>321000</v>
      </c>
      <c s="5" t="n" r="F71">
        <v>594000</v>
      </c>
      <c s="5" t="n" r="G71">
        <v>632000</v>
      </c>
    </row>
    <row spans="1:8" r="72">
      <c s="4" t="s" r="A72">
        <v>1322</v>
      </c>
      <c s="5" t="n" r="C72">
        <v>0</v>
      </c>
      <c s="5" t="n" r="D72">
        <v>0</v>
      </c>
      <c s="5" t="n" r="F72">
        <v>0</v>
      </c>
      <c s="5" t="n" r="G72">
        <v>0</v>
      </c>
    </row>
    <row spans="1:8" r="73">
      <c s="4" t="s" r="A73">
        <v>874</v>
      </c>
      <c s="5" t="n" r="C73">
        <v>-4810000</v>
      </c>
      <c s="5" t="n" r="D73">
        <v>-4725000</v>
      </c>
      <c s="5" t="n" r="F73">
        <v>-4810000</v>
      </c>
      <c s="5" t="n" r="G73">
        <v>-4725000</v>
      </c>
    </row>
    <row spans="1:8" r="74">
      <c s="4" t="s" r="A74">
        <v>1323</v>
      </c>
      <c s="4" t="s" r="B74">
        <v>40</v>
      </c>
      <c s="7" t="n" r="C74">
        <v>-107000</v>
      </c>
      <c s="7" t="n" r="D74">
        <v>-101000</v>
      </c>
      <c s="7" t="n" r="F74">
        <v>-164000</v>
      </c>
      <c s="7" t="n" r="G74">
        <v>-2442000</v>
      </c>
    </row>
    <row spans="1:8" r="75">
      <c t="n" r="A75"/>
    </row>
    <row spans="1:8" r="76">
      <c s="4" t="s" r="A76">
        <v>34</v>
      </c>
      <c s="4" t="s" r="B76">
        <v>1324</v>
      </c>
    </row>
    <row spans="1:8" r="77">
      <c s="4" t="s" r="A77">
        <v>36</v>
      </c>
      <c s="4" t="s" r="B77">
        <v>1325</v>
      </c>
    </row>
    <row spans="1:8" r="78">
      <c s="4" t="s" r="A78">
        <v>37</v>
      </c>
      <c s="4" t="s" r="B78">
        <v>1326</v>
      </c>
    </row>
    <row spans="1:8" r="79">
      <c s="4" t="s" r="A79">
        <v>40</v>
      </c>
      <c s="4" t="s" r="B79">
        <v>1327</v>
      </c>
    </row>
  </sheetData>
  <mergeCells count="10">
    <mergeCell ref="A1:B2"/>
    <mergeCell ref="C1:E1"/>
    <mergeCell ref="F1:H1"/>
    <mergeCell ref="D2:E2"/>
    <mergeCell ref="G2:H2"/>
    <mergeCell ref="A75:G75"/>
    <mergeCell ref="B76:G76"/>
    <mergeCell ref="B77:G77"/>
    <mergeCell ref="B78:G78"/>
    <mergeCell ref="B79:G79"/>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95</v>
      </c>
      <c s="2" t="s" r="B1">
        <v>100</v>
      </c>
    </row>
    <row spans="1:4" r="2">
      <c s="2" t="s" r="B2">
        <v>23</v>
      </c>
      <c s="2" t="s" r="D2">
        <v>25</v>
      </c>
    </row>
    <row spans="1:4" r="3">
      <c s="3" t="s" r="A3">
        <v>196</v>
      </c>
    </row>
    <row spans="1:4" r="4">
      <c s="4" t="s" r="A4">
        <v>149</v>
      </c>
      <c s="7" t="n" r="B4">
        <v>-17448000</v>
      </c>
      <c s="7" t="n" r="D4">
        <v>131908000</v>
      </c>
    </row>
    <row spans="1:4" r="5">
      <c s="3" t="s" r="A5">
        <v>197</v>
      </c>
    </row>
    <row spans="1:4" r="6">
      <c s="4" t="s" r="A6">
        <v>198</v>
      </c>
      <c s="5" t="n" r="B6">
        <v>7000000</v>
      </c>
      <c s="5" t="n" r="D6">
        <v>15000000</v>
      </c>
    </row>
    <row spans="1:4" r="7">
      <c s="4" t="s" r="A7">
        <v>199</v>
      </c>
      <c s="5" t="n" r="B7">
        <v>-1592000</v>
      </c>
      <c s="5" t="n" r="D7">
        <v>7578000</v>
      </c>
    </row>
    <row spans="1:4" r="8">
      <c s="4" t="s" r="A8">
        <v>200</v>
      </c>
      <c s="5" t="n" r="B8">
        <v>18229000</v>
      </c>
      <c s="5" t="n" r="D8">
        <v>18016000</v>
      </c>
    </row>
    <row spans="1:4" r="9">
      <c s="4" t="s" r="A9">
        <v>143</v>
      </c>
      <c s="5" t="n" r="B9">
        <v>2596000</v>
      </c>
      <c s="5" t="n" r="D9">
        <v>1963000</v>
      </c>
    </row>
    <row spans="1:4" r="10">
      <c s="4" t="s" r="A10">
        <v>201</v>
      </c>
      <c s="5" t="n" r="B10">
        <v>11731000</v>
      </c>
      <c s="5" t="n" r="D10">
        <v>8003000</v>
      </c>
    </row>
    <row spans="1:4" r="11">
      <c s="4" t="s" r="A11">
        <v>202</v>
      </c>
      <c s="5" t="n" r="B11">
        <v>-615000</v>
      </c>
      <c s="5" t="n" r="D11">
        <v>559000</v>
      </c>
    </row>
    <row spans="1:4" r="12">
      <c s="4" t="s" r="A12">
        <v>203</v>
      </c>
      <c s="5" t="n" r="B12">
        <v>1660000</v>
      </c>
      <c s="5" t="n" r="D12">
        <v>1391000</v>
      </c>
    </row>
    <row spans="1:4" r="13">
      <c s="4" t="s" r="A13">
        <v>204</v>
      </c>
      <c s="5" t="n" r="B13">
        <v>162500000</v>
      </c>
      <c s="5" t="n" r="D13">
        <v>490000</v>
      </c>
    </row>
    <row spans="1:4" r="14">
      <c s="4" t="s" r="A14">
        <v>183</v>
      </c>
      <c s="5" t="n" r="B14">
        <v>6474000</v>
      </c>
      <c s="5" t="n" r="D14">
        <v>5687000</v>
      </c>
    </row>
    <row spans="1:4" r="15">
      <c s="4" t="s" r="A15">
        <v>205</v>
      </c>
      <c s="5" t="n" r="B15">
        <v>91000</v>
      </c>
      <c s="5" t="n" r="D15">
        <v>1705000</v>
      </c>
    </row>
    <row spans="1:4" r="16">
      <c s="4" t="s" r="A16">
        <v>206</v>
      </c>
      <c s="5" t="n" r="B16">
        <v>-284000</v>
      </c>
      <c s="5" t="n" r="D16">
        <v>-3734000</v>
      </c>
    </row>
    <row spans="1:4" r="17">
      <c s="4" t="s" r="A17">
        <v>207</v>
      </c>
      <c s="5" t="n" r="B17">
        <v>0</v>
      </c>
      <c s="5" t="n" r="D17">
        <v>4350000</v>
      </c>
    </row>
    <row spans="1:4" r="18">
      <c s="4" t="s" r="A18">
        <v>208</v>
      </c>
      <c s="5" t="n" r="B18">
        <v>0</v>
      </c>
      <c s="5" t="n" r="D18">
        <v>1960000</v>
      </c>
    </row>
    <row spans="1:4" r="19">
      <c s="4" t="s" r="A19">
        <v>209</v>
      </c>
      <c s="5" t="n" r="B19">
        <v>-2872000</v>
      </c>
      <c s="5" t="n" r="D19">
        <v>2114000</v>
      </c>
    </row>
    <row spans="1:4" r="20">
      <c s="4" t="s" r="A20">
        <v>210</v>
      </c>
      <c s="5" t="n" r="B20">
        <v>0</v>
      </c>
      <c s="5" t="n" r="D20">
        <v>69919000</v>
      </c>
    </row>
    <row spans="1:4" r="21">
      <c s="3" t="s" r="A21">
        <v>211</v>
      </c>
    </row>
    <row spans="1:4" r="22">
      <c s="4" t="s" r="A22">
        <v>212</v>
      </c>
      <c s="5" t="n" r="B22">
        <v>-1178000</v>
      </c>
      <c s="5" t="n" r="D22">
        <v>-4582000</v>
      </c>
    </row>
    <row spans="1:4" r="23">
      <c s="4" t="s" r="A23">
        <v>213</v>
      </c>
      <c s="5" t="n" r="B23">
        <v>15561000</v>
      </c>
      <c s="5" t="n" r="D23">
        <v>22071000</v>
      </c>
    </row>
    <row spans="1:4" r="24">
      <c s="4" t="s" r="A24">
        <v>214</v>
      </c>
      <c s="5" t="n" r="B24">
        <v>-294000</v>
      </c>
      <c s="5" t="n" r="D24">
        <v>-6282000</v>
      </c>
    </row>
    <row spans="1:4" r="25">
      <c s="3" t="s" r="A25">
        <v>215</v>
      </c>
    </row>
    <row spans="1:4" r="26">
      <c s="4" t="s" r="A26">
        <v>32</v>
      </c>
      <c s="5" t="n" r="B26">
        <v>59890000</v>
      </c>
      <c s="5" t="n" r="D26">
        <v>-347692000</v>
      </c>
    </row>
    <row spans="1:4" r="27">
      <c s="4" t="s" r="A27">
        <v>46</v>
      </c>
      <c s="5" t="n" r="B27">
        <v>-48581000</v>
      </c>
      <c s="5" t="n" r="D27">
        <v>-128969000</v>
      </c>
    </row>
    <row spans="1:4" r="28">
      <c s="4" t="s" r="A28">
        <v>216</v>
      </c>
      <c s="5" t="n" r="B28">
        <v>9955000</v>
      </c>
      <c s="5" t="n" r="D28">
        <v>2072000</v>
      </c>
    </row>
    <row spans="1:4" r="29">
      <c s="4" t="s" r="A29">
        <v>51</v>
      </c>
      <c s="5" t="n" r="B29">
        <v>-48727000</v>
      </c>
      <c s="5" t="n" r="D29">
        <v>321987000</v>
      </c>
    </row>
    <row spans="1:4" r="30">
      <c s="3" t="s" r="A30">
        <v>217</v>
      </c>
    </row>
    <row spans="1:4" r="31">
      <c s="4" t="s" r="A31">
        <v>63</v>
      </c>
      <c s="5" t="n" r="B31">
        <v>138250000</v>
      </c>
      <c s="5" t="n" r="D31">
        <v>337771000</v>
      </c>
    </row>
    <row spans="1:4" r="32">
      <c s="4" t="s" r="A32">
        <v>66</v>
      </c>
      <c s="5" t="n" r="B32">
        <v>36144000</v>
      </c>
      <c s="5" t="n" r="D32">
        <v>74126000</v>
      </c>
    </row>
    <row spans="1:4" r="33">
      <c s="4" t="s" r="A33">
        <v>218</v>
      </c>
      <c s="5" t="n" r="B33">
        <v>-7613000</v>
      </c>
      <c s="5" t="n" r="D33">
        <v>-608000</v>
      </c>
    </row>
    <row spans="1:4" r="34">
      <c s="4" t="s" r="A34">
        <v>68</v>
      </c>
      <c s="5" t="n" r="B34">
        <v>-229785000</v>
      </c>
      <c s="5" t="n" r="D34">
        <v>-146228000</v>
      </c>
    </row>
    <row spans="1:4" r="35">
      <c s="4" t="s" r="A35">
        <v>219</v>
      </c>
      <c s="5" t="n" r="B35">
        <v>128540000</v>
      </c>
      <c s="5" t="n" r="D35">
        <v>258667000</v>
      </c>
    </row>
    <row spans="1:4" r="36">
      <c s="4" t="s" r="A36">
        <v>220</v>
      </c>
      <c s="5" t="n" r="B36">
        <v>111092000</v>
      </c>
      <c s="5" t="n" r="D36">
        <v>390575000</v>
      </c>
    </row>
    <row spans="1:4" r="37">
      <c s="3" t="s" r="A37">
        <v>221</v>
      </c>
    </row>
    <row spans="1:4" r="38">
      <c s="4" t="s" r="A38">
        <v>222</v>
      </c>
      <c s="5" t="n" r="B38">
        <v>284000</v>
      </c>
      <c s="5" t="n" r="D38">
        <v>4555000</v>
      </c>
    </row>
    <row spans="1:4" r="39">
      <c s="4" t="s" r="A39">
        <v>223</v>
      </c>
      <c s="5" t="n" r="B39">
        <v>327315000</v>
      </c>
      <c s="5" t="n" r="D39">
        <v>310067000</v>
      </c>
    </row>
    <row spans="1:4" r="40">
      <c s="4" t="s" r="A40">
        <v>212</v>
      </c>
      <c s="5" t="n" r="B40">
        <v>-427717000</v>
      </c>
      <c s="5" t="n" r="D40">
        <v>-449425000</v>
      </c>
    </row>
    <row spans="1:4" r="41">
      <c s="3" t="s" r="A41">
        <v>224</v>
      </c>
    </row>
    <row spans="1:4" r="42">
      <c s="4" t="s" r="A42">
        <v>222</v>
      </c>
      <c s="5" t="n" r="B42">
        <v>40369000</v>
      </c>
      <c s="5" t="n" r="D42">
        <v>32000</v>
      </c>
    </row>
    <row spans="1:4" r="43">
      <c s="4" t="s" r="A43">
        <v>212</v>
      </c>
      <c s="5" t="n" r="B43">
        <v>-15751000</v>
      </c>
      <c s="5" t="n" r="D43">
        <v>-15451000</v>
      </c>
    </row>
    <row spans="1:4" r="44">
      <c s="3" t="s" r="A44">
        <v>215</v>
      </c>
    </row>
    <row spans="1:4" r="45">
      <c s="4" t="s" r="A45">
        <v>225</v>
      </c>
      <c s="5" t="n" r="B45">
        <v>-722062000</v>
      </c>
      <c s="5" t="n" r="D45">
        <v>-426934000</v>
      </c>
    </row>
    <row spans="1:4" r="46">
      <c s="4" t="s" r="A46">
        <v>226</v>
      </c>
      <c s="5" t="n" r="B46">
        <v>1011000</v>
      </c>
      <c s="5" t="n" r="D46">
        <v>689000</v>
      </c>
    </row>
    <row spans="1:4" r="47">
      <c s="4" t="s" r="A47">
        <v>31</v>
      </c>
      <c s="5" t="n" r="B47">
        <v>1277023000</v>
      </c>
      <c s="5" t="n" r="D47">
        <v>474377000</v>
      </c>
    </row>
    <row spans="1:4" r="48">
      <c s="4" t="s" r="A48">
        <v>227</v>
      </c>
      <c s="5" t="n" r="B48">
        <v>480472000</v>
      </c>
      <c s="5" t="n" r="D48">
        <v>-102090000</v>
      </c>
    </row>
    <row spans="1:4" r="49">
      <c s="3" t="s" r="A49">
        <v>228</v>
      </c>
    </row>
    <row spans="1:4" r="50">
      <c s="4" t="s" r="A50">
        <v>229</v>
      </c>
      <c s="5" t="n" r="B50">
        <v>4715000</v>
      </c>
      <c s="5" t="n" r="D50">
        <v>624000</v>
      </c>
    </row>
    <row spans="1:4" r="51">
      <c s="4" t="s" r="A51">
        <v>230</v>
      </c>
      <c s="5" t="n" r="B51">
        <v>-26020000</v>
      </c>
      <c s="5" t="n" r="D51">
        <v>-23878000</v>
      </c>
    </row>
    <row spans="1:4" r="52">
      <c s="4" t="s" r="A52">
        <v>231</v>
      </c>
      <c s="5" t="n" r="B52">
        <v>-20031000</v>
      </c>
      <c s="4" t="s" r="C52">
        <v>34</v>
      </c>
      <c s="5" t="n" r="D52">
        <v>-4871000</v>
      </c>
    </row>
    <row spans="1:4" r="53">
      <c s="4" t="s" r="A53">
        <v>205</v>
      </c>
      <c s="5" t="n" r="B53">
        <v>-91000</v>
      </c>
      <c s="5" t="n" r="D53">
        <v>-1705000</v>
      </c>
    </row>
    <row spans="1:4" r="54">
      <c s="4" t="s" r="A54">
        <v>232</v>
      </c>
      <c s="5" t="n" r="B54">
        <v>-5703000</v>
      </c>
      <c s="5" t="n" r="D54">
        <v>-5687000</v>
      </c>
    </row>
    <row spans="1:4" r="55">
      <c s="4" t="s" r="A55">
        <v>233</v>
      </c>
      <c s="5" t="n" r="B55">
        <v>-3100000</v>
      </c>
      <c s="5" t="n" r="D55">
        <v>-3100000</v>
      </c>
    </row>
    <row spans="1:4" r="56">
      <c s="3" t="s" r="A56">
        <v>234</v>
      </c>
    </row>
    <row spans="1:4" r="57">
      <c s="4" t="s" r="A57">
        <v>235</v>
      </c>
      <c s="5" t="n" r="B57">
        <v>-312808000</v>
      </c>
      <c s="5" t="n" r="D57">
        <v>-13615000</v>
      </c>
    </row>
    <row spans="1:4" r="58">
      <c s="4" t="s" r="A58">
        <v>236</v>
      </c>
      <c s="5" t="n" r="B58">
        <v>0</v>
      </c>
      <c s="5" t="n" r="D58">
        <v>2089000</v>
      </c>
    </row>
    <row spans="1:4" r="59">
      <c s="4" t="s" r="A59">
        <v>237</v>
      </c>
      <c s="5" t="n" r="B59">
        <v>0</v>
      </c>
      <c s="5" t="n" r="D59">
        <v>-225151000</v>
      </c>
    </row>
    <row spans="1:4" r="60">
      <c s="3" t="s" r="A60">
        <v>217</v>
      </c>
    </row>
    <row spans="1:4" r="61">
      <c s="4" t="s" r="A61">
        <v>238</v>
      </c>
      <c s="5" t="n" r="B61">
        <v>605867000</v>
      </c>
      <c s="5" t="n" r="D61">
        <v>-578136000</v>
      </c>
    </row>
    <row spans="1:4" r="62">
      <c s="4" t="s" r="A62">
        <v>239</v>
      </c>
      <c s="5" t="n" r="B62">
        <v>-737512000</v>
      </c>
      <c s="5" t="n" r="D62">
        <v>830158000</v>
      </c>
    </row>
    <row spans="1:4" r="63">
      <c s="4" t="s" r="A63">
        <v>240</v>
      </c>
      <c s="5" t="n" r="B63">
        <v>-494683000</v>
      </c>
      <c s="5" t="n" r="D63">
        <v>-23272000</v>
      </c>
    </row>
    <row spans="1:4" r="64">
      <c s="4" t="s" r="A64">
        <v>241</v>
      </c>
      <c s="5" t="n" r="B64">
        <v>96881000</v>
      </c>
      <c s="5" t="n" r="D64">
        <v>265213000</v>
      </c>
    </row>
    <row spans="1:4" r="65">
      <c s="4" t="s" r="A65">
        <v>242</v>
      </c>
      <c s="5" t="n" r="B65">
        <v>1071405000</v>
      </c>
      <c s="5" t="n" r="D65">
        <v>827909000</v>
      </c>
    </row>
    <row spans="1:4" r="66">
      <c s="4" t="s" r="A66">
        <v>243</v>
      </c>
      <c s="5" t="n" r="B66">
        <v>1168286000</v>
      </c>
      <c s="5" t="n" r="D66">
        <v>1093122000</v>
      </c>
    </row>
    <row spans="1:4" r="67">
      <c s="3" t="s" r="A67">
        <v>244</v>
      </c>
    </row>
    <row spans="1:4" r="68">
      <c s="4" t="s" r="A68">
        <v>245</v>
      </c>
      <c s="5" t="n" r="B68">
        <v>48734000</v>
      </c>
      <c s="5" t="n" r="D68">
        <v>41626000</v>
      </c>
    </row>
    <row spans="1:4" r="69">
      <c s="4" t="s" r="A69">
        <v>246</v>
      </c>
      <c s="5" t="n" r="B69">
        <v>14859000</v>
      </c>
      <c s="5" t="n" r="D69">
        <v>31950000</v>
      </c>
    </row>
    <row spans="1:4" r="70">
      <c s="4" t="s" r="A70">
        <v>247</v>
      </c>
      <c s="5" t="n" r="B70">
        <v>215000</v>
      </c>
      <c s="5" t="n" r="D70">
        <v>1880000</v>
      </c>
    </row>
    <row spans="1:4" r="71">
      <c s="4" t="s" r="A71">
        <v>248</v>
      </c>
      <c s="7" t="n" r="B71">
        <v>8293000</v>
      </c>
      <c s="7" t="n" r="D71">
        <v>11505000</v>
      </c>
    </row>
    <row spans="1:4" r="72">
      <c t="n" r="A72"/>
    </row>
    <row spans="1:4" r="73">
      <c s="4" t="s" r="A73">
        <v>34</v>
      </c>
      <c s="4" t="s" r="B73">
        <v>249</v>
      </c>
    </row>
  </sheetData>
  <mergeCells count="5">
    <mergeCell ref="A1:A2"/>
    <mergeCell ref="B1:D1"/>
    <mergeCell ref="B2:C2"/>
    <mergeCell ref="A72:D72"/>
    <mergeCell ref="B73:D73"/>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spans="1:9" r="1">
      <c s="1" t="s" r="A1">
        <v>1328</v>
      </c>
      <c s="2" t="s" r="C1">
        <v>99</v>
      </c>
      <c s="2" t="s" r="F1">
        <v>100</v>
      </c>
    </row>
    <row spans="1:9" r="2">
      <c s="2" t="s" r="C2">
        <v>23</v>
      </c>
      <c s="2" t="s" r="E2">
        <v>25</v>
      </c>
      <c s="2" t="s" r="F2">
        <v>23</v>
      </c>
      <c s="2" t="s" r="H2">
        <v>25</v>
      </c>
      <c s="2" t="s" r="I2">
        <v>24</v>
      </c>
    </row>
    <row spans="1:9" r="3">
      <c s="3" t="s" r="A3">
        <v>1329</v>
      </c>
    </row>
    <row spans="1:9" r="4">
      <c s="4" t="s" r="A4">
        <v>33</v>
      </c>
      <c s="7" t="n" r="C4">
        <v>26525000</v>
      </c>
      <c s="7" t="n" r="E4">
        <v>232487000</v>
      </c>
      <c s="7" t="n" r="F4">
        <v>26525000</v>
      </c>
      <c s="7" t="n" r="H4">
        <v>232487000</v>
      </c>
    </row>
    <row spans="1:9" r="5">
      <c s="4" t="s" r="A5">
        <v>526</v>
      </c>
      <c s="5" t="n" r="C5">
        <v>16936772000</v>
      </c>
      <c s="4" t="s" r="D5">
        <v>34</v>
      </c>
      <c s="5" t="n" r="E5">
        <v>15795709000</v>
      </c>
      <c s="5" t="n" r="F5">
        <v>16936772000</v>
      </c>
      <c s="4" t="s" r="G5">
        <v>34</v>
      </c>
      <c s="5" t="n" r="H5">
        <v>15795709000</v>
      </c>
      <c s="7" t="n" r="I5">
        <v>16230166000</v>
      </c>
    </row>
    <row spans="1:9" r="6">
      <c s="4" t="s" r="A6">
        <v>48</v>
      </c>
      <c s="5" t="n" r="C6">
        <v>40268000</v>
      </c>
      <c s="4" t="s" r="D6">
        <v>36</v>
      </c>
      <c s="5" t="n" r="E6">
        <v>57552000</v>
      </c>
      <c s="5" t="n" r="F6">
        <v>40268000</v>
      </c>
      <c s="4" t="s" r="G6">
        <v>36</v>
      </c>
      <c s="5" t="n" r="H6">
        <v>57552000</v>
      </c>
      <c s="7" t="n" r="I6">
        <v>39922000</v>
      </c>
    </row>
    <row spans="1:9" r="7">
      <c s="4" t="s" r="A7">
        <v>51</v>
      </c>
      <c s="5" t="n" r="C7">
        <v>144729000</v>
      </c>
      <c s="5" t="n" r="E7">
        <v>190124000</v>
      </c>
      <c s="5" t="n" r="F7">
        <v>144729000</v>
      </c>
      <c s="5" t="n" r="H7">
        <v>190124000</v>
      </c>
    </row>
    <row spans="1:9" r="8">
      <c s="4" t="s" r="A8">
        <v>1330</v>
      </c>
      <c s="4" t="s" r="B8">
        <v>37</v>
      </c>
      <c s="5" t="n" r="C8">
        <v>-641000</v>
      </c>
      <c s="5" t="n" r="E8">
        <v>-469000</v>
      </c>
      <c s="5" t="n" r="F8">
        <v>-2182000</v>
      </c>
      <c s="5" t="n" r="H8">
        <v>-677000</v>
      </c>
    </row>
    <row spans="1:9" r="9">
      <c s="4" t="s" r="A9">
        <v>1331</v>
      </c>
      <c s="4" t="s" r="B9">
        <v>40</v>
      </c>
      <c s="5" t="n" r="C9">
        <v>-1284000</v>
      </c>
      <c s="5" t="n" r="E9">
        <v>-533000</v>
      </c>
      <c s="5" t="n" r="F9">
        <v>-1660000</v>
      </c>
      <c s="5" t="n" r="H9">
        <v>-1391000</v>
      </c>
    </row>
    <row spans="1:9" r="10">
      <c s="4" t="s" r="A10">
        <v>1332</v>
      </c>
      <c s="4" t="s" r="B10">
        <v>45</v>
      </c>
      <c s="5" t="n" r="C10">
        <v>-549000</v>
      </c>
      <c s="5" t="n" r="E10">
        <v>-862000</v>
      </c>
      <c s="5" t="n" r="F10">
        <v>-944000</v>
      </c>
      <c s="5" t="n" r="H10">
        <v>-1187000</v>
      </c>
    </row>
    <row spans="1:9" r="11">
      <c s="4" t="s" r="A11">
        <v>1333</v>
      </c>
      <c s="5" t="n" r="C11">
        <v>-2474000</v>
      </c>
      <c s="5" t="n" r="E11">
        <v>-1856000</v>
      </c>
      <c s="5" t="n" r="F11">
        <v>-4748000</v>
      </c>
      <c s="5" t="n" r="H11">
        <v>-3222000</v>
      </c>
    </row>
    <row spans="1:9" r="12">
      <c s="4" t="s" r="A12">
        <v>1334</v>
      </c>
    </row>
    <row spans="1:9" r="13">
      <c s="3" t="s" r="A13">
        <v>1329</v>
      </c>
    </row>
    <row spans="1:9" r="14">
      <c s="4" t="s" r="A14">
        <v>526</v>
      </c>
      <c s="4" t="s" r="B14">
        <v>37</v>
      </c>
      <c s="5" t="n" r="C14">
        <v>38913000</v>
      </c>
      <c s="5" t="n" r="E14">
        <v>53652000</v>
      </c>
      <c s="5" t="n" r="F14">
        <v>38913000</v>
      </c>
      <c s="5" t="n" r="H14">
        <v>53652000</v>
      </c>
    </row>
    <row spans="1:9" r="15">
      <c s="4" t="s" r="A15">
        <v>48</v>
      </c>
      <c s="4" t="s" r="B15">
        <v>40</v>
      </c>
      <c s="5" t="n" r="C15">
        <v>29109000</v>
      </c>
      <c s="5" t="n" r="E15">
        <v>38781000</v>
      </c>
      <c s="5" t="n" r="F15">
        <v>29109000</v>
      </c>
      <c s="5" t="n" r="H15">
        <v>38781000</v>
      </c>
    </row>
    <row spans="1:9" r="16">
      <c s="4" t="s" r="A16">
        <v>51</v>
      </c>
      <c s="4" t="s" r="B16">
        <v>45</v>
      </c>
      <c s="5" t="n" r="C16">
        <v>28265000</v>
      </c>
      <c s="5" t="n" r="E16">
        <v>29622000</v>
      </c>
      <c s="5" t="n" r="F16">
        <v>28265000</v>
      </c>
      <c s="5" t="n" r="H16">
        <v>29622000</v>
      </c>
    </row>
    <row spans="1:9" r="17">
      <c s="4" t="s" r="A17">
        <v>1335</v>
      </c>
    </row>
    <row spans="1:9" r="18">
      <c s="3" t="s" r="A18">
        <v>1329</v>
      </c>
    </row>
    <row spans="1:9" r="19">
      <c s="4" t="s" r="A19">
        <v>33</v>
      </c>
      <c s="5" t="n" r="C19">
        <v>0</v>
      </c>
      <c s="5" t="n" r="E19">
        <v>0</v>
      </c>
      <c s="5" t="n" r="F19">
        <v>0</v>
      </c>
      <c s="5" t="n" r="H19">
        <v>0</v>
      </c>
    </row>
    <row spans="1:9" r="20">
      <c s="4" t="s" r="A20">
        <v>51</v>
      </c>
      <c s="5" t="n" r="C20">
        <v>109931000</v>
      </c>
      <c s="5" t="n" r="E20">
        <v>156948000</v>
      </c>
      <c s="5" t="n" r="F20">
        <v>109931000</v>
      </c>
      <c s="5" t="n" r="H20">
        <v>156948000</v>
      </c>
    </row>
    <row spans="1:9" r="21">
      <c s="4" t="s" r="A21">
        <v>1336</v>
      </c>
    </row>
    <row spans="1:9" r="22">
      <c s="3" t="s" r="A22">
        <v>1329</v>
      </c>
    </row>
    <row spans="1:9" r="23">
      <c s="4" t="s" r="A23">
        <v>526</v>
      </c>
      <c s="4" t="s" r="B23">
        <v>37</v>
      </c>
      <c s="5" t="n" r="C23">
        <v>0</v>
      </c>
      <c s="5" t="n" r="E23">
        <v>0</v>
      </c>
      <c s="5" t="n" r="F23">
        <v>0</v>
      </c>
      <c s="5" t="n" r="H23">
        <v>0</v>
      </c>
    </row>
    <row spans="1:9" r="24">
      <c s="4" t="s" r="A24">
        <v>48</v>
      </c>
      <c s="4" t="s" r="B24">
        <v>40</v>
      </c>
      <c s="5" t="n" r="C24">
        <v>0</v>
      </c>
      <c s="5" t="n" r="E24">
        <v>0</v>
      </c>
      <c s="5" t="n" r="F24">
        <v>0</v>
      </c>
      <c s="5" t="n" r="H24">
        <v>0</v>
      </c>
    </row>
    <row spans="1:9" r="25">
      <c s="4" t="s" r="A25">
        <v>51</v>
      </c>
      <c s="4" t="s" r="B25">
        <v>45</v>
      </c>
      <c s="5" t="n" r="C25">
        <v>0</v>
      </c>
      <c s="5" t="n" r="E25">
        <v>0</v>
      </c>
      <c s="5" t="n" r="F25">
        <v>0</v>
      </c>
      <c s="5" t="n" r="H25">
        <v>0</v>
      </c>
    </row>
    <row spans="1:9" r="26">
      <c s="4" t="s" r="A26">
        <v>1337</v>
      </c>
    </row>
    <row spans="1:9" r="27">
      <c s="3" t="s" r="A27">
        <v>1329</v>
      </c>
    </row>
    <row spans="1:9" r="28">
      <c s="4" t="s" r="A28">
        <v>33</v>
      </c>
      <c s="5" t="n" r="C28">
        <v>26525000</v>
      </c>
      <c s="5" t="n" r="E28">
        <v>232487000</v>
      </c>
      <c s="5" t="n" r="F28">
        <v>26525000</v>
      </c>
      <c s="5" t="n" r="H28">
        <v>232487000</v>
      </c>
    </row>
    <row spans="1:9" r="29">
      <c s="4" t="s" r="A29">
        <v>51</v>
      </c>
      <c s="5" t="n" r="C29">
        <v>2158000</v>
      </c>
      <c s="5" t="n" r="E29">
        <v>3197000</v>
      </c>
      <c s="5" t="n" r="F29">
        <v>2158000</v>
      </c>
      <c s="5" t="n" r="H29">
        <v>3197000</v>
      </c>
    </row>
    <row spans="1:9" r="30">
      <c s="4" t="s" r="A30">
        <v>1338</v>
      </c>
    </row>
    <row spans="1:9" r="31">
      <c s="3" t="s" r="A31">
        <v>1329</v>
      </c>
    </row>
    <row spans="1:9" r="32">
      <c s="4" t="s" r="A32">
        <v>526</v>
      </c>
      <c s="4" t="s" r="B32">
        <v>37</v>
      </c>
      <c s="5" t="n" r="C32">
        <v>38913000</v>
      </c>
      <c s="5" t="n" r="E32">
        <v>53652000</v>
      </c>
      <c s="5" t="n" r="F32">
        <v>38913000</v>
      </c>
      <c s="5" t="n" r="H32">
        <v>53652000</v>
      </c>
    </row>
    <row spans="1:9" r="33">
      <c s="4" t="s" r="A33">
        <v>48</v>
      </c>
      <c s="4" t="s" r="B33">
        <v>40</v>
      </c>
      <c s="5" t="n" r="C33">
        <v>29109000</v>
      </c>
      <c s="5" t="n" r="E33">
        <v>38781000</v>
      </c>
      <c s="5" t="n" r="F33">
        <v>29109000</v>
      </c>
      <c s="5" t="n" r="H33">
        <v>38781000</v>
      </c>
    </row>
    <row spans="1:9" r="34">
      <c s="4" t="s" r="A34">
        <v>51</v>
      </c>
      <c s="4" t="s" r="B34">
        <v>45</v>
      </c>
      <c s="5" t="n" r="C34">
        <v>28265000</v>
      </c>
      <c s="5" t="n" r="E34">
        <v>29622000</v>
      </c>
      <c s="5" t="n" r="F34">
        <v>28265000</v>
      </c>
      <c s="5" t="n" r="H34">
        <v>29622000</v>
      </c>
    </row>
    <row spans="1:9" r="35">
      <c s="4" t="s" r="A35">
        <v>1339</v>
      </c>
    </row>
    <row spans="1:9" r="36">
      <c s="3" t="s" r="A36">
        <v>1329</v>
      </c>
    </row>
    <row spans="1:9" r="37">
      <c s="4" t="s" r="A37">
        <v>33</v>
      </c>
      <c s="5" t="n" r="C37">
        <v>0</v>
      </c>
      <c s="5" t="n" r="E37">
        <v>0</v>
      </c>
      <c s="5" t="n" r="F37">
        <v>0</v>
      </c>
      <c s="5" t="n" r="H37">
        <v>0</v>
      </c>
    </row>
    <row spans="1:9" r="38">
      <c s="4" t="s" r="A38">
        <v>51</v>
      </c>
      <c s="5" t="n" r="C38">
        <v>32640000</v>
      </c>
      <c s="5" t="n" r="E38">
        <v>29979000</v>
      </c>
      <c s="5" t="n" r="F38">
        <v>32640000</v>
      </c>
      <c s="5" t="n" r="H38">
        <v>29979000</v>
      </c>
    </row>
    <row spans="1:9" r="39">
      <c s="4" t="s" r="A39">
        <v>1340</v>
      </c>
    </row>
    <row spans="1:9" r="40">
      <c s="3" t="s" r="A40">
        <v>1329</v>
      </c>
    </row>
    <row spans="1:9" r="41">
      <c s="4" t="s" r="A41">
        <v>526</v>
      </c>
      <c s="4" t="s" r="B41">
        <v>37</v>
      </c>
      <c s="5" t="n" r="C41">
        <v>0</v>
      </c>
      <c s="5" t="n" r="E41">
        <v>0</v>
      </c>
      <c s="5" t="n" r="F41">
        <v>0</v>
      </c>
      <c s="5" t="n" r="H41">
        <v>0</v>
      </c>
    </row>
    <row spans="1:9" r="42">
      <c s="4" t="s" r="A42">
        <v>48</v>
      </c>
      <c s="4" t="s" r="B42">
        <v>40</v>
      </c>
      <c s="5" t="n" r="C42">
        <v>0</v>
      </c>
      <c s="5" t="n" r="E42">
        <v>0</v>
      </c>
      <c s="5" t="n" r="F42">
        <v>0</v>
      </c>
      <c s="5" t="n" r="H42">
        <v>0</v>
      </c>
    </row>
    <row spans="1:9" r="43">
      <c s="4" t="s" r="A43">
        <v>51</v>
      </c>
      <c s="4" t="s" r="B43">
        <v>45</v>
      </c>
      <c s="5" t="n" r="C43">
        <v>0</v>
      </c>
      <c s="5" t="n" r="E43">
        <v>0</v>
      </c>
      <c s="5" t="n" r="F43">
        <v>0</v>
      </c>
      <c s="5" t="n" r="H43">
        <v>0</v>
      </c>
    </row>
    <row spans="1:9" r="44">
      <c s="4" t="s" r="A44">
        <v>1341</v>
      </c>
    </row>
    <row spans="1:9" r="45">
      <c s="3" t="s" r="A45">
        <v>1329</v>
      </c>
    </row>
    <row spans="1:9" r="46">
      <c s="4" t="s" r="A46">
        <v>1342</v>
      </c>
      <c s="5" t="n" r="C46">
        <v>0</v>
      </c>
      <c s="5" t="n" r="E46">
        <v>7000</v>
      </c>
      <c s="5" t="n" r="F46">
        <v>38000</v>
      </c>
      <c s="5" t="n" r="H46">
        <v>-10000</v>
      </c>
    </row>
    <row spans="1:9" r="47">
      <c s="4" t="s" r="A47">
        <v>1343</v>
      </c>
    </row>
    <row spans="1:9" r="48">
      <c s="3" t="s" r="A48">
        <v>1329</v>
      </c>
    </row>
    <row spans="1:9" r="49">
      <c s="4" t="s" r="A49">
        <v>33</v>
      </c>
      <c s="5" t="n" r="C49">
        <v>849000</v>
      </c>
      <c s="5" t="n" r="E49">
        <v>9004000</v>
      </c>
      <c s="5" t="n" r="F49">
        <v>849000</v>
      </c>
      <c s="5" t="n" r="H49">
        <v>9004000</v>
      </c>
    </row>
    <row spans="1:9" r="50">
      <c s="4" t="s" r="A50">
        <v>1344</v>
      </c>
    </row>
    <row spans="1:9" r="51">
      <c s="3" t="s" r="A51">
        <v>1329</v>
      </c>
    </row>
    <row spans="1:9" r="52">
      <c s="4" t="s" r="A52">
        <v>33</v>
      </c>
      <c s="5" t="n" r="C52">
        <v>0</v>
      </c>
      <c s="5" t="n" r="E52">
        <v>0</v>
      </c>
      <c s="5" t="n" r="F52">
        <v>0</v>
      </c>
      <c s="5" t="n" r="H52">
        <v>0</v>
      </c>
    </row>
    <row spans="1:9" r="53">
      <c s="4" t="s" r="A53">
        <v>1345</v>
      </c>
    </row>
    <row spans="1:9" r="54">
      <c s="3" t="s" r="A54">
        <v>1329</v>
      </c>
    </row>
    <row spans="1:9" r="55">
      <c s="4" t="s" r="A55">
        <v>33</v>
      </c>
      <c s="5" t="n" r="C55">
        <v>849000</v>
      </c>
      <c s="5" t="n" r="E55">
        <v>9004000</v>
      </c>
      <c s="5" t="n" r="F55">
        <v>849000</v>
      </c>
      <c s="5" t="n" r="H55">
        <v>9004000</v>
      </c>
    </row>
    <row spans="1:9" r="56">
      <c s="4" t="s" r="A56">
        <v>1346</v>
      </c>
    </row>
    <row spans="1:9" r="57">
      <c s="3" t="s" r="A57">
        <v>1329</v>
      </c>
    </row>
    <row spans="1:9" r="58">
      <c s="4" t="s" r="A58">
        <v>33</v>
      </c>
      <c s="7" t="n" r="C58">
        <v>0</v>
      </c>
      <c s="5" t="n" r="E58">
        <v>0</v>
      </c>
      <c s="7" t="n" r="F58">
        <v>0</v>
      </c>
      <c s="5" t="n" r="H58">
        <v>0</v>
      </c>
    </row>
    <row spans="1:9" r="59">
      <c s="4" t="s" r="A59">
        <v>1347</v>
      </c>
    </row>
    <row spans="1:9" r="60">
      <c s="3" t="s" r="A60">
        <v>1329</v>
      </c>
    </row>
    <row spans="1:9" r="61">
      <c s="4" t="s" r="A61">
        <v>1342</v>
      </c>
      <c s="5" t="n" r="E61">
        <v>1000</v>
      </c>
      <c s="5" t="n" r="H61">
        <v>43000</v>
      </c>
    </row>
    <row spans="1:9" r="62">
      <c s="4" t="s" r="A62">
        <v>1348</v>
      </c>
    </row>
    <row spans="1:9" r="63">
      <c s="3" t="s" r="A63">
        <v>1329</v>
      </c>
    </row>
    <row spans="1:9" r="64">
      <c s="4" t="s" r="A64">
        <v>33</v>
      </c>
      <c s="5" t="n" r="E64">
        <v>3471000</v>
      </c>
      <c s="5" t="n" r="H64">
        <v>3471000</v>
      </c>
    </row>
    <row spans="1:9" r="65">
      <c s="4" t="s" r="A65">
        <v>1349</v>
      </c>
    </row>
    <row spans="1:9" r="66">
      <c s="3" t="s" r="A66">
        <v>1329</v>
      </c>
    </row>
    <row spans="1:9" r="67">
      <c s="4" t="s" r="A67">
        <v>33</v>
      </c>
      <c s="5" t="n" r="E67">
        <v>3471000</v>
      </c>
      <c s="5" t="n" r="H67">
        <v>3471000</v>
      </c>
    </row>
    <row spans="1:9" r="68">
      <c s="4" t="s" r="A68">
        <v>1350</v>
      </c>
    </row>
    <row spans="1:9" r="69">
      <c s="3" t="s" r="A69">
        <v>1329</v>
      </c>
    </row>
    <row spans="1:9" r="70">
      <c s="4" t="s" r="A70">
        <v>33</v>
      </c>
      <c s="5" t="n" r="E70">
        <v>0</v>
      </c>
      <c s="5" t="n" r="H70">
        <v>0</v>
      </c>
    </row>
    <row spans="1:9" r="71">
      <c s="4" t="s" r="A71">
        <v>1351</v>
      </c>
    </row>
    <row spans="1:9" r="72">
      <c s="3" t="s" r="A72">
        <v>1329</v>
      </c>
    </row>
    <row spans="1:9" r="73">
      <c s="4" t="s" r="A73">
        <v>33</v>
      </c>
      <c s="7" t="n" r="E73">
        <v>0</v>
      </c>
      <c s="7" t="n" r="H73">
        <v>0</v>
      </c>
    </row>
    <row spans="1:9" r="74">
      <c t="n" r="A74"/>
    </row>
    <row spans="1:9" r="75">
      <c s="4" t="s" r="A75">
        <v>34</v>
      </c>
      <c s="4" t="s" r="B75">
        <v>83</v>
      </c>
    </row>
    <row spans="1:9" r="76">
      <c s="4" t="s" r="A76">
        <v>36</v>
      </c>
      <c s="4" t="s" r="B76">
        <v>85</v>
      </c>
    </row>
    <row spans="1:9" r="77">
      <c s="4" t="s" r="A77">
        <v>37</v>
      </c>
      <c s="4" t="s" r="B77">
        <v>1352</v>
      </c>
    </row>
    <row spans="1:9" r="78">
      <c s="4" t="s" r="A78">
        <v>40</v>
      </c>
      <c s="4" t="s" r="B78">
        <v>1353</v>
      </c>
    </row>
    <row spans="1:9" r="79">
      <c s="4" t="s" r="A79">
        <v>45</v>
      </c>
      <c s="4" t="s" r="B79">
        <v>1354</v>
      </c>
    </row>
  </sheetData>
  <mergeCells count="11">
    <mergeCell ref="A1:B2"/>
    <mergeCell ref="C1:E1"/>
    <mergeCell ref="F1:H1"/>
    <mergeCell ref="C2:D2"/>
    <mergeCell ref="F2:G2"/>
    <mergeCell ref="A74:H74"/>
    <mergeCell ref="B75:H75"/>
    <mergeCell ref="B76:H76"/>
    <mergeCell ref="B77:H77"/>
    <mergeCell ref="B78:H78"/>
    <mergeCell ref="B79:H7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15"/>
  </cols>
  <sheetData>
    <row spans="1:6" r="1">
      <c s="1" t="s" r="A1">
        <v>1355</v>
      </c>
      <c s="2" t="s" r="C1">
        <v>100</v>
      </c>
    </row>
    <row spans="1:6" r="2">
      <c s="2" t="s" r="C2">
        <v>23</v>
      </c>
      <c s="2" t="s" r="E2">
        <v>25</v>
      </c>
      <c s="2" t="s" r="F2">
        <v>24</v>
      </c>
    </row>
    <row spans="1:6" r="3">
      <c s="3" t="s" r="A3">
        <v>1356</v>
      </c>
    </row>
    <row spans="1:6" r="4">
      <c s="4" t="s" r="A4">
        <v>1357</v>
      </c>
      <c s="7" t="n" r="C4">
        <v>1133490000</v>
      </c>
      <c s="7" t="n" r="E4">
        <v>1150280000</v>
      </c>
      <c s="7" t="n" r="F4">
        <v>1194391000</v>
      </c>
    </row>
    <row spans="1:6" r="5">
      <c s="4" t="s" r="A5">
        <v>33</v>
      </c>
      <c s="5" t="n" r="C5">
        <v>26525000</v>
      </c>
      <c s="5" t="n" r="E5">
        <v>232487000</v>
      </c>
    </row>
    <row spans="1:6" r="6">
      <c s="4" t="s" r="A6">
        <v>1358</v>
      </c>
      <c s="5" t="n" r="C6">
        <v>109815000</v>
      </c>
      <c s="5" t="n" r="E6">
        <v>138336000</v>
      </c>
    </row>
    <row spans="1:6" r="7">
      <c s="4" t="s" r="A7">
        <v>48</v>
      </c>
      <c s="5" t="n" r="C7">
        <v>40268000</v>
      </c>
      <c s="4" t="s" r="D7">
        <v>34</v>
      </c>
      <c s="5" t="n" r="E7">
        <v>57552000</v>
      </c>
      <c s="7" t="n" r="F7">
        <v>39922000</v>
      </c>
    </row>
    <row spans="1:6" r="8">
      <c s="4" t="s" r="A8">
        <v>51</v>
      </c>
      <c s="5" t="n" r="C8">
        <v>144729000</v>
      </c>
      <c s="5" t="n" r="E8">
        <v>190124000</v>
      </c>
    </row>
    <row spans="1:6" r="9">
      <c s="4" t="s" r="A9">
        <v>1287</v>
      </c>
    </row>
    <row spans="1:6" r="10">
      <c s="3" t="s" r="A10">
        <v>1356</v>
      </c>
    </row>
    <row spans="1:6" r="11">
      <c s="4" t="s" r="A11">
        <v>1357</v>
      </c>
      <c s="5" t="n" r="C11">
        <v>4924000</v>
      </c>
      <c s="5" t="n" r="E11">
        <v>6416000</v>
      </c>
    </row>
    <row spans="1:6" r="12">
      <c s="4" t="s" r="A12">
        <v>537</v>
      </c>
    </row>
    <row spans="1:6" r="13">
      <c s="3" t="s" r="A13">
        <v>1356</v>
      </c>
    </row>
    <row spans="1:6" r="14">
      <c s="4" t="s" r="A14">
        <v>48</v>
      </c>
      <c s="5" t="n" r="C14">
        <v>18700000</v>
      </c>
    </row>
    <row spans="1:6" r="15">
      <c s="4" t="s" r="A15">
        <v>1359</v>
      </c>
    </row>
    <row spans="1:6" r="16">
      <c s="3" t="s" r="A16">
        <v>1356</v>
      </c>
    </row>
    <row spans="1:6" r="17">
      <c s="4" t="s" r="A17">
        <v>48</v>
      </c>
      <c s="4" t="s" r="B17">
        <v>36</v>
      </c>
      <c s="5" t="n" r="C17">
        <v>29109000</v>
      </c>
      <c s="5" t="n" r="E17">
        <v>38781000</v>
      </c>
    </row>
    <row spans="1:6" r="18">
      <c s="4" t="s" r="A18">
        <v>51</v>
      </c>
      <c s="4" t="s" r="B18">
        <v>37</v>
      </c>
      <c s="5" t="n" r="C18">
        <v>28265000</v>
      </c>
      <c s="5" t="n" r="E18">
        <v>29622000</v>
      </c>
    </row>
    <row spans="1:6" r="19">
      <c s="4" t="s" r="A19">
        <v>1360</v>
      </c>
    </row>
    <row spans="1:6" r="20">
      <c s="3" t="s" r="A20">
        <v>1356</v>
      </c>
    </row>
    <row spans="1:6" r="21">
      <c s="4" t="s" r="A21">
        <v>33</v>
      </c>
      <c s="5" t="n" r="C21">
        <v>849000</v>
      </c>
      <c s="5" t="n" r="E21">
        <v>9004000</v>
      </c>
    </row>
    <row spans="1:6" r="22">
      <c s="4" t="s" r="A22">
        <v>1250</v>
      </c>
    </row>
    <row spans="1:6" r="23">
      <c s="3" t="s" r="A23">
        <v>1356</v>
      </c>
    </row>
    <row spans="1:6" r="24">
      <c s="4" t="s" r="A24">
        <v>1358</v>
      </c>
      <c s="5" t="n" r="C24">
        <v>4836000</v>
      </c>
      <c s="5" t="n" r="E24">
        <v>4729000</v>
      </c>
    </row>
    <row spans="1:6" r="25">
      <c s="4" t="s" r="A25">
        <v>51</v>
      </c>
      <c s="5" t="n" r="C25">
        <v>2000</v>
      </c>
    </row>
    <row spans="1:6" r="26">
      <c s="12" t="n" r="A26">
        <v>3</v>
      </c>
    </row>
    <row spans="1:6" r="27">
      <c s="3" t="s" r="A27">
        <v>1356</v>
      </c>
    </row>
    <row spans="1:6" r="28">
      <c s="4" t="s" r="A28">
        <v>33</v>
      </c>
      <c s="5" t="n" r="C28">
        <v>26525000</v>
      </c>
      <c s="5" t="n" r="E28">
        <v>232487000</v>
      </c>
    </row>
    <row spans="1:6" r="29">
      <c s="4" t="s" r="A29">
        <v>1358</v>
      </c>
      <c s="5" t="n" r="C29">
        <v>4810000</v>
      </c>
      <c s="5" t="n" r="E29">
        <v>4725000</v>
      </c>
    </row>
    <row spans="1:6" r="30">
      <c s="4" t="s" r="A30">
        <v>51</v>
      </c>
      <c s="5" t="n" r="C30">
        <v>2158000</v>
      </c>
      <c s="5" t="n" r="E30">
        <v>3197000</v>
      </c>
    </row>
    <row spans="1:6" r="31">
      <c s="4" t="s" r="A31">
        <v>1361</v>
      </c>
    </row>
    <row spans="1:6" r="32">
      <c s="3" t="s" r="A32">
        <v>1356</v>
      </c>
    </row>
    <row spans="1:6" r="33">
      <c s="4" t="s" r="A33">
        <v>1357</v>
      </c>
      <c s="5" t="n" r="C33">
        <v>4924000</v>
      </c>
      <c s="5" t="n" r="E33">
        <v>6416000</v>
      </c>
    </row>
    <row spans="1:6" r="34">
      <c s="4" t="s" r="A34">
        <v>1362</v>
      </c>
    </row>
    <row spans="1:6" r="35">
      <c s="3" t="s" r="A35">
        <v>1356</v>
      </c>
    </row>
    <row spans="1:6" r="36">
      <c s="4" t="s" r="A36">
        <v>33</v>
      </c>
      <c s="5" t="n" r="C36">
        <v>27374000</v>
      </c>
      <c s="5" t="n" r="E36">
        <v>241491000</v>
      </c>
    </row>
    <row spans="1:6" r="37">
      <c s="4" t="s" r="A37">
        <v>1363</v>
      </c>
    </row>
    <row spans="1:6" r="38">
      <c s="3" t="s" r="A38">
        <v>1356</v>
      </c>
    </row>
    <row spans="1:6" r="39">
      <c s="4" t="s" r="A39">
        <v>526</v>
      </c>
      <c s="4" t="s" r="B39">
        <v>40</v>
      </c>
      <c s="5" t="n" r="C39">
        <v>38913000</v>
      </c>
      <c s="5" t="n" r="E39">
        <v>53652000</v>
      </c>
    </row>
    <row spans="1:6" r="40">
      <c s="4" t="s" r="A40">
        <v>48</v>
      </c>
      <c s="4" t="s" r="B40">
        <v>36</v>
      </c>
      <c s="5" t="n" r="C40">
        <v>29109000</v>
      </c>
      <c s="5" t="n" r="E40">
        <v>38781000</v>
      </c>
    </row>
    <row spans="1:6" r="41">
      <c s="4" t="s" r="A41">
        <v>51</v>
      </c>
      <c s="4" t="s" r="B41">
        <v>37</v>
      </c>
      <c s="5" t="n" r="C41">
        <v>28265000</v>
      </c>
      <c s="5" t="n" r="E41">
        <v>29622000</v>
      </c>
    </row>
    <row spans="1:6" r="42">
      <c s="4" t="s" r="A42">
        <v>1364</v>
      </c>
    </row>
    <row spans="1:6" r="43">
      <c s="3" t="s" r="A43">
        <v>1356</v>
      </c>
    </row>
    <row spans="1:6" r="44">
      <c s="4" t="s" r="A44">
        <v>33</v>
      </c>
      <c s="5" t="n" r="C44">
        <v>849000</v>
      </c>
      <c s="5" t="n" r="E44">
        <v>9004000</v>
      </c>
    </row>
    <row spans="1:6" r="45">
      <c s="4" t="s" r="A45">
        <v>1365</v>
      </c>
    </row>
    <row spans="1:6" r="46">
      <c s="3" t="s" r="A46">
        <v>1356</v>
      </c>
    </row>
    <row spans="1:6" r="47">
      <c s="4" t="s" r="A47">
        <v>1358</v>
      </c>
      <c s="5" t="n" r="C47">
        <v>4810000</v>
      </c>
      <c s="5" t="n" r="E47">
        <v>4725000</v>
      </c>
    </row>
    <row spans="1:6" r="48">
      <c s="4" t="s" r="A48">
        <v>51</v>
      </c>
      <c s="5" t="n" r="C48">
        <v>0</v>
      </c>
    </row>
    <row spans="1:6" r="49">
      <c s="4" t="s" r="A49">
        <v>1366</v>
      </c>
    </row>
    <row spans="1:6" r="50">
      <c s="3" t="s" r="A50">
        <v>1356</v>
      </c>
    </row>
    <row spans="1:6" r="51">
      <c s="4" t="s" r="A51">
        <v>51</v>
      </c>
      <c s="4" t="s" r="B51">
        <v>45</v>
      </c>
      <c s="7" t="n" r="C51">
        <v>28265000</v>
      </c>
      <c s="7" t="n" r="E51">
        <v>29622000</v>
      </c>
    </row>
    <row spans="1:6" r="52">
      <c s="4" t="s" r="A52">
        <v>1367</v>
      </c>
    </row>
    <row spans="1:6" r="53">
      <c s="3" t="s" r="A53">
        <v>1356</v>
      </c>
    </row>
    <row spans="1:6" r="54">
      <c s="4" t="s" r="A54">
        <v>1368</v>
      </c>
      <c s="4" t="s" r="C54">
        <v>1369</v>
      </c>
      <c s="4" t="s" r="E54">
        <v>1369</v>
      </c>
    </row>
    <row spans="1:6" r="55">
      <c s="4" t="s" r="A55">
        <v>1370</v>
      </c>
    </row>
    <row spans="1:6" r="56">
      <c s="3" t="s" r="A56">
        <v>1356</v>
      </c>
    </row>
    <row spans="1:6" r="57">
      <c s="4" t="s" r="A57">
        <v>1368</v>
      </c>
      <c s="4" t="s" r="C57">
        <v>1369</v>
      </c>
      <c s="4" t="s" r="E57">
        <v>1369</v>
      </c>
    </row>
    <row spans="1:6" r="58">
      <c s="4" t="s" r="A58">
        <v>1371</v>
      </c>
    </row>
    <row spans="1:6" r="59">
      <c s="3" t="s" r="A59">
        <v>1356</v>
      </c>
    </row>
    <row spans="1:6" r="60">
      <c s="4" t="s" r="A60">
        <v>1368</v>
      </c>
      <c s="4" t="s" r="C60">
        <v>1369</v>
      </c>
      <c s="4" t="s" r="E60">
        <v>1369</v>
      </c>
    </row>
    <row spans="1:6" r="61">
      <c s="4" t="s" r="A61">
        <v>1372</v>
      </c>
    </row>
    <row spans="1:6" r="62">
      <c s="3" t="s" r="A62">
        <v>1356</v>
      </c>
    </row>
    <row spans="1:6" r="63">
      <c s="4" t="s" r="A63">
        <v>1368</v>
      </c>
      <c s="4" t="s" r="C63">
        <v>1369</v>
      </c>
      <c s="4" t="s" r="E63">
        <v>1369</v>
      </c>
    </row>
    <row spans="1:6" r="64">
      <c s="4" t="s" r="A64">
        <v>1373</v>
      </c>
    </row>
    <row spans="1:6" r="65">
      <c s="3" t="s" r="A65">
        <v>1356</v>
      </c>
    </row>
    <row spans="1:6" r="66">
      <c s="4" t="s" r="A66">
        <v>1368</v>
      </c>
      <c s="4" t="s" r="C66">
        <v>1374</v>
      </c>
      <c s="4" t="s" r="E66">
        <v>1374</v>
      </c>
    </row>
    <row spans="1:6" r="67">
      <c s="4" t="s" r="A67">
        <v>1375</v>
      </c>
    </row>
    <row spans="1:6" r="68">
      <c s="3" t="s" r="A68">
        <v>1356</v>
      </c>
    </row>
    <row spans="1:6" r="69">
      <c s="4" t="s" r="A69">
        <v>1368</v>
      </c>
      <c s="4" t="s" r="C69">
        <v>1374</v>
      </c>
      <c s="4" t="s" r="E69">
        <v>1374</v>
      </c>
    </row>
    <row spans="1:6" r="70">
      <c s="4" t="s" r="A70">
        <v>1376</v>
      </c>
    </row>
    <row spans="1:6" r="71">
      <c s="3" t="s" r="A71">
        <v>1356</v>
      </c>
    </row>
    <row spans="1:6" r="72">
      <c s="4" t="s" r="A72">
        <v>1368</v>
      </c>
      <c s="4" t="s" r="C72">
        <v>1374</v>
      </c>
      <c s="4" t="s" r="E72">
        <v>1374</v>
      </c>
    </row>
    <row spans="1:6" r="73">
      <c s="4" t="s" r="A73">
        <v>1377</v>
      </c>
    </row>
    <row spans="1:6" r="74">
      <c s="3" t="s" r="A74">
        <v>1356</v>
      </c>
    </row>
    <row spans="1:6" r="75">
      <c s="4" t="s" r="A75">
        <v>1368</v>
      </c>
      <c s="4" t="s" r="C75">
        <v>1378</v>
      </c>
      <c s="4" t="s" r="E75">
        <v>1378</v>
      </c>
    </row>
    <row spans="1:6" r="76">
      <c s="4" t="s" r="A76">
        <v>1379</v>
      </c>
    </row>
    <row spans="1:6" r="77">
      <c s="3" t="s" r="A77">
        <v>1356</v>
      </c>
    </row>
    <row spans="1:6" r="78">
      <c s="4" t="s" r="A78">
        <v>1380</v>
      </c>
      <c s="7" t="n" r="C78">
        <v>5500000000</v>
      </c>
      <c s="7" t="n" r="E78">
        <v>5200000000</v>
      </c>
    </row>
    <row spans="1:6" r="79">
      <c s="4" t="s" r="A79">
        <v>1381</v>
      </c>
    </row>
    <row spans="1:6" r="80">
      <c s="3" t="s" r="A80">
        <v>1356</v>
      </c>
    </row>
    <row spans="1:6" r="81">
      <c s="4" t="s" r="A81">
        <v>1382</v>
      </c>
      <c s="4" t="s" r="C81">
        <v>1383</v>
      </c>
    </row>
    <row spans="1:6" r="82">
      <c s="4" t="s" r="A82">
        <v>1384</v>
      </c>
    </row>
    <row spans="1:6" r="83">
      <c s="3" t="s" r="A83">
        <v>1356</v>
      </c>
    </row>
    <row spans="1:6" r="84">
      <c s="4" t="s" r="A84">
        <v>1382</v>
      </c>
      <c s="4" t="s" r="E84">
        <v>1385</v>
      </c>
    </row>
    <row spans="1:6" r="85">
      <c s="4" t="s" r="A85">
        <v>1386</v>
      </c>
    </row>
    <row spans="1:6" r="86">
      <c s="3" t="s" r="A86">
        <v>1356</v>
      </c>
    </row>
    <row spans="1:6" r="87">
      <c s="4" t="s" r="A87">
        <v>1387</v>
      </c>
      <c s="4" t="s" r="C87">
        <v>1388</v>
      </c>
    </row>
    <row spans="1:6" r="88">
      <c s="4" t="s" r="A88">
        <v>1389</v>
      </c>
    </row>
    <row spans="1:6" r="89">
      <c s="3" t="s" r="A89">
        <v>1356</v>
      </c>
    </row>
    <row spans="1:6" r="90">
      <c s="4" t="s" r="A90">
        <v>1387</v>
      </c>
      <c s="4" t="s" r="E90">
        <v>991</v>
      </c>
    </row>
    <row spans="1:6" r="91">
      <c s="4" t="s" r="A91">
        <v>1390</v>
      </c>
    </row>
    <row spans="1:6" r="92">
      <c s="3" t="s" r="A92">
        <v>1356</v>
      </c>
    </row>
    <row spans="1:6" r="93">
      <c s="4" t="s" r="A93">
        <v>1382</v>
      </c>
      <c s="4" t="s" r="C93">
        <v>545</v>
      </c>
    </row>
    <row spans="1:6" r="94">
      <c s="4" t="s" r="A94">
        <v>1391</v>
      </c>
    </row>
    <row spans="1:6" r="95">
      <c s="3" t="s" r="A95">
        <v>1356</v>
      </c>
    </row>
    <row spans="1:6" r="96">
      <c s="4" t="s" r="A96">
        <v>1382</v>
      </c>
      <c s="4" t="s" r="E96">
        <v>687</v>
      </c>
    </row>
    <row spans="1:6" r="97">
      <c s="4" t="s" r="A97">
        <v>1392</v>
      </c>
    </row>
    <row spans="1:6" r="98">
      <c s="3" t="s" r="A98">
        <v>1356</v>
      </c>
    </row>
    <row spans="1:6" r="99">
      <c s="4" t="s" r="A99">
        <v>1382</v>
      </c>
      <c s="4" t="s" r="C99">
        <v>694</v>
      </c>
      <c s="4" t="s" r="E99">
        <v>694</v>
      </c>
    </row>
    <row spans="1:6" r="100">
      <c s="4" t="s" r="A100">
        <v>1393</v>
      </c>
    </row>
    <row spans="1:6" r="101">
      <c s="3" t="s" r="A101">
        <v>1356</v>
      </c>
    </row>
    <row spans="1:6" r="102">
      <c s="4" t="s" r="A102">
        <v>1394</v>
      </c>
      <c s="4" t="s" r="C102">
        <v>1395</v>
      </c>
    </row>
    <row spans="1:6" r="103">
      <c s="4" t="s" r="A103">
        <v>1396</v>
      </c>
    </row>
    <row spans="1:6" r="104">
      <c s="3" t="s" r="A104">
        <v>1356</v>
      </c>
    </row>
    <row spans="1:6" r="105">
      <c s="4" t="s" r="A105">
        <v>1397</v>
      </c>
      <c s="4" t="s" r="E105">
        <v>665</v>
      </c>
    </row>
    <row spans="1:6" r="106">
      <c s="4" t="s" r="A106">
        <v>1398</v>
      </c>
    </row>
    <row spans="1:6" r="107">
      <c s="3" t="s" r="A107">
        <v>1356</v>
      </c>
    </row>
    <row spans="1:6" r="108">
      <c s="4" t="s" r="A108">
        <v>1399</v>
      </c>
      <c s="4" t="s" r="E108">
        <v>1400</v>
      </c>
    </row>
    <row spans="1:6" r="109">
      <c s="4" t="s" r="A109">
        <v>1401</v>
      </c>
    </row>
    <row spans="1:6" r="110">
      <c s="3" t="s" r="A110">
        <v>1356</v>
      </c>
    </row>
    <row spans="1:6" r="111">
      <c s="4" t="s" r="A111">
        <v>1402</v>
      </c>
      <c s="4" t="s" r="C111">
        <v>1403</v>
      </c>
    </row>
    <row spans="1:6" r="112">
      <c s="4" t="s" r="A112">
        <v>1404</v>
      </c>
    </row>
    <row spans="1:6" r="113">
      <c s="3" t="s" r="A113">
        <v>1356</v>
      </c>
    </row>
    <row spans="1:6" r="114">
      <c s="4" t="s" r="A114">
        <v>1402</v>
      </c>
      <c s="4" t="s" r="E114">
        <v>1395</v>
      </c>
    </row>
    <row spans="1:6" r="115">
      <c s="4" t="s" r="A115">
        <v>1405</v>
      </c>
    </row>
    <row spans="1:6" r="116">
      <c s="3" t="s" r="A116">
        <v>1356</v>
      </c>
    </row>
    <row spans="1:6" r="117">
      <c s="4" t="s" r="A117">
        <v>1402</v>
      </c>
      <c s="4" t="s" r="C117">
        <v>658</v>
      </c>
    </row>
    <row spans="1:6" r="118">
      <c s="4" t="s" r="A118">
        <v>1406</v>
      </c>
    </row>
    <row spans="1:6" r="119">
      <c s="3" t="s" r="A119">
        <v>1356</v>
      </c>
    </row>
    <row spans="1:6" r="120">
      <c s="4" t="s" r="A120">
        <v>1402</v>
      </c>
      <c s="4" t="s" r="E120">
        <v>658</v>
      </c>
    </row>
    <row spans="1:6" r="121">
      <c s="4" t="s" r="A121">
        <v>1407</v>
      </c>
    </row>
    <row spans="1:6" r="122">
      <c s="3" t="s" r="A122">
        <v>1356</v>
      </c>
    </row>
    <row spans="1:6" r="123">
      <c s="4" t="s" r="A123">
        <v>1408</v>
      </c>
      <c s="4" t="s" r="C123">
        <v>562</v>
      </c>
      <c s="4" t="s" r="E123">
        <v>562</v>
      </c>
    </row>
    <row spans="1:6" r="124">
      <c s="4" t="s" r="A124">
        <v>1409</v>
      </c>
    </row>
    <row spans="1:6" r="125">
      <c s="3" t="s" r="A125">
        <v>1356</v>
      </c>
    </row>
    <row spans="1:6" r="126">
      <c s="4" t="s" r="A126">
        <v>1410</v>
      </c>
      <c s="4" t="s" r="C126">
        <v>1400</v>
      </c>
    </row>
    <row spans="1:6" r="127">
      <c s="4" t="s" r="A127">
        <v>1411</v>
      </c>
    </row>
    <row spans="1:6" r="128">
      <c s="3" t="s" r="A128">
        <v>1356</v>
      </c>
    </row>
    <row spans="1:6" r="129">
      <c s="4" t="s" r="A129">
        <v>1410</v>
      </c>
      <c s="4" t="s" r="E129">
        <v>1412</v>
      </c>
    </row>
    <row spans="1:6" r="130">
      <c s="4" t="s" r="A130">
        <v>1413</v>
      </c>
    </row>
    <row spans="1:6" r="131">
      <c s="3" t="s" r="A131">
        <v>1356</v>
      </c>
    </row>
    <row spans="1:6" r="132">
      <c s="4" t="s" r="A132">
        <v>1414</v>
      </c>
      <c s="4" t="s" r="C132">
        <v>1415</v>
      </c>
    </row>
    <row spans="1:6" r="133">
      <c s="4" t="s" r="A133">
        <v>1416</v>
      </c>
    </row>
    <row spans="1:6" r="134">
      <c s="3" t="s" r="A134">
        <v>1356</v>
      </c>
    </row>
    <row spans="1:6" r="135">
      <c s="4" t="s" r="A135">
        <v>1414</v>
      </c>
      <c s="4" t="s" r="E135">
        <v>1415</v>
      </c>
    </row>
    <row spans="1:6" r="136">
      <c s="4" t="s" r="A136">
        <v>1417</v>
      </c>
    </row>
    <row spans="1:6" r="137">
      <c s="3" t="s" r="A137">
        <v>1356</v>
      </c>
    </row>
    <row spans="1:6" r="138">
      <c s="4" t="s" r="A138">
        <v>1418</v>
      </c>
      <c s="4" t="s" r="C138">
        <v>694</v>
      </c>
      <c s="4" t="s" r="E138">
        <v>694</v>
      </c>
    </row>
    <row spans="1:6" r="139">
      <c s="4" t="s" r="A139">
        <v>1419</v>
      </c>
    </row>
    <row spans="1:6" r="140">
      <c s="3" t="s" r="A140">
        <v>1356</v>
      </c>
    </row>
    <row spans="1:6" r="141">
      <c s="4" t="s" r="A141">
        <v>1420</v>
      </c>
      <c s="4" t="s" r="C141">
        <v>687</v>
      </c>
      <c s="4" t="s" r="E141">
        <v>687</v>
      </c>
    </row>
    <row spans="1:6" r="142">
      <c s="4" t="s" r="A142">
        <v>1421</v>
      </c>
    </row>
    <row spans="1:6" r="143">
      <c s="3" t="s" r="A143">
        <v>1356</v>
      </c>
    </row>
    <row spans="1:6" r="144">
      <c s="4" t="s" r="A144">
        <v>1422</v>
      </c>
      <c s="4" t="s" r="C144">
        <v>687</v>
      </c>
      <c s="4" t="s" r="E144">
        <v>687</v>
      </c>
    </row>
    <row spans="1:6" r="145">
      <c s="4" t="s" r="A145">
        <v>1423</v>
      </c>
    </row>
    <row spans="1:6" r="146">
      <c s="3" t="s" r="A146">
        <v>1356</v>
      </c>
    </row>
    <row spans="1:6" r="147">
      <c s="4" t="s" r="A147">
        <v>1420</v>
      </c>
      <c s="4" t="s" r="C147">
        <v>1400</v>
      </c>
      <c s="4" t="s" r="E147">
        <v>1400</v>
      </c>
    </row>
    <row spans="1:6" r="148">
      <c s="4" t="s" r="A148">
        <v>1424</v>
      </c>
    </row>
    <row spans="1:6" r="149">
      <c s="3" t="s" r="A149">
        <v>1356</v>
      </c>
    </row>
    <row spans="1:6" r="150">
      <c s="4" t="s" r="A150">
        <v>1425</v>
      </c>
      <c s="4" t="s" r="C150">
        <v>1426</v>
      </c>
      <c s="4" t="s" r="E150">
        <v>1426</v>
      </c>
    </row>
    <row spans="1:6" r="151">
      <c s="4" t="s" r="A151">
        <v>1427</v>
      </c>
    </row>
    <row spans="1:6" r="152">
      <c s="3" t="s" r="A152">
        <v>1356</v>
      </c>
    </row>
    <row spans="1:6" r="153">
      <c s="4" t="s" r="A153">
        <v>1428</v>
      </c>
      <c s="4" t="s" r="C153">
        <v>1400</v>
      </c>
      <c s="4" t="s" r="E153">
        <v>1400</v>
      </c>
    </row>
    <row spans="1:6" r="154">
      <c s="4" t="s" r="A154">
        <v>1429</v>
      </c>
    </row>
    <row spans="1:6" r="155">
      <c s="3" t="s" r="A155">
        <v>1356</v>
      </c>
    </row>
    <row spans="1:6" r="156">
      <c s="4" t="s" r="A156">
        <v>1380</v>
      </c>
      <c s="7" t="n" r="C156">
        <v>4500000000</v>
      </c>
      <c s="7" t="n" r="E156">
        <v>4400000000</v>
      </c>
    </row>
    <row spans="1:6" r="157">
      <c s="4" t="s" r="A157">
        <v>1430</v>
      </c>
    </row>
    <row spans="1:6" r="158">
      <c s="3" t="s" r="A158">
        <v>1356</v>
      </c>
    </row>
    <row spans="1:6" r="159">
      <c s="4" t="s" r="A159">
        <v>1382</v>
      </c>
      <c s="4" t="s" r="C159">
        <v>1431</v>
      </c>
    </row>
    <row spans="1:6" r="160">
      <c s="4" t="s" r="A160">
        <v>1432</v>
      </c>
    </row>
    <row spans="1:6" r="161">
      <c s="3" t="s" r="A161">
        <v>1356</v>
      </c>
    </row>
    <row spans="1:6" r="162">
      <c s="4" t="s" r="A162">
        <v>1382</v>
      </c>
      <c s="4" t="s" r="E162">
        <v>1383</v>
      </c>
    </row>
    <row spans="1:6" r="163">
      <c s="4" t="s" r="A163">
        <v>1433</v>
      </c>
    </row>
    <row spans="1:6" r="164">
      <c s="3" t="s" r="A164">
        <v>1356</v>
      </c>
    </row>
    <row spans="1:6" r="165">
      <c s="4" t="s" r="A165">
        <v>1387</v>
      </c>
      <c s="4" t="s" r="C165">
        <v>672</v>
      </c>
    </row>
    <row spans="1:6" r="166">
      <c s="4" t="s" r="A166">
        <v>1434</v>
      </c>
    </row>
    <row spans="1:6" r="167">
      <c s="3" t="s" r="A167">
        <v>1356</v>
      </c>
    </row>
    <row spans="1:6" r="168">
      <c s="4" t="s" r="A168">
        <v>1387</v>
      </c>
      <c s="4" t="s" r="E168">
        <v>1435</v>
      </c>
    </row>
    <row spans="1:6" r="169">
      <c s="4" t="s" r="A169">
        <v>1436</v>
      </c>
    </row>
    <row spans="1:6" r="170">
      <c s="3" t="s" r="A170">
        <v>1356</v>
      </c>
    </row>
    <row spans="1:6" r="171">
      <c s="4" t="s" r="A171">
        <v>1382</v>
      </c>
      <c s="4" t="s" r="C171">
        <v>577</v>
      </c>
    </row>
    <row spans="1:6" r="172">
      <c s="4" t="s" r="A172">
        <v>1437</v>
      </c>
    </row>
    <row spans="1:6" r="173">
      <c s="3" t="s" r="A173">
        <v>1356</v>
      </c>
    </row>
    <row spans="1:6" r="174">
      <c s="4" t="s" r="A174">
        <v>1382</v>
      </c>
      <c s="4" t="s" r="E174">
        <v>1015</v>
      </c>
    </row>
    <row spans="1:6" r="175">
      <c s="4" t="s" r="A175">
        <v>1438</v>
      </c>
    </row>
    <row spans="1:6" r="176">
      <c s="3" t="s" r="A176">
        <v>1356</v>
      </c>
    </row>
    <row spans="1:6" r="177">
      <c s="4" t="s" r="A177">
        <v>1382</v>
      </c>
      <c s="4" t="s" r="C177">
        <v>672</v>
      </c>
      <c s="4" t="s" r="E177">
        <v>672</v>
      </c>
    </row>
    <row spans="1:6" r="178">
      <c s="4" t="s" r="A178">
        <v>1439</v>
      </c>
    </row>
    <row spans="1:6" r="179">
      <c s="3" t="s" r="A179">
        <v>1356</v>
      </c>
    </row>
    <row spans="1:6" r="180">
      <c s="4" t="s" r="A180">
        <v>1394</v>
      </c>
      <c s="4" t="s" r="C180">
        <v>1426</v>
      </c>
    </row>
    <row spans="1:6" r="181">
      <c s="4" t="s" r="A181">
        <v>1440</v>
      </c>
    </row>
    <row spans="1:6" r="182">
      <c s="3" t="s" r="A182">
        <v>1356</v>
      </c>
    </row>
    <row spans="1:6" r="183">
      <c s="4" t="s" r="A183">
        <v>1397</v>
      </c>
      <c s="4" t="s" r="E183">
        <v>577</v>
      </c>
    </row>
    <row spans="1:6" r="184">
      <c s="4" t="s" r="A184">
        <v>1441</v>
      </c>
    </row>
    <row spans="1:6" r="185">
      <c s="3" t="s" r="A185">
        <v>1356</v>
      </c>
    </row>
    <row spans="1:6" r="186">
      <c s="4" t="s" r="A186">
        <v>1399</v>
      </c>
      <c s="4" t="s" r="E186">
        <v>694</v>
      </c>
    </row>
    <row spans="1:6" r="187">
      <c s="4" t="s" r="A187">
        <v>1442</v>
      </c>
    </row>
    <row spans="1:6" r="188">
      <c s="3" t="s" r="A188">
        <v>1356</v>
      </c>
    </row>
    <row spans="1:6" r="189">
      <c s="4" t="s" r="A189">
        <v>1402</v>
      </c>
      <c s="4" t="s" r="C189">
        <v>687</v>
      </c>
    </row>
    <row spans="1:6" r="190">
      <c s="4" t="s" r="A190">
        <v>1443</v>
      </c>
    </row>
    <row spans="1:6" r="191">
      <c s="3" t="s" r="A191">
        <v>1356</v>
      </c>
    </row>
    <row spans="1:6" r="192">
      <c s="4" t="s" r="A192">
        <v>1402</v>
      </c>
      <c s="4" t="s" r="E192">
        <v>1426</v>
      </c>
    </row>
    <row spans="1:6" r="193">
      <c s="4" t="s" r="A193">
        <v>1444</v>
      </c>
    </row>
    <row spans="1:6" r="194">
      <c s="3" t="s" r="A194">
        <v>1356</v>
      </c>
    </row>
    <row spans="1:6" r="195">
      <c s="4" t="s" r="A195">
        <v>1402</v>
      </c>
      <c s="4" t="s" r="C195">
        <v>1445</v>
      </c>
    </row>
    <row spans="1:6" r="196">
      <c s="4" t="s" r="A196">
        <v>1446</v>
      </c>
    </row>
    <row spans="1:6" r="197">
      <c s="3" t="s" r="A197">
        <v>1356</v>
      </c>
    </row>
    <row spans="1:6" r="198">
      <c s="4" t="s" r="A198">
        <v>1402</v>
      </c>
      <c s="4" t="s" r="E198">
        <v>1426</v>
      </c>
    </row>
    <row spans="1:6" r="199">
      <c s="4" t="s" r="A199">
        <v>1447</v>
      </c>
    </row>
    <row spans="1:6" r="200">
      <c s="3" t="s" r="A200">
        <v>1356</v>
      </c>
    </row>
    <row spans="1:6" r="201">
      <c s="4" t="s" r="A201">
        <v>1408</v>
      </c>
      <c s="4" t="s" r="C201">
        <v>672</v>
      </c>
      <c s="4" t="s" r="E201">
        <v>672</v>
      </c>
    </row>
    <row spans="1:6" r="202">
      <c s="4" t="s" r="A202">
        <v>1448</v>
      </c>
    </row>
    <row spans="1:6" r="203">
      <c s="3" t="s" r="A203">
        <v>1356</v>
      </c>
    </row>
    <row spans="1:6" r="204">
      <c s="4" t="s" r="A204">
        <v>1410</v>
      </c>
      <c s="4" t="s" r="C204">
        <v>672</v>
      </c>
    </row>
    <row spans="1:6" r="205">
      <c s="4" t="s" r="A205">
        <v>1449</v>
      </c>
    </row>
    <row spans="1:6" r="206">
      <c s="3" t="s" r="A206">
        <v>1356</v>
      </c>
    </row>
    <row spans="1:6" r="207">
      <c s="4" t="s" r="A207">
        <v>1410</v>
      </c>
      <c s="4" t="s" r="E207">
        <v>687</v>
      </c>
    </row>
    <row spans="1:6" r="208">
      <c s="4" t="s" r="A208">
        <v>1450</v>
      </c>
    </row>
    <row spans="1:6" r="209">
      <c s="3" t="s" r="A209">
        <v>1356</v>
      </c>
    </row>
    <row spans="1:6" r="210">
      <c s="4" t="s" r="A210">
        <v>1414</v>
      </c>
      <c s="4" t="s" r="C210">
        <v>525</v>
      </c>
    </row>
    <row spans="1:6" r="211">
      <c s="4" t="s" r="A211">
        <v>1451</v>
      </c>
    </row>
    <row spans="1:6" r="212">
      <c s="3" t="s" r="A212">
        <v>1356</v>
      </c>
    </row>
    <row spans="1:6" r="213">
      <c s="4" t="s" r="A213">
        <v>1414</v>
      </c>
      <c s="4" t="s" r="E213">
        <v>570</v>
      </c>
    </row>
    <row spans="1:6" r="214">
      <c s="4" t="s" r="A214">
        <v>1452</v>
      </c>
    </row>
    <row spans="1:6" r="215">
      <c s="3" t="s" r="A215">
        <v>1356</v>
      </c>
    </row>
    <row spans="1:6" r="216">
      <c s="4" t="s" r="A216">
        <v>1418</v>
      </c>
      <c s="4" t="s" r="C216">
        <v>558</v>
      </c>
      <c s="4" t="s" r="E216">
        <v>558</v>
      </c>
    </row>
    <row spans="1:6" r="217">
      <c s="4" t="s" r="A217">
        <v>1453</v>
      </c>
    </row>
    <row spans="1:6" r="218">
      <c s="3" t="s" r="A218">
        <v>1356</v>
      </c>
    </row>
    <row spans="1:6" r="219">
      <c s="4" t="s" r="A219">
        <v>1420</v>
      </c>
      <c s="4" t="s" r="C219">
        <v>558</v>
      </c>
      <c s="4" t="s" r="E219">
        <v>558</v>
      </c>
    </row>
    <row spans="1:6" r="220">
      <c s="4" t="s" r="A220">
        <v>1454</v>
      </c>
    </row>
    <row spans="1:6" r="221">
      <c s="3" t="s" r="A221">
        <v>1356</v>
      </c>
    </row>
    <row spans="1:6" r="222">
      <c s="4" t="s" r="A222">
        <v>1422</v>
      </c>
      <c s="4" t="s" r="C222">
        <v>558</v>
      </c>
      <c s="4" t="s" r="E222">
        <v>558</v>
      </c>
    </row>
    <row spans="1:6" r="223">
      <c s="4" t="s" r="A223">
        <v>1455</v>
      </c>
    </row>
    <row spans="1:6" r="224">
      <c s="3" t="s" r="A224">
        <v>1356</v>
      </c>
    </row>
    <row spans="1:6" r="225">
      <c s="4" t="s" r="A225">
        <v>1420</v>
      </c>
      <c s="4" t="s" r="C225">
        <v>558</v>
      </c>
      <c s="4" t="s" r="E225">
        <v>558</v>
      </c>
    </row>
    <row spans="1:6" r="226">
      <c s="4" t="s" r="A226">
        <v>1456</v>
      </c>
    </row>
    <row spans="1:6" r="227">
      <c s="3" t="s" r="A227">
        <v>1356</v>
      </c>
    </row>
    <row spans="1:6" r="228">
      <c s="4" t="s" r="A228">
        <v>1425</v>
      </c>
      <c s="4" t="s" r="C228">
        <v>545</v>
      </c>
      <c s="4" t="s" r="E228">
        <v>545</v>
      </c>
    </row>
    <row spans="1:6" r="229">
      <c s="4" t="s" r="A229">
        <v>1457</v>
      </c>
    </row>
    <row spans="1:6" r="230">
      <c s="3" t="s" r="A230">
        <v>1356</v>
      </c>
    </row>
    <row spans="1:6" r="231">
      <c s="4" t="s" r="A231">
        <v>1428</v>
      </c>
      <c s="4" t="s" r="C231">
        <v>558</v>
      </c>
      <c s="4" t="s" r="E231">
        <v>558</v>
      </c>
    </row>
    <row spans="1:6" r="232">
      <c t="n" r="A232"/>
    </row>
    <row spans="1:6" r="233">
      <c s="4" t="s" r="A233">
        <v>34</v>
      </c>
      <c s="4" t="s" r="B233">
        <v>85</v>
      </c>
    </row>
    <row spans="1:6" r="234">
      <c s="4" t="s" r="A234">
        <v>36</v>
      </c>
      <c s="4" t="s" r="B234">
        <v>1353</v>
      </c>
    </row>
    <row spans="1:6" r="235">
      <c s="4" t="s" r="A235">
        <v>37</v>
      </c>
      <c s="4" t="s" r="B235">
        <v>1354</v>
      </c>
    </row>
    <row spans="1:6" r="236">
      <c s="4" t="s" r="A236">
        <v>40</v>
      </c>
      <c s="4" t="s" r="B236">
        <v>1458</v>
      </c>
    </row>
    <row spans="1:6" r="237">
      <c s="4" t="s" r="A237">
        <v>45</v>
      </c>
      <c s="4" t="s" r="B237">
        <v>1459</v>
      </c>
    </row>
  </sheetData>
  <mergeCells count="9">
    <mergeCell ref="A1:B2"/>
    <mergeCell ref="C1:E1"/>
    <mergeCell ref="C2:D2"/>
    <mergeCell ref="A232:E232"/>
    <mergeCell ref="B233:E233"/>
    <mergeCell ref="B234:E234"/>
    <mergeCell ref="B235:E235"/>
    <mergeCell ref="B236:E236"/>
    <mergeCell ref="B237:E2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60</v>
      </c>
      <c s="2" t="s" r="B1">
        <v>23</v>
      </c>
      <c s="2" t="s" r="C1">
        <v>25</v>
      </c>
    </row>
    <row spans="1:3" r="2">
      <c s="3" t="s" r="A2">
        <v>1206</v>
      </c>
    </row>
    <row spans="1:3" r="3">
      <c s="4" t="s" r="A3">
        <v>33</v>
      </c>
      <c s="7" t="n" r="B3">
        <v>26525</v>
      </c>
      <c s="7" t="n" r="C3">
        <v>232487</v>
      </c>
    </row>
    <row spans="1:3" r="4">
      <c s="4" t="s" r="A4">
        <v>1461</v>
      </c>
    </row>
    <row spans="1:3" r="5">
      <c s="3" t="s" r="A5">
        <v>1206</v>
      </c>
    </row>
    <row spans="1:3" r="6">
      <c s="4" t="s" r="A6">
        <v>33</v>
      </c>
      <c s="5" t="n" r="B6">
        <v>40577</v>
      </c>
      <c s="5" t="n" r="C6">
        <v>367173</v>
      </c>
    </row>
    <row spans="1:3" r="7">
      <c s="4" t="s" r="A7">
        <v>1462</v>
      </c>
      <c s="5" t="n" r="B7">
        <v>12316</v>
      </c>
      <c s="5" t="n" r="C7">
        <v>134014</v>
      </c>
    </row>
    <row spans="1:3" r="8">
      <c s="4" t="s" r="A8">
        <v>1463</v>
      </c>
      <c s="5" t="n" r="B8">
        <v>2056</v>
      </c>
      <c s="5" t="n" r="C8">
        <v>13504</v>
      </c>
    </row>
    <row spans="1:3" r="9">
      <c s="4" t="s" r="A9">
        <v>1464</v>
      </c>
    </row>
    <row spans="1:3" r="10">
      <c s="3" t="s" r="A10">
        <v>1206</v>
      </c>
    </row>
    <row spans="1:3" r="11">
      <c s="4" t="s" r="A11">
        <v>33</v>
      </c>
      <c s="5" t="n" r="B11">
        <v>-14052</v>
      </c>
      <c s="5" t="n" r="C11">
        <v>-134686</v>
      </c>
    </row>
    <row spans="1:3" r="12">
      <c s="4" t="s" r="A12">
        <v>1462</v>
      </c>
      <c s="5" t="n" r="B12">
        <v>-6078</v>
      </c>
      <c s="5" t="n" r="C12">
        <v>-64443</v>
      </c>
    </row>
    <row spans="1:3" r="13">
      <c s="4" t="s" r="A13">
        <v>1463</v>
      </c>
      <c s="5" t="n" r="B13">
        <v>-434</v>
      </c>
      <c s="5" t="n" r="C13">
        <v>-6213</v>
      </c>
    </row>
    <row spans="1:3" r="14">
      <c s="4" t="s" r="A14">
        <v>1465</v>
      </c>
    </row>
    <row spans="1:3" r="15">
      <c s="3" t="s" r="A15">
        <v>1206</v>
      </c>
    </row>
    <row spans="1:3" r="16">
      <c s="4" t="s" r="A16">
        <v>33</v>
      </c>
      <c s="5" t="n" r="B16">
        <v>26525</v>
      </c>
      <c s="5" t="n" r="C16">
        <v>232487</v>
      </c>
    </row>
    <row spans="1:3" r="17">
      <c s="4" t="s" r="A17">
        <v>1462</v>
      </c>
      <c s="5" t="n" r="B17">
        <v>6238</v>
      </c>
      <c s="5" t="n" r="C17">
        <v>69571</v>
      </c>
    </row>
    <row spans="1:3" r="18">
      <c s="4" t="s" r="A18">
        <v>1463</v>
      </c>
      <c s="7" t="n" r="B18">
        <v>1622</v>
      </c>
      <c s="7" t="n" r="C18">
        <v>729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66</v>
      </c>
      <c s="2" t="s" r="B1">
        <v>99</v>
      </c>
      <c s="2" t="s" r="D1">
        <v>100</v>
      </c>
    </row>
    <row spans="1:5" r="2">
      <c s="2" t="s" r="B2">
        <v>23</v>
      </c>
      <c s="2" t="s" r="C2">
        <v>25</v>
      </c>
      <c s="2" t="s" r="D2">
        <v>23</v>
      </c>
      <c s="2" t="s" r="E2">
        <v>25</v>
      </c>
    </row>
    <row spans="1:5" r="3">
      <c s="4" t="s" r="A3">
        <v>1467</v>
      </c>
    </row>
    <row spans="1:5" r="4">
      <c s="3" t="s" r="A4">
        <v>1468</v>
      </c>
    </row>
    <row spans="1:5" r="5">
      <c s="4" t="s" r="A5">
        <v>1469</v>
      </c>
      <c s="7" t="n" r="B5">
        <v>248</v>
      </c>
      <c s="7" t="n" r="C5">
        <v>8214</v>
      </c>
      <c s="7" t="n" r="D5">
        <v>1390</v>
      </c>
      <c s="7" t="n" r="E5">
        <v>940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spans="1:7" r="1">
      <c s="1" t="s" r="A1">
        <v>1470</v>
      </c>
      <c s="2" t="s" r="C1">
        <v>23</v>
      </c>
      <c s="2" t="s" r="E1">
        <v>24</v>
      </c>
      <c s="2" t="s" r="F1">
        <v>25</v>
      </c>
    </row>
    <row spans="1:7" r="2">
      <c s="3" t="s" r="A2">
        <v>26</v>
      </c>
    </row>
    <row spans="1:7" r="3">
      <c s="4" t="s" r="A3">
        <v>1471</v>
      </c>
      <c s="7" t="n" r="C3">
        <v>16715421000</v>
      </c>
      <c s="7" t="n" r="E3">
        <v>15997718000</v>
      </c>
      <c s="7" t="n" r="F3">
        <v>15552081000</v>
      </c>
    </row>
    <row spans="1:7" r="4">
      <c s="3" t="s" r="A4">
        <v>1472</v>
      </c>
    </row>
    <row spans="1:7" r="5">
      <c s="4" t="s" r="A5">
        <v>1473</v>
      </c>
      <c s="5" t="n" r="C5">
        <v>344944000</v>
      </c>
      <c s="5" t="n" r="E5">
        <v>1621967000</v>
      </c>
      <c s="5" t="n" r="F5">
        <v>255920000</v>
      </c>
    </row>
    <row spans="1:7" r="6">
      <c s="4" t="s" r="A6">
        <v>1474</v>
      </c>
      <c s="5" t="n" r="C6">
        <v>77039000</v>
      </c>
      <c s="5" t="n" r="E6">
        <v>63080000</v>
      </c>
      <c s="5" t="n" r="F6">
        <v>51537000</v>
      </c>
    </row>
    <row spans="1:7" r="7">
      <c s="4" t="s" r="A7">
        <v>1475</v>
      </c>
      <c s="5" t="n" r="C7">
        <v>816991000</v>
      </c>
      <c s="5" t="n" r="E7">
        <v>659154000</v>
      </c>
      <c s="5" t="n" r="F7">
        <v>624477000</v>
      </c>
    </row>
    <row spans="1:7" r="8">
      <c s="4" t="s" r="A8">
        <v>32</v>
      </c>
      <c s="5" t="n" r="C8">
        <v>1133490000</v>
      </c>
      <c s="5" t="n" r="E8">
        <v>1194391000</v>
      </c>
      <c s="5" t="n" r="F8">
        <v>1150280000</v>
      </c>
    </row>
    <row spans="1:7" r="9">
      <c s="4" t="s" r="A9">
        <v>33</v>
      </c>
      <c s="5" t="n" r="C9">
        <v>127196000</v>
      </c>
      <c s="4" t="s" r="D9">
        <v>34</v>
      </c>
      <c s="5" t="n" r="E9">
        <v>141285000</v>
      </c>
      <c s="5" t="n" r="F9">
        <v>358945000</v>
      </c>
    </row>
    <row spans="1:7" r="10">
      <c s="4" t="s" r="A10">
        <v>454</v>
      </c>
      <c s="5" t="n" r="C10">
        <v>3648860000</v>
      </c>
      <c s="4" t="s" r="D10">
        <v>36</v>
      </c>
      <c s="5" t="n" r="E10">
        <v>3556613000</v>
      </c>
      <c s="5" t="n" r="F10">
        <v>3576542000</v>
      </c>
      <c s="4" t="s" r="G10">
        <v>37</v>
      </c>
    </row>
    <row spans="1:7" r="11">
      <c s="4" t="s" r="A11">
        <v>1476</v>
      </c>
      <c s="5" t="n" r="C11">
        <v>4306000</v>
      </c>
      <c s="5" t="n" r="E11">
        <v>4292000</v>
      </c>
      <c s="5" t="n" r="F11">
        <v>4279000</v>
      </c>
    </row>
    <row spans="1:7" r="12">
      <c s="4" t="s" r="A12">
        <v>1477</v>
      </c>
      <c s="5" t="n" r="C12">
        <v>115230000</v>
      </c>
      <c s="5" t="n" r="E12">
        <v>134088000</v>
      </c>
      <c s="5" t="n" r="F12">
        <v>162067000</v>
      </c>
    </row>
    <row spans="1:7" r="13">
      <c s="3" t="s" r="A13">
        <v>51</v>
      </c>
    </row>
    <row spans="1:7" r="14">
      <c s="4" t="s" r="A14">
        <v>1207</v>
      </c>
      <c s="5" t="n" r="C14">
        <v>144729000</v>
      </c>
      <c s="5" t="n" r="F14">
        <v>190124000</v>
      </c>
    </row>
    <row spans="1:7" r="15">
      <c s="3" t="s" r="A15">
        <v>1478</v>
      </c>
    </row>
    <row spans="1:7" r="16">
      <c s="4" t="s" r="A16">
        <v>27</v>
      </c>
      <c s="5" t="n" r="C16">
        <v>274256000</v>
      </c>
      <c s="5" t="n" r="E16">
        <v>349171000</v>
      </c>
      <c s="5" t="n" r="F16">
        <v>417108000</v>
      </c>
    </row>
    <row spans="1:7" r="17">
      <c s="4" t="s" r="A17">
        <v>46</v>
      </c>
      <c s="5" t="n" r="C17">
        <v>91069000</v>
      </c>
      <c s="5" t="n" r="E17">
        <v>42488000</v>
      </c>
      <c s="5" t="n" r="F17">
        <v>174224000</v>
      </c>
    </row>
    <row spans="1:7" r="18">
      <c s="4" t="s" r="A18">
        <v>52</v>
      </c>
      <c s="5" t="n" r="C18">
        <v>25239767000</v>
      </c>
      <c s="5" t="n" r="E18">
        <v>25668187000</v>
      </c>
      <c s="5" t="n" r="F18">
        <v>24218345000</v>
      </c>
    </row>
    <row spans="1:7" r="19">
      <c s="3" t="s" r="A19">
        <v>53</v>
      </c>
    </row>
    <row spans="1:7" r="20">
      <c s="4" t="s" r="A20">
        <v>60</v>
      </c>
      <c s="5" t="n" r="C20">
        <v>18674473000</v>
      </c>
      <c s="5" t="n" r="E20">
        <v>18068939000</v>
      </c>
      <c s="5" t="n" r="F20">
        <v>16157487000</v>
      </c>
    </row>
    <row spans="1:7" r="21">
      <c s="4" t="s" r="A21">
        <v>63</v>
      </c>
      <c s="5" t="n" r="C21">
        <v>732564000</v>
      </c>
      <c s="5" t="n" r="E21">
        <v>594314000</v>
      </c>
      <c s="5" t="n" r="F21">
        <v>706119000</v>
      </c>
    </row>
    <row spans="1:7" r="22">
      <c s="3" t="s" r="A22">
        <v>1479</v>
      </c>
    </row>
    <row spans="1:7" r="23">
      <c s="4" t="s" r="A23">
        <v>61</v>
      </c>
      <c s="5" t="n" r="C23">
        <v>556862000</v>
      </c>
      <c s="5" t="n" r="E23">
        <v>1037052000</v>
      </c>
      <c s="5" t="n" r="F23">
        <v>947946000</v>
      </c>
    </row>
    <row spans="1:7" r="24">
      <c s="4" t="s" r="A24">
        <v>1191</v>
      </c>
      <c s="5" t="n" r="C24">
        <v>311760000</v>
      </c>
      <c s="5" t="n" r="E24">
        <v>562214000</v>
      </c>
      <c s="5" t="n" r="F24">
        <v>475530000</v>
      </c>
    </row>
    <row spans="1:7" r="25">
      <c s="4" t="s" r="A25">
        <v>64</v>
      </c>
      <c s="5" t="n" r="C25">
        <v>150350000</v>
      </c>
      <c s="5" t="n" r="E25">
        <v>157218000</v>
      </c>
      <c s="5" t="n" r="F25">
        <v>1073250000</v>
      </c>
    </row>
    <row spans="1:7" r="26">
      <c s="3" t="s" r="A26">
        <v>1480</v>
      </c>
    </row>
    <row spans="1:7" r="27">
      <c s="4" t="s" r="A27">
        <v>1481</v>
      </c>
      <c s="5" t="n" r="C27">
        <v>1557647000</v>
      </c>
      <c s="5" t="n" r="E27">
        <v>1880105000</v>
      </c>
      <c s="5" t="n" r="F27">
        <v>1501209000</v>
      </c>
    </row>
    <row spans="1:7" r="28">
      <c s="4" t="s" r="A28">
        <v>1482</v>
      </c>
      <c s="5" t="n" r="C28">
        <v>109815000</v>
      </c>
      <c s="5" t="n" r="E28">
        <v>119239000</v>
      </c>
      <c s="5" t="n" r="F28">
        <v>138336000</v>
      </c>
    </row>
    <row spans="1:7" r="29">
      <c s="3" t="s" r="A29">
        <v>1483</v>
      </c>
    </row>
    <row spans="1:7" r="30">
      <c s="4" t="s" r="A30">
        <v>66</v>
      </c>
      <c s="5" t="n" r="C30">
        <v>54301000</v>
      </c>
      <c s="5" t="n" r="E30">
        <v>18157000</v>
      </c>
      <c s="5" t="n" r="F30">
        <v>95299000</v>
      </c>
    </row>
    <row spans="1:7" r="31">
      <c s="4" t="s" r="A31">
        <v>69</v>
      </c>
      <c s="5" t="n" r="C31">
        <v>22721862000</v>
      </c>
      <c s="7" t="n" r="E31">
        <v>23086597000</v>
      </c>
      <c s="5" t="n" r="F31">
        <v>21603070000</v>
      </c>
    </row>
    <row spans="1:7" r="32">
      <c s="4" t="s" r="A32">
        <v>1484</v>
      </c>
    </row>
    <row spans="1:7" r="33">
      <c s="3" t="s" r="A33">
        <v>26</v>
      </c>
    </row>
    <row spans="1:7" r="34">
      <c s="4" t="s" r="A34">
        <v>1471</v>
      </c>
      <c s="5" t="n" r="C34">
        <v>16715421000</v>
      </c>
      <c s="5" t="n" r="F34">
        <v>15552081000</v>
      </c>
    </row>
    <row spans="1:7" r="35">
      <c s="3" t="s" r="A35">
        <v>1472</v>
      </c>
    </row>
    <row spans="1:7" r="36">
      <c s="4" t="s" r="A36">
        <v>1473</v>
      </c>
      <c s="5" t="n" r="C36">
        <v>344944000</v>
      </c>
      <c s="5" t="n" r="F36">
        <v>255920000</v>
      </c>
    </row>
    <row spans="1:7" r="37">
      <c s="4" t="s" r="A37">
        <v>1474</v>
      </c>
      <c s="5" t="n" r="C37">
        <v>77039000</v>
      </c>
      <c s="5" t="n" r="F37">
        <v>51537000</v>
      </c>
    </row>
    <row spans="1:7" r="38">
      <c s="4" t="s" r="A38">
        <v>1475</v>
      </c>
      <c s="5" t="n" r="C38">
        <v>816991000</v>
      </c>
      <c s="5" t="n" r="F38">
        <v>624477000</v>
      </c>
    </row>
    <row spans="1:7" r="39">
      <c s="4" t="s" r="A39">
        <v>1485</v>
      </c>
      <c s="5" t="n" r="C39">
        <v>1238974000</v>
      </c>
      <c s="5" t="n" r="F39">
        <v>931934000</v>
      </c>
    </row>
    <row spans="1:7" r="40">
      <c s="4" t="s" r="A40">
        <v>32</v>
      </c>
      <c s="4" t="s" r="B40">
        <v>40</v>
      </c>
      <c s="5" t="n" r="C40">
        <v>1133490000</v>
      </c>
      <c s="5" t="n" r="F40">
        <v>1150280000</v>
      </c>
    </row>
    <row spans="1:7" r="41">
      <c s="4" t="s" r="A41">
        <v>33</v>
      </c>
      <c s="4" t="s" r="B41">
        <v>40</v>
      </c>
      <c s="5" t="n" r="C41">
        <v>127196000</v>
      </c>
      <c s="5" t="n" r="F41">
        <v>358945000</v>
      </c>
    </row>
    <row spans="1:7" r="42">
      <c s="4" t="s" r="A42">
        <v>454</v>
      </c>
      <c s="4" t="s" r="B42">
        <v>40</v>
      </c>
      <c s="5" t="n" r="C42">
        <v>3648860000</v>
      </c>
      <c s="4" t="s" r="D42">
        <v>45</v>
      </c>
      <c s="5" t="n" r="F42">
        <v>3576542000</v>
      </c>
      <c s="4" t="s" r="G42">
        <v>49</v>
      </c>
    </row>
    <row spans="1:7" r="43">
      <c s="4" t="s" r="A43">
        <v>1476</v>
      </c>
      <c s="5" t="n" r="C43">
        <v>4306000</v>
      </c>
      <c s="5" t="n" r="F43">
        <v>4279000</v>
      </c>
    </row>
    <row spans="1:7" r="44">
      <c s="4" t="s" r="A44">
        <v>1477</v>
      </c>
      <c s="4" t="s" r="B44">
        <v>40</v>
      </c>
      <c s="5" t="n" r="C44">
        <v>115230000</v>
      </c>
      <c s="5" t="n" r="F44">
        <v>162067000</v>
      </c>
    </row>
    <row spans="1:7" r="45">
      <c s="3" t="s" r="A45">
        <v>51</v>
      </c>
    </row>
    <row spans="1:7" r="46">
      <c s="4" t="s" r="A46">
        <v>921</v>
      </c>
      <c s="5" t="n" r="C46">
        <v>90095000</v>
      </c>
      <c s="5" t="n" r="F46">
        <v>82493000</v>
      </c>
    </row>
    <row spans="1:7" r="47">
      <c s="4" t="s" r="A47">
        <v>1486</v>
      </c>
      <c s="5" t="n" r="C47">
        <v>27341000</v>
      </c>
      <c s="5" t="n" r="F47">
        <v>24860000</v>
      </c>
    </row>
    <row spans="1:7" r="48">
      <c s="4" t="s" r="A48">
        <v>1207</v>
      </c>
      <c s="5" t="n" r="C48">
        <v>117436000</v>
      </c>
      <c s="5" t="n" r="F48">
        <v>107353000</v>
      </c>
    </row>
    <row spans="1:7" r="49">
      <c s="3" t="s" r="A49">
        <v>1478</v>
      </c>
    </row>
    <row spans="1:7" r="50">
      <c s="4" t="s" r="A50">
        <v>27</v>
      </c>
      <c s="5" t="n" r="C50">
        <v>274256000</v>
      </c>
      <c s="5" t="n" r="F50">
        <v>417108000</v>
      </c>
    </row>
    <row spans="1:7" r="51">
      <c s="4" t="s" r="A51">
        <v>46</v>
      </c>
      <c s="5" t="n" r="C51">
        <v>91069000</v>
      </c>
      <c s="5" t="n" r="F51">
        <v>174224000</v>
      </c>
    </row>
    <row spans="1:7" r="52">
      <c s="4" t="s" r="A52">
        <v>1487</v>
      </c>
      <c s="5" t="n" r="C52">
        <v>57346000</v>
      </c>
      <c s="5" t="n" r="F52">
        <v>67132000</v>
      </c>
    </row>
    <row spans="1:7" r="53">
      <c s="4" t="s" r="A53">
        <v>1488</v>
      </c>
      <c s="5" t="n" r="C53">
        <v>422671000</v>
      </c>
      <c s="5" t="n" r="F53">
        <v>658464000</v>
      </c>
    </row>
    <row spans="1:7" r="54">
      <c s="4" t="s" r="A54">
        <v>52</v>
      </c>
      <c s="5" t="n" r="C54">
        <v>23523584000</v>
      </c>
      <c s="5" t="n" r="F54">
        <v>22501945000</v>
      </c>
    </row>
    <row spans="1:7" r="55">
      <c s="3" t="s" r="A55">
        <v>53</v>
      </c>
    </row>
    <row spans="1:7" r="56">
      <c s="4" t="s" r="A56">
        <v>1489</v>
      </c>
      <c s="5" t="n" r="C56">
        <v>1169153000</v>
      </c>
      <c s="5" t="n" r="F56">
        <v>1312419000</v>
      </c>
    </row>
    <row spans="1:7" r="57">
      <c s="4" t="s" r="A57">
        <v>1490</v>
      </c>
      <c s="5" t="n" r="C57">
        <v>17505320000</v>
      </c>
      <c s="5" t="n" r="F57">
        <v>14845068000</v>
      </c>
    </row>
    <row spans="1:7" r="58">
      <c s="4" t="s" r="A58">
        <v>60</v>
      </c>
      <c s="5" t="n" r="C58">
        <v>18674473000</v>
      </c>
      <c s="5" t="n" r="F58">
        <v>16157487000</v>
      </c>
    </row>
    <row spans="1:7" r="59">
      <c s="4" t="s" r="A59">
        <v>63</v>
      </c>
      <c s="4" t="s" r="B59">
        <v>40</v>
      </c>
      <c s="5" t="n" r="C59">
        <v>732564000</v>
      </c>
      <c s="5" t="n" r="F59">
        <v>706119000</v>
      </c>
    </row>
    <row spans="1:7" r="60">
      <c s="3" t="s" r="A60">
        <v>1479</v>
      </c>
    </row>
    <row spans="1:7" r="61">
      <c s="4" t="s" r="A61">
        <v>61</v>
      </c>
      <c s="5" t="n" r="C61">
        <v>556862000</v>
      </c>
      <c s="5" t="n" r="F61">
        <v>947946000</v>
      </c>
    </row>
    <row spans="1:7" r="62">
      <c s="4" t="s" r="A62">
        <v>1191</v>
      </c>
      <c s="5" t="n" r="C62">
        <v>311760000</v>
      </c>
      <c s="5" t="n" r="F62">
        <v>475530000</v>
      </c>
    </row>
    <row spans="1:7" r="63">
      <c s="4" t="s" r="A63">
        <v>64</v>
      </c>
      <c s="5" t="n" r="C63">
        <v>150350000</v>
      </c>
      <c s="5" t="n" r="F63">
        <v>1073250000</v>
      </c>
    </row>
    <row spans="1:7" r="64">
      <c s="4" t="s" r="A64">
        <v>1491</v>
      </c>
      <c s="5" t="n" r="C64">
        <v>1018972000</v>
      </c>
      <c s="5" t="n" r="F64">
        <v>2496726000</v>
      </c>
    </row>
    <row spans="1:7" r="65">
      <c s="3" t="s" r="A65">
        <v>1480</v>
      </c>
    </row>
    <row spans="1:7" r="66">
      <c s="4" t="s" r="A66">
        <v>1492</v>
      </c>
      <c s="5" t="n" r="C66">
        <v>45930000</v>
      </c>
      <c s="5" t="n" r="F66">
        <v>45862000</v>
      </c>
    </row>
    <row spans="1:7" r="67">
      <c s="4" t="s" r="A67">
        <v>1493</v>
      </c>
      <c s="5" t="n" r="C67">
        <v>18000000</v>
      </c>
      <c s="5" t="n" r="F67">
        <v>18000000</v>
      </c>
    </row>
    <row spans="1:7" r="68">
      <c s="4" t="s" r="A68">
        <v>1494</v>
      </c>
      <c s="5" t="n" r="C68">
        <v>55679000</v>
      </c>
      <c s="5" t="n" r="F68">
        <v>74103000</v>
      </c>
    </row>
    <row spans="1:7" r="69">
      <c s="4" t="s" r="A69">
        <v>1495</v>
      </c>
      <c s="5" t="n" r="C69">
        <v>1438038000</v>
      </c>
      <c s="5" t="n" r="F69">
        <v>1363244000</v>
      </c>
    </row>
    <row spans="1:7" r="70">
      <c s="4" t="s" r="A70">
        <v>1481</v>
      </c>
      <c s="5" t="n" r="C70">
        <v>1557647000</v>
      </c>
      <c s="5" t="n" r="F70">
        <v>1501209000</v>
      </c>
    </row>
    <row spans="1:7" r="71">
      <c s="4" t="s" r="A71">
        <v>1482</v>
      </c>
      <c s="4" t="s" r="B71">
        <v>40</v>
      </c>
      <c s="5" t="n" r="C71">
        <v>109815000</v>
      </c>
      <c s="5" t="n" r="F71">
        <v>138336000</v>
      </c>
    </row>
    <row spans="1:7" r="72">
      <c s="3" t="s" r="A72">
        <v>1483</v>
      </c>
    </row>
    <row spans="1:7" r="73">
      <c s="4" t="s" r="A73">
        <v>66</v>
      </c>
      <c s="5" t="n" r="C73">
        <v>54301000</v>
      </c>
      <c s="5" t="n" r="F73">
        <v>95299000</v>
      </c>
    </row>
    <row spans="1:7" r="74">
      <c s="4" t="s" r="A74">
        <v>1496</v>
      </c>
      <c s="5" t="n" r="C74">
        <v>16382000</v>
      </c>
      <c s="5" t="n" r="F74">
        <v>23218000</v>
      </c>
    </row>
    <row spans="1:7" r="75">
      <c s="4" t="s" r="A75">
        <v>1497</v>
      </c>
      <c s="5" t="n" r="C75">
        <v>70683000</v>
      </c>
      <c s="5" t="n" r="F75">
        <v>118517000</v>
      </c>
    </row>
    <row spans="1:7" r="76">
      <c s="4" t="s" r="A76">
        <v>69</v>
      </c>
      <c s="5" t="n" r="C76">
        <v>22164154000</v>
      </c>
      <c s="5" t="n" r="F76">
        <v>21118394000</v>
      </c>
    </row>
    <row spans="1:7" r="77">
      <c s="4" t="s" r="A77">
        <v>1498</v>
      </c>
    </row>
    <row spans="1:7" r="78">
      <c s="3" t="s" r="A78">
        <v>26</v>
      </c>
    </row>
    <row spans="1:7" r="79">
      <c s="4" t="s" r="A79">
        <v>1471</v>
      </c>
      <c s="5" t="n" r="C79">
        <v>9753813000</v>
      </c>
      <c s="5" t="n" r="F79">
        <v>8334245000</v>
      </c>
    </row>
    <row spans="1:7" r="80">
      <c s="4" t="s" r="A80">
        <v>1499</v>
      </c>
    </row>
    <row spans="1:7" r="81">
      <c s="3" t="s" r="A81">
        <v>26</v>
      </c>
    </row>
    <row spans="1:7" r="82">
      <c s="4" t="s" r="A82">
        <v>1471</v>
      </c>
      <c s="5" t="n" r="C82">
        <v>1379223000</v>
      </c>
      <c s="5" t="n" r="F82">
        <v>1215692000</v>
      </c>
    </row>
    <row spans="1:7" r="83">
      <c s="4" t="s" r="A83">
        <v>1500</v>
      </c>
    </row>
    <row spans="1:7" r="84">
      <c s="3" t="s" r="A84">
        <v>26</v>
      </c>
    </row>
    <row spans="1:7" r="85">
      <c s="4" t="s" r="A85">
        <v>1471</v>
      </c>
      <c s="5" t="n" r="C85">
        <v>4784814000</v>
      </c>
      <c s="5" t="n" r="F85">
        <v>5100893000</v>
      </c>
    </row>
    <row spans="1:7" r="86">
      <c s="4" t="s" r="A86">
        <v>1501</v>
      </c>
    </row>
    <row spans="1:7" r="87">
      <c s="3" t="s" r="A87">
        <v>26</v>
      </c>
    </row>
    <row spans="1:7" r="88">
      <c s="4" t="s" r="A88">
        <v>1471</v>
      </c>
      <c s="5" t="n" r="C88">
        <v>465302000</v>
      </c>
      <c s="5" t="n" r="F88">
        <v>570274000</v>
      </c>
    </row>
    <row spans="1:7" r="89">
      <c s="4" t="s" r="A89">
        <v>1502</v>
      </c>
    </row>
    <row spans="1:7" r="90">
      <c s="3" t="s" r="A90">
        <v>26</v>
      </c>
    </row>
    <row spans="1:7" r="91">
      <c s="4" t="s" r="A91">
        <v>1471</v>
      </c>
      <c s="5" t="n" r="C91">
        <v>332269000</v>
      </c>
      <c s="5" t="n" r="F91">
        <v>330977000</v>
      </c>
    </row>
    <row spans="1:7" r="92">
      <c s="4" t="s" r="A92">
        <v>1503</v>
      </c>
    </row>
    <row spans="1:7" r="93">
      <c s="3" t="s" r="A93">
        <v>26</v>
      </c>
    </row>
    <row spans="1:7" r="94">
      <c s="4" t="s" r="A94">
        <v>1471</v>
      </c>
      <c s="5" t="n" r="C94">
        <v>16484701000</v>
      </c>
      <c s="5" t="n" r="F94">
        <v>15069802000</v>
      </c>
    </row>
    <row spans="1:7" r="95">
      <c s="3" t="s" r="A95">
        <v>1472</v>
      </c>
    </row>
    <row spans="1:7" r="96">
      <c s="4" t="s" r="A96">
        <v>1473</v>
      </c>
      <c s="5" t="n" r="C96">
        <v>344944000</v>
      </c>
      <c s="5" t="n" r="F96">
        <v>255920000</v>
      </c>
    </row>
    <row spans="1:7" r="97">
      <c s="4" t="s" r="A97">
        <v>1474</v>
      </c>
      <c s="5" t="n" r="C97">
        <v>77039000</v>
      </c>
      <c s="5" t="n" r="F97">
        <v>51537000</v>
      </c>
    </row>
    <row spans="1:7" r="98">
      <c s="4" t="s" r="A98">
        <v>1475</v>
      </c>
      <c s="5" t="n" r="C98">
        <v>816991000</v>
      </c>
      <c s="5" t="n" r="F98">
        <v>624477000</v>
      </c>
    </row>
    <row spans="1:7" r="99">
      <c s="4" t="s" r="A99">
        <v>1485</v>
      </c>
      <c s="5" t="n" r="C99">
        <v>1238974000</v>
      </c>
      <c s="5" t="n" r="F99">
        <v>931934000</v>
      </c>
    </row>
    <row spans="1:7" r="100">
      <c s="4" t="s" r="A100">
        <v>32</v>
      </c>
      <c s="4" t="s" r="B100">
        <v>40</v>
      </c>
      <c s="5" t="n" r="C100">
        <v>1133490000</v>
      </c>
      <c s="5" t="n" r="F100">
        <v>1150280000</v>
      </c>
    </row>
    <row spans="1:7" r="101">
      <c s="4" t="s" r="A101">
        <v>33</v>
      </c>
      <c s="4" t="s" r="B101">
        <v>40</v>
      </c>
      <c s="5" t="n" r="C101">
        <v>127196000</v>
      </c>
      <c s="5" t="n" r="F101">
        <v>358945000</v>
      </c>
    </row>
    <row spans="1:7" r="102">
      <c s="4" t="s" r="A102">
        <v>454</v>
      </c>
      <c s="4" t="s" r="B102">
        <v>40</v>
      </c>
      <c s="5" t="n" r="C102">
        <v>3648860000</v>
      </c>
      <c s="4" t="s" r="D102">
        <v>45</v>
      </c>
      <c s="5" t="n" r="F102">
        <v>3576542000</v>
      </c>
      <c s="4" t="s" r="G102">
        <v>49</v>
      </c>
    </row>
    <row spans="1:7" r="103">
      <c s="4" t="s" r="A103">
        <v>1476</v>
      </c>
      <c s="5" t="n" r="C103">
        <v>5356000</v>
      </c>
      <c s="5" t="n" r="F103">
        <v>5556000</v>
      </c>
    </row>
    <row spans="1:7" r="104">
      <c s="4" t="s" r="A104">
        <v>1477</v>
      </c>
      <c s="4" t="s" r="B104">
        <v>40</v>
      </c>
      <c s="5" t="n" r="C104">
        <v>115230000</v>
      </c>
      <c s="5" t="n" r="F104">
        <v>162067000</v>
      </c>
    </row>
    <row spans="1:7" r="105">
      <c s="3" t="s" r="A105">
        <v>51</v>
      </c>
    </row>
    <row spans="1:7" r="106">
      <c s="4" t="s" r="A106">
        <v>921</v>
      </c>
      <c s="5" t="n" r="C106">
        <v>60619000</v>
      </c>
      <c s="5" t="n" r="F106">
        <v>70306000</v>
      </c>
    </row>
    <row spans="1:7" r="107">
      <c s="4" t="s" r="A107">
        <v>1486</v>
      </c>
      <c s="5" t="n" r="C107">
        <v>27341000</v>
      </c>
      <c s="5" t="n" r="F107">
        <v>24860000</v>
      </c>
    </row>
    <row spans="1:7" r="108">
      <c s="4" t="s" r="A108">
        <v>1207</v>
      </c>
      <c s="5" t="n" r="C108">
        <v>87960000</v>
      </c>
      <c s="5" t="n" r="F108">
        <v>95166000</v>
      </c>
    </row>
    <row spans="1:7" r="109">
      <c s="3" t="s" r="A109">
        <v>1478</v>
      </c>
    </row>
    <row spans="1:7" r="110">
      <c s="4" t="s" r="A110">
        <v>27</v>
      </c>
      <c s="5" t="n" r="C110">
        <v>274256000</v>
      </c>
      <c s="5" t="n" r="F110">
        <v>417108000</v>
      </c>
    </row>
    <row spans="1:7" r="111">
      <c s="4" t="s" r="A111">
        <v>46</v>
      </c>
      <c s="5" t="n" r="C111">
        <v>91069000</v>
      </c>
      <c s="5" t="n" r="F111">
        <v>174224000</v>
      </c>
    </row>
    <row spans="1:7" r="112">
      <c s="4" t="s" r="A112">
        <v>1487</v>
      </c>
      <c s="5" t="n" r="C112">
        <v>57346000</v>
      </c>
      <c s="5" t="n" r="F112">
        <v>67132000</v>
      </c>
    </row>
    <row spans="1:7" r="113">
      <c s="4" t="s" r="A113">
        <v>1488</v>
      </c>
      <c s="5" t="n" r="C113">
        <v>422671000</v>
      </c>
      <c s="5" t="n" r="F113">
        <v>658464000</v>
      </c>
    </row>
    <row spans="1:7" r="114">
      <c s="4" t="s" r="A114">
        <v>52</v>
      </c>
      <c s="5" t="n" r="C114">
        <v>23264438000</v>
      </c>
      <c s="5" t="n" r="F114">
        <v>22008756000</v>
      </c>
    </row>
    <row spans="1:7" r="115">
      <c s="3" t="s" r="A115">
        <v>53</v>
      </c>
    </row>
    <row spans="1:7" r="116">
      <c s="4" t="s" r="A116">
        <v>1489</v>
      </c>
      <c s="5" t="n" r="C116">
        <v>1173899000</v>
      </c>
      <c s="5" t="n" r="F116">
        <v>1319686000</v>
      </c>
    </row>
    <row spans="1:7" r="117">
      <c s="4" t="s" r="A117">
        <v>1490</v>
      </c>
      <c s="5" t="n" r="C117">
        <v>17505320000</v>
      </c>
      <c s="5" t="n" r="F117">
        <v>14845068000</v>
      </c>
    </row>
    <row spans="1:7" r="118">
      <c s="4" t="s" r="A118">
        <v>60</v>
      </c>
      <c s="5" t="n" r="C118">
        <v>18679219000</v>
      </c>
      <c s="5" t="n" r="F118">
        <v>16164754000</v>
      </c>
    </row>
    <row spans="1:7" r="119">
      <c s="4" t="s" r="A119">
        <v>63</v>
      </c>
      <c s="4" t="s" r="B119">
        <v>40</v>
      </c>
      <c s="5" t="n" r="C119">
        <v>732564000</v>
      </c>
      <c s="5" t="n" r="F119">
        <v>706119000</v>
      </c>
    </row>
    <row spans="1:7" r="120">
      <c s="3" t="s" r="A120">
        <v>1479</v>
      </c>
    </row>
    <row spans="1:7" r="121">
      <c s="4" t="s" r="A121">
        <v>61</v>
      </c>
      <c s="5" t="n" r="C121">
        <v>556862000</v>
      </c>
      <c s="5" t="n" r="F121">
        <v>947946000</v>
      </c>
    </row>
    <row spans="1:7" r="122">
      <c s="4" t="s" r="A122">
        <v>1191</v>
      </c>
      <c s="5" t="n" r="C122">
        <v>311760000</v>
      </c>
      <c s="5" t="n" r="F122">
        <v>475530000</v>
      </c>
    </row>
    <row spans="1:7" r="123">
      <c s="4" t="s" r="A123">
        <v>64</v>
      </c>
      <c s="5" t="n" r="C123">
        <v>150350000</v>
      </c>
      <c s="5" t="n" r="F123">
        <v>1073250000</v>
      </c>
    </row>
    <row spans="1:7" r="124">
      <c s="4" t="s" r="A124">
        <v>1491</v>
      </c>
      <c s="5" t="n" r="C124">
        <v>1018972000</v>
      </c>
      <c s="5" t="n" r="F124">
        <v>2496726000</v>
      </c>
    </row>
    <row spans="1:7" r="125">
      <c s="3" t="s" r="A125">
        <v>1480</v>
      </c>
    </row>
    <row spans="1:7" r="126">
      <c s="4" t="s" r="A126">
        <v>1492</v>
      </c>
      <c s="5" t="n" r="C126">
        <v>49350000</v>
      </c>
      <c s="5" t="n" r="F126">
        <v>49350000</v>
      </c>
    </row>
    <row spans="1:7" r="127">
      <c s="4" t="s" r="A127">
        <v>1493</v>
      </c>
      <c s="5" t="n" r="C127">
        <v>17983000</v>
      </c>
      <c s="5" t="n" r="F127">
        <v>17940000</v>
      </c>
    </row>
    <row spans="1:7" r="128">
      <c s="4" t="s" r="A128">
        <v>1494</v>
      </c>
      <c s="5" t="n" r="C128">
        <v>48051000</v>
      </c>
      <c s="5" t="n" r="F128">
        <v>63951000</v>
      </c>
    </row>
    <row spans="1:7" r="129">
      <c s="4" t="s" r="A129">
        <v>1495</v>
      </c>
      <c s="5" t="n" r="C129">
        <v>1411226000</v>
      </c>
      <c s="5" t="n" r="F129">
        <v>1357728000</v>
      </c>
    </row>
    <row spans="1:7" r="130">
      <c s="4" t="s" r="A130">
        <v>1481</v>
      </c>
      <c s="5" t="n" r="C130">
        <v>1526610000</v>
      </c>
      <c s="5" t="n" r="F130">
        <v>1488969000</v>
      </c>
    </row>
    <row spans="1:7" r="131">
      <c s="4" t="s" r="A131">
        <v>1482</v>
      </c>
      <c s="4" t="s" r="B131">
        <v>40</v>
      </c>
      <c s="5" t="n" r="C131">
        <v>109815000</v>
      </c>
      <c s="5" t="n" r="F131">
        <v>138336000</v>
      </c>
    </row>
    <row spans="1:7" r="132">
      <c s="3" t="s" r="A132">
        <v>1483</v>
      </c>
    </row>
    <row spans="1:7" r="133">
      <c s="4" t="s" r="A133">
        <v>66</v>
      </c>
      <c s="5" t="n" r="C133">
        <v>54301000</v>
      </c>
      <c s="5" t="n" r="F133">
        <v>95299000</v>
      </c>
    </row>
    <row spans="1:7" r="134">
      <c s="4" t="s" r="A134">
        <v>1496</v>
      </c>
      <c s="5" t="n" r="C134">
        <v>16382000</v>
      </c>
      <c s="5" t="n" r="F134">
        <v>23218000</v>
      </c>
    </row>
    <row spans="1:7" r="135">
      <c s="4" t="s" r="A135">
        <v>1497</v>
      </c>
      <c s="5" t="n" r="C135">
        <v>70683000</v>
      </c>
      <c s="5" t="n" r="F135">
        <v>118517000</v>
      </c>
    </row>
    <row spans="1:7" r="136">
      <c s="4" t="s" r="A136">
        <v>69</v>
      </c>
      <c s="5" t="n" r="C136">
        <v>22137863000</v>
      </c>
      <c s="5" t="n" r="F136">
        <v>21113421000</v>
      </c>
    </row>
    <row spans="1:7" r="137">
      <c s="4" t="s" r="A137">
        <v>1504</v>
      </c>
      <c s="5" t="n" r="C137">
        <v>2761000</v>
      </c>
      <c s="5" t="n" r="F137">
        <v>2079000</v>
      </c>
    </row>
    <row spans="1:7" r="138">
      <c s="4" t="s" r="A138">
        <v>1505</v>
      </c>
      <c s="5" t="n" r="C138">
        <v>4846000</v>
      </c>
      <c s="5" t="n" r="F138">
        <v>5150000</v>
      </c>
    </row>
    <row spans="1:7" r="139">
      <c s="4" t="s" r="A139">
        <v>1506</v>
      </c>
    </row>
    <row spans="1:7" r="140">
      <c s="3" t="s" r="A140">
        <v>26</v>
      </c>
    </row>
    <row spans="1:7" r="141">
      <c s="4" t="s" r="A141">
        <v>1471</v>
      </c>
      <c s="5" t="n" r="C141">
        <v>9716906000</v>
      </c>
      <c s="5" t="n" r="F141">
        <v>8244011000</v>
      </c>
    </row>
    <row spans="1:7" r="142">
      <c s="4" t="s" r="A142">
        <v>1507</v>
      </c>
    </row>
    <row spans="1:7" r="143">
      <c s="3" t="s" r="A143">
        <v>26</v>
      </c>
    </row>
    <row spans="1:7" r="144">
      <c s="4" t="s" r="A144">
        <v>1471</v>
      </c>
      <c s="5" t="n" r="C144">
        <v>1362420000</v>
      </c>
      <c s="5" t="n" r="F144">
        <v>1168748000</v>
      </c>
    </row>
    <row spans="1:7" r="145">
      <c s="4" t="s" r="A145">
        <v>1508</v>
      </c>
    </row>
    <row spans="1:7" r="146">
      <c s="3" t="s" r="A146">
        <v>26</v>
      </c>
    </row>
    <row spans="1:7" r="147">
      <c s="4" t="s" r="A147">
        <v>1471</v>
      </c>
      <c s="5" t="n" r="C147">
        <v>4637309000</v>
      </c>
      <c s="5" t="n" r="F147">
        <v>4810173000</v>
      </c>
    </row>
    <row spans="1:7" r="148">
      <c s="4" t="s" r="A148">
        <v>1509</v>
      </c>
    </row>
    <row spans="1:7" r="149">
      <c s="3" t="s" r="A149">
        <v>26</v>
      </c>
    </row>
    <row spans="1:7" r="150">
      <c s="4" t="s" r="A150">
        <v>1471</v>
      </c>
      <c s="5" t="n" r="C150">
        <v>434145000</v>
      </c>
      <c s="5" t="n" r="F150">
        <v>513946000</v>
      </c>
    </row>
    <row spans="1:7" r="151">
      <c s="4" t="s" r="A151">
        <v>1510</v>
      </c>
    </row>
    <row spans="1:7" r="152">
      <c s="3" t="s" r="A152">
        <v>26</v>
      </c>
    </row>
    <row spans="1:7" r="153">
      <c s="4" t="s" r="A153">
        <v>1471</v>
      </c>
      <c s="5" t="n" r="C153">
        <v>333921000</v>
      </c>
      <c s="5" t="n" r="F153">
        <v>332924000</v>
      </c>
    </row>
    <row spans="1:7" r="154">
      <c s="4" t="s" r="A154">
        <v>1511</v>
      </c>
    </row>
    <row spans="1:7" r="155">
      <c s="3" t="s" r="A155">
        <v>1483</v>
      </c>
    </row>
    <row spans="1:7" r="156">
      <c s="4" t="s" r="A156">
        <v>1504</v>
      </c>
      <c s="5" t="n" r="C156">
        <v>7507315000</v>
      </c>
      <c s="5" t="n" r="F156">
        <v>7227433000</v>
      </c>
    </row>
    <row spans="1:7" r="157">
      <c s="4" t="s" r="A157">
        <v>1505</v>
      </c>
      <c s="5" t="n" r="C157">
        <v>304860000</v>
      </c>
      <c s="5" t="n" r="F157">
        <v>307543000</v>
      </c>
    </row>
    <row spans="1:7" r="158">
      <c s="4" t="s" r="A158">
        <v>1339</v>
      </c>
    </row>
    <row spans="1:7" r="159">
      <c s="3" t="s" r="A159">
        <v>1472</v>
      </c>
    </row>
    <row spans="1:7" r="160">
      <c s="4" t="s" r="A160">
        <v>454</v>
      </c>
      <c s="5" t="n" r="C160">
        <v>25825000</v>
      </c>
      <c s="5" t="n" r="F160">
        <v>25995000</v>
      </c>
    </row>
    <row spans="1:7" r="161">
      <c s="3" t="s" r="A161">
        <v>51</v>
      </c>
    </row>
    <row spans="1:7" r="162">
      <c s="4" t="s" r="A162">
        <v>1207</v>
      </c>
      <c s="5" t="n" r="C162">
        <v>32640000</v>
      </c>
      <c s="5" t="n" r="F162">
        <v>29979000</v>
      </c>
    </row>
    <row spans="1:7" r="163">
      <c s="4" t="s" r="A163">
        <v>1512</v>
      </c>
    </row>
    <row spans="1:7" r="164">
      <c s="3" t="s" r="A164">
        <v>26</v>
      </c>
    </row>
    <row spans="1:7" r="165">
      <c s="4" t="s" r="A165">
        <v>1471</v>
      </c>
      <c s="5" t="n" r="C165">
        <v>0</v>
      </c>
      <c s="5" t="n" r="F165">
        <v>0</v>
      </c>
    </row>
    <row spans="1:7" r="166">
      <c s="3" t="s" r="A166">
        <v>1472</v>
      </c>
    </row>
    <row spans="1:7" r="167">
      <c s="4" t="s" r="A167">
        <v>1473</v>
      </c>
      <c s="5" t="n" r="C167">
        <v>344944000</v>
      </c>
      <c s="5" t="n" r="F167">
        <v>255920000</v>
      </c>
    </row>
    <row spans="1:7" r="168">
      <c s="4" t="s" r="A168">
        <v>1474</v>
      </c>
      <c s="5" t="n" r="C168">
        <v>0</v>
      </c>
      <c s="5" t="n" r="F168">
        <v>0</v>
      </c>
    </row>
    <row spans="1:7" r="169">
      <c s="4" t="s" r="A169">
        <v>1475</v>
      </c>
      <c s="5" t="n" r="C169">
        <v>0</v>
      </c>
      <c s="5" t="n" r="F169">
        <v>0</v>
      </c>
    </row>
    <row spans="1:7" r="170">
      <c s="4" t="s" r="A170">
        <v>1485</v>
      </c>
      <c s="5" t="n" r="C170">
        <v>344944000</v>
      </c>
      <c s="5" t="n" r="F170">
        <v>255920000</v>
      </c>
    </row>
    <row spans="1:7" r="171">
      <c s="4" t="s" r="A171">
        <v>32</v>
      </c>
      <c s="4" t="s" r="B171">
        <v>40</v>
      </c>
      <c s="5" t="n" r="C171">
        <v>0</v>
      </c>
      <c s="5" t="n" r="F171">
        <v>0</v>
      </c>
    </row>
    <row spans="1:7" r="172">
      <c s="4" t="s" r="A172">
        <v>33</v>
      </c>
      <c s="4" t="s" r="B172">
        <v>40</v>
      </c>
      <c s="5" t="n" r="C172">
        <v>0</v>
      </c>
      <c s="5" t="n" r="F172">
        <v>0</v>
      </c>
    </row>
    <row spans="1:7" r="173">
      <c s="4" t="s" r="A173">
        <v>454</v>
      </c>
      <c s="4" t="s" r="B173">
        <v>40</v>
      </c>
      <c s="5" t="n" r="C173">
        <v>25825000</v>
      </c>
      <c s="4" t="s" r="D173">
        <v>45</v>
      </c>
      <c s="5" t="n" r="F173">
        <v>25995000</v>
      </c>
      <c s="4" t="s" r="G173">
        <v>49</v>
      </c>
    </row>
    <row spans="1:7" r="174">
      <c s="4" t="s" r="A174">
        <v>1476</v>
      </c>
      <c s="5" t="n" r="C174">
        <v>0</v>
      </c>
      <c s="5" t="n" r="F174">
        <v>0</v>
      </c>
    </row>
    <row spans="1:7" r="175">
      <c s="4" t="s" r="A175">
        <v>1477</v>
      </c>
      <c s="4" t="s" r="B175">
        <v>40</v>
      </c>
      <c s="5" t="n" r="C175">
        <v>5299000</v>
      </c>
      <c s="5" t="n" r="F175">
        <v>5119000</v>
      </c>
    </row>
    <row spans="1:7" r="176">
      <c s="3" t="s" r="A176">
        <v>51</v>
      </c>
    </row>
    <row spans="1:7" r="177">
      <c s="4" t="s" r="A177">
        <v>921</v>
      </c>
      <c s="5" t="n" r="C177">
        <v>0</v>
      </c>
      <c s="5" t="n" r="F177">
        <v>0</v>
      </c>
    </row>
    <row spans="1:7" r="178">
      <c s="4" t="s" r="A178">
        <v>1486</v>
      </c>
      <c s="5" t="n" r="C178">
        <v>27341000</v>
      </c>
      <c s="5" t="n" r="F178">
        <v>24860000</v>
      </c>
    </row>
    <row spans="1:7" r="179">
      <c s="4" t="s" r="A179">
        <v>1207</v>
      </c>
      <c s="5" t="n" r="C179">
        <v>27341000</v>
      </c>
      <c s="5" t="n" r="F179">
        <v>24860000</v>
      </c>
    </row>
    <row spans="1:7" r="180">
      <c s="3" t="s" r="A180">
        <v>1478</v>
      </c>
    </row>
    <row spans="1:7" r="181">
      <c s="4" t="s" r="A181">
        <v>27</v>
      </c>
      <c s="5" t="n" r="C181">
        <v>274256000</v>
      </c>
      <c s="5" t="n" r="F181">
        <v>417108000</v>
      </c>
    </row>
    <row spans="1:7" r="182">
      <c s="4" t="s" r="A182">
        <v>46</v>
      </c>
      <c s="5" t="n" r="C182">
        <v>0</v>
      </c>
      <c s="5" t="n" r="F182">
        <v>0</v>
      </c>
    </row>
    <row spans="1:7" r="183">
      <c s="4" t="s" r="A183">
        <v>1487</v>
      </c>
      <c s="5" t="n" r="C183">
        <v>0</v>
      </c>
      <c s="5" t="n" r="F183">
        <v>0</v>
      </c>
    </row>
    <row spans="1:7" r="184">
      <c s="4" t="s" r="A184">
        <v>1488</v>
      </c>
      <c s="5" t="n" r="C184">
        <v>274256000</v>
      </c>
      <c s="5" t="n" r="F184">
        <v>417108000</v>
      </c>
    </row>
    <row spans="1:7" r="185">
      <c s="4" t="s" r="A185">
        <v>52</v>
      </c>
      <c s="5" t="n" r="C185">
        <v>677665000</v>
      </c>
      <c s="5" t="n" r="F185">
        <v>729002000</v>
      </c>
    </row>
    <row spans="1:7" r="186">
      <c s="3" t="s" r="A186">
        <v>53</v>
      </c>
    </row>
    <row spans="1:7" r="187">
      <c s="4" t="s" r="A187">
        <v>1489</v>
      </c>
      <c s="5" t="n" r="C187">
        <v>0</v>
      </c>
      <c s="5" t="n" r="F187">
        <v>0</v>
      </c>
    </row>
    <row spans="1:7" r="188">
      <c s="4" t="s" r="A188">
        <v>1490</v>
      </c>
      <c s="5" t="n" r="C188">
        <v>0</v>
      </c>
      <c s="5" t="n" r="F188">
        <v>0</v>
      </c>
    </row>
    <row spans="1:7" r="189">
      <c s="4" t="s" r="A189">
        <v>60</v>
      </c>
      <c s="5" t="n" r="C189">
        <v>0</v>
      </c>
      <c s="5" t="n" r="F189">
        <v>0</v>
      </c>
    </row>
    <row spans="1:7" r="190">
      <c s="4" t="s" r="A190">
        <v>63</v>
      </c>
      <c s="4" t="s" r="B190">
        <v>40</v>
      </c>
      <c s="5" t="n" r="C190">
        <v>0</v>
      </c>
      <c s="5" t="n" r="F190">
        <v>0</v>
      </c>
    </row>
    <row spans="1:7" r="191">
      <c s="3" t="s" r="A191">
        <v>1479</v>
      </c>
    </row>
    <row spans="1:7" r="192">
      <c s="4" t="s" r="A192">
        <v>61</v>
      </c>
      <c s="5" t="n" r="C192">
        <v>0</v>
      </c>
      <c s="5" t="n" r="F192">
        <v>0</v>
      </c>
    </row>
    <row spans="1:7" r="193">
      <c s="4" t="s" r="A193">
        <v>1191</v>
      </c>
      <c s="5" t="n" r="C193">
        <v>0</v>
      </c>
      <c s="5" t="n" r="F193">
        <v>0</v>
      </c>
    </row>
    <row spans="1:7" r="194">
      <c s="4" t="s" r="A194">
        <v>64</v>
      </c>
      <c s="5" t="n" r="C194">
        <v>0</v>
      </c>
      <c s="5" t="n" r="F194">
        <v>0</v>
      </c>
    </row>
    <row spans="1:7" r="195">
      <c s="4" t="s" r="A195">
        <v>1491</v>
      </c>
      <c s="5" t="n" r="C195">
        <v>0</v>
      </c>
      <c s="5" t="n" r="F195">
        <v>0</v>
      </c>
    </row>
    <row spans="1:7" r="196">
      <c s="3" t="s" r="A196">
        <v>1480</v>
      </c>
    </row>
    <row spans="1:7" r="197">
      <c s="4" t="s" r="A197">
        <v>1492</v>
      </c>
      <c s="5" t="n" r="C197">
        <v>0</v>
      </c>
      <c s="5" t="n" r="F197">
        <v>0</v>
      </c>
    </row>
    <row spans="1:7" r="198">
      <c s="4" t="s" r="A198">
        <v>1493</v>
      </c>
      <c s="5" t="n" r="C198">
        <v>0</v>
      </c>
      <c s="5" t="n" r="F198">
        <v>0</v>
      </c>
    </row>
    <row spans="1:7" r="199">
      <c s="4" t="s" r="A199">
        <v>1494</v>
      </c>
      <c s="5" t="n" r="C199">
        <v>0</v>
      </c>
      <c s="5" t="n" r="F199">
        <v>0</v>
      </c>
    </row>
    <row spans="1:7" r="200">
      <c s="4" t="s" r="A200">
        <v>1495</v>
      </c>
      <c s="5" t="n" r="C200">
        <v>0</v>
      </c>
      <c s="5" t="n" r="F200">
        <v>0</v>
      </c>
    </row>
    <row spans="1:7" r="201">
      <c s="4" t="s" r="A201">
        <v>1481</v>
      </c>
      <c s="5" t="n" r="C201">
        <v>0</v>
      </c>
      <c s="5" t="n" r="F201">
        <v>0</v>
      </c>
    </row>
    <row spans="1:7" r="202">
      <c s="4" t="s" r="A202">
        <v>1482</v>
      </c>
      <c s="4" t="s" r="B202">
        <v>40</v>
      </c>
      <c s="5" t="n" r="C202">
        <v>4788000</v>
      </c>
      <c s="5" t="n" r="F202">
        <v>5310000</v>
      </c>
    </row>
    <row spans="1:7" r="203">
      <c s="3" t="s" r="A203">
        <v>1483</v>
      </c>
    </row>
    <row spans="1:7" r="204">
      <c s="4" t="s" r="A204">
        <v>66</v>
      </c>
      <c s="5" t="n" r="C204">
        <v>0</v>
      </c>
      <c s="5" t="n" r="F204">
        <v>0</v>
      </c>
    </row>
    <row spans="1:7" r="205">
      <c s="4" t="s" r="A205">
        <v>1496</v>
      </c>
      <c s="5" t="n" r="C205">
        <v>0</v>
      </c>
      <c s="5" t="n" r="F205">
        <v>0</v>
      </c>
    </row>
    <row spans="1:7" r="206">
      <c s="4" t="s" r="A206">
        <v>1497</v>
      </c>
      <c s="5" t="n" r="C206">
        <v>0</v>
      </c>
      <c s="5" t="n" r="F206">
        <v>0</v>
      </c>
    </row>
    <row spans="1:7" r="207">
      <c s="4" t="s" r="A207">
        <v>69</v>
      </c>
      <c s="5" t="n" r="C207">
        <v>4788000</v>
      </c>
      <c s="5" t="n" r="F207">
        <v>5310000</v>
      </c>
    </row>
    <row spans="1:7" r="208">
      <c s="4" t="s" r="A208">
        <v>1513</v>
      </c>
    </row>
    <row spans="1:7" r="209">
      <c s="3" t="s" r="A209">
        <v>26</v>
      </c>
    </row>
    <row spans="1:7" r="210">
      <c s="4" t="s" r="A210">
        <v>1471</v>
      </c>
      <c s="5" t="n" r="C210">
        <v>0</v>
      </c>
      <c s="5" t="n" r="F210">
        <v>0</v>
      </c>
    </row>
    <row spans="1:7" r="211">
      <c s="4" t="s" r="A211">
        <v>1514</v>
      </c>
    </row>
    <row spans="1:7" r="212">
      <c s="3" t="s" r="A212">
        <v>26</v>
      </c>
    </row>
    <row spans="1:7" r="213">
      <c s="4" t="s" r="A213">
        <v>1471</v>
      </c>
      <c s="5" t="n" r="C213">
        <v>0</v>
      </c>
      <c s="5" t="n" r="F213">
        <v>0</v>
      </c>
    </row>
    <row spans="1:7" r="214">
      <c s="4" t="s" r="A214">
        <v>1515</v>
      </c>
    </row>
    <row spans="1:7" r="215">
      <c s="3" t="s" r="A215">
        <v>26</v>
      </c>
    </row>
    <row spans="1:7" r="216">
      <c s="4" t="s" r="A216">
        <v>1471</v>
      </c>
      <c s="5" t="n" r="C216">
        <v>0</v>
      </c>
      <c s="5" t="n" r="F216">
        <v>0</v>
      </c>
    </row>
    <row spans="1:7" r="217">
      <c s="4" t="s" r="A217">
        <v>1516</v>
      </c>
    </row>
    <row spans="1:7" r="218">
      <c s="3" t="s" r="A218">
        <v>26</v>
      </c>
    </row>
    <row spans="1:7" r="219">
      <c s="4" t="s" r="A219">
        <v>1471</v>
      </c>
      <c s="5" t="n" r="C219">
        <v>0</v>
      </c>
      <c s="5" t="n" r="F219">
        <v>0</v>
      </c>
    </row>
    <row spans="1:7" r="220">
      <c s="4" t="s" r="A220">
        <v>1517</v>
      </c>
    </row>
    <row spans="1:7" r="221">
      <c s="3" t="s" r="A221">
        <v>26</v>
      </c>
    </row>
    <row spans="1:7" r="222">
      <c s="4" t="s" r="A222">
        <v>1471</v>
      </c>
      <c s="5" t="n" r="C222">
        <v>0</v>
      </c>
      <c s="5" t="n" r="F222">
        <v>0</v>
      </c>
    </row>
    <row spans="1:7" r="223">
      <c s="4" t="s" r="A223">
        <v>1335</v>
      </c>
    </row>
    <row spans="1:7" r="224">
      <c s="3" t="s" r="A224">
        <v>1472</v>
      </c>
    </row>
    <row spans="1:7" r="225">
      <c s="4" t="s" r="A225">
        <v>454</v>
      </c>
      <c s="5" t="n" r="C225">
        <v>3463981000</v>
      </c>
      <c s="5" t="n" r="F225">
        <v>3385884000</v>
      </c>
    </row>
    <row spans="1:7" r="226">
      <c s="3" t="s" r="A226">
        <v>51</v>
      </c>
    </row>
    <row spans="1:7" r="227">
      <c s="4" t="s" r="A227">
        <v>1207</v>
      </c>
      <c s="5" t="n" r="C227">
        <v>109931000</v>
      </c>
      <c s="5" t="n" r="F227">
        <v>156948000</v>
      </c>
    </row>
    <row spans="1:7" r="228">
      <c s="4" t="s" r="A228">
        <v>1518</v>
      </c>
    </row>
    <row spans="1:7" r="229">
      <c s="3" t="s" r="A229">
        <v>26</v>
      </c>
    </row>
    <row spans="1:7" r="230">
      <c s="4" t="s" r="A230">
        <v>1471</v>
      </c>
      <c s="5" t="n" r="C230">
        <v>0</v>
      </c>
      <c s="5" t="n" r="F230">
        <v>0</v>
      </c>
    </row>
    <row spans="1:7" r="231">
      <c s="3" t="s" r="A231">
        <v>1472</v>
      </c>
    </row>
    <row spans="1:7" r="232">
      <c s="4" t="s" r="A232">
        <v>1473</v>
      </c>
      <c s="5" t="n" r="C232">
        <v>0</v>
      </c>
      <c s="5" t="n" r="F232">
        <v>0</v>
      </c>
    </row>
    <row spans="1:7" r="233">
      <c s="4" t="s" r="A233">
        <v>1474</v>
      </c>
      <c s="5" t="n" r="C233">
        <v>77039000</v>
      </c>
      <c s="5" t="n" r="F233">
        <v>51537000</v>
      </c>
    </row>
    <row spans="1:7" r="234">
      <c s="4" t="s" r="A234">
        <v>1475</v>
      </c>
      <c s="5" t="n" r="C234">
        <v>816991000</v>
      </c>
      <c s="5" t="n" r="F234">
        <v>624477000</v>
      </c>
    </row>
    <row spans="1:7" r="235">
      <c s="4" t="s" r="A235">
        <v>1485</v>
      </c>
      <c s="5" t="n" r="C235">
        <v>894030000</v>
      </c>
      <c s="5" t="n" r="F235">
        <v>676014000</v>
      </c>
    </row>
    <row spans="1:7" r="236">
      <c s="4" t="s" r="A236">
        <v>32</v>
      </c>
      <c s="4" t="s" r="B236">
        <v>40</v>
      </c>
      <c s="5" t="n" r="C236">
        <v>1128561000</v>
      </c>
      <c s="5" t="n" r="F236">
        <v>1143859000</v>
      </c>
    </row>
    <row spans="1:7" r="237">
      <c s="4" t="s" r="A237">
        <v>33</v>
      </c>
      <c s="4" t="s" r="B237">
        <v>40</v>
      </c>
      <c s="5" t="n" r="C237">
        <v>0</v>
      </c>
      <c s="5" t="n" r="F237">
        <v>3471000</v>
      </c>
    </row>
    <row spans="1:7" r="238">
      <c s="4" t="s" r="A238">
        <v>454</v>
      </c>
      <c s="4" t="s" r="B238">
        <v>40</v>
      </c>
      <c s="5" t="n" r="C238">
        <v>3463981000</v>
      </c>
      <c s="4" t="s" r="D238">
        <v>45</v>
      </c>
      <c s="5" t="n" r="F238">
        <v>3385884000</v>
      </c>
      <c s="4" t="s" r="G238">
        <v>49</v>
      </c>
    </row>
    <row spans="1:7" r="239">
      <c s="4" t="s" r="A239">
        <v>1476</v>
      </c>
      <c s="5" t="n" r="C239">
        <v>0</v>
      </c>
      <c s="5" t="n" r="F239">
        <v>0</v>
      </c>
    </row>
    <row spans="1:7" r="240">
      <c s="4" t="s" r="A240">
        <v>1477</v>
      </c>
      <c s="4" t="s" r="B240">
        <v>40</v>
      </c>
      <c s="5" t="n" r="C240">
        <v>109931000</v>
      </c>
      <c s="5" t="n" r="F240">
        <v>156948000</v>
      </c>
    </row>
    <row spans="1:7" r="241">
      <c s="3" t="s" r="A241">
        <v>51</v>
      </c>
    </row>
    <row spans="1:7" r="242">
      <c s="4" t="s" r="A242">
        <v>921</v>
      </c>
      <c s="5" t="n" r="C242">
        <v>0</v>
      </c>
      <c s="5" t="n" r="F242">
        <v>0</v>
      </c>
    </row>
    <row spans="1:7" r="243">
      <c s="4" t="s" r="A243">
        <v>1486</v>
      </c>
      <c s="5" t="n" r="C243">
        <v>0</v>
      </c>
      <c s="5" t="n" r="F243">
        <v>0</v>
      </c>
    </row>
    <row spans="1:7" r="244">
      <c s="4" t="s" r="A244">
        <v>1207</v>
      </c>
      <c s="5" t="n" r="C244">
        <v>0</v>
      </c>
      <c s="5" t="n" r="F244">
        <v>0</v>
      </c>
    </row>
    <row spans="1:7" r="245">
      <c s="3" t="s" r="A245">
        <v>1478</v>
      </c>
    </row>
    <row spans="1:7" r="246">
      <c s="4" t="s" r="A246">
        <v>27</v>
      </c>
      <c s="5" t="n" r="C246">
        <v>0</v>
      </c>
      <c s="5" t="n" r="F246">
        <v>0</v>
      </c>
    </row>
    <row spans="1:7" r="247">
      <c s="4" t="s" r="A247">
        <v>46</v>
      </c>
      <c s="5" t="n" r="C247">
        <v>91069000</v>
      </c>
      <c s="5" t="n" r="F247">
        <v>174224000</v>
      </c>
    </row>
    <row spans="1:7" r="248">
      <c s="4" t="s" r="A248">
        <v>1487</v>
      </c>
      <c s="5" t="n" r="C248">
        <v>57346000</v>
      </c>
      <c s="5" t="n" r="F248">
        <v>67132000</v>
      </c>
    </row>
    <row spans="1:7" r="249">
      <c s="4" t="s" r="A249">
        <v>1488</v>
      </c>
      <c s="5" t="n" r="C249">
        <v>148415000</v>
      </c>
      <c s="5" t="n" r="F249">
        <v>241356000</v>
      </c>
    </row>
    <row spans="1:7" r="250">
      <c s="4" t="s" r="A250">
        <v>52</v>
      </c>
      <c s="5" t="n" r="C250">
        <v>5744918000</v>
      </c>
      <c s="5" t="n" r="F250">
        <v>5607532000</v>
      </c>
    </row>
    <row spans="1:7" r="251">
      <c s="3" t="s" r="A251">
        <v>53</v>
      </c>
    </row>
    <row spans="1:7" r="252">
      <c s="4" t="s" r="A252">
        <v>1489</v>
      </c>
      <c s="5" t="n" r="C252">
        <v>1173899000</v>
      </c>
      <c s="5" t="n" r="F252">
        <v>1319686000</v>
      </c>
    </row>
    <row spans="1:7" r="253">
      <c s="4" t="s" r="A253">
        <v>1490</v>
      </c>
      <c s="5" t="n" r="C253">
        <v>17505320000</v>
      </c>
      <c s="5" t="n" r="F253">
        <v>14845068000</v>
      </c>
    </row>
    <row spans="1:7" r="254">
      <c s="4" t="s" r="A254">
        <v>60</v>
      </c>
      <c s="5" t="n" r="C254">
        <v>18679219000</v>
      </c>
      <c s="5" t="n" r="F254">
        <v>16164754000</v>
      </c>
    </row>
    <row spans="1:7" r="255">
      <c s="4" t="s" r="A255">
        <v>63</v>
      </c>
      <c s="4" t="s" r="B255">
        <v>40</v>
      </c>
      <c s="5" t="n" r="C255">
        <v>732564000</v>
      </c>
      <c s="5" t="n" r="F255">
        <v>706119000</v>
      </c>
    </row>
    <row spans="1:7" r="256">
      <c s="3" t="s" r="A256">
        <v>1479</v>
      </c>
    </row>
    <row spans="1:7" r="257">
      <c s="4" t="s" r="A257">
        <v>61</v>
      </c>
      <c s="5" t="n" r="C257">
        <v>556862000</v>
      </c>
      <c s="5" t="n" r="F257">
        <v>947946000</v>
      </c>
    </row>
    <row spans="1:7" r="258">
      <c s="4" t="s" r="A258">
        <v>1191</v>
      </c>
      <c s="5" t="n" r="C258">
        <v>311760000</v>
      </c>
      <c s="5" t="n" r="F258">
        <v>475530000</v>
      </c>
    </row>
    <row spans="1:7" r="259">
      <c s="4" t="s" r="A259">
        <v>64</v>
      </c>
      <c s="5" t="n" r="C259">
        <v>150350000</v>
      </c>
      <c s="5" t="n" r="F259">
        <v>1073250000</v>
      </c>
    </row>
    <row spans="1:7" r="260">
      <c s="4" t="s" r="A260">
        <v>1491</v>
      </c>
      <c s="5" t="n" r="C260">
        <v>1018972000</v>
      </c>
      <c s="5" t="n" r="F260">
        <v>2496726000</v>
      </c>
    </row>
    <row spans="1:7" r="261">
      <c s="3" t="s" r="A261">
        <v>1480</v>
      </c>
    </row>
    <row spans="1:7" r="262">
      <c s="4" t="s" r="A262">
        <v>1492</v>
      </c>
      <c s="5" t="n" r="C262">
        <v>0</v>
      </c>
      <c s="5" t="n" r="F262">
        <v>0</v>
      </c>
    </row>
    <row spans="1:7" r="263">
      <c s="4" t="s" r="A263">
        <v>1493</v>
      </c>
      <c s="5" t="n" r="C263">
        <v>0</v>
      </c>
      <c s="5" t="n" r="F263">
        <v>0</v>
      </c>
    </row>
    <row spans="1:7" r="264">
      <c s="4" t="s" r="A264">
        <v>1494</v>
      </c>
      <c s="5" t="n" r="C264">
        <v>0</v>
      </c>
      <c s="5" t="n" r="F264">
        <v>0</v>
      </c>
    </row>
    <row spans="1:7" r="265">
      <c s="4" t="s" r="A265">
        <v>1495</v>
      </c>
      <c s="5" t="n" r="C265">
        <v>1411226000</v>
      </c>
      <c s="5" t="n" r="F265">
        <v>1357728000</v>
      </c>
    </row>
    <row spans="1:7" r="266">
      <c s="4" t="s" r="A266">
        <v>1481</v>
      </c>
      <c s="5" t="n" r="C266">
        <v>1411226000</v>
      </c>
      <c s="5" t="n" r="F266">
        <v>1357728000</v>
      </c>
    </row>
    <row spans="1:7" r="267">
      <c s="4" t="s" r="A267">
        <v>1482</v>
      </c>
      <c s="4" t="s" r="B267">
        <v>40</v>
      </c>
      <c s="5" t="n" r="C267">
        <v>100217000</v>
      </c>
      <c s="5" t="n" r="F267">
        <v>128301000</v>
      </c>
    </row>
    <row spans="1:7" r="268">
      <c s="3" t="s" r="A268">
        <v>1483</v>
      </c>
    </row>
    <row spans="1:7" r="269">
      <c s="4" t="s" r="A269">
        <v>66</v>
      </c>
      <c s="5" t="n" r="C269">
        <v>54301000</v>
      </c>
      <c s="5" t="n" r="F269">
        <v>95299000</v>
      </c>
    </row>
    <row spans="1:7" r="270">
      <c s="4" t="s" r="A270">
        <v>1496</v>
      </c>
      <c s="5" t="n" r="C270">
        <v>16382000</v>
      </c>
      <c s="5" t="n" r="F270">
        <v>23218000</v>
      </c>
    </row>
    <row spans="1:7" r="271">
      <c s="4" t="s" r="A271">
        <v>1497</v>
      </c>
      <c s="5" t="n" r="C271">
        <v>70683000</v>
      </c>
      <c s="5" t="n" r="F271">
        <v>118517000</v>
      </c>
    </row>
    <row spans="1:7" r="272">
      <c s="4" t="s" r="A272">
        <v>69</v>
      </c>
      <c s="5" t="n" r="C272">
        <v>22012881000</v>
      </c>
      <c s="5" t="n" r="F272">
        <v>20972145000</v>
      </c>
    </row>
    <row spans="1:7" r="273">
      <c s="4" t="s" r="A273">
        <v>1519</v>
      </c>
    </row>
    <row spans="1:7" r="274">
      <c s="3" t="s" r="A274">
        <v>26</v>
      </c>
    </row>
    <row spans="1:7" r="275">
      <c s="4" t="s" r="A275">
        <v>1471</v>
      </c>
      <c s="5" t="n" r="C275">
        <v>0</v>
      </c>
      <c s="5" t="n" r="F275">
        <v>0</v>
      </c>
    </row>
    <row spans="1:7" r="276">
      <c s="4" t="s" r="A276">
        <v>1520</v>
      </c>
    </row>
    <row spans="1:7" r="277">
      <c s="3" t="s" r="A277">
        <v>26</v>
      </c>
    </row>
    <row spans="1:7" r="278">
      <c s="4" t="s" r="A278">
        <v>1471</v>
      </c>
      <c s="5" t="n" r="C278">
        <v>0</v>
      </c>
      <c s="5" t="n" r="F278">
        <v>0</v>
      </c>
    </row>
    <row spans="1:7" r="279">
      <c s="4" t="s" r="A279">
        <v>1521</v>
      </c>
    </row>
    <row spans="1:7" r="280">
      <c s="3" t="s" r="A280">
        <v>26</v>
      </c>
    </row>
    <row spans="1:7" r="281">
      <c s="4" t="s" r="A281">
        <v>1471</v>
      </c>
      <c s="5" t="n" r="C281">
        <v>0</v>
      </c>
      <c s="5" t="n" r="F281">
        <v>0</v>
      </c>
    </row>
    <row spans="1:7" r="282">
      <c s="4" t="s" r="A282">
        <v>1522</v>
      </c>
    </row>
    <row spans="1:7" r="283">
      <c s="3" t="s" r="A283">
        <v>26</v>
      </c>
    </row>
    <row spans="1:7" r="284">
      <c s="4" t="s" r="A284">
        <v>1471</v>
      </c>
      <c s="5" t="n" r="C284">
        <v>0</v>
      </c>
      <c s="5" t="n" r="F284">
        <v>0</v>
      </c>
    </row>
    <row spans="1:7" r="285">
      <c s="4" t="s" r="A285">
        <v>1523</v>
      </c>
    </row>
    <row spans="1:7" r="286">
      <c s="3" t="s" r="A286">
        <v>26</v>
      </c>
    </row>
    <row spans="1:7" r="287">
      <c s="4" t="s" r="A287">
        <v>1471</v>
      </c>
      <c s="5" t="n" r="C287">
        <v>0</v>
      </c>
      <c s="5" t="n" r="F287">
        <v>0</v>
      </c>
    </row>
    <row spans="1:7" r="288">
      <c s="4" t="s" r="A288">
        <v>1337</v>
      </c>
    </row>
    <row spans="1:7" r="289">
      <c s="3" t="s" r="A289">
        <v>1472</v>
      </c>
    </row>
    <row spans="1:7" r="290">
      <c s="4" t="s" r="A290">
        <v>454</v>
      </c>
      <c s="5" t="n" r="C290">
        <v>3060000</v>
      </c>
      <c s="5" t="n" r="F290">
        <v>5861000</v>
      </c>
    </row>
    <row spans="1:7" r="291">
      <c s="3" t="s" r="A291">
        <v>51</v>
      </c>
    </row>
    <row spans="1:7" r="292">
      <c s="4" t="s" r="A292">
        <v>1207</v>
      </c>
      <c s="5" t="n" r="C292">
        <v>2158000</v>
      </c>
      <c s="5" t="n" r="F292">
        <v>3197000</v>
      </c>
    </row>
    <row spans="1:7" r="293">
      <c s="4" t="s" r="A293">
        <v>1524</v>
      </c>
    </row>
    <row spans="1:7" r="294">
      <c s="3" t="s" r="A294">
        <v>26</v>
      </c>
    </row>
    <row spans="1:7" r="295">
      <c s="4" t="s" r="A295">
        <v>1471</v>
      </c>
      <c s="5" t="n" r="C295">
        <v>16484701000</v>
      </c>
      <c s="5" t="n" r="F295">
        <v>15069802000</v>
      </c>
    </row>
    <row spans="1:7" r="296">
      <c s="3" t="s" r="A296">
        <v>1472</v>
      </c>
    </row>
    <row spans="1:7" r="297">
      <c s="4" t="s" r="A297">
        <v>1473</v>
      </c>
      <c s="5" t="n" r="C297">
        <v>0</v>
      </c>
      <c s="5" t="n" r="F297">
        <v>0</v>
      </c>
    </row>
    <row spans="1:7" r="298">
      <c s="4" t="s" r="A298">
        <v>1474</v>
      </c>
      <c s="5" t="n" r="C298">
        <v>0</v>
      </c>
      <c s="5" t="n" r="F298">
        <v>0</v>
      </c>
    </row>
    <row spans="1:7" r="299">
      <c s="4" t="s" r="A299">
        <v>1475</v>
      </c>
      <c s="5" t="n" r="C299">
        <v>0</v>
      </c>
      <c s="5" t="n" r="F299">
        <v>0</v>
      </c>
    </row>
    <row spans="1:7" r="300">
      <c s="4" t="s" r="A300">
        <v>1485</v>
      </c>
      <c s="5" t="n" r="C300">
        <v>0</v>
      </c>
      <c s="5" t="n" r="F300">
        <v>0</v>
      </c>
    </row>
    <row spans="1:7" r="301">
      <c s="4" t="s" r="A301">
        <v>32</v>
      </c>
      <c s="4" t="s" r="B301">
        <v>40</v>
      </c>
      <c s="5" t="n" r="C301">
        <v>4929000</v>
      </c>
      <c s="5" t="n" r="F301">
        <v>6421000</v>
      </c>
    </row>
    <row spans="1:7" r="302">
      <c s="4" t="s" r="A302">
        <v>33</v>
      </c>
      <c s="4" t="s" r="B302">
        <v>40</v>
      </c>
      <c s="5" t="n" r="C302">
        <v>127196000</v>
      </c>
      <c s="5" t="n" r="F302">
        <v>355474000</v>
      </c>
    </row>
    <row spans="1:7" r="303">
      <c s="4" t="s" r="A303">
        <v>454</v>
      </c>
      <c s="4" t="s" r="B303">
        <v>40</v>
      </c>
      <c s="5" t="n" r="C303">
        <v>159054000</v>
      </c>
      <c s="4" t="s" r="D303">
        <v>45</v>
      </c>
      <c s="5" t="n" r="F303">
        <v>164663000</v>
      </c>
      <c s="4" t="s" r="G303">
        <v>49</v>
      </c>
    </row>
    <row spans="1:7" r="304">
      <c s="4" t="s" r="A304">
        <v>1476</v>
      </c>
      <c s="5" t="n" r="C304">
        <v>5356000</v>
      </c>
      <c s="5" t="n" r="F304">
        <v>5556000</v>
      </c>
    </row>
    <row spans="1:7" r="305">
      <c s="4" t="s" r="A305">
        <v>1477</v>
      </c>
      <c s="4" t="s" r="B305">
        <v>40</v>
      </c>
      <c s="5" t="n" r="C305">
        <v>0</v>
      </c>
      <c s="5" t="n" r="F305">
        <v>0</v>
      </c>
    </row>
    <row spans="1:7" r="306">
      <c s="3" t="s" r="A306">
        <v>51</v>
      </c>
    </row>
    <row spans="1:7" r="307">
      <c s="4" t="s" r="A307">
        <v>921</v>
      </c>
      <c s="5" t="n" r="C307">
        <v>60619000</v>
      </c>
      <c s="5" t="n" r="F307">
        <v>70306000</v>
      </c>
    </row>
    <row spans="1:7" r="308">
      <c s="4" t="s" r="A308">
        <v>1486</v>
      </c>
      <c s="5" t="n" r="C308">
        <v>0</v>
      </c>
      <c s="5" t="n" r="F308">
        <v>0</v>
      </c>
    </row>
    <row spans="1:7" r="309">
      <c s="4" t="s" r="A309">
        <v>1207</v>
      </c>
      <c s="5" t="n" r="C309">
        <v>60619000</v>
      </c>
      <c s="5" t="n" r="F309">
        <v>70306000</v>
      </c>
    </row>
    <row spans="1:7" r="310">
      <c s="3" t="s" r="A310">
        <v>1478</v>
      </c>
    </row>
    <row spans="1:7" r="311">
      <c s="4" t="s" r="A311">
        <v>27</v>
      </c>
      <c s="5" t="n" r="C311">
        <v>0</v>
      </c>
      <c s="5" t="n" r="F311">
        <v>0</v>
      </c>
    </row>
    <row spans="1:7" r="312">
      <c s="4" t="s" r="A312">
        <v>46</v>
      </c>
      <c s="5" t="n" r="C312">
        <v>0</v>
      </c>
      <c s="5" t="n" r="F312">
        <v>0</v>
      </c>
    </row>
    <row spans="1:7" r="313">
      <c s="4" t="s" r="A313">
        <v>1487</v>
      </c>
      <c s="5" t="n" r="C313">
        <v>0</v>
      </c>
      <c s="5" t="n" r="F313">
        <v>0</v>
      </c>
    </row>
    <row spans="1:7" r="314">
      <c s="4" t="s" r="A314">
        <v>1488</v>
      </c>
      <c s="5" t="n" r="C314">
        <v>0</v>
      </c>
      <c s="5" t="n" r="F314">
        <v>0</v>
      </c>
    </row>
    <row spans="1:7" r="315">
      <c s="4" t="s" r="A315">
        <v>52</v>
      </c>
      <c s="5" t="n" r="C315">
        <v>16841855000</v>
      </c>
      <c s="5" t="n" r="F315">
        <v>15672222000</v>
      </c>
    </row>
    <row spans="1:7" r="316">
      <c s="3" t="s" r="A316">
        <v>53</v>
      </c>
    </row>
    <row spans="1:7" r="317">
      <c s="4" t="s" r="A317">
        <v>1489</v>
      </c>
      <c s="5" t="n" r="C317">
        <v>0</v>
      </c>
      <c s="5" t="n" r="F317">
        <v>0</v>
      </c>
    </row>
    <row spans="1:7" r="318">
      <c s="4" t="s" r="A318">
        <v>1490</v>
      </c>
      <c s="5" t="n" r="C318">
        <v>0</v>
      </c>
      <c s="5" t="n" r="F318">
        <v>0</v>
      </c>
    </row>
    <row spans="1:7" r="319">
      <c s="4" t="s" r="A319">
        <v>60</v>
      </c>
      <c s="5" t="n" r="C319">
        <v>0</v>
      </c>
      <c s="5" t="n" r="F319">
        <v>0</v>
      </c>
    </row>
    <row spans="1:7" r="320">
      <c s="4" t="s" r="A320">
        <v>63</v>
      </c>
      <c s="4" t="s" r="B320">
        <v>40</v>
      </c>
      <c s="5" t="n" r="C320">
        <v>0</v>
      </c>
      <c s="5" t="n" r="F320">
        <v>0</v>
      </c>
    </row>
    <row spans="1:7" r="321">
      <c s="3" t="s" r="A321">
        <v>1479</v>
      </c>
    </row>
    <row spans="1:7" r="322">
      <c s="4" t="s" r="A322">
        <v>61</v>
      </c>
      <c s="5" t="n" r="C322">
        <v>0</v>
      </c>
      <c s="5" t="n" r="F322">
        <v>0</v>
      </c>
    </row>
    <row spans="1:7" r="323">
      <c s="4" t="s" r="A323">
        <v>1191</v>
      </c>
      <c s="5" t="n" r="C323">
        <v>0</v>
      </c>
      <c s="5" t="n" r="F323">
        <v>0</v>
      </c>
    </row>
    <row spans="1:7" r="324">
      <c s="4" t="s" r="A324">
        <v>64</v>
      </c>
      <c s="5" t="n" r="C324">
        <v>0</v>
      </c>
      <c s="5" t="n" r="F324">
        <v>0</v>
      </c>
    </row>
    <row spans="1:7" r="325">
      <c s="4" t="s" r="A325">
        <v>1491</v>
      </c>
      <c s="5" t="n" r="C325">
        <v>0</v>
      </c>
      <c s="5" t="n" r="F325">
        <v>0</v>
      </c>
    </row>
    <row spans="1:7" r="326">
      <c s="3" t="s" r="A326">
        <v>1480</v>
      </c>
    </row>
    <row spans="1:7" r="327">
      <c s="4" t="s" r="A327">
        <v>1492</v>
      </c>
      <c s="5" t="n" r="C327">
        <v>49350000</v>
      </c>
      <c s="5" t="n" r="F327">
        <v>49350000</v>
      </c>
    </row>
    <row spans="1:7" r="328">
      <c s="4" t="s" r="A328">
        <v>1493</v>
      </c>
      <c s="5" t="n" r="C328">
        <v>17983000</v>
      </c>
      <c s="5" t="n" r="F328">
        <v>17940000</v>
      </c>
    </row>
    <row spans="1:7" r="329">
      <c s="4" t="s" r="A329">
        <v>1494</v>
      </c>
      <c s="5" t="n" r="C329">
        <v>48051000</v>
      </c>
      <c s="5" t="n" r="F329">
        <v>63951000</v>
      </c>
    </row>
    <row spans="1:7" r="330">
      <c s="4" t="s" r="A330">
        <v>1495</v>
      </c>
      <c s="5" t="n" r="C330">
        <v>0</v>
      </c>
      <c s="5" t="n" r="F330">
        <v>0</v>
      </c>
    </row>
    <row spans="1:7" r="331">
      <c s="4" t="s" r="A331">
        <v>1481</v>
      </c>
      <c s="5" t="n" r="C331">
        <v>115384000</v>
      </c>
      <c s="5" t="n" r="F331">
        <v>131241000</v>
      </c>
    </row>
    <row spans="1:7" r="332">
      <c s="4" t="s" r="A332">
        <v>1482</v>
      </c>
      <c s="4" t="s" r="B332">
        <v>40</v>
      </c>
      <c s="5" t="n" r="C332">
        <v>4810000</v>
      </c>
      <c s="5" t="n" r="F332">
        <v>4725000</v>
      </c>
    </row>
    <row spans="1:7" r="333">
      <c s="3" t="s" r="A333">
        <v>1483</v>
      </c>
    </row>
    <row spans="1:7" r="334">
      <c s="4" t="s" r="A334">
        <v>66</v>
      </c>
      <c s="5" t="n" r="C334">
        <v>0</v>
      </c>
      <c s="5" t="n" r="F334">
        <v>0</v>
      </c>
    </row>
    <row spans="1:7" r="335">
      <c s="4" t="s" r="A335">
        <v>1496</v>
      </c>
      <c s="5" t="n" r="C335">
        <v>0</v>
      </c>
      <c s="5" t="n" r="F335">
        <v>0</v>
      </c>
    </row>
    <row spans="1:7" r="336">
      <c s="4" t="s" r="A336">
        <v>1497</v>
      </c>
      <c s="5" t="n" r="C336">
        <v>0</v>
      </c>
      <c s="5" t="n" r="F336">
        <v>0</v>
      </c>
    </row>
    <row spans="1:7" r="337">
      <c s="4" t="s" r="A337">
        <v>69</v>
      </c>
      <c s="5" t="n" r="C337">
        <v>120194000</v>
      </c>
      <c s="5" t="n" r="F337">
        <v>135966000</v>
      </c>
    </row>
    <row spans="1:7" r="338">
      <c s="4" t="s" r="A338">
        <v>1525</v>
      </c>
    </row>
    <row spans="1:7" r="339">
      <c s="3" t="s" r="A339">
        <v>26</v>
      </c>
    </row>
    <row spans="1:7" r="340">
      <c s="4" t="s" r="A340">
        <v>1471</v>
      </c>
      <c s="5" t="n" r="C340">
        <v>9716906000</v>
      </c>
      <c s="5" t="n" r="F340">
        <v>8244011000</v>
      </c>
    </row>
    <row spans="1:7" r="341">
      <c s="4" t="s" r="A341">
        <v>1526</v>
      </c>
    </row>
    <row spans="1:7" r="342">
      <c s="3" t="s" r="A342">
        <v>26</v>
      </c>
    </row>
    <row spans="1:7" r="343">
      <c s="4" t="s" r="A343">
        <v>1471</v>
      </c>
      <c s="5" t="n" r="C343">
        <v>1362420000</v>
      </c>
      <c s="5" t="n" r="F343">
        <v>1168748000</v>
      </c>
    </row>
    <row spans="1:7" r="344">
      <c s="4" t="s" r="A344">
        <v>1527</v>
      </c>
    </row>
    <row spans="1:7" r="345">
      <c s="3" t="s" r="A345">
        <v>26</v>
      </c>
    </row>
    <row spans="1:7" r="346">
      <c s="4" t="s" r="A346">
        <v>1471</v>
      </c>
      <c s="5" t="n" r="C346">
        <v>4637309000</v>
      </c>
      <c s="5" t="n" r="F346">
        <v>4810173000</v>
      </c>
    </row>
    <row spans="1:7" r="347">
      <c s="4" t="s" r="A347">
        <v>1528</v>
      </c>
    </row>
    <row spans="1:7" r="348">
      <c s="3" t="s" r="A348">
        <v>26</v>
      </c>
    </row>
    <row spans="1:7" r="349">
      <c s="4" t="s" r="A349">
        <v>1471</v>
      </c>
      <c s="5" t="n" r="C349">
        <v>434145000</v>
      </c>
      <c s="5" t="n" r="F349">
        <v>513946000</v>
      </c>
    </row>
    <row spans="1:7" r="350">
      <c s="4" t="s" r="A350">
        <v>1529</v>
      </c>
    </row>
    <row spans="1:7" r="351">
      <c s="3" t="s" r="A351">
        <v>26</v>
      </c>
    </row>
    <row spans="1:7" r="352">
      <c s="4" t="s" r="A352">
        <v>1471</v>
      </c>
      <c s="5" t="n" r="C352">
        <v>333921000</v>
      </c>
      <c s="5" t="n" r="F352">
        <v>332924000</v>
      </c>
    </row>
    <row spans="1:7" r="353">
      <c s="4" t="s" r="A353">
        <v>1530</v>
      </c>
    </row>
    <row spans="1:7" r="354">
      <c s="3" t="s" r="A354">
        <v>1483</v>
      </c>
    </row>
    <row spans="1:7" r="355">
      <c s="4" t="s" r="A355">
        <v>1531</v>
      </c>
      <c s="5" t="n" r="C355">
        <v>87900000</v>
      </c>
      <c s="5" t="n" r="F355">
        <v>87900000</v>
      </c>
    </row>
    <row spans="1:7" r="356">
      <c s="4" t="s" r="A356">
        <v>1532</v>
      </c>
    </row>
    <row spans="1:7" r="357">
      <c s="3" t="s" r="A357">
        <v>1483</v>
      </c>
    </row>
    <row spans="1:7" r="358">
      <c s="4" t="s" r="A358">
        <v>1531</v>
      </c>
      <c s="7" t="n" r="C358">
        <v>65800000</v>
      </c>
      <c s="7" t="n" r="F358">
        <v>66000000</v>
      </c>
    </row>
    <row spans="1:7" r="359">
      <c t="n" r="A359"/>
    </row>
    <row spans="1:7" r="360">
      <c s="4" t="s" r="A360">
        <v>34</v>
      </c>
      <c s="4" t="s" r="B360">
        <v>80</v>
      </c>
    </row>
    <row spans="1:7" r="361">
      <c s="4" t="s" r="A361">
        <v>36</v>
      </c>
      <c s="4" t="s" r="B361">
        <v>81</v>
      </c>
    </row>
    <row spans="1:7" r="362">
      <c s="4" t="s" r="A362">
        <v>37</v>
      </c>
      <c s="4" t="s" r="B362">
        <v>82</v>
      </c>
    </row>
    <row spans="1:7" r="363">
      <c s="4" t="s" r="A363">
        <v>40</v>
      </c>
      <c s="4" t="s" r="B363">
        <v>1533</v>
      </c>
    </row>
    <row spans="1:7" r="364">
      <c s="4" t="s" r="A364">
        <v>45</v>
      </c>
      <c s="4" t="s" r="B364">
        <v>1534</v>
      </c>
    </row>
    <row spans="1:7" r="365">
      <c s="4" t="s" r="A365">
        <v>49</v>
      </c>
      <c s="4" t="s" r="B365">
        <v>1535</v>
      </c>
    </row>
  </sheetData>
  <mergeCells count="10">
    <mergeCell ref="A1:B1"/>
    <mergeCell ref="C1:D1"/>
    <mergeCell ref="F1:G1"/>
    <mergeCell ref="A359:F359"/>
    <mergeCell ref="B360:F360"/>
    <mergeCell ref="B361:F361"/>
    <mergeCell ref="B362:F362"/>
    <mergeCell ref="B363:F363"/>
    <mergeCell ref="B364:F364"/>
    <mergeCell ref="B365:F36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Equi</vt:lpstr>
      <vt:lpstr>Consolidated Statements Of Equ8</vt:lpstr>
      <vt:lpstr>Consolidated Statements Of Cash</vt:lpstr>
      <vt:lpstr>Consolidated Statements Of Ca10</vt:lpstr>
      <vt:lpstr>Financial Information</vt:lpstr>
      <vt:lpstr>Acquisitions and Divestitures</vt:lpstr>
      <vt:lpstr>Investment Securities</vt:lpstr>
      <vt:lpstr>Loans</vt:lpstr>
      <vt:lpstr>Allowance</vt:lpstr>
      <vt:lpstr>Intangible Assets</vt:lpstr>
      <vt:lpstr>Other Income And Other Expense</vt:lpstr>
      <vt:lpstr>Changes in Accumulated Other Co</vt:lpstr>
      <vt:lpstr>Earnings Per Share</vt:lpstr>
      <vt:lpstr>Contingencies And Other Disclos</vt:lpstr>
      <vt:lpstr>Pension, Savings, And Other Emp</vt:lpstr>
      <vt:lpstr>Business Segment Information</vt:lpstr>
      <vt:lpstr>Variable Interest Entities</vt:lpstr>
      <vt:lpstr>Derivatives</vt:lpstr>
      <vt:lpstr>Master Netting And Similar Agre</vt:lpstr>
      <vt:lpstr>Fair Value Of Assets And Liabil</vt:lpstr>
      <vt:lpstr>Financial Information (Policy)</vt:lpstr>
      <vt:lpstr>Financial Information (Tables)</vt:lpstr>
      <vt:lpstr>Investment Securities (Tables)</vt:lpstr>
      <vt:lpstr>Loans (Tables)</vt:lpstr>
      <vt:lpstr>Allowance for Loan Losses (Tabl</vt:lpstr>
      <vt:lpstr>Intangible Assets (Tables)</vt:lpstr>
      <vt:lpstr>Other Income And Other Expense </vt:lpstr>
      <vt:lpstr>Changes in Accumulated Other 34</vt:lpstr>
      <vt:lpstr>Earnings Per Share (Tables)</vt:lpstr>
      <vt:lpstr>Contingencies And Other Discl36</vt:lpstr>
      <vt:lpstr>Pension, Savings, And Other E37</vt:lpstr>
      <vt:lpstr>Business Segment Information (T</vt:lpstr>
      <vt:lpstr>Variable Interest Entities (Tab</vt:lpstr>
      <vt:lpstr>Derivatives (Tables)</vt:lpstr>
      <vt:lpstr>Master Netting And Similar Ag41</vt:lpstr>
      <vt:lpstr>Fair Value Of Assets And Liab42</vt:lpstr>
      <vt:lpstr>Financial Information (Schedule</vt:lpstr>
      <vt:lpstr>Acquisitions and Divestitures (</vt:lpstr>
      <vt:lpstr>Investment Securities (Schedule</vt:lpstr>
      <vt:lpstr>Investment Securities (Schedu46</vt:lpstr>
      <vt:lpstr>Investment Securities (Schedu47</vt:lpstr>
      <vt:lpstr>Investment Securities (Schedu48</vt:lpstr>
      <vt:lpstr>Loans (Narrative) (Details)</vt:lpstr>
      <vt:lpstr>Loans (Schedule Of Loans By Por</vt:lpstr>
      <vt:lpstr>Loans (Certain Loans Acquired I</vt:lpstr>
      <vt:lpstr>Loans (Schedule Of Acquired Pur</vt:lpstr>
      <vt:lpstr>Loans (Information By Class Rel</vt:lpstr>
      <vt:lpstr>Loans (Balances Of Commercial L</vt:lpstr>
      <vt:lpstr>Loans (Period-End Balances And </vt:lpstr>
      <vt:lpstr>Loans (Period-End Balances An56</vt:lpstr>
      <vt:lpstr>Loans (Period-End Balances An57</vt:lpstr>
      <vt:lpstr>Loans (Accruing And Non-Accruin</vt:lpstr>
      <vt:lpstr>Loans (Schedule Of Troubled Deb</vt:lpstr>
      <vt:lpstr>Loans (Schedule Of Troubled D60</vt:lpstr>
      <vt:lpstr>Allowance For Loan Losses (Narr</vt:lpstr>
      <vt:lpstr>Allowance For Loan Losses (Roll</vt:lpstr>
      <vt:lpstr>Intangible Assets (Narrative) (</vt:lpstr>
      <vt:lpstr>Intangible Assets (Summary Of I</vt:lpstr>
      <vt:lpstr>Intangible Assets (Summary Of G</vt:lpstr>
      <vt:lpstr>Other Income And Other Expens66</vt:lpstr>
      <vt:lpstr>Changes In Accumulated Other 67</vt:lpstr>
      <vt:lpstr>Earnings Per Share (Narrative) </vt:lpstr>
      <vt:lpstr>Earnings Per Share (Schedule Of</vt:lpstr>
      <vt:lpstr>Contingencies And Other Discl70</vt:lpstr>
      <vt:lpstr>Contingencies And Other Discl71</vt:lpstr>
      <vt:lpstr>Pension, Savings, And Other E72</vt:lpstr>
      <vt:lpstr>Pension, Savings, And Other E73</vt:lpstr>
      <vt:lpstr>Business Segment Information (A</vt:lpstr>
      <vt:lpstr>Variable Interest Entities (Sum</vt:lpstr>
      <vt:lpstr>Variable Interest Entities (S76</vt:lpstr>
      <vt:lpstr>Variable Interest Entities (S77</vt:lpstr>
      <vt:lpstr>Derivatives (Narrative) (Detail</vt:lpstr>
      <vt:lpstr>Derivatives (Derivatives Associ</vt:lpstr>
      <vt:lpstr>Derivatives (Derivatives Asso80</vt:lpstr>
      <vt:lpstr>Derivatives (Schedule Of Deriva</vt:lpstr>
      <vt:lpstr>Derivative Assets And Collatera</vt:lpstr>
      <vt:lpstr>Derivative Liabilities and Coll</vt:lpstr>
      <vt:lpstr>Securities Purchased Under Agre</vt:lpstr>
      <vt:lpstr>Securities Sold Under Agreement</vt:lpstr>
      <vt:lpstr>Schedule Of The Remaining Contr</vt:lpstr>
      <vt:lpstr>Fair Value Of Assets And Liab87</vt:lpstr>
      <vt:lpstr>Fair Value Of Assets And Liab88</vt:lpstr>
      <vt:lpstr>Fair Value Of Assets And Liab89</vt:lpstr>
      <vt:lpstr>Fair Value Of Assets And Liab90</vt:lpstr>
      <vt:lpstr>Fair Value Of Assets And Liab91</vt:lpstr>
      <vt:lpstr>Fair Value Of Assets And Liab92</vt:lpstr>
      <vt:lpstr>Fair Value Of Assets And Liab93</vt:lpstr>
      <vt:lpstr>Fair Value Of Assets And Liab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6:38Z</dcterms:created>
  <dcterms:modified xmlns:dcterms="http://purl.org/dc/terms/" xmlns:xsi="http://www.w3.org/2001/XMLSchema-instance" xsi:type="dcterms:W3CDTF">2015-08-05T16:16:38Z</dcterms:modified>
  <dc:title xmlns:dc="http://purl.org/dc/elements/1.1/">Untitled</dc:title>
  <dc:description xmlns:dc="http://purl.org/dc/elements/1.1/"/>
  <dc:subject xmlns:dc="http://purl.org/dc/elements/1.1/"/>
  <cp:keywords/>
  <cp:category/>
</cp:coreProperties>
</file>